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6" r:id="rId5"/>
    <sheet name="Consolidated_Balance_Sheets_Pa" sheetId="57" r:id="rId6"/>
    <sheet name="Consolidated_Statements_of_Cas" sheetId="7" r:id="rId7"/>
    <sheet name="Consolidated_Statements_of_Cha" sheetId="58" r:id="rId8"/>
    <sheet name="Consolidated_Statements_of_Cha1" sheetId="9" r:id="rId9"/>
    <sheet name="Basis_of_Presentation_and_Use_" sheetId="59" r:id="rId10"/>
    <sheet name="Fair_Value" sheetId="60" r:id="rId11"/>
    <sheet name="Financing_Receivables_and_Paya" sheetId="61" r:id="rId12"/>
    <sheet name="Goodwill_and_Intangible_Assets" sheetId="62" r:id="rId13"/>
    <sheet name="Exit_and_Realignment_Costs" sheetId="63" r:id="rId14"/>
    <sheet name="Retirement_Plan" sheetId="64" r:id="rId15"/>
    <sheet name="Debt" sheetId="65" r:id="rId16"/>
    <sheet name="Income_Taxes" sheetId="66" r:id="rId17"/>
    <sheet name="Net_Income_per_Common_Share" sheetId="67" r:id="rId18"/>
    <sheet name="Shareholders_Equity" sheetId="68" r:id="rId19"/>
    <sheet name="Accumulated_Other_Comprehensiv" sheetId="69" r:id="rId20"/>
    <sheet name="Commitments_and_Contingencies" sheetId="70" r:id="rId21"/>
    <sheet name="Segment_Information" sheetId="71" r:id="rId22"/>
    <sheet name="Condensed_Consolidating_Financ" sheetId="72" r:id="rId23"/>
    <sheet name="Recent_Accounting_Pronouncemen" sheetId="73" r:id="rId24"/>
    <sheet name="Basis_of_Presentation_and_Use_1" sheetId="74" r:id="rId25"/>
    <sheet name="Goodwill_and_Intangible_Assets1" sheetId="75" r:id="rId26"/>
    <sheet name="Exit_and_Realignment_Costs_Tab" sheetId="76" r:id="rId27"/>
    <sheet name="Retirement_Plan_Tables" sheetId="77" r:id="rId28"/>
    <sheet name="Net_Income_per_Common_Share_Ta" sheetId="78" r:id="rId29"/>
    <sheet name="Accumulated_Other_Comprehensiv1" sheetId="79" r:id="rId30"/>
    <sheet name="Segment_Information_Tables" sheetId="80" r:id="rId31"/>
    <sheet name="Condensed_Consolidating_Financ1" sheetId="81" r:id="rId32"/>
    <sheet name="Basis_of_Presentation_and_Use_2" sheetId="33" r:id="rId33"/>
    <sheet name="Financing_Receivables_and_Paya1" sheetId="34" r:id="rId34"/>
    <sheet name="Changes_in_Carrying_Amount_of_" sheetId="35" r:id="rId35"/>
    <sheet name="Intangible_Assets_Detail" sheetId="82" r:id="rId36"/>
    <sheet name="Goodwill_and_Intangible_Assets2" sheetId="37" r:id="rId37"/>
    <sheet name="Exit_and_Realignment_Costs_Add" sheetId="38" r:id="rId38"/>
    <sheet name="Accrual_for_Exit_and_Realignme" sheetId="39" r:id="rId39"/>
    <sheet name="Retirement_Plan_Additional_Inf" sheetId="40" r:id="rId40"/>
    <sheet name="Components_of_Net_Periodic_Ben" sheetId="41" r:id="rId41"/>
    <sheet name="Debt_Additional_Information_De" sheetId="42" r:id="rId42"/>
    <sheet name="Income_Taxes_Additional_Inform" sheetId="43" r:id="rId43"/>
    <sheet name="Summary_of_Calculation_of_Net_" sheetId="44" r:id="rId44"/>
    <sheet name="Shareholders_Equity_Additional" sheetId="45" r:id="rId45"/>
    <sheet name="Changes_in_Accumulated_Income_" sheetId="46" r:id="rId46"/>
    <sheet name="Accumulated_Other_Comprehensiv2" sheetId="47" r:id="rId47"/>
    <sheet name="Commitments_and_Contingencies_" sheetId="48" r:id="rId48"/>
    <sheet name="Commitments_and_Contingencies_1" sheetId="83" r:id="rId49"/>
    <sheet name="Financial_Information_by_Segme" sheetId="50" r:id="rId50"/>
    <sheet name="Consolidated_Total_Assets_Deta" sheetId="84" r:id="rId51"/>
    <sheet name="Condensed_Consolidating_Financ2" sheetId="52" r:id="rId52"/>
    <sheet name="Condensed_Consolidating_Financ3" sheetId="53" r:id="rId53"/>
    <sheet name="Condensed_Consolidating_Financ4" sheetId="85" r:id="rId54"/>
    <sheet name="Condensed_Consolidating_Financ5" sheetId="55" r:id="rId55"/>
  </sheets>
  <calcPr calcId="0"/>
</workbook>
</file>

<file path=xl/sharedStrings.xml><?xml version="1.0" encoding="utf-8"?>
<sst xmlns="http://schemas.openxmlformats.org/spreadsheetml/2006/main" count="5605" uniqueCount="769">
  <si>
    <t>Document and Entity Information</t>
  </si>
  <si>
    <t>6 Months Ended</t>
  </si>
  <si>
    <t>Jun. 30, 2014</t>
  </si>
  <si>
    <t>Jul. 25, 2014</t>
  </si>
  <si>
    <t>Document And Entity Information [Abstract]</t>
  </si>
  <si>
    <t>'</t>
  </si>
  <si>
    <t>Entity Registrant Name</t>
  </si>
  <si>
    <t>'OWENS &amp; MINOR INC/VA/</t>
  </si>
  <si>
    <t>Entity Central Index Key</t>
  </si>
  <si>
    <t>'0000075252</t>
  </si>
  <si>
    <t>Current Fiscal Year End Date</t>
  </si>
  <si>
    <t>'--12-31</t>
  </si>
  <si>
    <t>Entity Filer Category</t>
  </si>
  <si>
    <t>'Large Accelerated Filer</t>
  </si>
  <si>
    <t>Document Type</t>
  </si>
  <si>
    <t>'10-Q</t>
  </si>
  <si>
    <t>Document Period End Date</t>
  </si>
  <si>
    <t>Trading Symbol</t>
  </si>
  <si>
    <t>'OMI</t>
  </si>
  <si>
    <t>Document Fiscal Year Focus</t>
  </si>
  <si>
    <t>'2014</t>
  </si>
  <si>
    <t>Document Fiscal Period Focus</t>
  </si>
  <si>
    <t>'Q2</t>
  </si>
  <si>
    <t>Amendment Flag</t>
  </si>
  <si>
    <t>'false</t>
  </si>
  <si>
    <t>Entity Common Stock, Shares Outstanding</t>
  </si>
  <si>
    <t>Consolidated Statements of Income (USD $)</t>
  </si>
  <si>
    <t>In Thousands, except Per Share data, unless otherwise specified</t>
  </si>
  <si>
    <t>3 Months Ended</t>
  </si>
  <si>
    <t>Jun. 30, 2013</t>
  </si>
  <si>
    <t>Income Statement [Abstract]</t>
  </si>
  <si>
    <t>Net revenue</t>
  </si>
  <si>
    <t>Cost of goods sold</t>
  </si>
  <si>
    <t>Gross margin</t>
  </si>
  <si>
    <t>Selling, general and administrative expenses</t>
  </si>
  <si>
    <t>Acquisition-related and exit and realignment charges</t>
  </si>
  <si>
    <t>Depreciation and amortization</t>
  </si>
  <si>
    <t>Other operating income, net</t>
  </si>
  <si>
    <t>Operating earnings</t>
  </si>
  <si>
    <t>Interest expense, net</t>
  </si>
  <si>
    <t>Income before income taxes</t>
  </si>
  <si>
    <t>Income tax provision</t>
  </si>
  <si>
    <t>Net income</t>
  </si>
  <si>
    <t>Net income per common share:</t>
  </si>
  <si>
    <t>Basic (in usd per share)</t>
  </si>
  <si>
    <t>Diluted (in usd per share)</t>
  </si>
  <si>
    <t>Cash dividends in USD per common share</t>
  </si>
  <si>
    <t>Consolidated Statements of Comprehensive Income (USD $)</t>
  </si>
  <si>
    <t>In Thousands, unless otherwise specified</t>
  </si>
  <si>
    <t>Statement of Comprehensive Income [Abstract]</t>
  </si>
  <si>
    <t>Other comprehensive income (loss), net of tax:</t>
  </si>
  <si>
    <t>Currency translation adjustments (net of income tax of $0 in 2014 and income tax expense of $56 and benefit of $539 in 2013)</t>
  </si>
  <si>
    <t>Change in unrecognized net periodic pension costs (net of income tax expense of $90 and $187 in 2014 and $132 and $266 in 2013)</t>
  </si>
  <si>
    <t>Other (net of income tax benefit of $8 and $16 in 2014 and $8 and $16 in 2013)</t>
  </si>
  <si>
    <t>Total other comprehensive income (loss), net of tax</t>
  </si>
  <si>
    <t>Comprehensive income</t>
  </si>
  <si>
    <t>Consolidated Statements of Comprehensive Income (Parenthetical) (USD $)</t>
  </si>
  <si>
    <t>Currency translation adjustments, income tax expense</t>
  </si>
  <si>
    <t>Change in unrecognized net periodic pension costs, income tax benefit</t>
  </si>
  <si>
    <t>Other, income tax expense</t>
  </si>
  <si>
    <t>Consolidated Balance Sheets (USD $)</t>
  </si>
  <si>
    <t>Dec. 31, 2013</t>
  </si>
  <si>
    <t>Current assets</t>
  </si>
  <si>
    <t>Cash and cash equivalents</t>
  </si>
  <si>
    <t>Accounts and notes receivable, net of allowances of $15,328 and $15,030</t>
  </si>
  <si>
    <t>Merchandise inventories</t>
  </si>
  <si>
    <t>Other current assets</t>
  </si>
  <si>
    <t>Total current assets</t>
  </si>
  <si>
    <t>Property and equipment, net of accumulated depreciation of $149,361 and $137,526</t>
  </si>
  <si>
    <t>Goodwill, net</t>
  </si>
  <si>
    <t>Intangible assets, net</t>
  </si>
  <si>
    <t>Other assets, net</t>
  </si>
  <si>
    <t>Total assets</t>
  </si>
  <si>
    <t>Current liabilities</t>
  </si>
  <si>
    <t>Accounts payable</t>
  </si>
  <si>
    <t>Accrued payroll and related liabilities</t>
  </si>
  <si>
    <t>Deferred income taxes</t>
  </si>
  <si>
    <t>Other accrued liabilities</t>
  </si>
  <si>
    <t>Total current liabilities</t>
  </si>
  <si>
    <t>Long-term debt, excluding current portion</t>
  </si>
  <si>
    <t>Other liabilities</t>
  </si>
  <si>
    <t>Total liabilities</t>
  </si>
  <si>
    <t>Commitments and contingencies</t>
  </si>
  <si>
    <t>'  </t>
  </si>
  <si>
    <t>Owens &amp; Minor, Inc. shareholdersâ€™ equity:</t>
  </si>
  <si>
    <t>Preferred stock, par value $100 per share, authorized - 10,000 shares, Series A Participating Cumulative Preferred Stock; none issued</t>
  </si>
  <si>
    <t>Common stock, par value $2 per share; authorized - 200,000 shares; issued and outstanding - 63,066 shares and 63,096 shares</t>
  </si>
  <si>
    <t>Paid-in capital</t>
  </si>
  <si>
    <t>Retained earnings</t>
  </si>
  <si>
    <t>Accumulated other comprehensive income</t>
  </si>
  <si>
    <t>Total Owens &amp; Minor, Inc. shareholdersâ€™ equity</t>
  </si>
  <si>
    <t>Noncontrolling interest</t>
  </si>
  <si>
    <t>Total equity</t>
  </si>
  <si>
    <t>Total liabilities and equity</t>
  </si>
  <si>
    <t>Consolidated Balance Sheets (Parenthetical) (USD $)</t>
  </si>
  <si>
    <t>In Thousands, except Share data, unless otherwise specified</t>
  </si>
  <si>
    <t>Statement of Financial Position [Abstract]</t>
  </si>
  <si>
    <t>Accounts and notes receivable, allowances</t>
  </si>
  <si>
    <t>Property and equipment, accumulated depreciation</t>
  </si>
  <si>
    <t>Preferred stock, par value</t>
  </si>
  <si>
    <t>Preferred stock, authorized</t>
  </si>
  <si>
    <t>Preferred stock, issued</t>
  </si>
  <si>
    <t>Common stock, par value</t>
  </si>
  <si>
    <t>Common stock, authorized</t>
  </si>
  <si>
    <t>Common stock, issued</t>
  </si>
  <si>
    <t>Common stock, outstanding</t>
  </si>
  <si>
    <t>Consolidated Statements of Cash Flows (USD $)</t>
  </si>
  <si>
    <t>Statement of Cash Flows [Abstract]</t>
  </si>
  <si>
    <t>Adjustments to reconcile net income to cash provided by operating activities:</t>
  </si>
  <si>
    <t>Share-based compensation expense</t>
  </si>
  <si>
    <t>Provision for losses on accounts and notes receivable</t>
  </si>
  <si>
    <t>Deferred income tax (benefit) expense</t>
  </si>
  <si>
    <t>Changes in operating assets and liabilities:</t>
  </si>
  <si>
    <t>Accounts and notes receivable</t>
  </si>
  <si>
    <t>Net change in other assets and liabilities</t>
  </si>
  <si>
    <t>Other, net</t>
  </si>
  <si>
    <t>Cash provided by operating activities</t>
  </si>
  <si>
    <t>Investing activities:</t>
  </si>
  <si>
    <t>Additions to property and equipment</t>
  </si>
  <si>
    <t>Additions to computer software and intangible assets</t>
  </si>
  <si>
    <t>Proceeds from sale of investment</t>
  </si>
  <si>
    <t>Proceeds from sale of property and equipment</t>
  </si>
  <si>
    <t>Cash used for investing activities</t>
  </si>
  <si>
    <t>Financing activities:</t>
  </si>
  <si>
    <t>Cash dividends paid</t>
  </si>
  <si>
    <t>Repurchases of common stock</t>
  </si>
  <si>
    <t>Excess tax benefits related to share-based compensation</t>
  </si>
  <si>
    <t>Proceeds from exercise of stock options</t>
  </si>
  <si>
    <t>Purchase of noncontrolling interest</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USD $)</t>
  </si>
  <si>
    <t>Total</t>
  </si>
  <si>
    <t>Common Stock</t>
  </si>
  <si>
    <t>Paid-In Capital</t>
  </si>
  <si>
    <t>Retained Earnings</t>
  </si>
  <si>
    <t>Accumulated Other Comprehensive Income (Loss)</t>
  </si>
  <si>
    <t>Noncontrolling Interest</t>
  </si>
  <si>
    <t>Beginning Balance at Dec. 31, 2012</t>
  </si>
  <si>
    <t>Beginning Balance (in shares) at Dec. 31, 2012</t>
  </si>
  <si>
    <t>Increase (Decrease) in Stockholders' Equity [Roll Forward]</t>
  </si>
  <si>
    <t>Other comprehensive income</t>
  </si>
  <si>
    <t>Dividends declared</t>
  </si>
  <si>
    <t>Shares repurchased and retired (in shares)</t>
  </si>
  <si>
    <t>Shares repurchased and retired</t>
  </si>
  <si>
    <t>Share-based compensation expense, exercises and other (shares)</t>
  </si>
  <si>
    <t>Share-based compensation expense, exercises and other</t>
  </si>
  <si>
    <t>Ending Balance at Jun. 30, 2013</t>
  </si>
  <si>
    <t>Ending Balance (in shares) at Jun. 30, 2013</t>
  </si>
  <si>
    <t>Beginning Balance at Dec. 31, 2013</t>
  </si>
  <si>
    <t>Beginning Balance (in shares) at Dec. 31, 2013</t>
  </si>
  <si>
    <t>Ending Balance at Jun. 30, 2014</t>
  </si>
  <si>
    <t>Ending Balance (in shares) at Jun. 30, 2014</t>
  </si>
  <si>
    <t>Consolidated Statements of Changes in Equity (Parenthetical) (USD $)</t>
  </si>
  <si>
    <t>Statement of Stockholders' Equity [Abstract]</t>
  </si>
  <si>
    <t>Dividends declared (in USD per share)</t>
  </si>
  <si>
    <t>Basis of Presentation and Use of Estimates</t>
  </si>
  <si>
    <t>Accounting Policies [Abstract]</t>
  </si>
  <si>
    <t>Basis of Presentation</t>
  </si>
  <si>
    <t>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During the quarter, we purchased the remaining outside stockholder's interest in a consolidated subsidiary that was partially owned. Therefore we no longer present a noncontrolling interest as a component of equity as of June 30, 2014. All significant intercompany accounts and transactions have been eliminated. The results of operations for interim periods are not necessarily indicative of the results expected for the full year.</t>
  </si>
  <si>
    <t>Reclassification and Correction</t>
  </si>
  <si>
    <t>Certain prior year amounts have been reclassified to conform to current year presentation. In addition, after completing a review of customer contracts in the International segment in the fourth quarter of 2013, we determined a net presentation of revenues for certain contracts is more representative of the customer arrangement. Certain amounts in the prior period statement of income were revised to reflect this net presentation of revenues. As a result, prior year net revenue and cost of goods sold each decreased by $30.6 million for the three month period and $59.9 million for the six month period ended June 30, 2013. The change did not affect cash flows, gross margin, operating earnings or net income in 2013.</t>
  </si>
  <si>
    <t>Use of Estimates</t>
  </si>
  <si>
    <t>The preparation of consolidated financial statements in conformity with GAAP requires us to make assumptions and estimates that affect reported amounts and related disclosures. Actual results may differ from these estimates.</t>
  </si>
  <si>
    <t>Fair Value</t>
  </si>
  <si>
    <t>Fair Value Disclosures [Abstract]</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7 for the fair value of long-term debt.</t>
  </si>
  <si>
    <t>Financing Receivables and Payables</t>
  </si>
  <si>
    <t>Receivables [Abstract]</t>
  </si>
  <si>
    <t>At June 30, 2014 and December 31, 2013, we had financing receivables of $174.6 million and $198.5 million and related payables of $134.3 million and $165.3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The following table summarizes the changes in the carrying amount of goodwill through June 30, 2014:</t>
  </si>
  <si>
    <t>Domestic</t>
  </si>
  <si>
    <t>Segment</t>
  </si>
  <si>
    <t>International</t>
  </si>
  <si>
    <t>Carrying amount of goodwill, December 31, 2013</t>
  </si>
  <si>
    <t>$</t>
  </si>
  <si>
    <t>Currency translation adjustments</t>
  </si>
  <si>
    <t>—</t>
  </si>
  <si>
    <t>Carrying amount of goodwill, June 30, 2014</t>
  </si>
  <si>
    <t>Intangible assets at June 30, 2014, and December 31, 2013, were as follows:</t>
  </si>
  <si>
    <t>Customer</t>
  </si>
  <si>
    <t>Relationships</t>
  </si>
  <si>
    <t>Other</t>
  </si>
  <si>
    <t>Intangibles</t>
  </si>
  <si>
    <t>Gross intangible assets</t>
  </si>
  <si>
    <t>Accumulated amortization</t>
  </si>
  <si>
    <t>(16,669</t>
  </si>
  <si>
    <t>)</t>
  </si>
  <si>
    <t>(711</t>
  </si>
  <si>
    <t>(14,281</t>
  </si>
  <si>
    <t>(790</t>
  </si>
  <si>
    <t>Net intangible assets</t>
  </si>
  <si>
    <t xml:space="preserve">At June 30, 2014, $16.8 million in net intangible assets were held in the Domestic segment and $21.8 million were held in the International segment. Amortization expense for intangible assets was $1.1 million and $1.0 million for the three months ended June 30, 2014 and 2013 and $2.2 million and $1.9 million for the six months ended June 30, 2014 and 2013. </t>
  </si>
  <si>
    <t>Based on the current carrying value of intangible assets subject to amortization, estimated amortization expense is $2.3 million for the remainder of 2014, $5.1 million for 2015, $5.2 million for 2016, $5.0 million for 2017 and $4.1 million for 2018.</t>
  </si>
  <si>
    <t>Exit and Realignment Costs</t>
  </si>
  <si>
    <t>Restructuring and Related Activities [Abstract]</t>
  </si>
  <si>
    <t>We periodically incur exit and realignment and other charges associated with optimizing our operations, which includes the consolidation of distribution centers, the realignment of our distribution network, and the closure of offsite warehouses.</t>
  </si>
  <si>
    <t>For the six months ended June 30, 2014, we recognized $6.7 million in total charges associated with exit and realignment activities. Of this amount, $4.1 million was incurred in the current quarter, of which $2.3 million was in the Domestic segment and $1.8 million was in the International segment. These charges include $2.2 million in estimated severance accruals. The remaining charges of $1.9 million were comprised of costs that were expensed as incurred in the quarter and not reflected in the table below, including $0.9 million in property related costs, $0.7 million in labor costs, and $0.2 million in information technology costs. Charges in the first quarter of 2014 were $2.6 million, of which $1.3 million was in the Domestic segment and $1.3 million was in the International segment. These charges included $1.3 million in loss accruals associated with our operating leases and estimated severance. The remaining charges of $1.3 million were comprised of costs that were expensed as incurred in the first quarter and not reflected in the table below, including $0.5 million in relocation costs, $0.5 million in property related costs, and $0.3 million in labor and other costs. We expect additional exit and realignment charges of approximately $5.0 million over the remainder of 2014 for activities initiated in the Domestic and International segments through June 30, 2014.</t>
  </si>
  <si>
    <t xml:space="preserve">For the six month period ended June 30, 2013, we recognized total charges of $1.8 million. The second quarter 2013 charges of $0.4 million were expensed as incurred in the Domestic segment. During the first quarter of 2013, we recognized total charges of $1.4 million, of which $0.9 million was in the Domestic segment and $0.5 million in the International segment. These charges included $0.5 million in loss accruals for operating leases. The remaining charges of $0.9 million were comprised of costs that were expensed as incurred and not reflected in the table below, including losses on property and equipment and other expenses. </t>
  </si>
  <si>
    <t>The following table summarizes the activity related to exit and realignment cost accruals through June 30, 2014 and 2013:</t>
  </si>
  <si>
    <t>Lease</t>
  </si>
  <si>
    <t>Obligations</t>
  </si>
  <si>
    <t>Severance and</t>
  </si>
  <si>
    <t>Accrued exit and realignment costs, December 31, 2013</t>
  </si>
  <si>
    <t>Provision for exit and realignment activities</t>
  </si>
  <si>
    <t>Cash payments, net of sublease income</t>
  </si>
  <si>
    <t>(411</t>
  </si>
  <si>
    <t>(327</t>
  </si>
  <si>
    <t>(738</t>
  </si>
  <si>
    <t>Accrued exit and realignment costs, March 31, 2014</t>
  </si>
  <si>
    <t>(383</t>
  </si>
  <si>
    <t>(1,095</t>
  </si>
  <si>
    <t>(1,478</t>
  </si>
  <si>
    <t>Accrued exit and realignment costs, June 30, 2014</t>
  </si>
  <si>
    <t>Accrued exit and realignment costs, December 31, 2012</t>
  </si>
  <si>
    <t>(4,844</t>
  </si>
  <si>
    <t>(147</t>
  </si>
  <si>
    <t>(4,991</t>
  </si>
  <si>
    <t>Accrued exit and realignment costs, March 31, 2013</t>
  </si>
  <si>
    <t>(118</t>
  </si>
  <si>
    <t>(137</t>
  </si>
  <si>
    <t>(255</t>
  </si>
  <si>
    <t>Accrued exit and realignment costs, June 30, 2013</t>
  </si>
  <si>
    <t>Retirement Plan</t>
  </si>
  <si>
    <t>Compensation and Retirement Disclosure [Abstract]</t>
  </si>
  <si>
    <t>We have a noncontributory, unfunded retirement plan for certain officers and other key employees in the United States. Certain of our foreign subsidiaries also have defined benefit pension plans covering substantially all of their respective employees.</t>
  </si>
  <si>
    <t>The components of net periodic benefit cost, which are included in selling, general and administrative expenses, for the three and six months ended June 30, 2014 and 2013, were as follows:</t>
  </si>
  <si>
    <t>Three Months Ended June 30,</t>
  </si>
  <si>
    <t>Six Months Ended June 30,</t>
  </si>
  <si>
    <t>Service cost</t>
  </si>
  <si>
    <t>Interest cost</t>
  </si>
  <si>
    <t>Recognized net actuarial loss</t>
  </si>
  <si>
    <t>Net periodic benefit cost</t>
  </si>
  <si>
    <t>Certain of our foreign subsidiaries have health and welfare plans covering substantially all of their respective employees. Our expense for these plans totaled $0.5 million and $0.3 million for the three months ended June 30, 2014 and 2013 and $1.0 million and $0.5 million for the six months ended June 30, 2014 and 2013.</t>
  </si>
  <si>
    <t>Debt</t>
  </si>
  <si>
    <t>Debt Disclosure [Abstract]</t>
  </si>
  <si>
    <t>We have $200 million of senior notes outstanding, which mature on April 15, 2016 and bear interest at 6.35% payable semi-annually (Senior Notes). We may redeem the Senior Notes, in whole or in part, at a redemption price of the greater of 100% of the principal amount of the Senior Notes or the present value of remaining scheduled payments of principal and interest discounted at the applicable Treasury Rate plus 0.25%. As of June 30, 2014 and December 31, 2013, the estimated fair value of the Senior Notes was $215 million and $219 million, and the related carrying amount was $204 million for both periods. The observed yield of the Senior Notes at June 30, 2014 and December 31, 2013 was 1.91% and 2.12%.</t>
  </si>
  <si>
    <t>We have a five-year $350 million Credit Agreement with Wells Fargo Bank, N.A., JPMorgan Chase Bank, N.A. and a syndicate of financial institutions (the Credit Agreement) expiring June 5, 2017. Under the Credit Agreement, we have the ability to request two one-year extensions and to request an increase in aggregate commitments by up to $150 million. The interest rate on the Credit Agreement, which is subject to adjustment quarterly, is based on the London Interbank Offered Rate (LIBOR), the Federal Funds Rate or the Prime Rate, plus an adjustment based on the better of our debt ratings or leverage ratio (Credit Spread) as defined by the Credit Agreement. We are charged a commitment fee of between 17.5 and 42.5 basis points on the unused portion of the facility. The terms of the Credit Agreement limit the amount of indebtedness that we may incur and require us to maintain ratios for leverage and interest coverage, including on a pro forma basis in the event of an acquisition. At June 30, 2014, we had no borrowings and letters of credit of approximately $5.0 million outstanding under the Credit Agreement, leaving $345.0 million available for borrowing. We also have a $1.5 million letter of credit outstanding as of June 30, 2014 and December 31, 2013, which supports our facilities leased in Europe.</t>
  </si>
  <si>
    <t>Income Taxes</t>
  </si>
  <si>
    <t>Income Tax Disclosure [Abstract]</t>
  </si>
  <si>
    <t>The effective tax rate was 41.1% and 40.9% for the three and six months ended June 30, 2014, compared to 38.3% and 39.9% in the same periods of 2013. The change in rate is mainly due to the impact of foreign taxes and the effect of certain acquisition-related costs which are not deductible for tax purposes. The liability for unrecognized tax benefits was $5.0 million at June 30, 2014, and $4.6 million at December 31, 2013. Included in the liability at June 30, 2014 were $3.7 million of tax positions for which ultimate deductibility is highly certain but for which there is uncertainty about the timing of such deductibility.</t>
  </si>
  <si>
    <t>Net Income per Common Share</t>
  </si>
  <si>
    <t>Earnings Per Share [Abstract]</t>
  </si>
  <si>
    <t>The following summarizes the calculation of net income per common share attributable to common shareholders for the three and six months ended June 30, 2014 and 2013.</t>
  </si>
  <si>
    <t>Three Months Ended    June 30,</t>
  </si>
  <si>
    <t>Six Months Ended    June 30,</t>
  </si>
  <si>
    <t>(in thousands, except per share data)</t>
  </si>
  <si>
    <t>Numerator:</t>
  </si>
  <si>
    <t>Less: income allocated to unvested restricted shares</t>
  </si>
  <si>
    <t>(159</t>
  </si>
  <si>
    <t>(156</t>
  </si>
  <si>
    <t>(345</t>
  </si>
  <si>
    <t>(351</t>
  </si>
  <si>
    <t>Net income attributable to common shareholders - basic</t>
  </si>
  <si>
    <t>Add: undistributed income attributable to unvested restricted shares - basic</t>
  </si>
  <si>
    <t>Less: undistributed income attributable to unvested restricted shares - diluted</t>
  </si>
  <si>
    <t>(19</t>
  </si>
  <si>
    <t>(64</t>
  </si>
  <si>
    <t>(68</t>
  </si>
  <si>
    <t>(122</t>
  </si>
  <si>
    <t>Net income attributable to common shareholders - diluted</t>
  </si>
  <si>
    <t>Denominator:</t>
  </si>
  <si>
    <t>Weighted average shares outstanding - basic</t>
  </si>
  <si>
    <t>Dilutive shares - stock options</t>
  </si>
  <si>
    <t>Weighted average shares outstanding - diluted</t>
  </si>
  <si>
    <t>Net income per share attributable to common shareholders:</t>
  </si>
  <si>
    <t>Basic</t>
  </si>
  <si>
    <t>Diluted</t>
  </si>
  <si>
    <t>Shareholders' Equity</t>
  </si>
  <si>
    <t>Equity [Abstract]</t>
  </si>
  <si>
    <t>Shareholders’ Equity</t>
  </si>
  <si>
    <t>In February 2014, our Board of Directors authorized a share repurchase program of up to $100 million of our outstanding common stock to be executed at the discretion of management over a three-year period, expiring in February 2017. The program is intended, in part, to offset shares issued in conjunction with our stock incentive plans and return capital to shareholders. The program may be suspended or discontinued at any time. During the six months ended June 30, 2014, we repurchased in open-market transactions and retired approximately 0.3 million shares of our common stock for an aggregate of $9.5 million, or an average price per share of $34.30. As of June 30, 2014, we have approximately $90.5 million remaining under the repurchase program. We have elected to allocate any excess of share repurchase price over par value to retained earnings.</t>
  </si>
  <si>
    <t>Accumulated Other Comprehensive Income</t>
  </si>
  <si>
    <r>
      <t>The following table shows the changes in accumulated other comprehensive income (loss) by component for the three and six months ended June 30, 2014 and 2013:</t>
    </r>
    <r>
      <rPr>
        <sz val="12"/>
        <color theme="1"/>
        <rFont val="Inherit"/>
      </rPr>
      <t> </t>
    </r>
  </si>
  <si>
    <t>Defined Benefit</t>
  </si>
  <si>
    <t>Pension</t>
  </si>
  <si>
    <t>Plans</t>
  </si>
  <si>
    <t>Currency</t>
  </si>
  <si>
    <t>Translation</t>
  </si>
  <si>
    <t>Adjustments</t>
  </si>
  <si>
    <t>Accumulated other comprehensive income (loss), March 31, 2014</t>
  </si>
  <si>
    <t>(6,372</t>
  </si>
  <si>
    <t>Other comprehensive income (loss) before reclassifications</t>
  </si>
  <si>
    <t>(570</t>
  </si>
  <si>
    <t>(541</t>
  </si>
  <si>
    <t>Income tax</t>
  </si>
  <si>
    <t>Other comprehensive income (loss) before reclassifications, net of tax</t>
  </si>
  <si>
    <t>Amounts reclassified from accumulated other comprehensive income (loss)</t>
  </si>
  <si>
    <t>(22</t>
  </si>
  <si>
    <t>(90</t>
  </si>
  <si>
    <t>(82</t>
  </si>
  <si>
    <t>Amounts reclassified from accumulated other comprehensive income (loss), net of tax</t>
  </si>
  <si>
    <t>(14</t>
  </si>
  <si>
    <t>Other comprehensive income (loss)</t>
  </si>
  <si>
    <t>(443</t>
  </si>
  <si>
    <t>Accumulated other comprehensive income (loss), June 30, 2014</t>
  </si>
  <si>
    <t>(6,260</t>
  </si>
  <si>
    <t>Accumulated other comprehensive income (loss), March 31, 2013</t>
  </si>
  <si>
    <t>(10,110</t>
  </si>
  <si>
    <t>(8,038</t>
  </si>
  <si>
    <t>(56</t>
  </si>
  <si>
    <t>(20</t>
  </si>
  <si>
    <t>(132</t>
  </si>
  <si>
    <t>(124</t>
  </si>
  <si>
    <t>(12</t>
  </si>
  <si>
    <t>Accumulated other comprehensive income (loss), June 30, 2013</t>
  </si>
  <si>
    <t>(9,901</t>
  </si>
  <si>
    <t>(6,158</t>
  </si>
  <si>
    <t>Accumulated other comprehensive income (loss), December 31, 2013</t>
  </si>
  <si>
    <t>(6,479</t>
  </si>
  <si>
    <t>(103</t>
  </si>
  <si>
    <t>(72</t>
  </si>
  <si>
    <t>(41</t>
  </si>
  <si>
    <t>(187</t>
  </si>
  <si>
    <t>(171</t>
  </si>
  <si>
    <t>(25</t>
  </si>
  <si>
    <t>Accumulated other comprehensive income (loss), December 31, 2012</t>
  </si>
  <si>
    <t>(10,318</t>
  </si>
  <si>
    <t>(406</t>
  </si>
  <si>
    <t>(6,683</t>
  </si>
  <si>
    <t>(6,144</t>
  </si>
  <si>
    <t>(266</t>
  </si>
  <si>
    <t>(250</t>
  </si>
  <si>
    <t>(5,752</t>
  </si>
  <si>
    <t>We include amounts reclassified out of accumulated other comprehensive income related to defined benefit pension plans as a component of net periodic pension cost recorded in selling, general &amp; administrative expenses. For the three and six months ended June 30, 2014, we reclassified $0.2 million and $0.4 million of actuarial net losses. For the three and six months ended June 30, 2013, we reclassified $0.3 million and $0.7 million of actuarial net losses.</t>
  </si>
  <si>
    <t>Commitments and Contingencies</t>
  </si>
  <si>
    <t>Commitments and Contingencies Disclosure [Abstract]</t>
  </si>
  <si>
    <t xml:space="preserve">We have contractual obligations that are required to be paid to customers in the event that certain contractual performance targets are not achieved as of specified dates, generally within 36 months from inception of the contract. These contingent obligations totaled $1.4 million as of June 30, 2014. If none of the performance targets are met as of the specified dates, and customers have met their contractual commitments, payment will be due as follows: 2014 - $0.9 million; 2015 - $0.2 million; 2016 -$0.3 million. None of these contingent obligations were accrued at June 30, 2014, as we do not consider any of them probable. We deferred the recognition of fees that are contingent upon our future performance under the terms of these contracts. As of June 30, 2014, $0.9 million of deferred revenue related to outstanding contractual performance targets was included in other current liabilities. </t>
  </si>
  <si>
    <t>Prior to exiting the direct-to-consumer business in January 2009, we received reimbursements from Medicare, Medicaid, and private healthcare insurers for certain customer billings. We are subject to audits of these reimbursements for up to seven years from the date of the service.</t>
  </si>
  <si>
    <t>Various issues and claims related to the acquisition and transition of Movianto remain outstanding and under review and discussion with the former owner. The ultimate outcomes of these issues and claims, including their impact on future financial results, cannot be ascertained or estimated at this time.</t>
  </si>
  <si>
    <t>During the second quarter, we entered into a definitive agreement to acquire all outstanding shares of Medical Action Industries Inc. (Medical Action) for $13.80 per share in cash, representing a total transaction value of approximately $208 million, including assumed debt, net of cash. The transaction, which is expected to close in the fourth quarter of 2014, is subject to customary closing conditions, including Medical Action shareholder approval and regulatory clearances.</t>
  </si>
  <si>
    <t>Segment Information</t>
  </si>
  <si>
    <t>Segment Reporting [Abstract]</t>
  </si>
  <si>
    <t>We evaluate the performance of our segments based on the operating earnings of the segments, excluding acquisition-related and exit and realignment charges.</t>
  </si>
  <si>
    <t>The following tables present financial information by segment:</t>
  </si>
  <si>
    <t>Three Months Ended   June 30,</t>
  </si>
  <si>
    <t>Six Months Ended   June 30,</t>
  </si>
  <si>
    <t>Net revenue:</t>
  </si>
  <si>
    <t>Consolidated net revenue</t>
  </si>
  <si>
    <t>Operating earnings (loss):</t>
  </si>
  <si>
    <t>(3,623</t>
  </si>
  <si>
    <t>(557</t>
  </si>
  <si>
    <t>(6,811</t>
  </si>
  <si>
    <t>(3,569</t>
  </si>
  <si>
    <t>(7,593</t>
  </si>
  <si>
    <t>(638</t>
  </si>
  <si>
    <t>(10,855</t>
  </si>
  <si>
    <t>(2,648</t>
  </si>
  <si>
    <t>Consolidated operating earnings</t>
  </si>
  <si>
    <t>Depreciation and amortization:</t>
  </si>
  <si>
    <t>Consolidated depreciation and amortization</t>
  </si>
  <si>
    <t>Capital expenditures:</t>
  </si>
  <si>
    <t>Consolidated capital expenditures</t>
  </si>
  <si>
    <t>Total assets:</t>
  </si>
  <si>
    <t>Segment assets</t>
  </si>
  <si>
    <t>Consolidated total assets</t>
  </si>
  <si>
    <t>Condensed Consolidating Financial Information</t>
  </si>
  <si>
    <t>Organization, Consolidation and Presentation of Financial Statements [Abstract]</t>
  </si>
  <si>
    <t>The following tables present condensed consolidating financial information for: Owens &amp; Minor, Inc. (O&amp;M); the guarantors of Owens &amp; Minor, Inc.’s Senior Notes, on a combined basis; and the non-guarantor subsidiaries of the Senior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t>
  </si>
  <si>
    <t>Three Months Ended June 30, 2014</t>
  </si>
  <si>
    <t>Owens &amp;</t>
  </si>
  <si>
    <t>Minor, Inc.</t>
  </si>
  <si>
    <t>Guarantor</t>
  </si>
  <si>
    <t>Subsidiaries</t>
  </si>
  <si>
    <t>Non-guarantor</t>
  </si>
  <si>
    <t>Eliminations</t>
  </si>
  <si>
    <t>Consolidated</t>
  </si>
  <si>
    <t>Statements of Income</t>
  </si>
  <si>
    <t>(18,955</t>
  </si>
  <si>
    <t>(18,528</t>
  </si>
  <si>
    <t>(427</t>
  </si>
  <si>
    <t>(814</t>
  </si>
  <si>
    <t>(1,338</t>
  </si>
  <si>
    <t>(2,152</t>
  </si>
  <si>
    <t>Operating earnings (loss)</t>
  </si>
  <si>
    <t>(63</t>
  </si>
  <si>
    <t>(6,740</t>
  </si>
  <si>
    <t>Interest expense (income), net</t>
  </si>
  <si>
    <t>(373</t>
  </si>
  <si>
    <t>Income (loss) before income taxes</t>
  </si>
  <si>
    <t>(2,987</t>
  </si>
  <si>
    <t>(6,367</t>
  </si>
  <si>
    <t>Income tax (benefit) provision</t>
  </si>
  <si>
    <t>(1,200</t>
  </si>
  <si>
    <t>(2,725</t>
  </si>
  <si>
    <t>Equity in earnings of subsidiaries</t>
  </si>
  <si>
    <t>(21,663</t>
  </si>
  <si>
    <t>Net income (loss)</t>
  </si>
  <si>
    <t>(3,642</t>
  </si>
  <si>
    <t>(22,090</t>
  </si>
  <si>
    <t>Comprehensive income (loss)</t>
  </si>
  <si>
    <t>(4,212</t>
  </si>
  <si>
    <t>(21,631</t>
  </si>
  <si>
    <t>Three Months Ended June 30, 2013</t>
  </si>
  <si>
    <t>Owens &amp;</t>
  </si>
  <si>
    <t>(11,758</t>
  </si>
  <si>
    <t>(11,667</t>
  </si>
  <si>
    <t>(91</t>
  </si>
  <si>
    <t>(1,498</t>
  </si>
  <si>
    <t>(583</t>
  </si>
  <si>
    <t>(2,081</t>
  </si>
  <si>
    <t>(224</t>
  </si>
  <si>
    <t>(948</t>
  </si>
  <si>
    <t>(1,696</t>
  </si>
  <si>
    <t>(210</t>
  </si>
  <si>
    <t>(5,378</t>
  </si>
  <si>
    <t>(2,045</t>
  </si>
  <si>
    <t>(618</t>
  </si>
  <si>
    <t>(1</t>
  </si>
  <si>
    <t>(32,205</t>
  </si>
  <si>
    <t>(120</t>
  </si>
  <si>
    <t>(32,295</t>
  </si>
  <si>
    <t>(1,891</t>
  </si>
  <si>
    <t>(34,186</t>
  </si>
  <si>
    <t>Six Months Ended June 30, 2014</t>
  </si>
  <si>
    <t>(30,814</t>
  </si>
  <si>
    <t>(30,406</t>
  </si>
  <si>
    <t>(408</t>
  </si>
  <si>
    <t>(7,877</t>
  </si>
  <si>
    <t>(2,101</t>
  </si>
  <si>
    <t>(9,978</t>
  </si>
  <si>
    <t>(15</t>
  </si>
  <si>
    <t>(11,989</t>
  </si>
  <si>
    <t>(844</t>
  </si>
  <si>
    <t>(5,414</t>
  </si>
  <si>
    <t>(11,145</t>
  </si>
  <si>
    <t>(2,155</t>
  </si>
  <si>
    <t>(4,403</t>
  </si>
  <si>
    <t>(48,621</t>
  </si>
  <si>
    <t>(6,742</t>
  </si>
  <si>
    <t>(49,029</t>
  </si>
  <si>
    <t>(115</t>
  </si>
  <si>
    <t>(6,845</t>
  </si>
  <si>
    <t>(49,144</t>
  </si>
  <si>
    <t>Six Months Ended June 30, 2013</t>
  </si>
  <si>
    <t>(22,069</t>
  </si>
  <si>
    <t>(21,708</t>
  </si>
  <si>
    <t>(361</t>
  </si>
  <si>
    <t>(2,142</t>
  </si>
  <si>
    <t>(1,132</t>
  </si>
  <si>
    <t>(3,274</t>
  </si>
  <si>
    <t>(881</t>
  </si>
  <si>
    <t>(5,134</t>
  </si>
  <si>
    <t>(2,585</t>
  </si>
  <si>
    <t>(518</t>
  </si>
  <si>
    <t>(10,430</t>
  </si>
  <si>
    <t>(4,616</t>
  </si>
  <si>
    <t>(4,007</t>
  </si>
  <si>
    <t>(1,526</t>
  </si>
  <si>
    <t>(61,393</t>
  </si>
  <si>
    <t>(3,090</t>
  </si>
  <si>
    <t>(61,754</t>
  </si>
  <si>
    <t>(6,146</t>
  </si>
  <si>
    <t>(9,236</t>
  </si>
  <si>
    <t>(56,024</t>
  </si>
  <si>
    <t>Non-</t>
  </si>
  <si>
    <t>guarantor</t>
  </si>
  <si>
    <t>Balance Sheets</t>
  </si>
  <si>
    <t>Assets</t>
  </si>
  <si>
    <t>Accounts and notes receivable, net</t>
  </si>
  <si>
    <t>(2,940</t>
  </si>
  <si>
    <t>(1,871</t>
  </si>
  <si>
    <t>Property and equipment, net</t>
  </si>
  <si>
    <t>Due from O&amp;M and subsidiaries</t>
  </si>
  <si>
    <t>(435,286</t>
  </si>
  <si>
    <t>Advances to and investment in consolidated subsidiaries</t>
  </si>
  <si>
    <t>(1,582,217</t>
  </si>
  <si>
    <t>(2,022,118</t>
  </si>
  <si>
    <t>Liabilities and equity</t>
  </si>
  <si>
    <t>Due to O&amp;M and subsidiaries</t>
  </si>
  <si>
    <t>(435,947</t>
  </si>
  <si>
    <t>Intercompany debt</t>
  </si>
  <si>
    <t>(138,890</t>
  </si>
  <si>
    <t>(577,777</t>
  </si>
  <si>
    <t>Equity</t>
  </si>
  <si>
    <t>Common stock</t>
  </si>
  <si>
    <t>(1,500</t>
  </si>
  <si>
    <t>(500,071</t>
  </si>
  <si>
    <t>Retained earnings (deficit)</t>
  </si>
  <si>
    <t>(47,820</t>
  </si>
  <si>
    <t>(933,168</t>
  </si>
  <si>
    <t>Accumulated other comprehensive income (loss)</t>
  </si>
  <si>
    <t>(6,324</t>
  </si>
  <si>
    <t>(9,602</t>
  </si>
  <si>
    <t>Total O&amp;M shareholders’ equity</t>
  </si>
  <si>
    <t>(1,444,341</t>
  </si>
  <si>
    <t>December 31, 2013</t>
  </si>
  <si>
    <t>Minor, Inc.</t>
  </si>
  <si>
    <t>(3,178</t>
  </si>
  <si>
    <t>(1,464</t>
  </si>
  <si>
    <t>(4,440</t>
  </si>
  <si>
    <t>(377,786</t>
  </si>
  <si>
    <t>Advances to and investments in consolidated subsidiaries</t>
  </si>
  <si>
    <t>(1,533,294</t>
  </si>
  <si>
    <t>(1,915,520</t>
  </si>
  <si>
    <t>Other current liabilities</t>
  </si>
  <si>
    <t>(376,454</t>
  </si>
  <si>
    <t>(518,522</t>
  </si>
  <si>
    <t>(501,888</t>
  </si>
  <si>
    <t>(41,029</t>
  </si>
  <si>
    <t>(884,155</t>
  </si>
  <si>
    <t>(6,575</t>
  </si>
  <si>
    <t>(9,455</t>
  </si>
  <si>
    <t>Total Owens &amp; Minor, Inc. shareholders’ equity</t>
  </si>
  <si>
    <t>(1,396,998</t>
  </si>
  <si>
    <t>Statements of Cash Flows</t>
  </si>
  <si>
    <t>Operating activities:</t>
  </si>
  <si>
    <t>Adjustments to reconcile net income to cash provided by (used for) operating activities:</t>
  </si>
  <si>
    <t>Deferred income tax expense (benefit)</t>
  </si>
  <si>
    <t>(4,117</t>
  </si>
  <si>
    <t>(1,034</t>
  </si>
  <si>
    <t>(5,151</t>
  </si>
  <si>
    <t>(237</t>
  </si>
  <si>
    <t>(38,733</t>
  </si>
  <si>
    <t>(10,248</t>
  </si>
  <si>
    <t>(48,575</t>
  </si>
  <si>
    <t>(177</t>
  </si>
  <si>
    <t>(952</t>
  </si>
  <si>
    <t>(15,272</t>
  </si>
  <si>
    <t>(16,541</t>
  </si>
  <si>
    <t>(32,765</t>
  </si>
  <si>
    <t>(776</t>
  </si>
  <si>
    <t>(280</t>
  </si>
  <si>
    <t>(1,078</t>
  </si>
  <si>
    <t>Cash provided by (used for) operating activities</t>
  </si>
  <si>
    <t>(4,986</t>
  </si>
  <si>
    <t>(24,134</t>
  </si>
  <si>
    <t>Proceeds from the sale of investment</t>
  </si>
  <si>
    <t>(16,777</t>
  </si>
  <si>
    <t>(8,880</t>
  </si>
  <si>
    <t>(25,657</t>
  </si>
  <si>
    <t>(12,256</t>
  </si>
  <si>
    <t>(910</t>
  </si>
  <si>
    <t>(13,166</t>
  </si>
  <si>
    <t>Proceeds from the sale of property and equipment</t>
  </si>
  <si>
    <t>(27,061</t>
  </si>
  <si>
    <t>(9,780</t>
  </si>
  <si>
    <t>(36,841</t>
  </si>
  <si>
    <t>Change in intercompany advances</t>
  </si>
  <si>
    <t>(62,995</t>
  </si>
  <si>
    <t>(31,564</t>
  </si>
  <si>
    <t>(9,448</t>
  </si>
  <si>
    <t>(2,072</t>
  </si>
  <si>
    <t>(1,450</t>
  </si>
  <si>
    <t>(919</t>
  </si>
  <si>
    <t>(4,441</t>
  </si>
  <si>
    <t>Cash provided by (used for) financing activities</t>
  </si>
  <si>
    <t>(12,613</t>
  </si>
  <si>
    <t>(64,445</t>
  </si>
  <si>
    <t>(45,329</t>
  </si>
  <si>
    <r>
      <t>Effect of exchange rate changes on cash and cash</t>
    </r>
    <r>
      <rPr>
        <sz val="10"/>
        <color theme="1"/>
        <rFont val="Inherit"/>
      </rPr>
      <t> </t>
    </r>
    <r>
      <rPr>
        <b/>
        <sz val="10"/>
        <color theme="1"/>
        <rFont val="Inherit"/>
      </rPr>
      <t>equivalents</t>
    </r>
  </si>
  <si>
    <t>(1,180</t>
  </si>
  <si>
    <t>(17,599</t>
  </si>
  <si>
    <t>(3,365</t>
  </si>
  <si>
    <t>(9,878</t>
  </si>
  <si>
    <t>Six months ended June 30, 2013</t>
  </si>
  <si>
    <t>Deferred income tax expense</t>
  </si>
  <si>
    <t>(1,666</t>
  </si>
  <si>
    <t>(1,698</t>
  </si>
  <si>
    <t>(23,151</t>
  </si>
  <si>
    <t>(8,386</t>
  </si>
  <si>
    <t>(31,176</t>
  </si>
  <si>
    <t>(24,934</t>
  </si>
  <si>
    <t>(45,164</t>
  </si>
  <si>
    <t>(69,462</t>
  </si>
  <si>
    <t>(809</t>
  </si>
  <si>
    <t>(2,316</t>
  </si>
  <si>
    <t>(2,794</t>
  </si>
  <si>
    <t>(6,589</t>
  </si>
  <si>
    <t>(14,704</t>
  </si>
  <si>
    <t>(12,640</t>
  </si>
  <si>
    <t>(3,581</t>
  </si>
  <si>
    <t>(16,221</t>
  </si>
  <si>
    <t>(11,816</t>
  </si>
  <si>
    <t>(3,010</t>
  </si>
  <si>
    <t>(14,826</t>
  </si>
  <si>
    <t>(24,397</t>
  </si>
  <si>
    <t>(6,582</t>
  </si>
  <si>
    <t>(30,979</t>
  </si>
  <si>
    <t>(174,270</t>
  </si>
  <si>
    <t>(30,411</t>
  </si>
  <si>
    <t>(8,297</t>
  </si>
  <si>
    <t>(2,510</t>
  </si>
  <si>
    <t>(1,364</t>
  </si>
  <si>
    <t>(1,293</t>
  </si>
  <si>
    <t>(5,167</t>
  </si>
  <si>
    <t>(175,634</t>
  </si>
  <si>
    <t>(39,130</t>
  </si>
  <si>
    <t>Net (decrease) increase in cash and cash equivalents</t>
  </si>
  <si>
    <t>Recent Accounting Pronouncements</t>
  </si>
  <si>
    <t>Accounting Changes and Error Corrections [Abstract]</t>
  </si>
  <si>
    <t>There has been no change in our significant accounting policies from those contained in our Annual Report on Form 10-K for the year ended December 31, 2013.</t>
  </si>
  <si>
    <t>We adopted an Accounting Standard Update (ASU) issued by the Financial Accounting Standards Board (FASB) for presentation of an unrecognized tax benefit when a net operating loss carryforward, a similar tax loss, or a tax credit carryforward exists. The adoption of this guidance did not have an impact on our financial position or results of operations.</t>
  </si>
  <si>
    <r>
      <t xml:space="preserve">On May 28, 2014, the FASB issued an ASU,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The standard permits the use of either the retrospective or cumulative effect transition method. We are evaluating the effect that the ASU will have on our consolidated financial statements and related disclosures. We have not yet selected a transition method nor have we determined the effect of the standard on our ongoing financial reporting.</t>
    </r>
  </si>
  <si>
    <t>Basis of Presentation and Use of Estimates (Policies)</t>
  </si>
  <si>
    <t>Share Repurchase</t>
  </si>
  <si>
    <t xml:space="preserve">We have elected to allocate any excess of share repurchase price over par value to retained earnings. </t>
  </si>
  <si>
    <t>Segment Reporting</t>
  </si>
  <si>
    <t>Goodwill and Intangible Assets (Tables)</t>
  </si>
  <si>
    <t>Changes in Carrying Amount of Goodwill</t>
  </si>
  <si>
    <t>Intangible Assets</t>
  </si>
  <si>
    <t>Exit and Realignment Costs (Tables)</t>
  </si>
  <si>
    <t>Summary of Accrued Exit Costs</t>
  </si>
  <si>
    <t>Retirement Plan (Tables) (Domestic Retirement Plans)</t>
  </si>
  <si>
    <t>Domestic Retirement Plans</t>
  </si>
  <si>
    <t>Defined Benefit Plans and Other Postretirement Benefit Plans Table Text Block [Line Items]</t>
  </si>
  <si>
    <t>Components of Net Periodic Benefit Cost for Domestic Retirement Plan</t>
  </si>
  <si>
    <t>Net Income per Common Share (Tables)</t>
  </si>
  <si>
    <t>Summary of Calculation of Net Income Per Common Share</t>
  </si>
  <si>
    <t>Accumulated Other Comprehensive Income (Tables)</t>
  </si>
  <si>
    <t>Changes in Accumulated Other Comprehensive Income (Loss) by Component</t>
  </si>
  <si>
    <t>Segment Information (Tables)</t>
  </si>
  <si>
    <t>Financial Information by Segment</t>
  </si>
  <si>
    <t>Consolidated Total Assets</t>
  </si>
  <si>
    <t>Condensed Consolidating Financial Information (Tables)</t>
  </si>
  <si>
    <t>Condensed Consolidating Statement Of Income</t>
  </si>
  <si>
    <t>Condensed Consolidating Balance Sheets</t>
  </si>
  <si>
    <t>Condensed Consolidating Statement Of Cash Flows</t>
  </si>
  <si>
    <t>Basis of Presentation and Use of Estimates (Details) (USD $)</t>
  </si>
  <si>
    <t>In Millions, unless otherwise specified</t>
  </si>
  <si>
    <t>Net Revenue</t>
  </si>
  <si>
    <t>Summary Of Significant Accounting Policies [Line Items]</t>
  </si>
  <si>
    <t>Prior Period Reclassification Adjustment</t>
  </si>
  <si>
    <t>Cost of Goods Sold</t>
  </si>
  <si>
    <t>Financing Receivables and Payables - Additional Information (Detail) (USD $)</t>
  </si>
  <si>
    <t>Financing Receivables [Line Items]</t>
  </si>
  <si>
    <t>Financing Receivable</t>
  </si>
  <si>
    <t>Financing Payables</t>
  </si>
  <si>
    <t>Changes in Carrying Amount of Goodwill (Detail) (USD $)</t>
  </si>
  <si>
    <t>Goodwill [Roll Forward]</t>
  </si>
  <si>
    <t>Carrying amount of goodwill, December 31, 2013</t>
  </si>
  <si>
    <t>Carrying amount of goodwill, June 30, 2014</t>
  </si>
  <si>
    <t>Domestic Segment</t>
  </si>
  <si>
    <t>International Segment</t>
  </si>
  <si>
    <t>Intangible Assets (Detail) (USD $)</t>
  </si>
  <si>
    <t>Finite-Lived Intangible Assets [Line Items]</t>
  </si>
  <si>
    <t>Customer Relationships</t>
  </si>
  <si>
    <t>Other Intangibles</t>
  </si>
  <si>
    <t>Goodwill and Intangible Assets - Additional Information (Detail) (USD $)</t>
  </si>
  <si>
    <t>Amortization expense for intangible assets</t>
  </si>
  <si>
    <t>Estimated amortization expense for the remainder of 2014</t>
  </si>
  <si>
    <t>Estimated amortization expense for 2015</t>
  </si>
  <si>
    <t>Estimated amortization expense for 2016</t>
  </si>
  <si>
    <t>Estimated amortization expense for 2017</t>
  </si>
  <si>
    <t>Estimated amortization expense for 2018</t>
  </si>
  <si>
    <t>Exit and Realignment Costs - Additional Information (Detail) (USD $)</t>
  </si>
  <si>
    <t>Mar. 31, 2014</t>
  </si>
  <si>
    <t>Mar. 31, 2013</t>
  </si>
  <si>
    <t>Restructuring Cost and Reserve [Line Items]</t>
  </si>
  <si>
    <t>Total charges with exit activities</t>
  </si>
  <si>
    <t>Severance Costs</t>
  </si>
  <si>
    <t>Losses accruals associated with operating leases and estimated severance</t>
  </si>
  <si>
    <t>Charges expensed as incurred</t>
  </si>
  <si>
    <t>Relocation Expenses</t>
  </si>
  <si>
    <t>Property Related Expenses</t>
  </si>
  <si>
    <t>Labor Related Restructuring Costs</t>
  </si>
  <si>
    <t>Expect additional charges</t>
  </si>
  <si>
    <t>Accrual for Exit and Realignment Costs (Detail) (USD $)</t>
  </si>
  <si>
    <t>Restructuring Reserve [Roll Forward]</t>
  </si>
  <si>
    <t>Accrued exit and realignment costs, beginning of period</t>
  </si>
  <si>
    <t>Accrued exit and realignment costs, end of period</t>
  </si>
  <si>
    <t>Lease Obligations</t>
  </si>
  <si>
    <t>Severance and Other</t>
  </si>
  <si>
    <t>Retirement Plan - Additional Information (Detail) (Health and Welfare Plans of Foreign Subsidiaries, USD $)</t>
  </si>
  <si>
    <t>Health and Welfare Plans of Foreign Subsidiaries</t>
  </si>
  <si>
    <t>Defined Benefit Plan Disclosure [Line Items]</t>
  </si>
  <si>
    <t>Health and welfare plans expense</t>
  </si>
  <si>
    <t>Components of Net Periodic Benefit Cost (Detail) (Domestic Retirement Plans, USD $)</t>
  </si>
  <si>
    <t>Debt - Additional Information (Detail) (USD $)</t>
  </si>
  <si>
    <t>12 Months Ended</t>
  </si>
  <si>
    <t>Debt Instrument [Line Items]</t>
  </si>
  <si>
    <t>Borrowings outstanding</t>
  </si>
  <si>
    <t>Amount available for borrowing</t>
  </si>
  <si>
    <t>Revolving Credit Facility</t>
  </si>
  <si>
    <t>Maturity period</t>
  </si>
  <si>
    <t>'5 years</t>
  </si>
  <si>
    <t>Expiration date</t>
  </si>
  <si>
    <t>Maximum borrowing capacity</t>
  </si>
  <si>
    <t>Number of extension</t>
  </si>
  <si>
    <t>Term of each extension (in years)</t>
  </si>
  <si>
    <t>'1 year</t>
  </si>
  <si>
    <t>Revolving Credit Facility | Minimum</t>
  </si>
  <si>
    <t>Commitment fee charged on unused portion of facility</t>
  </si>
  <si>
    <t>Revolving Credit Facility | Maximum</t>
  </si>
  <si>
    <t>Revolving Credit Facility, Additional Borrowing Capacity</t>
  </si>
  <si>
    <t>Senior Notes</t>
  </si>
  <si>
    <t>Debt outstanding</t>
  </si>
  <si>
    <t>Maturity date of debt</t>
  </si>
  <si>
    <t>Interest rate of debt</t>
  </si>
  <si>
    <t>Senior Notes, redemption price percentage on principal amount</t>
  </si>
  <si>
    <t>Senior Notes redemption price description</t>
  </si>
  <si>
    <t>'We may redeem the Senior Notes, in whole or in part, at a redemption price of the greater of 100% of the principal amount of the Senior Notes or the present value of remaining scheduled payments of principal and interest discounted at the applicable Treasury Rate plus 0.25%.</t>
  </si>
  <si>
    <t>Rate of interest discounted</t>
  </si>
  <si>
    <t>Estimated fair value of the Senior Notes</t>
  </si>
  <si>
    <t>Carrying amount of senior notes</t>
  </si>
  <si>
    <t>Debt, fair value interest rate</t>
  </si>
  <si>
    <t>Letter of Credit</t>
  </si>
  <si>
    <t>European Lease Agreement | Replaced Line of Credit</t>
  </si>
  <si>
    <t>Income Taxes - Additional Information (Detail) (USD $)</t>
  </si>
  <si>
    <t>Effective income tax rate</t>
  </si>
  <si>
    <t>Liability for unrecognized tax benefit</t>
  </si>
  <si>
    <t>Unrecognized tax benefit highly certain</t>
  </si>
  <si>
    <t>Summary of Calculation of Net Income Per Common Share (Detail) (USD $)</t>
  </si>
  <si>
    <t>Weighted average shares outstanding - basic (in shares)</t>
  </si>
  <si>
    <t>Dilutive shares - stock options (in shares)</t>
  </si>
  <si>
    <t>Weighted average shares outstanding - diluted (in shares)</t>
  </si>
  <si>
    <t>Shareholders' Equity - Additional Information (Detail) (USD $)</t>
  </si>
  <si>
    <t>Share data in Thousands, except Per Share data, unless otherwise specified</t>
  </si>
  <si>
    <t>1 Months Ended</t>
  </si>
  <si>
    <t>Feb. 28, 2014</t>
  </si>
  <si>
    <t>Share repurchase program, authorized amount</t>
  </si>
  <si>
    <t>Stock repurchase program, term (in years)</t>
  </si>
  <si>
    <t>'3 years</t>
  </si>
  <si>
    <t>Stock repurchase program, expiration date</t>
  </si>
  <si>
    <t>'2017-02</t>
  </si>
  <si>
    <t>Stock repurchased and retired, shares</t>
  </si>
  <si>
    <t>Stock repurchased and retired, value</t>
  </si>
  <si>
    <t>Stock repurchase program, average price in USD per share</t>
  </si>
  <si>
    <t>Stock repurchase program, remaining authorized repurchase amount</t>
  </si>
  <si>
    <t>Changes in Accumulated Income Loss by Component (Detail) (USD $)</t>
  </si>
  <si>
    <t>Accumulated Other Comprehensive Income (Loss), Net of Tax [Roll Forward]</t>
  </si>
  <si>
    <t>Accumulated other comprehensive income (loss),Beginning Balance</t>
  </si>
  <si>
    <t>Accumulated other comprehensive income (loss),Ending Balance</t>
  </si>
  <si>
    <t>Defined Benefit Pension Plans</t>
  </si>
  <si>
    <t>Currency Translation Adjustments</t>
  </si>
  <si>
    <t>Accumulated Other Comprehensive Income - Additional Information (Detail) (USD $)</t>
  </si>
  <si>
    <t>Amounts reclassified out of accumulated other comprehensive income related to defined benefit pension plans as component of net periodic benefit cost, actuarial net loss</t>
  </si>
  <si>
    <t>Commitments and Contingencies - Additional Information (Detail) (USD $)</t>
  </si>
  <si>
    <t>Contractual obligations, repayment term</t>
  </si>
  <si>
    <t>'36 months</t>
  </si>
  <si>
    <t>Total contingent obligations due if contractual performance targets are not achieved</t>
  </si>
  <si>
    <t>Total contingent obligations due in 2015 if contractual performance targets are not achieved</t>
  </si>
  <si>
    <t>Total contingent obligations due in 2016 if contractual performance targets are not achieved</t>
  </si>
  <si>
    <t>Loss Contingency Possible Range Of Loss Maximum Year Three</t>
  </si>
  <si>
    <t>Deferred revenue related to outstanding contractual performance targets</t>
  </si>
  <si>
    <t>Audit reimbursement period (in years), maximum</t>
  </si>
  <si>
    <t>'7 years</t>
  </si>
  <si>
    <t>Commitments and Contingencies - Acquisition (Details) (Medical Action, USD $)</t>
  </si>
  <si>
    <t>In Millions, except Per Share data, unless otherwise specified</t>
  </si>
  <si>
    <t>Medical Action</t>
  </si>
  <si>
    <t>Business Acquisition [Line Items]</t>
  </si>
  <si>
    <t>Acquisition share price (USD per share)</t>
  </si>
  <si>
    <t>Transaction value</t>
  </si>
  <si>
    <t>Financial Information by Segment (Detail) (USD $)</t>
  </si>
  <si>
    <t>Segment Reporting, Revenue Reconciling Item [Line Items]</t>
  </si>
  <si>
    <t>Capital expenditures</t>
  </si>
  <si>
    <t>Consolidated Total Assets (Detail) (USD $)</t>
  </si>
  <si>
    <t>Dec. 31, 2012</t>
  </si>
  <si>
    <t>Segment Reporting, Asset Reconciling Item [Line Items]</t>
  </si>
  <si>
    <t>Operating Segments</t>
  </si>
  <si>
    <t>Operating Segments | Domestic</t>
  </si>
  <si>
    <t>Operating Segments | International</t>
  </si>
  <si>
    <t>Condensed Consolidating Financial Information (Details)</t>
  </si>
  <si>
    <t>Percentage of ownership</t>
  </si>
  <si>
    <t>Condensed Consolidating Financial Information (Condensed Consolidating Statements Of Income) (Detail) (USD $)</t>
  </si>
  <si>
    <t>Condensed Financial Statements, Captions [Line Items]</t>
  </si>
  <si>
    <t>Owens &amp; Minor, Inc.</t>
  </si>
  <si>
    <t>Guarantor Subsidiaries</t>
  </si>
  <si>
    <t>Non-guarantor Subsidiaries</t>
  </si>
  <si>
    <t>Condensed Consolidating Financial Information (Condensed Consolidating Balance Sheet) (Detail) (USD $)</t>
  </si>
  <si>
    <t>Condensed Consolidating Financial Information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9"/>
      <color theme="1"/>
      <name val="Inherit"/>
    </font>
    <font>
      <sz val="8"/>
      <color theme="1"/>
      <name val="Inherit"/>
    </font>
    <font>
      <b/>
      <sz val="8"/>
      <color theme="1"/>
      <name val="Inherit"/>
    </font>
    <font>
      <i/>
      <u/>
      <sz val="8"/>
      <color theme="1"/>
      <name val="Inherit"/>
    </font>
    <font>
      <sz val="12"/>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33" borderId="0" xfId="0" applyFont="1" applyFill="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33" borderId="11"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left" wrapText="1"/>
    </xf>
    <xf numFmtId="0" fontId="24" fillId="0" borderId="14" xfId="0" applyFont="1" applyBorder="1" applyAlignment="1">
      <alignment horizontal="center" wrapText="1"/>
    </xf>
    <xf numFmtId="0" fontId="21"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0" borderId="0" xfId="0" applyFont="1" applyAlignment="1">
      <alignment horizontal="left" vertical="top" wrapText="1" indent="3"/>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5" fillId="0" borderId="0" xfId="0" applyFont="1" applyAlignment="1">
      <alignment horizontal="left" wrapText="1"/>
    </xf>
    <xf numFmtId="0" fontId="21" fillId="33" borderId="0" xfId="0" applyFont="1" applyFill="1" applyAlignment="1">
      <alignment horizontal="left" vertical="top" wrapText="1" indent="5"/>
    </xf>
    <xf numFmtId="0" fontId="19" fillId="33" borderId="10" xfId="0" applyFont="1" applyFill="1" applyBorder="1" applyAlignment="1">
      <alignment horizontal="left" wrapText="1"/>
    </xf>
    <xf numFmtId="0" fontId="21" fillId="0" borderId="0" xfId="0" applyFont="1" applyAlignment="1">
      <alignment horizontal="left" vertical="top" wrapText="1" indent="5"/>
    </xf>
    <xf numFmtId="0" fontId="19" fillId="0" borderId="10" xfId="0" applyFont="1" applyBorder="1" applyAlignment="1">
      <alignment horizontal="left" wrapText="1"/>
    </xf>
    <xf numFmtId="0" fontId="21" fillId="0" borderId="10" xfId="0" applyFont="1" applyBorder="1" applyAlignment="1">
      <alignment horizontal="left" wrapText="1"/>
    </xf>
    <xf numFmtId="0" fontId="22" fillId="0" borderId="14" xfId="0" applyFont="1" applyBorder="1" applyAlignment="1">
      <alignment horizontal="center" wrapText="1"/>
    </xf>
    <xf numFmtId="0" fontId="21" fillId="33" borderId="0" xfId="0" applyFont="1" applyFill="1" applyAlignment="1">
      <alignment horizontal="left" vertical="top" wrapText="1" indent="5"/>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5"/>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19" fillId="33" borderId="11" xfId="0" applyFont="1" applyFill="1" applyBorder="1" applyAlignment="1">
      <alignment horizontal="right" wrapText="1"/>
    </xf>
    <xf numFmtId="0" fontId="21" fillId="33" borderId="0" xfId="0" applyFont="1" applyFill="1" applyAlignment="1">
      <alignment horizontal="left" wrapText="1" indent="3"/>
    </xf>
    <xf numFmtId="3" fontId="21" fillId="0" borderId="0" xfId="0" applyNumberFormat="1" applyFont="1" applyBorder="1" applyAlignment="1">
      <alignment horizontal="right" wrapText="1"/>
    </xf>
    <xf numFmtId="0" fontId="21" fillId="0" borderId="0" xfId="0" applyFont="1" applyAlignment="1">
      <alignment horizontal="left" wrapText="1" indent="3"/>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6" fillId="0" borderId="0" xfId="0" applyFont="1" applyAlignment="1">
      <alignment wrapText="1"/>
    </xf>
    <xf numFmtId="0" fontId="21" fillId="0" borderId="14" xfId="0" applyFont="1" applyBorder="1" applyAlignment="1">
      <alignment wrapText="1"/>
    </xf>
    <xf numFmtId="3" fontId="19"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3" xfId="0" applyFont="1" applyFill="1" applyBorder="1" applyAlignment="1">
      <alignment wrapText="1"/>
    </xf>
    <xf numFmtId="3" fontId="19" fillId="0" borderId="10" xfId="0" applyNumberFormat="1" applyFont="1" applyBorder="1" applyAlignment="1">
      <alignment horizontal="right" wrapText="1"/>
    </xf>
    <xf numFmtId="0" fontId="19" fillId="0" borderId="0" xfId="0" applyFont="1" applyAlignment="1">
      <alignment horizontal="left" vertical="top" wrapText="1"/>
    </xf>
    <xf numFmtId="0" fontId="27" fillId="0" borderId="0" xfId="0" applyFont="1" applyAlignment="1">
      <alignment horizontal="left" wrapText="1"/>
    </xf>
    <xf numFmtId="0" fontId="19" fillId="0" borderId="0" xfId="0" applyFont="1" applyAlignment="1">
      <alignment horizontal="left" vertical="top" wrapText="1"/>
    </xf>
    <xf numFmtId="15" fontId="27" fillId="0" borderId="0" xfId="0" applyNumberFormat="1" applyFont="1" applyAlignment="1">
      <alignment horizontal="left" wrapText="1"/>
    </xf>
    <xf numFmtId="0" fontId="0" fillId="0" borderId="10" xfId="0"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3066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5</v>
      </c>
    </row>
    <row r="4" spans="1:2">
      <c r="A4" s="13" t="s">
        <v>162</v>
      </c>
      <c r="B4" s="4" t="s">
        <v>5</v>
      </c>
    </row>
    <row r="5" spans="1:2" ht="26.25">
      <c r="A5" s="13"/>
      <c r="B5" s="10" t="s">
        <v>162</v>
      </c>
    </row>
    <row r="6" spans="1:2">
      <c r="A6" s="13"/>
      <c r="B6" s="11" t="s">
        <v>164</v>
      </c>
    </row>
    <row r="7" spans="1:2" ht="255.75">
      <c r="A7" s="13"/>
      <c r="B7" s="12" t="s">
        <v>165</v>
      </c>
    </row>
    <row r="8" spans="1:2">
      <c r="A8" s="13"/>
      <c r="B8" s="11" t="s">
        <v>166</v>
      </c>
    </row>
    <row r="9" spans="1:2" ht="243">
      <c r="A9" s="13"/>
      <c r="B9" s="12" t="s">
        <v>167</v>
      </c>
    </row>
    <row r="10" spans="1:2">
      <c r="A10" s="13"/>
      <c r="B10" s="11" t="s">
        <v>168</v>
      </c>
    </row>
    <row r="11" spans="1:2" ht="77.25">
      <c r="A11" s="13"/>
      <c r="B11" s="12" t="s">
        <v>16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170</v>
      </c>
      <c r="B1" s="1" t="s">
        <v>1</v>
      </c>
    </row>
    <row r="2" spans="1:2">
      <c r="A2" s="7"/>
      <c r="B2" s="1" t="s">
        <v>2</v>
      </c>
    </row>
    <row r="3" spans="1:2">
      <c r="A3" s="3" t="s">
        <v>171</v>
      </c>
      <c r="B3" s="4" t="s">
        <v>5</v>
      </c>
    </row>
    <row r="4" spans="1:2">
      <c r="A4" s="13" t="s">
        <v>170</v>
      </c>
      <c r="B4" s="4" t="s">
        <v>5</v>
      </c>
    </row>
    <row r="5" spans="1:2">
      <c r="A5" s="13"/>
      <c r="B5" s="10" t="s">
        <v>170</v>
      </c>
    </row>
    <row r="6" spans="1:2" ht="217.5">
      <c r="A6" s="13"/>
      <c r="B6" s="12" t="s">
        <v>17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7" t="s">
        <v>173</v>
      </c>
      <c r="B1" s="1" t="s">
        <v>1</v>
      </c>
    </row>
    <row r="2" spans="1:2">
      <c r="A2" s="7"/>
      <c r="B2" s="1" t="s">
        <v>2</v>
      </c>
    </row>
    <row r="3" spans="1:2">
      <c r="A3" s="3" t="s">
        <v>174</v>
      </c>
      <c r="B3" s="4" t="s">
        <v>5</v>
      </c>
    </row>
    <row r="4" spans="1:2">
      <c r="A4" s="13" t="s">
        <v>173</v>
      </c>
      <c r="B4" s="4" t="s">
        <v>5</v>
      </c>
    </row>
    <row r="5" spans="1:2">
      <c r="A5" s="13"/>
      <c r="B5" s="10" t="s">
        <v>173</v>
      </c>
    </row>
    <row r="6" spans="1:2" ht="128.25">
      <c r="A6" s="13"/>
      <c r="B6" s="12" t="s">
        <v>17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5.7109375" customWidth="1"/>
    <col min="4" max="4" width="22.140625" customWidth="1"/>
    <col min="5" max="5" width="4.5703125" customWidth="1"/>
    <col min="6" max="6" width="26.7109375" customWidth="1"/>
    <col min="7" max="7" width="5.7109375" customWidth="1"/>
    <col min="8" max="8" width="19.140625" customWidth="1"/>
    <col min="9" max="9" width="4.5703125" customWidth="1"/>
    <col min="10" max="10" width="26.7109375" customWidth="1"/>
    <col min="11" max="11" width="5.7109375" customWidth="1"/>
    <col min="12" max="12" width="22.140625" customWidth="1"/>
    <col min="13" max="13" width="4.5703125" customWidth="1"/>
    <col min="14" max="14" width="26.7109375" customWidth="1"/>
    <col min="15" max="15" width="5.7109375" customWidth="1"/>
    <col min="16" max="16" width="16.28515625" customWidth="1"/>
    <col min="17" max="17" width="4.5703125"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7</v>
      </c>
      <c r="B3" s="53" t="s">
        <v>5</v>
      </c>
      <c r="C3" s="53"/>
      <c r="D3" s="53"/>
      <c r="E3" s="53"/>
      <c r="F3" s="53"/>
      <c r="G3" s="53"/>
      <c r="H3" s="53"/>
      <c r="I3" s="53"/>
      <c r="J3" s="53"/>
      <c r="K3" s="53"/>
      <c r="L3" s="53"/>
      <c r="M3" s="53"/>
      <c r="N3" s="53"/>
      <c r="O3" s="53"/>
      <c r="P3" s="53"/>
      <c r="Q3" s="53"/>
    </row>
    <row r="4" spans="1:17" ht="15" customHeight="1">
      <c r="A4" s="13" t="s">
        <v>176</v>
      </c>
      <c r="B4" s="53" t="s">
        <v>5</v>
      </c>
      <c r="C4" s="53"/>
      <c r="D4" s="53"/>
      <c r="E4" s="53"/>
      <c r="F4" s="53"/>
      <c r="G4" s="53"/>
      <c r="H4" s="53"/>
      <c r="I4" s="53"/>
      <c r="J4" s="53"/>
      <c r="K4" s="53"/>
      <c r="L4" s="53"/>
      <c r="M4" s="53"/>
      <c r="N4" s="53"/>
      <c r="O4" s="53"/>
      <c r="P4" s="53"/>
      <c r="Q4" s="53"/>
    </row>
    <row r="5" spans="1:17">
      <c r="A5" s="13"/>
      <c r="B5" s="54" t="s">
        <v>176</v>
      </c>
      <c r="C5" s="54"/>
      <c r="D5" s="54"/>
      <c r="E5" s="54"/>
      <c r="F5" s="54"/>
      <c r="G5" s="54"/>
      <c r="H5" s="54"/>
      <c r="I5" s="54"/>
      <c r="J5" s="54"/>
      <c r="K5" s="54"/>
      <c r="L5" s="54"/>
      <c r="M5" s="54"/>
      <c r="N5" s="54"/>
      <c r="O5" s="54"/>
      <c r="P5" s="54"/>
      <c r="Q5" s="54"/>
    </row>
    <row r="6" spans="1:17">
      <c r="A6" s="13"/>
      <c r="B6" s="22" t="s">
        <v>178</v>
      </c>
      <c r="C6" s="22"/>
      <c r="D6" s="22"/>
      <c r="E6" s="22"/>
      <c r="F6" s="22"/>
      <c r="G6" s="22"/>
      <c r="H6" s="22"/>
      <c r="I6" s="22"/>
      <c r="J6" s="22"/>
      <c r="K6" s="22"/>
      <c r="L6" s="22"/>
      <c r="M6" s="22"/>
      <c r="N6" s="22"/>
      <c r="O6" s="22"/>
      <c r="P6" s="22"/>
      <c r="Q6" s="22"/>
    </row>
    <row r="7" spans="1:17">
      <c r="A7" s="13"/>
      <c r="B7" s="21"/>
      <c r="C7" s="21"/>
      <c r="D7" s="21"/>
      <c r="E7" s="21"/>
      <c r="F7" s="21"/>
      <c r="G7" s="21"/>
      <c r="H7" s="21"/>
      <c r="I7" s="21"/>
      <c r="J7" s="21"/>
      <c r="K7" s="21"/>
      <c r="L7" s="21"/>
      <c r="M7" s="21"/>
    </row>
    <row r="8" spans="1:17">
      <c r="A8" s="13"/>
      <c r="B8" s="14"/>
      <c r="C8" s="14"/>
      <c r="D8" s="14"/>
      <c r="E8" s="14"/>
      <c r="F8" s="14"/>
      <c r="G8" s="14"/>
      <c r="H8" s="14"/>
      <c r="I8" s="14"/>
      <c r="J8" s="14"/>
      <c r="K8" s="14"/>
      <c r="L8" s="14"/>
      <c r="M8" s="14"/>
    </row>
    <row r="9" spans="1:17">
      <c r="A9" s="13"/>
      <c r="B9" s="22"/>
      <c r="C9" s="23" t="s">
        <v>179</v>
      </c>
      <c r="D9" s="23"/>
      <c r="E9" s="23"/>
      <c r="F9" s="22"/>
      <c r="G9" s="23" t="s">
        <v>181</v>
      </c>
      <c r="H9" s="23"/>
      <c r="I9" s="23"/>
      <c r="J9" s="22"/>
      <c r="K9" s="23" t="s">
        <v>138</v>
      </c>
      <c r="L9" s="23"/>
      <c r="M9" s="23"/>
    </row>
    <row r="10" spans="1:17" ht="15.75" thickBot="1">
      <c r="A10" s="13"/>
      <c r="B10" s="22"/>
      <c r="C10" s="24" t="s">
        <v>180</v>
      </c>
      <c r="D10" s="24"/>
      <c r="E10" s="24"/>
      <c r="F10" s="22"/>
      <c r="G10" s="24" t="s">
        <v>180</v>
      </c>
      <c r="H10" s="24"/>
      <c r="I10" s="24"/>
      <c r="J10" s="22"/>
      <c r="K10" s="24"/>
      <c r="L10" s="24"/>
      <c r="M10" s="24"/>
    </row>
    <row r="11" spans="1:17">
      <c r="A11" s="13"/>
      <c r="B11" s="25" t="s">
        <v>182</v>
      </c>
      <c r="C11" s="27" t="s">
        <v>183</v>
      </c>
      <c r="D11" s="29">
        <v>248498</v>
      </c>
      <c r="E11" s="31"/>
      <c r="F11" s="30"/>
      <c r="G11" s="27" t="s">
        <v>183</v>
      </c>
      <c r="H11" s="29">
        <v>26941</v>
      </c>
      <c r="I11" s="31"/>
      <c r="J11" s="30"/>
      <c r="K11" s="27" t="s">
        <v>183</v>
      </c>
      <c r="L11" s="29">
        <v>275439</v>
      </c>
      <c r="M11" s="31"/>
    </row>
    <row r="12" spans="1:17">
      <c r="A12" s="13"/>
      <c r="B12" s="25"/>
      <c r="C12" s="26"/>
      <c r="D12" s="28"/>
      <c r="E12" s="30"/>
      <c r="F12" s="30"/>
      <c r="G12" s="26"/>
      <c r="H12" s="28"/>
      <c r="I12" s="30"/>
      <c r="J12" s="30"/>
      <c r="K12" s="26"/>
      <c r="L12" s="28"/>
      <c r="M12" s="30"/>
    </row>
    <row r="13" spans="1:17">
      <c r="A13" s="13"/>
      <c r="B13" s="32" t="s">
        <v>184</v>
      </c>
      <c r="C13" s="33" t="s">
        <v>185</v>
      </c>
      <c r="D13" s="33"/>
      <c r="E13" s="22"/>
      <c r="F13" s="22"/>
      <c r="G13" s="33">
        <v>536</v>
      </c>
      <c r="H13" s="33"/>
      <c r="I13" s="22"/>
      <c r="J13" s="22"/>
      <c r="K13" s="33">
        <v>536</v>
      </c>
      <c r="L13" s="33"/>
      <c r="M13" s="22"/>
    </row>
    <row r="14" spans="1:17" ht="15.75" thickBot="1">
      <c r="A14" s="13"/>
      <c r="B14" s="32"/>
      <c r="C14" s="34"/>
      <c r="D14" s="34"/>
      <c r="E14" s="35"/>
      <c r="F14" s="22"/>
      <c r="G14" s="34"/>
      <c r="H14" s="34"/>
      <c r="I14" s="35"/>
      <c r="J14" s="22"/>
      <c r="K14" s="34"/>
      <c r="L14" s="34"/>
      <c r="M14" s="35"/>
    </row>
    <row r="15" spans="1:17">
      <c r="A15" s="13"/>
      <c r="B15" s="36" t="s">
        <v>186</v>
      </c>
      <c r="C15" s="38" t="s">
        <v>183</v>
      </c>
      <c r="D15" s="41">
        <v>248498</v>
      </c>
      <c r="E15" s="31"/>
      <c r="F15" s="30"/>
      <c r="G15" s="38" t="s">
        <v>183</v>
      </c>
      <c r="H15" s="41">
        <v>27477</v>
      </c>
      <c r="I15" s="31"/>
      <c r="J15" s="30"/>
      <c r="K15" s="38" t="s">
        <v>183</v>
      </c>
      <c r="L15" s="41">
        <v>275975</v>
      </c>
      <c r="M15" s="31"/>
    </row>
    <row r="16" spans="1:17" ht="15.75" thickBot="1">
      <c r="A16" s="13"/>
      <c r="B16" s="36"/>
      <c r="C16" s="39"/>
      <c r="D16" s="42"/>
      <c r="E16" s="43"/>
      <c r="F16" s="30"/>
      <c r="G16" s="39"/>
      <c r="H16" s="42"/>
      <c r="I16" s="43"/>
      <c r="J16" s="30"/>
      <c r="K16" s="39"/>
      <c r="L16" s="42"/>
      <c r="M16" s="43"/>
    </row>
    <row r="17" spans="1:17" ht="15.75" thickTop="1">
      <c r="A17" s="13"/>
      <c r="B17" s="22" t="s">
        <v>187</v>
      </c>
      <c r="C17" s="22"/>
      <c r="D17" s="22"/>
      <c r="E17" s="22"/>
      <c r="F17" s="22"/>
      <c r="G17" s="22"/>
      <c r="H17" s="22"/>
      <c r="I17" s="22"/>
      <c r="J17" s="22"/>
      <c r="K17" s="22"/>
      <c r="L17" s="22"/>
      <c r="M17" s="22"/>
      <c r="N17" s="22"/>
      <c r="O17" s="22"/>
      <c r="P17" s="22"/>
      <c r="Q17" s="22"/>
    </row>
    <row r="18" spans="1:17">
      <c r="A18" s="13"/>
      <c r="B18" s="21"/>
      <c r="C18" s="21"/>
      <c r="D18" s="21"/>
      <c r="E18" s="21"/>
      <c r="F18" s="21"/>
      <c r="G18" s="21"/>
      <c r="H18" s="21"/>
      <c r="I18" s="21"/>
      <c r="J18" s="21"/>
      <c r="K18" s="21"/>
      <c r="L18" s="21"/>
      <c r="M18" s="21"/>
      <c r="N18" s="21"/>
      <c r="O18" s="21"/>
      <c r="P18" s="21"/>
      <c r="Q18" s="21"/>
    </row>
    <row r="19" spans="1:17">
      <c r="A19" s="13"/>
      <c r="B19" s="14"/>
      <c r="C19" s="14"/>
      <c r="D19" s="14"/>
      <c r="E19" s="14"/>
      <c r="F19" s="14"/>
      <c r="G19" s="14"/>
      <c r="H19" s="14"/>
      <c r="I19" s="14"/>
      <c r="J19" s="14"/>
      <c r="K19" s="14"/>
      <c r="L19" s="14"/>
      <c r="M19" s="14"/>
      <c r="N19" s="14"/>
      <c r="O19" s="14"/>
      <c r="P19" s="14"/>
      <c r="Q19" s="14"/>
    </row>
    <row r="20" spans="1:17" ht="15.75" thickBot="1">
      <c r="A20" s="13"/>
      <c r="B20" s="12"/>
      <c r="C20" s="46">
        <v>41820</v>
      </c>
      <c r="D20" s="46"/>
      <c r="E20" s="46"/>
      <c r="F20" s="46"/>
      <c r="G20" s="46"/>
      <c r="H20" s="46"/>
      <c r="I20" s="46"/>
      <c r="J20" s="12"/>
      <c r="K20" s="46">
        <v>41639</v>
      </c>
      <c r="L20" s="46"/>
      <c r="M20" s="46"/>
      <c r="N20" s="46"/>
      <c r="O20" s="46"/>
      <c r="P20" s="46"/>
      <c r="Q20" s="46"/>
    </row>
    <row r="21" spans="1:17">
      <c r="A21" s="13"/>
      <c r="B21" s="22"/>
      <c r="C21" s="47" t="s">
        <v>188</v>
      </c>
      <c r="D21" s="47"/>
      <c r="E21" s="47"/>
      <c r="F21" s="48"/>
      <c r="G21" s="47" t="s">
        <v>190</v>
      </c>
      <c r="H21" s="47"/>
      <c r="I21" s="47"/>
      <c r="J21" s="22"/>
      <c r="K21" s="47" t="s">
        <v>188</v>
      </c>
      <c r="L21" s="47"/>
      <c r="M21" s="47"/>
      <c r="N21" s="48"/>
      <c r="O21" s="47" t="s">
        <v>190</v>
      </c>
      <c r="P21" s="47"/>
      <c r="Q21" s="47"/>
    </row>
    <row r="22" spans="1:17" ht="15.75" thickBot="1">
      <c r="A22" s="13"/>
      <c r="B22" s="22"/>
      <c r="C22" s="24" t="s">
        <v>189</v>
      </c>
      <c r="D22" s="24"/>
      <c r="E22" s="24"/>
      <c r="F22" s="22"/>
      <c r="G22" s="24" t="s">
        <v>191</v>
      </c>
      <c r="H22" s="24"/>
      <c r="I22" s="24"/>
      <c r="J22" s="22"/>
      <c r="K22" s="24" t="s">
        <v>189</v>
      </c>
      <c r="L22" s="24"/>
      <c r="M22" s="24"/>
      <c r="N22" s="22"/>
      <c r="O22" s="24" t="s">
        <v>191</v>
      </c>
      <c r="P22" s="24"/>
      <c r="Q22" s="24"/>
    </row>
    <row r="23" spans="1:17">
      <c r="A23" s="13"/>
      <c r="B23" s="12"/>
      <c r="C23" s="48"/>
      <c r="D23" s="48"/>
      <c r="E23" s="48"/>
      <c r="F23" s="12"/>
      <c r="G23" s="48"/>
      <c r="H23" s="48"/>
      <c r="I23" s="48"/>
      <c r="J23" s="12"/>
      <c r="K23" s="48"/>
      <c r="L23" s="48"/>
      <c r="M23" s="48"/>
      <c r="N23" s="12"/>
      <c r="O23" s="48"/>
      <c r="P23" s="48"/>
      <c r="Q23" s="48"/>
    </row>
    <row r="24" spans="1:17">
      <c r="A24" s="13"/>
      <c r="B24" s="25" t="s">
        <v>192</v>
      </c>
      <c r="C24" s="37" t="s">
        <v>183</v>
      </c>
      <c r="D24" s="40">
        <v>52047</v>
      </c>
      <c r="E24" s="30"/>
      <c r="F24" s="30"/>
      <c r="G24" s="37" t="s">
        <v>183</v>
      </c>
      <c r="H24" s="40">
        <v>4012</v>
      </c>
      <c r="I24" s="30"/>
      <c r="J24" s="30"/>
      <c r="K24" s="26" t="s">
        <v>183</v>
      </c>
      <c r="L24" s="28">
        <v>51544</v>
      </c>
      <c r="M24" s="30"/>
      <c r="N24" s="30"/>
      <c r="O24" s="26" t="s">
        <v>183</v>
      </c>
      <c r="P24" s="28">
        <v>3933</v>
      </c>
      <c r="Q24" s="30"/>
    </row>
    <row r="25" spans="1:17">
      <c r="A25" s="13"/>
      <c r="B25" s="25"/>
      <c r="C25" s="37"/>
      <c r="D25" s="40"/>
      <c r="E25" s="30"/>
      <c r="F25" s="30"/>
      <c r="G25" s="37"/>
      <c r="H25" s="40"/>
      <c r="I25" s="30"/>
      <c r="J25" s="30"/>
      <c r="K25" s="26"/>
      <c r="L25" s="28"/>
      <c r="M25" s="30"/>
      <c r="N25" s="30"/>
      <c r="O25" s="26"/>
      <c r="P25" s="28"/>
      <c r="Q25" s="30"/>
    </row>
    <row r="26" spans="1:17" ht="15.75" thickBot="1">
      <c r="A26" s="13"/>
      <c r="B26" s="18" t="s">
        <v>193</v>
      </c>
      <c r="C26" s="50" t="s">
        <v>194</v>
      </c>
      <c r="D26" s="50"/>
      <c r="E26" s="44" t="s">
        <v>195</v>
      </c>
      <c r="F26" s="12"/>
      <c r="G26" s="50" t="s">
        <v>196</v>
      </c>
      <c r="H26" s="50"/>
      <c r="I26" s="44" t="s">
        <v>195</v>
      </c>
      <c r="J26" s="12"/>
      <c r="K26" s="34" t="s">
        <v>197</v>
      </c>
      <c r="L26" s="34"/>
      <c r="M26" s="45" t="s">
        <v>195</v>
      </c>
      <c r="N26" s="12"/>
      <c r="O26" s="34" t="s">
        <v>198</v>
      </c>
      <c r="P26" s="34"/>
      <c r="Q26" s="45" t="s">
        <v>195</v>
      </c>
    </row>
    <row r="27" spans="1:17">
      <c r="A27" s="13"/>
      <c r="B27" s="25" t="s">
        <v>199</v>
      </c>
      <c r="C27" s="38" t="s">
        <v>183</v>
      </c>
      <c r="D27" s="41">
        <v>35378</v>
      </c>
      <c r="E27" s="31"/>
      <c r="F27" s="30"/>
      <c r="G27" s="38" t="s">
        <v>183</v>
      </c>
      <c r="H27" s="41">
        <v>3301</v>
      </c>
      <c r="I27" s="31"/>
      <c r="J27" s="30"/>
      <c r="K27" s="27" t="s">
        <v>183</v>
      </c>
      <c r="L27" s="29">
        <v>37263</v>
      </c>
      <c r="M27" s="31"/>
      <c r="N27" s="30"/>
      <c r="O27" s="27" t="s">
        <v>183</v>
      </c>
      <c r="P27" s="29">
        <v>3143</v>
      </c>
      <c r="Q27" s="31"/>
    </row>
    <row r="28" spans="1:17" ht="15.75" thickBot="1">
      <c r="A28" s="13"/>
      <c r="B28" s="25"/>
      <c r="C28" s="39"/>
      <c r="D28" s="42"/>
      <c r="E28" s="43"/>
      <c r="F28" s="30"/>
      <c r="G28" s="39"/>
      <c r="H28" s="42"/>
      <c r="I28" s="43"/>
      <c r="J28" s="30"/>
      <c r="K28" s="51"/>
      <c r="L28" s="52"/>
      <c r="M28" s="43"/>
      <c r="N28" s="30"/>
      <c r="O28" s="51"/>
      <c r="P28" s="52"/>
      <c r="Q28" s="43"/>
    </row>
    <row r="29" spans="1:17" ht="25.5" customHeight="1" thickTop="1">
      <c r="A29" s="13"/>
      <c r="B29" s="22" t="s">
        <v>200</v>
      </c>
      <c r="C29" s="22"/>
      <c r="D29" s="22"/>
      <c r="E29" s="22"/>
      <c r="F29" s="22"/>
      <c r="G29" s="22"/>
      <c r="H29" s="22"/>
      <c r="I29" s="22"/>
      <c r="J29" s="22"/>
      <c r="K29" s="22"/>
      <c r="L29" s="22"/>
      <c r="M29" s="22"/>
      <c r="N29" s="22"/>
      <c r="O29" s="22"/>
      <c r="P29" s="22"/>
      <c r="Q29" s="22"/>
    </row>
    <row r="30" spans="1:17">
      <c r="A30" s="13"/>
      <c r="B30" s="22" t="s">
        <v>201</v>
      </c>
      <c r="C30" s="22"/>
      <c r="D30" s="22"/>
      <c r="E30" s="22"/>
      <c r="F30" s="22"/>
      <c r="G30" s="22"/>
      <c r="H30" s="22"/>
      <c r="I30" s="22"/>
      <c r="J30" s="22"/>
      <c r="K30" s="22"/>
      <c r="L30" s="22"/>
      <c r="M30" s="22"/>
      <c r="N30" s="22"/>
      <c r="O30" s="22"/>
      <c r="P30" s="22"/>
      <c r="Q30" s="22"/>
    </row>
  </sheetData>
  <mergeCells count="108">
    <mergeCell ref="B5:Q5"/>
    <mergeCell ref="B6:Q6"/>
    <mergeCell ref="B17:Q17"/>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K22:M22"/>
    <mergeCell ref="N21:N22"/>
    <mergeCell ref="O21:Q21"/>
    <mergeCell ref="O22:Q22"/>
    <mergeCell ref="C23:E23"/>
    <mergeCell ref="G23:I23"/>
    <mergeCell ref="K23:M23"/>
    <mergeCell ref="O23:Q23"/>
    <mergeCell ref="C20:I20"/>
    <mergeCell ref="K20:Q20"/>
    <mergeCell ref="B21:B22"/>
    <mergeCell ref="C21:E21"/>
    <mergeCell ref="C22:E22"/>
    <mergeCell ref="F21:F22"/>
    <mergeCell ref="G21:I21"/>
    <mergeCell ref="G22:I22"/>
    <mergeCell ref="J21:J22"/>
    <mergeCell ref="K21:M21"/>
    <mergeCell ref="I15:I16"/>
    <mergeCell ref="J15:J16"/>
    <mergeCell ref="K15:K16"/>
    <mergeCell ref="L15:L16"/>
    <mergeCell ref="M15:M16"/>
    <mergeCell ref="B18:Q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9.140625" customWidth="1"/>
    <col min="4" max="4" width="25.85546875" customWidth="1"/>
    <col min="5" max="5" width="7.28515625" customWidth="1"/>
    <col min="6" max="6" width="36.5703125" customWidth="1"/>
    <col min="7" max="7" width="9.140625" customWidth="1"/>
    <col min="8" max="8" width="28.5703125" customWidth="1"/>
    <col min="9" max="9" width="7.28515625" customWidth="1"/>
    <col min="10" max="10" width="36.5703125" customWidth="1"/>
    <col min="11" max="11" width="9.140625" customWidth="1"/>
    <col min="12" max="12" width="28.5703125" customWidth="1"/>
    <col min="13" max="13" width="7.28515625" customWidth="1"/>
  </cols>
  <sheetData>
    <row r="1" spans="1:13" ht="15" customHeight="1">
      <c r="A1" s="7" t="s">
        <v>2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3</v>
      </c>
      <c r="B3" s="53" t="s">
        <v>5</v>
      </c>
      <c r="C3" s="53"/>
      <c r="D3" s="53"/>
      <c r="E3" s="53"/>
      <c r="F3" s="53"/>
      <c r="G3" s="53"/>
      <c r="H3" s="53"/>
      <c r="I3" s="53"/>
      <c r="J3" s="53"/>
      <c r="K3" s="53"/>
      <c r="L3" s="53"/>
      <c r="M3" s="53"/>
    </row>
    <row r="4" spans="1:13" ht="15" customHeight="1">
      <c r="A4" s="13" t="s">
        <v>202</v>
      </c>
      <c r="B4" s="53" t="s">
        <v>5</v>
      </c>
      <c r="C4" s="53"/>
      <c r="D4" s="53"/>
      <c r="E4" s="53"/>
      <c r="F4" s="53"/>
      <c r="G4" s="53"/>
      <c r="H4" s="53"/>
      <c r="I4" s="53"/>
      <c r="J4" s="53"/>
      <c r="K4" s="53"/>
      <c r="L4" s="53"/>
      <c r="M4" s="53"/>
    </row>
    <row r="5" spans="1:13">
      <c r="A5" s="13"/>
      <c r="B5" s="54" t="s">
        <v>202</v>
      </c>
      <c r="C5" s="54"/>
      <c r="D5" s="54"/>
      <c r="E5" s="54"/>
      <c r="F5" s="54"/>
      <c r="G5" s="54"/>
      <c r="H5" s="54"/>
      <c r="I5" s="54"/>
      <c r="J5" s="54"/>
      <c r="K5" s="54"/>
      <c r="L5" s="54"/>
      <c r="M5" s="54"/>
    </row>
    <row r="6" spans="1:13">
      <c r="A6" s="13"/>
      <c r="B6" s="22" t="s">
        <v>204</v>
      </c>
      <c r="C6" s="22"/>
      <c r="D6" s="22"/>
      <c r="E6" s="22"/>
      <c r="F6" s="22"/>
      <c r="G6" s="22"/>
      <c r="H6" s="22"/>
      <c r="I6" s="22"/>
      <c r="J6" s="22"/>
      <c r="K6" s="22"/>
      <c r="L6" s="22"/>
      <c r="M6" s="22"/>
    </row>
    <row r="7" spans="1:13" ht="63.75" customHeight="1">
      <c r="A7" s="13"/>
      <c r="B7" s="22" t="s">
        <v>205</v>
      </c>
      <c r="C7" s="22"/>
      <c r="D7" s="22"/>
      <c r="E7" s="22"/>
      <c r="F7" s="22"/>
      <c r="G7" s="22"/>
      <c r="H7" s="22"/>
      <c r="I7" s="22"/>
      <c r="J7" s="22"/>
      <c r="K7" s="22"/>
      <c r="L7" s="22"/>
      <c r="M7" s="22"/>
    </row>
    <row r="8" spans="1:13" ht="38.25" customHeight="1">
      <c r="A8" s="13"/>
      <c r="B8" s="69" t="s">
        <v>206</v>
      </c>
      <c r="C8" s="69"/>
      <c r="D8" s="69"/>
      <c r="E8" s="69"/>
      <c r="F8" s="69"/>
      <c r="G8" s="69"/>
      <c r="H8" s="69"/>
      <c r="I8" s="69"/>
      <c r="J8" s="69"/>
      <c r="K8" s="69"/>
      <c r="L8" s="69"/>
      <c r="M8" s="69"/>
    </row>
    <row r="9" spans="1:13">
      <c r="A9" s="13"/>
      <c r="B9" s="22" t="s">
        <v>207</v>
      </c>
      <c r="C9" s="22"/>
      <c r="D9" s="22"/>
      <c r="E9" s="22"/>
      <c r="F9" s="22"/>
      <c r="G9" s="22"/>
      <c r="H9" s="22"/>
      <c r="I9" s="22"/>
      <c r="J9" s="22"/>
      <c r="K9" s="22"/>
      <c r="L9" s="22"/>
      <c r="M9" s="22"/>
    </row>
    <row r="10" spans="1:13">
      <c r="A10" s="13"/>
      <c r="B10" s="21"/>
      <c r="C10" s="21"/>
      <c r="D10" s="21"/>
      <c r="E10" s="21"/>
      <c r="F10" s="21"/>
      <c r="G10" s="21"/>
      <c r="H10" s="21"/>
      <c r="I10" s="21"/>
      <c r="J10" s="21"/>
      <c r="K10" s="21"/>
      <c r="L10" s="21"/>
      <c r="M10" s="21"/>
    </row>
    <row r="11" spans="1:13">
      <c r="A11" s="13"/>
      <c r="B11" s="14"/>
      <c r="C11" s="14"/>
      <c r="D11" s="14"/>
      <c r="E11" s="14"/>
      <c r="F11" s="14"/>
      <c r="G11" s="14"/>
      <c r="H11" s="14"/>
      <c r="I11" s="14"/>
      <c r="J11" s="14"/>
      <c r="K11" s="14"/>
      <c r="L11" s="14"/>
      <c r="M11" s="14"/>
    </row>
    <row r="12" spans="1:13">
      <c r="A12" s="13"/>
      <c r="B12" s="22"/>
      <c r="C12" s="23" t="s">
        <v>208</v>
      </c>
      <c r="D12" s="23"/>
      <c r="E12" s="23"/>
      <c r="F12" s="22"/>
      <c r="G12" s="23" t="s">
        <v>210</v>
      </c>
      <c r="H12" s="23"/>
      <c r="I12" s="23"/>
      <c r="J12" s="22"/>
      <c r="K12" s="23" t="s">
        <v>138</v>
      </c>
      <c r="L12" s="23"/>
      <c r="M12" s="23"/>
    </row>
    <row r="13" spans="1:13" ht="15.75" thickBot="1">
      <c r="A13" s="13"/>
      <c r="B13" s="22"/>
      <c r="C13" s="24" t="s">
        <v>209</v>
      </c>
      <c r="D13" s="24"/>
      <c r="E13" s="24"/>
      <c r="F13" s="22"/>
      <c r="G13" s="24" t="s">
        <v>190</v>
      </c>
      <c r="H13" s="24"/>
      <c r="I13" s="24"/>
      <c r="J13" s="22"/>
      <c r="K13" s="24"/>
      <c r="L13" s="24"/>
      <c r="M13" s="24"/>
    </row>
    <row r="14" spans="1:13">
      <c r="A14" s="13"/>
      <c r="B14" s="25" t="s">
        <v>211</v>
      </c>
      <c r="C14" s="27" t="s">
        <v>183</v>
      </c>
      <c r="D14" s="29">
        <v>2434</v>
      </c>
      <c r="E14" s="31"/>
      <c r="F14" s="30"/>
      <c r="G14" s="27" t="s">
        <v>183</v>
      </c>
      <c r="H14" s="58">
        <v>475</v>
      </c>
      <c r="I14" s="31"/>
      <c r="J14" s="30"/>
      <c r="K14" s="27" t="s">
        <v>183</v>
      </c>
      <c r="L14" s="29">
        <v>2909</v>
      </c>
      <c r="M14" s="31"/>
    </row>
    <row r="15" spans="1:13">
      <c r="A15" s="13"/>
      <c r="B15" s="25"/>
      <c r="C15" s="26"/>
      <c r="D15" s="28"/>
      <c r="E15" s="30"/>
      <c r="F15" s="30"/>
      <c r="G15" s="26"/>
      <c r="H15" s="57"/>
      <c r="I15" s="30"/>
      <c r="J15" s="30"/>
      <c r="K15" s="26"/>
      <c r="L15" s="28"/>
      <c r="M15" s="30"/>
    </row>
    <row r="16" spans="1:13">
      <c r="A16" s="13"/>
      <c r="B16" s="32" t="s">
        <v>212</v>
      </c>
      <c r="C16" s="33">
        <v>532</v>
      </c>
      <c r="D16" s="33"/>
      <c r="E16" s="22"/>
      <c r="F16" s="22"/>
      <c r="G16" s="33">
        <v>807</v>
      </c>
      <c r="H16" s="33"/>
      <c r="I16" s="22"/>
      <c r="J16" s="22"/>
      <c r="K16" s="59">
        <v>1339</v>
      </c>
      <c r="L16" s="59"/>
      <c r="M16" s="22"/>
    </row>
    <row r="17" spans="1:13">
      <c r="A17" s="13"/>
      <c r="B17" s="32"/>
      <c r="C17" s="33"/>
      <c r="D17" s="33"/>
      <c r="E17" s="22"/>
      <c r="F17" s="22"/>
      <c r="G17" s="33"/>
      <c r="H17" s="33"/>
      <c r="I17" s="22"/>
      <c r="J17" s="22"/>
      <c r="K17" s="59"/>
      <c r="L17" s="59"/>
      <c r="M17" s="22"/>
    </row>
    <row r="18" spans="1:13" ht="15.75" thickBot="1">
      <c r="A18" s="13"/>
      <c r="B18" s="15" t="s">
        <v>213</v>
      </c>
      <c r="C18" s="60" t="s">
        <v>214</v>
      </c>
      <c r="D18" s="60"/>
      <c r="E18" s="55" t="s">
        <v>195</v>
      </c>
      <c r="F18" s="17"/>
      <c r="G18" s="60" t="s">
        <v>215</v>
      </c>
      <c r="H18" s="60"/>
      <c r="I18" s="55" t="s">
        <v>195</v>
      </c>
      <c r="J18" s="17"/>
      <c r="K18" s="60" t="s">
        <v>216</v>
      </c>
      <c r="L18" s="60"/>
      <c r="M18" s="55" t="s">
        <v>195</v>
      </c>
    </row>
    <row r="19" spans="1:13">
      <c r="A19" s="13"/>
      <c r="B19" s="32" t="s">
        <v>217</v>
      </c>
      <c r="C19" s="61">
        <v>2555</v>
      </c>
      <c r="D19" s="61"/>
      <c r="E19" s="48"/>
      <c r="F19" s="22"/>
      <c r="G19" s="62">
        <v>955</v>
      </c>
      <c r="H19" s="62"/>
      <c r="I19" s="48"/>
      <c r="J19" s="22"/>
      <c r="K19" s="61">
        <v>3510</v>
      </c>
      <c r="L19" s="61"/>
      <c r="M19" s="48"/>
    </row>
    <row r="20" spans="1:13">
      <c r="A20" s="13"/>
      <c r="B20" s="32"/>
      <c r="C20" s="59"/>
      <c r="D20" s="59"/>
      <c r="E20" s="22"/>
      <c r="F20" s="22"/>
      <c r="G20" s="33"/>
      <c r="H20" s="33"/>
      <c r="I20" s="22"/>
      <c r="J20" s="22"/>
      <c r="K20" s="59"/>
      <c r="L20" s="59"/>
      <c r="M20" s="22"/>
    </row>
    <row r="21" spans="1:13">
      <c r="A21" s="13"/>
      <c r="B21" s="25" t="s">
        <v>212</v>
      </c>
      <c r="C21" s="57">
        <v>6</v>
      </c>
      <c r="D21" s="57"/>
      <c r="E21" s="30"/>
      <c r="F21" s="30"/>
      <c r="G21" s="26" t="s">
        <v>183</v>
      </c>
      <c r="H21" s="28">
        <v>2236</v>
      </c>
      <c r="I21" s="30"/>
      <c r="J21" s="30"/>
      <c r="K21" s="26" t="s">
        <v>183</v>
      </c>
      <c r="L21" s="28">
        <v>2242</v>
      </c>
      <c r="M21" s="30"/>
    </row>
    <row r="22" spans="1:13">
      <c r="A22" s="13"/>
      <c r="B22" s="25"/>
      <c r="C22" s="57"/>
      <c r="D22" s="57"/>
      <c r="E22" s="30"/>
      <c r="F22" s="30"/>
      <c r="G22" s="26"/>
      <c r="H22" s="28"/>
      <c r="I22" s="30"/>
      <c r="J22" s="30"/>
      <c r="K22" s="26"/>
      <c r="L22" s="28"/>
      <c r="M22" s="30"/>
    </row>
    <row r="23" spans="1:13" ht="15.75" thickBot="1">
      <c r="A23" s="13"/>
      <c r="B23" s="18" t="s">
        <v>213</v>
      </c>
      <c r="C23" s="34" t="s">
        <v>218</v>
      </c>
      <c r="D23" s="34"/>
      <c r="E23" s="45" t="s">
        <v>195</v>
      </c>
      <c r="F23" s="12"/>
      <c r="G23" s="45" t="s">
        <v>183</v>
      </c>
      <c r="H23" s="19" t="s">
        <v>219</v>
      </c>
      <c r="I23" s="45" t="s">
        <v>195</v>
      </c>
      <c r="J23" s="12"/>
      <c r="K23" s="45" t="s">
        <v>183</v>
      </c>
      <c r="L23" s="19" t="s">
        <v>220</v>
      </c>
      <c r="M23" s="45" t="s">
        <v>195</v>
      </c>
    </row>
    <row r="24" spans="1:13">
      <c r="A24" s="13"/>
      <c r="B24" s="36" t="s">
        <v>221</v>
      </c>
      <c r="C24" s="38" t="s">
        <v>183</v>
      </c>
      <c r="D24" s="41">
        <v>2178</v>
      </c>
      <c r="E24" s="31"/>
      <c r="F24" s="30"/>
      <c r="G24" s="38" t="s">
        <v>183</v>
      </c>
      <c r="H24" s="41">
        <v>2096</v>
      </c>
      <c r="I24" s="31"/>
      <c r="J24" s="30"/>
      <c r="K24" s="38" t="s">
        <v>183</v>
      </c>
      <c r="L24" s="41">
        <v>4274</v>
      </c>
      <c r="M24" s="31"/>
    </row>
    <row r="25" spans="1:13" ht="15.75" thickBot="1">
      <c r="A25" s="13"/>
      <c r="B25" s="36"/>
      <c r="C25" s="39"/>
      <c r="D25" s="42"/>
      <c r="E25" s="43"/>
      <c r="F25" s="30"/>
      <c r="G25" s="39"/>
      <c r="H25" s="42"/>
      <c r="I25" s="43"/>
      <c r="J25" s="30"/>
      <c r="K25" s="39"/>
      <c r="L25" s="42"/>
      <c r="M25" s="43"/>
    </row>
    <row r="26" spans="1:13" ht="15.75" thickTop="1">
      <c r="A26" s="13"/>
      <c r="B26" s="12"/>
      <c r="C26" s="63"/>
      <c r="D26" s="63"/>
      <c r="E26" s="63"/>
      <c r="F26" s="12"/>
      <c r="G26" s="63"/>
      <c r="H26" s="63"/>
      <c r="I26" s="63"/>
      <c r="J26" s="12"/>
      <c r="K26" s="63"/>
      <c r="L26" s="63"/>
      <c r="M26" s="63"/>
    </row>
    <row r="27" spans="1:13">
      <c r="A27" s="13"/>
      <c r="B27" s="25" t="s">
        <v>222</v>
      </c>
      <c r="C27" s="26" t="s">
        <v>183</v>
      </c>
      <c r="D27" s="28">
        <v>5098</v>
      </c>
      <c r="E27" s="30"/>
      <c r="F27" s="30"/>
      <c r="G27" s="26" t="s">
        <v>183</v>
      </c>
      <c r="H27" s="28">
        <v>1116</v>
      </c>
      <c r="I27" s="30"/>
      <c r="J27" s="30"/>
      <c r="K27" s="26" t="s">
        <v>183</v>
      </c>
      <c r="L27" s="28">
        <v>6214</v>
      </c>
      <c r="M27" s="30"/>
    </row>
    <row r="28" spans="1:13">
      <c r="A28" s="13"/>
      <c r="B28" s="25"/>
      <c r="C28" s="26"/>
      <c r="D28" s="28"/>
      <c r="E28" s="30"/>
      <c r="F28" s="30"/>
      <c r="G28" s="26"/>
      <c r="H28" s="28"/>
      <c r="I28" s="30"/>
      <c r="J28" s="30"/>
      <c r="K28" s="26"/>
      <c r="L28" s="28"/>
      <c r="M28" s="30"/>
    </row>
    <row r="29" spans="1:13">
      <c r="A29" s="13"/>
      <c r="B29" s="32" t="s">
        <v>212</v>
      </c>
      <c r="C29" s="33">
        <v>538</v>
      </c>
      <c r="D29" s="33"/>
      <c r="E29" s="22"/>
      <c r="F29" s="22"/>
      <c r="G29" s="33">
        <v>3</v>
      </c>
      <c r="H29" s="33"/>
      <c r="I29" s="22"/>
      <c r="J29" s="22"/>
      <c r="K29" s="33">
        <v>541</v>
      </c>
      <c r="L29" s="33"/>
      <c r="M29" s="22"/>
    </row>
    <row r="30" spans="1:13">
      <c r="A30" s="13"/>
      <c r="B30" s="32"/>
      <c r="C30" s="33"/>
      <c r="D30" s="33"/>
      <c r="E30" s="22"/>
      <c r="F30" s="22"/>
      <c r="G30" s="33"/>
      <c r="H30" s="33"/>
      <c r="I30" s="22"/>
      <c r="J30" s="22"/>
      <c r="K30" s="33"/>
      <c r="L30" s="33"/>
      <c r="M30" s="22"/>
    </row>
    <row r="31" spans="1:13" ht="15.75" thickBot="1">
      <c r="A31" s="13"/>
      <c r="B31" s="15" t="s">
        <v>213</v>
      </c>
      <c r="C31" s="60" t="s">
        <v>223</v>
      </c>
      <c r="D31" s="60"/>
      <c r="E31" s="55" t="s">
        <v>195</v>
      </c>
      <c r="F31" s="17"/>
      <c r="G31" s="60" t="s">
        <v>224</v>
      </c>
      <c r="H31" s="60"/>
      <c r="I31" s="55" t="s">
        <v>195</v>
      </c>
      <c r="J31" s="17"/>
      <c r="K31" s="60" t="s">
        <v>225</v>
      </c>
      <c r="L31" s="60"/>
      <c r="M31" s="55" t="s">
        <v>195</v>
      </c>
    </row>
    <row r="32" spans="1:13">
      <c r="A32" s="13"/>
      <c r="B32" s="32" t="s">
        <v>226</v>
      </c>
      <c r="C32" s="62">
        <v>792</v>
      </c>
      <c r="D32" s="62"/>
      <c r="E32" s="48"/>
      <c r="F32" s="22"/>
      <c r="G32" s="62">
        <v>972</v>
      </c>
      <c r="H32" s="62"/>
      <c r="I32" s="48"/>
      <c r="J32" s="22"/>
      <c r="K32" s="61">
        <v>1764</v>
      </c>
      <c r="L32" s="61"/>
      <c r="M32" s="48"/>
    </row>
    <row r="33" spans="1:13">
      <c r="A33" s="13"/>
      <c r="B33" s="32"/>
      <c r="C33" s="33"/>
      <c r="D33" s="33"/>
      <c r="E33" s="22"/>
      <c r="F33" s="22"/>
      <c r="G33" s="33"/>
      <c r="H33" s="33"/>
      <c r="I33" s="22"/>
      <c r="J33" s="22"/>
      <c r="K33" s="59"/>
      <c r="L33" s="59"/>
      <c r="M33" s="22"/>
    </row>
    <row r="34" spans="1:13" ht="15.75" thickBot="1">
      <c r="A34" s="13"/>
      <c r="B34" s="15" t="s">
        <v>213</v>
      </c>
      <c r="C34" s="60" t="s">
        <v>227</v>
      </c>
      <c r="D34" s="60"/>
      <c r="E34" s="16" t="s">
        <v>195</v>
      </c>
      <c r="F34" s="17"/>
      <c r="G34" s="60" t="s">
        <v>228</v>
      </c>
      <c r="H34" s="60"/>
      <c r="I34" s="16" t="s">
        <v>195</v>
      </c>
      <c r="J34" s="17"/>
      <c r="K34" s="60" t="s">
        <v>229</v>
      </c>
      <c r="L34" s="60"/>
      <c r="M34" s="16" t="s">
        <v>195</v>
      </c>
    </row>
    <row r="35" spans="1:13">
      <c r="A35" s="13"/>
      <c r="B35" s="32" t="s">
        <v>230</v>
      </c>
      <c r="C35" s="64" t="s">
        <v>183</v>
      </c>
      <c r="D35" s="62">
        <v>674</v>
      </c>
      <c r="E35" s="48"/>
      <c r="F35" s="22"/>
      <c r="G35" s="64" t="s">
        <v>183</v>
      </c>
      <c r="H35" s="62">
        <v>835</v>
      </c>
      <c r="I35" s="48"/>
      <c r="J35" s="22"/>
      <c r="K35" s="64" t="s">
        <v>183</v>
      </c>
      <c r="L35" s="61">
        <v>1509</v>
      </c>
      <c r="M35" s="48"/>
    </row>
    <row r="36" spans="1:13" ht="15.75" thickBot="1">
      <c r="A36" s="13"/>
      <c r="B36" s="32"/>
      <c r="C36" s="65"/>
      <c r="D36" s="66"/>
      <c r="E36" s="67"/>
      <c r="F36" s="22"/>
      <c r="G36" s="65"/>
      <c r="H36" s="66"/>
      <c r="I36" s="67"/>
      <c r="J36" s="22"/>
      <c r="K36" s="65"/>
      <c r="L36" s="68"/>
      <c r="M36" s="67"/>
    </row>
    <row r="37" spans="1:13" ht="15.75" thickTop="1"/>
  </sheetData>
  <mergeCells count="128">
    <mergeCell ref="B9:M9"/>
    <mergeCell ref="A1:A2"/>
    <mergeCell ref="B1:M1"/>
    <mergeCell ref="B2:M2"/>
    <mergeCell ref="B3:M3"/>
    <mergeCell ref="A4:A36"/>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G24:G25"/>
    <mergeCell ref="H24:H25"/>
    <mergeCell ref="I24:I25"/>
    <mergeCell ref="J24:J25"/>
    <mergeCell ref="K24:K25"/>
    <mergeCell ref="L24:L25"/>
    <mergeCell ref="J21:J22"/>
    <mergeCell ref="K21:K22"/>
    <mergeCell ref="L21:L22"/>
    <mergeCell ref="M21:M22"/>
    <mergeCell ref="C23:D23"/>
    <mergeCell ref="B24:B25"/>
    <mergeCell ref="C24:C25"/>
    <mergeCell ref="D24:D25"/>
    <mergeCell ref="E24:E25"/>
    <mergeCell ref="F24:F25"/>
    <mergeCell ref="J19:J20"/>
    <mergeCell ref="K19:L20"/>
    <mergeCell ref="M19:M20"/>
    <mergeCell ref="B21:B22"/>
    <mergeCell ref="C21:D22"/>
    <mergeCell ref="E21:E22"/>
    <mergeCell ref="F21:F22"/>
    <mergeCell ref="G21:G22"/>
    <mergeCell ref="H21:H22"/>
    <mergeCell ref="I21:I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2"/>
    <mergeCell ref="G13:I13"/>
    <mergeCell ref="J12:J13"/>
    <mergeCell ref="K12: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4.7109375" customWidth="1"/>
    <col min="4" max="4" width="9.7109375" customWidth="1"/>
    <col min="5" max="6" width="22.28515625" customWidth="1"/>
    <col min="7" max="7" width="4.7109375" customWidth="1"/>
    <col min="8" max="8" width="9.7109375" customWidth="1"/>
    <col min="9" max="10" width="22.28515625" customWidth="1"/>
    <col min="11" max="11" width="4.7109375" customWidth="1"/>
    <col min="12" max="12" width="13.5703125" customWidth="1"/>
    <col min="13" max="14" width="22.28515625" customWidth="1"/>
    <col min="15" max="15" width="4.7109375" customWidth="1"/>
    <col min="16" max="16" width="13.5703125" customWidth="1"/>
    <col min="17" max="17" width="22.2851562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2</v>
      </c>
      <c r="B3" s="53" t="s">
        <v>5</v>
      </c>
      <c r="C3" s="53"/>
      <c r="D3" s="53"/>
      <c r="E3" s="53"/>
      <c r="F3" s="53"/>
      <c r="G3" s="53"/>
      <c r="H3" s="53"/>
      <c r="I3" s="53"/>
      <c r="J3" s="53"/>
      <c r="K3" s="53"/>
      <c r="L3" s="53"/>
      <c r="M3" s="53"/>
      <c r="N3" s="53"/>
      <c r="O3" s="53"/>
      <c r="P3" s="53"/>
      <c r="Q3" s="53"/>
    </row>
    <row r="4" spans="1:17" ht="15" customHeight="1">
      <c r="A4" s="13" t="s">
        <v>231</v>
      </c>
      <c r="B4" s="53" t="s">
        <v>5</v>
      </c>
      <c r="C4" s="53"/>
      <c r="D4" s="53"/>
      <c r="E4" s="53"/>
      <c r="F4" s="53"/>
      <c r="G4" s="53"/>
      <c r="H4" s="53"/>
      <c r="I4" s="53"/>
      <c r="J4" s="53"/>
      <c r="K4" s="53"/>
      <c r="L4" s="53"/>
      <c r="M4" s="53"/>
      <c r="N4" s="53"/>
      <c r="O4" s="53"/>
      <c r="P4" s="53"/>
      <c r="Q4" s="53"/>
    </row>
    <row r="5" spans="1:17">
      <c r="A5" s="13"/>
      <c r="B5" s="54" t="s">
        <v>231</v>
      </c>
      <c r="C5" s="54"/>
      <c r="D5" s="54"/>
      <c r="E5" s="54"/>
      <c r="F5" s="54"/>
      <c r="G5" s="54"/>
      <c r="H5" s="54"/>
      <c r="I5" s="54"/>
      <c r="J5" s="54"/>
      <c r="K5" s="54"/>
      <c r="L5" s="54"/>
      <c r="M5" s="54"/>
      <c r="N5" s="54"/>
      <c r="O5" s="54"/>
      <c r="P5" s="54"/>
      <c r="Q5" s="54"/>
    </row>
    <row r="6" spans="1:17">
      <c r="A6" s="13"/>
      <c r="B6" s="22" t="s">
        <v>233</v>
      </c>
      <c r="C6" s="22"/>
      <c r="D6" s="22"/>
      <c r="E6" s="22"/>
      <c r="F6" s="22"/>
      <c r="G6" s="22"/>
      <c r="H6" s="22"/>
      <c r="I6" s="22"/>
      <c r="J6" s="22"/>
      <c r="K6" s="22"/>
      <c r="L6" s="22"/>
      <c r="M6" s="22"/>
      <c r="N6" s="22"/>
      <c r="O6" s="22"/>
      <c r="P6" s="22"/>
      <c r="Q6" s="22"/>
    </row>
    <row r="7" spans="1:17">
      <c r="A7" s="13"/>
      <c r="B7" s="22" t="s">
        <v>234</v>
      </c>
      <c r="C7" s="22"/>
      <c r="D7" s="22"/>
      <c r="E7" s="22"/>
      <c r="F7" s="22"/>
      <c r="G7" s="22"/>
      <c r="H7" s="22"/>
      <c r="I7" s="22"/>
      <c r="J7" s="22"/>
      <c r="K7" s="22"/>
      <c r="L7" s="22"/>
      <c r="M7" s="22"/>
      <c r="N7" s="22"/>
      <c r="O7" s="22"/>
      <c r="P7" s="22"/>
      <c r="Q7" s="22"/>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ht="15.75" thickBot="1">
      <c r="A10" s="13"/>
      <c r="B10" s="70"/>
      <c r="C10" s="24" t="s">
        <v>235</v>
      </c>
      <c r="D10" s="24"/>
      <c r="E10" s="24"/>
      <c r="F10" s="24"/>
      <c r="G10" s="24"/>
      <c r="H10" s="24"/>
      <c r="I10" s="24"/>
      <c r="J10" s="12"/>
      <c r="K10" s="24" t="s">
        <v>236</v>
      </c>
      <c r="L10" s="24"/>
      <c r="M10" s="24"/>
      <c r="N10" s="24"/>
      <c r="O10" s="24"/>
      <c r="P10" s="24"/>
      <c r="Q10" s="24"/>
    </row>
    <row r="11" spans="1:17" ht="15.75" thickBot="1">
      <c r="A11" s="13"/>
      <c r="B11" s="71"/>
      <c r="C11" s="72">
        <v>2014</v>
      </c>
      <c r="D11" s="72"/>
      <c r="E11" s="72"/>
      <c r="F11" s="56"/>
      <c r="G11" s="72">
        <v>2013</v>
      </c>
      <c r="H11" s="72"/>
      <c r="I11" s="72"/>
      <c r="J11" s="12"/>
      <c r="K11" s="72">
        <v>2014</v>
      </c>
      <c r="L11" s="72"/>
      <c r="M11" s="72"/>
      <c r="N11" s="56"/>
      <c r="O11" s="72">
        <v>2013</v>
      </c>
      <c r="P11" s="72"/>
      <c r="Q11" s="72"/>
    </row>
    <row r="12" spans="1:17">
      <c r="A12" s="13"/>
      <c r="B12" s="73" t="s">
        <v>237</v>
      </c>
      <c r="C12" s="38" t="s">
        <v>183</v>
      </c>
      <c r="D12" s="75">
        <v>40</v>
      </c>
      <c r="E12" s="31"/>
      <c r="F12" s="30"/>
      <c r="G12" s="27" t="s">
        <v>183</v>
      </c>
      <c r="H12" s="58">
        <v>33</v>
      </c>
      <c r="I12" s="31"/>
      <c r="J12" s="30"/>
      <c r="K12" s="38" t="s">
        <v>183</v>
      </c>
      <c r="L12" s="75">
        <v>75</v>
      </c>
      <c r="M12" s="31"/>
      <c r="N12" s="30"/>
      <c r="O12" s="27" t="s">
        <v>183</v>
      </c>
      <c r="P12" s="58">
        <v>66</v>
      </c>
      <c r="Q12" s="31"/>
    </row>
    <row r="13" spans="1:17">
      <c r="A13" s="13"/>
      <c r="B13" s="73"/>
      <c r="C13" s="37"/>
      <c r="D13" s="74"/>
      <c r="E13" s="30"/>
      <c r="F13" s="30"/>
      <c r="G13" s="26"/>
      <c r="H13" s="57"/>
      <c r="I13" s="30"/>
      <c r="J13" s="30"/>
      <c r="K13" s="37"/>
      <c r="L13" s="74"/>
      <c r="M13" s="30"/>
      <c r="N13" s="30"/>
      <c r="O13" s="26"/>
      <c r="P13" s="57"/>
      <c r="Q13" s="30"/>
    </row>
    <row r="14" spans="1:17">
      <c r="A14" s="13"/>
      <c r="B14" s="76" t="s">
        <v>238</v>
      </c>
      <c r="C14" s="49">
        <v>482</v>
      </c>
      <c r="D14" s="49"/>
      <c r="E14" s="22"/>
      <c r="F14" s="22"/>
      <c r="G14" s="33">
        <v>413</v>
      </c>
      <c r="H14" s="33"/>
      <c r="I14" s="22"/>
      <c r="J14" s="22"/>
      <c r="K14" s="49">
        <v>965</v>
      </c>
      <c r="L14" s="49"/>
      <c r="M14" s="22"/>
      <c r="N14" s="22"/>
      <c r="O14" s="33">
        <v>827</v>
      </c>
      <c r="P14" s="33"/>
      <c r="Q14" s="22"/>
    </row>
    <row r="15" spans="1:17">
      <c r="A15" s="13"/>
      <c r="B15" s="76"/>
      <c r="C15" s="49"/>
      <c r="D15" s="49"/>
      <c r="E15" s="22"/>
      <c r="F15" s="22"/>
      <c r="G15" s="33"/>
      <c r="H15" s="33"/>
      <c r="I15" s="22"/>
      <c r="J15" s="22"/>
      <c r="K15" s="49"/>
      <c r="L15" s="49"/>
      <c r="M15" s="22"/>
      <c r="N15" s="22"/>
      <c r="O15" s="33"/>
      <c r="P15" s="33"/>
      <c r="Q15" s="22"/>
    </row>
    <row r="16" spans="1:17">
      <c r="A16" s="13"/>
      <c r="B16" s="73" t="s">
        <v>239</v>
      </c>
      <c r="C16" s="74">
        <v>202</v>
      </c>
      <c r="D16" s="74"/>
      <c r="E16" s="30"/>
      <c r="F16" s="30"/>
      <c r="G16" s="57">
        <v>341</v>
      </c>
      <c r="H16" s="57"/>
      <c r="I16" s="30"/>
      <c r="J16" s="30"/>
      <c r="K16" s="74">
        <v>406</v>
      </c>
      <c r="L16" s="74"/>
      <c r="M16" s="30"/>
      <c r="N16" s="30"/>
      <c r="O16" s="57">
        <v>683</v>
      </c>
      <c r="P16" s="57"/>
      <c r="Q16" s="30"/>
    </row>
    <row r="17" spans="1:17" ht="15.75" thickBot="1">
      <c r="A17" s="13"/>
      <c r="B17" s="73"/>
      <c r="C17" s="77"/>
      <c r="D17" s="77"/>
      <c r="E17" s="78"/>
      <c r="F17" s="30"/>
      <c r="G17" s="60"/>
      <c r="H17" s="60"/>
      <c r="I17" s="78"/>
      <c r="J17" s="30"/>
      <c r="K17" s="77"/>
      <c r="L17" s="77"/>
      <c r="M17" s="78"/>
      <c r="N17" s="30"/>
      <c r="O17" s="60"/>
      <c r="P17" s="60"/>
      <c r="Q17" s="78"/>
    </row>
    <row r="18" spans="1:17">
      <c r="A18" s="13"/>
      <c r="B18" s="76" t="s">
        <v>240</v>
      </c>
      <c r="C18" s="80" t="s">
        <v>183</v>
      </c>
      <c r="D18" s="82">
        <v>724</v>
      </c>
      <c r="E18" s="48"/>
      <c r="F18" s="22"/>
      <c r="G18" s="64" t="s">
        <v>183</v>
      </c>
      <c r="H18" s="62">
        <v>787</v>
      </c>
      <c r="I18" s="48"/>
      <c r="J18" s="22"/>
      <c r="K18" s="80" t="s">
        <v>183</v>
      </c>
      <c r="L18" s="85">
        <v>1446</v>
      </c>
      <c r="M18" s="48"/>
      <c r="N18" s="22"/>
      <c r="O18" s="64" t="s">
        <v>183</v>
      </c>
      <c r="P18" s="61">
        <v>1576</v>
      </c>
      <c r="Q18" s="48"/>
    </row>
    <row r="19" spans="1:17" ht="15.75" thickBot="1">
      <c r="A19" s="13"/>
      <c r="B19" s="76"/>
      <c r="C19" s="81"/>
      <c r="D19" s="83"/>
      <c r="E19" s="67"/>
      <c r="F19" s="22"/>
      <c r="G19" s="65"/>
      <c r="H19" s="66"/>
      <c r="I19" s="67"/>
      <c r="J19" s="22"/>
      <c r="K19" s="81"/>
      <c r="L19" s="86"/>
      <c r="M19" s="67"/>
      <c r="N19" s="22"/>
      <c r="O19" s="65"/>
      <c r="P19" s="68"/>
      <c r="Q19" s="67"/>
    </row>
    <row r="20" spans="1:17" ht="25.5" customHeight="1" thickTop="1">
      <c r="A20" s="13"/>
      <c r="B20" s="22" t="s">
        <v>241</v>
      </c>
      <c r="C20" s="22"/>
      <c r="D20" s="22"/>
      <c r="E20" s="22"/>
      <c r="F20" s="22"/>
      <c r="G20" s="22"/>
      <c r="H20" s="22"/>
      <c r="I20" s="22"/>
      <c r="J20" s="22"/>
      <c r="K20" s="22"/>
      <c r="L20" s="22"/>
      <c r="M20" s="22"/>
      <c r="N20" s="22"/>
      <c r="O20" s="22"/>
      <c r="P20" s="22"/>
      <c r="Q20" s="22"/>
    </row>
  </sheetData>
  <mergeCells count="73">
    <mergeCell ref="B5:Q5"/>
    <mergeCell ref="B6:Q6"/>
    <mergeCell ref="B7:Q7"/>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42</v>
      </c>
      <c r="B1" s="1" t="s">
        <v>1</v>
      </c>
    </row>
    <row r="2" spans="1:2">
      <c r="A2" s="7"/>
      <c r="B2" s="1" t="s">
        <v>2</v>
      </c>
    </row>
    <row r="3" spans="1:2">
      <c r="A3" s="3" t="s">
        <v>243</v>
      </c>
      <c r="B3" s="4" t="s">
        <v>5</v>
      </c>
    </row>
    <row r="4" spans="1:2">
      <c r="A4" s="13" t="s">
        <v>242</v>
      </c>
      <c r="B4" s="4" t="s">
        <v>5</v>
      </c>
    </row>
    <row r="5" spans="1:2">
      <c r="A5" s="13"/>
      <c r="B5" s="10" t="s">
        <v>242</v>
      </c>
    </row>
    <row r="6" spans="1:2" ht="243">
      <c r="A6" s="13"/>
      <c r="B6" s="12" t="s">
        <v>244</v>
      </c>
    </row>
    <row r="7" spans="1:2" ht="409.6">
      <c r="A7" s="13"/>
      <c r="B7" s="12" t="s">
        <v>24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46</v>
      </c>
      <c r="B1" s="1" t="s">
        <v>1</v>
      </c>
    </row>
    <row r="2" spans="1:2">
      <c r="A2" s="7"/>
      <c r="B2" s="1" t="s">
        <v>2</v>
      </c>
    </row>
    <row r="3" spans="1:2">
      <c r="A3" s="3" t="s">
        <v>247</v>
      </c>
      <c r="B3" s="4" t="s">
        <v>5</v>
      </c>
    </row>
    <row r="4" spans="1:2">
      <c r="A4" s="13" t="s">
        <v>246</v>
      </c>
      <c r="B4" s="4" t="s">
        <v>5</v>
      </c>
    </row>
    <row r="5" spans="1:2">
      <c r="A5" s="13"/>
      <c r="B5" s="10" t="s">
        <v>246</v>
      </c>
    </row>
    <row r="6" spans="1:2" ht="204.75">
      <c r="A6" s="13"/>
      <c r="B6" s="12" t="s">
        <v>24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9.140625" bestFit="1" customWidth="1"/>
    <col min="2" max="2" width="36.5703125" bestFit="1" customWidth="1"/>
    <col min="3" max="3" width="2.7109375" customWidth="1"/>
    <col min="4" max="4" width="9.28515625" customWidth="1"/>
    <col min="5" max="5" width="2.140625" customWidth="1"/>
    <col min="6" max="6" width="12.85546875" customWidth="1"/>
    <col min="7" max="7" width="2.7109375" customWidth="1"/>
    <col min="8" max="8" width="9.28515625" customWidth="1"/>
    <col min="9" max="9" width="2.140625" customWidth="1"/>
    <col min="10" max="10" width="12.85546875" customWidth="1"/>
    <col min="11" max="11" width="2.7109375" customWidth="1"/>
    <col min="12" max="12" width="9.28515625" customWidth="1"/>
    <col min="13" max="13" width="2.140625" customWidth="1"/>
    <col min="14" max="14" width="12.85546875" customWidth="1"/>
    <col min="15" max="15" width="2.7109375" customWidth="1"/>
    <col min="16" max="16" width="9.28515625" customWidth="1"/>
    <col min="17" max="17" width="2.14062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0</v>
      </c>
      <c r="B3" s="53" t="s">
        <v>5</v>
      </c>
      <c r="C3" s="53"/>
      <c r="D3" s="53"/>
      <c r="E3" s="53"/>
      <c r="F3" s="53"/>
      <c r="G3" s="53"/>
      <c r="H3" s="53"/>
      <c r="I3" s="53"/>
      <c r="J3" s="53"/>
      <c r="K3" s="53"/>
      <c r="L3" s="53"/>
      <c r="M3" s="53"/>
      <c r="N3" s="53"/>
      <c r="O3" s="53"/>
      <c r="P3" s="53"/>
      <c r="Q3" s="53"/>
    </row>
    <row r="4" spans="1:17" ht="15" customHeight="1">
      <c r="A4" s="13" t="s">
        <v>249</v>
      </c>
      <c r="B4" s="53" t="s">
        <v>5</v>
      </c>
      <c r="C4" s="53"/>
      <c r="D4" s="53"/>
      <c r="E4" s="53"/>
      <c r="F4" s="53"/>
      <c r="G4" s="53"/>
      <c r="H4" s="53"/>
      <c r="I4" s="53"/>
      <c r="J4" s="53"/>
      <c r="K4" s="53"/>
      <c r="L4" s="53"/>
      <c r="M4" s="53"/>
      <c r="N4" s="53"/>
      <c r="O4" s="53"/>
      <c r="P4" s="53"/>
      <c r="Q4" s="53"/>
    </row>
    <row r="5" spans="1:17">
      <c r="A5" s="13"/>
      <c r="B5" s="54" t="s">
        <v>249</v>
      </c>
      <c r="C5" s="54"/>
      <c r="D5" s="54"/>
      <c r="E5" s="54"/>
      <c r="F5" s="54"/>
      <c r="G5" s="54"/>
      <c r="H5" s="54"/>
      <c r="I5" s="54"/>
      <c r="J5" s="54"/>
      <c r="K5" s="54"/>
      <c r="L5" s="54"/>
      <c r="M5" s="54"/>
      <c r="N5" s="54"/>
      <c r="O5" s="54"/>
      <c r="P5" s="54"/>
      <c r="Q5" s="54"/>
    </row>
    <row r="6" spans="1:17" ht="25.5" customHeight="1">
      <c r="A6" s="13"/>
      <c r="B6" s="22" t="s">
        <v>251</v>
      </c>
      <c r="C6" s="22"/>
      <c r="D6" s="22"/>
      <c r="E6" s="22"/>
      <c r="F6" s="22"/>
      <c r="G6" s="22"/>
      <c r="H6" s="22"/>
      <c r="I6" s="22"/>
      <c r="J6" s="22"/>
      <c r="K6" s="22"/>
      <c r="L6" s="22"/>
      <c r="M6" s="22"/>
      <c r="N6" s="22"/>
      <c r="O6" s="22"/>
      <c r="P6" s="22"/>
      <c r="Q6" s="22"/>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71"/>
      <c r="C9" s="24" t="s">
        <v>252</v>
      </c>
      <c r="D9" s="24"/>
      <c r="E9" s="24"/>
      <c r="F9" s="24"/>
      <c r="G9" s="24"/>
      <c r="H9" s="24"/>
      <c r="I9" s="24"/>
      <c r="J9" s="12"/>
      <c r="K9" s="24" t="s">
        <v>253</v>
      </c>
      <c r="L9" s="24"/>
      <c r="M9" s="24"/>
      <c r="N9" s="24"/>
      <c r="O9" s="24"/>
      <c r="P9" s="24"/>
      <c r="Q9" s="24"/>
    </row>
    <row r="10" spans="1:17" ht="15.75" thickBot="1">
      <c r="A10" s="13"/>
      <c r="B10" s="87" t="s">
        <v>254</v>
      </c>
      <c r="C10" s="93">
        <v>2014</v>
      </c>
      <c r="D10" s="93"/>
      <c r="E10" s="93"/>
      <c r="F10" s="12"/>
      <c r="G10" s="93">
        <v>2013</v>
      </c>
      <c r="H10" s="93"/>
      <c r="I10" s="93"/>
      <c r="J10" s="12"/>
      <c r="K10" s="93">
        <v>2014</v>
      </c>
      <c r="L10" s="93"/>
      <c r="M10" s="93"/>
      <c r="N10" s="12"/>
      <c r="O10" s="93">
        <v>2013</v>
      </c>
      <c r="P10" s="93"/>
      <c r="Q10" s="93"/>
    </row>
    <row r="11" spans="1:17">
      <c r="A11" s="13"/>
      <c r="B11" s="15" t="s">
        <v>255</v>
      </c>
      <c r="C11" s="31"/>
      <c r="D11" s="31"/>
      <c r="E11" s="31"/>
      <c r="F11" s="17"/>
      <c r="G11" s="31"/>
      <c r="H11" s="31"/>
      <c r="I11" s="31"/>
      <c r="J11" s="17"/>
      <c r="K11" s="31"/>
      <c r="L11" s="31"/>
      <c r="M11" s="31"/>
      <c r="N11" s="17"/>
      <c r="O11" s="31"/>
      <c r="P11" s="31"/>
      <c r="Q11" s="31"/>
    </row>
    <row r="12" spans="1:17">
      <c r="A12" s="13"/>
      <c r="B12" s="76" t="s">
        <v>42</v>
      </c>
      <c r="C12" s="79" t="s">
        <v>183</v>
      </c>
      <c r="D12" s="84">
        <v>19876</v>
      </c>
      <c r="E12" s="22"/>
      <c r="F12" s="22"/>
      <c r="G12" s="69" t="s">
        <v>183</v>
      </c>
      <c r="H12" s="59">
        <v>28872</v>
      </c>
      <c r="I12" s="22"/>
      <c r="J12" s="22"/>
      <c r="K12" s="79" t="s">
        <v>183</v>
      </c>
      <c r="L12" s="84">
        <v>45362</v>
      </c>
      <c r="M12" s="22"/>
      <c r="N12" s="22"/>
      <c r="O12" s="69" t="s">
        <v>183</v>
      </c>
      <c r="P12" s="59">
        <v>54970</v>
      </c>
      <c r="Q12" s="22"/>
    </row>
    <row r="13" spans="1:17">
      <c r="A13" s="13"/>
      <c r="B13" s="76"/>
      <c r="C13" s="79"/>
      <c r="D13" s="84"/>
      <c r="E13" s="22"/>
      <c r="F13" s="22"/>
      <c r="G13" s="69"/>
      <c r="H13" s="59"/>
      <c r="I13" s="22"/>
      <c r="J13" s="22"/>
      <c r="K13" s="79"/>
      <c r="L13" s="84"/>
      <c r="M13" s="22"/>
      <c r="N13" s="22"/>
      <c r="O13" s="69"/>
      <c r="P13" s="59"/>
      <c r="Q13" s="22"/>
    </row>
    <row r="14" spans="1:17" ht="27" thickBot="1">
      <c r="A14" s="13"/>
      <c r="B14" s="88" t="s">
        <v>256</v>
      </c>
      <c r="C14" s="77" t="s">
        <v>257</v>
      </c>
      <c r="D14" s="77"/>
      <c r="E14" s="89" t="s">
        <v>195</v>
      </c>
      <c r="F14" s="17"/>
      <c r="G14" s="60" t="s">
        <v>258</v>
      </c>
      <c r="H14" s="60"/>
      <c r="I14" s="55" t="s">
        <v>195</v>
      </c>
      <c r="J14" s="17"/>
      <c r="K14" s="77" t="s">
        <v>259</v>
      </c>
      <c r="L14" s="77"/>
      <c r="M14" s="89" t="s">
        <v>195</v>
      </c>
      <c r="N14" s="17"/>
      <c r="O14" s="60" t="s">
        <v>260</v>
      </c>
      <c r="P14" s="60"/>
      <c r="Q14" s="55" t="s">
        <v>195</v>
      </c>
    </row>
    <row r="15" spans="1:17">
      <c r="A15" s="13"/>
      <c r="B15" s="76" t="s">
        <v>261</v>
      </c>
      <c r="C15" s="85">
        <v>19717</v>
      </c>
      <c r="D15" s="85"/>
      <c r="E15" s="48"/>
      <c r="F15" s="22"/>
      <c r="G15" s="61">
        <v>28716</v>
      </c>
      <c r="H15" s="61"/>
      <c r="I15" s="48"/>
      <c r="J15" s="22"/>
      <c r="K15" s="85">
        <v>45017</v>
      </c>
      <c r="L15" s="85"/>
      <c r="M15" s="48"/>
      <c r="N15" s="22"/>
      <c r="O15" s="61">
        <v>54619</v>
      </c>
      <c r="P15" s="61"/>
      <c r="Q15" s="48"/>
    </row>
    <row r="16" spans="1:17">
      <c r="A16" s="13"/>
      <c r="B16" s="76"/>
      <c r="C16" s="84"/>
      <c r="D16" s="84"/>
      <c r="E16" s="22"/>
      <c r="F16" s="22"/>
      <c r="G16" s="59"/>
      <c r="H16" s="59"/>
      <c r="I16" s="22"/>
      <c r="J16" s="22"/>
      <c r="K16" s="84"/>
      <c r="L16" s="84"/>
      <c r="M16" s="22"/>
      <c r="N16" s="22"/>
      <c r="O16" s="59"/>
      <c r="P16" s="59"/>
      <c r="Q16" s="22"/>
    </row>
    <row r="17" spans="1:17">
      <c r="A17" s="13"/>
      <c r="B17" s="94" t="s">
        <v>262</v>
      </c>
      <c r="C17" s="74">
        <v>19</v>
      </c>
      <c r="D17" s="74"/>
      <c r="E17" s="30"/>
      <c r="F17" s="30"/>
      <c r="G17" s="57">
        <v>64</v>
      </c>
      <c r="H17" s="57"/>
      <c r="I17" s="30"/>
      <c r="J17" s="30"/>
      <c r="K17" s="74">
        <v>68</v>
      </c>
      <c r="L17" s="74"/>
      <c r="M17" s="30"/>
      <c r="N17" s="30"/>
      <c r="O17" s="57">
        <v>122</v>
      </c>
      <c r="P17" s="57"/>
      <c r="Q17" s="30"/>
    </row>
    <row r="18" spans="1:17">
      <c r="A18" s="13"/>
      <c r="B18" s="94"/>
      <c r="C18" s="74"/>
      <c r="D18" s="74"/>
      <c r="E18" s="30"/>
      <c r="F18" s="30"/>
      <c r="G18" s="57"/>
      <c r="H18" s="57"/>
      <c r="I18" s="30"/>
      <c r="J18" s="30"/>
      <c r="K18" s="74"/>
      <c r="L18" s="74"/>
      <c r="M18" s="30"/>
      <c r="N18" s="30"/>
      <c r="O18" s="57"/>
      <c r="P18" s="57"/>
      <c r="Q18" s="30"/>
    </row>
    <row r="19" spans="1:17" ht="39.75" thickBot="1">
      <c r="A19" s="13"/>
      <c r="B19" s="90" t="s">
        <v>263</v>
      </c>
      <c r="C19" s="50" t="s">
        <v>264</v>
      </c>
      <c r="D19" s="50"/>
      <c r="E19" s="91" t="s">
        <v>195</v>
      </c>
      <c r="F19" s="12"/>
      <c r="G19" s="34" t="s">
        <v>265</v>
      </c>
      <c r="H19" s="34"/>
      <c r="I19" s="92" t="s">
        <v>195</v>
      </c>
      <c r="J19" s="12"/>
      <c r="K19" s="50" t="s">
        <v>266</v>
      </c>
      <c r="L19" s="50"/>
      <c r="M19" s="91" t="s">
        <v>195</v>
      </c>
      <c r="N19" s="12"/>
      <c r="O19" s="34" t="s">
        <v>267</v>
      </c>
      <c r="P19" s="34"/>
      <c r="Q19" s="92" t="s">
        <v>195</v>
      </c>
    </row>
    <row r="20" spans="1:17">
      <c r="A20" s="13"/>
      <c r="B20" s="73" t="s">
        <v>268</v>
      </c>
      <c r="C20" s="38" t="s">
        <v>183</v>
      </c>
      <c r="D20" s="41">
        <v>19717</v>
      </c>
      <c r="E20" s="31"/>
      <c r="F20" s="30"/>
      <c r="G20" s="27" t="s">
        <v>183</v>
      </c>
      <c r="H20" s="29">
        <v>28716</v>
      </c>
      <c r="I20" s="31"/>
      <c r="J20" s="30"/>
      <c r="K20" s="38" t="s">
        <v>183</v>
      </c>
      <c r="L20" s="41">
        <v>45017</v>
      </c>
      <c r="M20" s="31"/>
      <c r="N20" s="30"/>
      <c r="O20" s="27" t="s">
        <v>183</v>
      </c>
      <c r="P20" s="29">
        <v>54619</v>
      </c>
      <c r="Q20" s="31"/>
    </row>
    <row r="21" spans="1:17" ht="15.75" thickBot="1">
      <c r="A21" s="13"/>
      <c r="B21" s="73"/>
      <c r="C21" s="39"/>
      <c r="D21" s="42"/>
      <c r="E21" s="43"/>
      <c r="F21" s="30"/>
      <c r="G21" s="51"/>
      <c r="H21" s="52"/>
      <c r="I21" s="43"/>
      <c r="J21" s="30"/>
      <c r="K21" s="39"/>
      <c r="L21" s="42"/>
      <c r="M21" s="43"/>
      <c r="N21" s="30"/>
      <c r="O21" s="51"/>
      <c r="P21" s="52"/>
      <c r="Q21" s="43"/>
    </row>
    <row r="22" spans="1:17" ht="15.75" thickTop="1">
      <c r="A22" s="13"/>
      <c r="B22" s="18" t="s">
        <v>269</v>
      </c>
      <c r="C22" s="63"/>
      <c r="D22" s="63"/>
      <c r="E22" s="63"/>
      <c r="F22" s="12"/>
      <c r="G22" s="63"/>
      <c r="H22" s="63"/>
      <c r="I22" s="63"/>
      <c r="J22" s="12"/>
      <c r="K22" s="63"/>
      <c r="L22" s="63"/>
      <c r="M22" s="63"/>
      <c r="N22" s="12"/>
      <c r="O22" s="63"/>
      <c r="P22" s="63"/>
      <c r="Q22" s="63"/>
    </row>
    <row r="23" spans="1:17">
      <c r="A23" s="13"/>
      <c r="B23" s="73" t="s">
        <v>270</v>
      </c>
      <c r="C23" s="40">
        <v>62311</v>
      </c>
      <c r="D23" s="40"/>
      <c r="E23" s="30"/>
      <c r="F23" s="30"/>
      <c r="G23" s="28">
        <v>62707</v>
      </c>
      <c r="H23" s="28"/>
      <c r="I23" s="30"/>
      <c r="J23" s="30"/>
      <c r="K23" s="40">
        <v>62271</v>
      </c>
      <c r="L23" s="40"/>
      <c r="M23" s="30"/>
      <c r="N23" s="30"/>
      <c r="O23" s="28">
        <v>62695</v>
      </c>
      <c r="P23" s="28"/>
      <c r="Q23" s="30"/>
    </row>
    <row r="24" spans="1:17">
      <c r="A24" s="13"/>
      <c r="B24" s="73"/>
      <c r="C24" s="40"/>
      <c r="D24" s="40"/>
      <c r="E24" s="30"/>
      <c r="F24" s="30"/>
      <c r="G24" s="28"/>
      <c r="H24" s="28"/>
      <c r="I24" s="30"/>
      <c r="J24" s="30"/>
      <c r="K24" s="40"/>
      <c r="L24" s="40"/>
      <c r="M24" s="30"/>
      <c r="N24" s="30"/>
      <c r="O24" s="28"/>
      <c r="P24" s="28"/>
      <c r="Q24" s="30"/>
    </row>
    <row r="25" spans="1:17">
      <c r="A25" s="13"/>
      <c r="B25" s="76" t="s">
        <v>271</v>
      </c>
      <c r="C25" s="49">
        <v>5</v>
      </c>
      <c r="D25" s="49"/>
      <c r="E25" s="22"/>
      <c r="F25" s="22"/>
      <c r="G25" s="33">
        <v>45</v>
      </c>
      <c r="H25" s="33"/>
      <c r="I25" s="22"/>
      <c r="J25" s="22"/>
      <c r="K25" s="49">
        <v>9</v>
      </c>
      <c r="L25" s="49"/>
      <c r="M25" s="22"/>
      <c r="N25" s="22"/>
      <c r="O25" s="33">
        <v>51</v>
      </c>
      <c r="P25" s="33"/>
      <c r="Q25" s="22"/>
    </row>
    <row r="26" spans="1:17" ht="15.75" thickBot="1">
      <c r="A26" s="13"/>
      <c r="B26" s="76"/>
      <c r="C26" s="50"/>
      <c r="D26" s="50"/>
      <c r="E26" s="35"/>
      <c r="F26" s="22"/>
      <c r="G26" s="34"/>
      <c r="H26" s="34"/>
      <c r="I26" s="35"/>
      <c r="J26" s="22"/>
      <c r="K26" s="50"/>
      <c r="L26" s="50"/>
      <c r="M26" s="35"/>
      <c r="N26" s="22"/>
      <c r="O26" s="34"/>
      <c r="P26" s="34"/>
      <c r="Q26" s="35"/>
    </row>
    <row r="27" spans="1:17">
      <c r="A27" s="13"/>
      <c r="B27" s="94" t="s">
        <v>272</v>
      </c>
      <c r="C27" s="41">
        <v>62316</v>
      </c>
      <c r="D27" s="41"/>
      <c r="E27" s="31"/>
      <c r="F27" s="30"/>
      <c r="G27" s="29">
        <v>62752</v>
      </c>
      <c r="H27" s="29"/>
      <c r="I27" s="31"/>
      <c r="J27" s="30"/>
      <c r="K27" s="41">
        <v>62280</v>
      </c>
      <c r="L27" s="41"/>
      <c r="M27" s="31"/>
      <c r="N27" s="30"/>
      <c r="O27" s="29">
        <v>62746</v>
      </c>
      <c r="P27" s="29"/>
      <c r="Q27" s="31"/>
    </row>
    <row r="28" spans="1:17" ht="15.75" thickBot="1">
      <c r="A28" s="13"/>
      <c r="B28" s="94"/>
      <c r="C28" s="42"/>
      <c r="D28" s="42"/>
      <c r="E28" s="43"/>
      <c r="F28" s="30"/>
      <c r="G28" s="52"/>
      <c r="H28" s="52"/>
      <c r="I28" s="43"/>
      <c r="J28" s="30"/>
      <c r="K28" s="42"/>
      <c r="L28" s="42"/>
      <c r="M28" s="43"/>
      <c r="N28" s="30"/>
      <c r="O28" s="52"/>
      <c r="P28" s="52"/>
      <c r="Q28" s="43"/>
    </row>
    <row r="29" spans="1:17" ht="26.25" thickTop="1">
      <c r="A29" s="13"/>
      <c r="B29" s="18" t="s">
        <v>273</v>
      </c>
      <c r="C29" s="63"/>
      <c r="D29" s="63"/>
      <c r="E29" s="63"/>
      <c r="F29" s="12"/>
      <c r="G29" s="63"/>
      <c r="H29" s="63"/>
      <c r="I29" s="63"/>
      <c r="J29" s="12"/>
      <c r="K29" s="63"/>
      <c r="L29" s="63"/>
      <c r="M29" s="63"/>
      <c r="N29" s="12"/>
      <c r="O29" s="63"/>
      <c r="P29" s="63"/>
      <c r="Q29" s="63"/>
    </row>
    <row r="30" spans="1:17">
      <c r="A30" s="13"/>
      <c r="B30" s="73" t="s">
        <v>274</v>
      </c>
      <c r="C30" s="37" t="s">
        <v>183</v>
      </c>
      <c r="D30" s="74">
        <v>0.32</v>
      </c>
      <c r="E30" s="30"/>
      <c r="F30" s="30"/>
      <c r="G30" s="26" t="s">
        <v>183</v>
      </c>
      <c r="H30" s="57">
        <v>0.46</v>
      </c>
      <c r="I30" s="30"/>
      <c r="J30" s="30"/>
      <c r="K30" s="37" t="s">
        <v>183</v>
      </c>
      <c r="L30" s="74">
        <v>0.72</v>
      </c>
      <c r="M30" s="30"/>
      <c r="N30" s="30"/>
      <c r="O30" s="26" t="s">
        <v>183</v>
      </c>
      <c r="P30" s="57">
        <v>0.87</v>
      </c>
      <c r="Q30" s="30"/>
    </row>
    <row r="31" spans="1:17">
      <c r="A31" s="13"/>
      <c r="B31" s="73"/>
      <c r="C31" s="37"/>
      <c r="D31" s="74"/>
      <c r="E31" s="30"/>
      <c r="F31" s="30"/>
      <c r="G31" s="26"/>
      <c r="H31" s="57"/>
      <c r="I31" s="30"/>
      <c r="J31" s="30"/>
      <c r="K31" s="37"/>
      <c r="L31" s="74"/>
      <c r="M31" s="30"/>
      <c r="N31" s="30"/>
      <c r="O31" s="26"/>
      <c r="P31" s="57"/>
      <c r="Q31" s="30"/>
    </row>
    <row r="32" spans="1:17">
      <c r="A32" s="13"/>
      <c r="B32" s="76" t="s">
        <v>275</v>
      </c>
      <c r="C32" s="79" t="s">
        <v>183</v>
      </c>
      <c r="D32" s="49">
        <v>0.32</v>
      </c>
      <c r="E32" s="22"/>
      <c r="F32" s="22"/>
      <c r="G32" s="69" t="s">
        <v>183</v>
      </c>
      <c r="H32" s="33">
        <v>0.46</v>
      </c>
      <c r="I32" s="22"/>
      <c r="J32" s="22"/>
      <c r="K32" s="79" t="s">
        <v>183</v>
      </c>
      <c r="L32" s="49">
        <v>0.72</v>
      </c>
      <c r="M32" s="22"/>
      <c r="N32" s="22"/>
      <c r="O32" s="69" t="s">
        <v>183</v>
      </c>
      <c r="P32" s="33">
        <v>0.87</v>
      </c>
      <c r="Q32" s="22"/>
    </row>
    <row r="33" spans="1:17">
      <c r="A33" s="13"/>
      <c r="B33" s="76"/>
      <c r="C33" s="79"/>
      <c r="D33" s="49"/>
      <c r="E33" s="22"/>
      <c r="F33" s="22"/>
      <c r="G33" s="69"/>
      <c r="H33" s="33"/>
      <c r="I33" s="22"/>
      <c r="J33" s="22"/>
      <c r="K33" s="79"/>
      <c r="L33" s="49"/>
      <c r="M33" s="22"/>
      <c r="N33" s="22"/>
      <c r="O33" s="69"/>
      <c r="P33" s="33"/>
      <c r="Q33" s="22"/>
    </row>
  </sheetData>
  <mergeCells count="159">
    <mergeCell ref="B5:Q5"/>
    <mergeCell ref="B6:Q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7" t="s">
        <v>276</v>
      </c>
      <c r="B1" s="1" t="s">
        <v>1</v>
      </c>
    </row>
    <row r="2" spans="1:2">
      <c r="A2" s="7"/>
      <c r="B2" s="1" t="s">
        <v>2</v>
      </c>
    </row>
    <row r="3" spans="1:2">
      <c r="A3" s="3" t="s">
        <v>277</v>
      </c>
      <c r="B3" s="4" t="s">
        <v>5</v>
      </c>
    </row>
    <row r="4" spans="1:2">
      <c r="A4" s="13" t="s">
        <v>276</v>
      </c>
      <c r="B4" s="4" t="s">
        <v>5</v>
      </c>
    </row>
    <row r="5" spans="1:2">
      <c r="A5" s="13"/>
      <c r="B5" s="10" t="s">
        <v>278</v>
      </c>
    </row>
    <row r="6" spans="1:2" ht="281.25">
      <c r="A6" s="13"/>
      <c r="B6" s="12" t="s">
        <v>27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305858</v>
      </c>
      <c r="C4" s="8">
        <v>2236077</v>
      </c>
      <c r="D4" s="8">
        <v>4562239</v>
      </c>
      <c r="E4" s="8">
        <v>4482461</v>
      </c>
    </row>
    <row r="5" spans="1:5">
      <c r="A5" s="2" t="s">
        <v>32</v>
      </c>
      <c r="B5" s="6">
        <v>2023586</v>
      </c>
      <c r="C5" s="6">
        <v>1962646</v>
      </c>
      <c r="D5" s="6">
        <v>3998771</v>
      </c>
      <c r="E5" s="6">
        <v>3929979</v>
      </c>
    </row>
    <row r="6" spans="1:5">
      <c r="A6" s="2" t="s">
        <v>33</v>
      </c>
      <c r="B6" s="6">
        <v>282272</v>
      </c>
      <c r="C6" s="6">
        <v>273431</v>
      </c>
      <c r="D6" s="6">
        <v>563468</v>
      </c>
      <c r="E6" s="6">
        <v>552482</v>
      </c>
    </row>
    <row r="7" spans="1:5" ht="30">
      <c r="A7" s="2" t="s">
        <v>34</v>
      </c>
      <c r="B7" s="6">
        <v>225838</v>
      </c>
      <c r="C7" s="6">
        <v>212548</v>
      </c>
      <c r="D7" s="6">
        <v>451448</v>
      </c>
      <c r="E7" s="6">
        <v>430269</v>
      </c>
    </row>
    <row r="8" spans="1:5" ht="30">
      <c r="A8" s="2" t="s">
        <v>35</v>
      </c>
      <c r="B8" s="6">
        <v>7593</v>
      </c>
      <c r="C8" s="4">
        <v>638</v>
      </c>
      <c r="D8" s="6">
        <v>10855</v>
      </c>
      <c r="E8" s="6">
        <v>2648</v>
      </c>
    </row>
    <row r="9" spans="1:5">
      <c r="A9" s="2" t="s">
        <v>36</v>
      </c>
      <c r="B9" s="6">
        <v>13892</v>
      </c>
      <c r="C9" s="6">
        <v>12276</v>
      </c>
      <c r="D9" s="6">
        <v>27756</v>
      </c>
      <c r="E9" s="6">
        <v>24905</v>
      </c>
    </row>
    <row r="10" spans="1:5">
      <c r="A10" s="2" t="s">
        <v>37</v>
      </c>
      <c r="B10" s="6">
        <v>-2152</v>
      </c>
      <c r="C10" s="6">
        <v>-2081</v>
      </c>
      <c r="D10" s="6">
        <v>-9978</v>
      </c>
      <c r="E10" s="6">
        <v>-3274</v>
      </c>
    </row>
    <row r="11" spans="1:5">
      <c r="A11" s="2" t="s">
        <v>38</v>
      </c>
      <c r="B11" s="6">
        <v>37101</v>
      </c>
      <c r="C11" s="6">
        <v>50050</v>
      </c>
      <c r="D11" s="6">
        <v>83387</v>
      </c>
      <c r="E11" s="6">
        <v>97934</v>
      </c>
    </row>
    <row r="12" spans="1:5">
      <c r="A12" s="2" t="s">
        <v>39</v>
      </c>
      <c r="B12" s="6">
        <v>3342</v>
      </c>
      <c r="C12" s="6">
        <v>3248</v>
      </c>
      <c r="D12" s="6">
        <v>6589</v>
      </c>
      <c r="E12" s="6">
        <v>6446</v>
      </c>
    </row>
    <row r="13" spans="1:5">
      <c r="A13" s="2" t="s">
        <v>40</v>
      </c>
      <c r="B13" s="6">
        <v>33759</v>
      </c>
      <c r="C13" s="6">
        <v>46802</v>
      </c>
      <c r="D13" s="6">
        <v>76798</v>
      </c>
      <c r="E13" s="6">
        <v>91488</v>
      </c>
    </row>
    <row r="14" spans="1:5">
      <c r="A14" s="2" t="s">
        <v>41</v>
      </c>
      <c r="B14" s="6">
        <v>13883</v>
      </c>
      <c r="C14" s="6">
        <v>17930</v>
      </c>
      <c r="D14" s="6">
        <v>31436</v>
      </c>
      <c r="E14" s="6">
        <v>36518</v>
      </c>
    </row>
    <row r="15" spans="1:5">
      <c r="A15" s="2" t="s">
        <v>42</v>
      </c>
      <c r="B15" s="8">
        <v>19876</v>
      </c>
      <c r="C15" s="8">
        <v>28872</v>
      </c>
      <c r="D15" s="8">
        <v>45362</v>
      </c>
      <c r="E15" s="8">
        <v>54970</v>
      </c>
    </row>
    <row r="16" spans="1:5">
      <c r="A16" s="3" t="s">
        <v>43</v>
      </c>
      <c r="B16" s="4" t="s">
        <v>5</v>
      </c>
      <c r="C16" s="4" t="s">
        <v>5</v>
      </c>
      <c r="D16" s="4" t="s">
        <v>5</v>
      </c>
      <c r="E16" s="4" t="s">
        <v>5</v>
      </c>
    </row>
    <row r="17" spans="1:5">
      <c r="A17" s="2" t="s">
        <v>44</v>
      </c>
      <c r="B17" s="9">
        <v>0.32</v>
      </c>
      <c r="C17" s="9">
        <v>0.46</v>
      </c>
      <c r="D17" s="9">
        <v>0.72</v>
      </c>
      <c r="E17" s="9">
        <v>0.87</v>
      </c>
    </row>
    <row r="18" spans="1:5">
      <c r="A18" s="2" t="s">
        <v>45</v>
      </c>
      <c r="B18" s="9">
        <v>0.32</v>
      </c>
      <c r="C18" s="9">
        <v>0.46</v>
      </c>
      <c r="D18" s="9">
        <v>0.72</v>
      </c>
      <c r="E18" s="9">
        <v>0.87</v>
      </c>
    </row>
    <row r="19" spans="1:5" ht="30">
      <c r="A19" s="2" t="s">
        <v>46</v>
      </c>
      <c r="B19" s="9">
        <v>0.25</v>
      </c>
      <c r="C19" s="9">
        <v>0.24</v>
      </c>
      <c r="D19" s="9">
        <v>0.5</v>
      </c>
      <c r="E19" s="9">
        <v>0.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8.28515625" customWidth="1"/>
    <col min="4" max="4" width="30.42578125" customWidth="1"/>
    <col min="5" max="5" width="6.5703125" customWidth="1"/>
    <col min="6" max="6" width="36.5703125" customWidth="1"/>
    <col min="7" max="7" width="8.28515625" customWidth="1"/>
    <col min="8" max="8" width="27.85546875" customWidth="1"/>
    <col min="9" max="9" width="6.5703125" customWidth="1"/>
    <col min="10" max="10" width="36.5703125" customWidth="1"/>
    <col min="11" max="11" width="8.28515625" customWidth="1"/>
    <col min="12" max="12" width="16.7109375" customWidth="1"/>
    <col min="13" max="13" width="6.5703125" customWidth="1"/>
    <col min="14" max="14" width="36.5703125" customWidth="1"/>
    <col min="15" max="15" width="8.28515625" customWidth="1"/>
    <col min="16" max="16" width="27.85546875" customWidth="1"/>
    <col min="17" max="17" width="6.570312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53" t="s">
        <v>5</v>
      </c>
      <c r="C3" s="53"/>
      <c r="D3" s="53"/>
      <c r="E3" s="53"/>
      <c r="F3" s="53"/>
      <c r="G3" s="53"/>
      <c r="H3" s="53"/>
      <c r="I3" s="53"/>
      <c r="J3" s="53"/>
      <c r="K3" s="53"/>
      <c r="L3" s="53"/>
      <c r="M3" s="53"/>
      <c r="N3" s="53"/>
      <c r="O3" s="53"/>
      <c r="P3" s="53"/>
      <c r="Q3" s="53"/>
    </row>
    <row r="4" spans="1:17" ht="15" customHeight="1">
      <c r="A4" s="13" t="s">
        <v>280</v>
      </c>
      <c r="B4" s="53" t="s">
        <v>5</v>
      </c>
      <c r="C4" s="53"/>
      <c r="D4" s="53"/>
      <c r="E4" s="53"/>
      <c r="F4" s="53"/>
      <c r="G4" s="53"/>
      <c r="H4" s="53"/>
      <c r="I4" s="53"/>
      <c r="J4" s="53"/>
      <c r="K4" s="53"/>
      <c r="L4" s="53"/>
      <c r="M4" s="53"/>
      <c r="N4" s="53"/>
      <c r="O4" s="53"/>
      <c r="P4" s="53"/>
      <c r="Q4" s="53"/>
    </row>
    <row r="5" spans="1:17">
      <c r="A5" s="13"/>
      <c r="B5" s="54" t="s">
        <v>280</v>
      </c>
      <c r="C5" s="54"/>
      <c r="D5" s="54"/>
      <c r="E5" s="54"/>
      <c r="F5" s="54"/>
      <c r="G5" s="54"/>
      <c r="H5" s="54"/>
      <c r="I5" s="54"/>
      <c r="J5" s="54"/>
      <c r="K5" s="54"/>
      <c r="L5" s="54"/>
      <c r="M5" s="54"/>
      <c r="N5" s="54"/>
      <c r="O5" s="54"/>
      <c r="P5" s="54"/>
      <c r="Q5" s="54"/>
    </row>
    <row r="6" spans="1:17" ht="15" customHeight="1">
      <c r="A6" s="13"/>
      <c r="B6" s="22" t="s">
        <v>281</v>
      </c>
      <c r="C6" s="22"/>
      <c r="D6" s="22"/>
      <c r="E6" s="22"/>
      <c r="F6" s="22"/>
      <c r="G6" s="22"/>
      <c r="H6" s="22"/>
      <c r="I6" s="22"/>
      <c r="J6" s="22"/>
      <c r="K6" s="22"/>
      <c r="L6" s="22"/>
      <c r="M6" s="22"/>
      <c r="N6" s="22"/>
      <c r="O6" s="22"/>
      <c r="P6" s="22"/>
      <c r="Q6" s="22"/>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22"/>
      <c r="C9" s="95" t="s">
        <v>282</v>
      </c>
      <c r="D9" s="95"/>
      <c r="E9" s="95"/>
      <c r="F9" s="22"/>
      <c r="G9" s="95" t="s">
        <v>285</v>
      </c>
      <c r="H9" s="95"/>
      <c r="I9" s="95"/>
      <c r="J9" s="22"/>
      <c r="K9" s="95" t="s">
        <v>190</v>
      </c>
      <c r="L9" s="95"/>
      <c r="M9" s="95"/>
      <c r="N9" s="22"/>
      <c r="O9" s="95" t="s">
        <v>138</v>
      </c>
      <c r="P9" s="95"/>
      <c r="Q9" s="95"/>
    </row>
    <row r="10" spans="1:17">
      <c r="A10" s="13"/>
      <c r="B10" s="22"/>
      <c r="C10" s="95" t="s">
        <v>283</v>
      </c>
      <c r="D10" s="95"/>
      <c r="E10" s="95"/>
      <c r="F10" s="22"/>
      <c r="G10" s="95" t="s">
        <v>286</v>
      </c>
      <c r="H10" s="95"/>
      <c r="I10" s="95"/>
      <c r="J10" s="22"/>
      <c r="K10" s="95"/>
      <c r="L10" s="95"/>
      <c r="M10" s="95"/>
      <c r="N10" s="22"/>
      <c r="O10" s="95"/>
      <c r="P10" s="95"/>
      <c r="Q10" s="95"/>
    </row>
    <row r="11" spans="1:17" ht="15.75" thickBot="1">
      <c r="A11" s="13"/>
      <c r="B11" s="22"/>
      <c r="C11" s="96" t="s">
        <v>284</v>
      </c>
      <c r="D11" s="96"/>
      <c r="E11" s="96"/>
      <c r="F11" s="22"/>
      <c r="G11" s="96" t="s">
        <v>287</v>
      </c>
      <c r="H11" s="96"/>
      <c r="I11" s="96"/>
      <c r="J11" s="22"/>
      <c r="K11" s="96"/>
      <c r="L11" s="96"/>
      <c r="M11" s="96"/>
      <c r="N11" s="22"/>
      <c r="O11" s="96"/>
      <c r="P11" s="96"/>
      <c r="Q11" s="96"/>
    </row>
    <row r="12" spans="1:17">
      <c r="A12" s="13"/>
      <c r="B12" s="25" t="s">
        <v>288</v>
      </c>
      <c r="C12" s="27" t="s">
        <v>183</v>
      </c>
      <c r="D12" s="58" t="s">
        <v>289</v>
      </c>
      <c r="E12" s="27" t="s">
        <v>195</v>
      </c>
      <c r="F12" s="30"/>
      <c r="G12" s="27" t="s">
        <v>183</v>
      </c>
      <c r="H12" s="29">
        <v>16359</v>
      </c>
      <c r="I12" s="31"/>
      <c r="J12" s="30"/>
      <c r="K12" s="27" t="s">
        <v>183</v>
      </c>
      <c r="L12" s="58">
        <v>146</v>
      </c>
      <c r="M12" s="31"/>
      <c r="N12" s="30"/>
      <c r="O12" s="27" t="s">
        <v>183</v>
      </c>
      <c r="P12" s="29">
        <v>10133</v>
      </c>
      <c r="Q12" s="31"/>
    </row>
    <row r="13" spans="1:17">
      <c r="A13" s="13"/>
      <c r="B13" s="25"/>
      <c r="C13" s="97"/>
      <c r="D13" s="98"/>
      <c r="E13" s="97"/>
      <c r="F13" s="30"/>
      <c r="G13" s="97"/>
      <c r="H13" s="99"/>
      <c r="I13" s="100"/>
      <c r="J13" s="30"/>
      <c r="K13" s="97"/>
      <c r="L13" s="98"/>
      <c r="M13" s="100"/>
      <c r="N13" s="30"/>
      <c r="O13" s="97"/>
      <c r="P13" s="99"/>
      <c r="Q13" s="100"/>
    </row>
    <row r="14" spans="1:17">
      <c r="A14" s="13"/>
      <c r="B14" s="76" t="s">
        <v>290</v>
      </c>
      <c r="C14" s="33" t="s">
        <v>185</v>
      </c>
      <c r="D14" s="33"/>
      <c r="E14" s="22"/>
      <c r="F14" s="22"/>
      <c r="G14" s="33" t="s">
        <v>291</v>
      </c>
      <c r="H14" s="33"/>
      <c r="I14" s="69" t="s">
        <v>195</v>
      </c>
      <c r="J14" s="22"/>
      <c r="K14" s="33">
        <v>29</v>
      </c>
      <c r="L14" s="33"/>
      <c r="M14" s="22"/>
      <c r="N14" s="22"/>
      <c r="O14" s="33" t="s">
        <v>292</v>
      </c>
      <c r="P14" s="33"/>
      <c r="Q14" s="69" t="s">
        <v>195</v>
      </c>
    </row>
    <row r="15" spans="1:17">
      <c r="A15" s="13"/>
      <c r="B15" s="76"/>
      <c r="C15" s="33"/>
      <c r="D15" s="33"/>
      <c r="E15" s="22"/>
      <c r="F15" s="22"/>
      <c r="G15" s="33"/>
      <c r="H15" s="33"/>
      <c r="I15" s="69"/>
      <c r="J15" s="22"/>
      <c r="K15" s="33"/>
      <c r="L15" s="33"/>
      <c r="M15" s="22"/>
      <c r="N15" s="22"/>
      <c r="O15" s="33"/>
      <c r="P15" s="33"/>
      <c r="Q15" s="69"/>
    </row>
    <row r="16" spans="1:17">
      <c r="A16" s="13"/>
      <c r="B16" s="73" t="s">
        <v>293</v>
      </c>
      <c r="C16" s="57" t="s">
        <v>185</v>
      </c>
      <c r="D16" s="57"/>
      <c r="E16" s="30"/>
      <c r="F16" s="30"/>
      <c r="G16" s="57" t="s">
        <v>185</v>
      </c>
      <c r="H16" s="57"/>
      <c r="I16" s="30"/>
      <c r="J16" s="30"/>
      <c r="K16" s="57" t="s">
        <v>185</v>
      </c>
      <c r="L16" s="57"/>
      <c r="M16" s="30"/>
      <c r="N16" s="30"/>
      <c r="O16" s="57" t="s">
        <v>185</v>
      </c>
      <c r="P16" s="57"/>
      <c r="Q16" s="30"/>
    </row>
    <row r="17" spans="1:17" ht="15.75" thickBot="1">
      <c r="A17" s="13"/>
      <c r="B17" s="73"/>
      <c r="C17" s="60"/>
      <c r="D17" s="60"/>
      <c r="E17" s="78"/>
      <c r="F17" s="30"/>
      <c r="G17" s="60"/>
      <c r="H17" s="60"/>
      <c r="I17" s="78"/>
      <c r="J17" s="30"/>
      <c r="K17" s="60"/>
      <c r="L17" s="60"/>
      <c r="M17" s="78"/>
      <c r="N17" s="30"/>
      <c r="O17" s="60"/>
      <c r="P17" s="60"/>
      <c r="Q17" s="78"/>
    </row>
    <row r="18" spans="1:17">
      <c r="A18" s="13"/>
      <c r="B18" s="101" t="s">
        <v>294</v>
      </c>
      <c r="C18" s="62" t="s">
        <v>185</v>
      </c>
      <c r="D18" s="62"/>
      <c r="E18" s="48"/>
      <c r="F18" s="22"/>
      <c r="G18" s="62" t="s">
        <v>291</v>
      </c>
      <c r="H18" s="62"/>
      <c r="I18" s="64" t="s">
        <v>195</v>
      </c>
      <c r="J18" s="22"/>
      <c r="K18" s="62">
        <v>29</v>
      </c>
      <c r="L18" s="62"/>
      <c r="M18" s="48"/>
      <c r="N18" s="22"/>
      <c r="O18" s="62" t="s">
        <v>292</v>
      </c>
      <c r="P18" s="62"/>
      <c r="Q18" s="64" t="s">
        <v>195</v>
      </c>
    </row>
    <row r="19" spans="1:17">
      <c r="A19" s="13"/>
      <c r="B19" s="101"/>
      <c r="C19" s="33"/>
      <c r="D19" s="33"/>
      <c r="E19" s="22"/>
      <c r="F19" s="22"/>
      <c r="G19" s="102"/>
      <c r="H19" s="102"/>
      <c r="I19" s="103"/>
      <c r="J19" s="22"/>
      <c r="K19" s="102"/>
      <c r="L19" s="102"/>
      <c r="M19" s="104"/>
      <c r="N19" s="22"/>
      <c r="O19" s="102"/>
      <c r="P19" s="102"/>
      <c r="Q19" s="103"/>
    </row>
    <row r="20" spans="1:17">
      <c r="A20" s="13"/>
      <c r="B20" s="73" t="s">
        <v>295</v>
      </c>
      <c r="C20" s="57">
        <v>202</v>
      </c>
      <c r="D20" s="57"/>
      <c r="E20" s="30"/>
      <c r="F20" s="30"/>
      <c r="G20" s="57" t="s">
        <v>185</v>
      </c>
      <c r="H20" s="57"/>
      <c r="I20" s="30"/>
      <c r="J20" s="30"/>
      <c r="K20" s="57" t="s">
        <v>296</v>
      </c>
      <c r="L20" s="57"/>
      <c r="M20" s="26" t="s">
        <v>195</v>
      </c>
      <c r="N20" s="30"/>
      <c r="O20" s="57">
        <v>180</v>
      </c>
      <c r="P20" s="57"/>
      <c r="Q20" s="30"/>
    </row>
    <row r="21" spans="1:17">
      <c r="A21" s="13"/>
      <c r="B21" s="73"/>
      <c r="C21" s="57"/>
      <c r="D21" s="57"/>
      <c r="E21" s="30"/>
      <c r="F21" s="30"/>
      <c r="G21" s="57"/>
      <c r="H21" s="57"/>
      <c r="I21" s="30"/>
      <c r="J21" s="30"/>
      <c r="K21" s="57"/>
      <c r="L21" s="57"/>
      <c r="M21" s="26"/>
      <c r="N21" s="30"/>
      <c r="O21" s="57"/>
      <c r="P21" s="57"/>
      <c r="Q21" s="30"/>
    </row>
    <row r="22" spans="1:17">
      <c r="A22" s="13"/>
      <c r="B22" s="76" t="s">
        <v>293</v>
      </c>
      <c r="C22" s="33" t="s">
        <v>297</v>
      </c>
      <c r="D22" s="33"/>
      <c r="E22" s="69" t="s">
        <v>195</v>
      </c>
      <c r="F22" s="22"/>
      <c r="G22" s="33" t="s">
        <v>185</v>
      </c>
      <c r="H22" s="33"/>
      <c r="I22" s="22"/>
      <c r="J22" s="22"/>
      <c r="K22" s="33">
        <v>8</v>
      </c>
      <c r="L22" s="33"/>
      <c r="M22" s="22"/>
      <c r="N22" s="22"/>
      <c r="O22" s="33" t="s">
        <v>298</v>
      </c>
      <c r="P22" s="33"/>
      <c r="Q22" s="69" t="s">
        <v>195</v>
      </c>
    </row>
    <row r="23" spans="1:17" ht="15.75" thickBot="1">
      <c r="A23" s="13"/>
      <c r="B23" s="76"/>
      <c r="C23" s="34"/>
      <c r="D23" s="34"/>
      <c r="E23" s="105"/>
      <c r="F23" s="22"/>
      <c r="G23" s="34"/>
      <c r="H23" s="34"/>
      <c r="I23" s="35"/>
      <c r="J23" s="22"/>
      <c r="K23" s="34"/>
      <c r="L23" s="34"/>
      <c r="M23" s="35"/>
      <c r="N23" s="22"/>
      <c r="O23" s="34"/>
      <c r="P23" s="34"/>
      <c r="Q23" s="105"/>
    </row>
    <row r="24" spans="1:17" ht="22.5" customHeight="1">
      <c r="A24" s="13"/>
      <c r="B24" s="94" t="s">
        <v>299</v>
      </c>
      <c r="C24" s="58">
        <v>112</v>
      </c>
      <c r="D24" s="58"/>
      <c r="E24" s="31"/>
      <c r="F24" s="30"/>
      <c r="G24" s="58" t="s">
        <v>185</v>
      </c>
      <c r="H24" s="58"/>
      <c r="I24" s="31"/>
      <c r="J24" s="30"/>
      <c r="K24" s="58" t="s">
        <v>300</v>
      </c>
      <c r="L24" s="58"/>
      <c r="M24" s="27" t="s">
        <v>195</v>
      </c>
      <c r="N24" s="30"/>
      <c r="O24" s="58">
        <v>98</v>
      </c>
      <c r="P24" s="58"/>
      <c r="Q24" s="31"/>
    </row>
    <row r="25" spans="1:17" ht="15.75" thickBot="1">
      <c r="A25" s="13"/>
      <c r="B25" s="94"/>
      <c r="C25" s="60"/>
      <c r="D25" s="60"/>
      <c r="E25" s="78"/>
      <c r="F25" s="30"/>
      <c r="G25" s="60"/>
      <c r="H25" s="60"/>
      <c r="I25" s="78"/>
      <c r="J25" s="30"/>
      <c r="K25" s="60"/>
      <c r="L25" s="60"/>
      <c r="M25" s="106"/>
      <c r="N25" s="30"/>
      <c r="O25" s="60"/>
      <c r="P25" s="60"/>
      <c r="Q25" s="78"/>
    </row>
    <row r="26" spans="1:17">
      <c r="A26" s="13"/>
      <c r="B26" s="76" t="s">
        <v>301</v>
      </c>
      <c r="C26" s="62">
        <v>112</v>
      </c>
      <c r="D26" s="62"/>
      <c r="E26" s="48"/>
      <c r="F26" s="22"/>
      <c r="G26" s="62" t="s">
        <v>291</v>
      </c>
      <c r="H26" s="62"/>
      <c r="I26" s="64" t="s">
        <v>195</v>
      </c>
      <c r="J26" s="22"/>
      <c r="K26" s="62">
        <v>15</v>
      </c>
      <c r="L26" s="62"/>
      <c r="M26" s="48"/>
      <c r="N26" s="22"/>
      <c r="O26" s="62" t="s">
        <v>302</v>
      </c>
      <c r="P26" s="62"/>
      <c r="Q26" s="64" t="s">
        <v>195</v>
      </c>
    </row>
    <row r="27" spans="1:17" ht="15.75" thickBot="1">
      <c r="A27" s="13"/>
      <c r="B27" s="76"/>
      <c r="C27" s="34"/>
      <c r="D27" s="34"/>
      <c r="E27" s="35"/>
      <c r="F27" s="22"/>
      <c r="G27" s="34"/>
      <c r="H27" s="34"/>
      <c r="I27" s="105"/>
      <c r="J27" s="22"/>
      <c r="K27" s="34"/>
      <c r="L27" s="34"/>
      <c r="M27" s="35"/>
      <c r="N27" s="22"/>
      <c r="O27" s="34"/>
      <c r="P27" s="34"/>
      <c r="Q27" s="105"/>
    </row>
    <row r="28" spans="1:17">
      <c r="A28" s="13"/>
      <c r="B28" s="36" t="s">
        <v>303</v>
      </c>
      <c r="C28" s="38" t="s">
        <v>183</v>
      </c>
      <c r="D28" s="75" t="s">
        <v>304</v>
      </c>
      <c r="E28" s="38" t="s">
        <v>195</v>
      </c>
      <c r="F28" s="30"/>
      <c r="G28" s="38" t="s">
        <v>183</v>
      </c>
      <c r="H28" s="41">
        <v>15789</v>
      </c>
      <c r="I28" s="31"/>
      <c r="J28" s="30"/>
      <c r="K28" s="38" t="s">
        <v>183</v>
      </c>
      <c r="L28" s="75">
        <v>161</v>
      </c>
      <c r="M28" s="31"/>
      <c r="N28" s="30"/>
      <c r="O28" s="38" t="s">
        <v>183</v>
      </c>
      <c r="P28" s="41">
        <v>9690</v>
      </c>
      <c r="Q28" s="31"/>
    </row>
    <row r="29" spans="1:17" ht="15.75" thickBot="1">
      <c r="A29" s="13"/>
      <c r="B29" s="36"/>
      <c r="C29" s="39"/>
      <c r="D29" s="107"/>
      <c r="E29" s="39"/>
      <c r="F29" s="30"/>
      <c r="G29" s="39"/>
      <c r="H29" s="42"/>
      <c r="I29" s="43"/>
      <c r="J29" s="30"/>
      <c r="K29" s="39"/>
      <c r="L29" s="107"/>
      <c r="M29" s="43"/>
      <c r="N29" s="30"/>
      <c r="O29" s="39"/>
      <c r="P29" s="42"/>
      <c r="Q29" s="43"/>
    </row>
    <row r="30" spans="1:17" ht="15.75" thickTop="1">
      <c r="A30" s="13"/>
      <c r="B30" s="12"/>
      <c r="C30" s="63"/>
      <c r="D30" s="63"/>
      <c r="E30" s="63"/>
      <c r="F30" s="12"/>
      <c r="G30" s="63"/>
      <c r="H30" s="63"/>
      <c r="I30" s="63"/>
      <c r="J30" s="12"/>
      <c r="K30" s="63"/>
      <c r="L30" s="63"/>
      <c r="M30" s="63"/>
      <c r="N30" s="12"/>
      <c r="O30" s="63"/>
      <c r="P30" s="63"/>
      <c r="Q30" s="63"/>
    </row>
    <row r="31" spans="1:17">
      <c r="A31" s="13"/>
      <c r="B31" s="25" t="s">
        <v>305</v>
      </c>
      <c r="C31" s="26" t="s">
        <v>183</v>
      </c>
      <c r="D31" s="57" t="s">
        <v>306</v>
      </c>
      <c r="E31" s="26" t="s">
        <v>195</v>
      </c>
      <c r="F31" s="30"/>
      <c r="G31" s="26" t="s">
        <v>183</v>
      </c>
      <c r="H31" s="28">
        <v>1922</v>
      </c>
      <c r="I31" s="30"/>
      <c r="J31" s="30"/>
      <c r="K31" s="26" t="s">
        <v>183</v>
      </c>
      <c r="L31" s="57">
        <v>150</v>
      </c>
      <c r="M31" s="30"/>
      <c r="N31" s="30"/>
      <c r="O31" s="26" t="s">
        <v>183</v>
      </c>
      <c r="P31" s="57" t="s">
        <v>307</v>
      </c>
      <c r="Q31" s="26" t="s">
        <v>195</v>
      </c>
    </row>
    <row r="32" spans="1:17">
      <c r="A32" s="13"/>
      <c r="B32" s="25"/>
      <c r="C32" s="26"/>
      <c r="D32" s="57"/>
      <c r="E32" s="26"/>
      <c r="F32" s="30"/>
      <c r="G32" s="26"/>
      <c r="H32" s="28"/>
      <c r="I32" s="30"/>
      <c r="J32" s="30"/>
      <c r="K32" s="26"/>
      <c r="L32" s="57"/>
      <c r="M32" s="30"/>
      <c r="N32" s="30"/>
      <c r="O32" s="26"/>
      <c r="P32" s="57"/>
      <c r="Q32" s="26"/>
    </row>
    <row r="33" spans="1:17">
      <c r="A33" s="13"/>
      <c r="B33" s="76" t="s">
        <v>290</v>
      </c>
      <c r="C33" s="33" t="s">
        <v>185</v>
      </c>
      <c r="D33" s="33"/>
      <c r="E33" s="22"/>
      <c r="F33" s="22"/>
      <c r="G33" s="59">
        <v>1739</v>
      </c>
      <c r="H33" s="59"/>
      <c r="I33" s="22"/>
      <c r="J33" s="22"/>
      <c r="K33" s="33" t="s">
        <v>185</v>
      </c>
      <c r="L33" s="33"/>
      <c r="M33" s="22"/>
      <c r="N33" s="22"/>
      <c r="O33" s="59">
        <v>1739</v>
      </c>
      <c r="P33" s="59"/>
      <c r="Q33" s="22"/>
    </row>
    <row r="34" spans="1:17">
      <c r="A34" s="13"/>
      <c r="B34" s="76"/>
      <c r="C34" s="33"/>
      <c r="D34" s="33"/>
      <c r="E34" s="22"/>
      <c r="F34" s="22"/>
      <c r="G34" s="59"/>
      <c r="H34" s="59"/>
      <c r="I34" s="22"/>
      <c r="J34" s="22"/>
      <c r="K34" s="33"/>
      <c r="L34" s="33"/>
      <c r="M34" s="22"/>
      <c r="N34" s="22"/>
      <c r="O34" s="59"/>
      <c r="P34" s="59"/>
      <c r="Q34" s="22"/>
    </row>
    <row r="35" spans="1:17">
      <c r="A35" s="13"/>
      <c r="B35" s="108" t="s">
        <v>293</v>
      </c>
      <c r="C35" s="57" t="s">
        <v>185</v>
      </c>
      <c r="D35" s="57"/>
      <c r="E35" s="30"/>
      <c r="F35" s="30"/>
      <c r="G35" s="57" t="s">
        <v>308</v>
      </c>
      <c r="H35" s="57"/>
      <c r="I35" s="26" t="s">
        <v>195</v>
      </c>
      <c r="J35" s="30"/>
      <c r="K35" s="57" t="s">
        <v>185</v>
      </c>
      <c r="L35" s="57"/>
      <c r="M35" s="30"/>
      <c r="N35" s="30"/>
      <c r="O35" s="57" t="s">
        <v>308</v>
      </c>
      <c r="P35" s="57"/>
      <c r="Q35" s="26" t="s">
        <v>195</v>
      </c>
    </row>
    <row r="36" spans="1:17" ht="15.75" thickBot="1">
      <c r="A36" s="13"/>
      <c r="B36" s="108"/>
      <c r="C36" s="60"/>
      <c r="D36" s="60"/>
      <c r="E36" s="78"/>
      <c r="F36" s="30"/>
      <c r="G36" s="60"/>
      <c r="H36" s="60"/>
      <c r="I36" s="106"/>
      <c r="J36" s="30"/>
      <c r="K36" s="60"/>
      <c r="L36" s="60"/>
      <c r="M36" s="78"/>
      <c r="N36" s="30"/>
      <c r="O36" s="60"/>
      <c r="P36" s="60"/>
      <c r="Q36" s="106"/>
    </row>
    <row r="37" spans="1:17">
      <c r="A37" s="13"/>
      <c r="B37" s="101" t="s">
        <v>294</v>
      </c>
      <c r="C37" s="62" t="s">
        <v>185</v>
      </c>
      <c r="D37" s="62"/>
      <c r="E37" s="48"/>
      <c r="F37" s="22"/>
      <c r="G37" s="61">
        <v>1683</v>
      </c>
      <c r="H37" s="61"/>
      <c r="I37" s="48"/>
      <c r="J37" s="22"/>
      <c r="K37" s="62" t="s">
        <v>185</v>
      </c>
      <c r="L37" s="62"/>
      <c r="M37" s="48"/>
      <c r="N37" s="22"/>
      <c r="O37" s="61">
        <v>1683</v>
      </c>
      <c r="P37" s="61"/>
      <c r="Q37" s="48"/>
    </row>
    <row r="38" spans="1:17">
      <c r="A38" s="13"/>
      <c r="B38" s="101"/>
      <c r="C38" s="33"/>
      <c r="D38" s="33"/>
      <c r="E38" s="22"/>
      <c r="F38" s="22"/>
      <c r="G38" s="109"/>
      <c r="H38" s="109"/>
      <c r="I38" s="104"/>
      <c r="J38" s="22"/>
      <c r="K38" s="102"/>
      <c r="L38" s="102"/>
      <c r="M38" s="104"/>
      <c r="N38" s="22"/>
      <c r="O38" s="109"/>
      <c r="P38" s="109"/>
      <c r="Q38" s="104"/>
    </row>
    <row r="39" spans="1:17">
      <c r="A39" s="13"/>
      <c r="B39" s="73" t="s">
        <v>295</v>
      </c>
      <c r="C39" s="57">
        <v>341</v>
      </c>
      <c r="D39" s="57"/>
      <c r="E39" s="30"/>
      <c r="F39" s="30"/>
      <c r="G39" s="57" t="s">
        <v>185</v>
      </c>
      <c r="H39" s="57"/>
      <c r="I39" s="30"/>
      <c r="J39" s="30"/>
      <c r="K39" s="57" t="s">
        <v>309</v>
      </c>
      <c r="L39" s="57"/>
      <c r="M39" s="26" t="s">
        <v>195</v>
      </c>
      <c r="N39" s="30"/>
      <c r="O39" s="57">
        <v>321</v>
      </c>
      <c r="P39" s="57"/>
      <c r="Q39" s="30"/>
    </row>
    <row r="40" spans="1:17">
      <c r="A40" s="13"/>
      <c r="B40" s="73"/>
      <c r="C40" s="57"/>
      <c r="D40" s="57"/>
      <c r="E40" s="30"/>
      <c r="F40" s="30"/>
      <c r="G40" s="57"/>
      <c r="H40" s="57"/>
      <c r="I40" s="30"/>
      <c r="J40" s="30"/>
      <c r="K40" s="57"/>
      <c r="L40" s="57"/>
      <c r="M40" s="26"/>
      <c r="N40" s="30"/>
      <c r="O40" s="57"/>
      <c r="P40" s="57"/>
      <c r="Q40" s="30"/>
    </row>
    <row r="41" spans="1:17">
      <c r="A41" s="13"/>
      <c r="B41" s="110" t="s">
        <v>293</v>
      </c>
      <c r="C41" s="33" t="s">
        <v>310</v>
      </c>
      <c r="D41" s="33"/>
      <c r="E41" s="69" t="s">
        <v>195</v>
      </c>
      <c r="F41" s="22"/>
      <c r="G41" s="33" t="s">
        <v>185</v>
      </c>
      <c r="H41" s="33"/>
      <c r="I41" s="22"/>
      <c r="J41" s="22"/>
      <c r="K41" s="33">
        <v>8</v>
      </c>
      <c r="L41" s="33"/>
      <c r="M41" s="22"/>
      <c r="N41" s="22"/>
      <c r="O41" s="33" t="s">
        <v>311</v>
      </c>
      <c r="P41" s="33"/>
      <c r="Q41" s="69" t="s">
        <v>195</v>
      </c>
    </row>
    <row r="42" spans="1:17" ht="15.75" thickBot="1">
      <c r="A42" s="13"/>
      <c r="B42" s="110"/>
      <c r="C42" s="34"/>
      <c r="D42" s="34"/>
      <c r="E42" s="105"/>
      <c r="F42" s="22"/>
      <c r="G42" s="34"/>
      <c r="H42" s="34"/>
      <c r="I42" s="35"/>
      <c r="J42" s="22"/>
      <c r="K42" s="34"/>
      <c r="L42" s="34"/>
      <c r="M42" s="35"/>
      <c r="N42" s="22"/>
      <c r="O42" s="34"/>
      <c r="P42" s="34"/>
      <c r="Q42" s="105"/>
    </row>
    <row r="43" spans="1:17" ht="22.5" customHeight="1">
      <c r="A43" s="13"/>
      <c r="B43" s="94" t="s">
        <v>299</v>
      </c>
      <c r="C43" s="58">
        <v>209</v>
      </c>
      <c r="D43" s="58"/>
      <c r="E43" s="31"/>
      <c r="F43" s="30"/>
      <c r="G43" s="58" t="s">
        <v>185</v>
      </c>
      <c r="H43" s="58"/>
      <c r="I43" s="31"/>
      <c r="J43" s="30"/>
      <c r="K43" s="58" t="s">
        <v>312</v>
      </c>
      <c r="L43" s="58"/>
      <c r="M43" s="27" t="s">
        <v>195</v>
      </c>
      <c r="N43" s="30"/>
      <c r="O43" s="58">
        <v>197</v>
      </c>
      <c r="P43" s="58"/>
      <c r="Q43" s="31"/>
    </row>
    <row r="44" spans="1:17" ht="15.75" thickBot="1">
      <c r="A44" s="13"/>
      <c r="B44" s="94"/>
      <c r="C44" s="60"/>
      <c r="D44" s="60"/>
      <c r="E44" s="78"/>
      <c r="F44" s="30"/>
      <c r="G44" s="60"/>
      <c r="H44" s="60"/>
      <c r="I44" s="78"/>
      <c r="J44" s="30"/>
      <c r="K44" s="60"/>
      <c r="L44" s="60"/>
      <c r="M44" s="106"/>
      <c r="N44" s="30"/>
      <c r="O44" s="60"/>
      <c r="P44" s="60"/>
      <c r="Q44" s="78"/>
    </row>
    <row r="45" spans="1:17">
      <c r="A45" s="13"/>
      <c r="B45" s="110" t="s">
        <v>301</v>
      </c>
      <c r="C45" s="62">
        <v>209</v>
      </c>
      <c r="D45" s="62"/>
      <c r="E45" s="48"/>
      <c r="F45" s="22"/>
      <c r="G45" s="61">
        <v>1683</v>
      </c>
      <c r="H45" s="61"/>
      <c r="I45" s="48"/>
      <c r="J45" s="22"/>
      <c r="K45" s="62" t="s">
        <v>312</v>
      </c>
      <c r="L45" s="62"/>
      <c r="M45" s="64" t="s">
        <v>195</v>
      </c>
      <c r="N45" s="22"/>
      <c r="O45" s="61">
        <v>1880</v>
      </c>
      <c r="P45" s="61"/>
      <c r="Q45" s="48"/>
    </row>
    <row r="46" spans="1:17" ht="15.75" thickBot="1">
      <c r="A46" s="13"/>
      <c r="B46" s="110"/>
      <c r="C46" s="34"/>
      <c r="D46" s="34"/>
      <c r="E46" s="35"/>
      <c r="F46" s="22"/>
      <c r="G46" s="111"/>
      <c r="H46" s="111"/>
      <c r="I46" s="35"/>
      <c r="J46" s="22"/>
      <c r="K46" s="34"/>
      <c r="L46" s="34"/>
      <c r="M46" s="105"/>
      <c r="N46" s="22"/>
      <c r="O46" s="111"/>
      <c r="P46" s="111"/>
      <c r="Q46" s="35"/>
    </row>
    <row r="47" spans="1:17">
      <c r="A47" s="13"/>
      <c r="B47" s="25" t="s">
        <v>313</v>
      </c>
      <c r="C47" s="27" t="s">
        <v>183</v>
      </c>
      <c r="D47" s="58" t="s">
        <v>314</v>
      </c>
      <c r="E47" s="27" t="s">
        <v>195</v>
      </c>
      <c r="F47" s="30"/>
      <c r="G47" s="27" t="s">
        <v>183</v>
      </c>
      <c r="H47" s="29">
        <v>3605</v>
      </c>
      <c r="I47" s="31"/>
      <c r="J47" s="30"/>
      <c r="K47" s="27" t="s">
        <v>183</v>
      </c>
      <c r="L47" s="58">
        <v>138</v>
      </c>
      <c r="M47" s="31"/>
      <c r="N47" s="30"/>
      <c r="O47" s="27" t="s">
        <v>183</v>
      </c>
      <c r="P47" s="58" t="s">
        <v>315</v>
      </c>
      <c r="Q47" s="27" t="s">
        <v>195</v>
      </c>
    </row>
    <row r="48" spans="1:17" ht="15.75" thickBot="1">
      <c r="A48" s="13"/>
      <c r="B48" s="25"/>
      <c r="C48" s="51"/>
      <c r="D48" s="112"/>
      <c r="E48" s="51"/>
      <c r="F48" s="30"/>
      <c r="G48" s="51"/>
      <c r="H48" s="52"/>
      <c r="I48" s="43"/>
      <c r="J48" s="30"/>
      <c r="K48" s="51"/>
      <c r="L48" s="112"/>
      <c r="M48" s="43"/>
      <c r="N48" s="30"/>
      <c r="O48" s="51"/>
      <c r="P48" s="112"/>
      <c r="Q48" s="51"/>
    </row>
    <row r="49" spans="1:17" ht="16.5" thickTop="1">
      <c r="A49" s="13"/>
      <c r="B49" s="113"/>
      <c r="C49" s="113"/>
      <c r="D49" s="113"/>
      <c r="E49" s="113"/>
      <c r="F49" s="113"/>
      <c r="G49" s="113"/>
      <c r="H49" s="113"/>
      <c r="I49" s="113"/>
      <c r="J49" s="113"/>
      <c r="K49" s="113"/>
      <c r="L49" s="113"/>
      <c r="M49" s="113"/>
      <c r="N49" s="113"/>
      <c r="O49" s="113"/>
      <c r="P49" s="113"/>
      <c r="Q49" s="113"/>
    </row>
    <row r="50" spans="1:17">
      <c r="A50" s="13"/>
      <c r="B50" s="21"/>
      <c r="C50" s="21"/>
      <c r="D50" s="21"/>
      <c r="E50" s="21"/>
      <c r="F50" s="21"/>
      <c r="G50" s="21"/>
      <c r="H50" s="21"/>
      <c r="I50" s="21"/>
      <c r="J50" s="21"/>
      <c r="K50" s="21"/>
      <c r="L50" s="21"/>
      <c r="M50" s="21"/>
      <c r="N50" s="21"/>
      <c r="O50" s="21"/>
      <c r="P50" s="21"/>
      <c r="Q50" s="21"/>
    </row>
    <row r="51" spans="1:17">
      <c r="A51" s="13"/>
      <c r="B51" s="21"/>
      <c r="C51" s="21"/>
      <c r="D51" s="21"/>
      <c r="E51" s="21"/>
      <c r="F51" s="21"/>
      <c r="G51" s="21"/>
      <c r="H51" s="21"/>
      <c r="I51" s="21"/>
      <c r="J51" s="21"/>
      <c r="K51" s="21"/>
      <c r="L51" s="21"/>
      <c r="M51" s="21"/>
      <c r="N51" s="21"/>
      <c r="O51" s="21"/>
      <c r="P51" s="21"/>
      <c r="Q51" s="21"/>
    </row>
    <row r="52" spans="1:17">
      <c r="A52" s="13"/>
      <c r="B52" s="14"/>
      <c r="C52" s="14"/>
      <c r="D52" s="14"/>
      <c r="E52" s="14"/>
      <c r="F52" s="14"/>
      <c r="G52" s="14"/>
      <c r="H52" s="14"/>
      <c r="I52" s="14"/>
      <c r="J52" s="14"/>
      <c r="K52" s="14"/>
      <c r="L52" s="14"/>
      <c r="M52" s="14"/>
      <c r="N52" s="14"/>
      <c r="O52" s="14"/>
      <c r="P52" s="14"/>
      <c r="Q52" s="14"/>
    </row>
    <row r="53" spans="1:17">
      <c r="A53" s="13"/>
      <c r="B53" s="22"/>
      <c r="C53" s="95" t="s">
        <v>282</v>
      </c>
      <c r="D53" s="95"/>
      <c r="E53" s="95"/>
      <c r="F53" s="22"/>
      <c r="G53" s="95" t="s">
        <v>285</v>
      </c>
      <c r="H53" s="95"/>
      <c r="I53" s="95"/>
      <c r="J53" s="22"/>
      <c r="K53" s="95" t="s">
        <v>190</v>
      </c>
      <c r="L53" s="95"/>
      <c r="M53" s="95"/>
      <c r="N53" s="22"/>
      <c r="O53" s="95" t="s">
        <v>138</v>
      </c>
      <c r="P53" s="95"/>
      <c r="Q53" s="95"/>
    </row>
    <row r="54" spans="1:17">
      <c r="A54" s="13"/>
      <c r="B54" s="22"/>
      <c r="C54" s="95" t="s">
        <v>283</v>
      </c>
      <c r="D54" s="95"/>
      <c r="E54" s="95"/>
      <c r="F54" s="22"/>
      <c r="G54" s="95" t="s">
        <v>286</v>
      </c>
      <c r="H54" s="95"/>
      <c r="I54" s="95"/>
      <c r="J54" s="22"/>
      <c r="K54" s="95"/>
      <c r="L54" s="95"/>
      <c r="M54" s="95"/>
      <c r="N54" s="22"/>
      <c r="O54" s="95"/>
      <c r="P54" s="95"/>
      <c r="Q54" s="95"/>
    </row>
    <row r="55" spans="1:17" ht="15.75" thickBot="1">
      <c r="A55" s="13"/>
      <c r="B55" s="22"/>
      <c r="C55" s="96" t="s">
        <v>284</v>
      </c>
      <c r="D55" s="96"/>
      <c r="E55" s="96"/>
      <c r="F55" s="22"/>
      <c r="G55" s="96" t="s">
        <v>287</v>
      </c>
      <c r="H55" s="96"/>
      <c r="I55" s="96"/>
      <c r="J55" s="22"/>
      <c r="K55" s="96"/>
      <c r="L55" s="96"/>
      <c r="M55" s="96"/>
      <c r="N55" s="22"/>
      <c r="O55" s="96"/>
      <c r="P55" s="96"/>
      <c r="Q55" s="96"/>
    </row>
    <row r="56" spans="1:17">
      <c r="A56" s="13"/>
      <c r="B56" s="25" t="s">
        <v>316</v>
      </c>
      <c r="C56" s="27" t="s">
        <v>183</v>
      </c>
      <c r="D56" s="58" t="s">
        <v>317</v>
      </c>
      <c r="E56" s="27" t="s">
        <v>195</v>
      </c>
      <c r="F56" s="30"/>
      <c r="G56" s="27" t="s">
        <v>183</v>
      </c>
      <c r="H56" s="29">
        <v>15892</v>
      </c>
      <c r="I56" s="31"/>
      <c r="J56" s="30"/>
      <c r="K56" s="27" t="s">
        <v>183</v>
      </c>
      <c r="L56" s="58">
        <v>155</v>
      </c>
      <c r="M56" s="31"/>
      <c r="N56" s="30"/>
      <c r="O56" s="27" t="s">
        <v>183</v>
      </c>
      <c r="P56" s="29">
        <v>9568</v>
      </c>
      <c r="Q56" s="31"/>
    </row>
    <row r="57" spans="1:17">
      <c r="A57" s="13"/>
      <c r="B57" s="25"/>
      <c r="C57" s="97"/>
      <c r="D57" s="98"/>
      <c r="E57" s="97"/>
      <c r="F57" s="30"/>
      <c r="G57" s="97"/>
      <c r="H57" s="99"/>
      <c r="I57" s="100"/>
      <c r="J57" s="30"/>
      <c r="K57" s="97"/>
      <c r="L57" s="98"/>
      <c r="M57" s="100"/>
      <c r="N57" s="30"/>
      <c r="O57" s="97"/>
      <c r="P57" s="99"/>
      <c r="Q57" s="100"/>
    </row>
    <row r="58" spans="1:17">
      <c r="A58" s="13"/>
      <c r="B58" s="76" t="s">
        <v>290</v>
      </c>
      <c r="C58" s="33" t="s">
        <v>185</v>
      </c>
      <c r="D58" s="33"/>
      <c r="E58" s="22"/>
      <c r="F58" s="22"/>
      <c r="G58" s="33" t="s">
        <v>318</v>
      </c>
      <c r="H58" s="33"/>
      <c r="I58" s="69" t="s">
        <v>195</v>
      </c>
      <c r="J58" s="22"/>
      <c r="K58" s="33">
        <v>31</v>
      </c>
      <c r="L58" s="33"/>
      <c r="M58" s="22"/>
      <c r="N58" s="22"/>
      <c r="O58" s="33" t="s">
        <v>319</v>
      </c>
      <c r="P58" s="33"/>
      <c r="Q58" s="69" t="s">
        <v>195</v>
      </c>
    </row>
    <row r="59" spans="1:17">
      <c r="A59" s="13"/>
      <c r="B59" s="76"/>
      <c r="C59" s="33"/>
      <c r="D59" s="33"/>
      <c r="E59" s="22"/>
      <c r="F59" s="22"/>
      <c r="G59" s="33"/>
      <c r="H59" s="33"/>
      <c r="I59" s="69"/>
      <c r="J59" s="22"/>
      <c r="K59" s="33"/>
      <c r="L59" s="33"/>
      <c r="M59" s="22"/>
      <c r="N59" s="22"/>
      <c r="O59" s="33"/>
      <c r="P59" s="33"/>
      <c r="Q59" s="69"/>
    </row>
    <row r="60" spans="1:17">
      <c r="A60" s="13"/>
      <c r="B60" s="73" t="s">
        <v>293</v>
      </c>
      <c r="C60" s="57" t="s">
        <v>185</v>
      </c>
      <c r="D60" s="57"/>
      <c r="E60" s="30"/>
      <c r="F60" s="30"/>
      <c r="G60" s="57" t="s">
        <v>185</v>
      </c>
      <c r="H60" s="57"/>
      <c r="I60" s="30"/>
      <c r="J60" s="30"/>
      <c r="K60" s="57" t="s">
        <v>185</v>
      </c>
      <c r="L60" s="57"/>
      <c r="M60" s="30"/>
      <c r="N60" s="30"/>
      <c r="O60" s="57" t="s">
        <v>185</v>
      </c>
      <c r="P60" s="57"/>
      <c r="Q60" s="30"/>
    </row>
    <row r="61" spans="1:17" ht="15.75" thickBot="1">
      <c r="A61" s="13"/>
      <c r="B61" s="73"/>
      <c r="C61" s="60"/>
      <c r="D61" s="60"/>
      <c r="E61" s="78"/>
      <c r="F61" s="30"/>
      <c r="G61" s="60"/>
      <c r="H61" s="60"/>
      <c r="I61" s="78"/>
      <c r="J61" s="30"/>
      <c r="K61" s="60"/>
      <c r="L61" s="60"/>
      <c r="M61" s="78"/>
      <c r="N61" s="30"/>
      <c r="O61" s="60"/>
      <c r="P61" s="60"/>
      <c r="Q61" s="78"/>
    </row>
    <row r="62" spans="1:17">
      <c r="A62" s="13"/>
      <c r="B62" s="101" t="s">
        <v>294</v>
      </c>
      <c r="C62" s="62" t="s">
        <v>185</v>
      </c>
      <c r="D62" s="62"/>
      <c r="E62" s="48"/>
      <c r="F62" s="22"/>
      <c r="G62" s="62" t="s">
        <v>318</v>
      </c>
      <c r="H62" s="62"/>
      <c r="I62" s="64" t="s">
        <v>195</v>
      </c>
      <c r="J62" s="22"/>
      <c r="K62" s="62">
        <v>31</v>
      </c>
      <c r="L62" s="62"/>
      <c r="M62" s="48"/>
      <c r="N62" s="22"/>
      <c r="O62" s="62" t="s">
        <v>319</v>
      </c>
      <c r="P62" s="62"/>
      <c r="Q62" s="64" t="s">
        <v>195</v>
      </c>
    </row>
    <row r="63" spans="1:17">
      <c r="A63" s="13"/>
      <c r="B63" s="101"/>
      <c r="C63" s="33"/>
      <c r="D63" s="33"/>
      <c r="E63" s="22"/>
      <c r="F63" s="22"/>
      <c r="G63" s="102"/>
      <c r="H63" s="102"/>
      <c r="I63" s="103"/>
      <c r="J63" s="22"/>
      <c r="K63" s="102"/>
      <c r="L63" s="102"/>
      <c r="M63" s="104"/>
      <c r="N63" s="22"/>
      <c r="O63" s="102"/>
      <c r="P63" s="102"/>
      <c r="Q63" s="103"/>
    </row>
    <row r="64" spans="1:17">
      <c r="A64" s="13"/>
      <c r="B64" s="73" t="s">
        <v>295</v>
      </c>
      <c r="C64" s="57">
        <v>406</v>
      </c>
      <c r="D64" s="57"/>
      <c r="E64" s="30"/>
      <c r="F64" s="30"/>
      <c r="G64" s="57" t="s">
        <v>185</v>
      </c>
      <c r="H64" s="57"/>
      <c r="I64" s="30"/>
      <c r="J64" s="30"/>
      <c r="K64" s="57" t="s">
        <v>320</v>
      </c>
      <c r="L64" s="57"/>
      <c r="M64" s="26" t="s">
        <v>195</v>
      </c>
      <c r="N64" s="30"/>
      <c r="O64" s="57">
        <v>365</v>
      </c>
      <c r="P64" s="57"/>
      <c r="Q64" s="30"/>
    </row>
    <row r="65" spans="1:17">
      <c r="A65" s="13"/>
      <c r="B65" s="73"/>
      <c r="C65" s="57"/>
      <c r="D65" s="57"/>
      <c r="E65" s="30"/>
      <c r="F65" s="30"/>
      <c r="G65" s="57"/>
      <c r="H65" s="57"/>
      <c r="I65" s="30"/>
      <c r="J65" s="30"/>
      <c r="K65" s="57"/>
      <c r="L65" s="57"/>
      <c r="M65" s="26"/>
      <c r="N65" s="30"/>
      <c r="O65" s="57"/>
      <c r="P65" s="57"/>
      <c r="Q65" s="30"/>
    </row>
    <row r="66" spans="1:17">
      <c r="A66" s="13"/>
      <c r="B66" s="76" t="s">
        <v>293</v>
      </c>
      <c r="C66" s="33" t="s">
        <v>321</v>
      </c>
      <c r="D66" s="33"/>
      <c r="E66" s="69" t="s">
        <v>195</v>
      </c>
      <c r="F66" s="22"/>
      <c r="G66" s="33" t="s">
        <v>185</v>
      </c>
      <c r="H66" s="33"/>
      <c r="I66" s="22"/>
      <c r="J66" s="22"/>
      <c r="K66" s="33">
        <v>16</v>
      </c>
      <c r="L66" s="33"/>
      <c r="M66" s="22"/>
      <c r="N66" s="22"/>
      <c r="O66" s="33" t="s">
        <v>322</v>
      </c>
      <c r="P66" s="33"/>
      <c r="Q66" s="69" t="s">
        <v>195</v>
      </c>
    </row>
    <row r="67" spans="1:17" ht="15.75" thickBot="1">
      <c r="A67" s="13"/>
      <c r="B67" s="76"/>
      <c r="C67" s="34"/>
      <c r="D67" s="34"/>
      <c r="E67" s="105"/>
      <c r="F67" s="22"/>
      <c r="G67" s="34"/>
      <c r="H67" s="34"/>
      <c r="I67" s="35"/>
      <c r="J67" s="22"/>
      <c r="K67" s="34"/>
      <c r="L67" s="34"/>
      <c r="M67" s="35"/>
      <c r="N67" s="22"/>
      <c r="O67" s="34"/>
      <c r="P67" s="34"/>
      <c r="Q67" s="105"/>
    </row>
    <row r="68" spans="1:17" ht="22.5" customHeight="1">
      <c r="A68" s="13"/>
      <c r="B68" s="94" t="s">
        <v>299</v>
      </c>
      <c r="C68" s="58">
        <v>219</v>
      </c>
      <c r="D68" s="58"/>
      <c r="E68" s="31"/>
      <c r="F68" s="30"/>
      <c r="G68" s="58" t="s">
        <v>185</v>
      </c>
      <c r="H68" s="58"/>
      <c r="I68" s="31"/>
      <c r="J68" s="30"/>
      <c r="K68" s="58" t="s">
        <v>323</v>
      </c>
      <c r="L68" s="58"/>
      <c r="M68" s="27" t="s">
        <v>195</v>
      </c>
      <c r="N68" s="30"/>
      <c r="O68" s="58">
        <v>194</v>
      </c>
      <c r="P68" s="58"/>
      <c r="Q68" s="31"/>
    </row>
    <row r="69" spans="1:17" ht="15.75" thickBot="1">
      <c r="A69" s="13"/>
      <c r="B69" s="94"/>
      <c r="C69" s="60"/>
      <c r="D69" s="60"/>
      <c r="E69" s="78"/>
      <c r="F69" s="30"/>
      <c r="G69" s="60"/>
      <c r="H69" s="60"/>
      <c r="I69" s="78"/>
      <c r="J69" s="30"/>
      <c r="K69" s="60"/>
      <c r="L69" s="60"/>
      <c r="M69" s="106"/>
      <c r="N69" s="30"/>
      <c r="O69" s="60"/>
      <c r="P69" s="60"/>
      <c r="Q69" s="78"/>
    </row>
    <row r="70" spans="1:17">
      <c r="A70" s="13"/>
      <c r="B70" s="76" t="s">
        <v>301</v>
      </c>
      <c r="C70" s="62">
        <v>219</v>
      </c>
      <c r="D70" s="62"/>
      <c r="E70" s="48"/>
      <c r="F70" s="22"/>
      <c r="G70" s="62" t="s">
        <v>318</v>
      </c>
      <c r="H70" s="62"/>
      <c r="I70" s="64" t="s">
        <v>195</v>
      </c>
      <c r="J70" s="22"/>
      <c r="K70" s="62">
        <v>6</v>
      </c>
      <c r="L70" s="62"/>
      <c r="M70" s="48"/>
      <c r="N70" s="22"/>
      <c r="O70" s="62">
        <v>122</v>
      </c>
      <c r="P70" s="62"/>
      <c r="Q70" s="48"/>
    </row>
    <row r="71" spans="1:17" ht="15.75" thickBot="1">
      <c r="A71" s="13"/>
      <c r="B71" s="76"/>
      <c r="C71" s="34"/>
      <c r="D71" s="34"/>
      <c r="E71" s="35"/>
      <c r="F71" s="22"/>
      <c r="G71" s="34"/>
      <c r="H71" s="34"/>
      <c r="I71" s="105"/>
      <c r="J71" s="22"/>
      <c r="K71" s="34"/>
      <c r="L71" s="34"/>
      <c r="M71" s="35"/>
      <c r="N71" s="22"/>
      <c r="O71" s="34"/>
      <c r="P71" s="34"/>
      <c r="Q71" s="35"/>
    </row>
    <row r="72" spans="1:17">
      <c r="A72" s="13"/>
      <c r="B72" s="36" t="s">
        <v>303</v>
      </c>
      <c r="C72" s="38" t="s">
        <v>183</v>
      </c>
      <c r="D72" s="75" t="s">
        <v>304</v>
      </c>
      <c r="E72" s="38" t="s">
        <v>195</v>
      </c>
      <c r="F72" s="30"/>
      <c r="G72" s="38" t="s">
        <v>183</v>
      </c>
      <c r="H72" s="41">
        <v>15789</v>
      </c>
      <c r="I72" s="31"/>
      <c r="J72" s="30"/>
      <c r="K72" s="38" t="s">
        <v>183</v>
      </c>
      <c r="L72" s="75">
        <v>161</v>
      </c>
      <c r="M72" s="31"/>
      <c r="N72" s="30"/>
      <c r="O72" s="38" t="s">
        <v>183</v>
      </c>
      <c r="P72" s="41">
        <v>9690</v>
      </c>
      <c r="Q72" s="31"/>
    </row>
    <row r="73" spans="1:17" ht="15.75" thickBot="1">
      <c r="A73" s="13"/>
      <c r="B73" s="36"/>
      <c r="C73" s="39"/>
      <c r="D73" s="107"/>
      <c r="E73" s="39"/>
      <c r="F73" s="30"/>
      <c r="G73" s="39"/>
      <c r="H73" s="42"/>
      <c r="I73" s="43"/>
      <c r="J73" s="30"/>
      <c r="K73" s="39"/>
      <c r="L73" s="107"/>
      <c r="M73" s="43"/>
      <c r="N73" s="30"/>
      <c r="O73" s="39"/>
      <c r="P73" s="42"/>
      <c r="Q73" s="43"/>
    </row>
    <row r="74" spans="1:17" ht="15.75" thickTop="1">
      <c r="A74" s="13"/>
      <c r="B74" s="12"/>
      <c r="C74" s="63"/>
      <c r="D74" s="63"/>
      <c r="E74" s="63"/>
      <c r="F74" s="12"/>
      <c r="G74" s="63"/>
      <c r="H74" s="63"/>
      <c r="I74" s="63"/>
      <c r="J74" s="12"/>
      <c r="K74" s="63"/>
      <c r="L74" s="63"/>
      <c r="M74" s="63"/>
      <c r="N74" s="12"/>
      <c r="O74" s="63"/>
      <c r="P74" s="63"/>
      <c r="Q74" s="63"/>
    </row>
    <row r="75" spans="1:17">
      <c r="A75" s="13"/>
      <c r="B75" s="25" t="s">
        <v>324</v>
      </c>
      <c r="C75" s="26" t="s">
        <v>183</v>
      </c>
      <c r="D75" s="57" t="s">
        <v>325</v>
      </c>
      <c r="E75" s="26" t="s">
        <v>195</v>
      </c>
      <c r="F75" s="30"/>
      <c r="G75" s="26" t="s">
        <v>183</v>
      </c>
      <c r="H75" s="28">
        <v>9749</v>
      </c>
      <c r="I75" s="30"/>
      <c r="J75" s="30"/>
      <c r="K75" s="26" t="s">
        <v>183</v>
      </c>
      <c r="L75" s="57">
        <v>163</v>
      </c>
      <c r="M75" s="30"/>
      <c r="N75" s="30"/>
      <c r="O75" s="26" t="s">
        <v>183</v>
      </c>
      <c r="P75" s="57" t="s">
        <v>326</v>
      </c>
      <c r="Q75" s="26" t="s">
        <v>195</v>
      </c>
    </row>
    <row r="76" spans="1:17">
      <c r="A76" s="13"/>
      <c r="B76" s="25"/>
      <c r="C76" s="26"/>
      <c r="D76" s="57"/>
      <c r="E76" s="26"/>
      <c r="F76" s="30"/>
      <c r="G76" s="26"/>
      <c r="H76" s="28"/>
      <c r="I76" s="30"/>
      <c r="J76" s="30"/>
      <c r="K76" s="26"/>
      <c r="L76" s="57"/>
      <c r="M76" s="30"/>
      <c r="N76" s="30"/>
      <c r="O76" s="26"/>
      <c r="P76" s="57"/>
      <c r="Q76" s="26"/>
    </row>
    <row r="77" spans="1:17">
      <c r="A77" s="13"/>
      <c r="B77" s="76" t="s">
        <v>290</v>
      </c>
      <c r="C77" s="33" t="s">
        <v>185</v>
      </c>
      <c r="D77" s="33"/>
      <c r="E77" s="22"/>
      <c r="F77" s="22"/>
      <c r="G77" s="33" t="s">
        <v>327</v>
      </c>
      <c r="H77" s="33"/>
      <c r="I77" s="69" t="s">
        <v>195</v>
      </c>
      <c r="J77" s="22"/>
      <c r="K77" s="33" t="s">
        <v>185</v>
      </c>
      <c r="L77" s="33"/>
      <c r="M77" s="22"/>
      <c r="N77" s="22"/>
      <c r="O77" s="33" t="s">
        <v>327</v>
      </c>
      <c r="P77" s="33"/>
      <c r="Q77" s="69" t="s">
        <v>195</v>
      </c>
    </row>
    <row r="78" spans="1:17">
      <c r="A78" s="13"/>
      <c r="B78" s="76"/>
      <c r="C78" s="33"/>
      <c r="D78" s="33"/>
      <c r="E78" s="22"/>
      <c r="F78" s="22"/>
      <c r="G78" s="33"/>
      <c r="H78" s="33"/>
      <c r="I78" s="69"/>
      <c r="J78" s="22"/>
      <c r="K78" s="33"/>
      <c r="L78" s="33"/>
      <c r="M78" s="22"/>
      <c r="N78" s="22"/>
      <c r="O78" s="33"/>
      <c r="P78" s="33"/>
      <c r="Q78" s="69"/>
    </row>
    <row r="79" spans="1:17">
      <c r="A79" s="13"/>
      <c r="B79" s="108" t="s">
        <v>293</v>
      </c>
      <c r="C79" s="57" t="s">
        <v>185</v>
      </c>
      <c r="D79" s="57"/>
      <c r="E79" s="30"/>
      <c r="F79" s="30"/>
      <c r="G79" s="57">
        <v>539</v>
      </c>
      <c r="H79" s="57"/>
      <c r="I79" s="30"/>
      <c r="J79" s="30"/>
      <c r="K79" s="57" t="s">
        <v>185</v>
      </c>
      <c r="L79" s="57"/>
      <c r="M79" s="30"/>
      <c r="N79" s="30"/>
      <c r="O79" s="57">
        <v>539</v>
      </c>
      <c r="P79" s="57"/>
      <c r="Q79" s="30"/>
    </row>
    <row r="80" spans="1:17" ht="15.75" thickBot="1">
      <c r="A80" s="13"/>
      <c r="B80" s="108"/>
      <c r="C80" s="60"/>
      <c r="D80" s="60"/>
      <c r="E80" s="78"/>
      <c r="F80" s="30"/>
      <c r="G80" s="60"/>
      <c r="H80" s="60"/>
      <c r="I80" s="78"/>
      <c r="J80" s="30"/>
      <c r="K80" s="60"/>
      <c r="L80" s="60"/>
      <c r="M80" s="78"/>
      <c r="N80" s="30"/>
      <c r="O80" s="60"/>
      <c r="P80" s="60"/>
      <c r="Q80" s="78"/>
    </row>
    <row r="81" spans="1:17">
      <c r="A81" s="13"/>
      <c r="B81" s="101" t="s">
        <v>294</v>
      </c>
      <c r="C81" s="62" t="s">
        <v>185</v>
      </c>
      <c r="D81" s="62"/>
      <c r="E81" s="48"/>
      <c r="F81" s="22"/>
      <c r="G81" s="62" t="s">
        <v>328</v>
      </c>
      <c r="H81" s="62"/>
      <c r="I81" s="64" t="s">
        <v>195</v>
      </c>
      <c r="J81" s="22"/>
      <c r="K81" s="62" t="s">
        <v>185</v>
      </c>
      <c r="L81" s="62"/>
      <c r="M81" s="48"/>
      <c r="N81" s="22"/>
      <c r="O81" s="62" t="s">
        <v>328</v>
      </c>
      <c r="P81" s="62"/>
      <c r="Q81" s="64" t="s">
        <v>195</v>
      </c>
    </row>
    <row r="82" spans="1:17">
      <c r="A82" s="13"/>
      <c r="B82" s="101"/>
      <c r="C82" s="33"/>
      <c r="D82" s="33"/>
      <c r="E82" s="22"/>
      <c r="F82" s="22"/>
      <c r="G82" s="102"/>
      <c r="H82" s="102"/>
      <c r="I82" s="103"/>
      <c r="J82" s="22"/>
      <c r="K82" s="102"/>
      <c r="L82" s="102"/>
      <c r="M82" s="104"/>
      <c r="N82" s="22"/>
      <c r="O82" s="102"/>
      <c r="P82" s="102"/>
      <c r="Q82" s="103"/>
    </row>
    <row r="83" spans="1:17">
      <c r="A83" s="13"/>
      <c r="B83" s="73" t="s">
        <v>295</v>
      </c>
      <c r="C83" s="57">
        <v>683</v>
      </c>
      <c r="D83" s="57"/>
      <c r="E83" s="30"/>
      <c r="F83" s="30"/>
      <c r="G83" s="57" t="s">
        <v>185</v>
      </c>
      <c r="H83" s="57"/>
      <c r="I83" s="30"/>
      <c r="J83" s="30"/>
      <c r="K83" s="57" t="s">
        <v>320</v>
      </c>
      <c r="L83" s="57"/>
      <c r="M83" s="26" t="s">
        <v>195</v>
      </c>
      <c r="N83" s="30"/>
      <c r="O83" s="57">
        <v>642</v>
      </c>
      <c r="P83" s="57"/>
      <c r="Q83" s="30"/>
    </row>
    <row r="84" spans="1:17">
      <c r="A84" s="13"/>
      <c r="B84" s="73"/>
      <c r="C84" s="57"/>
      <c r="D84" s="57"/>
      <c r="E84" s="30"/>
      <c r="F84" s="30"/>
      <c r="G84" s="57"/>
      <c r="H84" s="57"/>
      <c r="I84" s="30"/>
      <c r="J84" s="30"/>
      <c r="K84" s="57"/>
      <c r="L84" s="57"/>
      <c r="M84" s="26"/>
      <c r="N84" s="30"/>
      <c r="O84" s="57"/>
      <c r="P84" s="57"/>
      <c r="Q84" s="30"/>
    </row>
    <row r="85" spans="1:17">
      <c r="A85" s="13"/>
      <c r="B85" s="110" t="s">
        <v>293</v>
      </c>
      <c r="C85" s="33" t="s">
        <v>329</v>
      </c>
      <c r="D85" s="33"/>
      <c r="E85" s="69" t="s">
        <v>195</v>
      </c>
      <c r="F85" s="22"/>
      <c r="G85" s="33" t="s">
        <v>185</v>
      </c>
      <c r="H85" s="33"/>
      <c r="I85" s="22"/>
      <c r="J85" s="22"/>
      <c r="K85" s="33">
        <v>16</v>
      </c>
      <c r="L85" s="33"/>
      <c r="M85" s="22"/>
      <c r="N85" s="22"/>
      <c r="O85" s="33" t="s">
        <v>330</v>
      </c>
      <c r="P85" s="33"/>
      <c r="Q85" s="69" t="s">
        <v>195</v>
      </c>
    </row>
    <row r="86" spans="1:17" ht="15.75" thickBot="1">
      <c r="A86" s="13"/>
      <c r="B86" s="110"/>
      <c r="C86" s="34"/>
      <c r="D86" s="34"/>
      <c r="E86" s="105"/>
      <c r="F86" s="22"/>
      <c r="G86" s="34"/>
      <c r="H86" s="34"/>
      <c r="I86" s="35"/>
      <c r="J86" s="22"/>
      <c r="K86" s="34"/>
      <c r="L86" s="34"/>
      <c r="M86" s="35"/>
      <c r="N86" s="22"/>
      <c r="O86" s="34"/>
      <c r="P86" s="34"/>
      <c r="Q86" s="105"/>
    </row>
    <row r="87" spans="1:17" ht="22.5" customHeight="1">
      <c r="A87" s="13"/>
      <c r="B87" s="94" t="s">
        <v>299</v>
      </c>
      <c r="C87" s="58">
        <v>417</v>
      </c>
      <c r="D87" s="58"/>
      <c r="E87" s="31"/>
      <c r="F87" s="30"/>
      <c r="G87" s="58" t="s">
        <v>185</v>
      </c>
      <c r="H87" s="58"/>
      <c r="I87" s="31"/>
      <c r="J87" s="30"/>
      <c r="K87" s="58" t="s">
        <v>323</v>
      </c>
      <c r="L87" s="58"/>
      <c r="M87" s="27" t="s">
        <v>195</v>
      </c>
      <c r="N87" s="30"/>
      <c r="O87" s="58">
        <v>392</v>
      </c>
      <c r="P87" s="58"/>
      <c r="Q87" s="31"/>
    </row>
    <row r="88" spans="1:17" ht="15.75" thickBot="1">
      <c r="A88" s="13"/>
      <c r="B88" s="94"/>
      <c r="C88" s="60"/>
      <c r="D88" s="60"/>
      <c r="E88" s="78"/>
      <c r="F88" s="30"/>
      <c r="G88" s="60"/>
      <c r="H88" s="60"/>
      <c r="I88" s="78"/>
      <c r="J88" s="30"/>
      <c r="K88" s="60"/>
      <c r="L88" s="60"/>
      <c r="M88" s="106"/>
      <c r="N88" s="30"/>
      <c r="O88" s="60"/>
      <c r="P88" s="60"/>
      <c r="Q88" s="78"/>
    </row>
    <row r="89" spans="1:17">
      <c r="A89" s="13"/>
      <c r="B89" s="110" t="s">
        <v>301</v>
      </c>
      <c r="C89" s="62">
        <v>417</v>
      </c>
      <c r="D89" s="62"/>
      <c r="E89" s="48"/>
      <c r="F89" s="22"/>
      <c r="G89" s="62" t="s">
        <v>328</v>
      </c>
      <c r="H89" s="62"/>
      <c r="I89" s="64" t="s">
        <v>195</v>
      </c>
      <c r="J89" s="22"/>
      <c r="K89" s="62" t="s">
        <v>323</v>
      </c>
      <c r="L89" s="62"/>
      <c r="M89" s="64" t="s">
        <v>195</v>
      </c>
      <c r="N89" s="22"/>
      <c r="O89" s="62" t="s">
        <v>331</v>
      </c>
      <c r="P89" s="62"/>
      <c r="Q89" s="64" t="s">
        <v>195</v>
      </c>
    </row>
    <row r="90" spans="1:17" ht="15.75" thickBot="1">
      <c r="A90" s="13"/>
      <c r="B90" s="110"/>
      <c r="C90" s="34"/>
      <c r="D90" s="34"/>
      <c r="E90" s="35"/>
      <c r="F90" s="22"/>
      <c r="G90" s="34"/>
      <c r="H90" s="34"/>
      <c r="I90" s="105"/>
      <c r="J90" s="22"/>
      <c r="K90" s="34"/>
      <c r="L90" s="34"/>
      <c r="M90" s="105"/>
      <c r="N90" s="22"/>
      <c r="O90" s="34"/>
      <c r="P90" s="34"/>
      <c r="Q90" s="105"/>
    </row>
    <row r="91" spans="1:17">
      <c r="A91" s="13"/>
      <c r="B91" s="25" t="s">
        <v>313</v>
      </c>
      <c r="C91" s="27" t="s">
        <v>183</v>
      </c>
      <c r="D91" s="58" t="s">
        <v>314</v>
      </c>
      <c r="E91" s="27" t="s">
        <v>195</v>
      </c>
      <c r="F91" s="30"/>
      <c r="G91" s="27" t="s">
        <v>183</v>
      </c>
      <c r="H91" s="29">
        <v>3605</v>
      </c>
      <c r="I91" s="31"/>
      <c r="J91" s="30"/>
      <c r="K91" s="27" t="s">
        <v>183</v>
      </c>
      <c r="L91" s="58">
        <v>138</v>
      </c>
      <c r="M91" s="31"/>
      <c r="N91" s="30"/>
      <c r="O91" s="27" t="s">
        <v>183</v>
      </c>
      <c r="P91" s="58" t="s">
        <v>315</v>
      </c>
      <c r="Q91" s="27" t="s">
        <v>195</v>
      </c>
    </row>
    <row r="92" spans="1:17" ht="15.75" thickBot="1">
      <c r="A92" s="13"/>
      <c r="B92" s="25"/>
      <c r="C92" s="51"/>
      <c r="D92" s="112"/>
      <c r="E92" s="51"/>
      <c r="F92" s="30"/>
      <c r="G92" s="51"/>
      <c r="H92" s="52"/>
      <c r="I92" s="43"/>
      <c r="J92" s="30"/>
      <c r="K92" s="51"/>
      <c r="L92" s="112"/>
      <c r="M92" s="43"/>
      <c r="N92" s="30"/>
      <c r="O92" s="51"/>
      <c r="P92" s="112"/>
      <c r="Q92" s="51"/>
    </row>
    <row r="93" spans="1:17" ht="25.5" customHeight="1" thickTop="1">
      <c r="A93" s="13"/>
      <c r="B93" s="22" t="s">
        <v>332</v>
      </c>
      <c r="C93" s="22"/>
      <c r="D93" s="22"/>
      <c r="E93" s="22"/>
      <c r="F93" s="22"/>
      <c r="G93" s="22"/>
      <c r="H93" s="22"/>
      <c r="I93" s="22"/>
      <c r="J93" s="22"/>
      <c r="K93" s="22"/>
      <c r="L93" s="22"/>
      <c r="M93" s="22"/>
      <c r="N93" s="22"/>
      <c r="O93" s="22"/>
      <c r="P93" s="22"/>
      <c r="Q93" s="22"/>
    </row>
  </sheetData>
  <mergeCells count="509">
    <mergeCell ref="B5:Q5"/>
    <mergeCell ref="B6:Q6"/>
    <mergeCell ref="B49:Q49"/>
    <mergeCell ref="B50:Q50"/>
    <mergeCell ref="B93:Q93"/>
    <mergeCell ref="N91:N92"/>
    <mergeCell ref="O91:O92"/>
    <mergeCell ref="P91:P92"/>
    <mergeCell ref="Q91:Q92"/>
    <mergeCell ref="A1:A2"/>
    <mergeCell ref="B1:Q1"/>
    <mergeCell ref="B2:Q2"/>
    <mergeCell ref="B3:Q3"/>
    <mergeCell ref="A4:A93"/>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O72:O73"/>
    <mergeCell ref="P72:P73"/>
    <mergeCell ref="Q72:Q73"/>
    <mergeCell ref="C74:E74"/>
    <mergeCell ref="G74:I74"/>
    <mergeCell ref="K74:M74"/>
    <mergeCell ref="O74:Q74"/>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O53:Q55"/>
    <mergeCell ref="B56:B57"/>
    <mergeCell ref="C56:C57"/>
    <mergeCell ref="D56:D57"/>
    <mergeCell ref="E56:E57"/>
    <mergeCell ref="F56:F57"/>
    <mergeCell ref="G56:G57"/>
    <mergeCell ref="H56:H57"/>
    <mergeCell ref="I56:I57"/>
    <mergeCell ref="J56:J57"/>
    <mergeCell ref="G53:I53"/>
    <mergeCell ref="G54:I54"/>
    <mergeCell ref="G55:I55"/>
    <mergeCell ref="J53:J55"/>
    <mergeCell ref="K53:M55"/>
    <mergeCell ref="N53:N55"/>
    <mergeCell ref="N47:N48"/>
    <mergeCell ref="O47:O48"/>
    <mergeCell ref="P47:P48"/>
    <mergeCell ref="Q47:Q48"/>
    <mergeCell ref="B51:Q51"/>
    <mergeCell ref="B53:B55"/>
    <mergeCell ref="C53:E53"/>
    <mergeCell ref="C54:E54"/>
    <mergeCell ref="C55:E55"/>
    <mergeCell ref="F53:F55"/>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9:M11"/>
    <mergeCell ref="N9:N11"/>
    <mergeCell ref="O9:Q11"/>
    <mergeCell ref="B12:B13"/>
    <mergeCell ref="C12:C13"/>
    <mergeCell ref="D12:D13"/>
    <mergeCell ref="E12:E13"/>
    <mergeCell ref="F12:F13"/>
    <mergeCell ref="G12:G13"/>
    <mergeCell ref="H12:H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ht="30">
      <c r="A3" s="3" t="s">
        <v>334</v>
      </c>
      <c r="B3" s="4" t="s">
        <v>5</v>
      </c>
    </row>
    <row r="4" spans="1:2">
      <c r="A4" s="13" t="s">
        <v>333</v>
      </c>
      <c r="B4" s="4" t="s">
        <v>5</v>
      </c>
    </row>
    <row r="5" spans="1:2">
      <c r="A5" s="13"/>
      <c r="B5" s="10" t="s">
        <v>333</v>
      </c>
    </row>
    <row r="6" spans="1:2" ht="294">
      <c r="A6" s="13"/>
      <c r="B6" s="12" t="s">
        <v>335</v>
      </c>
    </row>
    <row r="7" spans="1:2" ht="90">
      <c r="A7" s="13"/>
      <c r="B7" s="12" t="s">
        <v>336</v>
      </c>
    </row>
    <row r="8" spans="1:2" ht="102.75">
      <c r="A8" s="13"/>
      <c r="B8" s="12" t="s">
        <v>337</v>
      </c>
    </row>
    <row r="9" spans="1:2" ht="153.75">
      <c r="A9" s="13"/>
      <c r="B9" s="12" t="s">
        <v>33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7109375" bestFit="1" customWidth="1"/>
    <col min="2" max="2" width="36.5703125" bestFit="1" customWidth="1"/>
    <col min="3" max="3" width="2.28515625" customWidth="1"/>
    <col min="4" max="4" width="10.85546875" customWidth="1"/>
    <col min="5" max="5" width="1.85546875" customWidth="1"/>
    <col min="6" max="6" width="10.85546875" customWidth="1"/>
    <col min="7" max="7" width="2.28515625" customWidth="1"/>
    <col min="8" max="8" width="10.85546875" customWidth="1"/>
    <col min="9" max="9" width="1.85546875" customWidth="1"/>
    <col min="10" max="10" width="10.85546875" customWidth="1"/>
    <col min="11" max="11" width="2.28515625" customWidth="1"/>
    <col min="12" max="12" width="10.85546875" customWidth="1"/>
    <col min="13" max="13" width="1.85546875" customWidth="1"/>
    <col min="14" max="14" width="10.85546875" customWidth="1"/>
    <col min="15" max="15" width="2.28515625" customWidth="1"/>
    <col min="16" max="16" width="10.85546875" customWidth="1"/>
    <col min="17" max="17" width="1.8554687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53" t="s">
        <v>5</v>
      </c>
      <c r="C3" s="53"/>
      <c r="D3" s="53"/>
      <c r="E3" s="53"/>
      <c r="F3" s="53"/>
      <c r="G3" s="53"/>
      <c r="H3" s="53"/>
      <c r="I3" s="53"/>
      <c r="J3" s="53"/>
      <c r="K3" s="53"/>
      <c r="L3" s="53"/>
      <c r="M3" s="53"/>
      <c r="N3" s="53"/>
      <c r="O3" s="53"/>
      <c r="P3" s="53"/>
      <c r="Q3" s="53"/>
    </row>
    <row r="4" spans="1:17" ht="15" customHeight="1">
      <c r="A4" s="13" t="s">
        <v>339</v>
      </c>
      <c r="B4" s="53" t="s">
        <v>5</v>
      </c>
      <c r="C4" s="53"/>
      <c r="D4" s="53"/>
      <c r="E4" s="53"/>
      <c r="F4" s="53"/>
      <c r="G4" s="53"/>
      <c r="H4" s="53"/>
      <c r="I4" s="53"/>
      <c r="J4" s="53"/>
      <c r="K4" s="53"/>
      <c r="L4" s="53"/>
      <c r="M4" s="53"/>
      <c r="N4" s="53"/>
      <c r="O4" s="53"/>
      <c r="P4" s="53"/>
      <c r="Q4" s="53"/>
    </row>
    <row r="5" spans="1:17">
      <c r="A5" s="13"/>
      <c r="B5" s="54" t="s">
        <v>339</v>
      </c>
      <c r="C5" s="54"/>
      <c r="D5" s="54"/>
      <c r="E5" s="54"/>
      <c r="F5" s="54"/>
      <c r="G5" s="54"/>
      <c r="H5" s="54"/>
      <c r="I5" s="54"/>
      <c r="J5" s="54"/>
      <c r="K5" s="54"/>
      <c r="L5" s="54"/>
      <c r="M5" s="54"/>
      <c r="N5" s="54"/>
      <c r="O5" s="54"/>
      <c r="P5" s="54"/>
      <c r="Q5" s="54"/>
    </row>
    <row r="6" spans="1:17" ht="25.5" customHeight="1">
      <c r="A6" s="13"/>
      <c r="B6" s="22" t="s">
        <v>341</v>
      </c>
      <c r="C6" s="22"/>
      <c r="D6" s="22"/>
      <c r="E6" s="22"/>
      <c r="F6" s="22"/>
      <c r="G6" s="22"/>
      <c r="H6" s="22"/>
      <c r="I6" s="22"/>
      <c r="J6" s="22"/>
      <c r="K6" s="22"/>
      <c r="L6" s="22"/>
      <c r="M6" s="22"/>
      <c r="N6" s="22"/>
      <c r="O6" s="22"/>
      <c r="P6" s="22"/>
      <c r="Q6" s="22"/>
    </row>
    <row r="7" spans="1:17">
      <c r="A7" s="13"/>
      <c r="B7" s="22" t="s">
        <v>342</v>
      </c>
      <c r="C7" s="22"/>
      <c r="D7" s="22"/>
      <c r="E7" s="22"/>
      <c r="F7" s="22"/>
      <c r="G7" s="22"/>
      <c r="H7" s="22"/>
      <c r="I7" s="22"/>
      <c r="J7" s="22"/>
      <c r="K7" s="22"/>
      <c r="L7" s="22"/>
      <c r="M7" s="22"/>
      <c r="N7" s="22"/>
      <c r="O7" s="22"/>
      <c r="P7" s="22"/>
      <c r="Q7" s="22"/>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ht="15.75" thickBot="1">
      <c r="A10" s="13"/>
      <c r="B10" s="71"/>
      <c r="C10" s="24" t="s">
        <v>343</v>
      </c>
      <c r="D10" s="24"/>
      <c r="E10" s="24"/>
      <c r="F10" s="24"/>
      <c r="G10" s="24"/>
      <c r="H10" s="24"/>
      <c r="I10" s="24"/>
      <c r="J10" s="12"/>
      <c r="K10" s="24" t="s">
        <v>344</v>
      </c>
      <c r="L10" s="24"/>
      <c r="M10" s="24"/>
      <c r="N10" s="24"/>
      <c r="O10" s="24"/>
      <c r="P10" s="24"/>
      <c r="Q10" s="24"/>
    </row>
    <row r="11" spans="1:17" ht="15.75" thickBot="1">
      <c r="A11" s="13"/>
      <c r="B11" s="71"/>
      <c r="C11" s="93">
        <v>2014</v>
      </c>
      <c r="D11" s="93"/>
      <c r="E11" s="93"/>
      <c r="F11" s="114"/>
      <c r="G11" s="93">
        <v>2013</v>
      </c>
      <c r="H11" s="93"/>
      <c r="I11" s="93"/>
      <c r="J11" s="12"/>
      <c r="K11" s="93">
        <v>2014</v>
      </c>
      <c r="L11" s="93"/>
      <c r="M11" s="93"/>
      <c r="N11" s="12"/>
      <c r="O11" s="93">
        <v>2013</v>
      </c>
      <c r="P11" s="93"/>
      <c r="Q11" s="93"/>
    </row>
    <row r="12" spans="1:17">
      <c r="A12" s="13"/>
      <c r="B12" s="15" t="s">
        <v>345</v>
      </c>
      <c r="C12" s="31"/>
      <c r="D12" s="31"/>
      <c r="E12" s="31"/>
      <c r="F12" s="17"/>
      <c r="G12" s="31"/>
      <c r="H12" s="31"/>
      <c r="I12" s="31"/>
      <c r="J12" s="17"/>
      <c r="K12" s="31"/>
      <c r="L12" s="31"/>
      <c r="M12" s="31"/>
      <c r="N12" s="17"/>
      <c r="O12" s="31"/>
      <c r="P12" s="31"/>
      <c r="Q12" s="31"/>
    </row>
    <row r="13" spans="1:17">
      <c r="A13" s="13"/>
      <c r="B13" s="32" t="s">
        <v>179</v>
      </c>
      <c r="C13" s="79" t="s">
        <v>183</v>
      </c>
      <c r="D13" s="84">
        <v>2187535</v>
      </c>
      <c r="E13" s="22"/>
      <c r="F13" s="22"/>
      <c r="G13" s="69" t="s">
        <v>183</v>
      </c>
      <c r="H13" s="59">
        <v>2143691</v>
      </c>
      <c r="I13" s="22"/>
      <c r="J13" s="22"/>
      <c r="K13" s="79" t="s">
        <v>183</v>
      </c>
      <c r="L13" s="84">
        <v>4336451</v>
      </c>
      <c r="M13" s="22"/>
      <c r="N13" s="22"/>
      <c r="O13" s="69" t="s">
        <v>183</v>
      </c>
      <c r="P13" s="59">
        <v>4298406</v>
      </c>
      <c r="Q13" s="22"/>
    </row>
    <row r="14" spans="1:17">
      <c r="A14" s="13"/>
      <c r="B14" s="32"/>
      <c r="C14" s="79"/>
      <c r="D14" s="84"/>
      <c r="E14" s="22"/>
      <c r="F14" s="22"/>
      <c r="G14" s="69"/>
      <c r="H14" s="59"/>
      <c r="I14" s="22"/>
      <c r="J14" s="22"/>
      <c r="K14" s="79"/>
      <c r="L14" s="84"/>
      <c r="M14" s="22"/>
      <c r="N14" s="22"/>
      <c r="O14" s="69"/>
      <c r="P14" s="59"/>
      <c r="Q14" s="22"/>
    </row>
    <row r="15" spans="1:17">
      <c r="A15" s="13"/>
      <c r="B15" s="25" t="s">
        <v>181</v>
      </c>
      <c r="C15" s="40">
        <v>118323</v>
      </c>
      <c r="D15" s="40"/>
      <c r="E15" s="30"/>
      <c r="F15" s="30"/>
      <c r="G15" s="28">
        <v>92386</v>
      </c>
      <c r="H15" s="28"/>
      <c r="I15" s="30"/>
      <c r="J15" s="30"/>
      <c r="K15" s="40">
        <v>225788</v>
      </c>
      <c r="L15" s="40"/>
      <c r="M15" s="30"/>
      <c r="N15" s="30"/>
      <c r="O15" s="28">
        <v>184055</v>
      </c>
      <c r="P15" s="28"/>
      <c r="Q15" s="30"/>
    </row>
    <row r="16" spans="1:17" ht="15.75" thickBot="1">
      <c r="A16" s="13"/>
      <c r="B16" s="25"/>
      <c r="C16" s="115"/>
      <c r="D16" s="115"/>
      <c r="E16" s="78"/>
      <c r="F16" s="30"/>
      <c r="G16" s="116"/>
      <c r="H16" s="116"/>
      <c r="I16" s="78"/>
      <c r="J16" s="30"/>
      <c r="K16" s="115"/>
      <c r="L16" s="115"/>
      <c r="M16" s="78"/>
      <c r="N16" s="30"/>
      <c r="O16" s="116"/>
      <c r="P16" s="116"/>
      <c r="Q16" s="78"/>
    </row>
    <row r="17" spans="1:17">
      <c r="A17" s="13"/>
      <c r="B17" s="76" t="s">
        <v>346</v>
      </c>
      <c r="C17" s="80" t="s">
        <v>183</v>
      </c>
      <c r="D17" s="85">
        <v>2305858</v>
      </c>
      <c r="E17" s="48"/>
      <c r="F17" s="22"/>
      <c r="G17" s="64" t="s">
        <v>183</v>
      </c>
      <c r="H17" s="61">
        <v>2236077</v>
      </c>
      <c r="I17" s="48"/>
      <c r="J17" s="22"/>
      <c r="K17" s="80" t="s">
        <v>183</v>
      </c>
      <c r="L17" s="85">
        <v>4562239</v>
      </c>
      <c r="M17" s="48"/>
      <c r="N17" s="22"/>
      <c r="O17" s="64" t="s">
        <v>183</v>
      </c>
      <c r="P17" s="61">
        <v>4482461</v>
      </c>
      <c r="Q17" s="48"/>
    </row>
    <row r="18" spans="1:17" ht="15.75" thickBot="1">
      <c r="A18" s="13"/>
      <c r="B18" s="76"/>
      <c r="C18" s="81"/>
      <c r="D18" s="86"/>
      <c r="E18" s="67"/>
      <c r="F18" s="22"/>
      <c r="G18" s="65"/>
      <c r="H18" s="68"/>
      <c r="I18" s="67"/>
      <c r="J18" s="22"/>
      <c r="K18" s="81"/>
      <c r="L18" s="86"/>
      <c r="M18" s="67"/>
      <c r="N18" s="22"/>
      <c r="O18" s="65"/>
      <c r="P18" s="68"/>
      <c r="Q18" s="67"/>
    </row>
    <row r="19" spans="1:17" ht="15.75" thickTop="1">
      <c r="A19" s="13"/>
      <c r="B19" s="17"/>
      <c r="C19" s="117"/>
      <c r="D19" s="117"/>
      <c r="E19" s="117"/>
      <c r="F19" s="17"/>
      <c r="G19" s="117"/>
      <c r="H19" s="117"/>
      <c r="I19" s="117"/>
      <c r="J19" s="17"/>
      <c r="K19" s="117"/>
      <c r="L19" s="117"/>
      <c r="M19" s="117"/>
      <c r="N19" s="17"/>
      <c r="O19" s="117"/>
      <c r="P19" s="117"/>
      <c r="Q19" s="117"/>
    </row>
    <row r="20" spans="1:17">
      <c r="A20" s="13"/>
      <c r="B20" s="18" t="s">
        <v>347</v>
      </c>
      <c r="C20" s="22"/>
      <c r="D20" s="22"/>
      <c r="E20" s="22"/>
      <c r="F20" s="12"/>
      <c r="G20" s="22"/>
      <c r="H20" s="22"/>
      <c r="I20" s="22"/>
      <c r="J20" s="12"/>
      <c r="K20" s="22"/>
      <c r="L20" s="22"/>
      <c r="M20" s="22"/>
      <c r="N20" s="12"/>
      <c r="O20" s="22"/>
      <c r="P20" s="22"/>
      <c r="Q20" s="22"/>
    </row>
    <row r="21" spans="1:17">
      <c r="A21" s="13"/>
      <c r="B21" s="25" t="s">
        <v>179</v>
      </c>
      <c r="C21" s="37" t="s">
        <v>183</v>
      </c>
      <c r="D21" s="40">
        <v>48317</v>
      </c>
      <c r="E21" s="30"/>
      <c r="F21" s="30"/>
      <c r="G21" s="26" t="s">
        <v>183</v>
      </c>
      <c r="H21" s="28">
        <v>51245</v>
      </c>
      <c r="I21" s="30"/>
      <c r="J21" s="30"/>
      <c r="K21" s="37" t="s">
        <v>183</v>
      </c>
      <c r="L21" s="40">
        <v>101053</v>
      </c>
      <c r="M21" s="30"/>
      <c r="N21" s="30"/>
      <c r="O21" s="26" t="s">
        <v>183</v>
      </c>
      <c r="P21" s="28">
        <v>104151</v>
      </c>
      <c r="Q21" s="30"/>
    </row>
    <row r="22" spans="1:17">
      <c r="A22" s="13"/>
      <c r="B22" s="25"/>
      <c r="C22" s="37"/>
      <c r="D22" s="40"/>
      <c r="E22" s="30"/>
      <c r="F22" s="30"/>
      <c r="G22" s="26"/>
      <c r="H22" s="28"/>
      <c r="I22" s="30"/>
      <c r="J22" s="30"/>
      <c r="K22" s="37"/>
      <c r="L22" s="40"/>
      <c r="M22" s="30"/>
      <c r="N22" s="30"/>
      <c r="O22" s="26"/>
      <c r="P22" s="28"/>
      <c r="Q22" s="30"/>
    </row>
    <row r="23" spans="1:17">
      <c r="A23" s="13"/>
      <c r="B23" s="18" t="s">
        <v>181</v>
      </c>
      <c r="C23" s="49" t="s">
        <v>348</v>
      </c>
      <c r="D23" s="49"/>
      <c r="E23" s="44" t="s">
        <v>195</v>
      </c>
      <c r="F23" s="12"/>
      <c r="G23" s="33" t="s">
        <v>349</v>
      </c>
      <c r="H23" s="33"/>
      <c r="I23" s="45" t="s">
        <v>195</v>
      </c>
      <c r="J23" s="12"/>
      <c r="K23" s="49" t="s">
        <v>350</v>
      </c>
      <c r="L23" s="49"/>
      <c r="M23" s="44" t="s">
        <v>195</v>
      </c>
      <c r="N23" s="12"/>
      <c r="O23" s="33" t="s">
        <v>351</v>
      </c>
      <c r="P23" s="33"/>
      <c r="Q23" s="45" t="s">
        <v>195</v>
      </c>
    </row>
    <row r="24" spans="1:17" ht="27" thickBot="1">
      <c r="A24" s="13"/>
      <c r="B24" s="15" t="s">
        <v>35</v>
      </c>
      <c r="C24" s="77" t="s">
        <v>352</v>
      </c>
      <c r="D24" s="77"/>
      <c r="E24" s="89" t="s">
        <v>195</v>
      </c>
      <c r="F24" s="17"/>
      <c r="G24" s="60" t="s">
        <v>353</v>
      </c>
      <c r="H24" s="60"/>
      <c r="I24" s="55" t="s">
        <v>195</v>
      </c>
      <c r="J24" s="17"/>
      <c r="K24" s="77" t="s">
        <v>354</v>
      </c>
      <c r="L24" s="77"/>
      <c r="M24" s="89" t="s">
        <v>195</v>
      </c>
      <c r="N24" s="17"/>
      <c r="O24" s="60" t="s">
        <v>355</v>
      </c>
      <c r="P24" s="60"/>
      <c r="Q24" s="55" t="s">
        <v>195</v>
      </c>
    </row>
    <row r="25" spans="1:17">
      <c r="A25" s="13"/>
      <c r="B25" s="76" t="s">
        <v>356</v>
      </c>
      <c r="C25" s="80" t="s">
        <v>183</v>
      </c>
      <c r="D25" s="85">
        <v>37101</v>
      </c>
      <c r="E25" s="48"/>
      <c r="F25" s="22"/>
      <c r="G25" s="64" t="s">
        <v>183</v>
      </c>
      <c r="H25" s="61">
        <v>50050</v>
      </c>
      <c r="I25" s="48"/>
      <c r="J25" s="22"/>
      <c r="K25" s="80" t="s">
        <v>183</v>
      </c>
      <c r="L25" s="85">
        <v>83387</v>
      </c>
      <c r="M25" s="48"/>
      <c r="N25" s="22"/>
      <c r="O25" s="64" t="s">
        <v>183</v>
      </c>
      <c r="P25" s="61">
        <v>97934</v>
      </c>
      <c r="Q25" s="48"/>
    </row>
    <row r="26" spans="1:17" ht="15.75" thickBot="1">
      <c r="A26" s="13"/>
      <c r="B26" s="76"/>
      <c r="C26" s="81"/>
      <c r="D26" s="86"/>
      <c r="E26" s="67"/>
      <c r="F26" s="22"/>
      <c r="G26" s="65"/>
      <c r="H26" s="68"/>
      <c r="I26" s="67"/>
      <c r="J26" s="22"/>
      <c r="K26" s="81"/>
      <c r="L26" s="86"/>
      <c r="M26" s="67"/>
      <c r="N26" s="22"/>
      <c r="O26" s="65"/>
      <c r="P26" s="68"/>
      <c r="Q26" s="67"/>
    </row>
    <row r="27" spans="1:17" ht="15.75" thickTop="1">
      <c r="A27" s="13"/>
      <c r="B27" s="17"/>
      <c r="C27" s="117"/>
      <c r="D27" s="117"/>
      <c r="E27" s="117"/>
      <c r="F27" s="17"/>
      <c r="G27" s="117"/>
      <c r="H27" s="117"/>
      <c r="I27" s="117"/>
      <c r="J27" s="17"/>
      <c r="K27" s="117"/>
      <c r="L27" s="117"/>
      <c r="M27" s="117"/>
      <c r="N27" s="17"/>
      <c r="O27" s="117"/>
      <c r="P27" s="117"/>
      <c r="Q27" s="117"/>
    </row>
    <row r="28" spans="1:17">
      <c r="A28" s="13"/>
      <c r="B28" s="18" t="s">
        <v>357</v>
      </c>
      <c r="C28" s="22"/>
      <c r="D28" s="22"/>
      <c r="E28" s="22"/>
      <c r="F28" s="12"/>
      <c r="G28" s="22"/>
      <c r="H28" s="22"/>
      <c r="I28" s="22"/>
      <c r="J28" s="12"/>
      <c r="K28" s="22"/>
      <c r="L28" s="22"/>
      <c r="M28" s="22"/>
      <c r="N28" s="12"/>
      <c r="O28" s="22"/>
      <c r="P28" s="22"/>
      <c r="Q28" s="22"/>
    </row>
    <row r="29" spans="1:17">
      <c r="A29" s="13"/>
      <c r="B29" s="25" t="s">
        <v>179</v>
      </c>
      <c r="C29" s="37" t="s">
        <v>183</v>
      </c>
      <c r="D29" s="40">
        <v>8812</v>
      </c>
      <c r="E29" s="30"/>
      <c r="F29" s="30"/>
      <c r="G29" s="26" t="s">
        <v>183</v>
      </c>
      <c r="H29" s="28">
        <v>8887</v>
      </c>
      <c r="I29" s="30"/>
      <c r="J29" s="30"/>
      <c r="K29" s="37" t="s">
        <v>183</v>
      </c>
      <c r="L29" s="40">
        <v>17787</v>
      </c>
      <c r="M29" s="30"/>
      <c r="N29" s="30"/>
      <c r="O29" s="26" t="s">
        <v>183</v>
      </c>
      <c r="P29" s="28">
        <v>17969</v>
      </c>
      <c r="Q29" s="30"/>
    </row>
    <row r="30" spans="1:17">
      <c r="A30" s="13"/>
      <c r="B30" s="25"/>
      <c r="C30" s="37"/>
      <c r="D30" s="40"/>
      <c r="E30" s="30"/>
      <c r="F30" s="30"/>
      <c r="G30" s="26"/>
      <c r="H30" s="28"/>
      <c r="I30" s="30"/>
      <c r="J30" s="30"/>
      <c r="K30" s="37"/>
      <c r="L30" s="40"/>
      <c r="M30" s="30"/>
      <c r="N30" s="30"/>
      <c r="O30" s="26"/>
      <c r="P30" s="28"/>
      <c r="Q30" s="30"/>
    </row>
    <row r="31" spans="1:17">
      <c r="A31" s="13"/>
      <c r="B31" s="32" t="s">
        <v>181</v>
      </c>
      <c r="C31" s="84">
        <v>5080</v>
      </c>
      <c r="D31" s="84"/>
      <c r="E31" s="22"/>
      <c r="F31" s="22"/>
      <c r="G31" s="59">
        <v>3389</v>
      </c>
      <c r="H31" s="59"/>
      <c r="I31" s="22"/>
      <c r="J31" s="22"/>
      <c r="K31" s="84">
        <v>9969</v>
      </c>
      <c r="L31" s="84"/>
      <c r="M31" s="22"/>
      <c r="N31" s="22"/>
      <c r="O31" s="59">
        <v>6936</v>
      </c>
      <c r="P31" s="59"/>
      <c r="Q31" s="22"/>
    </row>
    <row r="32" spans="1:17" ht="15.75" thickBot="1">
      <c r="A32" s="13"/>
      <c r="B32" s="32"/>
      <c r="C32" s="118"/>
      <c r="D32" s="118"/>
      <c r="E32" s="35"/>
      <c r="F32" s="22"/>
      <c r="G32" s="111"/>
      <c r="H32" s="111"/>
      <c r="I32" s="35"/>
      <c r="J32" s="22"/>
      <c r="K32" s="118"/>
      <c r="L32" s="118"/>
      <c r="M32" s="35"/>
      <c r="N32" s="22"/>
      <c r="O32" s="111"/>
      <c r="P32" s="111"/>
      <c r="Q32" s="35"/>
    </row>
    <row r="33" spans="1:17">
      <c r="A33" s="13"/>
      <c r="B33" s="73" t="s">
        <v>358</v>
      </c>
      <c r="C33" s="38" t="s">
        <v>183</v>
      </c>
      <c r="D33" s="41">
        <v>13892</v>
      </c>
      <c r="E33" s="31"/>
      <c r="F33" s="30"/>
      <c r="G33" s="27" t="s">
        <v>183</v>
      </c>
      <c r="H33" s="29">
        <v>12276</v>
      </c>
      <c r="I33" s="31"/>
      <c r="J33" s="30"/>
      <c r="K33" s="38" t="s">
        <v>183</v>
      </c>
      <c r="L33" s="41">
        <v>27756</v>
      </c>
      <c r="M33" s="31"/>
      <c r="N33" s="30"/>
      <c r="O33" s="27" t="s">
        <v>183</v>
      </c>
      <c r="P33" s="29">
        <v>24905</v>
      </c>
      <c r="Q33" s="31"/>
    </row>
    <row r="34" spans="1:17" ht="15.75" thickBot="1">
      <c r="A34" s="13"/>
      <c r="B34" s="73"/>
      <c r="C34" s="39"/>
      <c r="D34" s="42"/>
      <c r="E34" s="43"/>
      <c r="F34" s="30"/>
      <c r="G34" s="51"/>
      <c r="H34" s="52"/>
      <c r="I34" s="43"/>
      <c r="J34" s="30"/>
      <c r="K34" s="39"/>
      <c r="L34" s="42"/>
      <c r="M34" s="43"/>
      <c r="N34" s="30"/>
      <c r="O34" s="51"/>
      <c r="P34" s="52"/>
      <c r="Q34" s="43"/>
    </row>
    <row r="35" spans="1:17" ht="15.75" thickTop="1">
      <c r="A35" s="13"/>
      <c r="B35" s="12"/>
      <c r="C35" s="63"/>
      <c r="D35" s="63"/>
      <c r="E35" s="63"/>
      <c r="F35" s="12"/>
      <c r="G35" s="63"/>
      <c r="H35" s="63"/>
      <c r="I35" s="63"/>
      <c r="J35" s="12"/>
      <c r="K35" s="63"/>
      <c r="L35" s="63"/>
      <c r="M35" s="63"/>
      <c r="N35" s="12"/>
      <c r="O35" s="63"/>
      <c r="P35" s="63"/>
      <c r="Q35" s="63"/>
    </row>
    <row r="36" spans="1:17">
      <c r="A36" s="13"/>
      <c r="B36" s="15" t="s">
        <v>359</v>
      </c>
      <c r="C36" s="30"/>
      <c r="D36" s="30"/>
      <c r="E36" s="30"/>
      <c r="F36" s="17"/>
      <c r="G36" s="30"/>
      <c r="H36" s="30"/>
      <c r="I36" s="30"/>
      <c r="J36" s="17"/>
      <c r="K36" s="30"/>
      <c r="L36" s="30"/>
      <c r="M36" s="30"/>
      <c r="N36" s="17"/>
      <c r="O36" s="30"/>
      <c r="P36" s="30"/>
      <c r="Q36" s="30"/>
    </row>
    <row r="37" spans="1:17">
      <c r="A37" s="13"/>
      <c r="B37" s="32" t="s">
        <v>179</v>
      </c>
      <c r="C37" s="79" t="s">
        <v>183</v>
      </c>
      <c r="D37" s="84">
        <v>18858</v>
      </c>
      <c r="E37" s="22"/>
      <c r="F37" s="22"/>
      <c r="G37" s="69" t="s">
        <v>183</v>
      </c>
      <c r="H37" s="59">
        <v>12872</v>
      </c>
      <c r="I37" s="22"/>
      <c r="J37" s="22"/>
      <c r="K37" s="79" t="s">
        <v>183</v>
      </c>
      <c r="L37" s="84">
        <v>29033</v>
      </c>
      <c r="M37" s="22"/>
      <c r="N37" s="22"/>
      <c r="O37" s="69" t="s">
        <v>183</v>
      </c>
      <c r="P37" s="59">
        <v>24474</v>
      </c>
      <c r="Q37" s="22"/>
    </row>
    <row r="38" spans="1:17">
      <c r="A38" s="13"/>
      <c r="B38" s="32"/>
      <c r="C38" s="79"/>
      <c r="D38" s="84"/>
      <c r="E38" s="22"/>
      <c r="F38" s="22"/>
      <c r="G38" s="69"/>
      <c r="H38" s="59"/>
      <c r="I38" s="22"/>
      <c r="J38" s="22"/>
      <c r="K38" s="79"/>
      <c r="L38" s="84"/>
      <c r="M38" s="22"/>
      <c r="N38" s="22"/>
      <c r="O38" s="69"/>
      <c r="P38" s="59"/>
      <c r="Q38" s="22"/>
    </row>
    <row r="39" spans="1:17">
      <c r="A39" s="13"/>
      <c r="B39" s="25" t="s">
        <v>181</v>
      </c>
      <c r="C39" s="40">
        <v>5737</v>
      </c>
      <c r="D39" s="40"/>
      <c r="E39" s="30"/>
      <c r="F39" s="30"/>
      <c r="G39" s="28">
        <v>3398</v>
      </c>
      <c r="H39" s="28"/>
      <c r="I39" s="30"/>
      <c r="J39" s="30"/>
      <c r="K39" s="40">
        <v>9790</v>
      </c>
      <c r="L39" s="40"/>
      <c r="M39" s="30"/>
      <c r="N39" s="30"/>
      <c r="O39" s="28">
        <v>6573</v>
      </c>
      <c r="P39" s="28"/>
      <c r="Q39" s="30"/>
    </row>
    <row r="40" spans="1:17" ht="15.75" thickBot="1">
      <c r="A40" s="13"/>
      <c r="B40" s="25"/>
      <c r="C40" s="115"/>
      <c r="D40" s="115"/>
      <c r="E40" s="78"/>
      <c r="F40" s="30"/>
      <c r="G40" s="116"/>
      <c r="H40" s="116"/>
      <c r="I40" s="78"/>
      <c r="J40" s="30"/>
      <c r="K40" s="115"/>
      <c r="L40" s="115"/>
      <c r="M40" s="78"/>
      <c r="N40" s="30"/>
      <c r="O40" s="116"/>
      <c r="P40" s="116"/>
      <c r="Q40" s="78"/>
    </row>
    <row r="41" spans="1:17">
      <c r="A41" s="13"/>
      <c r="B41" s="76" t="s">
        <v>360</v>
      </c>
      <c r="C41" s="80" t="s">
        <v>183</v>
      </c>
      <c r="D41" s="85">
        <v>24595</v>
      </c>
      <c r="E41" s="48"/>
      <c r="F41" s="22"/>
      <c r="G41" s="64" t="s">
        <v>183</v>
      </c>
      <c r="H41" s="61">
        <v>16270</v>
      </c>
      <c r="I41" s="48"/>
      <c r="J41" s="22"/>
      <c r="K41" s="80" t="s">
        <v>183</v>
      </c>
      <c r="L41" s="85">
        <v>38823</v>
      </c>
      <c r="M41" s="48"/>
      <c r="N41" s="22"/>
      <c r="O41" s="64" t="s">
        <v>183</v>
      </c>
      <c r="P41" s="61">
        <v>31047</v>
      </c>
      <c r="Q41" s="48"/>
    </row>
    <row r="42" spans="1:17" ht="15.75" thickBot="1">
      <c r="A42" s="13"/>
      <c r="B42" s="76"/>
      <c r="C42" s="81"/>
      <c r="D42" s="86"/>
      <c r="E42" s="67"/>
      <c r="F42" s="22"/>
      <c r="G42" s="65"/>
      <c r="H42" s="68"/>
      <c r="I42" s="67"/>
      <c r="J42" s="22"/>
      <c r="K42" s="81"/>
      <c r="L42" s="86"/>
      <c r="M42" s="67"/>
      <c r="N42" s="22"/>
      <c r="O42" s="65"/>
      <c r="P42" s="68"/>
      <c r="Q42" s="67"/>
    </row>
    <row r="43" spans="1:17" ht="16.5" thickTop="1">
      <c r="A43" s="13"/>
      <c r="B43" s="113"/>
      <c r="C43" s="113"/>
      <c r="D43" s="113"/>
      <c r="E43" s="113"/>
      <c r="F43" s="113"/>
      <c r="G43" s="113"/>
      <c r="H43" s="113"/>
      <c r="I43" s="113"/>
      <c r="J43" s="113"/>
      <c r="K43" s="113"/>
      <c r="L43" s="113"/>
      <c r="M43" s="113"/>
      <c r="N43" s="113"/>
      <c r="O43" s="113"/>
      <c r="P43" s="113"/>
      <c r="Q43" s="113"/>
    </row>
    <row r="44" spans="1:17">
      <c r="A44" s="13"/>
      <c r="B44" s="21"/>
      <c r="C44" s="21"/>
      <c r="D44" s="21"/>
      <c r="E44" s="21"/>
      <c r="F44" s="21"/>
      <c r="G44" s="21"/>
      <c r="H44" s="21"/>
      <c r="I44" s="21"/>
    </row>
    <row r="45" spans="1:17">
      <c r="A45" s="13"/>
      <c r="B45" s="14"/>
      <c r="C45" s="14"/>
      <c r="D45" s="14"/>
      <c r="E45" s="14"/>
      <c r="F45" s="14"/>
      <c r="G45" s="14"/>
      <c r="H45" s="14"/>
      <c r="I45" s="14"/>
    </row>
    <row r="46" spans="1:17" ht="15.75" thickBot="1">
      <c r="A46" s="13"/>
      <c r="B46" s="12"/>
      <c r="C46" s="46">
        <v>41820</v>
      </c>
      <c r="D46" s="46"/>
      <c r="E46" s="46"/>
      <c r="F46" s="12"/>
      <c r="G46" s="46">
        <v>41639</v>
      </c>
      <c r="H46" s="46"/>
      <c r="I46" s="46"/>
    </row>
    <row r="47" spans="1:17">
      <c r="A47" s="13"/>
      <c r="B47" s="15" t="s">
        <v>361</v>
      </c>
      <c r="C47" s="31"/>
      <c r="D47" s="31"/>
      <c r="E47" s="31"/>
      <c r="F47" s="17"/>
      <c r="G47" s="31"/>
      <c r="H47" s="31"/>
      <c r="I47" s="31"/>
    </row>
    <row r="48" spans="1:17">
      <c r="A48" s="13"/>
      <c r="B48" s="32" t="s">
        <v>179</v>
      </c>
      <c r="C48" s="79" t="s">
        <v>183</v>
      </c>
      <c r="D48" s="84">
        <v>1787026</v>
      </c>
      <c r="E48" s="22"/>
      <c r="F48" s="22"/>
      <c r="G48" s="69" t="s">
        <v>183</v>
      </c>
      <c r="H48" s="59">
        <v>1747572</v>
      </c>
      <c r="I48" s="22"/>
    </row>
    <row r="49" spans="1:9">
      <c r="A49" s="13"/>
      <c r="B49" s="32"/>
      <c r="C49" s="79"/>
      <c r="D49" s="84"/>
      <c r="E49" s="22"/>
      <c r="F49" s="22"/>
      <c r="G49" s="69"/>
      <c r="H49" s="59"/>
      <c r="I49" s="22"/>
    </row>
    <row r="50" spans="1:9">
      <c r="A50" s="13"/>
      <c r="B50" s="25" t="s">
        <v>181</v>
      </c>
      <c r="C50" s="40">
        <v>484758</v>
      </c>
      <c r="D50" s="40"/>
      <c r="E50" s="30"/>
      <c r="F50" s="30"/>
      <c r="G50" s="28">
        <v>474565</v>
      </c>
      <c r="H50" s="28"/>
      <c r="I50" s="30"/>
    </row>
    <row r="51" spans="1:9" ht="15.75" thickBot="1">
      <c r="A51" s="13"/>
      <c r="B51" s="25"/>
      <c r="C51" s="115"/>
      <c r="D51" s="115"/>
      <c r="E51" s="78"/>
      <c r="F51" s="30"/>
      <c r="G51" s="116"/>
      <c r="H51" s="116"/>
      <c r="I51" s="78"/>
    </row>
    <row r="52" spans="1:9">
      <c r="A52" s="13"/>
      <c r="B52" s="32" t="s">
        <v>362</v>
      </c>
      <c r="C52" s="85">
        <v>2271784</v>
      </c>
      <c r="D52" s="85"/>
      <c r="E52" s="48"/>
      <c r="F52" s="22"/>
      <c r="G52" s="61">
        <v>2222137</v>
      </c>
      <c r="H52" s="61"/>
      <c r="I52" s="48"/>
    </row>
    <row r="53" spans="1:9">
      <c r="A53" s="13"/>
      <c r="B53" s="32"/>
      <c r="C53" s="84"/>
      <c r="D53" s="84"/>
      <c r="E53" s="22"/>
      <c r="F53" s="22"/>
      <c r="G53" s="59"/>
      <c r="H53" s="59"/>
      <c r="I53" s="22"/>
    </row>
    <row r="54" spans="1:9">
      <c r="A54" s="13"/>
      <c r="B54" s="25" t="s">
        <v>63</v>
      </c>
      <c r="C54" s="40">
        <v>92027</v>
      </c>
      <c r="D54" s="40"/>
      <c r="E54" s="30"/>
      <c r="F54" s="30"/>
      <c r="G54" s="28">
        <v>101905</v>
      </c>
      <c r="H54" s="28"/>
      <c r="I54" s="30"/>
    </row>
    <row r="55" spans="1:9" ht="15.75" thickBot="1">
      <c r="A55" s="13"/>
      <c r="B55" s="25"/>
      <c r="C55" s="115"/>
      <c r="D55" s="115"/>
      <c r="E55" s="78"/>
      <c r="F55" s="30"/>
      <c r="G55" s="116"/>
      <c r="H55" s="116"/>
      <c r="I55" s="78"/>
    </row>
    <row r="56" spans="1:9">
      <c r="A56" s="13"/>
      <c r="B56" s="76" t="s">
        <v>363</v>
      </c>
      <c r="C56" s="80" t="s">
        <v>183</v>
      </c>
      <c r="D56" s="85">
        <v>2363811</v>
      </c>
      <c r="E56" s="48"/>
      <c r="F56" s="22"/>
      <c r="G56" s="64" t="s">
        <v>183</v>
      </c>
      <c r="H56" s="61">
        <v>2324042</v>
      </c>
      <c r="I56" s="48"/>
    </row>
    <row r="57" spans="1:9" ht="15.75" thickBot="1">
      <c r="A57" s="13"/>
      <c r="B57" s="76"/>
      <c r="C57" s="81"/>
      <c r="D57" s="86"/>
      <c r="E57" s="67"/>
      <c r="F57" s="22"/>
      <c r="G57" s="65"/>
      <c r="H57" s="68"/>
      <c r="I57" s="67"/>
    </row>
    <row r="58" spans="1:9" ht="15.75" thickTop="1"/>
  </sheetData>
  <mergeCells count="256">
    <mergeCell ref="B7:Q7"/>
    <mergeCell ref="B43:Q43"/>
    <mergeCell ref="H56:H57"/>
    <mergeCell ref="I56:I57"/>
    <mergeCell ref="A1:A2"/>
    <mergeCell ref="B1:Q1"/>
    <mergeCell ref="B2:Q2"/>
    <mergeCell ref="B3:Q3"/>
    <mergeCell ref="A4:A57"/>
    <mergeCell ref="B4:Q4"/>
    <mergeCell ref="B5:Q5"/>
    <mergeCell ref="B6:Q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N41:N42"/>
    <mergeCell ref="O41:O42"/>
    <mergeCell ref="P41:P42"/>
    <mergeCell ref="Q41:Q42"/>
    <mergeCell ref="B44:I44"/>
    <mergeCell ref="C46:E46"/>
    <mergeCell ref="G46:I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6"/>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3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5</v>
      </c>
      <c r="B3" s="53" t="s">
        <v>5</v>
      </c>
      <c r="C3" s="53"/>
      <c r="D3" s="53"/>
      <c r="E3" s="53"/>
      <c r="F3" s="53"/>
      <c r="G3" s="53"/>
      <c r="H3" s="53"/>
      <c r="I3" s="53"/>
      <c r="J3" s="53"/>
      <c r="K3" s="53"/>
      <c r="L3" s="53"/>
      <c r="M3" s="53"/>
      <c r="N3" s="53"/>
      <c r="O3" s="53"/>
      <c r="P3" s="53"/>
      <c r="Q3" s="53"/>
      <c r="R3" s="53"/>
      <c r="S3" s="53"/>
      <c r="T3" s="53"/>
      <c r="U3" s="53"/>
    </row>
    <row r="4" spans="1:21" ht="15" customHeight="1">
      <c r="A4" s="13" t="s">
        <v>364</v>
      </c>
      <c r="B4" s="53" t="s">
        <v>5</v>
      </c>
      <c r="C4" s="53"/>
      <c r="D4" s="53"/>
      <c r="E4" s="53"/>
      <c r="F4" s="53"/>
      <c r="G4" s="53"/>
      <c r="H4" s="53"/>
      <c r="I4" s="53"/>
      <c r="J4" s="53"/>
      <c r="K4" s="53"/>
      <c r="L4" s="53"/>
      <c r="M4" s="53"/>
      <c r="N4" s="53"/>
      <c r="O4" s="53"/>
      <c r="P4" s="53"/>
      <c r="Q4" s="53"/>
      <c r="R4" s="53"/>
      <c r="S4" s="53"/>
      <c r="T4" s="53"/>
      <c r="U4" s="53"/>
    </row>
    <row r="5" spans="1:21">
      <c r="A5" s="13"/>
      <c r="B5" s="54" t="s">
        <v>364</v>
      </c>
      <c r="C5" s="54"/>
      <c r="D5" s="54"/>
      <c r="E5" s="54"/>
      <c r="F5" s="54"/>
      <c r="G5" s="54"/>
      <c r="H5" s="54"/>
      <c r="I5" s="54"/>
      <c r="J5" s="54"/>
      <c r="K5" s="54"/>
      <c r="L5" s="54"/>
      <c r="M5" s="54"/>
      <c r="N5" s="54"/>
      <c r="O5" s="54"/>
      <c r="P5" s="54"/>
      <c r="Q5" s="54"/>
      <c r="R5" s="54"/>
      <c r="S5" s="54"/>
      <c r="T5" s="54"/>
      <c r="U5" s="54"/>
    </row>
    <row r="6" spans="1:21" ht="25.5" customHeight="1">
      <c r="A6" s="13"/>
      <c r="B6" s="22" t="s">
        <v>366</v>
      </c>
      <c r="C6" s="22"/>
      <c r="D6" s="22"/>
      <c r="E6" s="22"/>
      <c r="F6" s="22"/>
      <c r="G6" s="22"/>
      <c r="H6" s="22"/>
      <c r="I6" s="22"/>
      <c r="J6" s="22"/>
      <c r="K6" s="22"/>
      <c r="L6" s="22"/>
      <c r="M6" s="22"/>
      <c r="N6" s="22"/>
      <c r="O6" s="22"/>
      <c r="P6" s="22"/>
      <c r="Q6" s="22"/>
      <c r="R6" s="22"/>
      <c r="S6" s="22"/>
      <c r="T6" s="22"/>
      <c r="U6" s="22"/>
    </row>
    <row r="7" spans="1:21">
      <c r="A7" s="13"/>
      <c r="B7" s="21"/>
      <c r="C7" s="21"/>
      <c r="D7" s="21"/>
      <c r="E7" s="21"/>
      <c r="F7" s="21"/>
      <c r="G7" s="21"/>
      <c r="H7" s="21"/>
      <c r="I7" s="21"/>
      <c r="J7" s="21"/>
      <c r="K7" s="21"/>
      <c r="L7" s="21"/>
      <c r="M7" s="21"/>
      <c r="N7" s="21"/>
      <c r="O7" s="21"/>
      <c r="P7" s="21"/>
      <c r="Q7" s="21"/>
      <c r="R7" s="21"/>
      <c r="S7" s="21"/>
      <c r="T7" s="21"/>
      <c r="U7" s="21"/>
    </row>
    <row r="8" spans="1:21">
      <c r="A8" s="13"/>
      <c r="B8" s="14"/>
      <c r="C8" s="14"/>
      <c r="D8" s="14"/>
      <c r="E8" s="14"/>
      <c r="F8" s="14"/>
      <c r="G8" s="14"/>
      <c r="H8" s="14"/>
      <c r="I8" s="14"/>
      <c r="J8" s="14"/>
      <c r="K8" s="14"/>
      <c r="L8" s="14"/>
      <c r="M8" s="14"/>
      <c r="N8" s="14"/>
      <c r="O8" s="14"/>
      <c r="P8" s="14"/>
      <c r="Q8" s="14"/>
      <c r="R8" s="14"/>
      <c r="S8" s="14"/>
      <c r="T8" s="14"/>
      <c r="U8" s="14"/>
    </row>
    <row r="9" spans="1:21">
      <c r="A9" s="13"/>
      <c r="B9" s="120" t="s">
        <v>367</v>
      </c>
      <c r="C9" s="23" t="s">
        <v>368</v>
      </c>
      <c r="D9" s="23"/>
      <c r="E9" s="23"/>
      <c r="F9" s="22"/>
      <c r="G9" s="23" t="s">
        <v>370</v>
      </c>
      <c r="H9" s="23"/>
      <c r="I9" s="23"/>
      <c r="J9" s="22"/>
      <c r="K9" s="23" t="s">
        <v>372</v>
      </c>
      <c r="L9" s="23"/>
      <c r="M9" s="23"/>
      <c r="N9" s="22"/>
      <c r="O9" s="23" t="s">
        <v>373</v>
      </c>
      <c r="P9" s="23"/>
      <c r="Q9" s="23"/>
      <c r="R9" s="22"/>
      <c r="S9" s="23" t="s">
        <v>374</v>
      </c>
      <c r="T9" s="23"/>
      <c r="U9" s="23"/>
    </row>
    <row r="10" spans="1:21" ht="15.75" thickBot="1">
      <c r="A10" s="13"/>
      <c r="B10" s="120"/>
      <c r="C10" s="24" t="s">
        <v>369</v>
      </c>
      <c r="D10" s="24"/>
      <c r="E10" s="24"/>
      <c r="F10" s="22"/>
      <c r="G10" s="24" t="s">
        <v>371</v>
      </c>
      <c r="H10" s="24"/>
      <c r="I10" s="24"/>
      <c r="J10" s="22"/>
      <c r="K10" s="24" t="s">
        <v>371</v>
      </c>
      <c r="L10" s="24"/>
      <c r="M10" s="24"/>
      <c r="N10" s="22"/>
      <c r="O10" s="24"/>
      <c r="P10" s="24"/>
      <c r="Q10" s="24"/>
      <c r="R10" s="22"/>
      <c r="S10" s="24"/>
      <c r="T10" s="24"/>
      <c r="U10" s="24"/>
    </row>
    <row r="11" spans="1:21">
      <c r="A11" s="13"/>
      <c r="B11" s="20" t="s">
        <v>375</v>
      </c>
      <c r="C11" s="31"/>
      <c r="D11" s="31"/>
      <c r="E11" s="31"/>
      <c r="F11" s="17"/>
      <c r="G11" s="31"/>
      <c r="H11" s="31"/>
      <c r="I11" s="31"/>
      <c r="J11" s="17"/>
      <c r="K11" s="31"/>
      <c r="L11" s="31"/>
      <c r="M11" s="31"/>
      <c r="N11" s="17"/>
      <c r="O11" s="31"/>
      <c r="P11" s="31"/>
      <c r="Q11" s="31"/>
      <c r="R11" s="17"/>
      <c r="S11" s="31"/>
      <c r="T11" s="31"/>
      <c r="U11" s="31"/>
    </row>
    <row r="12" spans="1:21">
      <c r="A12" s="13"/>
      <c r="B12" s="32" t="s">
        <v>31</v>
      </c>
      <c r="C12" s="69" t="s">
        <v>183</v>
      </c>
      <c r="D12" s="33" t="s">
        <v>185</v>
      </c>
      <c r="E12" s="22"/>
      <c r="F12" s="22"/>
      <c r="G12" s="69" t="s">
        <v>183</v>
      </c>
      <c r="H12" s="59">
        <v>2187130</v>
      </c>
      <c r="I12" s="22"/>
      <c r="J12" s="22"/>
      <c r="K12" s="69" t="s">
        <v>183</v>
      </c>
      <c r="L12" s="59">
        <v>137683</v>
      </c>
      <c r="M12" s="22"/>
      <c r="N12" s="22"/>
      <c r="O12" s="69" t="s">
        <v>183</v>
      </c>
      <c r="P12" s="33" t="s">
        <v>376</v>
      </c>
      <c r="Q12" s="69" t="s">
        <v>195</v>
      </c>
      <c r="R12" s="22"/>
      <c r="S12" s="69" t="s">
        <v>183</v>
      </c>
      <c r="T12" s="59">
        <v>2305858</v>
      </c>
      <c r="U12" s="22"/>
    </row>
    <row r="13" spans="1:21">
      <c r="A13" s="13"/>
      <c r="B13" s="32"/>
      <c r="C13" s="69"/>
      <c r="D13" s="33"/>
      <c r="E13" s="22"/>
      <c r="F13" s="22"/>
      <c r="G13" s="69"/>
      <c r="H13" s="59"/>
      <c r="I13" s="22"/>
      <c r="J13" s="22"/>
      <c r="K13" s="69"/>
      <c r="L13" s="59"/>
      <c r="M13" s="22"/>
      <c r="N13" s="22"/>
      <c r="O13" s="69"/>
      <c r="P13" s="33"/>
      <c r="Q13" s="69"/>
      <c r="R13" s="22"/>
      <c r="S13" s="69"/>
      <c r="T13" s="59"/>
      <c r="U13" s="22"/>
    </row>
    <row r="14" spans="1:21">
      <c r="A14" s="13"/>
      <c r="B14" s="25" t="s">
        <v>32</v>
      </c>
      <c r="C14" s="57" t="s">
        <v>185</v>
      </c>
      <c r="D14" s="57"/>
      <c r="E14" s="30"/>
      <c r="F14" s="30"/>
      <c r="G14" s="28">
        <v>1978815</v>
      </c>
      <c r="H14" s="28"/>
      <c r="I14" s="30"/>
      <c r="J14" s="30"/>
      <c r="K14" s="28">
        <v>63299</v>
      </c>
      <c r="L14" s="28"/>
      <c r="M14" s="30"/>
      <c r="N14" s="30"/>
      <c r="O14" s="57" t="s">
        <v>377</v>
      </c>
      <c r="P14" s="57"/>
      <c r="Q14" s="26" t="s">
        <v>195</v>
      </c>
      <c r="R14" s="30"/>
      <c r="S14" s="28">
        <v>2023586</v>
      </c>
      <c r="T14" s="28"/>
      <c r="U14" s="30"/>
    </row>
    <row r="15" spans="1:21" ht="15.75" thickBot="1">
      <c r="A15" s="13"/>
      <c r="B15" s="25"/>
      <c r="C15" s="60"/>
      <c r="D15" s="60"/>
      <c r="E15" s="78"/>
      <c r="F15" s="30"/>
      <c r="G15" s="116"/>
      <c r="H15" s="116"/>
      <c r="I15" s="78"/>
      <c r="J15" s="30"/>
      <c r="K15" s="116"/>
      <c r="L15" s="116"/>
      <c r="M15" s="78"/>
      <c r="N15" s="30"/>
      <c r="O15" s="60"/>
      <c r="P15" s="60"/>
      <c r="Q15" s="106"/>
      <c r="R15" s="30"/>
      <c r="S15" s="116"/>
      <c r="T15" s="116"/>
      <c r="U15" s="78"/>
    </row>
    <row r="16" spans="1:21">
      <c r="A16" s="13"/>
      <c r="B16" s="32" t="s">
        <v>33</v>
      </c>
      <c r="C16" s="62" t="s">
        <v>185</v>
      </c>
      <c r="D16" s="62"/>
      <c r="E16" s="48"/>
      <c r="F16" s="22"/>
      <c r="G16" s="61">
        <v>208315</v>
      </c>
      <c r="H16" s="61"/>
      <c r="I16" s="48"/>
      <c r="J16" s="22"/>
      <c r="K16" s="61">
        <v>74384</v>
      </c>
      <c r="L16" s="61"/>
      <c r="M16" s="48"/>
      <c r="N16" s="22"/>
      <c r="O16" s="62" t="s">
        <v>378</v>
      </c>
      <c r="P16" s="62"/>
      <c r="Q16" s="64" t="s">
        <v>195</v>
      </c>
      <c r="R16" s="22"/>
      <c r="S16" s="61">
        <v>282272</v>
      </c>
      <c r="T16" s="61"/>
      <c r="U16" s="48"/>
    </row>
    <row r="17" spans="1:21">
      <c r="A17" s="13"/>
      <c r="B17" s="32"/>
      <c r="C17" s="33"/>
      <c r="D17" s="33"/>
      <c r="E17" s="22"/>
      <c r="F17" s="22"/>
      <c r="G17" s="109"/>
      <c r="H17" s="109"/>
      <c r="I17" s="104"/>
      <c r="J17" s="22"/>
      <c r="K17" s="109"/>
      <c r="L17" s="109"/>
      <c r="M17" s="104"/>
      <c r="N17" s="22"/>
      <c r="O17" s="102"/>
      <c r="P17" s="102"/>
      <c r="Q17" s="103"/>
      <c r="R17" s="22"/>
      <c r="S17" s="109"/>
      <c r="T17" s="109"/>
      <c r="U17" s="104"/>
    </row>
    <row r="18" spans="1:21">
      <c r="A18" s="13"/>
      <c r="B18" s="25" t="s">
        <v>34</v>
      </c>
      <c r="C18" s="57">
        <v>61</v>
      </c>
      <c r="D18" s="57"/>
      <c r="E18" s="30"/>
      <c r="F18" s="30"/>
      <c r="G18" s="28">
        <v>152122</v>
      </c>
      <c r="H18" s="28"/>
      <c r="I18" s="30"/>
      <c r="J18" s="30"/>
      <c r="K18" s="28">
        <v>73655</v>
      </c>
      <c r="L18" s="28"/>
      <c r="M18" s="30"/>
      <c r="N18" s="30"/>
      <c r="O18" s="57" t="s">
        <v>185</v>
      </c>
      <c r="P18" s="57"/>
      <c r="Q18" s="30"/>
      <c r="R18" s="30"/>
      <c r="S18" s="28">
        <v>225838</v>
      </c>
      <c r="T18" s="28"/>
      <c r="U18" s="30"/>
    </row>
    <row r="19" spans="1:21">
      <c r="A19" s="13"/>
      <c r="B19" s="25"/>
      <c r="C19" s="57"/>
      <c r="D19" s="57"/>
      <c r="E19" s="30"/>
      <c r="F19" s="30"/>
      <c r="G19" s="28"/>
      <c r="H19" s="28"/>
      <c r="I19" s="30"/>
      <c r="J19" s="30"/>
      <c r="K19" s="28"/>
      <c r="L19" s="28"/>
      <c r="M19" s="30"/>
      <c r="N19" s="30"/>
      <c r="O19" s="57"/>
      <c r="P19" s="57"/>
      <c r="Q19" s="30"/>
      <c r="R19" s="30"/>
      <c r="S19" s="28"/>
      <c r="T19" s="28"/>
      <c r="U19" s="30"/>
    </row>
    <row r="20" spans="1:21">
      <c r="A20" s="13"/>
      <c r="B20" s="32" t="s">
        <v>35</v>
      </c>
      <c r="C20" s="33" t="s">
        <v>185</v>
      </c>
      <c r="D20" s="33"/>
      <c r="E20" s="22"/>
      <c r="F20" s="22"/>
      <c r="G20" s="59">
        <v>3886</v>
      </c>
      <c r="H20" s="59"/>
      <c r="I20" s="22"/>
      <c r="J20" s="22"/>
      <c r="K20" s="59">
        <v>3707</v>
      </c>
      <c r="L20" s="59"/>
      <c r="M20" s="22"/>
      <c r="N20" s="22"/>
      <c r="O20" s="33" t="s">
        <v>185</v>
      </c>
      <c r="P20" s="33"/>
      <c r="Q20" s="22"/>
      <c r="R20" s="22"/>
      <c r="S20" s="59">
        <v>7593</v>
      </c>
      <c r="T20" s="59"/>
      <c r="U20" s="22"/>
    </row>
    <row r="21" spans="1:21">
      <c r="A21" s="13"/>
      <c r="B21" s="32"/>
      <c r="C21" s="33"/>
      <c r="D21" s="33"/>
      <c r="E21" s="22"/>
      <c r="F21" s="22"/>
      <c r="G21" s="59"/>
      <c r="H21" s="59"/>
      <c r="I21" s="22"/>
      <c r="J21" s="22"/>
      <c r="K21" s="59"/>
      <c r="L21" s="59"/>
      <c r="M21" s="22"/>
      <c r="N21" s="22"/>
      <c r="O21" s="33"/>
      <c r="P21" s="33"/>
      <c r="Q21" s="22"/>
      <c r="R21" s="22"/>
      <c r="S21" s="59"/>
      <c r="T21" s="59"/>
      <c r="U21" s="22"/>
    </row>
    <row r="22" spans="1:21">
      <c r="A22" s="13"/>
      <c r="B22" s="25" t="s">
        <v>36</v>
      </c>
      <c r="C22" s="57">
        <v>2</v>
      </c>
      <c r="D22" s="57"/>
      <c r="E22" s="30"/>
      <c r="F22" s="30"/>
      <c r="G22" s="28">
        <v>8790</v>
      </c>
      <c r="H22" s="28"/>
      <c r="I22" s="30"/>
      <c r="J22" s="30"/>
      <c r="K22" s="28">
        <v>5100</v>
      </c>
      <c r="L22" s="28"/>
      <c r="M22" s="30"/>
      <c r="N22" s="30"/>
      <c r="O22" s="57" t="s">
        <v>185</v>
      </c>
      <c r="P22" s="57"/>
      <c r="Q22" s="30"/>
      <c r="R22" s="30"/>
      <c r="S22" s="28">
        <v>13892</v>
      </c>
      <c r="T22" s="28"/>
      <c r="U22" s="30"/>
    </row>
    <row r="23" spans="1:21">
      <c r="A23" s="13"/>
      <c r="B23" s="25"/>
      <c r="C23" s="57"/>
      <c r="D23" s="57"/>
      <c r="E23" s="30"/>
      <c r="F23" s="30"/>
      <c r="G23" s="28"/>
      <c r="H23" s="28"/>
      <c r="I23" s="30"/>
      <c r="J23" s="30"/>
      <c r="K23" s="28"/>
      <c r="L23" s="28"/>
      <c r="M23" s="30"/>
      <c r="N23" s="30"/>
      <c r="O23" s="57"/>
      <c r="P23" s="57"/>
      <c r="Q23" s="30"/>
      <c r="R23" s="30"/>
      <c r="S23" s="28"/>
      <c r="T23" s="28"/>
      <c r="U23" s="30"/>
    </row>
    <row r="24" spans="1:21">
      <c r="A24" s="13"/>
      <c r="B24" s="32" t="s">
        <v>37</v>
      </c>
      <c r="C24" s="33" t="s">
        <v>185</v>
      </c>
      <c r="D24" s="33"/>
      <c r="E24" s="22"/>
      <c r="F24" s="22"/>
      <c r="G24" s="33" t="s">
        <v>379</v>
      </c>
      <c r="H24" s="33"/>
      <c r="I24" s="69" t="s">
        <v>195</v>
      </c>
      <c r="J24" s="22"/>
      <c r="K24" s="33" t="s">
        <v>380</v>
      </c>
      <c r="L24" s="33"/>
      <c r="M24" s="69" t="s">
        <v>195</v>
      </c>
      <c r="N24" s="22"/>
      <c r="O24" s="33" t="s">
        <v>185</v>
      </c>
      <c r="P24" s="33"/>
      <c r="Q24" s="22"/>
      <c r="R24" s="22"/>
      <c r="S24" s="33" t="s">
        <v>381</v>
      </c>
      <c r="T24" s="33"/>
      <c r="U24" s="69" t="s">
        <v>195</v>
      </c>
    </row>
    <row r="25" spans="1:21" ht="15.75" thickBot="1">
      <c r="A25" s="13"/>
      <c r="B25" s="32"/>
      <c r="C25" s="34"/>
      <c r="D25" s="34"/>
      <c r="E25" s="35"/>
      <c r="F25" s="22"/>
      <c r="G25" s="34"/>
      <c r="H25" s="34"/>
      <c r="I25" s="105"/>
      <c r="J25" s="22"/>
      <c r="K25" s="34"/>
      <c r="L25" s="34"/>
      <c r="M25" s="105"/>
      <c r="N25" s="22"/>
      <c r="O25" s="34"/>
      <c r="P25" s="34"/>
      <c r="Q25" s="35"/>
      <c r="R25" s="22"/>
      <c r="S25" s="34"/>
      <c r="T25" s="34"/>
      <c r="U25" s="105"/>
    </row>
    <row r="26" spans="1:21">
      <c r="A26" s="13"/>
      <c r="B26" s="25" t="s">
        <v>382</v>
      </c>
      <c r="C26" s="58" t="s">
        <v>383</v>
      </c>
      <c r="D26" s="58"/>
      <c r="E26" s="27" t="s">
        <v>195</v>
      </c>
      <c r="F26" s="30"/>
      <c r="G26" s="29">
        <v>44331</v>
      </c>
      <c r="H26" s="29"/>
      <c r="I26" s="31"/>
      <c r="J26" s="30"/>
      <c r="K26" s="58" t="s">
        <v>384</v>
      </c>
      <c r="L26" s="58"/>
      <c r="M26" s="27" t="s">
        <v>195</v>
      </c>
      <c r="N26" s="30"/>
      <c r="O26" s="58" t="s">
        <v>378</v>
      </c>
      <c r="P26" s="58"/>
      <c r="Q26" s="27" t="s">
        <v>195</v>
      </c>
      <c r="R26" s="30"/>
      <c r="S26" s="29">
        <v>37101</v>
      </c>
      <c r="T26" s="29"/>
      <c r="U26" s="31"/>
    </row>
    <row r="27" spans="1:21">
      <c r="A27" s="13"/>
      <c r="B27" s="25"/>
      <c r="C27" s="98"/>
      <c r="D27" s="98"/>
      <c r="E27" s="97"/>
      <c r="F27" s="30"/>
      <c r="G27" s="28"/>
      <c r="H27" s="28"/>
      <c r="I27" s="30"/>
      <c r="J27" s="30"/>
      <c r="K27" s="57"/>
      <c r="L27" s="57"/>
      <c r="M27" s="26"/>
      <c r="N27" s="30"/>
      <c r="O27" s="57"/>
      <c r="P27" s="57"/>
      <c r="Q27" s="26"/>
      <c r="R27" s="30"/>
      <c r="S27" s="28"/>
      <c r="T27" s="28"/>
      <c r="U27" s="30"/>
    </row>
    <row r="28" spans="1:21">
      <c r="A28" s="13"/>
      <c r="B28" s="32" t="s">
        <v>385</v>
      </c>
      <c r="C28" s="59">
        <v>2924</v>
      </c>
      <c r="D28" s="59"/>
      <c r="E28" s="22"/>
      <c r="F28" s="22"/>
      <c r="G28" s="33">
        <v>791</v>
      </c>
      <c r="H28" s="33"/>
      <c r="I28" s="22"/>
      <c r="J28" s="22"/>
      <c r="K28" s="33" t="s">
        <v>386</v>
      </c>
      <c r="L28" s="33"/>
      <c r="M28" s="69" t="s">
        <v>195</v>
      </c>
      <c r="N28" s="22"/>
      <c r="O28" s="33" t="s">
        <v>185</v>
      </c>
      <c r="P28" s="33"/>
      <c r="Q28" s="22"/>
      <c r="R28" s="22"/>
      <c r="S28" s="59">
        <v>3342</v>
      </c>
      <c r="T28" s="59"/>
      <c r="U28" s="22"/>
    </row>
    <row r="29" spans="1:21" ht="15.75" thickBot="1">
      <c r="A29" s="13"/>
      <c r="B29" s="32"/>
      <c r="C29" s="111"/>
      <c r="D29" s="111"/>
      <c r="E29" s="35"/>
      <c r="F29" s="22"/>
      <c r="G29" s="34"/>
      <c r="H29" s="34"/>
      <c r="I29" s="35"/>
      <c r="J29" s="22"/>
      <c r="K29" s="34"/>
      <c r="L29" s="34"/>
      <c r="M29" s="105"/>
      <c r="N29" s="22"/>
      <c r="O29" s="34"/>
      <c r="P29" s="34"/>
      <c r="Q29" s="35"/>
      <c r="R29" s="22"/>
      <c r="S29" s="111"/>
      <c r="T29" s="111"/>
      <c r="U29" s="35"/>
    </row>
    <row r="30" spans="1:21">
      <c r="A30" s="13"/>
      <c r="B30" s="25" t="s">
        <v>387</v>
      </c>
      <c r="C30" s="58" t="s">
        <v>388</v>
      </c>
      <c r="D30" s="58"/>
      <c r="E30" s="27" t="s">
        <v>195</v>
      </c>
      <c r="F30" s="30"/>
      <c r="G30" s="29">
        <v>43540</v>
      </c>
      <c r="H30" s="29"/>
      <c r="I30" s="31"/>
      <c r="J30" s="30"/>
      <c r="K30" s="58" t="s">
        <v>389</v>
      </c>
      <c r="L30" s="58"/>
      <c r="M30" s="27" t="s">
        <v>195</v>
      </c>
      <c r="N30" s="30"/>
      <c r="O30" s="58" t="s">
        <v>378</v>
      </c>
      <c r="P30" s="58"/>
      <c r="Q30" s="27" t="s">
        <v>195</v>
      </c>
      <c r="R30" s="30"/>
      <c r="S30" s="29">
        <v>33759</v>
      </c>
      <c r="T30" s="29"/>
      <c r="U30" s="31"/>
    </row>
    <row r="31" spans="1:21">
      <c r="A31" s="13"/>
      <c r="B31" s="25"/>
      <c r="C31" s="98"/>
      <c r="D31" s="98"/>
      <c r="E31" s="97"/>
      <c r="F31" s="30"/>
      <c r="G31" s="99"/>
      <c r="H31" s="99"/>
      <c r="I31" s="100"/>
      <c r="J31" s="30"/>
      <c r="K31" s="98"/>
      <c r="L31" s="98"/>
      <c r="M31" s="97"/>
      <c r="N31" s="30"/>
      <c r="O31" s="98"/>
      <c r="P31" s="98"/>
      <c r="Q31" s="97"/>
      <c r="R31" s="30"/>
      <c r="S31" s="28"/>
      <c r="T31" s="28"/>
      <c r="U31" s="30"/>
    </row>
    <row r="32" spans="1:21">
      <c r="A32" s="13"/>
      <c r="B32" s="32" t="s">
        <v>390</v>
      </c>
      <c r="C32" s="33" t="s">
        <v>391</v>
      </c>
      <c r="D32" s="33"/>
      <c r="E32" s="69" t="s">
        <v>195</v>
      </c>
      <c r="F32" s="22"/>
      <c r="G32" s="59">
        <v>17808</v>
      </c>
      <c r="H32" s="59"/>
      <c r="I32" s="22"/>
      <c r="J32" s="22"/>
      <c r="K32" s="33" t="s">
        <v>392</v>
      </c>
      <c r="L32" s="33"/>
      <c r="M32" s="69" t="s">
        <v>195</v>
      </c>
      <c r="N32" s="22"/>
      <c r="O32" s="33" t="s">
        <v>185</v>
      </c>
      <c r="P32" s="33"/>
      <c r="Q32" s="22"/>
      <c r="R32" s="22"/>
      <c r="S32" s="59">
        <v>13883</v>
      </c>
      <c r="T32" s="59"/>
      <c r="U32" s="22"/>
    </row>
    <row r="33" spans="1:21">
      <c r="A33" s="13"/>
      <c r="B33" s="32"/>
      <c r="C33" s="33"/>
      <c r="D33" s="33"/>
      <c r="E33" s="69"/>
      <c r="F33" s="22"/>
      <c r="G33" s="59"/>
      <c r="H33" s="59"/>
      <c r="I33" s="22"/>
      <c r="J33" s="22"/>
      <c r="K33" s="33"/>
      <c r="L33" s="33"/>
      <c r="M33" s="69"/>
      <c r="N33" s="22"/>
      <c r="O33" s="33"/>
      <c r="P33" s="33"/>
      <c r="Q33" s="22"/>
      <c r="R33" s="22"/>
      <c r="S33" s="59"/>
      <c r="T33" s="59"/>
      <c r="U33" s="22"/>
    </row>
    <row r="34" spans="1:21">
      <c r="A34" s="13"/>
      <c r="B34" s="25" t="s">
        <v>393</v>
      </c>
      <c r="C34" s="28">
        <v>21663</v>
      </c>
      <c r="D34" s="28"/>
      <c r="E34" s="30"/>
      <c r="F34" s="30"/>
      <c r="G34" s="57" t="s">
        <v>185</v>
      </c>
      <c r="H34" s="57"/>
      <c r="I34" s="30"/>
      <c r="J34" s="30"/>
      <c r="K34" s="57" t="s">
        <v>185</v>
      </c>
      <c r="L34" s="57"/>
      <c r="M34" s="30"/>
      <c r="N34" s="30"/>
      <c r="O34" s="57" t="s">
        <v>394</v>
      </c>
      <c r="P34" s="57"/>
      <c r="Q34" s="26" t="s">
        <v>195</v>
      </c>
      <c r="R34" s="30"/>
      <c r="S34" s="57" t="s">
        <v>185</v>
      </c>
      <c r="T34" s="57"/>
      <c r="U34" s="30"/>
    </row>
    <row r="35" spans="1:21" ht="15.75" thickBot="1">
      <c r="A35" s="13"/>
      <c r="B35" s="25"/>
      <c r="C35" s="116"/>
      <c r="D35" s="116"/>
      <c r="E35" s="78"/>
      <c r="F35" s="30"/>
      <c r="G35" s="60"/>
      <c r="H35" s="60"/>
      <c r="I35" s="78"/>
      <c r="J35" s="30"/>
      <c r="K35" s="60"/>
      <c r="L35" s="60"/>
      <c r="M35" s="78"/>
      <c r="N35" s="30"/>
      <c r="O35" s="60"/>
      <c r="P35" s="60"/>
      <c r="Q35" s="106"/>
      <c r="R35" s="30"/>
      <c r="S35" s="60"/>
      <c r="T35" s="60"/>
      <c r="U35" s="78"/>
    </row>
    <row r="36" spans="1:21">
      <c r="A36" s="13"/>
      <c r="B36" s="121" t="s">
        <v>395</v>
      </c>
      <c r="C36" s="61">
        <v>19876</v>
      </c>
      <c r="D36" s="61"/>
      <c r="E36" s="48"/>
      <c r="F36" s="22"/>
      <c r="G36" s="61">
        <v>25732</v>
      </c>
      <c r="H36" s="61"/>
      <c r="I36" s="48"/>
      <c r="J36" s="22"/>
      <c r="K36" s="62" t="s">
        <v>396</v>
      </c>
      <c r="L36" s="62"/>
      <c r="M36" s="64" t="s">
        <v>195</v>
      </c>
      <c r="N36" s="22"/>
      <c r="O36" s="62" t="s">
        <v>397</v>
      </c>
      <c r="P36" s="62"/>
      <c r="Q36" s="64" t="s">
        <v>195</v>
      </c>
      <c r="R36" s="22"/>
      <c r="S36" s="61">
        <v>19876</v>
      </c>
      <c r="T36" s="61"/>
      <c r="U36" s="48"/>
    </row>
    <row r="37" spans="1:21">
      <c r="A37" s="13"/>
      <c r="B37" s="121"/>
      <c r="C37" s="109"/>
      <c r="D37" s="109"/>
      <c r="E37" s="104"/>
      <c r="F37" s="22"/>
      <c r="G37" s="109"/>
      <c r="H37" s="109"/>
      <c r="I37" s="104"/>
      <c r="J37" s="22"/>
      <c r="K37" s="33"/>
      <c r="L37" s="33"/>
      <c r="M37" s="69"/>
      <c r="N37" s="22"/>
      <c r="O37" s="33"/>
      <c r="P37" s="33"/>
      <c r="Q37" s="69"/>
      <c r="R37" s="22"/>
      <c r="S37" s="59"/>
      <c r="T37" s="59"/>
      <c r="U37" s="22"/>
    </row>
    <row r="38" spans="1:21">
      <c r="A38" s="13"/>
      <c r="B38" s="25" t="s">
        <v>301</v>
      </c>
      <c r="C38" s="57" t="s">
        <v>302</v>
      </c>
      <c r="D38" s="57"/>
      <c r="E38" s="26" t="s">
        <v>195</v>
      </c>
      <c r="F38" s="30"/>
      <c r="G38" s="57">
        <v>111</v>
      </c>
      <c r="H38" s="57"/>
      <c r="I38" s="30"/>
      <c r="J38" s="30"/>
      <c r="K38" s="57" t="s">
        <v>291</v>
      </c>
      <c r="L38" s="57"/>
      <c r="M38" s="26" t="s">
        <v>195</v>
      </c>
      <c r="N38" s="30"/>
      <c r="O38" s="57">
        <v>459</v>
      </c>
      <c r="P38" s="57"/>
      <c r="Q38" s="30"/>
      <c r="R38" s="30"/>
      <c r="S38" s="57" t="s">
        <v>302</v>
      </c>
      <c r="T38" s="57"/>
      <c r="U38" s="26" t="s">
        <v>195</v>
      </c>
    </row>
    <row r="39" spans="1:21" ht="15.75" thickBot="1">
      <c r="A39" s="13"/>
      <c r="B39" s="25"/>
      <c r="C39" s="60"/>
      <c r="D39" s="60"/>
      <c r="E39" s="106"/>
      <c r="F39" s="30"/>
      <c r="G39" s="60"/>
      <c r="H39" s="60"/>
      <c r="I39" s="78"/>
      <c r="J39" s="30"/>
      <c r="K39" s="60"/>
      <c r="L39" s="60"/>
      <c r="M39" s="106"/>
      <c r="N39" s="30"/>
      <c r="O39" s="60"/>
      <c r="P39" s="60"/>
      <c r="Q39" s="78"/>
      <c r="R39" s="30"/>
      <c r="S39" s="60"/>
      <c r="T39" s="60"/>
      <c r="U39" s="106"/>
    </row>
    <row r="40" spans="1:21">
      <c r="A40" s="13"/>
      <c r="B40" s="121" t="s">
        <v>398</v>
      </c>
      <c r="C40" s="64" t="s">
        <v>183</v>
      </c>
      <c r="D40" s="61">
        <v>19433</v>
      </c>
      <c r="E40" s="48"/>
      <c r="F40" s="22"/>
      <c r="G40" s="64" t="s">
        <v>183</v>
      </c>
      <c r="H40" s="61">
        <v>25843</v>
      </c>
      <c r="I40" s="48"/>
      <c r="J40" s="22"/>
      <c r="K40" s="64" t="s">
        <v>183</v>
      </c>
      <c r="L40" s="62" t="s">
        <v>399</v>
      </c>
      <c r="M40" s="64" t="s">
        <v>195</v>
      </c>
      <c r="N40" s="22"/>
      <c r="O40" s="64" t="s">
        <v>183</v>
      </c>
      <c r="P40" s="62" t="s">
        <v>400</v>
      </c>
      <c r="Q40" s="64" t="s">
        <v>195</v>
      </c>
      <c r="R40" s="22"/>
      <c r="S40" s="64" t="s">
        <v>183</v>
      </c>
      <c r="T40" s="61">
        <v>19433</v>
      </c>
      <c r="U40" s="48"/>
    </row>
    <row r="41" spans="1:21" ht="15.75" thickBot="1">
      <c r="A41" s="13"/>
      <c r="B41" s="121"/>
      <c r="C41" s="65"/>
      <c r="D41" s="68"/>
      <c r="E41" s="67"/>
      <c r="F41" s="22"/>
      <c r="G41" s="65"/>
      <c r="H41" s="68"/>
      <c r="I41" s="67"/>
      <c r="J41" s="22"/>
      <c r="K41" s="65"/>
      <c r="L41" s="66"/>
      <c r="M41" s="65"/>
      <c r="N41" s="22"/>
      <c r="O41" s="65"/>
      <c r="P41" s="66"/>
      <c r="Q41" s="65"/>
      <c r="R41" s="22"/>
      <c r="S41" s="65"/>
      <c r="T41" s="68"/>
      <c r="U41" s="67"/>
    </row>
    <row r="42" spans="1:21" ht="15.75" thickTop="1">
      <c r="A42" s="13"/>
      <c r="B42" s="21"/>
      <c r="C42" s="21"/>
      <c r="D42" s="21"/>
      <c r="E42" s="21"/>
      <c r="F42" s="21"/>
      <c r="G42" s="21"/>
      <c r="H42" s="21"/>
      <c r="I42" s="21"/>
      <c r="J42" s="21"/>
      <c r="K42" s="21"/>
      <c r="L42" s="21"/>
      <c r="M42" s="21"/>
      <c r="N42" s="21"/>
      <c r="O42" s="21"/>
      <c r="P42" s="21"/>
      <c r="Q42" s="21"/>
      <c r="R42" s="21"/>
      <c r="S42" s="21"/>
      <c r="T42" s="21"/>
      <c r="U42" s="21"/>
    </row>
    <row r="43" spans="1:21">
      <c r="A43" s="13"/>
      <c r="B43" s="14"/>
      <c r="C43" s="14"/>
      <c r="D43" s="14"/>
      <c r="E43" s="14"/>
      <c r="F43" s="14"/>
      <c r="G43" s="14"/>
      <c r="H43" s="14"/>
      <c r="I43" s="14"/>
      <c r="J43" s="14"/>
      <c r="K43" s="14"/>
      <c r="L43" s="14"/>
      <c r="M43" s="14"/>
      <c r="N43" s="14"/>
      <c r="O43" s="14"/>
      <c r="P43" s="14"/>
      <c r="Q43" s="14"/>
      <c r="R43" s="14"/>
      <c r="S43" s="14"/>
      <c r="T43" s="14"/>
      <c r="U43" s="14"/>
    </row>
    <row r="44" spans="1:21">
      <c r="A44" s="13"/>
      <c r="B44" s="120" t="s">
        <v>401</v>
      </c>
      <c r="C44" s="23" t="s">
        <v>402</v>
      </c>
      <c r="D44" s="23"/>
      <c r="E44" s="23"/>
      <c r="F44" s="22"/>
      <c r="G44" s="23" t="s">
        <v>370</v>
      </c>
      <c r="H44" s="23"/>
      <c r="I44" s="23"/>
      <c r="J44" s="22"/>
      <c r="K44" s="23" t="s">
        <v>372</v>
      </c>
      <c r="L44" s="23"/>
      <c r="M44" s="23"/>
      <c r="N44" s="22"/>
      <c r="O44" s="23" t="s">
        <v>373</v>
      </c>
      <c r="P44" s="23"/>
      <c r="Q44" s="23"/>
      <c r="R44" s="22"/>
      <c r="S44" s="23" t="s">
        <v>374</v>
      </c>
      <c r="T44" s="23"/>
      <c r="U44" s="23"/>
    </row>
    <row r="45" spans="1:21" ht="15.75" thickBot="1">
      <c r="A45" s="13"/>
      <c r="B45" s="120"/>
      <c r="C45" s="24" t="s">
        <v>369</v>
      </c>
      <c r="D45" s="24"/>
      <c r="E45" s="24"/>
      <c r="F45" s="22"/>
      <c r="G45" s="24" t="s">
        <v>371</v>
      </c>
      <c r="H45" s="24"/>
      <c r="I45" s="24"/>
      <c r="J45" s="22"/>
      <c r="K45" s="24" t="s">
        <v>371</v>
      </c>
      <c r="L45" s="24"/>
      <c r="M45" s="24"/>
      <c r="N45" s="22"/>
      <c r="O45" s="24"/>
      <c r="P45" s="24"/>
      <c r="Q45" s="24"/>
      <c r="R45" s="22"/>
      <c r="S45" s="24"/>
      <c r="T45" s="24"/>
      <c r="U45" s="24"/>
    </row>
    <row r="46" spans="1:21">
      <c r="A46" s="13"/>
      <c r="B46" s="20" t="s">
        <v>375</v>
      </c>
      <c r="C46" s="31"/>
      <c r="D46" s="31"/>
      <c r="E46" s="31"/>
      <c r="F46" s="17"/>
      <c r="G46" s="31"/>
      <c r="H46" s="31"/>
      <c r="I46" s="31"/>
      <c r="J46" s="17"/>
      <c r="K46" s="31"/>
      <c r="L46" s="31"/>
      <c r="M46" s="31"/>
      <c r="N46" s="17"/>
      <c r="O46" s="31"/>
      <c r="P46" s="31"/>
      <c r="Q46" s="31"/>
      <c r="R46" s="17"/>
      <c r="S46" s="31"/>
      <c r="T46" s="31"/>
      <c r="U46" s="31"/>
    </row>
    <row r="47" spans="1:21">
      <c r="A47" s="13"/>
      <c r="B47" s="32" t="s">
        <v>31</v>
      </c>
      <c r="C47" s="69" t="s">
        <v>183</v>
      </c>
      <c r="D47" s="33" t="s">
        <v>185</v>
      </c>
      <c r="E47" s="22"/>
      <c r="F47" s="22"/>
      <c r="G47" s="69" t="s">
        <v>183</v>
      </c>
      <c r="H47" s="59">
        <v>2143576</v>
      </c>
      <c r="I47" s="22"/>
      <c r="J47" s="22"/>
      <c r="K47" s="69" t="s">
        <v>183</v>
      </c>
      <c r="L47" s="59">
        <v>104259</v>
      </c>
      <c r="M47" s="22"/>
      <c r="N47" s="22"/>
      <c r="O47" s="69" t="s">
        <v>183</v>
      </c>
      <c r="P47" s="33" t="s">
        <v>403</v>
      </c>
      <c r="Q47" s="69" t="s">
        <v>195</v>
      </c>
      <c r="R47" s="22"/>
      <c r="S47" s="69" t="s">
        <v>183</v>
      </c>
      <c r="T47" s="59">
        <v>2236077</v>
      </c>
      <c r="U47" s="22"/>
    </row>
    <row r="48" spans="1:21">
      <c r="A48" s="13"/>
      <c r="B48" s="32"/>
      <c r="C48" s="69"/>
      <c r="D48" s="33"/>
      <c r="E48" s="22"/>
      <c r="F48" s="22"/>
      <c r="G48" s="69"/>
      <c r="H48" s="59"/>
      <c r="I48" s="22"/>
      <c r="J48" s="22"/>
      <c r="K48" s="69"/>
      <c r="L48" s="59"/>
      <c r="M48" s="22"/>
      <c r="N48" s="22"/>
      <c r="O48" s="69"/>
      <c r="P48" s="33"/>
      <c r="Q48" s="69"/>
      <c r="R48" s="22"/>
      <c r="S48" s="69"/>
      <c r="T48" s="59"/>
      <c r="U48" s="22"/>
    </row>
    <row r="49" spans="1:21">
      <c r="A49" s="13"/>
      <c r="B49" s="25" t="s">
        <v>32</v>
      </c>
      <c r="C49" s="57" t="s">
        <v>185</v>
      </c>
      <c r="D49" s="57"/>
      <c r="E49" s="30"/>
      <c r="F49" s="30"/>
      <c r="G49" s="28">
        <v>1932112</v>
      </c>
      <c r="H49" s="28"/>
      <c r="I49" s="30"/>
      <c r="J49" s="30"/>
      <c r="K49" s="28">
        <v>42201</v>
      </c>
      <c r="L49" s="28"/>
      <c r="M49" s="30"/>
      <c r="N49" s="30"/>
      <c r="O49" s="57" t="s">
        <v>404</v>
      </c>
      <c r="P49" s="57"/>
      <c r="Q49" s="26" t="s">
        <v>195</v>
      </c>
      <c r="R49" s="30"/>
      <c r="S49" s="28">
        <v>1962646</v>
      </c>
      <c r="T49" s="28"/>
      <c r="U49" s="30"/>
    </row>
    <row r="50" spans="1:21" ht="15.75" thickBot="1">
      <c r="A50" s="13"/>
      <c r="B50" s="25"/>
      <c r="C50" s="60"/>
      <c r="D50" s="60"/>
      <c r="E50" s="78"/>
      <c r="F50" s="30"/>
      <c r="G50" s="116"/>
      <c r="H50" s="116"/>
      <c r="I50" s="78"/>
      <c r="J50" s="30"/>
      <c r="K50" s="116"/>
      <c r="L50" s="116"/>
      <c r="M50" s="78"/>
      <c r="N50" s="30"/>
      <c r="O50" s="60"/>
      <c r="P50" s="60"/>
      <c r="Q50" s="106"/>
      <c r="R50" s="30"/>
      <c r="S50" s="116"/>
      <c r="T50" s="116"/>
      <c r="U50" s="78"/>
    </row>
    <row r="51" spans="1:21">
      <c r="A51" s="13"/>
      <c r="B51" s="32" t="s">
        <v>33</v>
      </c>
      <c r="C51" s="62" t="s">
        <v>185</v>
      </c>
      <c r="D51" s="62"/>
      <c r="E51" s="48"/>
      <c r="F51" s="22"/>
      <c r="G51" s="61">
        <v>211464</v>
      </c>
      <c r="H51" s="61"/>
      <c r="I51" s="48"/>
      <c r="J51" s="22"/>
      <c r="K51" s="61">
        <v>62058</v>
      </c>
      <c r="L51" s="61"/>
      <c r="M51" s="48"/>
      <c r="N51" s="22"/>
      <c r="O51" s="62" t="s">
        <v>405</v>
      </c>
      <c r="P51" s="62"/>
      <c r="Q51" s="64" t="s">
        <v>195</v>
      </c>
      <c r="R51" s="22"/>
      <c r="S51" s="61">
        <v>273431</v>
      </c>
      <c r="T51" s="61"/>
      <c r="U51" s="48"/>
    </row>
    <row r="52" spans="1:21">
      <c r="A52" s="13"/>
      <c r="B52" s="32"/>
      <c r="C52" s="33"/>
      <c r="D52" s="33"/>
      <c r="E52" s="22"/>
      <c r="F52" s="22"/>
      <c r="G52" s="109"/>
      <c r="H52" s="109"/>
      <c r="I52" s="104"/>
      <c r="J52" s="22"/>
      <c r="K52" s="109"/>
      <c r="L52" s="109"/>
      <c r="M52" s="104"/>
      <c r="N52" s="22"/>
      <c r="O52" s="102"/>
      <c r="P52" s="102"/>
      <c r="Q52" s="103"/>
      <c r="R52" s="22"/>
      <c r="S52" s="109"/>
      <c r="T52" s="109"/>
      <c r="U52" s="104"/>
    </row>
    <row r="53" spans="1:21">
      <c r="A53" s="13"/>
      <c r="B53" s="25" t="s">
        <v>34</v>
      </c>
      <c r="C53" s="57">
        <v>221</v>
      </c>
      <c r="D53" s="57"/>
      <c r="E53" s="30"/>
      <c r="F53" s="30"/>
      <c r="G53" s="28">
        <v>152387</v>
      </c>
      <c r="H53" s="28"/>
      <c r="I53" s="30"/>
      <c r="J53" s="30"/>
      <c r="K53" s="28">
        <v>59940</v>
      </c>
      <c r="L53" s="28"/>
      <c r="M53" s="30"/>
      <c r="N53" s="30"/>
      <c r="O53" s="57" t="s">
        <v>185</v>
      </c>
      <c r="P53" s="57"/>
      <c r="Q53" s="30"/>
      <c r="R53" s="30"/>
      <c r="S53" s="28">
        <v>212548</v>
      </c>
      <c r="T53" s="28"/>
      <c r="U53" s="30"/>
    </row>
    <row r="54" spans="1:21">
      <c r="A54" s="13"/>
      <c r="B54" s="25"/>
      <c r="C54" s="57"/>
      <c r="D54" s="57"/>
      <c r="E54" s="30"/>
      <c r="F54" s="30"/>
      <c r="G54" s="28"/>
      <c r="H54" s="28"/>
      <c r="I54" s="30"/>
      <c r="J54" s="30"/>
      <c r="K54" s="28"/>
      <c r="L54" s="28"/>
      <c r="M54" s="30"/>
      <c r="N54" s="30"/>
      <c r="O54" s="57"/>
      <c r="P54" s="57"/>
      <c r="Q54" s="30"/>
      <c r="R54" s="30"/>
      <c r="S54" s="28"/>
      <c r="T54" s="28"/>
      <c r="U54" s="30"/>
    </row>
    <row r="55" spans="1:21">
      <c r="A55" s="13"/>
      <c r="B55" s="32" t="s">
        <v>35</v>
      </c>
      <c r="C55" s="33" t="s">
        <v>185</v>
      </c>
      <c r="D55" s="33"/>
      <c r="E55" s="22"/>
      <c r="F55" s="22"/>
      <c r="G55" s="33">
        <v>397</v>
      </c>
      <c r="H55" s="33"/>
      <c r="I55" s="22"/>
      <c r="J55" s="22"/>
      <c r="K55" s="33">
        <v>241</v>
      </c>
      <c r="L55" s="33"/>
      <c r="M55" s="22"/>
      <c r="N55" s="22"/>
      <c r="O55" s="33" t="s">
        <v>185</v>
      </c>
      <c r="P55" s="33"/>
      <c r="Q55" s="22"/>
      <c r="R55" s="22"/>
      <c r="S55" s="33">
        <v>638</v>
      </c>
      <c r="T55" s="33"/>
      <c r="U55" s="22"/>
    </row>
    <row r="56" spans="1:21">
      <c r="A56" s="13"/>
      <c r="B56" s="32"/>
      <c r="C56" s="33"/>
      <c r="D56" s="33"/>
      <c r="E56" s="22"/>
      <c r="F56" s="22"/>
      <c r="G56" s="33"/>
      <c r="H56" s="33"/>
      <c r="I56" s="22"/>
      <c r="J56" s="22"/>
      <c r="K56" s="33"/>
      <c r="L56" s="33"/>
      <c r="M56" s="22"/>
      <c r="N56" s="22"/>
      <c r="O56" s="33"/>
      <c r="P56" s="33"/>
      <c r="Q56" s="22"/>
      <c r="R56" s="22"/>
      <c r="S56" s="33"/>
      <c r="T56" s="33"/>
      <c r="U56" s="22"/>
    </row>
    <row r="57" spans="1:21">
      <c r="A57" s="13"/>
      <c r="B57" s="25" t="s">
        <v>36</v>
      </c>
      <c r="C57" s="57">
        <v>3</v>
      </c>
      <c r="D57" s="57"/>
      <c r="E57" s="30"/>
      <c r="F57" s="30"/>
      <c r="G57" s="28">
        <v>8865</v>
      </c>
      <c r="H57" s="28"/>
      <c r="I57" s="30"/>
      <c r="J57" s="30"/>
      <c r="K57" s="28">
        <v>3408</v>
      </c>
      <c r="L57" s="28"/>
      <c r="M57" s="30"/>
      <c r="N57" s="30"/>
      <c r="O57" s="57" t="s">
        <v>185</v>
      </c>
      <c r="P57" s="57"/>
      <c r="Q57" s="30"/>
      <c r="R57" s="30"/>
      <c r="S57" s="28">
        <v>12276</v>
      </c>
      <c r="T57" s="28"/>
      <c r="U57" s="30"/>
    </row>
    <row r="58" spans="1:21">
      <c r="A58" s="13"/>
      <c r="B58" s="25"/>
      <c r="C58" s="57"/>
      <c r="D58" s="57"/>
      <c r="E58" s="30"/>
      <c r="F58" s="30"/>
      <c r="G58" s="28"/>
      <c r="H58" s="28"/>
      <c r="I58" s="30"/>
      <c r="J58" s="30"/>
      <c r="K58" s="28"/>
      <c r="L58" s="28"/>
      <c r="M58" s="30"/>
      <c r="N58" s="30"/>
      <c r="O58" s="57"/>
      <c r="P58" s="57"/>
      <c r="Q58" s="30"/>
      <c r="R58" s="30"/>
      <c r="S58" s="28"/>
      <c r="T58" s="28"/>
      <c r="U58" s="30"/>
    </row>
    <row r="59" spans="1:21">
      <c r="A59" s="13"/>
      <c r="B59" s="32" t="s">
        <v>37</v>
      </c>
      <c r="C59" s="33" t="s">
        <v>185</v>
      </c>
      <c r="D59" s="33"/>
      <c r="E59" s="22"/>
      <c r="F59" s="22"/>
      <c r="G59" s="33" t="s">
        <v>406</v>
      </c>
      <c r="H59" s="33"/>
      <c r="I59" s="69" t="s">
        <v>195</v>
      </c>
      <c r="J59" s="22"/>
      <c r="K59" s="33" t="s">
        <v>407</v>
      </c>
      <c r="L59" s="33"/>
      <c r="M59" s="69" t="s">
        <v>195</v>
      </c>
      <c r="N59" s="22"/>
      <c r="O59" s="33" t="s">
        <v>185</v>
      </c>
      <c r="P59" s="33"/>
      <c r="Q59" s="22"/>
      <c r="R59" s="22"/>
      <c r="S59" s="33" t="s">
        <v>408</v>
      </c>
      <c r="T59" s="33"/>
      <c r="U59" s="69" t="s">
        <v>195</v>
      </c>
    </row>
    <row r="60" spans="1:21" ht="15.75" thickBot="1">
      <c r="A60" s="13"/>
      <c r="B60" s="32"/>
      <c r="C60" s="34"/>
      <c r="D60" s="34"/>
      <c r="E60" s="35"/>
      <c r="F60" s="22"/>
      <c r="G60" s="34"/>
      <c r="H60" s="34"/>
      <c r="I60" s="105"/>
      <c r="J60" s="22"/>
      <c r="K60" s="34"/>
      <c r="L60" s="34"/>
      <c r="M60" s="105"/>
      <c r="N60" s="22"/>
      <c r="O60" s="34"/>
      <c r="P60" s="34"/>
      <c r="Q60" s="35"/>
      <c r="R60" s="22"/>
      <c r="S60" s="34"/>
      <c r="T60" s="34"/>
      <c r="U60" s="105"/>
    </row>
    <row r="61" spans="1:21">
      <c r="A61" s="13"/>
      <c r="B61" s="25" t="s">
        <v>382</v>
      </c>
      <c r="C61" s="58" t="s">
        <v>409</v>
      </c>
      <c r="D61" s="58"/>
      <c r="E61" s="27" t="s">
        <v>195</v>
      </c>
      <c r="F61" s="30"/>
      <c r="G61" s="29">
        <v>51313</v>
      </c>
      <c r="H61" s="29"/>
      <c r="I61" s="31"/>
      <c r="J61" s="30"/>
      <c r="K61" s="58" t="s">
        <v>410</v>
      </c>
      <c r="L61" s="58"/>
      <c r="M61" s="27" t="s">
        <v>195</v>
      </c>
      <c r="N61" s="30"/>
      <c r="O61" s="58" t="s">
        <v>405</v>
      </c>
      <c r="P61" s="58"/>
      <c r="Q61" s="27" t="s">
        <v>195</v>
      </c>
      <c r="R61" s="30"/>
      <c r="S61" s="29">
        <v>50050</v>
      </c>
      <c r="T61" s="29"/>
      <c r="U61" s="31"/>
    </row>
    <row r="62" spans="1:21">
      <c r="A62" s="13"/>
      <c r="B62" s="25"/>
      <c r="C62" s="57"/>
      <c r="D62" s="57"/>
      <c r="E62" s="26"/>
      <c r="F62" s="30"/>
      <c r="G62" s="28"/>
      <c r="H62" s="28"/>
      <c r="I62" s="30"/>
      <c r="J62" s="30"/>
      <c r="K62" s="57"/>
      <c r="L62" s="57"/>
      <c r="M62" s="26"/>
      <c r="N62" s="30"/>
      <c r="O62" s="57"/>
      <c r="P62" s="57"/>
      <c r="Q62" s="26"/>
      <c r="R62" s="30"/>
      <c r="S62" s="28"/>
      <c r="T62" s="28"/>
      <c r="U62" s="30"/>
    </row>
    <row r="63" spans="1:21">
      <c r="A63" s="13"/>
      <c r="B63" s="32" t="s">
        <v>385</v>
      </c>
      <c r="C63" s="59">
        <v>5154</v>
      </c>
      <c r="D63" s="59"/>
      <c r="E63" s="22"/>
      <c r="F63" s="22"/>
      <c r="G63" s="33" t="s">
        <v>411</v>
      </c>
      <c r="H63" s="33"/>
      <c r="I63" s="69" t="s">
        <v>195</v>
      </c>
      <c r="J63" s="22"/>
      <c r="K63" s="33" t="s">
        <v>412</v>
      </c>
      <c r="L63" s="33"/>
      <c r="M63" s="69" t="s">
        <v>195</v>
      </c>
      <c r="N63" s="22"/>
      <c r="O63" s="33" t="s">
        <v>185</v>
      </c>
      <c r="P63" s="33"/>
      <c r="Q63" s="22"/>
      <c r="R63" s="22"/>
      <c r="S63" s="59">
        <v>3248</v>
      </c>
      <c r="T63" s="59"/>
      <c r="U63" s="22"/>
    </row>
    <row r="64" spans="1:21" ht="15.75" thickBot="1">
      <c r="A64" s="13"/>
      <c r="B64" s="32"/>
      <c r="C64" s="111"/>
      <c r="D64" s="111"/>
      <c r="E64" s="35"/>
      <c r="F64" s="22"/>
      <c r="G64" s="34"/>
      <c r="H64" s="34"/>
      <c r="I64" s="105"/>
      <c r="J64" s="22"/>
      <c r="K64" s="34"/>
      <c r="L64" s="34"/>
      <c r="M64" s="105"/>
      <c r="N64" s="22"/>
      <c r="O64" s="34"/>
      <c r="P64" s="34"/>
      <c r="Q64" s="35"/>
      <c r="R64" s="22"/>
      <c r="S64" s="111"/>
      <c r="T64" s="111"/>
      <c r="U64" s="35"/>
    </row>
    <row r="65" spans="1:21">
      <c r="A65" s="13"/>
      <c r="B65" s="25" t="s">
        <v>387</v>
      </c>
      <c r="C65" s="58" t="s">
        <v>413</v>
      </c>
      <c r="D65" s="58"/>
      <c r="E65" s="27" t="s">
        <v>195</v>
      </c>
      <c r="F65" s="30"/>
      <c r="G65" s="29">
        <v>53009</v>
      </c>
      <c r="H65" s="29"/>
      <c r="I65" s="31"/>
      <c r="J65" s="30"/>
      <c r="K65" s="58" t="s">
        <v>216</v>
      </c>
      <c r="L65" s="58"/>
      <c r="M65" s="27" t="s">
        <v>195</v>
      </c>
      <c r="N65" s="30"/>
      <c r="O65" s="58" t="s">
        <v>405</v>
      </c>
      <c r="P65" s="58"/>
      <c r="Q65" s="27" t="s">
        <v>195</v>
      </c>
      <c r="R65" s="30"/>
      <c r="S65" s="29">
        <v>46802</v>
      </c>
      <c r="T65" s="29"/>
      <c r="U65" s="31"/>
    </row>
    <row r="66" spans="1:21">
      <c r="A66" s="13"/>
      <c r="B66" s="25"/>
      <c r="C66" s="98"/>
      <c r="D66" s="98"/>
      <c r="E66" s="97"/>
      <c r="F66" s="30"/>
      <c r="G66" s="99"/>
      <c r="H66" s="99"/>
      <c r="I66" s="100"/>
      <c r="J66" s="30"/>
      <c r="K66" s="98"/>
      <c r="L66" s="98"/>
      <c r="M66" s="97"/>
      <c r="N66" s="30"/>
      <c r="O66" s="98"/>
      <c r="P66" s="98"/>
      <c r="Q66" s="97"/>
      <c r="R66" s="30"/>
      <c r="S66" s="28"/>
      <c r="T66" s="28"/>
      <c r="U66" s="30"/>
    </row>
    <row r="67" spans="1:21">
      <c r="A67" s="13"/>
      <c r="B67" s="32" t="s">
        <v>390</v>
      </c>
      <c r="C67" s="33" t="s">
        <v>414</v>
      </c>
      <c r="D67" s="33"/>
      <c r="E67" s="69" t="s">
        <v>195</v>
      </c>
      <c r="F67" s="22"/>
      <c r="G67" s="59">
        <v>20594</v>
      </c>
      <c r="H67" s="59"/>
      <c r="I67" s="22"/>
      <c r="J67" s="22"/>
      <c r="K67" s="33" t="s">
        <v>415</v>
      </c>
      <c r="L67" s="33"/>
      <c r="M67" s="69" t="s">
        <v>195</v>
      </c>
      <c r="N67" s="22"/>
      <c r="O67" s="33" t="s">
        <v>416</v>
      </c>
      <c r="P67" s="33"/>
      <c r="Q67" s="69" t="s">
        <v>195</v>
      </c>
      <c r="R67" s="22"/>
      <c r="S67" s="59">
        <v>17930</v>
      </c>
      <c r="T67" s="59"/>
      <c r="U67" s="22"/>
    </row>
    <row r="68" spans="1:21">
      <c r="A68" s="13"/>
      <c r="B68" s="32"/>
      <c r="C68" s="33"/>
      <c r="D68" s="33"/>
      <c r="E68" s="69"/>
      <c r="F68" s="22"/>
      <c r="G68" s="59"/>
      <c r="H68" s="59"/>
      <c r="I68" s="22"/>
      <c r="J68" s="22"/>
      <c r="K68" s="33"/>
      <c r="L68" s="33"/>
      <c r="M68" s="69"/>
      <c r="N68" s="22"/>
      <c r="O68" s="33"/>
      <c r="P68" s="33"/>
      <c r="Q68" s="69"/>
      <c r="R68" s="22"/>
      <c r="S68" s="59"/>
      <c r="T68" s="59"/>
      <c r="U68" s="22"/>
    </row>
    <row r="69" spans="1:21">
      <c r="A69" s="13"/>
      <c r="B69" s="25" t="s">
        <v>393</v>
      </c>
      <c r="C69" s="28">
        <v>32205</v>
      </c>
      <c r="D69" s="28"/>
      <c r="E69" s="30"/>
      <c r="F69" s="30"/>
      <c r="G69" s="57" t="s">
        <v>185</v>
      </c>
      <c r="H69" s="57"/>
      <c r="I69" s="30"/>
      <c r="J69" s="30"/>
      <c r="K69" s="57" t="s">
        <v>185</v>
      </c>
      <c r="L69" s="57"/>
      <c r="M69" s="30"/>
      <c r="N69" s="30"/>
      <c r="O69" s="57" t="s">
        <v>417</v>
      </c>
      <c r="P69" s="57"/>
      <c r="Q69" s="26" t="s">
        <v>195</v>
      </c>
      <c r="R69" s="30"/>
      <c r="S69" s="57" t="s">
        <v>185</v>
      </c>
      <c r="T69" s="57"/>
      <c r="U69" s="30"/>
    </row>
    <row r="70" spans="1:21" ht="15.75" thickBot="1">
      <c r="A70" s="13"/>
      <c r="B70" s="25"/>
      <c r="C70" s="116"/>
      <c r="D70" s="116"/>
      <c r="E70" s="78"/>
      <c r="F70" s="30"/>
      <c r="G70" s="60"/>
      <c r="H70" s="60"/>
      <c r="I70" s="78"/>
      <c r="J70" s="30"/>
      <c r="K70" s="60"/>
      <c r="L70" s="60"/>
      <c r="M70" s="78"/>
      <c r="N70" s="30"/>
      <c r="O70" s="60"/>
      <c r="P70" s="60"/>
      <c r="Q70" s="106"/>
      <c r="R70" s="30"/>
      <c r="S70" s="60"/>
      <c r="T70" s="60"/>
      <c r="U70" s="78"/>
    </row>
    <row r="71" spans="1:21">
      <c r="A71" s="13"/>
      <c r="B71" s="121" t="s">
        <v>395</v>
      </c>
      <c r="C71" s="61">
        <v>28872</v>
      </c>
      <c r="D71" s="61"/>
      <c r="E71" s="48"/>
      <c r="F71" s="22"/>
      <c r="G71" s="61">
        <v>32415</v>
      </c>
      <c r="H71" s="61"/>
      <c r="I71" s="48"/>
      <c r="J71" s="22"/>
      <c r="K71" s="62" t="s">
        <v>418</v>
      </c>
      <c r="L71" s="62"/>
      <c r="M71" s="64" t="s">
        <v>195</v>
      </c>
      <c r="N71" s="22"/>
      <c r="O71" s="62" t="s">
        <v>419</v>
      </c>
      <c r="P71" s="62"/>
      <c r="Q71" s="64" t="s">
        <v>195</v>
      </c>
      <c r="R71" s="22"/>
      <c r="S71" s="61">
        <v>28872</v>
      </c>
      <c r="T71" s="61"/>
      <c r="U71" s="48"/>
    </row>
    <row r="72" spans="1:21">
      <c r="A72" s="13"/>
      <c r="B72" s="121"/>
      <c r="C72" s="59"/>
      <c r="D72" s="59"/>
      <c r="E72" s="22"/>
      <c r="F72" s="22"/>
      <c r="G72" s="59"/>
      <c r="H72" s="59"/>
      <c r="I72" s="22"/>
      <c r="J72" s="22"/>
      <c r="K72" s="33"/>
      <c r="L72" s="33"/>
      <c r="M72" s="69"/>
      <c r="N72" s="22"/>
      <c r="O72" s="33"/>
      <c r="P72" s="33"/>
      <c r="Q72" s="69"/>
      <c r="R72" s="22"/>
      <c r="S72" s="59"/>
      <c r="T72" s="59"/>
      <c r="U72" s="22"/>
    </row>
    <row r="73" spans="1:21">
      <c r="A73" s="13"/>
      <c r="B73" s="25" t="s">
        <v>301</v>
      </c>
      <c r="C73" s="28">
        <v>1880</v>
      </c>
      <c r="D73" s="28"/>
      <c r="E73" s="30"/>
      <c r="F73" s="30"/>
      <c r="G73" s="57">
        <v>209</v>
      </c>
      <c r="H73" s="57"/>
      <c r="I73" s="30"/>
      <c r="J73" s="30"/>
      <c r="K73" s="28">
        <v>1682</v>
      </c>
      <c r="L73" s="28"/>
      <c r="M73" s="30"/>
      <c r="N73" s="30"/>
      <c r="O73" s="57" t="s">
        <v>420</v>
      </c>
      <c r="P73" s="57"/>
      <c r="Q73" s="26" t="s">
        <v>195</v>
      </c>
      <c r="R73" s="30"/>
      <c r="S73" s="28">
        <v>1880</v>
      </c>
      <c r="T73" s="28"/>
      <c r="U73" s="30"/>
    </row>
    <row r="74" spans="1:21" ht="15.75" thickBot="1">
      <c r="A74" s="13"/>
      <c r="B74" s="25"/>
      <c r="C74" s="116"/>
      <c r="D74" s="116"/>
      <c r="E74" s="78"/>
      <c r="F74" s="30"/>
      <c r="G74" s="60"/>
      <c r="H74" s="60"/>
      <c r="I74" s="78"/>
      <c r="J74" s="30"/>
      <c r="K74" s="116"/>
      <c r="L74" s="116"/>
      <c r="M74" s="78"/>
      <c r="N74" s="30"/>
      <c r="O74" s="60"/>
      <c r="P74" s="60"/>
      <c r="Q74" s="106"/>
      <c r="R74" s="30"/>
      <c r="S74" s="116"/>
      <c r="T74" s="116"/>
      <c r="U74" s="78"/>
    </row>
    <row r="75" spans="1:21">
      <c r="A75" s="13"/>
      <c r="B75" s="121" t="s">
        <v>398</v>
      </c>
      <c r="C75" s="64" t="s">
        <v>183</v>
      </c>
      <c r="D75" s="61">
        <v>30752</v>
      </c>
      <c r="E75" s="48"/>
      <c r="F75" s="22"/>
      <c r="G75" s="64" t="s">
        <v>183</v>
      </c>
      <c r="H75" s="61">
        <v>32624</v>
      </c>
      <c r="I75" s="48"/>
      <c r="J75" s="22"/>
      <c r="K75" s="64" t="s">
        <v>183</v>
      </c>
      <c r="L75" s="61">
        <v>1562</v>
      </c>
      <c r="M75" s="48"/>
      <c r="N75" s="22"/>
      <c r="O75" s="64" t="s">
        <v>183</v>
      </c>
      <c r="P75" s="62" t="s">
        <v>421</v>
      </c>
      <c r="Q75" s="64" t="s">
        <v>195</v>
      </c>
      <c r="R75" s="22"/>
      <c r="S75" s="64" t="s">
        <v>183</v>
      </c>
      <c r="T75" s="61">
        <v>30752</v>
      </c>
      <c r="U75" s="48"/>
    </row>
    <row r="76" spans="1:21" ht="15.75" thickBot="1">
      <c r="A76" s="13"/>
      <c r="B76" s="121"/>
      <c r="C76" s="65"/>
      <c r="D76" s="68"/>
      <c r="E76" s="67"/>
      <c r="F76" s="22"/>
      <c r="G76" s="65"/>
      <c r="H76" s="68"/>
      <c r="I76" s="67"/>
      <c r="J76" s="22"/>
      <c r="K76" s="65"/>
      <c r="L76" s="68"/>
      <c r="M76" s="67"/>
      <c r="N76" s="22"/>
      <c r="O76" s="65"/>
      <c r="P76" s="66"/>
      <c r="Q76" s="65"/>
      <c r="R76" s="22"/>
      <c r="S76" s="65"/>
      <c r="T76" s="68"/>
      <c r="U76" s="67"/>
    </row>
    <row r="77" spans="1:21" ht="15.75" thickTop="1">
      <c r="A77" s="13"/>
      <c r="B77" s="21"/>
      <c r="C77" s="21"/>
      <c r="D77" s="21"/>
      <c r="E77" s="21"/>
      <c r="F77" s="21"/>
      <c r="G77" s="21"/>
      <c r="H77" s="21"/>
      <c r="I77" s="21"/>
      <c r="J77" s="21"/>
      <c r="K77" s="21"/>
      <c r="L77" s="21"/>
      <c r="M77" s="21"/>
      <c r="N77" s="21"/>
      <c r="O77" s="21"/>
      <c r="P77" s="21"/>
      <c r="Q77" s="21"/>
      <c r="R77" s="21"/>
      <c r="S77" s="21"/>
      <c r="T77" s="21"/>
      <c r="U77" s="21"/>
    </row>
    <row r="78" spans="1:21">
      <c r="A78" s="13"/>
      <c r="B78" s="14"/>
      <c r="C78" s="14"/>
      <c r="D78" s="14"/>
      <c r="E78" s="14"/>
      <c r="F78" s="14"/>
      <c r="G78" s="14"/>
      <c r="H78" s="14"/>
      <c r="I78" s="14"/>
      <c r="J78" s="14"/>
      <c r="K78" s="14"/>
      <c r="L78" s="14"/>
      <c r="M78" s="14"/>
      <c r="N78" s="14"/>
      <c r="O78" s="14"/>
      <c r="P78" s="14"/>
      <c r="Q78" s="14"/>
      <c r="R78" s="14"/>
      <c r="S78" s="14"/>
      <c r="T78" s="14"/>
      <c r="U78" s="14"/>
    </row>
    <row r="79" spans="1:21">
      <c r="A79" s="13"/>
      <c r="B79" s="120" t="s">
        <v>422</v>
      </c>
      <c r="C79" s="23" t="s">
        <v>402</v>
      </c>
      <c r="D79" s="23"/>
      <c r="E79" s="23"/>
      <c r="F79" s="22"/>
      <c r="G79" s="23" t="s">
        <v>370</v>
      </c>
      <c r="H79" s="23"/>
      <c r="I79" s="23"/>
      <c r="J79" s="22"/>
      <c r="K79" s="23" t="s">
        <v>372</v>
      </c>
      <c r="L79" s="23"/>
      <c r="M79" s="23"/>
      <c r="N79" s="22"/>
      <c r="O79" s="23" t="s">
        <v>373</v>
      </c>
      <c r="P79" s="23"/>
      <c r="Q79" s="23"/>
      <c r="R79" s="22"/>
      <c r="S79" s="23" t="s">
        <v>374</v>
      </c>
      <c r="T79" s="23"/>
      <c r="U79" s="23"/>
    </row>
    <row r="80" spans="1:21" ht="15.75" thickBot="1">
      <c r="A80" s="13"/>
      <c r="B80" s="120"/>
      <c r="C80" s="24" t="s">
        <v>369</v>
      </c>
      <c r="D80" s="24"/>
      <c r="E80" s="24"/>
      <c r="F80" s="22"/>
      <c r="G80" s="24" t="s">
        <v>371</v>
      </c>
      <c r="H80" s="24"/>
      <c r="I80" s="24"/>
      <c r="J80" s="22"/>
      <c r="K80" s="24" t="s">
        <v>371</v>
      </c>
      <c r="L80" s="24"/>
      <c r="M80" s="24"/>
      <c r="N80" s="22"/>
      <c r="O80" s="24"/>
      <c r="P80" s="24"/>
      <c r="Q80" s="24"/>
      <c r="R80" s="22"/>
      <c r="S80" s="24"/>
      <c r="T80" s="24"/>
      <c r="U80" s="24"/>
    </row>
    <row r="81" spans="1:21">
      <c r="A81" s="13"/>
      <c r="B81" s="36" t="s">
        <v>31</v>
      </c>
      <c r="C81" s="27" t="s">
        <v>183</v>
      </c>
      <c r="D81" s="58" t="s">
        <v>185</v>
      </c>
      <c r="E81" s="31"/>
      <c r="F81" s="30"/>
      <c r="G81" s="27" t="s">
        <v>183</v>
      </c>
      <c r="H81" s="29">
        <v>4335495</v>
      </c>
      <c r="I81" s="31"/>
      <c r="J81" s="30"/>
      <c r="K81" s="27" t="s">
        <v>183</v>
      </c>
      <c r="L81" s="29">
        <v>257558</v>
      </c>
      <c r="M81" s="31"/>
      <c r="N81" s="30"/>
      <c r="O81" s="27" t="s">
        <v>183</v>
      </c>
      <c r="P81" s="58" t="s">
        <v>423</v>
      </c>
      <c r="Q81" s="27" t="s">
        <v>195</v>
      </c>
      <c r="R81" s="30"/>
      <c r="S81" s="27" t="s">
        <v>183</v>
      </c>
      <c r="T81" s="29">
        <v>4562239</v>
      </c>
      <c r="U81" s="31"/>
    </row>
    <row r="82" spans="1:21">
      <c r="A82" s="13"/>
      <c r="B82" s="36"/>
      <c r="C82" s="97"/>
      <c r="D82" s="98"/>
      <c r="E82" s="100"/>
      <c r="F82" s="30"/>
      <c r="G82" s="97"/>
      <c r="H82" s="99"/>
      <c r="I82" s="100"/>
      <c r="J82" s="30"/>
      <c r="K82" s="97"/>
      <c r="L82" s="99"/>
      <c r="M82" s="100"/>
      <c r="N82" s="30"/>
      <c r="O82" s="97"/>
      <c r="P82" s="98"/>
      <c r="Q82" s="97"/>
      <c r="R82" s="30"/>
      <c r="S82" s="97"/>
      <c r="T82" s="99"/>
      <c r="U82" s="100"/>
    </row>
    <row r="83" spans="1:21">
      <c r="A83" s="13"/>
      <c r="B83" s="32" t="s">
        <v>32</v>
      </c>
      <c r="C83" s="33" t="s">
        <v>185</v>
      </c>
      <c r="D83" s="33"/>
      <c r="E83" s="22"/>
      <c r="F83" s="22"/>
      <c r="G83" s="59">
        <v>3918280</v>
      </c>
      <c r="H83" s="59"/>
      <c r="I83" s="22"/>
      <c r="J83" s="22"/>
      <c r="K83" s="59">
        <v>110897</v>
      </c>
      <c r="L83" s="59"/>
      <c r="M83" s="22"/>
      <c r="N83" s="22"/>
      <c r="O83" s="33" t="s">
        <v>424</v>
      </c>
      <c r="P83" s="33"/>
      <c r="Q83" s="69" t="s">
        <v>195</v>
      </c>
      <c r="R83" s="22"/>
      <c r="S83" s="59">
        <v>3998771</v>
      </c>
      <c r="T83" s="59"/>
      <c r="U83" s="22"/>
    </row>
    <row r="84" spans="1:21" ht="15.75" thickBot="1">
      <c r="A84" s="13"/>
      <c r="B84" s="32"/>
      <c r="C84" s="34"/>
      <c r="D84" s="34"/>
      <c r="E84" s="35"/>
      <c r="F84" s="22"/>
      <c r="G84" s="111"/>
      <c r="H84" s="111"/>
      <c r="I84" s="35"/>
      <c r="J84" s="22"/>
      <c r="K84" s="111"/>
      <c r="L84" s="111"/>
      <c r="M84" s="35"/>
      <c r="N84" s="22"/>
      <c r="O84" s="34"/>
      <c r="P84" s="34"/>
      <c r="Q84" s="105"/>
      <c r="R84" s="22"/>
      <c r="S84" s="111"/>
      <c r="T84" s="111"/>
      <c r="U84" s="35"/>
    </row>
    <row r="85" spans="1:21">
      <c r="A85" s="13"/>
      <c r="B85" s="25" t="s">
        <v>33</v>
      </c>
      <c r="C85" s="58" t="s">
        <v>185</v>
      </c>
      <c r="D85" s="58"/>
      <c r="E85" s="31"/>
      <c r="F85" s="30"/>
      <c r="G85" s="29">
        <v>417215</v>
      </c>
      <c r="H85" s="29"/>
      <c r="I85" s="31"/>
      <c r="J85" s="30"/>
      <c r="K85" s="29">
        <v>146661</v>
      </c>
      <c r="L85" s="29"/>
      <c r="M85" s="31"/>
      <c r="N85" s="30"/>
      <c r="O85" s="58" t="s">
        <v>425</v>
      </c>
      <c r="P85" s="58"/>
      <c r="Q85" s="27" t="s">
        <v>195</v>
      </c>
      <c r="R85" s="30"/>
      <c r="S85" s="29">
        <v>563468</v>
      </c>
      <c r="T85" s="29"/>
      <c r="U85" s="31"/>
    </row>
    <row r="86" spans="1:21">
      <c r="A86" s="13"/>
      <c r="B86" s="25"/>
      <c r="C86" s="57"/>
      <c r="D86" s="57"/>
      <c r="E86" s="30"/>
      <c r="F86" s="30"/>
      <c r="G86" s="28"/>
      <c r="H86" s="28"/>
      <c r="I86" s="30"/>
      <c r="J86" s="30"/>
      <c r="K86" s="28"/>
      <c r="L86" s="28"/>
      <c r="M86" s="30"/>
      <c r="N86" s="30"/>
      <c r="O86" s="57"/>
      <c r="P86" s="57"/>
      <c r="Q86" s="26"/>
      <c r="R86" s="30"/>
      <c r="S86" s="28"/>
      <c r="T86" s="28"/>
      <c r="U86" s="30"/>
    </row>
    <row r="87" spans="1:21">
      <c r="A87" s="13"/>
      <c r="B87" s="32" t="s">
        <v>34</v>
      </c>
      <c r="C87" s="33">
        <v>14</v>
      </c>
      <c r="D87" s="33"/>
      <c r="E87" s="22"/>
      <c r="F87" s="22"/>
      <c r="G87" s="59">
        <v>306372</v>
      </c>
      <c r="H87" s="59"/>
      <c r="I87" s="22"/>
      <c r="J87" s="22"/>
      <c r="K87" s="59">
        <v>145062</v>
      </c>
      <c r="L87" s="59"/>
      <c r="M87" s="22"/>
      <c r="N87" s="22"/>
      <c r="O87" s="33" t="s">
        <v>185</v>
      </c>
      <c r="P87" s="33"/>
      <c r="Q87" s="22"/>
      <c r="R87" s="22"/>
      <c r="S87" s="59">
        <v>451448</v>
      </c>
      <c r="T87" s="59"/>
      <c r="U87" s="22"/>
    </row>
    <row r="88" spans="1:21">
      <c r="A88" s="13"/>
      <c r="B88" s="32"/>
      <c r="C88" s="33"/>
      <c r="D88" s="33"/>
      <c r="E88" s="22"/>
      <c r="F88" s="22"/>
      <c r="G88" s="59"/>
      <c r="H88" s="59"/>
      <c r="I88" s="22"/>
      <c r="J88" s="22"/>
      <c r="K88" s="59"/>
      <c r="L88" s="59"/>
      <c r="M88" s="22"/>
      <c r="N88" s="22"/>
      <c r="O88" s="33"/>
      <c r="P88" s="33"/>
      <c r="Q88" s="22"/>
      <c r="R88" s="22"/>
      <c r="S88" s="59"/>
      <c r="T88" s="59"/>
      <c r="U88" s="22"/>
    </row>
    <row r="89" spans="1:21">
      <c r="A89" s="13"/>
      <c r="B89" s="25" t="s">
        <v>35</v>
      </c>
      <c r="C89" s="57" t="s">
        <v>185</v>
      </c>
      <c r="D89" s="57"/>
      <c r="E89" s="30"/>
      <c r="F89" s="30"/>
      <c r="G89" s="28">
        <v>5180</v>
      </c>
      <c r="H89" s="28"/>
      <c r="I89" s="30"/>
      <c r="J89" s="30"/>
      <c r="K89" s="28">
        <v>5675</v>
      </c>
      <c r="L89" s="28"/>
      <c r="M89" s="30"/>
      <c r="N89" s="30"/>
      <c r="O89" s="57" t="s">
        <v>185</v>
      </c>
      <c r="P89" s="57"/>
      <c r="Q89" s="30"/>
      <c r="R89" s="30"/>
      <c r="S89" s="28">
        <v>10855</v>
      </c>
      <c r="T89" s="28"/>
      <c r="U89" s="30"/>
    </row>
    <row r="90" spans="1:21">
      <c r="A90" s="13"/>
      <c r="B90" s="25"/>
      <c r="C90" s="57"/>
      <c r="D90" s="57"/>
      <c r="E90" s="30"/>
      <c r="F90" s="30"/>
      <c r="G90" s="28"/>
      <c r="H90" s="28"/>
      <c r="I90" s="30"/>
      <c r="J90" s="30"/>
      <c r="K90" s="28"/>
      <c r="L90" s="28"/>
      <c r="M90" s="30"/>
      <c r="N90" s="30"/>
      <c r="O90" s="57"/>
      <c r="P90" s="57"/>
      <c r="Q90" s="30"/>
      <c r="R90" s="30"/>
      <c r="S90" s="28"/>
      <c r="T90" s="28"/>
      <c r="U90" s="30"/>
    </row>
    <row r="91" spans="1:21">
      <c r="A91" s="13"/>
      <c r="B91" s="32" t="s">
        <v>36</v>
      </c>
      <c r="C91" s="33">
        <v>1</v>
      </c>
      <c r="D91" s="33"/>
      <c r="E91" s="22"/>
      <c r="F91" s="22"/>
      <c r="G91" s="59">
        <v>17741</v>
      </c>
      <c r="H91" s="59"/>
      <c r="I91" s="22"/>
      <c r="J91" s="22"/>
      <c r="K91" s="59">
        <v>10014</v>
      </c>
      <c r="L91" s="59"/>
      <c r="M91" s="22"/>
      <c r="N91" s="22"/>
      <c r="O91" s="33" t="s">
        <v>185</v>
      </c>
      <c r="P91" s="33"/>
      <c r="Q91" s="22"/>
      <c r="R91" s="22"/>
      <c r="S91" s="59">
        <v>27756</v>
      </c>
      <c r="T91" s="59"/>
      <c r="U91" s="22"/>
    </row>
    <row r="92" spans="1:21">
      <c r="A92" s="13"/>
      <c r="B92" s="32"/>
      <c r="C92" s="33"/>
      <c r="D92" s="33"/>
      <c r="E92" s="22"/>
      <c r="F92" s="22"/>
      <c r="G92" s="59"/>
      <c r="H92" s="59"/>
      <c r="I92" s="22"/>
      <c r="J92" s="22"/>
      <c r="K92" s="59"/>
      <c r="L92" s="59"/>
      <c r="M92" s="22"/>
      <c r="N92" s="22"/>
      <c r="O92" s="33"/>
      <c r="P92" s="33"/>
      <c r="Q92" s="22"/>
      <c r="R92" s="22"/>
      <c r="S92" s="59"/>
      <c r="T92" s="59"/>
      <c r="U92" s="22"/>
    </row>
    <row r="93" spans="1:21">
      <c r="A93" s="13"/>
      <c r="B93" s="25" t="s">
        <v>37</v>
      </c>
      <c r="C93" s="57" t="s">
        <v>185</v>
      </c>
      <c r="D93" s="57"/>
      <c r="E93" s="30"/>
      <c r="F93" s="30"/>
      <c r="G93" s="57" t="s">
        <v>426</v>
      </c>
      <c r="H93" s="57"/>
      <c r="I93" s="26" t="s">
        <v>195</v>
      </c>
      <c r="J93" s="30"/>
      <c r="K93" s="57" t="s">
        <v>427</v>
      </c>
      <c r="L93" s="57"/>
      <c r="M93" s="26" t="s">
        <v>195</v>
      </c>
      <c r="N93" s="30"/>
      <c r="O93" s="57" t="s">
        <v>185</v>
      </c>
      <c r="P93" s="57"/>
      <c r="Q93" s="30"/>
      <c r="R93" s="30"/>
      <c r="S93" s="57" t="s">
        <v>428</v>
      </c>
      <c r="T93" s="57"/>
      <c r="U93" s="26" t="s">
        <v>195</v>
      </c>
    </row>
    <row r="94" spans="1:21" ht="15.75" thickBot="1">
      <c r="A94" s="13"/>
      <c r="B94" s="25"/>
      <c r="C94" s="60"/>
      <c r="D94" s="60"/>
      <c r="E94" s="78"/>
      <c r="F94" s="30"/>
      <c r="G94" s="60"/>
      <c r="H94" s="60"/>
      <c r="I94" s="106"/>
      <c r="J94" s="30"/>
      <c r="K94" s="60"/>
      <c r="L94" s="60"/>
      <c r="M94" s="106"/>
      <c r="N94" s="30"/>
      <c r="O94" s="60"/>
      <c r="P94" s="60"/>
      <c r="Q94" s="78"/>
      <c r="R94" s="30"/>
      <c r="S94" s="60"/>
      <c r="T94" s="60"/>
      <c r="U94" s="106"/>
    </row>
    <row r="95" spans="1:21">
      <c r="A95" s="13"/>
      <c r="B95" s="32" t="s">
        <v>382</v>
      </c>
      <c r="C95" s="62" t="s">
        <v>429</v>
      </c>
      <c r="D95" s="62"/>
      <c r="E95" s="64" t="s">
        <v>195</v>
      </c>
      <c r="F95" s="22"/>
      <c r="G95" s="61">
        <v>95799</v>
      </c>
      <c r="H95" s="61"/>
      <c r="I95" s="48"/>
      <c r="J95" s="22"/>
      <c r="K95" s="62" t="s">
        <v>430</v>
      </c>
      <c r="L95" s="62"/>
      <c r="M95" s="64" t="s">
        <v>195</v>
      </c>
      <c r="N95" s="22"/>
      <c r="O95" s="62" t="s">
        <v>425</v>
      </c>
      <c r="P95" s="62"/>
      <c r="Q95" s="64" t="s">
        <v>195</v>
      </c>
      <c r="R95" s="22"/>
      <c r="S95" s="61">
        <v>83387</v>
      </c>
      <c r="T95" s="61"/>
      <c r="U95" s="48"/>
    </row>
    <row r="96" spans="1:21">
      <c r="A96" s="13"/>
      <c r="B96" s="32"/>
      <c r="C96" s="33"/>
      <c r="D96" s="33"/>
      <c r="E96" s="69"/>
      <c r="F96" s="22"/>
      <c r="G96" s="59"/>
      <c r="H96" s="59"/>
      <c r="I96" s="22"/>
      <c r="J96" s="22"/>
      <c r="K96" s="33"/>
      <c r="L96" s="33"/>
      <c r="M96" s="69"/>
      <c r="N96" s="22"/>
      <c r="O96" s="33"/>
      <c r="P96" s="33"/>
      <c r="Q96" s="69"/>
      <c r="R96" s="22"/>
      <c r="S96" s="59"/>
      <c r="T96" s="59"/>
      <c r="U96" s="22"/>
    </row>
    <row r="97" spans="1:21">
      <c r="A97" s="13"/>
      <c r="B97" s="25" t="s">
        <v>385</v>
      </c>
      <c r="C97" s="28">
        <v>5399</v>
      </c>
      <c r="D97" s="28"/>
      <c r="E97" s="30"/>
      <c r="F97" s="30"/>
      <c r="G97" s="28">
        <v>2034</v>
      </c>
      <c r="H97" s="28"/>
      <c r="I97" s="30"/>
      <c r="J97" s="30"/>
      <c r="K97" s="57" t="s">
        <v>431</v>
      </c>
      <c r="L97" s="57"/>
      <c r="M97" s="26" t="s">
        <v>195</v>
      </c>
      <c r="N97" s="30"/>
      <c r="O97" s="57" t="s">
        <v>185</v>
      </c>
      <c r="P97" s="57"/>
      <c r="Q97" s="30"/>
      <c r="R97" s="30"/>
      <c r="S97" s="28">
        <v>6589</v>
      </c>
      <c r="T97" s="28"/>
      <c r="U97" s="30"/>
    </row>
    <row r="98" spans="1:21" ht="15.75" thickBot="1">
      <c r="A98" s="13"/>
      <c r="B98" s="25"/>
      <c r="C98" s="116"/>
      <c r="D98" s="116"/>
      <c r="E98" s="78"/>
      <c r="F98" s="30"/>
      <c r="G98" s="116"/>
      <c r="H98" s="116"/>
      <c r="I98" s="78"/>
      <c r="J98" s="30"/>
      <c r="K98" s="60"/>
      <c r="L98" s="60"/>
      <c r="M98" s="106"/>
      <c r="N98" s="30"/>
      <c r="O98" s="60"/>
      <c r="P98" s="60"/>
      <c r="Q98" s="78"/>
      <c r="R98" s="30"/>
      <c r="S98" s="116"/>
      <c r="T98" s="116"/>
      <c r="U98" s="78"/>
    </row>
    <row r="99" spans="1:21">
      <c r="A99" s="13"/>
      <c r="B99" s="32" t="s">
        <v>387</v>
      </c>
      <c r="C99" s="62" t="s">
        <v>432</v>
      </c>
      <c r="D99" s="62"/>
      <c r="E99" s="64" t="s">
        <v>195</v>
      </c>
      <c r="F99" s="22"/>
      <c r="G99" s="61">
        <v>93765</v>
      </c>
      <c r="H99" s="61"/>
      <c r="I99" s="48"/>
      <c r="J99" s="22"/>
      <c r="K99" s="62" t="s">
        <v>433</v>
      </c>
      <c r="L99" s="62"/>
      <c r="M99" s="64" t="s">
        <v>195</v>
      </c>
      <c r="N99" s="22"/>
      <c r="O99" s="62" t="s">
        <v>425</v>
      </c>
      <c r="P99" s="62"/>
      <c r="Q99" s="64" t="s">
        <v>195</v>
      </c>
      <c r="R99" s="22"/>
      <c r="S99" s="61">
        <v>76798</v>
      </c>
      <c r="T99" s="61"/>
      <c r="U99" s="48"/>
    </row>
    <row r="100" spans="1:21">
      <c r="A100" s="13"/>
      <c r="B100" s="32"/>
      <c r="C100" s="33"/>
      <c r="D100" s="33"/>
      <c r="E100" s="69"/>
      <c r="F100" s="22"/>
      <c r="G100" s="59"/>
      <c r="H100" s="59"/>
      <c r="I100" s="22"/>
      <c r="J100" s="22"/>
      <c r="K100" s="33"/>
      <c r="L100" s="33"/>
      <c r="M100" s="69"/>
      <c r="N100" s="22"/>
      <c r="O100" s="33"/>
      <c r="P100" s="33"/>
      <c r="Q100" s="69"/>
      <c r="R100" s="22"/>
      <c r="S100" s="59"/>
      <c r="T100" s="59"/>
      <c r="U100" s="22"/>
    </row>
    <row r="101" spans="1:21">
      <c r="A101" s="13"/>
      <c r="B101" s="25" t="s">
        <v>390</v>
      </c>
      <c r="C101" s="57" t="s">
        <v>434</v>
      </c>
      <c r="D101" s="57"/>
      <c r="E101" s="26" t="s">
        <v>195</v>
      </c>
      <c r="F101" s="30"/>
      <c r="G101" s="28">
        <v>37994</v>
      </c>
      <c r="H101" s="28"/>
      <c r="I101" s="30"/>
      <c r="J101" s="30"/>
      <c r="K101" s="57" t="s">
        <v>435</v>
      </c>
      <c r="L101" s="57"/>
      <c r="M101" s="26" t="s">
        <v>195</v>
      </c>
      <c r="N101" s="30"/>
      <c r="O101" s="57" t="s">
        <v>185</v>
      </c>
      <c r="P101" s="57"/>
      <c r="Q101" s="30"/>
      <c r="R101" s="30"/>
      <c r="S101" s="28">
        <v>31436</v>
      </c>
      <c r="T101" s="28"/>
      <c r="U101" s="30"/>
    </row>
    <row r="102" spans="1:21">
      <c r="A102" s="13"/>
      <c r="B102" s="25"/>
      <c r="C102" s="57"/>
      <c r="D102" s="57"/>
      <c r="E102" s="26"/>
      <c r="F102" s="30"/>
      <c r="G102" s="28"/>
      <c r="H102" s="28"/>
      <c r="I102" s="30"/>
      <c r="J102" s="30"/>
      <c r="K102" s="57"/>
      <c r="L102" s="57"/>
      <c r="M102" s="26"/>
      <c r="N102" s="30"/>
      <c r="O102" s="57"/>
      <c r="P102" s="57"/>
      <c r="Q102" s="30"/>
      <c r="R102" s="30"/>
      <c r="S102" s="28"/>
      <c r="T102" s="28"/>
      <c r="U102" s="30"/>
    </row>
    <row r="103" spans="1:21">
      <c r="A103" s="13"/>
      <c r="B103" s="32" t="s">
        <v>393</v>
      </c>
      <c r="C103" s="59">
        <v>48621</v>
      </c>
      <c r="D103" s="59"/>
      <c r="E103" s="22"/>
      <c r="F103" s="22"/>
      <c r="G103" s="33" t="s">
        <v>185</v>
      </c>
      <c r="H103" s="33"/>
      <c r="I103" s="22"/>
      <c r="J103" s="22"/>
      <c r="K103" s="33" t="s">
        <v>185</v>
      </c>
      <c r="L103" s="33"/>
      <c r="M103" s="22"/>
      <c r="N103" s="22"/>
      <c r="O103" s="33" t="s">
        <v>436</v>
      </c>
      <c r="P103" s="33"/>
      <c r="Q103" s="69" t="s">
        <v>195</v>
      </c>
      <c r="R103" s="22"/>
      <c r="S103" s="33" t="s">
        <v>185</v>
      </c>
      <c r="T103" s="33"/>
      <c r="U103" s="22"/>
    </row>
    <row r="104" spans="1:21" ht="15.75" thickBot="1">
      <c r="A104" s="13"/>
      <c r="B104" s="32"/>
      <c r="C104" s="111"/>
      <c r="D104" s="111"/>
      <c r="E104" s="35"/>
      <c r="F104" s="22"/>
      <c r="G104" s="34"/>
      <c r="H104" s="34"/>
      <c r="I104" s="35"/>
      <c r="J104" s="22"/>
      <c r="K104" s="34"/>
      <c r="L104" s="34"/>
      <c r="M104" s="35"/>
      <c r="N104" s="22"/>
      <c r="O104" s="34"/>
      <c r="P104" s="34"/>
      <c r="Q104" s="105"/>
      <c r="R104" s="22"/>
      <c r="S104" s="34"/>
      <c r="T104" s="34"/>
      <c r="U104" s="35"/>
    </row>
    <row r="105" spans="1:21">
      <c r="A105" s="13"/>
      <c r="B105" s="36" t="s">
        <v>395</v>
      </c>
      <c r="C105" s="29">
        <v>45362</v>
      </c>
      <c r="D105" s="29"/>
      <c r="E105" s="31"/>
      <c r="F105" s="30"/>
      <c r="G105" s="29">
        <v>55771</v>
      </c>
      <c r="H105" s="29"/>
      <c r="I105" s="31"/>
      <c r="J105" s="30"/>
      <c r="K105" s="58" t="s">
        <v>437</v>
      </c>
      <c r="L105" s="58"/>
      <c r="M105" s="27" t="s">
        <v>195</v>
      </c>
      <c r="N105" s="30"/>
      <c r="O105" s="58" t="s">
        <v>438</v>
      </c>
      <c r="P105" s="58"/>
      <c r="Q105" s="27" t="s">
        <v>195</v>
      </c>
      <c r="R105" s="30"/>
      <c r="S105" s="29">
        <v>45362</v>
      </c>
      <c r="T105" s="29"/>
      <c r="U105" s="31"/>
    </row>
    <row r="106" spans="1:21">
      <c r="A106" s="13"/>
      <c r="B106" s="36"/>
      <c r="C106" s="28"/>
      <c r="D106" s="28"/>
      <c r="E106" s="30"/>
      <c r="F106" s="30"/>
      <c r="G106" s="28"/>
      <c r="H106" s="28"/>
      <c r="I106" s="30"/>
      <c r="J106" s="30"/>
      <c r="K106" s="57"/>
      <c r="L106" s="57"/>
      <c r="M106" s="26"/>
      <c r="N106" s="30"/>
      <c r="O106" s="57"/>
      <c r="P106" s="57"/>
      <c r="Q106" s="26"/>
      <c r="R106" s="30"/>
      <c r="S106" s="28"/>
      <c r="T106" s="28"/>
      <c r="U106" s="30"/>
    </row>
    <row r="107" spans="1:21">
      <c r="A107" s="13"/>
      <c r="B107" s="32" t="s">
        <v>301</v>
      </c>
      <c r="C107" s="33">
        <v>122</v>
      </c>
      <c r="D107" s="33"/>
      <c r="E107" s="22"/>
      <c r="F107" s="22"/>
      <c r="G107" s="33">
        <v>218</v>
      </c>
      <c r="H107" s="33"/>
      <c r="I107" s="22"/>
      <c r="J107" s="22"/>
      <c r="K107" s="33" t="s">
        <v>318</v>
      </c>
      <c r="L107" s="33"/>
      <c r="M107" s="69" t="s">
        <v>195</v>
      </c>
      <c r="N107" s="22"/>
      <c r="O107" s="33" t="s">
        <v>439</v>
      </c>
      <c r="P107" s="33"/>
      <c r="Q107" s="69" t="s">
        <v>195</v>
      </c>
      <c r="R107" s="22"/>
      <c r="S107" s="33">
        <v>122</v>
      </c>
      <c r="T107" s="33"/>
      <c r="U107" s="22"/>
    </row>
    <row r="108" spans="1:21" ht="15.75" thickBot="1">
      <c r="A108" s="13"/>
      <c r="B108" s="32"/>
      <c r="C108" s="34"/>
      <c r="D108" s="34"/>
      <c r="E108" s="35"/>
      <c r="F108" s="22"/>
      <c r="G108" s="34"/>
      <c r="H108" s="34"/>
      <c r="I108" s="35"/>
      <c r="J108" s="22"/>
      <c r="K108" s="34"/>
      <c r="L108" s="34"/>
      <c r="M108" s="105"/>
      <c r="N108" s="22"/>
      <c r="O108" s="34"/>
      <c r="P108" s="34"/>
      <c r="Q108" s="105"/>
      <c r="R108" s="22"/>
      <c r="S108" s="34"/>
      <c r="T108" s="34"/>
      <c r="U108" s="35"/>
    </row>
    <row r="109" spans="1:21">
      <c r="A109" s="13"/>
      <c r="B109" s="36" t="s">
        <v>398</v>
      </c>
      <c r="C109" s="27" t="s">
        <v>183</v>
      </c>
      <c r="D109" s="29">
        <v>45484</v>
      </c>
      <c r="E109" s="31"/>
      <c r="F109" s="30"/>
      <c r="G109" s="27" t="s">
        <v>183</v>
      </c>
      <c r="H109" s="29">
        <v>55989</v>
      </c>
      <c r="I109" s="31"/>
      <c r="J109" s="30"/>
      <c r="K109" s="27" t="s">
        <v>183</v>
      </c>
      <c r="L109" s="58" t="s">
        <v>440</v>
      </c>
      <c r="M109" s="27" t="s">
        <v>195</v>
      </c>
      <c r="N109" s="30"/>
      <c r="O109" s="27" t="s">
        <v>183</v>
      </c>
      <c r="P109" s="58" t="s">
        <v>441</v>
      </c>
      <c r="Q109" s="27" t="s">
        <v>195</v>
      </c>
      <c r="R109" s="30"/>
      <c r="S109" s="27" t="s">
        <v>183</v>
      </c>
      <c r="T109" s="29">
        <v>45484</v>
      </c>
      <c r="U109" s="31"/>
    </row>
    <row r="110" spans="1:21" ht="15.75" thickBot="1">
      <c r="A110" s="13"/>
      <c r="B110" s="36"/>
      <c r="C110" s="51"/>
      <c r="D110" s="52"/>
      <c r="E110" s="43"/>
      <c r="F110" s="30"/>
      <c r="G110" s="51"/>
      <c r="H110" s="52"/>
      <c r="I110" s="43"/>
      <c r="J110" s="30"/>
      <c r="K110" s="51"/>
      <c r="L110" s="112"/>
      <c r="M110" s="51"/>
      <c r="N110" s="30"/>
      <c r="O110" s="51"/>
      <c r="P110" s="112"/>
      <c r="Q110" s="51"/>
      <c r="R110" s="30"/>
      <c r="S110" s="51"/>
      <c r="T110" s="52"/>
      <c r="U110" s="43"/>
    </row>
    <row r="111" spans="1:21" ht="15.75" thickTop="1">
      <c r="A111" s="13"/>
      <c r="B111" s="21"/>
      <c r="C111" s="21"/>
      <c r="D111" s="21"/>
      <c r="E111" s="21"/>
      <c r="F111" s="21"/>
      <c r="G111" s="21"/>
      <c r="H111" s="21"/>
      <c r="I111" s="21"/>
      <c r="J111" s="21"/>
      <c r="K111" s="21"/>
      <c r="L111" s="21"/>
      <c r="M111" s="21"/>
      <c r="N111" s="21"/>
      <c r="O111" s="21"/>
      <c r="P111" s="21"/>
      <c r="Q111" s="21"/>
      <c r="R111" s="21"/>
      <c r="S111" s="21"/>
      <c r="T111" s="21"/>
      <c r="U111" s="21"/>
    </row>
    <row r="112" spans="1:21">
      <c r="A112" s="13"/>
      <c r="B112" s="14"/>
      <c r="C112" s="14"/>
      <c r="D112" s="14"/>
      <c r="E112" s="14"/>
      <c r="F112" s="14"/>
      <c r="G112" s="14"/>
      <c r="H112" s="14"/>
      <c r="I112" s="14"/>
      <c r="J112" s="14"/>
      <c r="K112" s="14"/>
      <c r="L112" s="14"/>
      <c r="M112" s="14"/>
      <c r="N112" s="14"/>
      <c r="O112" s="14"/>
      <c r="P112" s="14"/>
      <c r="Q112" s="14"/>
      <c r="R112" s="14"/>
      <c r="S112" s="14"/>
      <c r="T112" s="14"/>
      <c r="U112" s="14"/>
    </row>
    <row r="113" spans="1:21">
      <c r="A113" s="13"/>
      <c r="B113" s="120" t="s">
        <v>442</v>
      </c>
      <c r="C113" s="23" t="s">
        <v>402</v>
      </c>
      <c r="D113" s="23"/>
      <c r="E113" s="23"/>
      <c r="F113" s="22"/>
      <c r="G113" s="23" t="s">
        <v>370</v>
      </c>
      <c r="H113" s="23"/>
      <c r="I113" s="23"/>
      <c r="J113" s="22"/>
      <c r="K113" s="23" t="s">
        <v>372</v>
      </c>
      <c r="L113" s="23"/>
      <c r="M113" s="23"/>
      <c r="N113" s="22"/>
      <c r="O113" s="23" t="s">
        <v>373</v>
      </c>
      <c r="P113" s="23"/>
      <c r="Q113" s="23"/>
      <c r="R113" s="22"/>
      <c r="S113" s="23" t="s">
        <v>374</v>
      </c>
      <c r="T113" s="23"/>
      <c r="U113" s="23"/>
    </row>
    <row r="114" spans="1:21" ht="15.75" thickBot="1">
      <c r="A114" s="13"/>
      <c r="B114" s="120"/>
      <c r="C114" s="24" t="s">
        <v>369</v>
      </c>
      <c r="D114" s="24"/>
      <c r="E114" s="24"/>
      <c r="F114" s="22"/>
      <c r="G114" s="24" t="s">
        <v>371</v>
      </c>
      <c r="H114" s="24"/>
      <c r="I114" s="24"/>
      <c r="J114" s="22"/>
      <c r="K114" s="24" t="s">
        <v>371</v>
      </c>
      <c r="L114" s="24"/>
      <c r="M114" s="24"/>
      <c r="N114" s="22"/>
      <c r="O114" s="24"/>
      <c r="P114" s="24"/>
      <c r="Q114" s="24"/>
      <c r="R114" s="22"/>
      <c r="S114" s="24"/>
      <c r="T114" s="24"/>
      <c r="U114" s="24"/>
    </row>
    <row r="115" spans="1:21">
      <c r="A115" s="13"/>
      <c r="B115" s="36" t="s">
        <v>31</v>
      </c>
      <c r="C115" s="27" t="s">
        <v>183</v>
      </c>
      <c r="D115" s="58" t="s">
        <v>185</v>
      </c>
      <c r="E115" s="31"/>
      <c r="F115" s="30"/>
      <c r="G115" s="27" t="s">
        <v>183</v>
      </c>
      <c r="H115" s="29">
        <v>4298290</v>
      </c>
      <c r="I115" s="31"/>
      <c r="J115" s="30"/>
      <c r="K115" s="27" t="s">
        <v>183</v>
      </c>
      <c r="L115" s="29">
        <v>206240</v>
      </c>
      <c r="M115" s="31"/>
      <c r="N115" s="30"/>
      <c r="O115" s="27" t="s">
        <v>183</v>
      </c>
      <c r="P115" s="58" t="s">
        <v>443</v>
      </c>
      <c r="Q115" s="27" t="s">
        <v>195</v>
      </c>
      <c r="R115" s="30"/>
      <c r="S115" s="27" t="s">
        <v>183</v>
      </c>
      <c r="T115" s="29">
        <v>4482461</v>
      </c>
      <c r="U115" s="31"/>
    </row>
    <row r="116" spans="1:21">
      <c r="A116" s="13"/>
      <c r="B116" s="36"/>
      <c r="C116" s="97"/>
      <c r="D116" s="98"/>
      <c r="E116" s="100"/>
      <c r="F116" s="30"/>
      <c r="G116" s="97"/>
      <c r="H116" s="99"/>
      <c r="I116" s="100"/>
      <c r="J116" s="30"/>
      <c r="K116" s="97"/>
      <c r="L116" s="99"/>
      <c r="M116" s="100"/>
      <c r="N116" s="30"/>
      <c r="O116" s="97"/>
      <c r="P116" s="98"/>
      <c r="Q116" s="97"/>
      <c r="R116" s="30"/>
      <c r="S116" s="97"/>
      <c r="T116" s="99"/>
      <c r="U116" s="100"/>
    </row>
    <row r="117" spans="1:21">
      <c r="A117" s="13"/>
      <c r="B117" s="32" t="s">
        <v>32</v>
      </c>
      <c r="C117" s="33" t="s">
        <v>185</v>
      </c>
      <c r="D117" s="33"/>
      <c r="E117" s="22"/>
      <c r="F117" s="22"/>
      <c r="G117" s="59">
        <v>3868204</v>
      </c>
      <c r="H117" s="59"/>
      <c r="I117" s="22"/>
      <c r="J117" s="22"/>
      <c r="K117" s="59">
        <v>83483</v>
      </c>
      <c r="L117" s="59"/>
      <c r="M117" s="22"/>
      <c r="N117" s="22"/>
      <c r="O117" s="33" t="s">
        <v>444</v>
      </c>
      <c r="P117" s="33"/>
      <c r="Q117" s="69" t="s">
        <v>195</v>
      </c>
      <c r="R117" s="22"/>
      <c r="S117" s="59">
        <v>3929979</v>
      </c>
      <c r="T117" s="59"/>
      <c r="U117" s="22"/>
    </row>
    <row r="118" spans="1:21" ht="15.75" thickBot="1">
      <c r="A118" s="13"/>
      <c r="B118" s="32"/>
      <c r="C118" s="34"/>
      <c r="D118" s="34"/>
      <c r="E118" s="35"/>
      <c r="F118" s="22"/>
      <c r="G118" s="111"/>
      <c r="H118" s="111"/>
      <c r="I118" s="35"/>
      <c r="J118" s="22"/>
      <c r="K118" s="111"/>
      <c r="L118" s="111"/>
      <c r="M118" s="35"/>
      <c r="N118" s="22"/>
      <c r="O118" s="34"/>
      <c r="P118" s="34"/>
      <c r="Q118" s="105"/>
      <c r="R118" s="22"/>
      <c r="S118" s="111"/>
      <c r="T118" s="111"/>
      <c r="U118" s="35"/>
    </row>
    <row r="119" spans="1:21">
      <c r="A119" s="13"/>
      <c r="B119" s="25" t="s">
        <v>33</v>
      </c>
      <c r="C119" s="58" t="s">
        <v>185</v>
      </c>
      <c r="D119" s="58"/>
      <c r="E119" s="31"/>
      <c r="F119" s="30"/>
      <c r="G119" s="29">
        <v>430086</v>
      </c>
      <c r="H119" s="29"/>
      <c r="I119" s="31"/>
      <c r="J119" s="30"/>
      <c r="K119" s="29">
        <v>122757</v>
      </c>
      <c r="L119" s="29"/>
      <c r="M119" s="31"/>
      <c r="N119" s="30"/>
      <c r="O119" s="58" t="s">
        <v>445</v>
      </c>
      <c r="P119" s="58"/>
      <c r="Q119" s="27" t="s">
        <v>195</v>
      </c>
      <c r="R119" s="30"/>
      <c r="S119" s="29">
        <v>552482</v>
      </c>
      <c r="T119" s="29"/>
      <c r="U119" s="31"/>
    </row>
    <row r="120" spans="1:21">
      <c r="A120" s="13"/>
      <c r="B120" s="25"/>
      <c r="C120" s="57"/>
      <c r="D120" s="57"/>
      <c r="E120" s="30"/>
      <c r="F120" s="30"/>
      <c r="G120" s="28"/>
      <c r="H120" s="28"/>
      <c r="I120" s="30"/>
      <c r="J120" s="30"/>
      <c r="K120" s="28"/>
      <c r="L120" s="28"/>
      <c r="M120" s="30"/>
      <c r="N120" s="30"/>
      <c r="O120" s="57"/>
      <c r="P120" s="57"/>
      <c r="Q120" s="26"/>
      <c r="R120" s="30"/>
      <c r="S120" s="28"/>
      <c r="T120" s="28"/>
      <c r="U120" s="30"/>
    </row>
    <row r="121" spans="1:21">
      <c r="A121" s="13"/>
      <c r="B121" s="32" t="s">
        <v>34</v>
      </c>
      <c r="C121" s="33">
        <v>874</v>
      </c>
      <c r="D121" s="33"/>
      <c r="E121" s="22"/>
      <c r="F121" s="22"/>
      <c r="G121" s="59">
        <v>308735</v>
      </c>
      <c r="H121" s="59"/>
      <c r="I121" s="22"/>
      <c r="J121" s="22"/>
      <c r="K121" s="59">
        <v>120660</v>
      </c>
      <c r="L121" s="59"/>
      <c r="M121" s="22"/>
      <c r="N121" s="22"/>
      <c r="O121" s="33" t="s">
        <v>185</v>
      </c>
      <c r="P121" s="33"/>
      <c r="Q121" s="22"/>
      <c r="R121" s="22"/>
      <c r="S121" s="59">
        <v>430269</v>
      </c>
      <c r="T121" s="59"/>
      <c r="U121" s="22"/>
    </row>
    <row r="122" spans="1:21">
      <c r="A122" s="13"/>
      <c r="B122" s="32"/>
      <c r="C122" s="33"/>
      <c r="D122" s="33"/>
      <c r="E122" s="22"/>
      <c r="F122" s="22"/>
      <c r="G122" s="59"/>
      <c r="H122" s="59"/>
      <c r="I122" s="22"/>
      <c r="J122" s="22"/>
      <c r="K122" s="59"/>
      <c r="L122" s="59"/>
      <c r="M122" s="22"/>
      <c r="N122" s="22"/>
      <c r="O122" s="33"/>
      <c r="P122" s="33"/>
      <c r="Q122" s="22"/>
      <c r="R122" s="22"/>
      <c r="S122" s="59"/>
      <c r="T122" s="59"/>
      <c r="U122" s="22"/>
    </row>
    <row r="123" spans="1:21">
      <c r="A123" s="13"/>
      <c r="B123" s="25" t="s">
        <v>35</v>
      </c>
      <c r="C123" s="57" t="s">
        <v>185</v>
      </c>
      <c r="D123" s="57"/>
      <c r="E123" s="30"/>
      <c r="F123" s="30"/>
      <c r="G123" s="28">
        <v>1259</v>
      </c>
      <c r="H123" s="28"/>
      <c r="I123" s="30"/>
      <c r="J123" s="30"/>
      <c r="K123" s="28">
        <v>1389</v>
      </c>
      <c r="L123" s="28"/>
      <c r="M123" s="30"/>
      <c r="N123" s="30"/>
      <c r="O123" s="57" t="s">
        <v>185</v>
      </c>
      <c r="P123" s="57"/>
      <c r="Q123" s="30"/>
      <c r="R123" s="30"/>
      <c r="S123" s="28">
        <v>2648</v>
      </c>
      <c r="T123" s="28"/>
      <c r="U123" s="30"/>
    </row>
    <row r="124" spans="1:21">
      <c r="A124" s="13"/>
      <c r="B124" s="25"/>
      <c r="C124" s="57"/>
      <c r="D124" s="57"/>
      <c r="E124" s="30"/>
      <c r="F124" s="30"/>
      <c r="G124" s="28"/>
      <c r="H124" s="28"/>
      <c r="I124" s="30"/>
      <c r="J124" s="30"/>
      <c r="K124" s="28"/>
      <c r="L124" s="28"/>
      <c r="M124" s="30"/>
      <c r="N124" s="30"/>
      <c r="O124" s="57"/>
      <c r="P124" s="57"/>
      <c r="Q124" s="30"/>
      <c r="R124" s="30"/>
      <c r="S124" s="28"/>
      <c r="T124" s="28"/>
      <c r="U124" s="30"/>
    </row>
    <row r="125" spans="1:21">
      <c r="A125" s="13"/>
      <c r="B125" s="32" t="s">
        <v>36</v>
      </c>
      <c r="C125" s="33">
        <v>7</v>
      </c>
      <c r="D125" s="33"/>
      <c r="E125" s="22"/>
      <c r="F125" s="22"/>
      <c r="G125" s="59">
        <v>17924</v>
      </c>
      <c r="H125" s="59"/>
      <c r="I125" s="22"/>
      <c r="J125" s="22"/>
      <c r="K125" s="59">
        <v>6974</v>
      </c>
      <c r="L125" s="59"/>
      <c r="M125" s="22"/>
      <c r="N125" s="22"/>
      <c r="O125" s="33" t="s">
        <v>185</v>
      </c>
      <c r="P125" s="33"/>
      <c r="Q125" s="22"/>
      <c r="R125" s="22"/>
      <c r="S125" s="59">
        <v>24905</v>
      </c>
      <c r="T125" s="59"/>
      <c r="U125" s="22"/>
    </row>
    <row r="126" spans="1:21">
      <c r="A126" s="13"/>
      <c r="B126" s="32"/>
      <c r="C126" s="33"/>
      <c r="D126" s="33"/>
      <c r="E126" s="22"/>
      <c r="F126" s="22"/>
      <c r="G126" s="59"/>
      <c r="H126" s="59"/>
      <c r="I126" s="22"/>
      <c r="J126" s="22"/>
      <c r="K126" s="59"/>
      <c r="L126" s="59"/>
      <c r="M126" s="22"/>
      <c r="N126" s="22"/>
      <c r="O126" s="33"/>
      <c r="P126" s="33"/>
      <c r="Q126" s="22"/>
      <c r="R126" s="22"/>
      <c r="S126" s="59"/>
      <c r="T126" s="59"/>
      <c r="U126" s="22"/>
    </row>
    <row r="127" spans="1:21">
      <c r="A127" s="13"/>
      <c r="B127" s="25" t="s">
        <v>37</v>
      </c>
      <c r="C127" s="57" t="s">
        <v>185</v>
      </c>
      <c r="D127" s="57"/>
      <c r="E127" s="30"/>
      <c r="F127" s="30"/>
      <c r="G127" s="57" t="s">
        <v>446</v>
      </c>
      <c r="H127" s="57"/>
      <c r="I127" s="26" t="s">
        <v>195</v>
      </c>
      <c r="J127" s="30"/>
      <c r="K127" s="57" t="s">
        <v>447</v>
      </c>
      <c r="L127" s="57"/>
      <c r="M127" s="26" t="s">
        <v>195</v>
      </c>
      <c r="N127" s="30"/>
      <c r="O127" s="57" t="s">
        <v>185</v>
      </c>
      <c r="P127" s="57"/>
      <c r="Q127" s="30"/>
      <c r="R127" s="30"/>
      <c r="S127" s="57" t="s">
        <v>448</v>
      </c>
      <c r="T127" s="57"/>
      <c r="U127" s="26" t="s">
        <v>195</v>
      </c>
    </row>
    <row r="128" spans="1:21" ht="15.75" thickBot="1">
      <c r="A128" s="13"/>
      <c r="B128" s="25"/>
      <c r="C128" s="60"/>
      <c r="D128" s="60"/>
      <c r="E128" s="78"/>
      <c r="F128" s="30"/>
      <c r="G128" s="60"/>
      <c r="H128" s="60"/>
      <c r="I128" s="106"/>
      <c r="J128" s="30"/>
      <c r="K128" s="60"/>
      <c r="L128" s="60"/>
      <c r="M128" s="106"/>
      <c r="N128" s="30"/>
      <c r="O128" s="60"/>
      <c r="P128" s="60"/>
      <c r="Q128" s="78"/>
      <c r="R128" s="30"/>
      <c r="S128" s="60"/>
      <c r="T128" s="60"/>
      <c r="U128" s="106"/>
    </row>
    <row r="129" spans="1:21">
      <c r="A129" s="13"/>
      <c r="B129" s="32" t="s">
        <v>382</v>
      </c>
      <c r="C129" s="62" t="s">
        <v>449</v>
      </c>
      <c r="D129" s="62"/>
      <c r="E129" s="64" t="s">
        <v>195</v>
      </c>
      <c r="F129" s="22"/>
      <c r="G129" s="61">
        <v>104310</v>
      </c>
      <c r="H129" s="61"/>
      <c r="I129" s="48"/>
      <c r="J129" s="22"/>
      <c r="K129" s="62" t="s">
        <v>450</v>
      </c>
      <c r="L129" s="62"/>
      <c r="M129" s="64" t="s">
        <v>195</v>
      </c>
      <c r="N129" s="22"/>
      <c r="O129" s="62" t="s">
        <v>445</v>
      </c>
      <c r="P129" s="62"/>
      <c r="Q129" s="64" t="s">
        <v>195</v>
      </c>
      <c r="R129" s="22"/>
      <c r="S129" s="61">
        <v>97934</v>
      </c>
      <c r="T129" s="61"/>
      <c r="U129" s="48"/>
    </row>
    <row r="130" spans="1:21">
      <c r="A130" s="13"/>
      <c r="B130" s="32"/>
      <c r="C130" s="33"/>
      <c r="D130" s="33"/>
      <c r="E130" s="69"/>
      <c r="F130" s="22"/>
      <c r="G130" s="59"/>
      <c r="H130" s="59"/>
      <c r="I130" s="22"/>
      <c r="J130" s="22"/>
      <c r="K130" s="33"/>
      <c r="L130" s="33"/>
      <c r="M130" s="69"/>
      <c r="N130" s="22"/>
      <c r="O130" s="33"/>
      <c r="P130" s="33"/>
      <c r="Q130" s="69"/>
      <c r="R130" s="22"/>
      <c r="S130" s="59"/>
      <c r="T130" s="59"/>
      <c r="U130" s="22"/>
    </row>
    <row r="131" spans="1:21">
      <c r="A131" s="13"/>
      <c r="B131" s="25" t="s">
        <v>385</v>
      </c>
      <c r="C131" s="28">
        <v>9549</v>
      </c>
      <c r="D131" s="28"/>
      <c r="E131" s="30"/>
      <c r="F131" s="30"/>
      <c r="G131" s="57" t="s">
        <v>451</v>
      </c>
      <c r="H131" s="57"/>
      <c r="I131" s="26" t="s">
        <v>195</v>
      </c>
      <c r="J131" s="30"/>
      <c r="K131" s="57" t="s">
        <v>452</v>
      </c>
      <c r="L131" s="57"/>
      <c r="M131" s="26" t="s">
        <v>195</v>
      </c>
      <c r="N131" s="30"/>
      <c r="O131" s="57" t="s">
        <v>185</v>
      </c>
      <c r="P131" s="57"/>
      <c r="Q131" s="30"/>
      <c r="R131" s="30"/>
      <c r="S131" s="28">
        <v>6446</v>
      </c>
      <c r="T131" s="28"/>
      <c r="U131" s="30"/>
    </row>
    <row r="132" spans="1:21" ht="15.75" thickBot="1">
      <c r="A132" s="13"/>
      <c r="B132" s="25"/>
      <c r="C132" s="116"/>
      <c r="D132" s="116"/>
      <c r="E132" s="78"/>
      <c r="F132" s="30"/>
      <c r="G132" s="60"/>
      <c r="H132" s="60"/>
      <c r="I132" s="106"/>
      <c r="J132" s="30"/>
      <c r="K132" s="60"/>
      <c r="L132" s="60"/>
      <c r="M132" s="106"/>
      <c r="N132" s="30"/>
      <c r="O132" s="60"/>
      <c r="P132" s="60"/>
      <c r="Q132" s="78"/>
      <c r="R132" s="30"/>
      <c r="S132" s="116"/>
      <c r="T132" s="116"/>
      <c r="U132" s="78"/>
    </row>
    <row r="133" spans="1:21">
      <c r="A133" s="13"/>
      <c r="B133" s="32" t="s">
        <v>387</v>
      </c>
      <c r="C133" s="62" t="s">
        <v>453</v>
      </c>
      <c r="D133" s="62"/>
      <c r="E133" s="64" t="s">
        <v>195</v>
      </c>
      <c r="F133" s="22"/>
      <c r="G133" s="61">
        <v>106895</v>
      </c>
      <c r="H133" s="61"/>
      <c r="I133" s="48"/>
      <c r="J133" s="22"/>
      <c r="K133" s="62" t="s">
        <v>454</v>
      </c>
      <c r="L133" s="62"/>
      <c r="M133" s="64" t="s">
        <v>195</v>
      </c>
      <c r="N133" s="22"/>
      <c r="O133" s="62" t="s">
        <v>445</v>
      </c>
      <c r="P133" s="62"/>
      <c r="Q133" s="64" t="s">
        <v>195</v>
      </c>
      <c r="R133" s="22"/>
      <c r="S133" s="61">
        <v>91488</v>
      </c>
      <c r="T133" s="61"/>
      <c r="U133" s="48"/>
    </row>
    <row r="134" spans="1:21">
      <c r="A134" s="13"/>
      <c r="B134" s="32"/>
      <c r="C134" s="33"/>
      <c r="D134" s="33"/>
      <c r="E134" s="69"/>
      <c r="F134" s="22"/>
      <c r="G134" s="59"/>
      <c r="H134" s="59"/>
      <c r="I134" s="22"/>
      <c r="J134" s="22"/>
      <c r="K134" s="33"/>
      <c r="L134" s="33"/>
      <c r="M134" s="69"/>
      <c r="N134" s="22"/>
      <c r="O134" s="33"/>
      <c r="P134" s="33"/>
      <c r="Q134" s="69"/>
      <c r="R134" s="22"/>
      <c r="S134" s="59"/>
      <c r="T134" s="59"/>
      <c r="U134" s="22"/>
    </row>
    <row r="135" spans="1:21">
      <c r="A135" s="13"/>
      <c r="B135" s="25" t="s">
        <v>390</v>
      </c>
      <c r="C135" s="57" t="s">
        <v>455</v>
      </c>
      <c r="D135" s="57"/>
      <c r="E135" s="26" t="s">
        <v>195</v>
      </c>
      <c r="F135" s="30"/>
      <c r="G135" s="28">
        <v>42051</v>
      </c>
      <c r="H135" s="28"/>
      <c r="I135" s="30"/>
      <c r="J135" s="30"/>
      <c r="K135" s="57" t="s">
        <v>456</v>
      </c>
      <c r="L135" s="57"/>
      <c r="M135" s="26" t="s">
        <v>195</v>
      </c>
      <c r="N135" s="30"/>
      <c r="O135" s="57" t="s">
        <v>185</v>
      </c>
      <c r="P135" s="57"/>
      <c r="Q135" s="30"/>
      <c r="R135" s="30"/>
      <c r="S135" s="28">
        <v>36518</v>
      </c>
      <c r="T135" s="28"/>
      <c r="U135" s="30"/>
    </row>
    <row r="136" spans="1:21">
      <c r="A136" s="13"/>
      <c r="B136" s="25"/>
      <c r="C136" s="57"/>
      <c r="D136" s="57"/>
      <c r="E136" s="26"/>
      <c r="F136" s="30"/>
      <c r="G136" s="28"/>
      <c r="H136" s="28"/>
      <c r="I136" s="30"/>
      <c r="J136" s="30"/>
      <c r="K136" s="57"/>
      <c r="L136" s="57"/>
      <c r="M136" s="26"/>
      <c r="N136" s="30"/>
      <c r="O136" s="57"/>
      <c r="P136" s="57"/>
      <c r="Q136" s="30"/>
      <c r="R136" s="30"/>
      <c r="S136" s="28"/>
      <c r="T136" s="28"/>
      <c r="U136" s="30"/>
    </row>
    <row r="137" spans="1:21">
      <c r="A137" s="13"/>
      <c r="B137" s="32" t="s">
        <v>393</v>
      </c>
      <c r="C137" s="59">
        <v>61393</v>
      </c>
      <c r="D137" s="59"/>
      <c r="E137" s="22"/>
      <c r="F137" s="22"/>
      <c r="G137" s="33" t="s">
        <v>185</v>
      </c>
      <c r="H137" s="33"/>
      <c r="I137" s="22"/>
      <c r="J137" s="22"/>
      <c r="K137" s="33" t="s">
        <v>185</v>
      </c>
      <c r="L137" s="33"/>
      <c r="M137" s="22"/>
      <c r="N137" s="22"/>
      <c r="O137" s="33" t="s">
        <v>457</v>
      </c>
      <c r="P137" s="33"/>
      <c r="Q137" s="69" t="s">
        <v>195</v>
      </c>
      <c r="R137" s="22"/>
      <c r="S137" s="33" t="s">
        <v>185</v>
      </c>
      <c r="T137" s="33"/>
      <c r="U137" s="22"/>
    </row>
    <row r="138" spans="1:21" ht="15.75" thickBot="1">
      <c r="A138" s="13"/>
      <c r="B138" s="32"/>
      <c r="C138" s="111"/>
      <c r="D138" s="111"/>
      <c r="E138" s="35"/>
      <c r="F138" s="22"/>
      <c r="G138" s="34"/>
      <c r="H138" s="34"/>
      <c r="I138" s="35"/>
      <c r="J138" s="22"/>
      <c r="K138" s="34"/>
      <c r="L138" s="34"/>
      <c r="M138" s="35"/>
      <c r="N138" s="22"/>
      <c r="O138" s="34"/>
      <c r="P138" s="34"/>
      <c r="Q138" s="105"/>
      <c r="R138" s="22"/>
      <c r="S138" s="34"/>
      <c r="T138" s="34"/>
      <c r="U138" s="35"/>
    </row>
    <row r="139" spans="1:21">
      <c r="A139" s="13"/>
      <c r="B139" s="36" t="s">
        <v>395</v>
      </c>
      <c r="C139" s="29">
        <v>54970</v>
      </c>
      <c r="D139" s="29"/>
      <c r="E139" s="31"/>
      <c r="F139" s="30"/>
      <c r="G139" s="29">
        <v>64844</v>
      </c>
      <c r="H139" s="29"/>
      <c r="I139" s="31"/>
      <c r="J139" s="30"/>
      <c r="K139" s="58" t="s">
        <v>458</v>
      </c>
      <c r="L139" s="58"/>
      <c r="M139" s="27" t="s">
        <v>195</v>
      </c>
      <c r="N139" s="30"/>
      <c r="O139" s="58" t="s">
        <v>459</v>
      </c>
      <c r="P139" s="58"/>
      <c r="Q139" s="27" t="s">
        <v>195</v>
      </c>
      <c r="R139" s="30"/>
      <c r="S139" s="29">
        <v>54970</v>
      </c>
      <c r="T139" s="29"/>
      <c r="U139" s="31"/>
    </row>
    <row r="140" spans="1:21">
      <c r="A140" s="13"/>
      <c r="B140" s="36"/>
      <c r="C140" s="28"/>
      <c r="D140" s="28"/>
      <c r="E140" s="30"/>
      <c r="F140" s="30"/>
      <c r="G140" s="28"/>
      <c r="H140" s="28"/>
      <c r="I140" s="30"/>
      <c r="J140" s="30"/>
      <c r="K140" s="57"/>
      <c r="L140" s="57"/>
      <c r="M140" s="26"/>
      <c r="N140" s="30"/>
      <c r="O140" s="57"/>
      <c r="P140" s="57"/>
      <c r="Q140" s="26"/>
      <c r="R140" s="30"/>
      <c r="S140" s="28"/>
      <c r="T140" s="28"/>
      <c r="U140" s="30"/>
    </row>
    <row r="141" spans="1:21">
      <c r="A141" s="13"/>
      <c r="B141" s="32" t="s">
        <v>301</v>
      </c>
      <c r="C141" s="33" t="s">
        <v>331</v>
      </c>
      <c r="D141" s="33"/>
      <c r="E141" s="69" t="s">
        <v>195</v>
      </c>
      <c r="F141" s="22"/>
      <c r="G141" s="33">
        <v>416</v>
      </c>
      <c r="H141" s="33"/>
      <c r="I141" s="22"/>
      <c r="J141" s="22"/>
      <c r="K141" s="33" t="s">
        <v>460</v>
      </c>
      <c r="L141" s="33"/>
      <c r="M141" s="69" t="s">
        <v>195</v>
      </c>
      <c r="N141" s="22"/>
      <c r="O141" s="59">
        <v>5730</v>
      </c>
      <c r="P141" s="59"/>
      <c r="Q141" s="22"/>
      <c r="R141" s="22"/>
      <c r="S141" s="33" t="s">
        <v>331</v>
      </c>
      <c r="T141" s="33"/>
      <c r="U141" s="69" t="s">
        <v>195</v>
      </c>
    </row>
    <row r="142" spans="1:21" ht="15.75" thickBot="1">
      <c r="A142" s="13"/>
      <c r="B142" s="32"/>
      <c r="C142" s="34"/>
      <c r="D142" s="34"/>
      <c r="E142" s="105"/>
      <c r="F142" s="22"/>
      <c r="G142" s="34"/>
      <c r="H142" s="34"/>
      <c r="I142" s="35"/>
      <c r="J142" s="22"/>
      <c r="K142" s="34"/>
      <c r="L142" s="34"/>
      <c r="M142" s="105"/>
      <c r="N142" s="22"/>
      <c r="O142" s="111"/>
      <c r="P142" s="111"/>
      <c r="Q142" s="35"/>
      <c r="R142" s="22"/>
      <c r="S142" s="34"/>
      <c r="T142" s="34"/>
      <c r="U142" s="105"/>
    </row>
    <row r="143" spans="1:21">
      <c r="A143" s="13"/>
      <c r="B143" s="36" t="s">
        <v>398</v>
      </c>
      <c r="C143" s="27" t="s">
        <v>183</v>
      </c>
      <c r="D143" s="29">
        <v>49218</v>
      </c>
      <c r="E143" s="31"/>
      <c r="F143" s="30"/>
      <c r="G143" s="27" t="s">
        <v>183</v>
      </c>
      <c r="H143" s="29">
        <v>65260</v>
      </c>
      <c r="I143" s="31"/>
      <c r="J143" s="30"/>
      <c r="K143" s="27" t="s">
        <v>183</v>
      </c>
      <c r="L143" s="58" t="s">
        <v>461</v>
      </c>
      <c r="M143" s="27" t="s">
        <v>195</v>
      </c>
      <c r="N143" s="30"/>
      <c r="O143" s="27" t="s">
        <v>183</v>
      </c>
      <c r="P143" s="58" t="s">
        <v>462</v>
      </c>
      <c r="Q143" s="27" t="s">
        <v>195</v>
      </c>
      <c r="R143" s="30"/>
      <c r="S143" s="27" t="s">
        <v>183</v>
      </c>
      <c r="T143" s="29">
        <v>49218</v>
      </c>
      <c r="U143" s="31"/>
    </row>
    <row r="144" spans="1:21" ht="15.75" thickBot="1">
      <c r="A144" s="13"/>
      <c r="B144" s="36"/>
      <c r="C144" s="51"/>
      <c r="D144" s="52"/>
      <c r="E144" s="43"/>
      <c r="F144" s="30"/>
      <c r="G144" s="51"/>
      <c r="H144" s="52"/>
      <c r="I144" s="43"/>
      <c r="J144" s="30"/>
      <c r="K144" s="51"/>
      <c r="L144" s="112"/>
      <c r="M144" s="51"/>
      <c r="N144" s="30"/>
      <c r="O144" s="51"/>
      <c r="P144" s="112"/>
      <c r="Q144" s="51"/>
      <c r="R144" s="30"/>
      <c r="S144" s="51"/>
      <c r="T144" s="52"/>
      <c r="U144" s="43"/>
    </row>
    <row r="145" spans="1:21" ht="15.75" thickTop="1">
      <c r="A145" s="13"/>
      <c r="B145" s="21"/>
      <c r="C145" s="21"/>
      <c r="D145" s="21"/>
      <c r="E145" s="21"/>
      <c r="F145" s="21"/>
      <c r="G145" s="21"/>
      <c r="H145" s="21"/>
      <c r="I145" s="21"/>
      <c r="J145" s="21"/>
      <c r="K145" s="21"/>
      <c r="L145" s="21"/>
      <c r="M145" s="21"/>
      <c r="N145" s="21"/>
      <c r="O145" s="21"/>
      <c r="P145" s="21"/>
      <c r="Q145" s="21"/>
      <c r="R145" s="21"/>
      <c r="S145" s="21"/>
      <c r="T145" s="21"/>
      <c r="U145" s="21"/>
    </row>
    <row r="146" spans="1:21">
      <c r="A146" s="13"/>
      <c r="B146" s="21"/>
      <c r="C146" s="21"/>
      <c r="D146" s="21"/>
      <c r="E146" s="21"/>
      <c r="F146" s="21"/>
      <c r="G146" s="21"/>
      <c r="H146" s="21"/>
      <c r="I146" s="21"/>
      <c r="J146" s="21"/>
      <c r="K146" s="21"/>
      <c r="L146" s="21"/>
      <c r="M146" s="21"/>
      <c r="N146" s="21"/>
      <c r="O146" s="21"/>
      <c r="P146" s="21"/>
      <c r="Q146" s="21"/>
      <c r="R146" s="21"/>
      <c r="S146" s="21"/>
      <c r="T146" s="21"/>
      <c r="U146" s="21"/>
    </row>
    <row r="147" spans="1:21">
      <c r="A147" s="13"/>
      <c r="B147" s="14"/>
      <c r="C147" s="14"/>
      <c r="D147" s="14"/>
      <c r="E147" s="14"/>
      <c r="F147" s="14"/>
      <c r="G147" s="14"/>
      <c r="H147" s="14"/>
      <c r="I147" s="14"/>
      <c r="J147" s="14"/>
      <c r="K147" s="14"/>
      <c r="L147" s="14"/>
      <c r="M147" s="14"/>
      <c r="N147" s="14"/>
      <c r="O147" s="14"/>
      <c r="P147" s="14"/>
      <c r="Q147" s="14"/>
      <c r="R147" s="14"/>
      <c r="S147" s="14"/>
      <c r="T147" s="14"/>
      <c r="U147" s="14"/>
    </row>
    <row r="148" spans="1:21">
      <c r="A148" s="13"/>
      <c r="B148" s="122">
        <v>41820</v>
      </c>
      <c r="C148" s="23" t="s">
        <v>368</v>
      </c>
      <c r="D148" s="23"/>
      <c r="E148" s="23"/>
      <c r="F148" s="22"/>
      <c r="G148" s="23" t="s">
        <v>370</v>
      </c>
      <c r="H148" s="23"/>
      <c r="I148" s="23"/>
      <c r="J148" s="22"/>
      <c r="K148" s="23" t="s">
        <v>463</v>
      </c>
      <c r="L148" s="23"/>
      <c r="M148" s="23"/>
      <c r="N148" s="22"/>
      <c r="O148" s="23" t="s">
        <v>373</v>
      </c>
      <c r="P148" s="23"/>
      <c r="Q148" s="23"/>
      <c r="R148" s="22"/>
      <c r="S148" s="23" t="s">
        <v>374</v>
      </c>
      <c r="T148" s="23"/>
      <c r="U148" s="23"/>
    </row>
    <row r="149" spans="1:21">
      <c r="A149" s="13"/>
      <c r="B149" s="122"/>
      <c r="C149" s="23" t="s">
        <v>369</v>
      </c>
      <c r="D149" s="23"/>
      <c r="E149" s="23"/>
      <c r="F149" s="22"/>
      <c r="G149" s="23" t="s">
        <v>371</v>
      </c>
      <c r="H149" s="23"/>
      <c r="I149" s="23"/>
      <c r="J149" s="22"/>
      <c r="K149" s="23" t="s">
        <v>464</v>
      </c>
      <c r="L149" s="23"/>
      <c r="M149" s="23"/>
      <c r="N149" s="22"/>
      <c r="O149" s="23"/>
      <c r="P149" s="23"/>
      <c r="Q149" s="23"/>
      <c r="R149" s="22"/>
      <c r="S149" s="23"/>
      <c r="T149" s="23"/>
      <c r="U149" s="23"/>
    </row>
    <row r="150" spans="1:21" ht="15.75" thickBot="1">
      <c r="A150" s="13"/>
      <c r="B150" s="122"/>
      <c r="C150" s="123"/>
      <c r="D150" s="123"/>
      <c r="E150" s="123"/>
      <c r="F150" s="22"/>
      <c r="G150" s="123"/>
      <c r="H150" s="123"/>
      <c r="I150" s="123"/>
      <c r="J150" s="22"/>
      <c r="K150" s="24" t="s">
        <v>371</v>
      </c>
      <c r="L150" s="24"/>
      <c r="M150" s="24"/>
      <c r="N150" s="22"/>
      <c r="O150" s="24"/>
      <c r="P150" s="24"/>
      <c r="Q150" s="24"/>
      <c r="R150" s="22"/>
      <c r="S150" s="24"/>
      <c r="T150" s="24"/>
      <c r="U150" s="24"/>
    </row>
    <row r="151" spans="1:21">
      <c r="A151" s="13"/>
      <c r="B151" s="119" t="s">
        <v>465</v>
      </c>
      <c r="C151" s="48"/>
      <c r="D151" s="48"/>
      <c r="E151" s="48"/>
      <c r="F151" s="12"/>
      <c r="G151" s="48"/>
      <c r="H151" s="48"/>
      <c r="I151" s="48"/>
      <c r="J151" s="12"/>
      <c r="K151" s="48"/>
      <c r="L151" s="48"/>
      <c r="M151" s="48"/>
      <c r="N151" s="12"/>
      <c r="O151" s="48"/>
      <c r="P151" s="48"/>
      <c r="Q151" s="48"/>
      <c r="R151" s="12"/>
      <c r="S151" s="48"/>
      <c r="T151" s="48"/>
      <c r="U151" s="48"/>
    </row>
    <row r="152" spans="1:21">
      <c r="A152" s="13"/>
      <c r="B152" s="20" t="s">
        <v>466</v>
      </c>
      <c r="C152" s="30"/>
      <c r="D152" s="30"/>
      <c r="E152" s="30"/>
      <c r="F152" s="17"/>
      <c r="G152" s="30"/>
      <c r="H152" s="30"/>
      <c r="I152" s="30"/>
      <c r="J152" s="17"/>
      <c r="K152" s="30"/>
      <c r="L152" s="30"/>
      <c r="M152" s="30"/>
      <c r="N152" s="17"/>
      <c r="O152" s="30"/>
      <c r="P152" s="30"/>
      <c r="Q152" s="30"/>
      <c r="R152" s="17"/>
      <c r="S152" s="30"/>
      <c r="T152" s="30"/>
      <c r="U152" s="30"/>
    </row>
    <row r="153" spans="1:21">
      <c r="A153" s="13"/>
      <c r="B153" s="119" t="s">
        <v>62</v>
      </c>
      <c r="C153" s="22"/>
      <c r="D153" s="22"/>
      <c r="E153" s="22"/>
      <c r="F153" s="12"/>
      <c r="G153" s="22"/>
      <c r="H153" s="22"/>
      <c r="I153" s="22"/>
      <c r="J153" s="12"/>
      <c r="K153" s="22"/>
      <c r="L153" s="22"/>
      <c r="M153" s="22"/>
      <c r="N153" s="12"/>
      <c r="O153" s="22"/>
      <c r="P153" s="22"/>
      <c r="Q153" s="22"/>
      <c r="R153" s="12"/>
      <c r="S153" s="22"/>
      <c r="T153" s="22"/>
      <c r="U153" s="22"/>
    </row>
    <row r="154" spans="1:21">
      <c r="A154" s="13"/>
      <c r="B154" s="73" t="s">
        <v>63</v>
      </c>
      <c r="C154" s="26" t="s">
        <v>183</v>
      </c>
      <c r="D154" s="28">
        <v>56792</v>
      </c>
      <c r="E154" s="30"/>
      <c r="F154" s="30"/>
      <c r="G154" s="26" t="s">
        <v>183</v>
      </c>
      <c r="H154" s="28">
        <v>13098</v>
      </c>
      <c r="I154" s="30"/>
      <c r="J154" s="30"/>
      <c r="K154" s="26" t="s">
        <v>183</v>
      </c>
      <c r="L154" s="28">
        <v>22137</v>
      </c>
      <c r="M154" s="30"/>
      <c r="N154" s="30"/>
      <c r="O154" s="26" t="s">
        <v>183</v>
      </c>
      <c r="P154" s="57" t="s">
        <v>185</v>
      </c>
      <c r="Q154" s="30"/>
      <c r="R154" s="30"/>
      <c r="S154" s="26" t="s">
        <v>183</v>
      </c>
      <c r="T154" s="28">
        <v>92027</v>
      </c>
      <c r="U154" s="30"/>
    </row>
    <row r="155" spans="1:21">
      <c r="A155" s="13"/>
      <c r="B155" s="73"/>
      <c r="C155" s="26"/>
      <c r="D155" s="28"/>
      <c r="E155" s="30"/>
      <c r="F155" s="30"/>
      <c r="G155" s="26"/>
      <c r="H155" s="28"/>
      <c r="I155" s="30"/>
      <c r="J155" s="30"/>
      <c r="K155" s="26"/>
      <c r="L155" s="28"/>
      <c r="M155" s="30"/>
      <c r="N155" s="30"/>
      <c r="O155" s="26"/>
      <c r="P155" s="57"/>
      <c r="Q155" s="30"/>
      <c r="R155" s="30"/>
      <c r="S155" s="26"/>
      <c r="T155" s="28"/>
      <c r="U155" s="30"/>
    </row>
    <row r="156" spans="1:21">
      <c r="A156" s="13"/>
      <c r="B156" s="76" t="s">
        <v>467</v>
      </c>
      <c r="C156" s="33" t="s">
        <v>185</v>
      </c>
      <c r="D156" s="33"/>
      <c r="E156" s="22"/>
      <c r="F156" s="22"/>
      <c r="G156" s="59">
        <v>467878</v>
      </c>
      <c r="H156" s="59"/>
      <c r="I156" s="22"/>
      <c r="J156" s="22"/>
      <c r="K156" s="59">
        <v>80241</v>
      </c>
      <c r="L156" s="59"/>
      <c r="M156" s="22"/>
      <c r="N156" s="22"/>
      <c r="O156" s="33" t="s">
        <v>468</v>
      </c>
      <c r="P156" s="33"/>
      <c r="Q156" s="69" t="s">
        <v>195</v>
      </c>
      <c r="R156" s="22"/>
      <c r="S156" s="59">
        <v>545179</v>
      </c>
      <c r="T156" s="59"/>
      <c r="U156" s="22"/>
    </row>
    <row r="157" spans="1:21">
      <c r="A157" s="13"/>
      <c r="B157" s="76"/>
      <c r="C157" s="33"/>
      <c r="D157" s="33"/>
      <c r="E157" s="22"/>
      <c r="F157" s="22"/>
      <c r="G157" s="59"/>
      <c r="H157" s="59"/>
      <c r="I157" s="22"/>
      <c r="J157" s="22"/>
      <c r="K157" s="59"/>
      <c r="L157" s="59"/>
      <c r="M157" s="22"/>
      <c r="N157" s="22"/>
      <c r="O157" s="33"/>
      <c r="P157" s="33"/>
      <c r="Q157" s="69"/>
      <c r="R157" s="22"/>
      <c r="S157" s="59"/>
      <c r="T157" s="59"/>
      <c r="U157" s="22"/>
    </row>
    <row r="158" spans="1:21">
      <c r="A158" s="13"/>
      <c r="B158" s="73" t="s">
        <v>65</v>
      </c>
      <c r="C158" s="57" t="s">
        <v>185</v>
      </c>
      <c r="D158" s="57"/>
      <c r="E158" s="30"/>
      <c r="F158" s="30"/>
      <c r="G158" s="28">
        <v>789732</v>
      </c>
      <c r="H158" s="28"/>
      <c r="I158" s="30"/>
      <c r="J158" s="30"/>
      <c r="K158" s="28">
        <v>33021</v>
      </c>
      <c r="L158" s="28"/>
      <c r="M158" s="30"/>
      <c r="N158" s="30"/>
      <c r="O158" s="57" t="s">
        <v>469</v>
      </c>
      <c r="P158" s="57"/>
      <c r="Q158" s="26" t="s">
        <v>195</v>
      </c>
      <c r="R158" s="30"/>
      <c r="S158" s="28">
        <v>820882</v>
      </c>
      <c r="T158" s="28"/>
      <c r="U158" s="30"/>
    </row>
    <row r="159" spans="1:21">
      <c r="A159" s="13"/>
      <c r="B159" s="73"/>
      <c r="C159" s="57"/>
      <c r="D159" s="57"/>
      <c r="E159" s="30"/>
      <c r="F159" s="30"/>
      <c r="G159" s="28"/>
      <c r="H159" s="28"/>
      <c r="I159" s="30"/>
      <c r="J159" s="30"/>
      <c r="K159" s="28"/>
      <c r="L159" s="28"/>
      <c r="M159" s="30"/>
      <c r="N159" s="30"/>
      <c r="O159" s="57"/>
      <c r="P159" s="57"/>
      <c r="Q159" s="26"/>
      <c r="R159" s="30"/>
      <c r="S159" s="28"/>
      <c r="T159" s="28"/>
      <c r="U159" s="30"/>
    </row>
    <row r="160" spans="1:21">
      <c r="A160" s="13"/>
      <c r="B160" s="76" t="s">
        <v>66</v>
      </c>
      <c r="C160" s="33">
        <v>281</v>
      </c>
      <c r="D160" s="33"/>
      <c r="E160" s="22"/>
      <c r="F160" s="22"/>
      <c r="G160" s="59">
        <v>94250</v>
      </c>
      <c r="H160" s="59"/>
      <c r="I160" s="22"/>
      <c r="J160" s="22"/>
      <c r="K160" s="59">
        <v>193118</v>
      </c>
      <c r="L160" s="59"/>
      <c r="M160" s="22"/>
      <c r="N160" s="22"/>
      <c r="O160" s="33">
        <v>195</v>
      </c>
      <c r="P160" s="33"/>
      <c r="Q160" s="22"/>
      <c r="R160" s="22"/>
      <c r="S160" s="59">
        <v>287844</v>
      </c>
      <c r="T160" s="59"/>
      <c r="U160" s="22"/>
    </row>
    <row r="161" spans="1:21" ht="15.75" thickBot="1">
      <c r="A161" s="13"/>
      <c r="B161" s="76"/>
      <c r="C161" s="34"/>
      <c r="D161" s="34"/>
      <c r="E161" s="35"/>
      <c r="F161" s="22"/>
      <c r="G161" s="111"/>
      <c r="H161" s="111"/>
      <c r="I161" s="35"/>
      <c r="J161" s="22"/>
      <c r="K161" s="111"/>
      <c r="L161" s="111"/>
      <c r="M161" s="35"/>
      <c r="N161" s="22"/>
      <c r="O161" s="34"/>
      <c r="P161" s="34"/>
      <c r="Q161" s="35"/>
      <c r="R161" s="22"/>
      <c r="S161" s="111"/>
      <c r="T161" s="111"/>
      <c r="U161" s="35"/>
    </row>
    <row r="162" spans="1:21">
      <c r="A162" s="13"/>
      <c r="B162" s="124" t="s">
        <v>67</v>
      </c>
      <c r="C162" s="29">
        <v>57073</v>
      </c>
      <c r="D162" s="29"/>
      <c r="E162" s="31"/>
      <c r="F162" s="30"/>
      <c r="G162" s="29">
        <v>1364958</v>
      </c>
      <c r="H162" s="29"/>
      <c r="I162" s="31"/>
      <c r="J162" s="30"/>
      <c r="K162" s="29">
        <v>328517</v>
      </c>
      <c r="L162" s="29"/>
      <c r="M162" s="31"/>
      <c r="N162" s="30"/>
      <c r="O162" s="58" t="s">
        <v>454</v>
      </c>
      <c r="P162" s="58"/>
      <c r="Q162" s="27" t="s">
        <v>195</v>
      </c>
      <c r="R162" s="30"/>
      <c r="S162" s="29">
        <v>1745932</v>
      </c>
      <c r="T162" s="29"/>
      <c r="U162" s="31"/>
    </row>
    <row r="163" spans="1:21">
      <c r="A163" s="13"/>
      <c r="B163" s="124"/>
      <c r="C163" s="28"/>
      <c r="D163" s="28"/>
      <c r="E163" s="30"/>
      <c r="F163" s="30"/>
      <c r="G163" s="99"/>
      <c r="H163" s="99"/>
      <c r="I163" s="100"/>
      <c r="J163" s="30"/>
      <c r="K163" s="99"/>
      <c r="L163" s="99"/>
      <c r="M163" s="100"/>
      <c r="N163" s="30"/>
      <c r="O163" s="98"/>
      <c r="P163" s="98"/>
      <c r="Q163" s="97"/>
      <c r="R163" s="30"/>
      <c r="S163" s="99"/>
      <c r="T163" s="99"/>
      <c r="U163" s="100"/>
    </row>
    <row r="164" spans="1:21">
      <c r="A164" s="13"/>
      <c r="B164" s="32" t="s">
        <v>470</v>
      </c>
      <c r="C164" s="33" t="s">
        <v>185</v>
      </c>
      <c r="D164" s="33"/>
      <c r="E164" s="22"/>
      <c r="F164" s="22"/>
      <c r="G164" s="59">
        <v>102897</v>
      </c>
      <c r="H164" s="59"/>
      <c r="I164" s="22"/>
      <c r="J164" s="22"/>
      <c r="K164" s="59">
        <v>104243</v>
      </c>
      <c r="L164" s="59"/>
      <c r="M164" s="22"/>
      <c r="N164" s="22"/>
      <c r="O164" s="33" t="s">
        <v>185</v>
      </c>
      <c r="P164" s="33"/>
      <c r="Q164" s="22"/>
      <c r="R164" s="22"/>
      <c r="S164" s="59">
        <v>207140</v>
      </c>
      <c r="T164" s="59"/>
      <c r="U164" s="22"/>
    </row>
    <row r="165" spans="1:21">
      <c r="A165" s="13"/>
      <c r="B165" s="32"/>
      <c r="C165" s="33"/>
      <c r="D165" s="33"/>
      <c r="E165" s="22"/>
      <c r="F165" s="22"/>
      <c r="G165" s="59"/>
      <c r="H165" s="59"/>
      <c r="I165" s="22"/>
      <c r="J165" s="22"/>
      <c r="K165" s="59"/>
      <c r="L165" s="59"/>
      <c r="M165" s="22"/>
      <c r="N165" s="22"/>
      <c r="O165" s="33"/>
      <c r="P165" s="33"/>
      <c r="Q165" s="22"/>
      <c r="R165" s="22"/>
      <c r="S165" s="59"/>
      <c r="T165" s="59"/>
      <c r="U165" s="22"/>
    </row>
    <row r="166" spans="1:21">
      <c r="A166" s="13"/>
      <c r="B166" s="25" t="s">
        <v>69</v>
      </c>
      <c r="C166" s="57" t="s">
        <v>185</v>
      </c>
      <c r="D166" s="57"/>
      <c r="E166" s="30"/>
      <c r="F166" s="30"/>
      <c r="G166" s="28">
        <v>247271</v>
      </c>
      <c r="H166" s="28"/>
      <c r="I166" s="30"/>
      <c r="J166" s="30"/>
      <c r="K166" s="28">
        <v>28704</v>
      </c>
      <c r="L166" s="28"/>
      <c r="M166" s="30"/>
      <c r="N166" s="30"/>
      <c r="O166" s="57" t="s">
        <v>185</v>
      </c>
      <c r="P166" s="57"/>
      <c r="Q166" s="30"/>
      <c r="R166" s="30"/>
      <c r="S166" s="28">
        <v>275975</v>
      </c>
      <c r="T166" s="28"/>
      <c r="U166" s="30"/>
    </row>
    <row r="167" spans="1:21">
      <c r="A167" s="13"/>
      <c r="B167" s="25"/>
      <c r="C167" s="57"/>
      <c r="D167" s="57"/>
      <c r="E167" s="30"/>
      <c r="F167" s="30"/>
      <c r="G167" s="28"/>
      <c r="H167" s="28"/>
      <c r="I167" s="30"/>
      <c r="J167" s="30"/>
      <c r="K167" s="28"/>
      <c r="L167" s="28"/>
      <c r="M167" s="30"/>
      <c r="N167" s="30"/>
      <c r="O167" s="57"/>
      <c r="P167" s="57"/>
      <c r="Q167" s="30"/>
      <c r="R167" s="30"/>
      <c r="S167" s="28"/>
      <c r="T167" s="28"/>
      <c r="U167" s="30"/>
    </row>
    <row r="168" spans="1:21">
      <c r="A168" s="13"/>
      <c r="B168" s="32" t="s">
        <v>70</v>
      </c>
      <c r="C168" s="33" t="s">
        <v>185</v>
      </c>
      <c r="D168" s="33"/>
      <c r="E168" s="22"/>
      <c r="F168" s="22"/>
      <c r="G168" s="59">
        <v>16841</v>
      </c>
      <c r="H168" s="59"/>
      <c r="I168" s="22"/>
      <c r="J168" s="22"/>
      <c r="K168" s="59">
        <v>21838</v>
      </c>
      <c r="L168" s="59"/>
      <c r="M168" s="22"/>
      <c r="N168" s="22"/>
      <c r="O168" s="33" t="s">
        <v>185</v>
      </c>
      <c r="P168" s="33"/>
      <c r="Q168" s="22"/>
      <c r="R168" s="22"/>
      <c r="S168" s="59">
        <v>38679</v>
      </c>
      <c r="T168" s="59"/>
      <c r="U168" s="22"/>
    </row>
    <row r="169" spans="1:21">
      <c r="A169" s="13"/>
      <c r="B169" s="32"/>
      <c r="C169" s="33"/>
      <c r="D169" s="33"/>
      <c r="E169" s="22"/>
      <c r="F169" s="22"/>
      <c r="G169" s="59"/>
      <c r="H169" s="59"/>
      <c r="I169" s="22"/>
      <c r="J169" s="22"/>
      <c r="K169" s="59"/>
      <c r="L169" s="59"/>
      <c r="M169" s="22"/>
      <c r="N169" s="22"/>
      <c r="O169" s="33"/>
      <c r="P169" s="33"/>
      <c r="Q169" s="22"/>
      <c r="R169" s="22"/>
      <c r="S169" s="59"/>
      <c r="T169" s="59"/>
      <c r="U169" s="22"/>
    </row>
    <row r="170" spans="1:21">
      <c r="A170" s="13"/>
      <c r="B170" s="25" t="s">
        <v>471</v>
      </c>
      <c r="C170" s="57" t="s">
        <v>185</v>
      </c>
      <c r="D170" s="57"/>
      <c r="E170" s="30"/>
      <c r="F170" s="30"/>
      <c r="G170" s="28">
        <v>435286</v>
      </c>
      <c r="H170" s="28"/>
      <c r="I170" s="30"/>
      <c r="J170" s="30"/>
      <c r="K170" s="57" t="s">
        <v>185</v>
      </c>
      <c r="L170" s="57"/>
      <c r="M170" s="30"/>
      <c r="N170" s="30"/>
      <c r="O170" s="57" t="s">
        <v>472</v>
      </c>
      <c r="P170" s="57"/>
      <c r="Q170" s="26" t="s">
        <v>195</v>
      </c>
      <c r="R170" s="30"/>
      <c r="S170" s="57" t="s">
        <v>185</v>
      </c>
      <c r="T170" s="57"/>
      <c r="U170" s="30"/>
    </row>
    <row r="171" spans="1:21">
      <c r="A171" s="13"/>
      <c r="B171" s="25"/>
      <c r="C171" s="57"/>
      <c r="D171" s="57"/>
      <c r="E171" s="30"/>
      <c r="F171" s="30"/>
      <c r="G171" s="28"/>
      <c r="H171" s="28"/>
      <c r="I171" s="30"/>
      <c r="J171" s="30"/>
      <c r="K171" s="57"/>
      <c r="L171" s="57"/>
      <c r="M171" s="30"/>
      <c r="N171" s="30"/>
      <c r="O171" s="57"/>
      <c r="P171" s="57"/>
      <c r="Q171" s="26"/>
      <c r="R171" s="30"/>
      <c r="S171" s="57"/>
      <c r="T171" s="57"/>
      <c r="U171" s="30"/>
    </row>
    <row r="172" spans="1:21">
      <c r="A172" s="13"/>
      <c r="B172" s="32" t="s">
        <v>473</v>
      </c>
      <c r="C172" s="59">
        <v>1582217</v>
      </c>
      <c r="D172" s="59"/>
      <c r="E172" s="22"/>
      <c r="F172" s="22"/>
      <c r="G172" s="33" t="s">
        <v>185</v>
      </c>
      <c r="H172" s="33"/>
      <c r="I172" s="22"/>
      <c r="J172" s="22"/>
      <c r="K172" s="33" t="s">
        <v>185</v>
      </c>
      <c r="L172" s="33"/>
      <c r="M172" s="22"/>
      <c r="N172" s="22"/>
      <c r="O172" s="33" t="s">
        <v>474</v>
      </c>
      <c r="P172" s="33"/>
      <c r="Q172" s="69" t="s">
        <v>195</v>
      </c>
      <c r="R172" s="22"/>
      <c r="S172" s="33" t="s">
        <v>185</v>
      </c>
      <c r="T172" s="33"/>
      <c r="U172" s="22"/>
    </row>
    <row r="173" spans="1:21">
      <c r="A173" s="13"/>
      <c r="B173" s="32"/>
      <c r="C173" s="59"/>
      <c r="D173" s="59"/>
      <c r="E173" s="22"/>
      <c r="F173" s="22"/>
      <c r="G173" s="33"/>
      <c r="H173" s="33"/>
      <c r="I173" s="22"/>
      <c r="J173" s="22"/>
      <c r="K173" s="33"/>
      <c r="L173" s="33"/>
      <c r="M173" s="22"/>
      <c r="N173" s="22"/>
      <c r="O173" s="33"/>
      <c r="P173" s="33"/>
      <c r="Q173" s="69"/>
      <c r="R173" s="22"/>
      <c r="S173" s="33"/>
      <c r="T173" s="33"/>
      <c r="U173" s="22"/>
    </row>
    <row r="174" spans="1:21">
      <c r="A174" s="13"/>
      <c r="B174" s="25" t="s">
        <v>71</v>
      </c>
      <c r="C174" s="57">
        <v>320</v>
      </c>
      <c r="D174" s="57"/>
      <c r="E174" s="30"/>
      <c r="F174" s="30"/>
      <c r="G174" s="28">
        <v>69262</v>
      </c>
      <c r="H174" s="28"/>
      <c r="I174" s="30"/>
      <c r="J174" s="30"/>
      <c r="K174" s="28">
        <v>26502</v>
      </c>
      <c r="L174" s="28"/>
      <c r="M174" s="30"/>
      <c r="N174" s="30"/>
      <c r="O174" s="57">
        <v>1</v>
      </c>
      <c r="P174" s="57"/>
      <c r="Q174" s="30"/>
      <c r="R174" s="30"/>
      <c r="S174" s="28">
        <v>96085</v>
      </c>
      <c r="T174" s="28"/>
      <c r="U174" s="30"/>
    </row>
    <row r="175" spans="1:21" ht="15.75" thickBot="1">
      <c r="A175" s="13"/>
      <c r="B175" s="25"/>
      <c r="C175" s="60"/>
      <c r="D175" s="60"/>
      <c r="E175" s="78"/>
      <c r="F175" s="30"/>
      <c r="G175" s="116"/>
      <c r="H175" s="116"/>
      <c r="I175" s="78"/>
      <c r="J175" s="30"/>
      <c r="K175" s="116"/>
      <c r="L175" s="116"/>
      <c r="M175" s="78"/>
      <c r="N175" s="30"/>
      <c r="O175" s="60"/>
      <c r="P175" s="60"/>
      <c r="Q175" s="78"/>
      <c r="R175" s="30"/>
      <c r="S175" s="116"/>
      <c r="T175" s="116"/>
      <c r="U175" s="78"/>
    </row>
    <row r="176" spans="1:21">
      <c r="A176" s="13"/>
      <c r="B176" s="125" t="s">
        <v>72</v>
      </c>
      <c r="C176" s="64" t="s">
        <v>183</v>
      </c>
      <c r="D176" s="61">
        <v>1639610</v>
      </c>
      <c r="E176" s="48"/>
      <c r="F176" s="22"/>
      <c r="G176" s="64" t="s">
        <v>183</v>
      </c>
      <c r="H176" s="61">
        <v>2236515</v>
      </c>
      <c r="I176" s="48"/>
      <c r="J176" s="22"/>
      <c r="K176" s="64" t="s">
        <v>183</v>
      </c>
      <c r="L176" s="61">
        <v>509804</v>
      </c>
      <c r="M176" s="48"/>
      <c r="N176" s="22"/>
      <c r="O176" s="64" t="s">
        <v>183</v>
      </c>
      <c r="P176" s="62" t="s">
        <v>475</v>
      </c>
      <c r="Q176" s="64" t="s">
        <v>195</v>
      </c>
      <c r="R176" s="22"/>
      <c r="S176" s="64" t="s">
        <v>183</v>
      </c>
      <c r="T176" s="61">
        <v>2363811</v>
      </c>
      <c r="U176" s="48"/>
    </row>
    <row r="177" spans="1:21" ht="15.75" thickBot="1">
      <c r="A177" s="13"/>
      <c r="B177" s="125"/>
      <c r="C177" s="65"/>
      <c r="D177" s="68"/>
      <c r="E177" s="67"/>
      <c r="F177" s="22"/>
      <c r="G177" s="65"/>
      <c r="H177" s="68"/>
      <c r="I177" s="67"/>
      <c r="J177" s="22"/>
      <c r="K177" s="65"/>
      <c r="L177" s="68"/>
      <c r="M177" s="67"/>
      <c r="N177" s="22"/>
      <c r="O177" s="65"/>
      <c r="P177" s="66"/>
      <c r="Q177" s="65"/>
      <c r="R177" s="22"/>
      <c r="S177" s="65"/>
      <c r="T177" s="68"/>
      <c r="U177" s="67"/>
    </row>
    <row r="178" spans="1:21" ht="15.75" thickTop="1">
      <c r="A178" s="13"/>
      <c r="B178" s="20" t="s">
        <v>476</v>
      </c>
      <c r="C178" s="117"/>
      <c r="D178" s="117"/>
      <c r="E178" s="117"/>
      <c r="F178" s="17"/>
      <c r="G178" s="117"/>
      <c r="H178" s="117"/>
      <c r="I178" s="117"/>
      <c r="J178" s="17"/>
      <c r="K178" s="117"/>
      <c r="L178" s="117"/>
      <c r="M178" s="117"/>
      <c r="N178" s="17"/>
      <c r="O178" s="117"/>
      <c r="P178" s="117"/>
      <c r="Q178" s="117"/>
      <c r="R178" s="17"/>
      <c r="S178" s="117"/>
      <c r="T178" s="117"/>
      <c r="U178" s="117"/>
    </row>
    <row r="179" spans="1:21">
      <c r="A179" s="13"/>
      <c r="B179" s="119" t="s">
        <v>73</v>
      </c>
      <c r="C179" s="22"/>
      <c r="D179" s="22"/>
      <c r="E179" s="22"/>
      <c r="F179" s="12"/>
      <c r="G179" s="22"/>
      <c r="H179" s="22"/>
      <c r="I179" s="22"/>
      <c r="J179" s="12"/>
      <c r="K179" s="22"/>
      <c r="L179" s="22"/>
      <c r="M179" s="22"/>
      <c r="N179" s="12"/>
      <c r="O179" s="22"/>
      <c r="P179" s="22"/>
      <c r="Q179" s="22"/>
      <c r="R179" s="12"/>
      <c r="S179" s="22"/>
      <c r="T179" s="22"/>
      <c r="U179" s="22"/>
    </row>
    <row r="180" spans="1:21">
      <c r="A180" s="13"/>
      <c r="B180" s="73" t="s">
        <v>74</v>
      </c>
      <c r="C180" s="26" t="s">
        <v>183</v>
      </c>
      <c r="D180" s="57" t="s">
        <v>185</v>
      </c>
      <c r="E180" s="30"/>
      <c r="F180" s="30"/>
      <c r="G180" s="26" t="s">
        <v>183</v>
      </c>
      <c r="H180" s="28">
        <v>650725</v>
      </c>
      <c r="I180" s="30"/>
      <c r="J180" s="30"/>
      <c r="K180" s="26" t="s">
        <v>183</v>
      </c>
      <c r="L180" s="28">
        <v>50863</v>
      </c>
      <c r="M180" s="30"/>
      <c r="N180" s="30"/>
      <c r="O180" s="26" t="s">
        <v>183</v>
      </c>
      <c r="P180" s="57" t="s">
        <v>468</v>
      </c>
      <c r="Q180" s="26" t="s">
        <v>195</v>
      </c>
      <c r="R180" s="30"/>
      <c r="S180" s="26" t="s">
        <v>183</v>
      </c>
      <c r="T180" s="28">
        <v>698648</v>
      </c>
      <c r="U180" s="30"/>
    </row>
    <row r="181" spans="1:21">
      <c r="A181" s="13"/>
      <c r="B181" s="73"/>
      <c r="C181" s="26"/>
      <c r="D181" s="57"/>
      <c r="E181" s="30"/>
      <c r="F181" s="30"/>
      <c r="G181" s="26"/>
      <c r="H181" s="28"/>
      <c r="I181" s="30"/>
      <c r="J181" s="30"/>
      <c r="K181" s="26"/>
      <c r="L181" s="28"/>
      <c r="M181" s="30"/>
      <c r="N181" s="30"/>
      <c r="O181" s="26"/>
      <c r="P181" s="57"/>
      <c r="Q181" s="26"/>
      <c r="R181" s="30"/>
      <c r="S181" s="26"/>
      <c r="T181" s="28"/>
      <c r="U181" s="30"/>
    </row>
    <row r="182" spans="1:21">
      <c r="A182" s="13"/>
      <c r="B182" s="76" t="s">
        <v>75</v>
      </c>
      <c r="C182" s="33" t="s">
        <v>185</v>
      </c>
      <c r="D182" s="33"/>
      <c r="E182" s="22"/>
      <c r="F182" s="22"/>
      <c r="G182" s="59">
        <v>18364</v>
      </c>
      <c r="H182" s="59"/>
      <c r="I182" s="22"/>
      <c r="J182" s="22"/>
      <c r="K182" s="59">
        <v>11327</v>
      </c>
      <c r="L182" s="59"/>
      <c r="M182" s="22"/>
      <c r="N182" s="22"/>
      <c r="O182" s="33" t="s">
        <v>185</v>
      </c>
      <c r="P182" s="33"/>
      <c r="Q182" s="22"/>
      <c r="R182" s="22"/>
      <c r="S182" s="59">
        <v>29691</v>
      </c>
      <c r="T182" s="59"/>
      <c r="U182" s="22"/>
    </row>
    <row r="183" spans="1:21">
      <c r="A183" s="13"/>
      <c r="B183" s="76"/>
      <c r="C183" s="33"/>
      <c r="D183" s="33"/>
      <c r="E183" s="22"/>
      <c r="F183" s="22"/>
      <c r="G183" s="59"/>
      <c r="H183" s="59"/>
      <c r="I183" s="22"/>
      <c r="J183" s="22"/>
      <c r="K183" s="59"/>
      <c r="L183" s="59"/>
      <c r="M183" s="22"/>
      <c r="N183" s="22"/>
      <c r="O183" s="33"/>
      <c r="P183" s="33"/>
      <c r="Q183" s="22"/>
      <c r="R183" s="22"/>
      <c r="S183" s="59"/>
      <c r="T183" s="59"/>
      <c r="U183" s="22"/>
    </row>
    <row r="184" spans="1:21">
      <c r="A184" s="13"/>
      <c r="B184" s="73" t="s">
        <v>76</v>
      </c>
      <c r="C184" s="57" t="s">
        <v>185</v>
      </c>
      <c r="D184" s="57"/>
      <c r="E184" s="30"/>
      <c r="F184" s="30"/>
      <c r="G184" s="28">
        <v>38818</v>
      </c>
      <c r="H184" s="28"/>
      <c r="I184" s="30"/>
      <c r="J184" s="30"/>
      <c r="K184" s="57">
        <v>133</v>
      </c>
      <c r="L184" s="57"/>
      <c r="M184" s="30"/>
      <c r="N184" s="30"/>
      <c r="O184" s="57" t="s">
        <v>185</v>
      </c>
      <c r="P184" s="57"/>
      <c r="Q184" s="30"/>
      <c r="R184" s="30"/>
      <c r="S184" s="28">
        <v>38951</v>
      </c>
      <c r="T184" s="28"/>
      <c r="U184" s="30"/>
    </row>
    <row r="185" spans="1:21">
      <c r="A185" s="13"/>
      <c r="B185" s="73"/>
      <c r="C185" s="57"/>
      <c r="D185" s="57"/>
      <c r="E185" s="30"/>
      <c r="F185" s="30"/>
      <c r="G185" s="28"/>
      <c r="H185" s="28"/>
      <c r="I185" s="30"/>
      <c r="J185" s="30"/>
      <c r="K185" s="57"/>
      <c r="L185" s="57"/>
      <c r="M185" s="30"/>
      <c r="N185" s="30"/>
      <c r="O185" s="57"/>
      <c r="P185" s="57"/>
      <c r="Q185" s="30"/>
      <c r="R185" s="30"/>
      <c r="S185" s="28"/>
      <c r="T185" s="28"/>
      <c r="U185" s="30"/>
    </row>
    <row r="186" spans="1:21">
      <c r="A186" s="13"/>
      <c r="B186" s="76" t="s">
        <v>77</v>
      </c>
      <c r="C186" s="59">
        <v>5938</v>
      </c>
      <c r="D186" s="59"/>
      <c r="E186" s="22"/>
      <c r="F186" s="22"/>
      <c r="G186" s="59">
        <v>87285</v>
      </c>
      <c r="H186" s="59"/>
      <c r="I186" s="22"/>
      <c r="J186" s="22"/>
      <c r="K186" s="59">
        <v>157792</v>
      </c>
      <c r="L186" s="59"/>
      <c r="M186" s="22"/>
      <c r="N186" s="22"/>
      <c r="O186" s="33" t="s">
        <v>185</v>
      </c>
      <c r="P186" s="33"/>
      <c r="Q186" s="22"/>
      <c r="R186" s="22"/>
      <c r="S186" s="59">
        <v>251015</v>
      </c>
      <c r="T186" s="59"/>
      <c r="U186" s="22"/>
    </row>
    <row r="187" spans="1:21" ht="15.75" thickBot="1">
      <c r="A187" s="13"/>
      <c r="B187" s="76"/>
      <c r="C187" s="111"/>
      <c r="D187" s="111"/>
      <c r="E187" s="35"/>
      <c r="F187" s="22"/>
      <c r="G187" s="111"/>
      <c r="H187" s="111"/>
      <c r="I187" s="35"/>
      <c r="J187" s="22"/>
      <c r="K187" s="111"/>
      <c r="L187" s="111"/>
      <c r="M187" s="35"/>
      <c r="N187" s="22"/>
      <c r="O187" s="34"/>
      <c r="P187" s="34"/>
      <c r="Q187" s="35"/>
      <c r="R187" s="22"/>
      <c r="S187" s="111"/>
      <c r="T187" s="111"/>
      <c r="U187" s="35"/>
    </row>
    <row r="188" spans="1:21">
      <c r="A188" s="13"/>
      <c r="B188" s="124" t="s">
        <v>78</v>
      </c>
      <c r="C188" s="29">
        <v>5938</v>
      </c>
      <c r="D188" s="29"/>
      <c r="E188" s="31"/>
      <c r="F188" s="30"/>
      <c r="G188" s="29">
        <v>795192</v>
      </c>
      <c r="H188" s="29"/>
      <c r="I188" s="31"/>
      <c r="J188" s="30"/>
      <c r="K188" s="29">
        <v>220115</v>
      </c>
      <c r="L188" s="29"/>
      <c r="M188" s="31"/>
      <c r="N188" s="30"/>
      <c r="O188" s="58" t="s">
        <v>468</v>
      </c>
      <c r="P188" s="58"/>
      <c r="Q188" s="27" t="s">
        <v>195</v>
      </c>
      <c r="R188" s="30"/>
      <c r="S188" s="29">
        <v>1018305</v>
      </c>
      <c r="T188" s="29"/>
      <c r="U188" s="31"/>
    </row>
    <row r="189" spans="1:21">
      <c r="A189" s="13"/>
      <c r="B189" s="124"/>
      <c r="C189" s="28"/>
      <c r="D189" s="28"/>
      <c r="E189" s="30"/>
      <c r="F189" s="30"/>
      <c r="G189" s="99"/>
      <c r="H189" s="99"/>
      <c r="I189" s="100"/>
      <c r="J189" s="30"/>
      <c r="K189" s="99"/>
      <c r="L189" s="99"/>
      <c r="M189" s="100"/>
      <c r="N189" s="30"/>
      <c r="O189" s="98"/>
      <c r="P189" s="98"/>
      <c r="Q189" s="97"/>
      <c r="R189" s="30"/>
      <c r="S189" s="99"/>
      <c r="T189" s="99"/>
      <c r="U189" s="100"/>
    </row>
    <row r="190" spans="1:21">
      <c r="A190" s="13"/>
      <c r="B190" s="32" t="s">
        <v>79</v>
      </c>
      <c r="C190" s="59">
        <v>203165</v>
      </c>
      <c r="D190" s="59"/>
      <c r="E190" s="22"/>
      <c r="F190" s="22"/>
      <c r="G190" s="59">
        <v>6759</v>
      </c>
      <c r="H190" s="59"/>
      <c r="I190" s="22"/>
      <c r="J190" s="22"/>
      <c r="K190" s="59">
        <v>9174</v>
      </c>
      <c r="L190" s="59"/>
      <c r="M190" s="22"/>
      <c r="N190" s="22"/>
      <c r="O190" s="33" t="s">
        <v>185</v>
      </c>
      <c r="P190" s="33"/>
      <c r="Q190" s="22"/>
      <c r="R190" s="22"/>
      <c r="S190" s="59">
        <v>219098</v>
      </c>
      <c r="T190" s="59"/>
      <c r="U190" s="22"/>
    </row>
    <row r="191" spans="1:21">
      <c r="A191" s="13"/>
      <c r="B191" s="32"/>
      <c r="C191" s="59"/>
      <c r="D191" s="59"/>
      <c r="E191" s="22"/>
      <c r="F191" s="22"/>
      <c r="G191" s="59"/>
      <c r="H191" s="59"/>
      <c r="I191" s="22"/>
      <c r="J191" s="22"/>
      <c r="K191" s="59"/>
      <c r="L191" s="59"/>
      <c r="M191" s="22"/>
      <c r="N191" s="22"/>
      <c r="O191" s="33"/>
      <c r="P191" s="33"/>
      <c r="Q191" s="22"/>
      <c r="R191" s="22"/>
      <c r="S191" s="59"/>
      <c r="T191" s="59"/>
      <c r="U191" s="22"/>
    </row>
    <row r="192" spans="1:21">
      <c r="A192" s="13"/>
      <c r="B192" s="25" t="s">
        <v>477</v>
      </c>
      <c r="C192" s="28">
        <v>399122</v>
      </c>
      <c r="D192" s="28"/>
      <c r="E192" s="30"/>
      <c r="F192" s="30"/>
      <c r="G192" s="57" t="s">
        <v>185</v>
      </c>
      <c r="H192" s="57"/>
      <c r="I192" s="30"/>
      <c r="J192" s="30"/>
      <c r="K192" s="28">
        <v>36825</v>
      </c>
      <c r="L192" s="28"/>
      <c r="M192" s="30"/>
      <c r="N192" s="30"/>
      <c r="O192" s="57" t="s">
        <v>478</v>
      </c>
      <c r="P192" s="57"/>
      <c r="Q192" s="26" t="s">
        <v>195</v>
      </c>
      <c r="R192" s="30"/>
      <c r="S192" s="57" t="s">
        <v>185</v>
      </c>
      <c r="T192" s="57"/>
      <c r="U192" s="30"/>
    </row>
    <row r="193" spans="1:21">
      <c r="A193" s="13"/>
      <c r="B193" s="25"/>
      <c r="C193" s="28"/>
      <c r="D193" s="28"/>
      <c r="E193" s="30"/>
      <c r="F193" s="30"/>
      <c r="G193" s="57"/>
      <c r="H193" s="57"/>
      <c r="I193" s="30"/>
      <c r="J193" s="30"/>
      <c r="K193" s="28"/>
      <c r="L193" s="28"/>
      <c r="M193" s="30"/>
      <c r="N193" s="30"/>
      <c r="O193" s="57"/>
      <c r="P193" s="57"/>
      <c r="Q193" s="26"/>
      <c r="R193" s="30"/>
      <c r="S193" s="57"/>
      <c r="T193" s="57"/>
      <c r="U193" s="30"/>
    </row>
    <row r="194" spans="1:21">
      <c r="A194" s="13"/>
      <c r="B194" s="32" t="s">
        <v>479</v>
      </c>
      <c r="C194" s="33" t="s">
        <v>185</v>
      </c>
      <c r="D194" s="33"/>
      <c r="E194" s="22"/>
      <c r="F194" s="22"/>
      <c r="G194" s="59">
        <v>138890</v>
      </c>
      <c r="H194" s="59"/>
      <c r="I194" s="22"/>
      <c r="J194" s="22"/>
      <c r="K194" s="33" t="s">
        <v>185</v>
      </c>
      <c r="L194" s="33"/>
      <c r="M194" s="22"/>
      <c r="N194" s="22"/>
      <c r="O194" s="33" t="s">
        <v>480</v>
      </c>
      <c r="P194" s="33"/>
      <c r="Q194" s="69" t="s">
        <v>195</v>
      </c>
      <c r="R194" s="22"/>
      <c r="S194" s="33" t="s">
        <v>185</v>
      </c>
      <c r="T194" s="33"/>
      <c r="U194" s="22"/>
    </row>
    <row r="195" spans="1:21">
      <c r="A195" s="13"/>
      <c r="B195" s="32"/>
      <c r="C195" s="33"/>
      <c r="D195" s="33"/>
      <c r="E195" s="22"/>
      <c r="F195" s="22"/>
      <c r="G195" s="59"/>
      <c r="H195" s="59"/>
      <c r="I195" s="22"/>
      <c r="J195" s="22"/>
      <c r="K195" s="33"/>
      <c r="L195" s="33"/>
      <c r="M195" s="22"/>
      <c r="N195" s="22"/>
      <c r="O195" s="33"/>
      <c r="P195" s="33"/>
      <c r="Q195" s="69"/>
      <c r="R195" s="22"/>
      <c r="S195" s="33"/>
      <c r="T195" s="33"/>
      <c r="U195" s="22"/>
    </row>
    <row r="196" spans="1:21">
      <c r="A196" s="13"/>
      <c r="B196" s="25" t="s">
        <v>76</v>
      </c>
      <c r="C196" s="57" t="s">
        <v>185</v>
      </c>
      <c r="D196" s="57"/>
      <c r="E196" s="30"/>
      <c r="F196" s="30"/>
      <c r="G196" s="28">
        <v>30872</v>
      </c>
      <c r="H196" s="28"/>
      <c r="I196" s="30"/>
      <c r="J196" s="30"/>
      <c r="K196" s="28">
        <v>11208</v>
      </c>
      <c r="L196" s="28"/>
      <c r="M196" s="30"/>
      <c r="N196" s="30"/>
      <c r="O196" s="57" t="s">
        <v>185</v>
      </c>
      <c r="P196" s="57"/>
      <c r="Q196" s="30"/>
      <c r="R196" s="30"/>
      <c r="S196" s="28">
        <v>42080</v>
      </c>
      <c r="T196" s="28"/>
      <c r="U196" s="30"/>
    </row>
    <row r="197" spans="1:21">
      <c r="A197" s="13"/>
      <c r="B197" s="25"/>
      <c r="C197" s="57"/>
      <c r="D197" s="57"/>
      <c r="E197" s="30"/>
      <c r="F197" s="30"/>
      <c r="G197" s="28"/>
      <c r="H197" s="28"/>
      <c r="I197" s="30"/>
      <c r="J197" s="30"/>
      <c r="K197" s="28"/>
      <c r="L197" s="28"/>
      <c r="M197" s="30"/>
      <c r="N197" s="30"/>
      <c r="O197" s="57"/>
      <c r="P197" s="57"/>
      <c r="Q197" s="30"/>
      <c r="R197" s="30"/>
      <c r="S197" s="28"/>
      <c r="T197" s="28"/>
      <c r="U197" s="30"/>
    </row>
    <row r="198" spans="1:21">
      <c r="A198" s="13"/>
      <c r="B198" s="32" t="s">
        <v>80</v>
      </c>
      <c r="C198" s="33" t="s">
        <v>185</v>
      </c>
      <c r="D198" s="33"/>
      <c r="E198" s="22"/>
      <c r="F198" s="22"/>
      <c r="G198" s="59">
        <v>48114</v>
      </c>
      <c r="H198" s="59"/>
      <c r="I198" s="22"/>
      <c r="J198" s="22"/>
      <c r="K198" s="59">
        <v>4829</v>
      </c>
      <c r="L198" s="59"/>
      <c r="M198" s="22"/>
      <c r="N198" s="22"/>
      <c r="O198" s="33" t="s">
        <v>185</v>
      </c>
      <c r="P198" s="33"/>
      <c r="Q198" s="22"/>
      <c r="R198" s="22"/>
      <c r="S198" s="59">
        <v>52943</v>
      </c>
      <c r="T198" s="59"/>
      <c r="U198" s="22"/>
    </row>
    <row r="199" spans="1:21" ht="15.75" thickBot="1">
      <c r="A199" s="13"/>
      <c r="B199" s="32"/>
      <c r="C199" s="34"/>
      <c r="D199" s="34"/>
      <c r="E199" s="35"/>
      <c r="F199" s="22"/>
      <c r="G199" s="111"/>
      <c r="H199" s="111"/>
      <c r="I199" s="35"/>
      <c r="J199" s="22"/>
      <c r="K199" s="111"/>
      <c r="L199" s="111"/>
      <c r="M199" s="35"/>
      <c r="N199" s="22"/>
      <c r="O199" s="34"/>
      <c r="P199" s="34"/>
      <c r="Q199" s="35"/>
      <c r="R199" s="22"/>
      <c r="S199" s="111"/>
      <c r="T199" s="111"/>
      <c r="U199" s="35"/>
    </row>
    <row r="200" spans="1:21">
      <c r="A200" s="13"/>
      <c r="B200" s="124" t="s">
        <v>81</v>
      </c>
      <c r="C200" s="29">
        <v>608225</v>
      </c>
      <c r="D200" s="29"/>
      <c r="E200" s="31"/>
      <c r="F200" s="30"/>
      <c r="G200" s="29">
        <v>1019827</v>
      </c>
      <c r="H200" s="29"/>
      <c r="I200" s="31"/>
      <c r="J200" s="30"/>
      <c r="K200" s="29">
        <v>282151</v>
      </c>
      <c r="L200" s="29"/>
      <c r="M200" s="31"/>
      <c r="N200" s="30"/>
      <c r="O200" s="58" t="s">
        <v>481</v>
      </c>
      <c r="P200" s="58"/>
      <c r="Q200" s="27" t="s">
        <v>195</v>
      </c>
      <c r="R200" s="30"/>
      <c r="S200" s="29">
        <v>1332426</v>
      </c>
      <c r="T200" s="29"/>
      <c r="U200" s="31"/>
    </row>
    <row r="201" spans="1:21" ht="15.75" thickBot="1">
      <c r="A201" s="13"/>
      <c r="B201" s="124"/>
      <c r="C201" s="116"/>
      <c r="D201" s="116"/>
      <c r="E201" s="78"/>
      <c r="F201" s="30"/>
      <c r="G201" s="116"/>
      <c r="H201" s="116"/>
      <c r="I201" s="78"/>
      <c r="J201" s="30"/>
      <c r="K201" s="116"/>
      <c r="L201" s="116"/>
      <c r="M201" s="78"/>
      <c r="N201" s="30"/>
      <c r="O201" s="60"/>
      <c r="P201" s="60"/>
      <c r="Q201" s="106"/>
      <c r="R201" s="30"/>
      <c r="S201" s="116"/>
      <c r="T201" s="116"/>
      <c r="U201" s="78"/>
    </row>
    <row r="202" spans="1:21">
      <c r="A202" s="13"/>
      <c r="B202" s="119" t="s">
        <v>482</v>
      </c>
      <c r="C202" s="48"/>
      <c r="D202" s="48"/>
      <c r="E202" s="48"/>
      <c r="F202" s="12"/>
      <c r="G202" s="48"/>
      <c r="H202" s="48"/>
      <c r="I202" s="48"/>
      <c r="J202" s="12"/>
      <c r="K202" s="48"/>
      <c r="L202" s="48"/>
      <c r="M202" s="48"/>
      <c r="N202" s="12"/>
      <c r="O202" s="48"/>
      <c r="P202" s="48"/>
      <c r="Q202" s="48"/>
      <c r="R202" s="12"/>
      <c r="S202" s="48"/>
      <c r="T202" s="48"/>
      <c r="U202" s="48"/>
    </row>
    <row r="203" spans="1:21">
      <c r="A203" s="13"/>
      <c r="B203" s="73" t="s">
        <v>483</v>
      </c>
      <c r="C203" s="28">
        <v>126133</v>
      </c>
      <c r="D203" s="28"/>
      <c r="E203" s="30"/>
      <c r="F203" s="30"/>
      <c r="G203" s="57" t="s">
        <v>185</v>
      </c>
      <c r="H203" s="57"/>
      <c r="I203" s="30"/>
      <c r="J203" s="30"/>
      <c r="K203" s="28">
        <v>1500</v>
      </c>
      <c r="L203" s="28"/>
      <c r="M203" s="30"/>
      <c r="N203" s="30"/>
      <c r="O203" s="57" t="s">
        <v>484</v>
      </c>
      <c r="P203" s="57"/>
      <c r="Q203" s="26" t="s">
        <v>195</v>
      </c>
      <c r="R203" s="30"/>
      <c r="S203" s="28">
        <v>126133</v>
      </c>
      <c r="T203" s="28"/>
      <c r="U203" s="30"/>
    </row>
    <row r="204" spans="1:21">
      <c r="A204" s="13"/>
      <c r="B204" s="73"/>
      <c r="C204" s="28"/>
      <c r="D204" s="28"/>
      <c r="E204" s="30"/>
      <c r="F204" s="30"/>
      <c r="G204" s="57"/>
      <c r="H204" s="57"/>
      <c r="I204" s="30"/>
      <c r="J204" s="30"/>
      <c r="K204" s="28"/>
      <c r="L204" s="28"/>
      <c r="M204" s="30"/>
      <c r="N204" s="30"/>
      <c r="O204" s="57"/>
      <c r="P204" s="57"/>
      <c r="Q204" s="26"/>
      <c r="R204" s="30"/>
      <c r="S204" s="28"/>
      <c r="T204" s="28"/>
      <c r="U204" s="30"/>
    </row>
    <row r="205" spans="1:21">
      <c r="A205" s="13"/>
      <c r="B205" s="76" t="s">
        <v>87</v>
      </c>
      <c r="C205" s="59">
        <v>199019</v>
      </c>
      <c r="D205" s="59"/>
      <c r="E205" s="22"/>
      <c r="F205" s="22"/>
      <c r="G205" s="59">
        <v>242024</v>
      </c>
      <c r="H205" s="59"/>
      <c r="I205" s="22"/>
      <c r="J205" s="22"/>
      <c r="K205" s="59">
        <v>258047</v>
      </c>
      <c r="L205" s="59"/>
      <c r="M205" s="22"/>
      <c r="N205" s="22"/>
      <c r="O205" s="33" t="s">
        <v>485</v>
      </c>
      <c r="P205" s="33"/>
      <c r="Q205" s="69" t="s">
        <v>195</v>
      </c>
      <c r="R205" s="22"/>
      <c r="S205" s="59">
        <v>199019</v>
      </c>
      <c r="T205" s="59"/>
      <c r="U205" s="22"/>
    </row>
    <row r="206" spans="1:21">
      <c r="A206" s="13"/>
      <c r="B206" s="76"/>
      <c r="C206" s="59"/>
      <c r="D206" s="59"/>
      <c r="E206" s="22"/>
      <c r="F206" s="22"/>
      <c r="G206" s="59"/>
      <c r="H206" s="59"/>
      <c r="I206" s="22"/>
      <c r="J206" s="22"/>
      <c r="K206" s="59"/>
      <c r="L206" s="59"/>
      <c r="M206" s="22"/>
      <c r="N206" s="22"/>
      <c r="O206" s="33"/>
      <c r="P206" s="33"/>
      <c r="Q206" s="69"/>
      <c r="R206" s="22"/>
      <c r="S206" s="59"/>
      <c r="T206" s="59"/>
      <c r="U206" s="22"/>
    </row>
    <row r="207" spans="1:21">
      <c r="A207" s="13"/>
      <c r="B207" s="73" t="s">
        <v>486</v>
      </c>
      <c r="C207" s="28">
        <v>696543</v>
      </c>
      <c r="D207" s="28"/>
      <c r="E207" s="30"/>
      <c r="F207" s="30"/>
      <c r="G207" s="28">
        <v>980988</v>
      </c>
      <c r="H207" s="28"/>
      <c r="I207" s="30"/>
      <c r="J207" s="30"/>
      <c r="K207" s="57" t="s">
        <v>487</v>
      </c>
      <c r="L207" s="57"/>
      <c r="M207" s="26" t="s">
        <v>195</v>
      </c>
      <c r="N207" s="30"/>
      <c r="O207" s="57" t="s">
        <v>488</v>
      </c>
      <c r="P207" s="57"/>
      <c r="Q207" s="26" t="s">
        <v>195</v>
      </c>
      <c r="R207" s="30"/>
      <c r="S207" s="28">
        <v>696543</v>
      </c>
      <c r="T207" s="28"/>
      <c r="U207" s="30"/>
    </row>
    <row r="208" spans="1:21">
      <c r="A208" s="13"/>
      <c r="B208" s="73"/>
      <c r="C208" s="28"/>
      <c r="D208" s="28"/>
      <c r="E208" s="30"/>
      <c r="F208" s="30"/>
      <c r="G208" s="28"/>
      <c r="H208" s="28"/>
      <c r="I208" s="30"/>
      <c r="J208" s="30"/>
      <c r="K208" s="57"/>
      <c r="L208" s="57"/>
      <c r="M208" s="26"/>
      <c r="N208" s="30"/>
      <c r="O208" s="57"/>
      <c r="P208" s="57"/>
      <c r="Q208" s="26"/>
      <c r="R208" s="30"/>
      <c r="S208" s="28"/>
      <c r="T208" s="28"/>
      <c r="U208" s="30"/>
    </row>
    <row r="209" spans="1:21">
      <c r="A209" s="13"/>
      <c r="B209" s="76" t="s">
        <v>489</v>
      </c>
      <c r="C209" s="59">
        <v>9690</v>
      </c>
      <c r="D209" s="59"/>
      <c r="E209" s="22"/>
      <c r="F209" s="22"/>
      <c r="G209" s="33" t="s">
        <v>490</v>
      </c>
      <c r="H209" s="33"/>
      <c r="I209" s="69" t="s">
        <v>195</v>
      </c>
      <c r="J209" s="22"/>
      <c r="K209" s="59">
        <v>15926</v>
      </c>
      <c r="L209" s="59"/>
      <c r="M209" s="22"/>
      <c r="N209" s="22"/>
      <c r="O209" s="33" t="s">
        <v>491</v>
      </c>
      <c r="P209" s="33"/>
      <c r="Q209" s="69" t="s">
        <v>195</v>
      </c>
      <c r="R209" s="22"/>
      <c r="S209" s="59">
        <v>9690</v>
      </c>
      <c r="T209" s="59"/>
      <c r="U209" s="22"/>
    </row>
    <row r="210" spans="1:21" ht="15.75" thickBot="1">
      <c r="A210" s="13"/>
      <c r="B210" s="76"/>
      <c r="C210" s="111"/>
      <c r="D210" s="111"/>
      <c r="E210" s="35"/>
      <c r="F210" s="22"/>
      <c r="G210" s="34"/>
      <c r="H210" s="34"/>
      <c r="I210" s="105"/>
      <c r="J210" s="22"/>
      <c r="K210" s="111"/>
      <c r="L210" s="111"/>
      <c r="M210" s="35"/>
      <c r="N210" s="22"/>
      <c r="O210" s="34"/>
      <c r="P210" s="34"/>
      <c r="Q210" s="105"/>
      <c r="R210" s="22"/>
      <c r="S210" s="111"/>
      <c r="T210" s="111"/>
      <c r="U210" s="35"/>
    </row>
    <row r="211" spans="1:21">
      <c r="A211" s="13"/>
      <c r="B211" s="124" t="s">
        <v>492</v>
      </c>
      <c r="C211" s="29">
        <v>1031385</v>
      </c>
      <c r="D211" s="29"/>
      <c r="E211" s="31"/>
      <c r="F211" s="30"/>
      <c r="G211" s="29">
        <v>1216688</v>
      </c>
      <c r="H211" s="29"/>
      <c r="I211" s="31"/>
      <c r="J211" s="30"/>
      <c r="K211" s="29">
        <v>227653</v>
      </c>
      <c r="L211" s="29"/>
      <c r="M211" s="31"/>
      <c r="N211" s="30"/>
      <c r="O211" s="58" t="s">
        <v>493</v>
      </c>
      <c r="P211" s="58"/>
      <c r="Q211" s="27" t="s">
        <v>195</v>
      </c>
      <c r="R211" s="30"/>
      <c r="S211" s="29">
        <v>1031385</v>
      </c>
      <c r="T211" s="29"/>
      <c r="U211" s="31"/>
    </row>
    <row r="212" spans="1:21" ht="15.75" thickBot="1">
      <c r="A212" s="13"/>
      <c r="B212" s="124"/>
      <c r="C212" s="116"/>
      <c r="D212" s="116"/>
      <c r="E212" s="78"/>
      <c r="F212" s="30"/>
      <c r="G212" s="116"/>
      <c r="H212" s="116"/>
      <c r="I212" s="78"/>
      <c r="J212" s="30"/>
      <c r="K212" s="116"/>
      <c r="L212" s="116"/>
      <c r="M212" s="78"/>
      <c r="N212" s="30"/>
      <c r="O212" s="60"/>
      <c r="P212" s="60"/>
      <c r="Q212" s="106"/>
      <c r="R212" s="30"/>
      <c r="S212" s="116"/>
      <c r="T212" s="116"/>
      <c r="U212" s="78"/>
    </row>
    <row r="213" spans="1:21">
      <c r="A213" s="13"/>
      <c r="B213" s="76" t="s">
        <v>143</v>
      </c>
      <c r="C213" s="62" t="s">
        <v>185</v>
      </c>
      <c r="D213" s="62"/>
      <c r="E213" s="48"/>
      <c r="F213" s="22"/>
      <c r="G213" s="62" t="s">
        <v>185</v>
      </c>
      <c r="H213" s="62"/>
      <c r="I213" s="48"/>
      <c r="J213" s="22"/>
      <c r="K213" s="62" t="s">
        <v>185</v>
      </c>
      <c r="L213" s="62"/>
      <c r="M213" s="48"/>
      <c r="N213" s="22"/>
      <c r="O213" s="62" t="s">
        <v>185</v>
      </c>
      <c r="P213" s="62"/>
      <c r="Q213" s="48"/>
      <c r="R213" s="22"/>
      <c r="S213" s="62" t="s">
        <v>185</v>
      </c>
      <c r="T213" s="62"/>
      <c r="U213" s="48"/>
    </row>
    <row r="214" spans="1:21" ht="15.75" thickBot="1">
      <c r="A214" s="13"/>
      <c r="B214" s="76"/>
      <c r="C214" s="34"/>
      <c r="D214" s="34"/>
      <c r="E214" s="35"/>
      <c r="F214" s="22"/>
      <c r="G214" s="34"/>
      <c r="H214" s="34"/>
      <c r="I214" s="35"/>
      <c r="J214" s="22"/>
      <c r="K214" s="34"/>
      <c r="L214" s="34"/>
      <c r="M214" s="35"/>
      <c r="N214" s="22"/>
      <c r="O214" s="34"/>
      <c r="P214" s="34"/>
      <c r="Q214" s="35"/>
      <c r="R214" s="22"/>
      <c r="S214" s="34"/>
      <c r="T214" s="34"/>
      <c r="U214" s="35"/>
    </row>
    <row r="215" spans="1:21">
      <c r="A215" s="13"/>
      <c r="B215" s="124" t="s">
        <v>92</v>
      </c>
      <c r="C215" s="29">
        <v>1031385</v>
      </c>
      <c r="D215" s="29"/>
      <c r="E215" s="31"/>
      <c r="F215" s="30"/>
      <c r="G215" s="29">
        <v>1216688</v>
      </c>
      <c r="H215" s="29"/>
      <c r="I215" s="31"/>
      <c r="J215" s="30"/>
      <c r="K215" s="29">
        <v>227653</v>
      </c>
      <c r="L215" s="29"/>
      <c r="M215" s="31"/>
      <c r="N215" s="30"/>
      <c r="O215" s="58" t="s">
        <v>493</v>
      </c>
      <c r="P215" s="58"/>
      <c r="Q215" s="27" t="s">
        <v>195</v>
      </c>
      <c r="R215" s="30"/>
      <c r="S215" s="29">
        <v>1031385</v>
      </c>
      <c r="T215" s="29"/>
      <c r="U215" s="31"/>
    </row>
    <row r="216" spans="1:21" ht="15.75" thickBot="1">
      <c r="A216" s="13"/>
      <c r="B216" s="124"/>
      <c r="C216" s="116"/>
      <c r="D216" s="116"/>
      <c r="E216" s="78"/>
      <c r="F216" s="30"/>
      <c r="G216" s="116"/>
      <c r="H216" s="116"/>
      <c r="I216" s="78"/>
      <c r="J216" s="30"/>
      <c r="K216" s="116"/>
      <c r="L216" s="116"/>
      <c r="M216" s="78"/>
      <c r="N216" s="30"/>
      <c r="O216" s="60"/>
      <c r="P216" s="60"/>
      <c r="Q216" s="106"/>
      <c r="R216" s="30"/>
      <c r="S216" s="116"/>
      <c r="T216" s="116"/>
      <c r="U216" s="78"/>
    </row>
    <row r="217" spans="1:21">
      <c r="A217" s="13"/>
      <c r="B217" s="125" t="s">
        <v>93</v>
      </c>
      <c r="C217" s="64" t="s">
        <v>183</v>
      </c>
      <c r="D217" s="61">
        <v>1639610</v>
      </c>
      <c r="E217" s="48"/>
      <c r="F217" s="22"/>
      <c r="G217" s="64" t="s">
        <v>183</v>
      </c>
      <c r="H217" s="61">
        <v>2236515</v>
      </c>
      <c r="I217" s="48"/>
      <c r="J217" s="22"/>
      <c r="K217" s="64" t="s">
        <v>183</v>
      </c>
      <c r="L217" s="61">
        <v>509804</v>
      </c>
      <c r="M217" s="48"/>
      <c r="N217" s="22"/>
      <c r="O217" s="64" t="s">
        <v>183</v>
      </c>
      <c r="P217" s="62" t="s">
        <v>475</v>
      </c>
      <c r="Q217" s="64" t="s">
        <v>195</v>
      </c>
      <c r="R217" s="22"/>
      <c r="S217" s="64" t="s">
        <v>183</v>
      </c>
      <c r="T217" s="61">
        <v>2363811</v>
      </c>
      <c r="U217" s="48"/>
    </row>
    <row r="218" spans="1:21" ht="15.75" thickBot="1">
      <c r="A218" s="13"/>
      <c r="B218" s="125"/>
      <c r="C218" s="65"/>
      <c r="D218" s="68"/>
      <c r="E218" s="67"/>
      <c r="F218" s="22"/>
      <c r="G218" s="65"/>
      <c r="H218" s="68"/>
      <c r="I218" s="67"/>
      <c r="J218" s="22"/>
      <c r="K218" s="65"/>
      <c r="L218" s="68"/>
      <c r="M218" s="67"/>
      <c r="N218" s="22"/>
      <c r="O218" s="65"/>
      <c r="P218" s="66"/>
      <c r="Q218" s="65"/>
      <c r="R218" s="22"/>
      <c r="S218" s="65"/>
      <c r="T218" s="68"/>
      <c r="U218" s="67"/>
    </row>
    <row r="219" spans="1:21" ht="15.75" thickTop="1">
      <c r="A219" s="13"/>
      <c r="B219" s="21"/>
      <c r="C219" s="21"/>
      <c r="D219" s="21"/>
      <c r="E219" s="21"/>
      <c r="F219" s="21"/>
      <c r="G219" s="21"/>
      <c r="H219" s="21"/>
      <c r="I219" s="21"/>
      <c r="J219" s="21"/>
      <c r="K219" s="21"/>
      <c r="L219" s="21"/>
      <c r="M219" s="21"/>
      <c r="N219" s="21"/>
      <c r="O219" s="21"/>
      <c r="P219" s="21"/>
      <c r="Q219" s="21"/>
      <c r="R219" s="21"/>
      <c r="S219" s="21"/>
      <c r="T219" s="21"/>
      <c r="U219" s="21"/>
    </row>
    <row r="220" spans="1:21">
      <c r="A220" s="13"/>
      <c r="B220" s="21"/>
      <c r="C220" s="21"/>
      <c r="D220" s="21"/>
      <c r="E220" s="21"/>
      <c r="F220" s="21"/>
      <c r="G220" s="21"/>
      <c r="H220" s="21"/>
      <c r="I220" s="21"/>
      <c r="J220" s="21"/>
      <c r="K220" s="21"/>
      <c r="L220" s="21"/>
      <c r="M220" s="21"/>
      <c r="N220" s="21"/>
      <c r="O220" s="21"/>
      <c r="P220" s="21"/>
      <c r="Q220" s="21"/>
      <c r="R220" s="21"/>
      <c r="S220" s="21"/>
      <c r="T220" s="21"/>
      <c r="U220" s="21"/>
    </row>
    <row r="221" spans="1:21">
      <c r="A221" s="13"/>
      <c r="B221" s="14"/>
      <c r="C221" s="14"/>
      <c r="D221" s="14"/>
      <c r="E221" s="14"/>
      <c r="F221" s="14"/>
      <c r="G221" s="14"/>
      <c r="H221" s="14"/>
      <c r="I221" s="14"/>
      <c r="J221" s="14"/>
      <c r="K221" s="14"/>
      <c r="L221" s="14"/>
      <c r="M221" s="14"/>
      <c r="N221" s="14"/>
      <c r="O221" s="14"/>
      <c r="P221" s="14"/>
      <c r="Q221" s="14"/>
      <c r="R221" s="14"/>
      <c r="S221" s="14"/>
      <c r="T221" s="14"/>
      <c r="U221" s="14"/>
    </row>
    <row r="222" spans="1:21">
      <c r="A222" s="13"/>
      <c r="B222" s="120" t="s">
        <v>494</v>
      </c>
      <c r="C222" s="23" t="s">
        <v>368</v>
      </c>
      <c r="D222" s="23"/>
      <c r="E222" s="23"/>
      <c r="F222" s="22"/>
      <c r="G222" s="23" t="s">
        <v>370</v>
      </c>
      <c r="H222" s="23"/>
      <c r="I222" s="23"/>
      <c r="J222" s="22"/>
      <c r="K222" s="23" t="s">
        <v>372</v>
      </c>
      <c r="L222" s="23"/>
      <c r="M222" s="23"/>
      <c r="N222" s="22"/>
      <c r="O222" s="23" t="s">
        <v>373</v>
      </c>
      <c r="P222" s="23"/>
      <c r="Q222" s="23"/>
      <c r="R222" s="22"/>
      <c r="S222" s="23" t="s">
        <v>374</v>
      </c>
      <c r="T222" s="23"/>
      <c r="U222" s="23"/>
    </row>
    <row r="223" spans="1:21" ht="15.75" thickBot="1">
      <c r="A223" s="13"/>
      <c r="B223" s="120"/>
      <c r="C223" s="24" t="s">
        <v>495</v>
      </c>
      <c r="D223" s="24"/>
      <c r="E223" s="24"/>
      <c r="F223" s="22"/>
      <c r="G223" s="24" t="s">
        <v>371</v>
      </c>
      <c r="H223" s="24"/>
      <c r="I223" s="24"/>
      <c r="J223" s="22"/>
      <c r="K223" s="24" t="s">
        <v>371</v>
      </c>
      <c r="L223" s="24"/>
      <c r="M223" s="24"/>
      <c r="N223" s="22"/>
      <c r="O223" s="24"/>
      <c r="P223" s="24"/>
      <c r="Q223" s="24"/>
      <c r="R223" s="22"/>
      <c r="S223" s="24"/>
      <c r="T223" s="24"/>
      <c r="U223" s="24"/>
    </row>
    <row r="224" spans="1:21">
      <c r="A224" s="13"/>
      <c r="B224" s="20" t="s">
        <v>465</v>
      </c>
      <c r="C224" s="31"/>
      <c r="D224" s="31"/>
      <c r="E224" s="31"/>
      <c r="F224" s="17"/>
      <c r="G224" s="31"/>
      <c r="H224" s="31"/>
      <c r="I224" s="31"/>
      <c r="J224" s="17"/>
      <c r="K224" s="31"/>
      <c r="L224" s="31"/>
      <c r="M224" s="31"/>
      <c r="N224" s="17"/>
      <c r="O224" s="31"/>
      <c r="P224" s="31"/>
      <c r="Q224" s="31"/>
      <c r="R224" s="17"/>
      <c r="S224" s="31"/>
      <c r="T224" s="31"/>
      <c r="U224" s="31"/>
    </row>
    <row r="225" spans="1:21">
      <c r="A225" s="13"/>
      <c r="B225" s="119" t="s">
        <v>466</v>
      </c>
      <c r="C225" s="22"/>
      <c r="D225" s="22"/>
      <c r="E225" s="22"/>
      <c r="F225" s="12"/>
      <c r="G225" s="22"/>
      <c r="H225" s="22"/>
      <c r="I225" s="22"/>
      <c r="J225" s="12"/>
      <c r="K225" s="22"/>
      <c r="L225" s="22"/>
      <c r="M225" s="22"/>
      <c r="N225" s="12"/>
      <c r="O225" s="22"/>
      <c r="P225" s="22"/>
      <c r="Q225" s="22"/>
      <c r="R225" s="12"/>
      <c r="S225" s="22"/>
      <c r="T225" s="22"/>
      <c r="U225" s="22"/>
    </row>
    <row r="226" spans="1:21">
      <c r="A226" s="13"/>
      <c r="B226" s="20" t="s">
        <v>62</v>
      </c>
      <c r="C226" s="30"/>
      <c r="D226" s="30"/>
      <c r="E226" s="30"/>
      <c r="F226" s="17"/>
      <c r="G226" s="30"/>
      <c r="H226" s="30"/>
      <c r="I226" s="30"/>
      <c r="J226" s="17"/>
      <c r="K226" s="30"/>
      <c r="L226" s="30"/>
      <c r="M226" s="30"/>
      <c r="N226" s="17"/>
      <c r="O226" s="30"/>
      <c r="P226" s="30"/>
      <c r="Q226" s="30"/>
      <c r="R226" s="17"/>
      <c r="S226" s="30"/>
      <c r="T226" s="30"/>
      <c r="U226" s="30"/>
    </row>
    <row r="227" spans="1:21">
      <c r="A227" s="13"/>
      <c r="B227" s="76" t="s">
        <v>63</v>
      </c>
      <c r="C227" s="69" t="s">
        <v>183</v>
      </c>
      <c r="D227" s="59">
        <v>74391</v>
      </c>
      <c r="E227" s="22"/>
      <c r="F227" s="22"/>
      <c r="G227" s="69" t="s">
        <v>183</v>
      </c>
      <c r="H227" s="59">
        <v>2012</v>
      </c>
      <c r="I227" s="22"/>
      <c r="J227" s="22"/>
      <c r="K227" s="69" t="s">
        <v>183</v>
      </c>
      <c r="L227" s="59">
        <v>25502</v>
      </c>
      <c r="M227" s="22"/>
      <c r="N227" s="22"/>
      <c r="O227" s="69" t="s">
        <v>183</v>
      </c>
      <c r="P227" s="33" t="s">
        <v>185</v>
      </c>
      <c r="Q227" s="22"/>
      <c r="R227" s="22"/>
      <c r="S227" s="69" t="s">
        <v>183</v>
      </c>
      <c r="T227" s="59">
        <v>101905</v>
      </c>
      <c r="U227" s="22"/>
    </row>
    <row r="228" spans="1:21">
      <c r="A228" s="13"/>
      <c r="B228" s="76"/>
      <c r="C228" s="69"/>
      <c r="D228" s="59"/>
      <c r="E228" s="22"/>
      <c r="F228" s="22"/>
      <c r="G228" s="69"/>
      <c r="H228" s="59"/>
      <c r="I228" s="22"/>
      <c r="J228" s="22"/>
      <c r="K228" s="69"/>
      <c r="L228" s="59"/>
      <c r="M228" s="22"/>
      <c r="N228" s="22"/>
      <c r="O228" s="69"/>
      <c r="P228" s="33"/>
      <c r="Q228" s="22"/>
      <c r="R228" s="22"/>
      <c r="S228" s="69"/>
      <c r="T228" s="59"/>
      <c r="U228" s="22"/>
    </row>
    <row r="229" spans="1:21">
      <c r="A229" s="13"/>
      <c r="B229" s="73" t="s">
        <v>467</v>
      </c>
      <c r="C229" s="57" t="s">
        <v>185</v>
      </c>
      <c r="D229" s="57"/>
      <c r="E229" s="30"/>
      <c r="F229" s="30"/>
      <c r="G229" s="28">
        <v>496310</v>
      </c>
      <c r="H229" s="28"/>
      <c r="I229" s="30"/>
      <c r="J229" s="30"/>
      <c r="K229" s="28">
        <v>79722</v>
      </c>
      <c r="L229" s="28"/>
      <c r="M229" s="30"/>
      <c r="N229" s="30"/>
      <c r="O229" s="57" t="s">
        <v>496</v>
      </c>
      <c r="P229" s="57"/>
      <c r="Q229" s="26" t="s">
        <v>195</v>
      </c>
      <c r="R229" s="30"/>
      <c r="S229" s="28">
        <v>572854</v>
      </c>
      <c r="T229" s="28"/>
      <c r="U229" s="30"/>
    </row>
    <row r="230" spans="1:21">
      <c r="A230" s="13"/>
      <c r="B230" s="73"/>
      <c r="C230" s="57"/>
      <c r="D230" s="57"/>
      <c r="E230" s="30"/>
      <c r="F230" s="30"/>
      <c r="G230" s="28"/>
      <c r="H230" s="28"/>
      <c r="I230" s="30"/>
      <c r="J230" s="30"/>
      <c r="K230" s="28"/>
      <c r="L230" s="28"/>
      <c r="M230" s="30"/>
      <c r="N230" s="30"/>
      <c r="O230" s="57"/>
      <c r="P230" s="57"/>
      <c r="Q230" s="26"/>
      <c r="R230" s="30"/>
      <c r="S230" s="28"/>
      <c r="T230" s="28"/>
      <c r="U230" s="30"/>
    </row>
    <row r="231" spans="1:21">
      <c r="A231" s="13"/>
      <c r="B231" s="76" t="s">
        <v>65</v>
      </c>
      <c r="C231" s="33" t="s">
        <v>185</v>
      </c>
      <c r="D231" s="33"/>
      <c r="E231" s="22"/>
      <c r="F231" s="22"/>
      <c r="G231" s="59">
        <v>750999</v>
      </c>
      <c r="H231" s="59"/>
      <c r="I231" s="22"/>
      <c r="J231" s="22"/>
      <c r="K231" s="59">
        <v>22128</v>
      </c>
      <c r="L231" s="59"/>
      <c r="M231" s="22"/>
      <c r="N231" s="22"/>
      <c r="O231" s="33" t="s">
        <v>497</v>
      </c>
      <c r="P231" s="33"/>
      <c r="Q231" s="69" t="s">
        <v>195</v>
      </c>
      <c r="R231" s="22"/>
      <c r="S231" s="59">
        <v>771663</v>
      </c>
      <c r="T231" s="59"/>
      <c r="U231" s="22"/>
    </row>
    <row r="232" spans="1:21">
      <c r="A232" s="13"/>
      <c r="B232" s="76"/>
      <c r="C232" s="33"/>
      <c r="D232" s="33"/>
      <c r="E232" s="22"/>
      <c r="F232" s="22"/>
      <c r="G232" s="59"/>
      <c r="H232" s="59"/>
      <c r="I232" s="22"/>
      <c r="J232" s="22"/>
      <c r="K232" s="59"/>
      <c r="L232" s="59"/>
      <c r="M232" s="22"/>
      <c r="N232" s="22"/>
      <c r="O232" s="33"/>
      <c r="P232" s="33"/>
      <c r="Q232" s="69"/>
      <c r="R232" s="22"/>
      <c r="S232" s="59"/>
      <c r="T232" s="59"/>
      <c r="U232" s="22"/>
    </row>
    <row r="233" spans="1:21">
      <c r="A233" s="13"/>
      <c r="B233" s="73" t="s">
        <v>66</v>
      </c>
      <c r="C233" s="57">
        <v>201</v>
      </c>
      <c r="D233" s="57"/>
      <c r="E233" s="30"/>
      <c r="F233" s="30"/>
      <c r="G233" s="28">
        <v>72049</v>
      </c>
      <c r="H233" s="28"/>
      <c r="I233" s="30"/>
      <c r="J233" s="30"/>
      <c r="K233" s="28">
        <v>207058</v>
      </c>
      <c r="L233" s="28"/>
      <c r="M233" s="30"/>
      <c r="N233" s="30"/>
      <c r="O233" s="57">
        <v>202</v>
      </c>
      <c r="P233" s="57"/>
      <c r="Q233" s="30"/>
      <c r="R233" s="30"/>
      <c r="S233" s="28">
        <v>279510</v>
      </c>
      <c r="T233" s="28"/>
      <c r="U233" s="30"/>
    </row>
    <row r="234" spans="1:21" ht="15.75" thickBot="1">
      <c r="A234" s="13"/>
      <c r="B234" s="73"/>
      <c r="C234" s="60"/>
      <c r="D234" s="60"/>
      <c r="E234" s="78"/>
      <c r="F234" s="30"/>
      <c r="G234" s="116"/>
      <c r="H234" s="116"/>
      <c r="I234" s="78"/>
      <c r="J234" s="30"/>
      <c r="K234" s="116"/>
      <c r="L234" s="116"/>
      <c r="M234" s="78"/>
      <c r="N234" s="30"/>
      <c r="O234" s="60"/>
      <c r="P234" s="60"/>
      <c r="Q234" s="78"/>
      <c r="R234" s="30"/>
      <c r="S234" s="116"/>
      <c r="T234" s="116"/>
      <c r="U234" s="78"/>
    </row>
    <row r="235" spans="1:21">
      <c r="A235" s="13"/>
      <c r="B235" s="125" t="s">
        <v>67</v>
      </c>
      <c r="C235" s="61">
        <v>74592</v>
      </c>
      <c r="D235" s="61"/>
      <c r="E235" s="48"/>
      <c r="F235" s="22"/>
      <c r="G235" s="61">
        <v>1321370</v>
      </c>
      <c r="H235" s="61"/>
      <c r="I235" s="48"/>
      <c r="J235" s="22"/>
      <c r="K235" s="61">
        <v>334410</v>
      </c>
      <c r="L235" s="61"/>
      <c r="M235" s="48"/>
      <c r="N235" s="22"/>
      <c r="O235" s="62" t="s">
        <v>498</v>
      </c>
      <c r="P235" s="62"/>
      <c r="Q235" s="64" t="s">
        <v>195</v>
      </c>
      <c r="R235" s="22"/>
      <c r="S235" s="61">
        <v>1725932</v>
      </c>
      <c r="T235" s="61"/>
      <c r="U235" s="48"/>
    </row>
    <row r="236" spans="1:21">
      <c r="A236" s="13"/>
      <c r="B236" s="125"/>
      <c r="C236" s="59"/>
      <c r="D236" s="59"/>
      <c r="E236" s="22"/>
      <c r="F236" s="22"/>
      <c r="G236" s="109"/>
      <c r="H236" s="109"/>
      <c r="I236" s="104"/>
      <c r="J236" s="22"/>
      <c r="K236" s="109"/>
      <c r="L236" s="109"/>
      <c r="M236" s="104"/>
      <c r="N236" s="22"/>
      <c r="O236" s="102"/>
      <c r="P236" s="102"/>
      <c r="Q236" s="103"/>
      <c r="R236" s="22"/>
      <c r="S236" s="109"/>
      <c r="T236" s="109"/>
      <c r="U236" s="104"/>
    </row>
    <row r="237" spans="1:21">
      <c r="A237" s="13"/>
      <c r="B237" s="25" t="s">
        <v>470</v>
      </c>
      <c r="C237" s="57">
        <v>2</v>
      </c>
      <c r="D237" s="57"/>
      <c r="E237" s="30"/>
      <c r="F237" s="30"/>
      <c r="G237" s="28">
        <v>96500</v>
      </c>
      <c r="H237" s="28"/>
      <c r="I237" s="30"/>
      <c r="J237" s="30"/>
      <c r="K237" s="28">
        <v>95459</v>
      </c>
      <c r="L237" s="28"/>
      <c r="M237" s="30"/>
      <c r="N237" s="30"/>
      <c r="O237" s="57" t="s">
        <v>185</v>
      </c>
      <c r="P237" s="57"/>
      <c r="Q237" s="30"/>
      <c r="R237" s="30"/>
      <c r="S237" s="28">
        <v>191961</v>
      </c>
      <c r="T237" s="28"/>
      <c r="U237" s="30"/>
    </row>
    <row r="238" spans="1:21">
      <c r="A238" s="13"/>
      <c r="B238" s="25"/>
      <c r="C238" s="57"/>
      <c r="D238" s="57"/>
      <c r="E238" s="30"/>
      <c r="F238" s="30"/>
      <c r="G238" s="28"/>
      <c r="H238" s="28"/>
      <c r="I238" s="30"/>
      <c r="J238" s="30"/>
      <c r="K238" s="28"/>
      <c r="L238" s="28"/>
      <c r="M238" s="30"/>
      <c r="N238" s="30"/>
      <c r="O238" s="57"/>
      <c r="P238" s="57"/>
      <c r="Q238" s="30"/>
      <c r="R238" s="30"/>
      <c r="S238" s="28"/>
      <c r="T238" s="28"/>
      <c r="U238" s="30"/>
    </row>
    <row r="239" spans="1:21">
      <c r="A239" s="13"/>
      <c r="B239" s="32" t="s">
        <v>69</v>
      </c>
      <c r="C239" s="33" t="s">
        <v>185</v>
      </c>
      <c r="D239" s="33"/>
      <c r="E239" s="22"/>
      <c r="F239" s="22"/>
      <c r="G239" s="59">
        <v>247271</v>
      </c>
      <c r="H239" s="59"/>
      <c r="I239" s="22"/>
      <c r="J239" s="22"/>
      <c r="K239" s="59">
        <v>28168</v>
      </c>
      <c r="L239" s="59"/>
      <c r="M239" s="22"/>
      <c r="N239" s="22"/>
      <c r="O239" s="33" t="s">
        <v>185</v>
      </c>
      <c r="P239" s="33"/>
      <c r="Q239" s="22"/>
      <c r="R239" s="22"/>
      <c r="S239" s="59">
        <v>275439</v>
      </c>
      <c r="T239" s="59"/>
      <c r="U239" s="22"/>
    </row>
    <row r="240" spans="1:21">
      <c r="A240" s="13"/>
      <c r="B240" s="32"/>
      <c r="C240" s="33"/>
      <c r="D240" s="33"/>
      <c r="E240" s="22"/>
      <c r="F240" s="22"/>
      <c r="G240" s="59"/>
      <c r="H240" s="59"/>
      <c r="I240" s="22"/>
      <c r="J240" s="22"/>
      <c r="K240" s="59"/>
      <c r="L240" s="59"/>
      <c r="M240" s="22"/>
      <c r="N240" s="22"/>
      <c r="O240" s="33"/>
      <c r="P240" s="33"/>
      <c r="Q240" s="22"/>
      <c r="R240" s="22"/>
      <c r="S240" s="59"/>
      <c r="T240" s="59"/>
      <c r="U240" s="22"/>
    </row>
    <row r="241" spans="1:21">
      <c r="A241" s="13"/>
      <c r="B241" s="25" t="s">
        <v>70</v>
      </c>
      <c r="C241" s="57" t="s">
        <v>185</v>
      </c>
      <c r="D241" s="57"/>
      <c r="E241" s="30"/>
      <c r="F241" s="30"/>
      <c r="G241" s="28">
        <v>17881</v>
      </c>
      <c r="H241" s="28"/>
      <c r="I241" s="30"/>
      <c r="J241" s="30"/>
      <c r="K241" s="28">
        <v>22525</v>
      </c>
      <c r="L241" s="28"/>
      <c r="M241" s="30"/>
      <c r="N241" s="30"/>
      <c r="O241" s="57" t="s">
        <v>185</v>
      </c>
      <c r="P241" s="57"/>
      <c r="Q241" s="30"/>
      <c r="R241" s="30"/>
      <c r="S241" s="28">
        <v>40406</v>
      </c>
      <c r="T241" s="28"/>
      <c r="U241" s="30"/>
    </row>
    <row r="242" spans="1:21">
      <c r="A242" s="13"/>
      <c r="B242" s="25"/>
      <c r="C242" s="57"/>
      <c r="D242" s="57"/>
      <c r="E242" s="30"/>
      <c r="F242" s="30"/>
      <c r="G242" s="28"/>
      <c r="H242" s="28"/>
      <c r="I242" s="30"/>
      <c r="J242" s="30"/>
      <c r="K242" s="28"/>
      <c r="L242" s="28"/>
      <c r="M242" s="30"/>
      <c r="N242" s="30"/>
      <c r="O242" s="57"/>
      <c r="P242" s="57"/>
      <c r="Q242" s="30"/>
      <c r="R242" s="30"/>
      <c r="S242" s="28"/>
      <c r="T242" s="28"/>
      <c r="U242" s="30"/>
    </row>
    <row r="243" spans="1:21">
      <c r="A243" s="13"/>
      <c r="B243" s="32" t="s">
        <v>471</v>
      </c>
      <c r="C243" s="33" t="s">
        <v>185</v>
      </c>
      <c r="D243" s="33"/>
      <c r="E243" s="22"/>
      <c r="F243" s="22"/>
      <c r="G243" s="59">
        <v>377786</v>
      </c>
      <c r="H243" s="59"/>
      <c r="I243" s="22"/>
      <c r="J243" s="22"/>
      <c r="K243" s="33" t="s">
        <v>185</v>
      </c>
      <c r="L243" s="33"/>
      <c r="M243" s="22"/>
      <c r="N243" s="22"/>
      <c r="O243" s="33" t="s">
        <v>499</v>
      </c>
      <c r="P243" s="33"/>
      <c r="Q243" s="69" t="s">
        <v>195</v>
      </c>
      <c r="R243" s="22"/>
      <c r="S243" s="33" t="s">
        <v>185</v>
      </c>
      <c r="T243" s="33"/>
      <c r="U243" s="22"/>
    </row>
    <row r="244" spans="1:21">
      <c r="A244" s="13"/>
      <c r="B244" s="32"/>
      <c r="C244" s="33"/>
      <c r="D244" s="33"/>
      <c r="E244" s="22"/>
      <c r="F244" s="22"/>
      <c r="G244" s="59"/>
      <c r="H244" s="59"/>
      <c r="I244" s="22"/>
      <c r="J244" s="22"/>
      <c r="K244" s="33"/>
      <c r="L244" s="33"/>
      <c r="M244" s="22"/>
      <c r="N244" s="22"/>
      <c r="O244" s="33"/>
      <c r="P244" s="33"/>
      <c r="Q244" s="69"/>
      <c r="R244" s="22"/>
      <c r="S244" s="33"/>
      <c r="T244" s="33"/>
      <c r="U244" s="22"/>
    </row>
    <row r="245" spans="1:21">
      <c r="A245" s="13"/>
      <c r="B245" s="25" t="s">
        <v>500</v>
      </c>
      <c r="C245" s="28">
        <v>1533294</v>
      </c>
      <c r="D245" s="28"/>
      <c r="E245" s="30"/>
      <c r="F245" s="30"/>
      <c r="G245" s="57" t="s">
        <v>185</v>
      </c>
      <c r="H245" s="57"/>
      <c r="I245" s="30"/>
      <c r="J245" s="30"/>
      <c r="K245" s="57" t="s">
        <v>185</v>
      </c>
      <c r="L245" s="57"/>
      <c r="M245" s="30"/>
      <c r="N245" s="30"/>
      <c r="O245" s="57" t="s">
        <v>501</v>
      </c>
      <c r="P245" s="57"/>
      <c r="Q245" s="26" t="s">
        <v>195</v>
      </c>
      <c r="R245" s="30"/>
      <c r="S245" s="57" t="s">
        <v>185</v>
      </c>
      <c r="T245" s="57"/>
      <c r="U245" s="30"/>
    </row>
    <row r="246" spans="1:21">
      <c r="A246" s="13"/>
      <c r="B246" s="25"/>
      <c r="C246" s="28"/>
      <c r="D246" s="28"/>
      <c r="E246" s="30"/>
      <c r="F246" s="30"/>
      <c r="G246" s="57"/>
      <c r="H246" s="57"/>
      <c r="I246" s="30"/>
      <c r="J246" s="30"/>
      <c r="K246" s="57"/>
      <c r="L246" s="57"/>
      <c r="M246" s="30"/>
      <c r="N246" s="30"/>
      <c r="O246" s="57"/>
      <c r="P246" s="57"/>
      <c r="Q246" s="26"/>
      <c r="R246" s="30"/>
      <c r="S246" s="57"/>
      <c r="T246" s="57"/>
      <c r="U246" s="30"/>
    </row>
    <row r="247" spans="1:21">
      <c r="A247" s="13"/>
      <c r="B247" s="32" t="s">
        <v>71</v>
      </c>
      <c r="C247" s="33">
        <v>408</v>
      </c>
      <c r="D247" s="33"/>
      <c r="E247" s="22"/>
      <c r="F247" s="22"/>
      <c r="G247" s="59">
        <v>63848</v>
      </c>
      <c r="H247" s="59"/>
      <c r="I247" s="22"/>
      <c r="J247" s="22"/>
      <c r="K247" s="59">
        <v>26048</v>
      </c>
      <c r="L247" s="59"/>
      <c r="M247" s="22"/>
      <c r="N247" s="22"/>
      <c r="O247" s="33" t="s">
        <v>185</v>
      </c>
      <c r="P247" s="33"/>
      <c r="Q247" s="22"/>
      <c r="R247" s="22"/>
      <c r="S247" s="59">
        <v>90304</v>
      </c>
      <c r="T247" s="59"/>
      <c r="U247" s="22"/>
    </row>
    <row r="248" spans="1:21" ht="15.75" thickBot="1">
      <c r="A248" s="13"/>
      <c r="B248" s="32"/>
      <c r="C248" s="34"/>
      <c r="D248" s="34"/>
      <c r="E248" s="35"/>
      <c r="F248" s="22"/>
      <c r="G248" s="111"/>
      <c r="H248" s="111"/>
      <c r="I248" s="35"/>
      <c r="J248" s="22"/>
      <c r="K248" s="111"/>
      <c r="L248" s="111"/>
      <c r="M248" s="35"/>
      <c r="N248" s="22"/>
      <c r="O248" s="34"/>
      <c r="P248" s="34"/>
      <c r="Q248" s="35"/>
      <c r="R248" s="22"/>
      <c r="S248" s="111"/>
      <c r="T248" s="111"/>
      <c r="U248" s="35"/>
    </row>
    <row r="249" spans="1:21">
      <c r="A249" s="13"/>
      <c r="B249" s="124" t="s">
        <v>72</v>
      </c>
      <c r="C249" s="27" t="s">
        <v>183</v>
      </c>
      <c r="D249" s="29">
        <v>1608296</v>
      </c>
      <c r="E249" s="31"/>
      <c r="F249" s="30"/>
      <c r="G249" s="27" t="s">
        <v>183</v>
      </c>
      <c r="H249" s="29">
        <v>2124656</v>
      </c>
      <c r="I249" s="31"/>
      <c r="J249" s="30"/>
      <c r="K249" s="27" t="s">
        <v>183</v>
      </c>
      <c r="L249" s="29">
        <v>506610</v>
      </c>
      <c r="M249" s="31"/>
      <c r="N249" s="30"/>
      <c r="O249" s="27" t="s">
        <v>183</v>
      </c>
      <c r="P249" s="58" t="s">
        <v>502</v>
      </c>
      <c r="Q249" s="27" t="s">
        <v>195</v>
      </c>
      <c r="R249" s="30"/>
      <c r="S249" s="27" t="s">
        <v>183</v>
      </c>
      <c r="T249" s="29">
        <v>2324042</v>
      </c>
      <c r="U249" s="31"/>
    </row>
    <row r="250" spans="1:21" ht="15.75" thickBot="1">
      <c r="A250" s="13"/>
      <c r="B250" s="124"/>
      <c r="C250" s="51"/>
      <c r="D250" s="52"/>
      <c r="E250" s="43"/>
      <c r="F250" s="30"/>
      <c r="G250" s="51"/>
      <c r="H250" s="52"/>
      <c r="I250" s="43"/>
      <c r="J250" s="30"/>
      <c r="K250" s="51"/>
      <c r="L250" s="52"/>
      <c r="M250" s="43"/>
      <c r="N250" s="30"/>
      <c r="O250" s="51"/>
      <c r="P250" s="112"/>
      <c r="Q250" s="51"/>
      <c r="R250" s="30"/>
      <c r="S250" s="51"/>
      <c r="T250" s="52"/>
      <c r="U250" s="43"/>
    </row>
    <row r="251" spans="1:21" ht="15.75" thickTop="1">
      <c r="A251" s="13"/>
      <c r="B251" s="119" t="s">
        <v>476</v>
      </c>
      <c r="C251" s="63"/>
      <c r="D251" s="63"/>
      <c r="E251" s="63"/>
      <c r="F251" s="12"/>
      <c r="G251" s="63"/>
      <c r="H251" s="63"/>
      <c r="I251" s="63"/>
      <c r="J251" s="12"/>
      <c r="K251" s="63"/>
      <c r="L251" s="63"/>
      <c r="M251" s="63"/>
      <c r="N251" s="12"/>
      <c r="O251" s="63"/>
      <c r="P251" s="63"/>
      <c r="Q251" s="63"/>
      <c r="R251" s="12"/>
      <c r="S251" s="63"/>
      <c r="T251" s="63"/>
      <c r="U251" s="63"/>
    </row>
    <row r="252" spans="1:21">
      <c r="A252" s="13"/>
      <c r="B252" s="20" t="s">
        <v>73</v>
      </c>
      <c r="C252" s="30"/>
      <c r="D252" s="30"/>
      <c r="E252" s="30"/>
      <c r="F252" s="17"/>
      <c r="G252" s="30"/>
      <c r="H252" s="30"/>
      <c r="I252" s="30"/>
      <c r="J252" s="17"/>
      <c r="K252" s="30"/>
      <c r="L252" s="30"/>
      <c r="M252" s="30"/>
      <c r="N252" s="17"/>
      <c r="O252" s="30"/>
      <c r="P252" s="30"/>
      <c r="Q252" s="30"/>
      <c r="R252" s="17"/>
      <c r="S252" s="30"/>
      <c r="T252" s="30"/>
      <c r="U252" s="30"/>
    </row>
    <row r="253" spans="1:21">
      <c r="A253" s="13"/>
      <c r="B253" s="76" t="s">
        <v>74</v>
      </c>
      <c r="C253" s="69" t="s">
        <v>183</v>
      </c>
      <c r="D253" s="33" t="s">
        <v>185</v>
      </c>
      <c r="E253" s="22"/>
      <c r="F253" s="22"/>
      <c r="G253" s="69" t="s">
        <v>183</v>
      </c>
      <c r="H253" s="59">
        <v>595865</v>
      </c>
      <c r="I253" s="22"/>
      <c r="J253" s="22"/>
      <c r="K253" s="69" t="s">
        <v>183</v>
      </c>
      <c r="L253" s="59">
        <v>51185</v>
      </c>
      <c r="M253" s="22"/>
      <c r="N253" s="22"/>
      <c r="O253" s="69" t="s">
        <v>183</v>
      </c>
      <c r="P253" s="33" t="s">
        <v>496</v>
      </c>
      <c r="Q253" s="69" t="s">
        <v>195</v>
      </c>
      <c r="R253" s="22"/>
      <c r="S253" s="69" t="s">
        <v>183</v>
      </c>
      <c r="T253" s="59">
        <v>643872</v>
      </c>
      <c r="U253" s="22"/>
    </row>
    <row r="254" spans="1:21">
      <c r="A254" s="13"/>
      <c r="B254" s="76"/>
      <c r="C254" s="69"/>
      <c r="D254" s="33"/>
      <c r="E254" s="22"/>
      <c r="F254" s="22"/>
      <c r="G254" s="69"/>
      <c r="H254" s="59"/>
      <c r="I254" s="22"/>
      <c r="J254" s="22"/>
      <c r="K254" s="69"/>
      <c r="L254" s="59"/>
      <c r="M254" s="22"/>
      <c r="N254" s="22"/>
      <c r="O254" s="69"/>
      <c r="P254" s="33"/>
      <c r="Q254" s="69"/>
      <c r="R254" s="22"/>
      <c r="S254" s="69"/>
      <c r="T254" s="59"/>
      <c r="U254" s="22"/>
    </row>
    <row r="255" spans="1:21">
      <c r="A255" s="13"/>
      <c r="B255" s="73" t="s">
        <v>75</v>
      </c>
      <c r="C255" s="57" t="s">
        <v>185</v>
      </c>
      <c r="D255" s="57"/>
      <c r="E255" s="30"/>
      <c r="F255" s="30"/>
      <c r="G255" s="28">
        <v>12792</v>
      </c>
      <c r="H255" s="28"/>
      <c r="I255" s="30"/>
      <c r="J255" s="30"/>
      <c r="K255" s="28">
        <v>10504</v>
      </c>
      <c r="L255" s="28"/>
      <c r="M255" s="30"/>
      <c r="N255" s="30"/>
      <c r="O255" s="57" t="s">
        <v>185</v>
      </c>
      <c r="P255" s="57"/>
      <c r="Q255" s="30"/>
      <c r="R255" s="30"/>
      <c r="S255" s="28">
        <v>23296</v>
      </c>
      <c r="T255" s="28"/>
      <c r="U255" s="30"/>
    </row>
    <row r="256" spans="1:21">
      <c r="A256" s="13"/>
      <c r="B256" s="73"/>
      <c r="C256" s="57"/>
      <c r="D256" s="57"/>
      <c r="E256" s="30"/>
      <c r="F256" s="30"/>
      <c r="G256" s="28"/>
      <c r="H256" s="28"/>
      <c r="I256" s="30"/>
      <c r="J256" s="30"/>
      <c r="K256" s="28"/>
      <c r="L256" s="28"/>
      <c r="M256" s="30"/>
      <c r="N256" s="30"/>
      <c r="O256" s="57"/>
      <c r="P256" s="57"/>
      <c r="Q256" s="30"/>
      <c r="R256" s="30"/>
      <c r="S256" s="28"/>
      <c r="T256" s="28"/>
      <c r="U256" s="30"/>
    </row>
    <row r="257" spans="1:21">
      <c r="A257" s="13"/>
      <c r="B257" s="76" t="s">
        <v>76</v>
      </c>
      <c r="C257" s="33" t="s">
        <v>185</v>
      </c>
      <c r="D257" s="33"/>
      <c r="E257" s="22"/>
      <c r="F257" s="22"/>
      <c r="G257" s="59">
        <v>41464</v>
      </c>
      <c r="H257" s="59"/>
      <c r="I257" s="22"/>
      <c r="J257" s="22"/>
      <c r="K257" s="33">
        <v>149</v>
      </c>
      <c r="L257" s="33"/>
      <c r="M257" s="22"/>
      <c r="N257" s="22"/>
      <c r="O257" s="33" t="s">
        <v>185</v>
      </c>
      <c r="P257" s="33"/>
      <c r="Q257" s="22"/>
      <c r="R257" s="22"/>
      <c r="S257" s="59">
        <v>41613</v>
      </c>
      <c r="T257" s="59"/>
      <c r="U257" s="22"/>
    </row>
    <row r="258" spans="1:21">
      <c r="A258" s="13"/>
      <c r="B258" s="76"/>
      <c r="C258" s="33"/>
      <c r="D258" s="33"/>
      <c r="E258" s="22"/>
      <c r="F258" s="22"/>
      <c r="G258" s="59"/>
      <c r="H258" s="59"/>
      <c r="I258" s="22"/>
      <c r="J258" s="22"/>
      <c r="K258" s="33"/>
      <c r="L258" s="33"/>
      <c r="M258" s="22"/>
      <c r="N258" s="22"/>
      <c r="O258" s="33"/>
      <c r="P258" s="33"/>
      <c r="Q258" s="22"/>
      <c r="R258" s="22"/>
      <c r="S258" s="59"/>
      <c r="T258" s="59"/>
      <c r="U258" s="22"/>
    </row>
    <row r="259" spans="1:21">
      <c r="A259" s="13"/>
      <c r="B259" s="73" t="s">
        <v>503</v>
      </c>
      <c r="C259" s="28">
        <v>6811</v>
      </c>
      <c r="D259" s="28"/>
      <c r="E259" s="30"/>
      <c r="F259" s="30"/>
      <c r="G259" s="28">
        <v>87795</v>
      </c>
      <c r="H259" s="28"/>
      <c r="I259" s="30"/>
      <c r="J259" s="30"/>
      <c r="K259" s="28">
        <v>185792</v>
      </c>
      <c r="L259" s="28"/>
      <c r="M259" s="30"/>
      <c r="N259" s="30"/>
      <c r="O259" s="57" t="s">
        <v>185</v>
      </c>
      <c r="P259" s="57"/>
      <c r="Q259" s="30"/>
      <c r="R259" s="30"/>
      <c r="S259" s="28">
        <v>280398</v>
      </c>
      <c r="T259" s="28"/>
      <c r="U259" s="30"/>
    </row>
    <row r="260" spans="1:21" ht="15.75" thickBot="1">
      <c r="A260" s="13"/>
      <c r="B260" s="73"/>
      <c r="C260" s="116"/>
      <c r="D260" s="116"/>
      <c r="E260" s="78"/>
      <c r="F260" s="30"/>
      <c r="G260" s="116"/>
      <c r="H260" s="116"/>
      <c r="I260" s="78"/>
      <c r="J260" s="30"/>
      <c r="K260" s="116"/>
      <c r="L260" s="116"/>
      <c r="M260" s="78"/>
      <c r="N260" s="30"/>
      <c r="O260" s="60"/>
      <c r="P260" s="60"/>
      <c r="Q260" s="78"/>
      <c r="R260" s="30"/>
      <c r="S260" s="116"/>
      <c r="T260" s="116"/>
      <c r="U260" s="78"/>
    </row>
    <row r="261" spans="1:21">
      <c r="A261" s="13"/>
      <c r="B261" s="125" t="s">
        <v>78</v>
      </c>
      <c r="C261" s="61">
        <v>6811</v>
      </c>
      <c r="D261" s="61"/>
      <c r="E261" s="48"/>
      <c r="F261" s="22"/>
      <c r="G261" s="61">
        <v>737916</v>
      </c>
      <c r="H261" s="61"/>
      <c r="I261" s="48"/>
      <c r="J261" s="22"/>
      <c r="K261" s="61">
        <v>247630</v>
      </c>
      <c r="L261" s="61"/>
      <c r="M261" s="48"/>
      <c r="N261" s="22"/>
      <c r="O261" s="62" t="s">
        <v>496</v>
      </c>
      <c r="P261" s="62"/>
      <c r="Q261" s="64" t="s">
        <v>195</v>
      </c>
      <c r="R261" s="22"/>
      <c r="S261" s="61">
        <v>989179</v>
      </c>
      <c r="T261" s="61"/>
      <c r="U261" s="48"/>
    </row>
    <row r="262" spans="1:21">
      <c r="A262" s="13"/>
      <c r="B262" s="125"/>
      <c r="C262" s="59"/>
      <c r="D262" s="59"/>
      <c r="E262" s="22"/>
      <c r="F262" s="22"/>
      <c r="G262" s="109"/>
      <c r="H262" s="109"/>
      <c r="I262" s="104"/>
      <c r="J262" s="22"/>
      <c r="K262" s="109"/>
      <c r="L262" s="109"/>
      <c r="M262" s="104"/>
      <c r="N262" s="22"/>
      <c r="O262" s="102"/>
      <c r="P262" s="102"/>
      <c r="Q262" s="103"/>
      <c r="R262" s="22"/>
      <c r="S262" s="109"/>
      <c r="T262" s="109"/>
      <c r="U262" s="104"/>
    </row>
    <row r="263" spans="1:21">
      <c r="A263" s="13"/>
      <c r="B263" s="25" t="s">
        <v>79</v>
      </c>
      <c r="C263" s="28">
        <v>204028</v>
      </c>
      <c r="D263" s="28"/>
      <c r="E263" s="30"/>
      <c r="F263" s="30"/>
      <c r="G263" s="28">
        <v>7228</v>
      </c>
      <c r="H263" s="28"/>
      <c r="I263" s="30"/>
      <c r="J263" s="30"/>
      <c r="K263" s="28">
        <v>2559</v>
      </c>
      <c r="L263" s="28"/>
      <c r="M263" s="30"/>
      <c r="N263" s="30"/>
      <c r="O263" s="57" t="s">
        <v>185</v>
      </c>
      <c r="P263" s="57"/>
      <c r="Q263" s="30"/>
      <c r="R263" s="30"/>
      <c r="S263" s="28">
        <v>213815</v>
      </c>
      <c r="T263" s="28"/>
      <c r="U263" s="30"/>
    </row>
    <row r="264" spans="1:21">
      <c r="A264" s="13"/>
      <c r="B264" s="25"/>
      <c r="C264" s="28"/>
      <c r="D264" s="28"/>
      <c r="E264" s="30"/>
      <c r="F264" s="30"/>
      <c r="G264" s="28"/>
      <c r="H264" s="28"/>
      <c r="I264" s="30"/>
      <c r="J264" s="30"/>
      <c r="K264" s="28"/>
      <c r="L264" s="28"/>
      <c r="M264" s="30"/>
      <c r="N264" s="30"/>
      <c r="O264" s="57"/>
      <c r="P264" s="57"/>
      <c r="Q264" s="30"/>
      <c r="R264" s="30"/>
      <c r="S264" s="28"/>
      <c r="T264" s="28"/>
      <c r="U264" s="30"/>
    </row>
    <row r="265" spans="1:21">
      <c r="A265" s="13"/>
      <c r="B265" s="32" t="s">
        <v>477</v>
      </c>
      <c r="C265" s="59">
        <v>373544</v>
      </c>
      <c r="D265" s="59"/>
      <c r="E265" s="22"/>
      <c r="F265" s="22"/>
      <c r="G265" s="33" t="s">
        <v>185</v>
      </c>
      <c r="H265" s="33"/>
      <c r="I265" s="22"/>
      <c r="J265" s="22"/>
      <c r="K265" s="59">
        <v>2910</v>
      </c>
      <c r="L265" s="59"/>
      <c r="M265" s="22"/>
      <c r="N265" s="22"/>
      <c r="O265" s="33" t="s">
        <v>504</v>
      </c>
      <c r="P265" s="33"/>
      <c r="Q265" s="69" t="s">
        <v>195</v>
      </c>
      <c r="R265" s="22"/>
      <c r="S265" s="33" t="s">
        <v>185</v>
      </c>
      <c r="T265" s="33"/>
      <c r="U265" s="22"/>
    </row>
    <row r="266" spans="1:21">
      <c r="A266" s="13"/>
      <c r="B266" s="32"/>
      <c r="C266" s="59"/>
      <c r="D266" s="59"/>
      <c r="E266" s="22"/>
      <c r="F266" s="22"/>
      <c r="G266" s="33"/>
      <c r="H266" s="33"/>
      <c r="I266" s="22"/>
      <c r="J266" s="22"/>
      <c r="K266" s="59"/>
      <c r="L266" s="59"/>
      <c r="M266" s="22"/>
      <c r="N266" s="22"/>
      <c r="O266" s="33"/>
      <c r="P266" s="33"/>
      <c r="Q266" s="69"/>
      <c r="R266" s="22"/>
      <c r="S266" s="33"/>
      <c r="T266" s="33"/>
      <c r="U266" s="22"/>
    </row>
    <row r="267" spans="1:21">
      <c r="A267" s="13"/>
      <c r="B267" s="25" t="s">
        <v>479</v>
      </c>
      <c r="C267" s="57" t="s">
        <v>185</v>
      </c>
      <c r="D267" s="57"/>
      <c r="E267" s="30"/>
      <c r="F267" s="30"/>
      <c r="G267" s="28">
        <v>138890</v>
      </c>
      <c r="H267" s="28"/>
      <c r="I267" s="30"/>
      <c r="J267" s="30"/>
      <c r="K267" s="57" t="s">
        <v>185</v>
      </c>
      <c r="L267" s="57"/>
      <c r="M267" s="30"/>
      <c r="N267" s="30"/>
      <c r="O267" s="57" t="s">
        <v>480</v>
      </c>
      <c r="P267" s="57"/>
      <c r="Q267" s="26" t="s">
        <v>195</v>
      </c>
      <c r="R267" s="30"/>
      <c r="S267" s="57" t="s">
        <v>185</v>
      </c>
      <c r="T267" s="57"/>
      <c r="U267" s="30"/>
    </row>
    <row r="268" spans="1:21">
      <c r="A268" s="13"/>
      <c r="B268" s="25"/>
      <c r="C268" s="57"/>
      <c r="D268" s="57"/>
      <c r="E268" s="30"/>
      <c r="F268" s="30"/>
      <c r="G268" s="28"/>
      <c r="H268" s="28"/>
      <c r="I268" s="30"/>
      <c r="J268" s="30"/>
      <c r="K268" s="57"/>
      <c r="L268" s="57"/>
      <c r="M268" s="30"/>
      <c r="N268" s="30"/>
      <c r="O268" s="57"/>
      <c r="P268" s="57"/>
      <c r="Q268" s="26"/>
      <c r="R268" s="30"/>
      <c r="S268" s="57"/>
      <c r="T268" s="57"/>
      <c r="U268" s="30"/>
    </row>
    <row r="269" spans="1:21">
      <c r="A269" s="13"/>
      <c r="B269" s="32" t="s">
        <v>76</v>
      </c>
      <c r="C269" s="33" t="s">
        <v>185</v>
      </c>
      <c r="D269" s="33"/>
      <c r="E269" s="22"/>
      <c r="F269" s="22"/>
      <c r="G269" s="59">
        <v>32173</v>
      </c>
      <c r="H269" s="59"/>
      <c r="I269" s="22"/>
      <c r="J269" s="22"/>
      <c r="K269" s="59">
        <v>11554</v>
      </c>
      <c r="L269" s="59"/>
      <c r="M269" s="22"/>
      <c r="N269" s="22"/>
      <c r="O269" s="33" t="s">
        <v>185</v>
      </c>
      <c r="P269" s="33"/>
      <c r="Q269" s="22"/>
      <c r="R269" s="22"/>
      <c r="S269" s="59">
        <v>43727</v>
      </c>
      <c r="T269" s="59"/>
      <c r="U269" s="22"/>
    </row>
    <row r="270" spans="1:21">
      <c r="A270" s="13"/>
      <c r="B270" s="32"/>
      <c r="C270" s="33"/>
      <c r="D270" s="33"/>
      <c r="E270" s="22"/>
      <c r="F270" s="22"/>
      <c r="G270" s="59"/>
      <c r="H270" s="59"/>
      <c r="I270" s="22"/>
      <c r="J270" s="22"/>
      <c r="K270" s="59"/>
      <c r="L270" s="59"/>
      <c r="M270" s="22"/>
      <c r="N270" s="22"/>
      <c r="O270" s="33"/>
      <c r="P270" s="33"/>
      <c r="Q270" s="22"/>
      <c r="R270" s="22"/>
      <c r="S270" s="59"/>
      <c r="T270" s="59"/>
      <c r="U270" s="22"/>
    </row>
    <row r="271" spans="1:21">
      <c r="A271" s="13"/>
      <c r="B271" s="25" t="s">
        <v>80</v>
      </c>
      <c r="C271" s="57" t="s">
        <v>185</v>
      </c>
      <c r="D271" s="57"/>
      <c r="E271" s="30"/>
      <c r="F271" s="30"/>
      <c r="G271" s="28">
        <v>47816</v>
      </c>
      <c r="H271" s="28"/>
      <c r="I271" s="30"/>
      <c r="J271" s="30"/>
      <c r="K271" s="28">
        <v>4462</v>
      </c>
      <c r="L271" s="28"/>
      <c r="M271" s="30"/>
      <c r="N271" s="30"/>
      <c r="O271" s="57" t="s">
        <v>185</v>
      </c>
      <c r="P271" s="57"/>
      <c r="Q271" s="30"/>
      <c r="R271" s="30"/>
      <c r="S271" s="28">
        <v>52278</v>
      </c>
      <c r="T271" s="28"/>
      <c r="U271" s="30"/>
    </row>
    <row r="272" spans="1:21" ht="15.75" thickBot="1">
      <c r="A272" s="13"/>
      <c r="B272" s="25"/>
      <c r="C272" s="60"/>
      <c r="D272" s="60"/>
      <c r="E272" s="78"/>
      <c r="F272" s="30"/>
      <c r="G272" s="116"/>
      <c r="H272" s="116"/>
      <c r="I272" s="78"/>
      <c r="J272" s="30"/>
      <c r="K272" s="116"/>
      <c r="L272" s="116"/>
      <c r="M272" s="78"/>
      <c r="N272" s="30"/>
      <c r="O272" s="60"/>
      <c r="P272" s="60"/>
      <c r="Q272" s="78"/>
      <c r="R272" s="30"/>
      <c r="S272" s="116"/>
      <c r="T272" s="116"/>
      <c r="U272" s="78"/>
    </row>
    <row r="273" spans="1:21">
      <c r="A273" s="13"/>
      <c r="B273" s="125" t="s">
        <v>81</v>
      </c>
      <c r="C273" s="61">
        <v>584383</v>
      </c>
      <c r="D273" s="61"/>
      <c r="E273" s="48"/>
      <c r="F273" s="22"/>
      <c r="G273" s="61">
        <v>964023</v>
      </c>
      <c r="H273" s="61"/>
      <c r="I273" s="48"/>
      <c r="J273" s="22"/>
      <c r="K273" s="61">
        <v>269115</v>
      </c>
      <c r="L273" s="61"/>
      <c r="M273" s="48"/>
      <c r="N273" s="22"/>
      <c r="O273" s="62" t="s">
        <v>505</v>
      </c>
      <c r="P273" s="62"/>
      <c r="Q273" s="64" t="s">
        <v>195</v>
      </c>
      <c r="R273" s="22"/>
      <c r="S273" s="61">
        <v>1298999</v>
      </c>
      <c r="T273" s="61"/>
      <c r="U273" s="48"/>
    </row>
    <row r="274" spans="1:21" ht="15.75" thickBot="1">
      <c r="A274" s="13"/>
      <c r="B274" s="125"/>
      <c r="C274" s="111"/>
      <c r="D274" s="111"/>
      <c r="E274" s="35"/>
      <c r="F274" s="22"/>
      <c r="G274" s="111"/>
      <c r="H274" s="111"/>
      <c r="I274" s="35"/>
      <c r="J274" s="22"/>
      <c r="K274" s="111"/>
      <c r="L274" s="111"/>
      <c r="M274" s="35"/>
      <c r="N274" s="22"/>
      <c r="O274" s="34"/>
      <c r="P274" s="34"/>
      <c r="Q274" s="105"/>
      <c r="R274" s="22"/>
      <c r="S274" s="111"/>
      <c r="T274" s="111"/>
      <c r="U274" s="35"/>
    </row>
    <row r="275" spans="1:21">
      <c r="A275" s="13"/>
      <c r="B275" s="20" t="s">
        <v>482</v>
      </c>
      <c r="C275" s="31"/>
      <c r="D275" s="31"/>
      <c r="E275" s="31"/>
      <c r="F275" s="17"/>
      <c r="G275" s="31"/>
      <c r="H275" s="31"/>
      <c r="I275" s="31"/>
      <c r="J275" s="17"/>
      <c r="K275" s="31"/>
      <c r="L275" s="31"/>
      <c r="M275" s="31"/>
      <c r="N275" s="17"/>
      <c r="O275" s="31"/>
      <c r="P275" s="31"/>
      <c r="Q275" s="31"/>
      <c r="R275" s="17"/>
      <c r="S275" s="31"/>
      <c r="T275" s="31"/>
      <c r="U275" s="31"/>
    </row>
    <row r="276" spans="1:21">
      <c r="A276" s="13"/>
      <c r="B276" s="76" t="s">
        <v>483</v>
      </c>
      <c r="C276" s="59">
        <v>126193</v>
      </c>
      <c r="D276" s="59"/>
      <c r="E276" s="22"/>
      <c r="F276" s="22"/>
      <c r="G276" s="33" t="s">
        <v>185</v>
      </c>
      <c r="H276" s="33"/>
      <c r="I276" s="22"/>
      <c r="J276" s="22"/>
      <c r="K276" s="59">
        <v>1500</v>
      </c>
      <c r="L276" s="59"/>
      <c r="M276" s="22"/>
      <c r="N276" s="22"/>
      <c r="O276" s="33" t="s">
        <v>484</v>
      </c>
      <c r="P276" s="33"/>
      <c r="Q276" s="69" t="s">
        <v>195</v>
      </c>
      <c r="R276" s="22"/>
      <c r="S276" s="59">
        <v>126193</v>
      </c>
      <c r="T276" s="59"/>
      <c r="U276" s="22"/>
    </row>
    <row r="277" spans="1:21">
      <c r="A277" s="13"/>
      <c r="B277" s="76"/>
      <c r="C277" s="59"/>
      <c r="D277" s="59"/>
      <c r="E277" s="22"/>
      <c r="F277" s="22"/>
      <c r="G277" s="33"/>
      <c r="H277" s="33"/>
      <c r="I277" s="22"/>
      <c r="J277" s="22"/>
      <c r="K277" s="59"/>
      <c r="L277" s="59"/>
      <c r="M277" s="22"/>
      <c r="N277" s="22"/>
      <c r="O277" s="33"/>
      <c r="P277" s="33"/>
      <c r="Q277" s="69"/>
      <c r="R277" s="22"/>
      <c r="S277" s="59"/>
      <c r="T277" s="59"/>
      <c r="U277" s="22"/>
    </row>
    <row r="278" spans="1:21">
      <c r="A278" s="13"/>
      <c r="B278" s="73" t="s">
        <v>87</v>
      </c>
      <c r="C278" s="28">
        <v>196605</v>
      </c>
      <c r="D278" s="28"/>
      <c r="E278" s="30"/>
      <c r="F278" s="30"/>
      <c r="G278" s="28">
        <v>242024</v>
      </c>
      <c r="H278" s="28"/>
      <c r="I278" s="30"/>
      <c r="J278" s="30"/>
      <c r="K278" s="28">
        <v>259864</v>
      </c>
      <c r="L278" s="28"/>
      <c r="M278" s="30"/>
      <c r="N278" s="30"/>
      <c r="O278" s="57" t="s">
        <v>506</v>
      </c>
      <c r="P278" s="57"/>
      <c r="Q278" s="26" t="s">
        <v>195</v>
      </c>
      <c r="R278" s="30"/>
      <c r="S278" s="28">
        <v>196605</v>
      </c>
      <c r="T278" s="28"/>
      <c r="U278" s="30"/>
    </row>
    <row r="279" spans="1:21">
      <c r="A279" s="13"/>
      <c r="B279" s="73"/>
      <c r="C279" s="28"/>
      <c r="D279" s="28"/>
      <c r="E279" s="30"/>
      <c r="F279" s="30"/>
      <c r="G279" s="28"/>
      <c r="H279" s="28"/>
      <c r="I279" s="30"/>
      <c r="J279" s="30"/>
      <c r="K279" s="28"/>
      <c r="L279" s="28"/>
      <c r="M279" s="30"/>
      <c r="N279" s="30"/>
      <c r="O279" s="57"/>
      <c r="P279" s="57"/>
      <c r="Q279" s="26"/>
      <c r="R279" s="30"/>
      <c r="S279" s="28"/>
      <c r="T279" s="28"/>
      <c r="U279" s="30"/>
    </row>
    <row r="280" spans="1:21">
      <c r="A280" s="13"/>
      <c r="B280" s="76" t="s">
        <v>486</v>
      </c>
      <c r="C280" s="59">
        <v>691547</v>
      </c>
      <c r="D280" s="59"/>
      <c r="E280" s="22"/>
      <c r="F280" s="22"/>
      <c r="G280" s="59">
        <v>925184</v>
      </c>
      <c r="H280" s="59"/>
      <c r="I280" s="22"/>
      <c r="J280" s="22"/>
      <c r="K280" s="33" t="s">
        <v>507</v>
      </c>
      <c r="L280" s="33"/>
      <c r="M280" s="69" t="s">
        <v>195</v>
      </c>
      <c r="N280" s="22"/>
      <c r="O280" s="33" t="s">
        <v>508</v>
      </c>
      <c r="P280" s="33"/>
      <c r="Q280" s="69" t="s">
        <v>195</v>
      </c>
      <c r="R280" s="22"/>
      <c r="S280" s="59">
        <v>691547</v>
      </c>
      <c r="T280" s="59"/>
      <c r="U280" s="22"/>
    </row>
    <row r="281" spans="1:21">
      <c r="A281" s="13"/>
      <c r="B281" s="76"/>
      <c r="C281" s="59"/>
      <c r="D281" s="59"/>
      <c r="E281" s="22"/>
      <c r="F281" s="22"/>
      <c r="G281" s="59"/>
      <c r="H281" s="59"/>
      <c r="I281" s="22"/>
      <c r="J281" s="22"/>
      <c r="K281" s="33"/>
      <c r="L281" s="33"/>
      <c r="M281" s="69"/>
      <c r="N281" s="22"/>
      <c r="O281" s="33"/>
      <c r="P281" s="33"/>
      <c r="Q281" s="69"/>
      <c r="R281" s="22"/>
      <c r="S281" s="59"/>
      <c r="T281" s="59"/>
      <c r="U281" s="22"/>
    </row>
    <row r="282" spans="1:21">
      <c r="A282" s="13"/>
      <c r="B282" s="73" t="s">
        <v>489</v>
      </c>
      <c r="C282" s="28">
        <v>9568</v>
      </c>
      <c r="D282" s="28"/>
      <c r="E282" s="30"/>
      <c r="F282" s="30"/>
      <c r="G282" s="57" t="s">
        <v>509</v>
      </c>
      <c r="H282" s="57"/>
      <c r="I282" s="26" t="s">
        <v>195</v>
      </c>
      <c r="J282" s="30"/>
      <c r="K282" s="28">
        <v>16030</v>
      </c>
      <c r="L282" s="28"/>
      <c r="M282" s="30"/>
      <c r="N282" s="30"/>
      <c r="O282" s="57" t="s">
        <v>510</v>
      </c>
      <c r="P282" s="57"/>
      <c r="Q282" s="26" t="s">
        <v>195</v>
      </c>
      <c r="R282" s="30"/>
      <c r="S282" s="28">
        <v>9568</v>
      </c>
      <c r="T282" s="28"/>
      <c r="U282" s="30"/>
    </row>
    <row r="283" spans="1:21" ht="15.75" thickBot="1">
      <c r="A283" s="13"/>
      <c r="B283" s="73"/>
      <c r="C283" s="116"/>
      <c r="D283" s="116"/>
      <c r="E283" s="78"/>
      <c r="F283" s="30"/>
      <c r="G283" s="60"/>
      <c r="H283" s="60"/>
      <c r="I283" s="106"/>
      <c r="J283" s="30"/>
      <c r="K283" s="116"/>
      <c r="L283" s="116"/>
      <c r="M283" s="78"/>
      <c r="N283" s="30"/>
      <c r="O283" s="60"/>
      <c r="P283" s="60"/>
      <c r="Q283" s="106"/>
      <c r="R283" s="30"/>
      <c r="S283" s="116"/>
      <c r="T283" s="116"/>
      <c r="U283" s="78"/>
    </row>
    <row r="284" spans="1:21">
      <c r="A284" s="13"/>
      <c r="B284" s="125" t="s">
        <v>511</v>
      </c>
      <c r="C284" s="61">
        <v>1023913</v>
      </c>
      <c r="D284" s="61"/>
      <c r="E284" s="48"/>
      <c r="F284" s="22"/>
      <c r="G284" s="61">
        <v>1160633</v>
      </c>
      <c r="H284" s="61"/>
      <c r="I284" s="48"/>
      <c r="J284" s="22"/>
      <c r="K284" s="61">
        <v>236365</v>
      </c>
      <c r="L284" s="61"/>
      <c r="M284" s="48"/>
      <c r="N284" s="22"/>
      <c r="O284" s="62" t="s">
        <v>512</v>
      </c>
      <c r="P284" s="62"/>
      <c r="Q284" s="64" t="s">
        <v>195</v>
      </c>
      <c r="R284" s="22"/>
      <c r="S284" s="61">
        <v>1023913</v>
      </c>
      <c r="T284" s="61"/>
      <c r="U284" s="48"/>
    </row>
    <row r="285" spans="1:21" ht="15.75" thickBot="1">
      <c r="A285" s="13"/>
      <c r="B285" s="125"/>
      <c r="C285" s="111"/>
      <c r="D285" s="111"/>
      <c r="E285" s="35"/>
      <c r="F285" s="22"/>
      <c r="G285" s="111"/>
      <c r="H285" s="111"/>
      <c r="I285" s="35"/>
      <c r="J285" s="22"/>
      <c r="K285" s="111"/>
      <c r="L285" s="111"/>
      <c r="M285" s="35"/>
      <c r="N285" s="22"/>
      <c r="O285" s="34"/>
      <c r="P285" s="34"/>
      <c r="Q285" s="105"/>
      <c r="R285" s="22"/>
      <c r="S285" s="111"/>
      <c r="T285" s="111"/>
      <c r="U285" s="35"/>
    </row>
    <row r="286" spans="1:21">
      <c r="A286" s="13"/>
      <c r="B286" s="73" t="s">
        <v>91</v>
      </c>
      <c r="C286" s="58" t="s">
        <v>185</v>
      </c>
      <c r="D286" s="58"/>
      <c r="E286" s="31"/>
      <c r="F286" s="30"/>
      <c r="G286" s="58" t="s">
        <v>185</v>
      </c>
      <c r="H286" s="58"/>
      <c r="I286" s="31"/>
      <c r="J286" s="30"/>
      <c r="K286" s="29">
        <v>1130</v>
      </c>
      <c r="L286" s="29"/>
      <c r="M286" s="31"/>
      <c r="N286" s="30"/>
      <c r="O286" s="58" t="s">
        <v>185</v>
      </c>
      <c r="P286" s="58"/>
      <c r="Q286" s="31"/>
      <c r="R286" s="30"/>
      <c r="S286" s="29">
        <v>1130</v>
      </c>
      <c r="T286" s="29"/>
      <c r="U286" s="31"/>
    </row>
    <row r="287" spans="1:21" ht="15.75" thickBot="1">
      <c r="A287" s="13"/>
      <c r="B287" s="73"/>
      <c r="C287" s="60"/>
      <c r="D287" s="60"/>
      <c r="E287" s="78"/>
      <c r="F287" s="30"/>
      <c r="G287" s="60"/>
      <c r="H287" s="60"/>
      <c r="I287" s="78"/>
      <c r="J287" s="30"/>
      <c r="K287" s="116"/>
      <c r="L287" s="116"/>
      <c r="M287" s="78"/>
      <c r="N287" s="30"/>
      <c r="O287" s="60"/>
      <c r="P287" s="60"/>
      <c r="Q287" s="78"/>
      <c r="R287" s="30"/>
      <c r="S287" s="116"/>
      <c r="T287" s="116"/>
      <c r="U287" s="78"/>
    </row>
    <row r="288" spans="1:21">
      <c r="A288" s="13"/>
      <c r="B288" s="125" t="s">
        <v>92</v>
      </c>
      <c r="C288" s="61">
        <v>1023913</v>
      </c>
      <c r="D288" s="61"/>
      <c r="E288" s="48"/>
      <c r="F288" s="22"/>
      <c r="G288" s="61">
        <v>1160633</v>
      </c>
      <c r="H288" s="61"/>
      <c r="I288" s="48"/>
      <c r="J288" s="22"/>
      <c r="K288" s="61">
        <v>237495</v>
      </c>
      <c r="L288" s="61"/>
      <c r="M288" s="48"/>
      <c r="N288" s="22"/>
      <c r="O288" s="62" t="s">
        <v>512</v>
      </c>
      <c r="P288" s="62"/>
      <c r="Q288" s="64" t="s">
        <v>195</v>
      </c>
      <c r="R288" s="22"/>
      <c r="S288" s="61">
        <v>1025043</v>
      </c>
      <c r="T288" s="61"/>
      <c r="U288" s="48"/>
    </row>
    <row r="289" spans="1:21" ht="15.75" thickBot="1">
      <c r="A289" s="13"/>
      <c r="B289" s="125"/>
      <c r="C289" s="111"/>
      <c r="D289" s="111"/>
      <c r="E289" s="35"/>
      <c r="F289" s="22"/>
      <c r="G289" s="111"/>
      <c r="H289" s="111"/>
      <c r="I289" s="35"/>
      <c r="J289" s="22"/>
      <c r="K289" s="111"/>
      <c r="L289" s="111"/>
      <c r="M289" s="35"/>
      <c r="N289" s="22"/>
      <c r="O289" s="34"/>
      <c r="P289" s="34"/>
      <c r="Q289" s="105"/>
      <c r="R289" s="22"/>
      <c r="S289" s="111"/>
      <c r="T289" s="111"/>
      <c r="U289" s="35"/>
    </row>
    <row r="290" spans="1:21">
      <c r="A290" s="13"/>
      <c r="B290" s="124" t="s">
        <v>93</v>
      </c>
      <c r="C290" s="27" t="s">
        <v>183</v>
      </c>
      <c r="D290" s="29">
        <v>1608296</v>
      </c>
      <c r="E290" s="31"/>
      <c r="F290" s="30"/>
      <c r="G290" s="27" t="s">
        <v>183</v>
      </c>
      <c r="H290" s="29">
        <v>2124656</v>
      </c>
      <c r="I290" s="31"/>
      <c r="J290" s="30"/>
      <c r="K290" s="27" t="s">
        <v>183</v>
      </c>
      <c r="L290" s="29">
        <v>506610</v>
      </c>
      <c r="M290" s="31"/>
      <c r="N290" s="30"/>
      <c r="O290" s="27" t="s">
        <v>183</v>
      </c>
      <c r="P290" s="58" t="s">
        <v>502</v>
      </c>
      <c r="Q290" s="27" t="s">
        <v>195</v>
      </c>
      <c r="R290" s="30"/>
      <c r="S290" s="27" t="s">
        <v>183</v>
      </c>
      <c r="T290" s="29">
        <v>2324042</v>
      </c>
      <c r="U290" s="31"/>
    </row>
    <row r="291" spans="1:21" ht="15.75" thickBot="1">
      <c r="A291" s="13"/>
      <c r="B291" s="124"/>
      <c r="C291" s="51"/>
      <c r="D291" s="52"/>
      <c r="E291" s="43"/>
      <c r="F291" s="30"/>
      <c r="G291" s="51"/>
      <c r="H291" s="52"/>
      <c r="I291" s="43"/>
      <c r="J291" s="30"/>
      <c r="K291" s="51"/>
      <c r="L291" s="52"/>
      <c r="M291" s="43"/>
      <c r="N291" s="30"/>
      <c r="O291" s="51"/>
      <c r="P291" s="112"/>
      <c r="Q291" s="51"/>
      <c r="R291" s="30"/>
      <c r="S291" s="51"/>
      <c r="T291" s="52"/>
      <c r="U291" s="43"/>
    </row>
    <row r="292" spans="1:21" ht="15.75" thickTop="1">
      <c r="A292" s="13"/>
      <c r="B292" s="53"/>
      <c r="C292" s="53"/>
      <c r="D292" s="53"/>
      <c r="E292" s="53"/>
      <c r="F292" s="53"/>
      <c r="G292" s="53"/>
      <c r="H292" s="53"/>
      <c r="I292" s="53"/>
      <c r="J292" s="53"/>
      <c r="K292" s="53"/>
      <c r="L292" s="53"/>
      <c r="M292" s="53"/>
      <c r="N292" s="53"/>
      <c r="O292" s="53"/>
      <c r="P292" s="53"/>
      <c r="Q292" s="53"/>
      <c r="R292" s="53"/>
      <c r="S292" s="53"/>
      <c r="T292" s="53"/>
      <c r="U292" s="53"/>
    </row>
    <row r="293" spans="1:21" ht="15.75">
      <c r="A293" s="13"/>
      <c r="B293" s="113"/>
      <c r="C293" s="113"/>
      <c r="D293" s="113"/>
      <c r="E293" s="113"/>
      <c r="F293" s="113"/>
      <c r="G293" s="113"/>
      <c r="H293" s="113"/>
      <c r="I293" s="113"/>
      <c r="J293" s="113"/>
      <c r="K293" s="113"/>
      <c r="L293" s="113"/>
      <c r="M293" s="113"/>
      <c r="N293" s="113"/>
      <c r="O293" s="113"/>
      <c r="P293" s="113"/>
      <c r="Q293" s="113"/>
      <c r="R293" s="113"/>
      <c r="S293" s="113"/>
      <c r="T293" s="113"/>
      <c r="U293" s="113"/>
    </row>
    <row r="294" spans="1:21">
      <c r="A294" s="13"/>
      <c r="B294" s="21"/>
      <c r="C294" s="21"/>
      <c r="D294" s="21"/>
      <c r="E294" s="21"/>
      <c r="F294" s="21"/>
      <c r="G294" s="21"/>
      <c r="H294" s="21"/>
      <c r="I294" s="21"/>
      <c r="J294" s="21"/>
      <c r="K294" s="21"/>
      <c r="L294" s="21"/>
      <c r="M294" s="21"/>
      <c r="N294" s="21"/>
      <c r="O294" s="21"/>
      <c r="P294" s="21"/>
      <c r="Q294" s="21"/>
      <c r="R294" s="21"/>
      <c r="S294" s="21"/>
      <c r="T294" s="21"/>
      <c r="U294" s="21"/>
    </row>
    <row r="295" spans="1:21">
      <c r="A295" s="13"/>
      <c r="B295" s="21"/>
      <c r="C295" s="21"/>
      <c r="D295" s="21"/>
      <c r="E295" s="21"/>
      <c r="F295" s="21"/>
      <c r="G295" s="21"/>
      <c r="H295" s="21"/>
      <c r="I295" s="21"/>
      <c r="J295" s="21"/>
      <c r="K295" s="21"/>
      <c r="L295" s="21"/>
      <c r="M295" s="21"/>
      <c r="N295" s="21"/>
      <c r="O295" s="21"/>
      <c r="P295" s="21"/>
      <c r="Q295" s="21"/>
      <c r="R295" s="21"/>
      <c r="S295" s="21"/>
      <c r="T295" s="21"/>
      <c r="U295" s="21"/>
    </row>
    <row r="296" spans="1:21">
      <c r="A296" s="13"/>
      <c r="B296" s="14"/>
      <c r="C296" s="14"/>
      <c r="D296" s="14"/>
      <c r="E296" s="14"/>
      <c r="F296" s="14"/>
      <c r="G296" s="14"/>
      <c r="H296" s="14"/>
      <c r="I296" s="14"/>
      <c r="J296" s="14"/>
      <c r="K296" s="14"/>
      <c r="L296" s="14"/>
      <c r="M296" s="14"/>
      <c r="N296" s="14"/>
      <c r="O296" s="14"/>
      <c r="P296" s="14"/>
      <c r="Q296" s="14"/>
      <c r="R296" s="14"/>
      <c r="S296" s="14"/>
      <c r="T296" s="14"/>
      <c r="U296" s="14"/>
    </row>
    <row r="297" spans="1:21">
      <c r="A297" s="13"/>
      <c r="B297" s="120" t="s">
        <v>422</v>
      </c>
      <c r="C297" s="23" t="s">
        <v>368</v>
      </c>
      <c r="D297" s="23"/>
      <c r="E297" s="23"/>
      <c r="F297" s="22"/>
      <c r="G297" s="23" t="s">
        <v>370</v>
      </c>
      <c r="H297" s="23"/>
      <c r="I297" s="23"/>
      <c r="J297" s="22"/>
      <c r="K297" s="23" t="s">
        <v>372</v>
      </c>
      <c r="L297" s="23"/>
      <c r="M297" s="23"/>
      <c r="N297" s="22"/>
      <c r="O297" s="23" t="s">
        <v>373</v>
      </c>
      <c r="P297" s="23"/>
      <c r="Q297" s="23"/>
      <c r="R297" s="22"/>
      <c r="S297" s="23" t="s">
        <v>374</v>
      </c>
      <c r="T297" s="23"/>
      <c r="U297" s="23"/>
    </row>
    <row r="298" spans="1:21" ht="15.75" thickBot="1">
      <c r="A298" s="13"/>
      <c r="B298" s="120"/>
      <c r="C298" s="24" t="s">
        <v>369</v>
      </c>
      <c r="D298" s="24"/>
      <c r="E298" s="24"/>
      <c r="F298" s="22"/>
      <c r="G298" s="24" t="s">
        <v>371</v>
      </c>
      <c r="H298" s="24"/>
      <c r="I298" s="24"/>
      <c r="J298" s="22"/>
      <c r="K298" s="24" t="s">
        <v>371</v>
      </c>
      <c r="L298" s="24"/>
      <c r="M298" s="24"/>
      <c r="N298" s="22"/>
      <c r="O298" s="24"/>
      <c r="P298" s="24"/>
      <c r="Q298" s="24"/>
      <c r="R298" s="22"/>
      <c r="S298" s="24"/>
      <c r="T298" s="24"/>
      <c r="U298" s="24"/>
    </row>
    <row r="299" spans="1:21">
      <c r="A299" s="13"/>
      <c r="B299" s="119" t="s">
        <v>513</v>
      </c>
      <c r="C299" s="48"/>
      <c r="D299" s="48"/>
      <c r="E299" s="48"/>
      <c r="F299" s="12"/>
      <c r="G299" s="48"/>
      <c r="H299" s="48"/>
      <c r="I299" s="48"/>
      <c r="J299" s="12"/>
      <c r="K299" s="48"/>
      <c r="L299" s="48"/>
      <c r="M299" s="48"/>
      <c r="N299" s="12"/>
      <c r="O299" s="48"/>
      <c r="P299" s="48"/>
      <c r="Q299" s="48"/>
      <c r="R299" s="12"/>
      <c r="S299" s="48"/>
      <c r="T299" s="48"/>
      <c r="U299" s="48"/>
    </row>
    <row r="300" spans="1:21">
      <c r="A300" s="13"/>
      <c r="B300" s="20" t="s">
        <v>514</v>
      </c>
      <c r="C300" s="30"/>
      <c r="D300" s="30"/>
      <c r="E300" s="30"/>
      <c r="F300" s="17"/>
      <c r="G300" s="30"/>
      <c r="H300" s="30"/>
      <c r="I300" s="30"/>
      <c r="J300" s="17"/>
      <c r="K300" s="30"/>
      <c r="L300" s="30"/>
      <c r="M300" s="30"/>
      <c r="N300" s="17"/>
      <c r="O300" s="30"/>
      <c r="P300" s="30"/>
      <c r="Q300" s="30"/>
      <c r="R300" s="17"/>
      <c r="S300" s="30"/>
      <c r="T300" s="30"/>
      <c r="U300" s="30"/>
    </row>
    <row r="301" spans="1:21">
      <c r="A301" s="13"/>
      <c r="B301" s="32" t="s">
        <v>395</v>
      </c>
      <c r="C301" s="69" t="s">
        <v>183</v>
      </c>
      <c r="D301" s="59">
        <v>45362</v>
      </c>
      <c r="E301" s="22"/>
      <c r="F301" s="22"/>
      <c r="G301" s="69" t="s">
        <v>183</v>
      </c>
      <c r="H301" s="59">
        <v>55771</v>
      </c>
      <c r="I301" s="22"/>
      <c r="J301" s="22"/>
      <c r="K301" s="69" t="s">
        <v>183</v>
      </c>
      <c r="L301" s="33" t="s">
        <v>437</v>
      </c>
      <c r="M301" s="69" t="s">
        <v>195</v>
      </c>
      <c r="N301" s="22"/>
      <c r="O301" s="69" t="s">
        <v>183</v>
      </c>
      <c r="P301" s="33" t="s">
        <v>438</v>
      </c>
      <c r="Q301" s="69" t="s">
        <v>195</v>
      </c>
      <c r="R301" s="22"/>
      <c r="S301" s="69" t="s">
        <v>183</v>
      </c>
      <c r="T301" s="59">
        <v>45362</v>
      </c>
      <c r="U301" s="22"/>
    </row>
    <row r="302" spans="1:21">
      <c r="A302" s="13"/>
      <c r="B302" s="32"/>
      <c r="C302" s="69"/>
      <c r="D302" s="59"/>
      <c r="E302" s="22"/>
      <c r="F302" s="22"/>
      <c r="G302" s="69"/>
      <c r="H302" s="59"/>
      <c r="I302" s="22"/>
      <c r="J302" s="22"/>
      <c r="K302" s="69"/>
      <c r="L302" s="33"/>
      <c r="M302" s="69"/>
      <c r="N302" s="22"/>
      <c r="O302" s="69"/>
      <c r="P302" s="33"/>
      <c r="Q302" s="69"/>
      <c r="R302" s="22"/>
      <c r="S302" s="69"/>
      <c r="T302" s="59"/>
      <c r="U302" s="22"/>
    </row>
    <row r="303" spans="1:21" ht="23.25" customHeight="1">
      <c r="A303" s="13"/>
      <c r="B303" s="25" t="s">
        <v>515</v>
      </c>
      <c r="C303" s="30"/>
      <c r="D303" s="30"/>
      <c r="E303" s="30"/>
      <c r="F303" s="30"/>
      <c r="G303" s="30"/>
      <c r="H303" s="30"/>
      <c r="I303" s="30"/>
      <c r="J303" s="30"/>
      <c r="K303" s="30"/>
      <c r="L303" s="30"/>
      <c r="M303" s="30"/>
      <c r="N303" s="30"/>
      <c r="O303" s="30"/>
      <c r="P303" s="30"/>
      <c r="Q303" s="30"/>
      <c r="R303" s="30"/>
      <c r="S303" s="30"/>
      <c r="T303" s="30"/>
      <c r="U303" s="30"/>
    </row>
    <row r="304" spans="1:21">
      <c r="A304" s="13"/>
      <c r="B304" s="25"/>
      <c r="C304" s="30"/>
      <c r="D304" s="30"/>
      <c r="E304" s="30"/>
      <c r="F304" s="30"/>
      <c r="G304" s="30"/>
      <c r="H304" s="30"/>
      <c r="I304" s="30"/>
      <c r="J304" s="30"/>
      <c r="K304" s="30"/>
      <c r="L304" s="30"/>
      <c r="M304" s="30"/>
      <c r="N304" s="30"/>
      <c r="O304" s="30"/>
      <c r="P304" s="30"/>
      <c r="Q304" s="30"/>
      <c r="R304" s="30"/>
      <c r="S304" s="30"/>
      <c r="T304" s="30"/>
      <c r="U304" s="30"/>
    </row>
    <row r="305" spans="1:21">
      <c r="A305" s="13"/>
      <c r="B305" s="76" t="s">
        <v>393</v>
      </c>
      <c r="C305" s="33" t="s">
        <v>436</v>
      </c>
      <c r="D305" s="33"/>
      <c r="E305" s="69" t="s">
        <v>195</v>
      </c>
      <c r="F305" s="22"/>
      <c r="G305" s="33" t="s">
        <v>185</v>
      </c>
      <c r="H305" s="33"/>
      <c r="I305" s="22"/>
      <c r="J305" s="22"/>
      <c r="K305" s="33" t="s">
        <v>185</v>
      </c>
      <c r="L305" s="33"/>
      <c r="M305" s="22"/>
      <c r="N305" s="22"/>
      <c r="O305" s="59">
        <v>48621</v>
      </c>
      <c r="P305" s="59"/>
      <c r="Q305" s="22"/>
      <c r="R305" s="22"/>
      <c r="S305" s="33" t="s">
        <v>185</v>
      </c>
      <c r="T305" s="33"/>
      <c r="U305" s="22"/>
    </row>
    <row r="306" spans="1:21">
      <c r="A306" s="13"/>
      <c r="B306" s="76"/>
      <c r="C306" s="33"/>
      <c r="D306" s="33"/>
      <c r="E306" s="69"/>
      <c r="F306" s="22"/>
      <c r="G306" s="33"/>
      <c r="H306" s="33"/>
      <c r="I306" s="22"/>
      <c r="J306" s="22"/>
      <c r="K306" s="33"/>
      <c r="L306" s="33"/>
      <c r="M306" s="22"/>
      <c r="N306" s="22"/>
      <c r="O306" s="59"/>
      <c r="P306" s="59"/>
      <c r="Q306" s="22"/>
      <c r="R306" s="22"/>
      <c r="S306" s="33"/>
      <c r="T306" s="33"/>
      <c r="U306" s="22"/>
    </row>
    <row r="307" spans="1:21">
      <c r="A307" s="13"/>
      <c r="B307" s="73" t="s">
        <v>36</v>
      </c>
      <c r="C307" s="57">
        <v>1</v>
      </c>
      <c r="D307" s="57"/>
      <c r="E307" s="30"/>
      <c r="F307" s="30"/>
      <c r="G307" s="28">
        <v>17741</v>
      </c>
      <c r="H307" s="28"/>
      <c r="I307" s="30"/>
      <c r="J307" s="30"/>
      <c r="K307" s="28">
        <v>10014</v>
      </c>
      <c r="L307" s="28"/>
      <c r="M307" s="30"/>
      <c r="N307" s="30"/>
      <c r="O307" s="57" t="s">
        <v>185</v>
      </c>
      <c r="P307" s="57"/>
      <c r="Q307" s="30"/>
      <c r="R307" s="30"/>
      <c r="S307" s="28">
        <v>27756</v>
      </c>
      <c r="T307" s="28"/>
      <c r="U307" s="30"/>
    </row>
    <row r="308" spans="1:21">
      <c r="A308" s="13"/>
      <c r="B308" s="73"/>
      <c r="C308" s="57"/>
      <c r="D308" s="57"/>
      <c r="E308" s="30"/>
      <c r="F308" s="30"/>
      <c r="G308" s="28"/>
      <c r="H308" s="28"/>
      <c r="I308" s="30"/>
      <c r="J308" s="30"/>
      <c r="K308" s="28"/>
      <c r="L308" s="28"/>
      <c r="M308" s="30"/>
      <c r="N308" s="30"/>
      <c r="O308" s="57"/>
      <c r="P308" s="57"/>
      <c r="Q308" s="30"/>
      <c r="R308" s="30"/>
      <c r="S308" s="28"/>
      <c r="T308" s="28"/>
      <c r="U308" s="30"/>
    </row>
    <row r="309" spans="1:21">
      <c r="A309" s="13"/>
      <c r="B309" s="76" t="s">
        <v>109</v>
      </c>
      <c r="C309" s="33" t="s">
        <v>185</v>
      </c>
      <c r="D309" s="33"/>
      <c r="E309" s="22"/>
      <c r="F309" s="22"/>
      <c r="G309" s="59">
        <v>4190</v>
      </c>
      <c r="H309" s="59"/>
      <c r="I309" s="22"/>
      <c r="J309" s="22"/>
      <c r="K309" s="33" t="s">
        <v>185</v>
      </c>
      <c r="L309" s="33"/>
      <c r="M309" s="22"/>
      <c r="N309" s="22"/>
      <c r="O309" s="33" t="s">
        <v>185</v>
      </c>
      <c r="P309" s="33"/>
      <c r="Q309" s="22"/>
      <c r="R309" s="22"/>
      <c r="S309" s="59">
        <v>4190</v>
      </c>
      <c r="T309" s="59"/>
      <c r="U309" s="22"/>
    </row>
    <row r="310" spans="1:21">
      <c r="A310" s="13"/>
      <c r="B310" s="76"/>
      <c r="C310" s="33"/>
      <c r="D310" s="33"/>
      <c r="E310" s="22"/>
      <c r="F310" s="22"/>
      <c r="G310" s="59"/>
      <c r="H310" s="59"/>
      <c r="I310" s="22"/>
      <c r="J310" s="22"/>
      <c r="K310" s="33"/>
      <c r="L310" s="33"/>
      <c r="M310" s="22"/>
      <c r="N310" s="22"/>
      <c r="O310" s="33"/>
      <c r="P310" s="33"/>
      <c r="Q310" s="22"/>
      <c r="R310" s="22"/>
      <c r="S310" s="59"/>
      <c r="T310" s="59"/>
      <c r="U310" s="22"/>
    </row>
    <row r="311" spans="1:21">
      <c r="A311" s="13"/>
      <c r="B311" s="73" t="s">
        <v>110</v>
      </c>
      <c r="C311" s="57" t="s">
        <v>185</v>
      </c>
      <c r="D311" s="57"/>
      <c r="E311" s="30"/>
      <c r="F311" s="30"/>
      <c r="G311" s="57">
        <v>146</v>
      </c>
      <c r="H311" s="57"/>
      <c r="I311" s="30"/>
      <c r="J311" s="30"/>
      <c r="K311" s="57">
        <v>188</v>
      </c>
      <c r="L311" s="57"/>
      <c r="M311" s="30"/>
      <c r="N311" s="30"/>
      <c r="O311" s="57" t="s">
        <v>185</v>
      </c>
      <c r="P311" s="57"/>
      <c r="Q311" s="30"/>
      <c r="R311" s="30"/>
      <c r="S311" s="57">
        <v>334</v>
      </c>
      <c r="T311" s="57"/>
      <c r="U311" s="30"/>
    </row>
    <row r="312" spans="1:21">
      <c r="A312" s="13"/>
      <c r="B312" s="73"/>
      <c r="C312" s="57"/>
      <c r="D312" s="57"/>
      <c r="E312" s="30"/>
      <c r="F312" s="30"/>
      <c r="G312" s="57"/>
      <c r="H312" s="57"/>
      <c r="I312" s="30"/>
      <c r="J312" s="30"/>
      <c r="K312" s="57"/>
      <c r="L312" s="57"/>
      <c r="M312" s="30"/>
      <c r="N312" s="30"/>
      <c r="O312" s="57"/>
      <c r="P312" s="57"/>
      <c r="Q312" s="30"/>
      <c r="R312" s="30"/>
      <c r="S312" s="57"/>
      <c r="T312" s="57"/>
      <c r="U312" s="30"/>
    </row>
    <row r="313" spans="1:21">
      <c r="A313" s="13"/>
      <c r="B313" s="76" t="s">
        <v>516</v>
      </c>
      <c r="C313" s="33" t="s">
        <v>185</v>
      </c>
      <c r="D313" s="33"/>
      <c r="E313" s="22"/>
      <c r="F313" s="22"/>
      <c r="G313" s="33" t="s">
        <v>517</v>
      </c>
      <c r="H313" s="33"/>
      <c r="I313" s="69" t="s">
        <v>195</v>
      </c>
      <c r="J313" s="22"/>
      <c r="K313" s="33" t="s">
        <v>518</v>
      </c>
      <c r="L313" s="33"/>
      <c r="M313" s="69" t="s">
        <v>195</v>
      </c>
      <c r="N313" s="22"/>
      <c r="O313" s="33" t="s">
        <v>185</v>
      </c>
      <c r="P313" s="33"/>
      <c r="Q313" s="22"/>
      <c r="R313" s="22"/>
      <c r="S313" s="33" t="s">
        <v>519</v>
      </c>
      <c r="T313" s="33"/>
      <c r="U313" s="69" t="s">
        <v>195</v>
      </c>
    </row>
    <row r="314" spans="1:21">
      <c r="A314" s="13"/>
      <c r="B314" s="76"/>
      <c r="C314" s="33"/>
      <c r="D314" s="33"/>
      <c r="E314" s="22"/>
      <c r="F314" s="22"/>
      <c r="G314" s="33"/>
      <c r="H314" s="33"/>
      <c r="I314" s="69"/>
      <c r="J314" s="22"/>
      <c r="K314" s="33"/>
      <c r="L314" s="33"/>
      <c r="M314" s="69"/>
      <c r="N314" s="22"/>
      <c r="O314" s="33"/>
      <c r="P314" s="33"/>
      <c r="Q314" s="22"/>
      <c r="R314" s="22"/>
      <c r="S314" s="33"/>
      <c r="T314" s="33"/>
      <c r="U314" s="69"/>
    </row>
    <row r="315" spans="1:21">
      <c r="A315" s="13"/>
      <c r="B315" s="25" t="s">
        <v>112</v>
      </c>
      <c r="C315" s="30"/>
      <c r="D315" s="30"/>
      <c r="E315" s="30"/>
      <c r="F315" s="30"/>
      <c r="G315" s="30"/>
      <c r="H315" s="30"/>
      <c r="I315" s="30"/>
      <c r="J315" s="30"/>
      <c r="K315" s="30"/>
      <c r="L315" s="30"/>
      <c r="M315" s="30"/>
      <c r="N315" s="30"/>
      <c r="O315" s="30"/>
      <c r="P315" s="30"/>
      <c r="Q315" s="30"/>
      <c r="R315" s="30"/>
      <c r="S315" s="30"/>
      <c r="T315" s="30"/>
      <c r="U315" s="30"/>
    </row>
    <row r="316" spans="1:21">
      <c r="A316" s="13"/>
      <c r="B316" s="25"/>
      <c r="C316" s="30"/>
      <c r="D316" s="30"/>
      <c r="E316" s="30"/>
      <c r="F316" s="30"/>
      <c r="G316" s="30"/>
      <c r="H316" s="30"/>
      <c r="I316" s="30"/>
      <c r="J316" s="30"/>
      <c r="K316" s="30"/>
      <c r="L316" s="30"/>
      <c r="M316" s="30"/>
      <c r="N316" s="30"/>
      <c r="O316" s="30"/>
      <c r="P316" s="30"/>
      <c r="Q316" s="30"/>
      <c r="R316" s="30"/>
      <c r="S316" s="30"/>
      <c r="T316" s="30"/>
      <c r="U316" s="30"/>
    </row>
    <row r="317" spans="1:21">
      <c r="A317" s="13"/>
      <c r="B317" s="101" t="s">
        <v>113</v>
      </c>
      <c r="C317" s="33" t="s">
        <v>185</v>
      </c>
      <c r="D317" s="33"/>
      <c r="E317" s="22"/>
      <c r="F317" s="22"/>
      <c r="G317" s="59">
        <v>28286</v>
      </c>
      <c r="H317" s="59"/>
      <c r="I317" s="22"/>
      <c r="J317" s="22"/>
      <c r="K317" s="33">
        <v>428</v>
      </c>
      <c r="L317" s="33"/>
      <c r="M317" s="22"/>
      <c r="N317" s="22"/>
      <c r="O317" s="33" t="s">
        <v>520</v>
      </c>
      <c r="P317" s="33"/>
      <c r="Q317" s="69" t="s">
        <v>195</v>
      </c>
      <c r="R317" s="22"/>
      <c r="S317" s="59">
        <v>28477</v>
      </c>
      <c r="T317" s="59"/>
      <c r="U317" s="22"/>
    </row>
    <row r="318" spans="1:21">
      <c r="A318" s="13"/>
      <c r="B318" s="101"/>
      <c r="C318" s="33"/>
      <c r="D318" s="33"/>
      <c r="E318" s="22"/>
      <c r="F318" s="22"/>
      <c r="G318" s="59"/>
      <c r="H318" s="59"/>
      <c r="I318" s="22"/>
      <c r="J318" s="22"/>
      <c r="K318" s="33"/>
      <c r="L318" s="33"/>
      <c r="M318" s="22"/>
      <c r="N318" s="22"/>
      <c r="O318" s="33"/>
      <c r="P318" s="33"/>
      <c r="Q318" s="69"/>
      <c r="R318" s="22"/>
      <c r="S318" s="59"/>
      <c r="T318" s="59"/>
      <c r="U318" s="22"/>
    </row>
    <row r="319" spans="1:21">
      <c r="A319" s="13"/>
      <c r="B319" s="94" t="s">
        <v>65</v>
      </c>
      <c r="C319" s="57" t="s">
        <v>185</v>
      </c>
      <c r="D319" s="57"/>
      <c r="E319" s="30"/>
      <c r="F319" s="30"/>
      <c r="G319" s="57" t="s">
        <v>521</v>
      </c>
      <c r="H319" s="57"/>
      <c r="I319" s="26" t="s">
        <v>195</v>
      </c>
      <c r="J319" s="30"/>
      <c r="K319" s="57" t="s">
        <v>522</v>
      </c>
      <c r="L319" s="57"/>
      <c r="M319" s="26" t="s">
        <v>195</v>
      </c>
      <c r="N319" s="30"/>
      <c r="O319" s="57">
        <v>406</v>
      </c>
      <c r="P319" s="57"/>
      <c r="Q319" s="30"/>
      <c r="R319" s="30"/>
      <c r="S319" s="57" t="s">
        <v>523</v>
      </c>
      <c r="T319" s="57"/>
      <c r="U319" s="26" t="s">
        <v>195</v>
      </c>
    </row>
    <row r="320" spans="1:21">
      <c r="A320" s="13"/>
      <c r="B320" s="94"/>
      <c r="C320" s="57"/>
      <c r="D320" s="57"/>
      <c r="E320" s="30"/>
      <c r="F320" s="30"/>
      <c r="G320" s="57"/>
      <c r="H320" s="57"/>
      <c r="I320" s="26"/>
      <c r="J320" s="30"/>
      <c r="K320" s="57"/>
      <c r="L320" s="57"/>
      <c r="M320" s="26"/>
      <c r="N320" s="30"/>
      <c r="O320" s="57"/>
      <c r="P320" s="57"/>
      <c r="Q320" s="30"/>
      <c r="R320" s="30"/>
      <c r="S320" s="57"/>
      <c r="T320" s="57"/>
      <c r="U320" s="26"/>
    </row>
    <row r="321" spans="1:21">
      <c r="A321" s="13"/>
      <c r="B321" s="101" t="s">
        <v>74</v>
      </c>
      <c r="C321" s="33" t="s">
        <v>185</v>
      </c>
      <c r="D321" s="33"/>
      <c r="E321" s="22"/>
      <c r="F321" s="22"/>
      <c r="G321" s="59">
        <v>54860</v>
      </c>
      <c r="H321" s="59"/>
      <c r="I321" s="22"/>
      <c r="J321" s="22"/>
      <c r="K321" s="33" t="s">
        <v>524</v>
      </c>
      <c r="L321" s="33"/>
      <c r="M321" s="69" t="s">
        <v>195</v>
      </c>
      <c r="N321" s="22"/>
      <c r="O321" s="33">
        <v>239</v>
      </c>
      <c r="P321" s="33"/>
      <c r="Q321" s="22"/>
      <c r="R321" s="22"/>
      <c r="S321" s="59">
        <v>54922</v>
      </c>
      <c r="T321" s="59"/>
      <c r="U321" s="22"/>
    </row>
    <row r="322" spans="1:21">
      <c r="A322" s="13"/>
      <c r="B322" s="101"/>
      <c r="C322" s="33"/>
      <c r="D322" s="33"/>
      <c r="E322" s="22"/>
      <c r="F322" s="22"/>
      <c r="G322" s="59"/>
      <c r="H322" s="59"/>
      <c r="I322" s="22"/>
      <c r="J322" s="22"/>
      <c r="K322" s="33"/>
      <c r="L322" s="33"/>
      <c r="M322" s="69"/>
      <c r="N322" s="22"/>
      <c r="O322" s="33"/>
      <c r="P322" s="33"/>
      <c r="Q322" s="22"/>
      <c r="R322" s="22"/>
      <c r="S322" s="59"/>
      <c r="T322" s="59"/>
      <c r="U322" s="22"/>
    </row>
    <row r="323" spans="1:21">
      <c r="A323" s="13"/>
      <c r="B323" s="94" t="s">
        <v>114</v>
      </c>
      <c r="C323" s="57" t="s">
        <v>525</v>
      </c>
      <c r="D323" s="57"/>
      <c r="E323" s="26" t="s">
        <v>195</v>
      </c>
      <c r="F323" s="30"/>
      <c r="G323" s="57" t="s">
        <v>526</v>
      </c>
      <c r="H323" s="57"/>
      <c r="I323" s="26" t="s">
        <v>195</v>
      </c>
      <c r="J323" s="30"/>
      <c r="K323" s="57" t="s">
        <v>527</v>
      </c>
      <c r="L323" s="57"/>
      <c r="M323" s="26" t="s">
        <v>195</v>
      </c>
      <c r="N323" s="30"/>
      <c r="O323" s="57" t="s">
        <v>185</v>
      </c>
      <c r="P323" s="57"/>
      <c r="Q323" s="30"/>
      <c r="R323" s="30"/>
      <c r="S323" s="57" t="s">
        <v>528</v>
      </c>
      <c r="T323" s="57"/>
      <c r="U323" s="26" t="s">
        <v>195</v>
      </c>
    </row>
    <row r="324" spans="1:21">
      <c r="A324" s="13"/>
      <c r="B324" s="94"/>
      <c r="C324" s="57"/>
      <c r="D324" s="57"/>
      <c r="E324" s="26"/>
      <c r="F324" s="30"/>
      <c r="G324" s="57"/>
      <c r="H324" s="57"/>
      <c r="I324" s="26"/>
      <c r="J324" s="30"/>
      <c r="K324" s="57"/>
      <c r="L324" s="57"/>
      <c r="M324" s="26"/>
      <c r="N324" s="30"/>
      <c r="O324" s="57"/>
      <c r="P324" s="57"/>
      <c r="Q324" s="30"/>
      <c r="R324" s="30"/>
      <c r="S324" s="57"/>
      <c r="T324" s="57"/>
      <c r="U324" s="26"/>
    </row>
    <row r="325" spans="1:21">
      <c r="A325" s="13"/>
      <c r="B325" s="32" t="s">
        <v>115</v>
      </c>
      <c r="C325" s="33" t="s">
        <v>529</v>
      </c>
      <c r="D325" s="33"/>
      <c r="E325" s="69" t="s">
        <v>195</v>
      </c>
      <c r="F325" s="22"/>
      <c r="G325" s="33" t="s">
        <v>530</v>
      </c>
      <c r="H325" s="33"/>
      <c r="I325" s="69" t="s">
        <v>195</v>
      </c>
      <c r="J325" s="22"/>
      <c r="K325" s="33" t="s">
        <v>296</v>
      </c>
      <c r="L325" s="33"/>
      <c r="M325" s="69" t="s">
        <v>195</v>
      </c>
      <c r="N325" s="22"/>
      <c r="O325" s="33" t="s">
        <v>185</v>
      </c>
      <c r="P325" s="33"/>
      <c r="Q325" s="22"/>
      <c r="R325" s="22"/>
      <c r="S325" s="33" t="s">
        <v>531</v>
      </c>
      <c r="T325" s="33"/>
      <c r="U325" s="69" t="s">
        <v>195</v>
      </c>
    </row>
    <row r="326" spans="1:21" ht="15.75" thickBot="1">
      <c r="A326" s="13"/>
      <c r="B326" s="32"/>
      <c r="C326" s="34"/>
      <c r="D326" s="34"/>
      <c r="E326" s="105"/>
      <c r="F326" s="22"/>
      <c r="G326" s="34"/>
      <c r="H326" s="34"/>
      <c r="I326" s="105"/>
      <c r="J326" s="22"/>
      <c r="K326" s="34"/>
      <c r="L326" s="34"/>
      <c r="M326" s="105"/>
      <c r="N326" s="22"/>
      <c r="O326" s="34"/>
      <c r="P326" s="34"/>
      <c r="Q326" s="35"/>
      <c r="R326" s="22"/>
      <c r="S326" s="34"/>
      <c r="T326" s="34"/>
      <c r="U326" s="105"/>
    </row>
    <row r="327" spans="1:21">
      <c r="A327" s="13"/>
      <c r="B327" s="36" t="s">
        <v>532</v>
      </c>
      <c r="C327" s="58" t="s">
        <v>533</v>
      </c>
      <c r="D327" s="58"/>
      <c r="E327" s="27" t="s">
        <v>195</v>
      </c>
      <c r="F327" s="30"/>
      <c r="G327" s="29">
        <v>102592</v>
      </c>
      <c r="H327" s="29"/>
      <c r="I327" s="31"/>
      <c r="J327" s="30"/>
      <c r="K327" s="58" t="s">
        <v>534</v>
      </c>
      <c r="L327" s="58"/>
      <c r="M327" s="27" t="s">
        <v>195</v>
      </c>
      <c r="N327" s="30"/>
      <c r="O327" s="58" t="s">
        <v>185</v>
      </c>
      <c r="P327" s="58"/>
      <c r="Q327" s="31"/>
      <c r="R327" s="30"/>
      <c r="S327" s="29">
        <v>73472</v>
      </c>
      <c r="T327" s="29"/>
      <c r="U327" s="31"/>
    </row>
    <row r="328" spans="1:21" ht="15.75" thickBot="1">
      <c r="A328" s="13"/>
      <c r="B328" s="36"/>
      <c r="C328" s="60"/>
      <c r="D328" s="60"/>
      <c r="E328" s="106"/>
      <c r="F328" s="30"/>
      <c r="G328" s="116"/>
      <c r="H328" s="116"/>
      <c r="I328" s="78"/>
      <c r="J328" s="30"/>
      <c r="K328" s="60"/>
      <c r="L328" s="60"/>
      <c r="M328" s="106"/>
      <c r="N328" s="30"/>
      <c r="O328" s="60"/>
      <c r="P328" s="60"/>
      <c r="Q328" s="78"/>
      <c r="R328" s="30"/>
      <c r="S328" s="116"/>
      <c r="T328" s="116"/>
      <c r="U328" s="78"/>
    </row>
    <row r="329" spans="1:21">
      <c r="A329" s="13"/>
      <c r="B329" s="121" t="s">
        <v>117</v>
      </c>
      <c r="C329" s="48"/>
      <c r="D329" s="48"/>
      <c r="E329" s="48"/>
      <c r="F329" s="22"/>
      <c r="G329" s="48"/>
      <c r="H329" s="48"/>
      <c r="I329" s="48"/>
      <c r="J329" s="22"/>
      <c r="K329" s="48"/>
      <c r="L329" s="48"/>
      <c r="M329" s="48"/>
      <c r="N329" s="22"/>
      <c r="O329" s="48"/>
      <c r="P329" s="48"/>
      <c r="Q329" s="48"/>
      <c r="R329" s="22"/>
      <c r="S329" s="48"/>
      <c r="T329" s="48"/>
      <c r="U329" s="48"/>
    </row>
    <row r="330" spans="1:21">
      <c r="A330" s="13"/>
      <c r="B330" s="121"/>
      <c r="C330" s="22"/>
      <c r="D330" s="22"/>
      <c r="E330" s="22"/>
      <c r="F330" s="22"/>
      <c r="G330" s="22"/>
      <c r="H330" s="22"/>
      <c r="I330" s="22"/>
      <c r="J330" s="22"/>
      <c r="K330" s="22"/>
      <c r="L330" s="22"/>
      <c r="M330" s="22"/>
      <c r="N330" s="22"/>
      <c r="O330" s="22"/>
      <c r="P330" s="22"/>
      <c r="Q330" s="22"/>
      <c r="R330" s="22"/>
      <c r="S330" s="22"/>
      <c r="T330" s="22"/>
      <c r="U330" s="22"/>
    </row>
    <row r="331" spans="1:21">
      <c r="A331" s="13"/>
      <c r="B331" s="25" t="s">
        <v>535</v>
      </c>
      <c r="C331" s="30"/>
      <c r="D331" s="30"/>
      <c r="E331" s="30"/>
      <c r="F331" s="30"/>
      <c r="G331" s="28">
        <v>1937</v>
      </c>
      <c r="H331" s="28"/>
      <c r="I331" s="30"/>
      <c r="J331" s="30"/>
      <c r="K331" s="30"/>
      <c r="L331" s="30"/>
      <c r="M331" s="30"/>
      <c r="N331" s="30"/>
      <c r="O331" s="30"/>
      <c r="P331" s="30"/>
      <c r="Q331" s="30"/>
      <c r="R331" s="30"/>
      <c r="S331" s="28">
        <v>1937</v>
      </c>
      <c r="T331" s="28"/>
      <c r="U331" s="30"/>
    </row>
    <row r="332" spans="1:21">
      <c r="A332" s="13"/>
      <c r="B332" s="25"/>
      <c r="C332" s="30"/>
      <c r="D332" s="30"/>
      <c r="E332" s="30"/>
      <c r="F332" s="30"/>
      <c r="G332" s="28"/>
      <c r="H332" s="28"/>
      <c r="I332" s="30"/>
      <c r="J332" s="30"/>
      <c r="K332" s="30"/>
      <c r="L332" s="30"/>
      <c r="M332" s="30"/>
      <c r="N332" s="30"/>
      <c r="O332" s="30"/>
      <c r="P332" s="30"/>
      <c r="Q332" s="30"/>
      <c r="R332" s="30"/>
      <c r="S332" s="28"/>
      <c r="T332" s="28"/>
      <c r="U332" s="30"/>
    </row>
    <row r="333" spans="1:21">
      <c r="A333" s="13"/>
      <c r="B333" s="32" t="s">
        <v>118</v>
      </c>
      <c r="C333" s="33" t="s">
        <v>185</v>
      </c>
      <c r="D333" s="33"/>
      <c r="E333" s="22"/>
      <c r="F333" s="22"/>
      <c r="G333" s="33" t="s">
        <v>536</v>
      </c>
      <c r="H333" s="33"/>
      <c r="I333" s="69" t="s">
        <v>195</v>
      </c>
      <c r="J333" s="22"/>
      <c r="K333" s="33" t="s">
        <v>537</v>
      </c>
      <c r="L333" s="33"/>
      <c r="M333" s="69" t="s">
        <v>195</v>
      </c>
      <c r="N333" s="22"/>
      <c r="O333" s="33" t="s">
        <v>185</v>
      </c>
      <c r="P333" s="33"/>
      <c r="Q333" s="22"/>
      <c r="R333" s="22"/>
      <c r="S333" s="33" t="s">
        <v>538</v>
      </c>
      <c r="T333" s="33"/>
      <c r="U333" s="69" t="s">
        <v>195</v>
      </c>
    </row>
    <row r="334" spans="1:21">
      <c r="A334" s="13"/>
      <c r="B334" s="32"/>
      <c r="C334" s="33"/>
      <c r="D334" s="33"/>
      <c r="E334" s="22"/>
      <c r="F334" s="22"/>
      <c r="G334" s="33"/>
      <c r="H334" s="33"/>
      <c r="I334" s="69"/>
      <c r="J334" s="22"/>
      <c r="K334" s="33"/>
      <c r="L334" s="33"/>
      <c r="M334" s="69"/>
      <c r="N334" s="22"/>
      <c r="O334" s="33"/>
      <c r="P334" s="33"/>
      <c r="Q334" s="22"/>
      <c r="R334" s="22"/>
      <c r="S334" s="33"/>
      <c r="T334" s="33"/>
      <c r="U334" s="69"/>
    </row>
    <row r="335" spans="1:21">
      <c r="A335" s="13"/>
      <c r="B335" s="25" t="s">
        <v>119</v>
      </c>
      <c r="C335" s="57" t="s">
        <v>185</v>
      </c>
      <c r="D335" s="57"/>
      <c r="E335" s="30"/>
      <c r="F335" s="30"/>
      <c r="G335" s="57" t="s">
        <v>539</v>
      </c>
      <c r="H335" s="57"/>
      <c r="I335" s="26" t="s">
        <v>195</v>
      </c>
      <c r="J335" s="30"/>
      <c r="K335" s="57" t="s">
        <v>540</v>
      </c>
      <c r="L335" s="57"/>
      <c r="M335" s="26" t="s">
        <v>195</v>
      </c>
      <c r="N335" s="30"/>
      <c r="O335" s="57" t="s">
        <v>185</v>
      </c>
      <c r="P335" s="57"/>
      <c r="Q335" s="30"/>
      <c r="R335" s="30"/>
      <c r="S335" s="57" t="s">
        <v>541</v>
      </c>
      <c r="T335" s="57"/>
      <c r="U335" s="26" t="s">
        <v>195</v>
      </c>
    </row>
    <row r="336" spans="1:21">
      <c r="A336" s="13"/>
      <c r="B336" s="25"/>
      <c r="C336" s="57"/>
      <c r="D336" s="57"/>
      <c r="E336" s="30"/>
      <c r="F336" s="30"/>
      <c r="G336" s="57"/>
      <c r="H336" s="57"/>
      <c r="I336" s="26"/>
      <c r="J336" s="30"/>
      <c r="K336" s="57"/>
      <c r="L336" s="57"/>
      <c r="M336" s="26"/>
      <c r="N336" s="30"/>
      <c r="O336" s="57"/>
      <c r="P336" s="57"/>
      <c r="Q336" s="30"/>
      <c r="R336" s="30"/>
      <c r="S336" s="57"/>
      <c r="T336" s="57"/>
      <c r="U336" s="26"/>
    </row>
    <row r="337" spans="1:21">
      <c r="A337" s="13"/>
      <c r="B337" s="32" t="s">
        <v>542</v>
      </c>
      <c r="C337" s="33" t="s">
        <v>185</v>
      </c>
      <c r="D337" s="33"/>
      <c r="E337" s="22"/>
      <c r="F337" s="22"/>
      <c r="G337" s="33">
        <v>35</v>
      </c>
      <c r="H337" s="33"/>
      <c r="I337" s="22"/>
      <c r="J337" s="22"/>
      <c r="K337" s="33">
        <v>10</v>
      </c>
      <c r="L337" s="33"/>
      <c r="M337" s="22"/>
      <c r="N337" s="22"/>
      <c r="O337" s="33" t="s">
        <v>185</v>
      </c>
      <c r="P337" s="33"/>
      <c r="Q337" s="22"/>
      <c r="R337" s="22"/>
      <c r="S337" s="33">
        <v>45</v>
      </c>
      <c r="T337" s="33"/>
      <c r="U337" s="22"/>
    </row>
    <row r="338" spans="1:21" ht="15.75" thickBot="1">
      <c r="A338" s="13"/>
      <c r="B338" s="32"/>
      <c r="C338" s="34"/>
      <c r="D338" s="34"/>
      <c r="E338" s="35"/>
      <c r="F338" s="22"/>
      <c r="G338" s="34"/>
      <c r="H338" s="34"/>
      <c r="I338" s="35"/>
      <c r="J338" s="22"/>
      <c r="K338" s="34"/>
      <c r="L338" s="34"/>
      <c r="M338" s="35"/>
      <c r="N338" s="22"/>
      <c r="O338" s="34"/>
      <c r="P338" s="34"/>
      <c r="Q338" s="35"/>
      <c r="R338" s="22"/>
      <c r="S338" s="34"/>
      <c r="T338" s="34"/>
      <c r="U338" s="35"/>
    </row>
    <row r="339" spans="1:21">
      <c r="A339" s="13"/>
      <c r="B339" s="36" t="s">
        <v>122</v>
      </c>
      <c r="C339" s="58" t="s">
        <v>185</v>
      </c>
      <c r="D339" s="58"/>
      <c r="E339" s="31"/>
      <c r="F339" s="30"/>
      <c r="G339" s="58" t="s">
        <v>543</v>
      </c>
      <c r="H339" s="58"/>
      <c r="I339" s="27" t="s">
        <v>195</v>
      </c>
      <c r="J339" s="30"/>
      <c r="K339" s="58" t="s">
        <v>544</v>
      </c>
      <c r="L339" s="58"/>
      <c r="M339" s="27" t="s">
        <v>195</v>
      </c>
      <c r="N339" s="30"/>
      <c r="O339" s="58" t="s">
        <v>185</v>
      </c>
      <c r="P339" s="58"/>
      <c r="Q339" s="31"/>
      <c r="R339" s="30"/>
      <c r="S339" s="58" t="s">
        <v>545</v>
      </c>
      <c r="T339" s="58"/>
      <c r="U339" s="27" t="s">
        <v>195</v>
      </c>
    </row>
    <row r="340" spans="1:21" ht="15.75" thickBot="1">
      <c r="A340" s="13"/>
      <c r="B340" s="36"/>
      <c r="C340" s="60"/>
      <c r="D340" s="60"/>
      <c r="E340" s="78"/>
      <c r="F340" s="30"/>
      <c r="G340" s="60"/>
      <c r="H340" s="60"/>
      <c r="I340" s="106"/>
      <c r="J340" s="30"/>
      <c r="K340" s="60"/>
      <c r="L340" s="60"/>
      <c r="M340" s="106"/>
      <c r="N340" s="30"/>
      <c r="O340" s="60"/>
      <c r="P340" s="60"/>
      <c r="Q340" s="78"/>
      <c r="R340" s="30"/>
      <c r="S340" s="60"/>
      <c r="T340" s="60"/>
      <c r="U340" s="106"/>
    </row>
    <row r="341" spans="1:21">
      <c r="A341" s="13"/>
      <c r="B341" s="121" t="s">
        <v>123</v>
      </c>
      <c r="C341" s="48"/>
      <c r="D341" s="48"/>
      <c r="E341" s="48"/>
      <c r="F341" s="22"/>
      <c r="G341" s="48"/>
      <c r="H341" s="48"/>
      <c r="I341" s="48"/>
      <c r="J341" s="22"/>
      <c r="K341" s="48"/>
      <c r="L341" s="48"/>
      <c r="M341" s="48"/>
      <c r="N341" s="22"/>
      <c r="O341" s="48"/>
      <c r="P341" s="48"/>
      <c r="Q341" s="48"/>
      <c r="R341" s="22"/>
      <c r="S341" s="48"/>
      <c r="T341" s="48"/>
      <c r="U341" s="48"/>
    </row>
    <row r="342" spans="1:21">
      <c r="A342" s="13"/>
      <c r="B342" s="121"/>
      <c r="C342" s="22"/>
      <c r="D342" s="22"/>
      <c r="E342" s="22"/>
      <c r="F342" s="22"/>
      <c r="G342" s="22"/>
      <c r="H342" s="22"/>
      <c r="I342" s="22"/>
      <c r="J342" s="22"/>
      <c r="K342" s="22"/>
      <c r="L342" s="22"/>
      <c r="M342" s="22"/>
      <c r="N342" s="22"/>
      <c r="O342" s="22"/>
      <c r="P342" s="22"/>
      <c r="Q342" s="22"/>
      <c r="R342" s="22"/>
      <c r="S342" s="22"/>
      <c r="T342" s="22"/>
      <c r="U342" s="22"/>
    </row>
    <row r="343" spans="1:21">
      <c r="A343" s="13"/>
      <c r="B343" s="25" t="s">
        <v>546</v>
      </c>
      <c r="C343" s="28">
        <v>28847</v>
      </c>
      <c r="D343" s="28"/>
      <c r="E343" s="30"/>
      <c r="F343" s="30"/>
      <c r="G343" s="57" t="s">
        <v>547</v>
      </c>
      <c r="H343" s="57"/>
      <c r="I343" s="26" t="s">
        <v>195</v>
      </c>
      <c r="J343" s="30"/>
      <c r="K343" s="28">
        <v>34148</v>
      </c>
      <c r="L343" s="28"/>
      <c r="M343" s="30"/>
      <c r="N343" s="30"/>
      <c r="O343" s="57" t="s">
        <v>185</v>
      </c>
      <c r="P343" s="57"/>
      <c r="Q343" s="30"/>
      <c r="R343" s="30"/>
      <c r="S343" s="57" t="s">
        <v>185</v>
      </c>
      <c r="T343" s="57"/>
      <c r="U343" s="30"/>
    </row>
    <row r="344" spans="1:21">
      <c r="A344" s="13"/>
      <c r="B344" s="25"/>
      <c r="C344" s="28"/>
      <c r="D344" s="28"/>
      <c r="E344" s="30"/>
      <c r="F344" s="30"/>
      <c r="G344" s="57"/>
      <c r="H344" s="57"/>
      <c r="I344" s="26"/>
      <c r="J344" s="30"/>
      <c r="K344" s="28"/>
      <c r="L344" s="28"/>
      <c r="M344" s="30"/>
      <c r="N344" s="30"/>
      <c r="O344" s="57"/>
      <c r="P344" s="57"/>
      <c r="Q344" s="30"/>
      <c r="R344" s="30"/>
      <c r="S344" s="57"/>
      <c r="T344" s="57"/>
      <c r="U344" s="30"/>
    </row>
    <row r="345" spans="1:21">
      <c r="A345" s="13"/>
      <c r="B345" s="32" t="s">
        <v>124</v>
      </c>
      <c r="C345" s="33" t="s">
        <v>548</v>
      </c>
      <c r="D345" s="33"/>
      <c r="E345" s="69" t="s">
        <v>195</v>
      </c>
      <c r="F345" s="22"/>
      <c r="G345" s="33" t="s">
        <v>185</v>
      </c>
      <c r="H345" s="33"/>
      <c r="I345" s="22"/>
      <c r="J345" s="22"/>
      <c r="K345" s="33" t="s">
        <v>185</v>
      </c>
      <c r="L345" s="33"/>
      <c r="M345" s="22"/>
      <c r="N345" s="22"/>
      <c r="O345" s="33" t="s">
        <v>185</v>
      </c>
      <c r="P345" s="33"/>
      <c r="Q345" s="22"/>
      <c r="R345" s="22"/>
      <c r="S345" s="33" t="s">
        <v>548</v>
      </c>
      <c r="T345" s="33"/>
      <c r="U345" s="69" t="s">
        <v>195</v>
      </c>
    </row>
    <row r="346" spans="1:21">
      <c r="A346" s="13"/>
      <c r="B346" s="32"/>
      <c r="C346" s="33"/>
      <c r="D346" s="33"/>
      <c r="E346" s="69"/>
      <c r="F346" s="22"/>
      <c r="G346" s="33"/>
      <c r="H346" s="33"/>
      <c r="I346" s="22"/>
      <c r="J346" s="22"/>
      <c r="K346" s="33"/>
      <c r="L346" s="33"/>
      <c r="M346" s="22"/>
      <c r="N346" s="22"/>
      <c r="O346" s="33"/>
      <c r="P346" s="33"/>
      <c r="Q346" s="22"/>
      <c r="R346" s="22"/>
      <c r="S346" s="33"/>
      <c r="T346" s="33"/>
      <c r="U346" s="69"/>
    </row>
    <row r="347" spans="1:21">
      <c r="A347" s="13"/>
      <c r="B347" s="25" t="s">
        <v>125</v>
      </c>
      <c r="C347" s="57" t="s">
        <v>549</v>
      </c>
      <c r="D347" s="57"/>
      <c r="E347" s="26" t="s">
        <v>195</v>
      </c>
      <c r="F347" s="30"/>
      <c r="G347" s="57" t="s">
        <v>185</v>
      </c>
      <c r="H347" s="57"/>
      <c r="I347" s="30"/>
      <c r="J347" s="30"/>
      <c r="K347" s="57" t="s">
        <v>185</v>
      </c>
      <c r="L347" s="57"/>
      <c r="M347" s="30"/>
      <c r="N347" s="30"/>
      <c r="O347" s="57" t="s">
        <v>185</v>
      </c>
      <c r="P347" s="57"/>
      <c r="Q347" s="30"/>
      <c r="R347" s="30"/>
      <c r="S347" s="57" t="s">
        <v>549</v>
      </c>
      <c r="T347" s="57"/>
      <c r="U347" s="26" t="s">
        <v>195</v>
      </c>
    </row>
    <row r="348" spans="1:21">
      <c r="A348" s="13"/>
      <c r="B348" s="25"/>
      <c r="C348" s="57"/>
      <c r="D348" s="57"/>
      <c r="E348" s="26"/>
      <c r="F348" s="30"/>
      <c r="G348" s="57"/>
      <c r="H348" s="57"/>
      <c r="I348" s="30"/>
      <c r="J348" s="30"/>
      <c r="K348" s="57"/>
      <c r="L348" s="57"/>
      <c r="M348" s="30"/>
      <c r="N348" s="30"/>
      <c r="O348" s="57"/>
      <c r="P348" s="57"/>
      <c r="Q348" s="30"/>
      <c r="R348" s="30"/>
      <c r="S348" s="57"/>
      <c r="T348" s="57"/>
      <c r="U348" s="26"/>
    </row>
    <row r="349" spans="1:21">
      <c r="A349" s="13"/>
      <c r="B349" s="32" t="s">
        <v>126</v>
      </c>
      <c r="C349" s="33">
        <v>444</v>
      </c>
      <c r="D349" s="33"/>
      <c r="E349" s="22"/>
      <c r="F349" s="22"/>
      <c r="G349" s="33" t="s">
        <v>185</v>
      </c>
      <c r="H349" s="33"/>
      <c r="I349" s="22"/>
      <c r="J349" s="22"/>
      <c r="K349" s="33" t="s">
        <v>185</v>
      </c>
      <c r="L349" s="33"/>
      <c r="M349" s="22"/>
      <c r="N349" s="22"/>
      <c r="O349" s="33" t="s">
        <v>185</v>
      </c>
      <c r="P349" s="33"/>
      <c r="Q349" s="22"/>
      <c r="R349" s="22"/>
      <c r="S349" s="33">
        <v>444</v>
      </c>
      <c r="T349" s="33"/>
      <c r="U349" s="22"/>
    </row>
    <row r="350" spans="1:21">
      <c r="A350" s="13"/>
      <c r="B350" s="32"/>
      <c r="C350" s="33"/>
      <c r="D350" s="33"/>
      <c r="E350" s="22"/>
      <c r="F350" s="22"/>
      <c r="G350" s="33"/>
      <c r="H350" s="33"/>
      <c r="I350" s="22"/>
      <c r="J350" s="22"/>
      <c r="K350" s="33"/>
      <c r="L350" s="33"/>
      <c r="M350" s="22"/>
      <c r="N350" s="22"/>
      <c r="O350" s="33"/>
      <c r="P350" s="33"/>
      <c r="Q350" s="22"/>
      <c r="R350" s="22"/>
      <c r="S350" s="33"/>
      <c r="T350" s="33"/>
      <c r="U350" s="22"/>
    </row>
    <row r="351" spans="1:21">
      <c r="A351" s="13"/>
      <c r="B351" s="25" t="s">
        <v>127</v>
      </c>
      <c r="C351" s="28">
        <v>1180</v>
      </c>
      <c r="D351" s="28"/>
      <c r="E351" s="30"/>
      <c r="F351" s="30"/>
      <c r="G351" s="57" t="s">
        <v>185</v>
      </c>
      <c r="H351" s="57"/>
      <c r="I351" s="30"/>
      <c r="J351" s="30"/>
      <c r="K351" s="57" t="s">
        <v>185</v>
      </c>
      <c r="L351" s="57"/>
      <c r="M351" s="30"/>
      <c r="N351" s="30"/>
      <c r="O351" s="57" t="s">
        <v>185</v>
      </c>
      <c r="P351" s="57"/>
      <c r="Q351" s="30"/>
      <c r="R351" s="30"/>
      <c r="S351" s="28">
        <v>1180</v>
      </c>
      <c r="T351" s="28"/>
      <c r="U351" s="30"/>
    </row>
    <row r="352" spans="1:21">
      <c r="A352" s="13"/>
      <c r="B352" s="25"/>
      <c r="C352" s="28"/>
      <c r="D352" s="28"/>
      <c r="E352" s="30"/>
      <c r="F352" s="30"/>
      <c r="G352" s="57"/>
      <c r="H352" s="57"/>
      <c r="I352" s="30"/>
      <c r="J352" s="30"/>
      <c r="K352" s="57"/>
      <c r="L352" s="57"/>
      <c r="M352" s="30"/>
      <c r="N352" s="30"/>
      <c r="O352" s="57"/>
      <c r="P352" s="57"/>
      <c r="Q352" s="30"/>
      <c r="R352" s="30"/>
      <c r="S352" s="28"/>
      <c r="T352" s="28"/>
      <c r="U352" s="30"/>
    </row>
    <row r="353" spans="1:21">
      <c r="A353" s="13"/>
      <c r="B353" s="32" t="s">
        <v>128</v>
      </c>
      <c r="C353" s="33" t="s">
        <v>185</v>
      </c>
      <c r="D353" s="33"/>
      <c r="E353" s="22"/>
      <c r="F353" s="22"/>
      <c r="G353" s="33" t="s">
        <v>185</v>
      </c>
      <c r="H353" s="33"/>
      <c r="I353" s="22"/>
      <c r="J353" s="22"/>
      <c r="K353" s="33" t="s">
        <v>484</v>
      </c>
      <c r="L353" s="33"/>
      <c r="M353" s="69" t="s">
        <v>195</v>
      </c>
      <c r="N353" s="22"/>
      <c r="O353" s="33" t="s">
        <v>185</v>
      </c>
      <c r="P353" s="33"/>
      <c r="Q353" s="22"/>
      <c r="R353" s="22"/>
      <c r="S353" s="33" t="s">
        <v>484</v>
      </c>
      <c r="T353" s="33"/>
      <c r="U353" s="69" t="s">
        <v>195</v>
      </c>
    </row>
    <row r="354" spans="1:21">
      <c r="A354" s="13"/>
      <c r="B354" s="32"/>
      <c r="C354" s="33"/>
      <c r="D354" s="33"/>
      <c r="E354" s="22"/>
      <c r="F354" s="22"/>
      <c r="G354" s="33"/>
      <c r="H354" s="33"/>
      <c r="I354" s="22"/>
      <c r="J354" s="22"/>
      <c r="K354" s="33"/>
      <c r="L354" s="33"/>
      <c r="M354" s="69"/>
      <c r="N354" s="22"/>
      <c r="O354" s="33"/>
      <c r="P354" s="33"/>
      <c r="Q354" s="22"/>
      <c r="R354" s="22"/>
      <c r="S354" s="33"/>
      <c r="T354" s="33"/>
      <c r="U354" s="69"/>
    </row>
    <row r="355" spans="1:21">
      <c r="A355" s="13"/>
      <c r="B355" s="25" t="s">
        <v>115</v>
      </c>
      <c r="C355" s="57" t="s">
        <v>550</v>
      </c>
      <c r="D355" s="57"/>
      <c r="E355" s="26" t="s">
        <v>195</v>
      </c>
      <c r="F355" s="30"/>
      <c r="G355" s="57" t="s">
        <v>551</v>
      </c>
      <c r="H355" s="57"/>
      <c r="I355" s="26" t="s">
        <v>195</v>
      </c>
      <c r="J355" s="30"/>
      <c r="K355" s="57" t="s">
        <v>552</v>
      </c>
      <c r="L355" s="57"/>
      <c r="M355" s="26" t="s">
        <v>195</v>
      </c>
      <c r="N355" s="30"/>
      <c r="O355" s="57" t="s">
        <v>185</v>
      </c>
      <c r="P355" s="57"/>
      <c r="Q355" s="30"/>
      <c r="R355" s="30"/>
      <c r="S355" s="57" t="s">
        <v>553</v>
      </c>
      <c r="T355" s="57"/>
      <c r="U355" s="26" t="s">
        <v>195</v>
      </c>
    </row>
    <row r="356" spans="1:21" ht="15.75" thickBot="1">
      <c r="A356" s="13"/>
      <c r="B356" s="25"/>
      <c r="C356" s="60"/>
      <c r="D356" s="60"/>
      <c r="E356" s="106"/>
      <c r="F356" s="30"/>
      <c r="G356" s="60"/>
      <c r="H356" s="60"/>
      <c r="I356" s="106"/>
      <c r="J356" s="30"/>
      <c r="K356" s="60"/>
      <c r="L356" s="60"/>
      <c r="M356" s="106"/>
      <c r="N356" s="30"/>
      <c r="O356" s="60"/>
      <c r="P356" s="60"/>
      <c r="Q356" s="78"/>
      <c r="R356" s="30"/>
      <c r="S356" s="60"/>
      <c r="T356" s="60"/>
      <c r="U356" s="106"/>
    </row>
    <row r="357" spans="1:21">
      <c r="A357" s="13"/>
      <c r="B357" s="121" t="s">
        <v>554</v>
      </c>
      <c r="C357" s="62" t="s">
        <v>555</v>
      </c>
      <c r="D357" s="62"/>
      <c r="E357" s="64" t="s">
        <v>195</v>
      </c>
      <c r="F357" s="22"/>
      <c r="G357" s="62" t="s">
        <v>556</v>
      </c>
      <c r="H357" s="62"/>
      <c r="I357" s="64" t="s">
        <v>195</v>
      </c>
      <c r="J357" s="22"/>
      <c r="K357" s="61">
        <v>31729</v>
      </c>
      <c r="L357" s="61"/>
      <c r="M357" s="48"/>
      <c r="N357" s="22"/>
      <c r="O357" s="62" t="s">
        <v>185</v>
      </c>
      <c r="P357" s="62"/>
      <c r="Q357" s="48"/>
      <c r="R357" s="22"/>
      <c r="S357" s="62" t="s">
        <v>557</v>
      </c>
      <c r="T357" s="62"/>
      <c r="U357" s="64" t="s">
        <v>195</v>
      </c>
    </row>
    <row r="358" spans="1:21">
      <c r="A358" s="13"/>
      <c r="B358" s="121"/>
      <c r="C358" s="33"/>
      <c r="D358" s="33"/>
      <c r="E358" s="69"/>
      <c r="F358" s="22"/>
      <c r="G358" s="102"/>
      <c r="H358" s="102"/>
      <c r="I358" s="103"/>
      <c r="J358" s="22"/>
      <c r="K358" s="109"/>
      <c r="L358" s="109"/>
      <c r="M358" s="104"/>
      <c r="N358" s="22"/>
      <c r="O358" s="102"/>
      <c r="P358" s="102"/>
      <c r="Q358" s="104"/>
      <c r="R358" s="22"/>
      <c r="S358" s="102"/>
      <c r="T358" s="102"/>
      <c r="U358" s="103"/>
    </row>
    <row r="359" spans="1:21">
      <c r="A359" s="13"/>
      <c r="B359" s="126" t="s">
        <v>558</v>
      </c>
      <c r="C359" s="57" t="s">
        <v>185</v>
      </c>
      <c r="D359" s="57"/>
      <c r="E359" s="30"/>
      <c r="F359" s="30"/>
      <c r="G359" s="57" t="s">
        <v>185</v>
      </c>
      <c r="H359" s="57"/>
      <c r="I359" s="30"/>
      <c r="J359" s="30"/>
      <c r="K359" s="57" t="s">
        <v>559</v>
      </c>
      <c r="L359" s="57"/>
      <c r="M359" s="26" t="s">
        <v>195</v>
      </c>
      <c r="N359" s="30"/>
      <c r="O359" s="57" t="s">
        <v>185</v>
      </c>
      <c r="P359" s="57"/>
      <c r="Q359" s="30"/>
      <c r="R359" s="30"/>
      <c r="S359" s="57" t="s">
        <v>559</v>
      </c>
      <c r="T359" s="57"/>
      <c r="U359" s="26" t="s">
        <v>195</v>
      </c>
    </row>
    <row r="360" spans="1:21" ht="15.75" thickBot="1">
      <c r="A360" s="13"/>
      <c r="B360" s="126"/>
      <c r="C360" s="60"/>
      <c r="D360" s="60"/>
      <c r="E360" s="78"/>
      <c r="F360" s="30"/>
      <c r="G360" s="60"/>
      <c r="H360" s="60"/>
      <c r="I360" s="78"/>
      <c r="J360" s="30"/>
      <c r="K360" s="60"/>
      <c r="L360" s="60"/>
      <c r="M360" s="106"/>
      <c r="N360" s="30"/>
      <c r="O360" s="60"/>
      <c r="P360" s="60"/>
      <c r="Q360" s="78"/>
      <c r="R360" s="30"/>
      <c r="S360" s="60"/>
      <c r="T360" s="60"/>
      <c r="U360" s="106"/>
    </row>
    <row r="361" spans="1:21">
      <c r="A361" s="13"/>
      <c r="B361" s="121" t="s">
        <v>131</v>
      </c>
      <c r="C361" s="62" t="s">
        <v>560</v>
      </c>
      <c r="D361" s="62"/>
      <c r="E361" s="64" t="s">
        <v>195</v>
      </c>
      <c r="F361" s="22"/>
      <c r="G361" s="61">
        <v>11086</v>
      </c>
      <c r="H361" s="61"/>
      <c r="I361" s="48"/>
      <c r="J361" s="22"/>
      <c r="K361" s="62" t="s">
        <v>561</v>
      </c>
      <c r="L361" s="62"/>
      <c r="M361" s="64" t="s">
        <v>195</v>
      </c>
      <c r="N361" s="22"/>
      <c r="O361" s="62" t="s">
        <v>185</v>
      </c>
      <c r="P361" s="62"/>
      <c r="Q361" s="48"/>
      <c r="R361" s="22"/>
      <c r="S361" s="62" t="s">
        <v>562</v>
      </c>
      <c r="T361" s="62"/>
      <c r="U361" s="64" t="s">
        <v>195</v>
      </c>
    </row>
    <row r="362" spans="1:21">
      <c r="A362" s="13"/>
      <c r="B362" s="121"/>
      <c r="C362" s="33"/>
      <c r="D362" s="33"/>
      <c r="E362" s="69"/>
      <c r="F362" s="22"/>
      <c r="G362" s="59"/>
      <c r="H362" s="59"/>
      <c r="I362" s="22"/>
      <c r="J362" s="22"/>
      <c r="K362" s="33"/>
      <c r="L362" s="33"/>
      <c r="M362" s="69"/>
      <c r="N362" s="22"/>
      <c r="O362" s="33"/>
      <c r="P362" s="33"/>
      <c r="Q362" s="22"/>
      <c r="R362" s="22"/>
      <c r="S362" s="33"/>
      <c r="T362" s="33"/>
      <c r="U362" s="69"/>
    </row>
    <row r="363" spans="1:21">
      <c r="A363" s="13"/>
      <c r="B363" s="36" t="s">
        <v>132</v>
      </c>
      <c r="C363" s="28">
        <v>74391</v>
      </c>
      <c r="D363" s="28"/>
      <c r="E363" s="30"/>
      <c r="F363" s="30"/>
      <c r="G363" s="28">
        <v>2012</v>
      </c>
      <c r="H363" s="28"/>
      <c r="I363" s="30"/>
      <c r="J363" s="30"/>
      <c r="K363" s="28">
        <v>25502</v>
      </c>
      <c r="L363" s="28"/>
      <c r="M363" s="30"/>
      <c r="N363" s="30"/>
      <c r="O363" s="57" t="s">
        <v>185</v>
      </c>
      <c r="P363" s="57"/>
      <c r="Q363" s="30"/>
      <c r="R363" s="30"/>
      <c r="S363" s="28">
        <v>101905</v>
      </c>
      <c r="T363" s="28"/>
      <c r="U363" s="30"/>
    </row>
    <row r="364" spans="1:21" ht="15.75" thickBot="1">
      <c r="A364" s="13"/>
      <c r="B364" s="36"/>
      <c r="C364" s="116"/>
      <c r="D364" s="116"/>
      <c r="E364" s="78"/>
      <c r="F364" s="30"/>
      <c r="G364" s="116"/>
      <c r="H364" s="116"/>
      <c r="I364" s="78"/>
      <c r="J364" s="30"/>
      <c r="K364" s="116"/>
      <c r="L364" s="116"/>
      <c r="M364" s="78"/>
      <c r="N364" s="30"/>
      <c r="O364" s="60"/>
      <c r="P364" s="60"/>
      <c r="Q364" s="78"/>
      <c r="R364" s="30"/>
      <c r="S364" s="116"/>
      <c r="T364" s="116"/>
      <c r="U364" s="78"/>
    </row>
    <row r="365" spans="1:21">
      <c r="A365" s="13"/>
      <c r="B365" s="121" t="s">
        <v>133</v>
      </c>
      <c r="C365" s="64" t="s">
        <v>183</v>
      </c>
      <c r="D365" s="61">
        <v>56792</v>
      </c>
      <c r="E365" s="48"/>
      <c r="F365" s="22"/>
      <c r="G365" s="64" t="s">
        <v>183</v>
      </c>
      <c r="H365" s="61">
        <v>13098</v>
      </c>
      <c r="I365" s="48"/>
      <c r="J365" s="22"/>
      <c r="K365" s="64" t="s">
        <v>183</v>
      </c>
      <c r="L365" s="61">
        <v>22137</v>
      </c>
      <c r="M365" s="48"/>
      <c r="N365" s="22"/>
      <c r="O365" s="64" t="s">
        <v>183</v>
      </c>
      <c r="P365" s="62" t="s">
        <v>185</v>
      </c>
      <c r="Q365" s="48"/>
      <c r="R365" s="22"/>
      <c r="S365" s="64" t="s">
        <v>183</v>
      </c>
      <c r="T365" s="61">
        <v>92027</v>
      </c>
      <c r="U365" s="48"/>
    </row>
    <row r="366" spans="1:21" ht="15.75" thickBot="1">
      <c r="A366" s="13"/>
      <c r="B366" s="121"/>
      <c r="C366" s="65"/>
      <c r="D366" s="68"/>
      <c r="E366" s="67"/>
      <c r="F366" s="22"/>
      <c r="G366" s="65"/>
      <c r="H366" s="68"/>
      <c r="I366" s="67"/>
      <c r="J366" s="22"/>
      <c r="K366" s="65"/>
      <c r="L366" s="68"/>
      <c r="M366" s="67"/>
      <c r="N366" s="22"/>
      <c r="O366" s="65"/>
      <c r="P366" s="66"/>
      <c r="Q366" s="67"/>
      <c r="R366" s="22"/>
      <c r="S366" s="65"/>
      <c r="T366" s="68"/>
      <c r="U366" s="67"/>
    </row>
    <row r="367" spans="1:21" ht="16.5" thickTop="1">
      <c r="A367" s="13"/>
      <c r="B367" s="113"/>
      <c r="C367" s="113"/>
      <c r="D367" s="113"/>
      <c r="E367" s="113"/>
      <c r="F367" s="113"/>
      <c r="G367" s="113"/>
      <c r="H367" s="113"/>
      <c r="I367" s="113"/>
      <c r="J367" s="113"/>
      <c r="K367" s="113"/>
      <c r="L367" s="113"/>
      <c r="M367" s="113"/>
      <c r="N367" s="113"/>
      <c r="O367" s="113"/>
      <c r="P367" s="113"/>
      <c r="Q367" s="113"/>
      <c r="R367" s="113"/>
      <c r="S367" s="113"/>
      <c r="T367" s="113"/>
      <c r="U367" s="113"/>
    </row>
    <row r="368" spans="1:21">
      <c r="A368" s="13"/>
      <c r="B368" s="21"/>
      <c r="C368" s="21"/>
      <c r="D368" s="21"/>
      <c r="E368" s="21"/>
      <c r="F368" s="21"/>
      <c r="G368" s="21"/>
      <c r="H368" s="21"/>
      <c r="I368" s="21"/>
      <c r="J368" s="21"/>
      <c r="K368" s="21"/>
      <c r="L368" s="21"/>
      <c r="M368" s="21"/>
      <c r="N368" s="21"/>
      <c r="O368" s="21"/>
      <c r="P368" s="21"/>
      <c r="Q368" s="21"/>
      <c r="R368" s="21"/>
      <c r="S368" s="21"/>
      <c r="T368" s="21"/>
      <c r="U368" s="21"/>
    </row>
    <row r="369" spans="1:21">
      <c r="A369" s="13"/>
      <c r="B369" s="14"/>
      <c r="C369" s="14"/>
      <c r="D369" s="14"/>
      <c r="E369" s="14"/>
      <c r="F369" s="14"/>
      <c r="G369" s="14"/>
      <c r="H369" s="14"/>
      <c r="I369" s="14"/>
      <c r="J369" s="14"/>
      <c r="K369" s="14"/>
      <c r="L369" s="14"/>
      <c r="M369" s="14"/>
      <c r="N369" s="14"/>
      <c r="O369" s="14"/>
      <c r="P369" s="14"/>
      <c r="Q369" s="14"/>
      <c r="R369" s="14"/>
      <c r="S369" s="14"/>
      <c r="T369" s="14"/>
      <c r="U369" s="14"/>
    </row>
    <row r="370" spans="1:21">
      <c r="A370" s="13"/>
      <c r="B370" s="120" t="s">
        <v>563</v>
      </c>
      <c r="C370" s="23" t="s">
        <v>402</v>
      </c>
      <c r="D370" s="23"/>
      <c r="E370" s="23"/>
      <c r="F370" s="22"/>
      <c r="G370" s="23" t="s">
        <v>370</v>
      </c>
      <c r="H370" s="23"/>
      <c r="I370" s="23"/>
      <c r="J370" s="22"/>
      <c r="K370" s="23" t="s">
        <v>372</v>
      </c>
      <c r="L370" s="23"/>
      <c r="M370" s="23"/>
      <c r="N370" s="22"/>
      <c r="O370" s="23" t="s">
        <v>373</v>
      </c>
      <c r="P370" s="23"/>
      <c r="Q370" s="23"/>
      <c r="R370" s="22"/>
      <c r="S370" s="23" t="s">
        <v>374</v>
      </c>
      <c r="T370" s="23"/>
      <c r="U370" s="23"/>
    </row>
    <row r="371" spans="1:21" ht="15.75" thickBot="1">
      <c r="A371" s="13"/>
      <c r="B371" s="120"/>
      <c r="C371" s="24" t="s">
        <v>369</v>
      </c>
      <c r="D371" s="24"/>
      <c r="E371" s="24"/>
      <c r="F371" s="22"/>
      <c r="G371" s="24" t="s">
        <v>371</v>
      </c>
      <c r="H371" s="24"/>
      <c r="I371" s="24"/>
      <c r="J371" s="22"/>
      <c r="K371" s="24" t="s">
        <v>371</v>
      </c>
      <c r="L371" s="24"/>
      <c r="M371" s="24"/>
      <c r="N371" s="22"/>
      <c r="O371" s="24"/>
      <c r="P371" s="24"/>
      <c r="Q371" s="24"/>
      <c r="R371" s="22"/>
      <c r="S371" s="24"/>
      <c r="T371" s="24"/>
      <c r="U371" s="24"/>
    </row>
    <row r="372" spans="1:21">
      <c r="A372" s="13"/>
      <c r="B372" s="20" t="s">
        <v>513</v>
      </c>
      <c r="C372" s="31"/>
      <c r="D372" s="31"/>
      <c r="E372" s="31"/>
      <c r="F372" s="17"/>
      <c r="G372" s="31"/>
      <c r="H372" s="31"/>
      <c r="I372" s="31"/>
      <c r="J372" s="17"/>
      <c r="K372" s="31"/>
      <c r="L372" s="31"/>
      <c r="M372" s="31"/>
      <c r="N372" s="17"/>
      <c r="O372" s="31"/>
      <c r="P372" s="31"/>
      <c r="Q372" s="31"/>
      <c r="R372" s="17"/>
      <c r="S372" s="31"/>
      <c r="T372" s="31"/>
      <c r="U372" s="31"/>
    </row>
    <row r="373" spans="1:21">
      <c r="A373" s="13"/>
      <c r="B373" s="119" t="s">
        <v>514</v>
      </c>
      <c r="C373" s="22"/>
      <c r="D373" s="22"/>
      <c r="E373" s="22"/>
      <c r="F373" s="12"/>
      <c r="G373" s="22"/>
      <c r="H373" s="22"/>
      <c r="I373" s="22"/>
      <c r="J373" s="12"/>
      <c r="K373" s="22"/>
      <c r="L373" s="22"/>
      <c r="M373" s="22"/>
      <c r="N373" s="12"/>
      <c r="O373" s="22"/>
      <c r="P373" s="22"/>
      <c r="Q373" s="22"/>
      <c r="R373" s="12"/>
      <c r="S373" s="22"/>
      <c r="T373" s="22"/>
      <c r="U373" s="22"/>
    </row>
    <row r="374" spans="1:21">
      <c r="A374" s="13"/>
      <c r="B374" s="25" t="s">
        <v>395</v>
      </c>
      <c r="C374" s="26" t="s">
        <v>183</v>
      </c>
      <c r="D374" s="28">
        <v>54970</v>
      </c>
      <c r="E374" s="30"/>
      <c r="F374" s="30"/>
      <c r="G374" s="26" t="s">
        <v>183</v>
      </c>
      <c r="H374" s="28">
        <v>64844</v>
      </c>
      <c r="I374" s="30"/>
      <c r="J374" s="30"/>
      <c r="K374" s="26" t="s">
        <v>183</v>
      </c>
      <c r="L374" s="57" t="s">
        <v>458</v>
      </c>
      <c r="M374" s="26" t="s">
        <v>195</v>
      </c>
      <c r="N374" s="30"/>
      <c r="O374" s="26" t="s">
        <v>183</v>
      </c>
      <c r="P374" s="57" t="s">
        <v>459</v>
      </c>
      <c r="Q374" s="26" t="s">
        <v>195</v>
      </c>
      <c r="R374" s="30"/>
      <c r="S374" s="26" t="s">
        <v>183</v>
      </c>
      <c r="T374" s="28">
        <v>54970</v>
      </c>
      <c r="U374" s="30"/>
    </row>
    <row r="375" spans="1:21">
      <c r="A375" s="13"/>
      <c r="B375" s="25"/>
      <c r="C375" s="26"/>
      <c r="D375" s="28"/>
      <c r="E375" s="30"/>
      <c r="F375" s="30"/>
      <c r="G375" s="26"/>
      <c r="H375" s="28"/>
      <c r="I375" s="30"/>
      <c r="J375" s="30"/>
      <c r="K375" s="26"/>
      <c r="L375" s="57"/>
      <c r="M375" s="26"/>
      <c r="N375" s="30"/>
      <c r="O375" s="26"/>
      <c r="P375" s="57"/>
      <c r="Q375" s="26"/>
      <c r="R375" s="30"/>
      <c r="S375" s="26"/>
      <c r="T375" s="28"/>
      <c r="U375" s="30"/>
    </row>
    <row r="376" spans="1:21" ht="23.25" customHeight="1">
      <c r="A376" s="13"/>
      <c r="B376" s="32" t="s">
        <v>515</v>
      </c>
      <c r="C376" s="22"/>
      <c r="D376" s="22"/>
      <c r="E376" s="22"/>
      <c r="F376" s="22"/>
      <c r="G376" s="22"/>
      <c r="H376" s="22"/>
      <c r="I376" s="22"/>
      <c r="J376" s="22"/>
      <c r="K376" s="22"/>
      <c r="L376" s="22"/>
      <c r="M376" s="22"/>
      <c r="N376" s="22"/>
      <c r="O376" s="22"/>
      <c r="P376" s="22"/>
      <c r="Q376" s="22"/>
      <c r="R376" s="22"/>
      <c r="S376" s="33" t="s">
        <v>185</v>
      </c>
      <c r="T376" s="33"/>
      <c r="U376" s="22"/>
    </row>
    <row r="377" spans="1:21">
      <c r="A377" s="13"/>
      <c r="B377" s="32"/>
      <c r="C377" s="22"/>
      <c r="D377" s="22"/>
      <c r="E377" s="22"/>
      <c r="F377" s="22"/>
      <c r="G377" s="22"/>
      <c r="H377" s="22"/>
      <c r="I377" s="22"/>
      <c r="J377" s="22"/>
      <c r="K377" s="22"/>
      <c r="L377" s="22"/>
      <c r="M377" s="22"/>
      <c r="N377" s="22"/>
      <c r="O377" s="22"/>
      <c r="P377" s="22"/>
      <c r="Q377" s="22"/>
      <c r="R377" s="22"/>
      <c r="S377" s="33"/>
      <c r="T377" s="33"/>
      <c r="U377" s="22"/>
    </row>
    <row r="378" spans="1:21">
      <c r="A378" s="13"/>
      <c r="B378" s="73" t="s">
        <v>393</v>
      </c>
      <c r="C378" s="57" t="s">
        <v>457</v>
      </c>
      <c r="D378" s="57"/>
      <c r="E378" s="26" t="s">
        <v>195</v>
      </c>
      <c r="F378" s="30"/>
      <c r="G378" s="57" t="s">
        <v>185</v>
      </c>
      <c r="H378" s="57"/>
      <c r="I378" s="30"/>
      <c r="J378" s="30"/>
      <c r="K378" s="57" t="s">
        <v>185</v>
      </c>
      <c r="L378" s="57"/>
      <c r="M378" s="30"/>
      <c r="N378" s="30"/>
      <c r="O378" s="28">
        <v>61393</v>
      </c>
      <c r="P378" s="28"/>
      <c r="Q378" s="30"/>
      <c r="R378" s="30"/>
      <c r="S378" s="57" t="s">
        <v>185</v>
      </c>
      <c r="T378" s="57"/>
      <c r="U378" s="30"/>
    </row>
    <row r="379" spans="1:21">
      <c r="A379" s="13"/>
      <c r="B379" s="73"/>
      <c r="C379" s="57"/>
      <c r="D379" s="57"/>
      <c r="E379" s="26"/>
      <c r="F379" s="30"/>
      <c r="G379" s="57"/>
      <c r="H379" s="57"/>
      <c r="I379" s="30"/>
      <c r="J379" s="30"/>
      <c r="K379" s="57"/>
      <c r="L379" s="57"/>
      <c r="M379" s="30"/>
      <c r="N379" s="30"/>
      <c r="O379" s="28"/>
      <c r="P379" s="28"/>
      <c r="Q379" s="30"/>
      <c r="R379" s="30"/>
      <c r="S379" s="57"/>
      <c r="T379" s="57"/>
      <c r="U379" s="30"/>
    </row>
    <row r="380" spans="1:21">
      <c r="A380" s="13"/>
      <c r="B380" s="76" t="s">
        <v>36</v>
      </c>
      <c r="C380" s="33">
        <v>7</v>
      </c>
      <c r="D380" s="33"/>
      <c r="E380" s="22"/>
      <c r="F380" s="22"/>
      <c r="G380" s="59">
        <v>17924</v>
      </c>
      <c r="H380" s="59"/>
      <c r="I380" s="22"/>
      <c r="J380" s="22"/>
      <c r="K380" s="59">
        <v>6974</v>
      </c>
      <c r="L380" s="59"/>
      <c r="M380" s="22"/>
      <c r="N380" s="22"/>
      <c r="O380" s="33" t="s">
        <v>185</v>
      </c>
      <c r="P380" s="33"/>
      <c r="Q380" s="22"/>
      <c r="R380" s="22"/>
      <c r="S380" s="59">
        <v>24905</v>
      </c>
      <c r="T380" s="59"/>
      <c r="U380" s="22"/>
    </row>
    <row r="381" spans="1:21">
      <c r="A381" s="13"/>
      <c r="B381" s="76"/>
      <c r="C381" s="33"/>
      <c r="D381" s="33"/>
      <c r="E381" s="22"/>
      <c r="F381" s="22"/>
      <c r="G381" s="59"/>
      <c r="H381" s="59"/>
      <c r="I381" s="22"/>
      <c r="J381" s="22"/>
      <c r="K381" s="59"/>
      <c r="L381" s="59"/>
      <c r="M381" s="22"/>
      <c r="N381" s="22"/>
      <c r="O381" s="33"/>
      <c r="P381" s="33"/>
      <c r="Q381" s="22"/>
      <c r="R381" s="22"/>
      <c r="S381" s="59"/>
      <c r="T381" s="59"/>
      <c r="U381" s="22"/>
    </row>
    <row r="382" spans="1:21">
      <c r="A382" s="13"/>
      <c r="B382" s="73" t="s">
        <v>109</v>
      </c>
      <c r="C382" s="57" t="s">
        <v>185</v>
      </c>
      <c r="D382" s="57"/>
      <c r="E382" s="30"/>
      <c r="F382" s="30"/>
      <c r="G382" s="28">
        <v>3449</v>
      </c>
      <c r="H382" s="28"/>
      <c r="I382" s="30"/>
      <c r="J382" s="30"/>
      <c r="K382" s="57" t="s">
        <v>185</v>
      </c>
      <c r="L382" s="57"/>
      <c r="M382" s="30"/>
      <c r="N382" s="30"/>
      <c r="O382" s="57" t="s">
        <v>185</v>
      </c>
      <c r="P382" s="57"/>
      <c r="Q382" s="30"/>
      <c r="R382" s="30"/>
      <c r="S382" s="28">
        <v>3449</v>
      </c>
      <c r="T382" s="28"/>
      <c r="U382" s="30"/>
    </row>
    <row r="383" spans="1:21">
      <c r="A383" s="13"/>
      <c r="B383" s="73"/>
      <c r="C383" s="57"/>
      <c r="D383" s="57"/>
      <c r="E383" s="30"/>
      <c r="F383" s="30"/>
      <c r="G383" s="28"/>
      <c r="H383" s="28"/>
      <c r="I383" s="30"/>
      <c r="J383" s="30"/>
      <c r="K383" s="57"/>
      <c r="L383" s="57"/>
      <c r="M383" s="30"/>
      <c r="N383" s="30"/>
      <c r="O383" s="57"/>
      <c r="P383" s="57"/>
      <c r="Q383" s="30"/>
      <c r="R383" s="30"/>
      <c r="S383" s="28"/>
      <c r="T383" s="28"/>
      <c r="U383" s="30"/>
    </row>
    <row r="384" spans="1:21">
      <c r="A384" s="13"/>
      <c r="B384" s="76" t="s">
        <v>110</v>
      </c>
      <c r="C384" s="33" t="s">
        <v>185</v>
      </c>
      <c r="D384" s="33"/>
      <c r="E384" s="22"/>
      <c r="F384" s="22"/>
      <c r="G384" s="33">
        <v>297</v>
      </c>
      <c r="H384" s="33"/>
      <c r="I384" s="22"/>
      <c r="J384" s="22"/>
      <c r="K384" s="33">
        <v>18</v>
      </c>
      <c r="L384" s="33"/>
      <c r="M384" s="22"/>
      <c r="N384" s="22"/>
      <c r="O384" s="33" t="s">
        <v>185</v>
      </c>
      <c r="P384" s="33"/>
      <c r="Q384" s="22"/>
      <c r="R384" s="22"/>
      <c r="S384" s="33">
        <v>315</v>
      </c>
      <c r="T384" s="33"/>
      <c r="U384" s="22"/>
    </row>
    <row r="385" spans="1:21">
      <c r="A385" s="13"/>
      <c r="B385" s="76"/>
      <c r="C385" s="33"/>
      <c r="D385" s="33"/>
      <c r="E385" s="22"/>
      <c r="F385" s="22"/>
      <c r="G385" s="33"/>
      <c r="H385" s="33"/>
      <c r="I385" s="22"/>
      <c r="J385" s="22"/>
      <c r="K385" s="33"/>
      <c r="L385" s="33"/>
      <c r="M385" s="22"/>
      <c r="N385" s="22"/>
      <c r="O385" s="33"/>
      <c r="P385" s="33"/>
      <c r="Q385" s="22"/>
      <c r="R385" s="22"/>
      <c r="S385" s="33"/>
      <c r="T385" s="33"/>
      <c r="U385" s="22"/>
    </row>
    <row r="386" spans="1:21">
      <c r="A386" s="13"/>
      <c r="B386" s="73" t="s">
        <v>564</v>
      </c>
      <c r="C386" s="57" t="s">
        <v>185</v>
      </c>
      <c r="D386" s="57"/>
      <c r="E386" s="30"/>
      <c r="F386" s="30"/>
      <c r="G386" s="28">
        <v>7443</v>
      </c>
      <c r="H386" s="28"/>
      <c r="I386" s="30"/>
      <c r="J386" s="30"/>
      <c r="K386" s="57" t="s">
        <v>565</v>
      </c>
      <c r="L386" s="57"/>
      <c r="M386" s="26" t="s">
        <v>195</v>
      </c>
      <c r="N386" s="30"/>
      <c r="O386" s="57" t="s">
        <v>185</v>
      </c>
      <c r="P386" s="57"/>
      <c r="Q386" s="30"/>
      <c r="R386" s="30"/>
      <c r="S386" s="28">
        <v>5777</v>
      </c>
      <c r="T386" s="28"/>
      <c r="U386" s="30"/>
    </row>
    <row r="387" spans="1:21">
      <c r="A387" s="13"/>
      <c r="B387" s="73"/>
      <c r="C387" s="57"/>
      <c r="D387" s="57"/>
      <c r="E387" s="30"/>
      <c r="F387" s="30"/>
      <c r="G387" s="28"/>
      <c r="H387" s="28"/>
      <c r="I387" s="30"/>
      <c r="J387" s="30"/>
      <c r="K387" s="57"/>
      <c r="L387" s="57"/>
      <c r="M387" s="26"/>
      <c r="N387" s="30"/>
      <c r="O387" s="57"/>
      <c r="P387" s="57"/>
      <c r="Q387" s="30"/>
      <c r="R387" s="30"/>
      <c r="S387" s="28"/>
      <c r="T387" s="28"/>
      <c r="U387" s="30"/>
    </row>
    <row r="388" spans="1:21">
      <c r="A388" s="13"/>
      <c r="B388" s="32" t="s">
        <v>112</v>
      </c>
      <c r="C388" s="22"/>
      <c r="D388" s="22"/>
      <c r="E388" s="22"/>
      <c r="F388" s="22"/>
      <c r="G388" s="22"/>
      <c r="H388" s="22"/>
      <c r="I388" s="22"/>
      <c r="J388" s="22"/>
      <c r="K388" s="22"/>
      <c r="L388" s="22"/>
      <c r="M388" s="22"/>
      <c r="N388" s="22"/>
      <c r="O388" s="22"/>
      <c r="P388" s="22"/>
      <c r="Q388" s="22"/>
      <c r="R388" s="22"/>
      <c r="S388" s="33" t="s">
        <v>185</v>
      </c>
      <c r="T388" s="33"/>
      <c r="U388" s="22"/>
    </row>
    <row r="389" spans="1:21">
      <c r="A389" s="13"/>
      <c r="B389" s="32"/>
      <c r="C389" s="22"/>
      <c r="D389" s="22"/>
      <c r="E389" s="22"/>
      <c r="F389" s="22"/>
      <c r="G389" s="22"/>
      <c r="H389" s="22"/>
      <c r="I389" s="22"/>
      <c r="J389" s="22"/>
      <c r="K389" s="22"/>
      <c r="L389" s="22"/>
      <c r="M389" s="22"/>
      <c r="N389" s="22"/>
      <c r="O389" s="22"/>
      <c r="P389" s="22"/>
      <c r="Q389" s="22"/>
      <c r="R389" s="22"/>
      <c r="S389" s="33"/>
      <c r="T389" s="33"/>
      <c r="U389" s="22"/>
    </row>
    <row r="390" spans="1:21">
      <c r="A390" s="13"/>
      <c r="B390" s="94" t="s">
        <v>113</v>
      </c>
      <c r="C390" s="57" t="s">
        <v>185</v>
      </c>
      <c r="D390" s="57"/>
      <c r="E390" s="30"/>
      <c r="F390" s="30"/>
      <c r="G390" s="28">
        <v>3061</v>
      </c>
      <c r="H390" s="28"/>
      <c r="I390" s="30"/>
      <c r="J390" s="30"/>
      <c r="K390" s="57">
        <v>426</v>
      </c>
      <c r="L390" s="57"/>
      <c r="M390" s="30"/>
      <c r="N390" s="30"/>
      <c r="O390" s="57" t="s">
        <v>566</v>
      </c>
      <c r="P390" s="57"/>
      <c r="Q390" s="26" t="s">
        <v>195</v>
      </c>
      <c r="R390" s="30"/>
      <c r="S390" s="28">
        <v>1789</v>
      </c>
      <c r="T390" s="28"/>
      <c r="U390" s="30"/>
    </row>
    <row r="391" spans="1:21">
      <c r="A391" s="13"/>
      <c r="B391" s="94"/>
      <c r="C391" s="57"/>
      <c r="D391" s="57"/>
      <c r="E391" s="30"/>
      <c r="F391" s="30"/>
      <c r="G391" s="28"/>
      <c r="H391" s="28"/>
      <c r="I391" s="30"/>
      <c r="J391" s="30"/>
      <c r="K391" s="57"/>
      <c r="L391" s="57"/>
      <c r="M391" s="30"/>
      <c r="N391" s="30"/>
      <c r="O391" s="57"/>
      <c r="P391" s="57"/>
      <c r="Q391" s="26"/>
      <c r="R391" s="30"/>
      <c r="S391" s="28"/>
      <c r="T391" s="28"/>
      <c r="U391" s="30"/>
    </row>
    <row r="392" spans="1:21">
      <c r="A392" s="13"/>
      <c r="B392" s="101" t="s">
        <v>65</v>
      </c>
      <c r="C392" s="33" t="s">
        <v>185</v>
      </c>
      <c r="D392" s="33"/>
      <c r="E392" s="22"/>
      <c r="F392" s="22"/>
      <c r="G392" s="33" t="s">
        <v>567</v>
      </c>
      <c r="H392" s="33"/>
      <c r="I392" s="69" t="s">
        <v>195</v>
      </c>
      <c r="J392" s="22"/>
      <c r="K392" s="33" t="s">
        <v>568</v>
      </c>
      <c r="L392" s="33"/>
      <c r="M392" s="69" t="s">
        <v>195</v>
      </c>
      <c r="N392" s="22"/>
      <c r="O392" s="33">
        <v>361</v>
      </c>
      <c r="P392" s="33"/>
      <c r="Q392" s="22"/>
      <c r="R392" s="22"/>
      <c r="S392" s="33" t="s">
        <v>569</v>
      </c>
      <c r="T392" s="33"/>
      <c r="U392" s="69" t="s">
        <v>195</v>
      </c>
    </row>
    <row r="393" spans="1:21">
      <c r="A393" s="13"/>
      <c r="B393" s="101"/>
      <c r="C393" s="33"/>
      <c r="D393" s="33"/>
      <c r="E393" s="22"/>
      <c r="F393" s="22"/>
      <c r="G393" s="33"/>
      <c r="H393" s="33"/>
      <c r="I393" s="69"/>
      <c r="J393" s="22"/>
      <c r="K393" s="33"/>
      <c r="L393" s="33"/>
      <c r="M393" s="69"/>
      <c r="N393" s="22"/>
      <c r="O393" s="33"/>
      <c r="P393" s="33"/>
      <c r="Q393" s="22"/>
      <c r="R393" s="22"/>
      <c r="S393" s="33"/>
      <c r="T393" s="33"/>
      <c r="U393" s="69"/>
    </row>
    <row r="394" spans="1:21">
      <c r="A394" s="13"/>
      <c r="B394" s="94" t="s">
        <v>74</v>
      </c>
      <c r="C394" s="57" t="s">
        <v>185</v>
      </c>
      <c r="D394" s="57"/>
      <c r="E394" s="30"/>
      <c r="F394" s="30"/>
      <c r="G394" s="28">
        <v>151208</v>
      </c>
      <c r="H394" s="28"/>
      <c r="I394" s="30"/>
      <c r="J394" s="30"/>
      <c r="K394" s="28">
        <v>38500</v>
      </c>
      <c r="L394" s="28"/>
      <c r="M394" s="30"/>
      <c r="N394" s="30"/>
      <c r="O394" s="28">
        <v>1698</v>
      </c>
      <c r="P394" s="28"/>
      <c r="Q394" s="30"/>
      <c r="R394" s="30"/>
      <c r="S394" s="28">
        <v>191406</v>
      </c>
      <c r="T394" s="28"/>
      <c r="U394" s="30"/>
    </row>
    <row r="395" spans="1:21">
      <c r="A395" s="13"/>
      <c r="B395" s="94"/>
      <c r="C395" s="57"/>
      <c r="D395" s="57"/>
      <c r="E395" s="30"/>
      <c r="F395" s="30"/>
      <c r="G395" s="28"/>
      <c r="H395" s="28"/>
      <c r="I395" s="30"/>
      <c r="J395" s="30"/>
      <c r="K395" s="28"/>
      <c r="L395" s="28"/>
      <c r="M395" s="30"/>
      <c r="N395" s="30"/>
      <c r="O395" s="28"/>
      <c r="P395" s="28"/>
      <c r="Q395" s="30"/>
      <c r="R395" s="30"/>
      <c r="S395" s="28"/>
      <c r="T395" s="28"/>
      <c r="U395" s="30"/>
    </row>
    <row r="396" spans="1:21">
      <c r="A396" s="13"/>
      <c r="B396" s="101" t="s">
        <v>114</v>
      </c>
      <c r="C396" s="33">
        <v>636</v>
      </c>
      <c r="D396" s="33"/>
      <c r="E396" s="22"/>
      <c r="F396" s="22"/>
      <c r="G396" s="33" t="s">
        <v>570</v>
      </c>
      <c r="H396" s="33"/>
      <c r="I396" s="69" t="s">
        <v>195</v>
      </c>
      <c r="J396" s="22"/>
      <c r="K396" s="33" t="s">
        <v>571</v>
      </c>
      <c r="L396" s="33"/>
      <c r="M396" s="69" t="s">
        <v>195</v>
      </c>
      <c r="N396" s="22"/>
      <c r="O396" s="33" t="s">
        <v>185</v>
      </c>
      <c r="P396" s="33"/>
      <c r="Q396" s="22"/>
      <c r="R396" s="22"/>
      <c r="S396" s="33" t="s">
        <v>572</v>
      </c>
      <c r="T396" s="33"/>
      <c r="U396" s="69" t="s">
        <v>195</v>
      </c>
    </row>
    <row r="397" spans="1:21">
      <c r="A397" s="13"/>
      <c r="B397" s="101"/>
      <c r="C397" s="33"/>
      <c r="D397" s="33"/>
      <c r="E397" s="22"/>
      <c r="F397" s="22"/>
      <c r="G397" s="33"/>
      <c r="H397" s="33"/>
      <c r="I397" s="69"/>
      <c r="J397" s="22"/>
      <c r="K397" s="33"/>
      <c r="L397" s="33"/>
      <c r="M397" s="69"/>
      <c r="N397" s="22"/>
      <c r="O397" s="33"/>
      <c r="P397" s="33"/>
      <c r="Q397" s="22"/>
      <c r="R397" s="22"/>
      <c r="S397" s="33"/>
      <c r="T397" s="33"/>
      <c r="U397" s="69"/>
    </row>
    <row r="398" spans="1:21">
      <c r="A398" s="13"/>
      <c r="B398" s="25" t="s">
        <v>115</v>
      </c>
      <c r="C398" s="57" t="s">
        <v>573</v>
      </c>
      <c r="D398" s="57"/>
      <c r="E398" s="26" t="s">
        <v>195</v>
      </c>
      <c r="F398" s="30"/>
      <c r="G398" s="57">
        <v>331</v>
      </c>
      <c r="H398" s="57"/>
      <c r="I398" s="30"/>
      <c r="J398" s="30"/>
      <c r="K398" s="57" t="s">
        <v>574</v>
      </c>
      <c r="L398" s="57"/>
      <c r="M398" s="26" t="s">
        <v>195</v>
      </c>
      <c r="N398" s="30"/>
      <c r="O398" s="57" t="s">
        <v>185</v>
      </c>
      <c r="P398" s="57"/>
      <c r="Q398" s="30"/>
      <c r="R398" s="30"/>
      <c r="S398" s="57" t="s">
        <v>575</v>
      </c>
      <c r="T398" s="57"/>
      <c r="U398" s="26" t="s">
        <v>195</v>
      </c>
    </row>
    <row r="399" spans="1:21" ht="15.75" thickBot="1">
      <c r="A399" s="13"/>
      <c r="B399" s="25"/>
      <c r="C399" s="60"/>
      <c r="D399" s="60"/>
      <c r="E399" s="106"/>
      <c r="F399" s="30"/>
      <c r="G399" s="60"/>
      <c r="H399" s="60"/>
      <c r="I399" s="78"/>
      <c r="J399" s="30"/>
      <c r="K399" s="60"/>
      <c r="L399" s="60"/>
      <c r="M399" s="106"/>
      <c r="N399" s="30"/>
      <c r="O399" s="60"/>
      <c r="P399" s="60"/>
      <c r="Q399" s="78"/>
      <c r="R399" s="30"/>
      <c r="S399" s="60"/>
      <c r="T399" s="60"/>
      <c r="U399" s="106"/>
    </row>
    <row r="400" spans="1:21">
      <c r="A400" s="13"/>
      <c r="B400" s="121" t="s">
        <v>532</v>
      </c>
      <c r="C400" s="62" t="s">
        <v>576</v>
      </c>
      <c r="D400" s="62"/>
      <c r="E400" s="64" t="s">
        <v>195</v>
      </c>
      <c r="F400" s="22"/>
      <c r="G400" s="61">
        <v>200472</v>
      </c>
      <c r="H400" s="61"/>
      <c r="I400" s="48"/>
      <c r="J400" s="22"/>
      <c r="K400" s="62" t="s">
        <v>577</v>
      </c>
      <c r="L400" s="62"/>
      <c r="M400" s="64" t="s">
        <v>195</v>
      </c>
      <c r="N400" s="22"/>
      <c r="O400" s="62" t="s">
        <v>185</v>
      </c>
      <c r="P400" s="62"/>
      <c r="Q400" s="48"/>
      <c r="R400" s="22"/>
      <c r="S400" s="61">
        <v>179179</v>
      </c>
      <c r="T400" s="61"/>
      <c r="U400" s="48"/>
    </row>
    <row r="401" spans="1:21" ht="15.75" thickBot="1">
      <c r="A401" s="13"/>
      <c r="B401" s="121"/>
      <c r="C401" s="34"/>
      <c r="D401" s="34"/>
      <c r="E401" s="105"/>
      <c r="F401" s="22"/>
      <c r="G401" s="111"/>
      <c r="H401" s="111"/>
      <c r="I401" s="35"/>
      <c r="J401" s="22"/>
      <c r="K401" s="34"/>
      <c r="L401" s="34"/>
      <c r="M401" s="105"/>
      <c r="N401" s="22"/>
      <c r="O401" s="34"/>
      <c r="P401" s="34"/>
      <c r="Q401" s="35"/>
      <c r="R401" s="22"/>
      <c r="S401" s="111"/>
      <c r="T401" s="111"/>
      <c r="U401" s="35"/>
    </row>
    <row r="402" spans="1:21">
      <c r="A402" s="13"/>
      <c r="B402" s="36" t="s">
        <v>117</v>
      </c>
      <c r="C402" s="31"/>
      <c r="D402" s="31"/>
      <c r="E402" s="31"/>
      <c r="F402" s="30"/>
      <c r="G402" s="31"/>
      <c r="H402" s="31"/>
      <c r="I402" s="31"/>
      <c r="J402" s="30"/>
      <c r="K402" s="31"/>
      <c r="L402" s="31"/>
      <c r="M402" s="31"/>
      <c r="N402" s="30"/>
      <c r="O402" s="31"/>
      <c r="P402" s="31"/>
      <c r="Q402" s="31"/>
      <c r="R402" s="30"/>
      <c r="S402" s="31"/>
      <c r="T402" s="31"/>
      <c r="U402" s="31"/>
    </row>
    <row r="403" spans="1:21">
      <c r="A403" s="13"/>
      <c r="B403" s="36"/>
      <c r="C403" s="30"/>
      <c r="D403" s="30"/>
      <c r="E403" s="30"/>
      <c r="F403" s="30"/>
      <c r="G403" s="30"/>
      <c r="H403" s="30"/>
      <c r="I403" s="30"/>
      <c r="J403" s="30"/>
      <c r="K403" s="30"/>
      <c r="L403" s="30"/>
      <c r="M403" s="30"/>
      <c r="N403" s="30"/>
      <c r="O403" s="30"/>
      <c r="P403" s="30"/>
      <c r="Q403" s="30"/>
      <c r="R403" s="30"/>
      <c r="S403" s="30"/>
      <c r="T403" s="30"/>
      <c r="U403" s="30"/>
    </row>
    <row r="404" spans="1:21">
      <c r="A404" s="13"/>
      <c r="B404" s="32" t="s">
        <v>118</v>
      </c>
      <c r="C404" s="33" t="s">
        <v>185</v>
      </c>
      <c r="D404" s="33"/>
      <c r="E404" s="22"/>
      <c r="F404" s="22"/>
      <c r="G404" s="33" t="s">
        <v>578</v>
      </c>
      <c r="H404" s="33"/>
      <c r="I404" s="69" t="s">
        <v>195</v>
      </c>
      <c r="J404" s="22"/>
      <c r="K404" s="33" t="s">
        <v>579</v>
      </c>
      <c r="L404" s="33"/>
      <c r="M404" s="69" t="s">
        <v>195</v>
      </c>
      <c r="N404" s="22"/>
      <c r="O404" s="33" t="s">
        <v>185</v>
      </c>
      <c r="P404" s="33"/>
      <c r="Q404" s="22"/>
      <c r="R404" s="22"/>
      <c r="S404" s="33" t="s">
        <v>580</v>
      </c>
      <c r="T404" s="33"/>
      <c r="U404" s="69" t="s">
        <v>195</v>
      </c>
    </row>
    <row r="405" spans="1:21">
      <c r="A405" s="13"/>
      <c r="B405" s="32"/>
      <c r="C405" s="33"/>
      <c r="D405" s="33"/>
      <c r="E405" s="22"/>
      <c r="F405" s="22"/>
      <c r="G405" s="33"/>
      <c r="H405" s="33"/>
      <c r="I405" s="69"/>
      <c r="J405" s="22"/>
      <c r="K405" s="33"/>
      <c r="L405" s="33"/>
      <c r="M405" s="69"/>
      <c r="N405" s="22"/>
      <c r="O405" s="33"/>
      <c r="P405" s="33"/>
      <c r="Q405" s="22"/>
      <c r="R405" s="22"/>
      <c r="S405" s="33"/>
      <c r="T405" s="33"/>
      <c r="U405" s="69"/>
    </row>
    <row r="406" spans="1:21">
      <c r="A406" s="13"/>
      <c r="B406" s="25" t="s">
        <v>119</v>
      </c>
      <c r="C406" s="57" t="s">
        <v>185</v>
      </c>
      <c r="D406" s="57"/>
      <c r="E406" s="30"/>
      <c r="F406" s="30"/>
      <c r="G406" s="57" t="s">
        <v>581</v>
      </c>
      <c r="H406" s="57"/>
      <c r="I406" s="26" t="s">
        <v>195</v>
      </c>
      <c r="J406" s="30"/>
      <c r="K406" s="57" t="s">
        <v>582</v>
      </c>
      <c r="L406" s="57"/>
      <c r="M406" s="26" t="s">
        <v>195</v>
      </c>
      <c r="N406" s="30"/>
      <c r="O406" s="57" t="s">
        <v>185</v>
      </c>
      <c r="P406" s="57"/>
      <c r="Q406" s="30"/>
      <c r="R406" s="30"/>
      <c r="S406" s="57" t="s">
        <v>583</v>
      </c>
      <c r="T406" s="57"/>
      <c r="U406" s="26" t="s">
        <v>195</v>
      </c>
    </row>
    <row r="407" spans="1:21">
      <c r="A407" s="13"/>
      <c r="B407" s="25"/>
      <c r="C407" s="57"/>
      <c r="D407" s="57"/>
      <c r="E407" s="30"/>
      <c r="F407" s="30"/>
      <c r="G407" s="57"/>
      <c r="H407" s="57"/>
      <c r="I407" s="26"/>
      <c r="J407" s="30"/>
      <c r="K407" s="57"/>
      <c r="L407" s="57"/>
      <c r="M407" s="26"/>
      <c r="N407" s="30"/>
      <c r="O407" s="57"/>
      <c r="P407" s="57"/>
      <c r="Q407" s="30"/>
      <c r="R407" s="30"/>
      <c r="S407" s="57"/>
      <c r="T407" s="57"/>
      <c r="U407" s="26"/>
    </row>
    <row r="408" spans="1:21">
      <c r="A408" s="13"/>
      <c r="B408" s="32" t="s">
        <v>542</v>
      </c>
      <c r="C408" s="33" t="s">
        <v>185</v>
      </c>
      <c r="D408" s="33"/>
      <c r="E408" s="22"/>
      <c r="F408" s="22"/>
      <c r="G408" s="33">
        <v>59</v>
      </c>
      <c r="H408" s="33"/>
      <c r="I408" s="22"/>
      <c r="J408" s="22"/>
      <c r="K408" s="33">
        <v>9</v>
      </c>
      <c r="L408" s="33"/>
      <c r="M408" s="22"/>
      <c r="N408" s="22"/>
      <c r="O408" s="33" t="s">
        <v>185</v>
      </c>
      <c r="P408" s="33"/>
      <c r="Q408" s="22"/>
      <c r="R408" s="22"/>
      <c r="S408" s="33">
        <v>68</v>
      </c>
      <c r="T408" s="33"/>
      <c r="U408" s="22"/>
    </row>
    <row r="409" spans="1:21" ht="15.75" thickBot="1">
      <c r="A409" s="13"/>
      <c r="B409" s="32"/>
      <c r="C409" s="34"/>
      <c r="D409" s="34"/>
      <c r="E409" s="35"/>
      <c r="F409" s="22"/>
      <c r="G409" s="34"/>
      <c r="H409" s="34"/>
      <c r="I409" s="35"/>
      <c r="J409" s="22"/>
      <c r="K409" s="34"/>
      <c r="L409" s="34"/>
      <c r="M409" s="35"/>
      <c r="N409" s="22"/>
      <c r="O409" s="34"/>
      <c r="P409" s="34"/>
      <c r="Q409" s="35"/>
      <c r="R409" s="22"/>
      <c r="S409" s="34"/>
      <c r="T409" s="34"/>
      <c r="U409" s="35"/>
    </row>
    <row r="410" spans="1:21">
      <c r="A410" s="13"/>
      <c r="B410" s="36" t="s">
        <v>122</v>
      </c>
      <c r="C410" s="58" t="s">
        <v>185</v>
      </c>
      <c r="D410" s="58"/>
      <c r="E410" s="31"/>
      <c r="F410" s="30"/>
      <c r="G410" s="58" t="s">
        <v>584</v>
      </c>
      <c r="H410" s="58"/>
      <c r="I410" s="27" t="s">
        <v>195</v>
      </c>
      <c r="J410" s="30"/>
      <c r="K410" s="58" t="s">
        <v>585</v>
      </c>
      <c r="L410" s="58"/>
      <c r="M410" s="27" t="s">
        <v>195</v>
      </c>
      <c r="N410" s="30"/>
      <c r="O410" s="58" t="s">
        <v>185</v>
      </c>
      <c r="P410" s="58"/>
      <c r="Q410" s="31"/>
      <c r="R410" s="30"/>
      <c r="S410" s="58" t="s">
        <v>586</v>
      </c>
      <c r="T410" s="58"/>
      <c r="U410" s="27" t="s">
        <v>195</v>
      </c>
    </row>
    <row r="411" spans="1:21" ht="15.75" thickBot="1">
      <c r="A411" s="13"/>
      <c r="B411" s="36"/>
      <c r="C411" s="60"/>
      <c r="D411" s="60"/>
      <c r="E411" s="78"/>
      <c r="F411" s="30"/>
      <c r="G411" s="60"/>
      <c r="H411" s="60"/>
      <c r="I411" s="106"/>
      <c r="J411" s="30"/>
      <c r="K411" s="60"/>
      <c r="L411" s="60"/>
      <c r="M411" s="106"/>
      <c r="N411" s="30"/>
      <c r="O411" s="60"/>
      <c r="P411" s="60"/>
      <c r="Q411" s="78"/>
      <c r="R411" s="30"/>
      <c r="S411" s="60"/>
      <c r="T411" s="60"/>
      <c r="U411" s="106"/>
    </row>
    <row r="412" spans="1:21">
      <c r="A412" s="13"/>
      <c r="B412" s="121" t="s">
        <v>123</v>
      </c>
      <c r="C412" s="48"/>
      <c r="D412" s="48"/>
      <c r="E412" s="48"/>
      <c r="F412" s="22"/>
      <c r="G412" s="48"/>
      <c r="H412" s="48"/>
      <c r="I412" s="48"/>
      <c r="J412" s="22"/>
      <c r="K412" s="48"/>
      <c r="L412" s="48"/>
      <c r="M412" s="48"/>
      <c r="N412" s="22"/>
      <c r="O412" s="48"/>
      <c r="P412" s="48"/>
      <c r="Q412" s="48"/>
      <c r="R412" s="22"/>
      <c r="S412" s="48"/>
      <c r="T412" s="48"/>
      <c r="U412" s="48"/>
    </row>
    <row r="413" spans="1:21">
      <c r="A413" s="13"/>
      <c r="B413" s="121"/>
      <c r="C413" s="22"/>
      <c r="D413" s="22"/>
      <c r="E413" s="22"/>
      <c r="F413" s="22"/>
      <c r="G413" s="22"/>
      <c r="H413" s="22"/>
      <c r="I413" s="22"/>
      <c r="J413" s="22"/>
      <c r="K413" s="22"/>
      <c r="L413" s="22"/>
      <c r="M413" s="22"/>
      <c r="N413" s="22"/>
      <c r="O413" s="22"/>
      <c r="P413" s="22"/>
      <c r="Q413" s="22"/>
      <c r="R413" s="22"/>
      <c r="S413" s="22"/>
      <c r="T413" s="22"/>
      <c r="U413" s="22"/>
    </row>
    <row r="414" spans="1:21">
      <c r="A414" s="13"/>
      <c r="B414" s="25" t="s">
        <v>546</v>
      </c>
      <c r="C414" s="28">
        <v>143569</v>
      </c>
      <c r="D414" s="28"/>
      <c r="E414" s="30"/>
      <c r="F414" s="30"/>
      <c r="G414" s="57" t="s">
        <v>587</v>
      </c>
      <c r="H414" s="57"/>
      <c r="I414" s="26" t="s">
        <v>195</v>
      </c>
      <c r="J414" s="30"/>
      <c r="K414" s="28">
        <v>30701</v>
      </c>
      <c r="L414" s="28"/>
      <c r="M414" s="30"/>
      <c r="N414" s="30"/>
      <c r="O414" s="57" t="s">
        <v>185</v>
      </c>
      <c r="P414" s="57"/>
      <c r="Q414" s="30"/>
      <c r="R414" s="30"/>
      <c r="S414" s="57" t="s">
        <v>185</v>
      </c>
      <c r="T414" s="57"/>
      <c r="U414" s="30"/>
    </row>
    <row r="415" spans="1:21">
      <c r="A415" s="13"/>
      <c r="B415" s="25"/>
      <c r="C415" s="28"/>
      <c r="D415" s="28"/>
      <c r="E415" s="30"/>
      <c r="F415" s="30"/>
      <c r="G415" s="57"/>
      <c r="H415" s="57"/>
      <c r="I415" s="26"/>
      <c r="J415" s="30"/>
      <c r="K415" s="28"/>
      <c r="L415" s="28"/>
      <c r="M415" s="30"/>
      <c r="N415" s="30"/>
      <c r="O415" s="57"/>
      <c r="P415" s="57"/>
      <c r="Q415" s="30"/>
      <c r="R415" s="30"/>
      <c r="S415" s="57"/>
      <c r="T415" s="57"/>
      <c r="U415" s="30"/>
    </row>
    <row r="416" spans="1:21">
      <c r="A416" s="13"/>
      <c r="B416" s="32" t="s">
        <v>124</v>
      </c>
      <c r="C416" s="33" t="s">
        <v>588</v>
      </c>
      <c r="D416" s="33"/>
      <c r="E416" s="69" t="s">
        <v>195</v>
      </c>
      <c r="F416" s="22"/>
      <c r="G416" s="33" t="s">
        <v>185</v>
      </c>
      <c r="H416" s="33"/>
      <c r="I416" s="22"/>
      <c r="J416" s="22"/>
      <c r="K416" s="33" t="s">
        <v>185</v>
      </c>
      <c r="L416" s="33"/>
      <c r="M416" s="22"/>
      <c r="N416" s="22"/>
      <c r="O416" s="33" t="s">
        <v>185</v>
      </c>
      <c r="P416" s="33"/>
      <c r="Q416" s="22"/>
      <c r="R416" s="22"/>
      <c r="S416" s="33" t="s">
        <v>588</v>
      </c>
      <c r="T416" s="33"/>
      <c r="U416" s="69" t="s">
        <v>195</v>
      </c>
    </row>
    <row r="417" spans="1:21">
      <c r="A417" s="13"/>
      <c r="B417" s="32"/>
      <c r="C417" s="33"/>
      <c r="D417" s="33"/>
      <c r="E417" s="69"/>
      <c r="F417" s="22"/>
      <c r="G417" s="33"/>
      <c r="H417" s="33"/>
      <c r="I417" s="22"/>
      <c r="J417" s="22"/>
      <c r="K417" s="33"/>
      <c r="L417" s="33"/>
      <c r="M417" s="22"/>
      <c r="N417" s="22"/>
      <c r="O417" s="33"/>
      <c r="P417" s="33"/>
      <c r="Q417" s="22"/>
      <c r="R417" s="22"/>
      <c r="S417" s="33"/>
      <c r="T417" s="33"/>
      <c r="U417" s="69"/>
    </row>
    <row r="418" spans="1:21">
      <c r="A418" s="13"/>
      <c r="B418" s="25" t="s">
        <v>125</v>
      </c>
      <c r="C418" s="57" t="s">
        <v>589</v>
      </c>
      <c r="D418" s="57"/>
      <c r="E418" s="26" t="s">
        <v>195</v>
      </c>
      <c r="F418" s="30"/>
      <c r="G418" s="57" t="s">
        <v>185</v>
      </c>
      <c r="H418" s="57"/>
      <c r="I418" s="30"/>
      <c r="J418" s="30"/>
      <c r="K418" s="57" t="s">
        <v>185</v>
      </c>
      <c r="L418" s="57"/>
      <c r="M418" s="30"/>
      <c r="N418" s="30"/>
      <c r="O418" s="57" t="s">
        <v>185</v>
      </c>
      <c r="P418" s="57"/>
      <c r="Q418" s="30"/>
      <c r="R418" s="30"/>
      <c r="S418" s="57" t="s">
        <v>589</v>
      </c>
      <c r="T418" s="57"/>
      <c r="U418" s="26" t="s">
        <v>195</v>
      </c>
    </row>
    <row r="419" spans="1:21">
      <c r="A419" s="13"/>
      <c r="B419" s="25"/>
      <c r="C419" s="57"/>
      <c r="D419" s="57"/>
      <c r="E419" s="26"/>
      <c r="F419" s="30"/>
      <c r="G419" s="57"/>
      <c r="H419" s="57"/>
      <c r="I419" s="30"/>
      <c r="J419" s="30"/>
      <c r="K419" s="57"/>
      <c r="L419" s="57"/>
      <c r="M419" s="30"/>
      <c r="N419" s="30"/>
      <c r="O419" s="57"/>
      <c r="P419" s="57"/>
      <c r="Q419" s="30"/>
      <c r="R419" s="30"/>
      <c r="S419" s="57"/>
      <c r="T419" s="57"/>
      <c r="U419" s="26"/>
    </row>
    <row r="420" spans="1:21">
      <c r="A420" s="13"/>
      <c r="B420" s="32" t="s">
        <v>126</v>
      </c>
      <c r="C420" s="33">
        <v>550</v>
      </c>
      <c r="D420" s="33"/>
      <c r="E420" s="22"/>
      <c r="F420" s="22"/>
      <c r="G420" s="33" t="s">
        <v>185</v>
      </c>
      <c r="H420" s="33"/>
      <c r="I420" s="22"/>
      <c r="J420" s="22"/>
      <c r="K420" s="33" t="s">
        <v>185</v>
      </c>
      <c r="L420" s="33"/>
      <c r="M420" s="22"/>
      <c r="N420" s="22"/>
      <c r="O420" s="33" t="s">
        <v>185</v>
      </c>
      <c r="P420" s="33"/>
      <c r="Q420" s="22"/>
      <c r="R420" s="22"/>
      <c r="S420" s="33">
        <v>550</v>
      </c>
      <c r="T420" s="33"/>
      <c r="U420" s="22"/>
    </row>
    <row r="421" spans="1:21">
      <c r="A421" s="13"/>
      <c r="B421" s="32"/>
      <c r="C421" s="33"/>
      <c r="D421" s="33"/>
      <c r="E421" s="22"/>
      <c r="F421" s="22"/>
      <c r="G421" s="33"/>
      <c r="H421" s="33"/>
      <c r="I421" s="22"/>
      <c r="J421" s="22"/>
      <c r="K421" s="33"/>
      <c r="L421" s="33"/>
      <c r="M421" s="22"/>
      <c r="N421" s="22"/>
      <c r="O421" s="33"/>
      <c r="P421" s="33"/>
      <c r="Q421" s="22"/>
      <c r="R421" s="22"/>
      <c r="S421" s="33"/>
      <c r="T421" s="33"/>
      <c r="U421" s="22"/>
    </row>
    <row r="422" spans="1:21">
      <c r="A422" s="13"/>
      <c r="B422" s="25" t="s">
        <v>127</v>
      </c>
      <c r="C422" s="28">
        <v>4195</v>
      </c>
      <c r="D422" s="28"/>
      <c r="E422" s="30"/>
      <c r="F422" s="30"/>
      <c r="G422" s="57" t="s">
        <v>185</v>
      </c>
      <c r="H422" s="57"/>
      <c r="I422" s="30"/>
      <c r="J422" s="30"/>
      <c r="K422" s="57" t="s">
        <v>185</v>
      </c>
      <c r="L422" s="57"/>
      <c r="M422" s="30"/>
      <c r="N422" s="30"/>
      <c r="O422" s="57" t="s">
        <v>185</v>
      </c>
      <c r="P422" s="57"/>
      <c r="Q422" s="30"/>
      <c r="R422" s="30"/>
      <c r="S422" s="28">
        <v>4195</v>
      </c>
      <c r="T422" s="28"/>
      <c r="U422" s="30"/>
    </row>
    <row r="423" spans="1:21">
      <c r="A423" s="13"/>
      <c r="B423" s="25"/>
      <c r="C423" s="28"/>
      <c r="D423" s="28"/>
      <c r="E423" s="30"/>
      <c r="F423" s="30"/>
      <c r="G423" s="57"/>
      <c r="H423" s="57"/>
      <c r="I423" s="30"/>
      <c r="J423" s="30"/>
      <c r="K423" s="57"/>
      <c r="L423" s="57"/>
      <c r="M423" s="30"/>
      <c r="N423" s="30"/>
      <c r="O423" s="57"/>
      <c r="P423" s="57"/>
      <c r="Q423" s="30"/>
      <c r="R423" s="30"/>
      <c r="S423" s="28"/>
      <c r="T423" s="28"/>
      <c r="U423" s="30"/>
    </row>
    <row r="424" spans="1:21">
      <c r="A424" s="13"/>
      <c r="B424" s="32" t="s">
        <v>115</v>
      </c>
      <c r="C424" s="33" t="s">
        <v>590</v>
      </c>
      <c r="D424" s="33"/>
      <c r="E424" s="69" t="s">
        <v>195</v>
      </c>
      <c r="F424" s="22"/>
      <c r="G424" s="33" t="s">
        <v>591</v>
      </c>
      <c r="H424" s="33"/>
      <c r="I424" s="69" t="s">
        <v>195</v>
      </c>
      <c r="J424" s="22"/>
      <c r="K424" s="33" t="s">
        <v>592</v>
      </c>
      <c r="L424" s="33"/>
      <c r="M424" s="69" t="s">
        <v>195</v>
      </c>
      <c r="N424" s="22"/>
      <c r="O424" s="33" t="s">
        <v>185</v>
      </c>
      <c r="P424" s="33"/>
      <c r="Q424" s="22"/>
      <c r="R424" s="22"/>
      <c r="S424" s="33" t="s">
        <v>593</v>
      </c>
      <c r="T424" s="33"/>
      <c r="U424" s="69" t="s">
        <v>195</v>
      </c>
    </row>
    <row r="425" spans="1:21" ht="15.75" thickBot="1">
      <c r="A425" s="13"/>
      <c r="B425" s="32"/>
      <c r="C425" s="34"/>
      <c r="D425" s="34"/>
      <c r="E425" s="105"/>
      <c r="F425" s="22"/>
      <c r="G425" s="34"/>
      <c r="H425" s="34"/>
      <c r="I425" s="105"/>
      <c r="J425" s="22"/>
      <c r="K425" s="34"/>
      <c r="L425" s="34"/>
      <c r="M425" s="105"/>
      <c r="N425" s="22"/>
      <c r="O425" s="34"/>
      <c r="P425" s="34"/>
      <c r="Q425" s="35"/>
      <c r="R425" s="22"/>
      <c r="S425" s="34"/>
      <c r="T425" s="34"/>
      <c r="U425" s="105"/>
    </row>
    <row r="426" spans="1:21">
      <c r="A426" s="13"/>
      <c r="B426" s="36" t="s">
        <v>554</v>
      </c>
      <c r="C426" s="29">
        <v>107096</v>
      </c>
      <c r="D426" s="29"/>
      <c r="E426" s="31"/>
      <c r="F426" s="30"/>
      <c r="G426" s="58" t="s">
        <v>594</v>
      </c>
      <c r="H426" s="58"/>
      <c r="I426" s="27" t="s">
        <v>195</v>
      </c>
      <c r="J426" s="30"/>
      <c r="K426" s="29">
        <v>29408</v>
      </c>
      <c r="L426" s="29"/>
      <c r="M426" s="31"/>
      <c r="N426" s="30"/>
      <c r="O426" s="58" t="s">
        <v>185</v>
      </c>
      <c r="P426" s="58"/>
      <c r="Q426" s="31"/>
      <c r="R426" s="30"/>
      <c r="S426" s="58" t="s">
        <v>595</v>
      </c>
      <c r="T426" s="58"/>
      <c r="U426" s="27" t="s">
        <v>195</v>
      </c>
    </row>
    <row r="427" spans="1:21" ht="15.75" thickBot="1">
      <c r="A427" s="13"/>
      <c r="B427" s="36"/>
      <c r="C427" s="116"/>
      <c r="D427" s="116"/>
      <c r="E427" s="78"/>
      <c r="F427" s="30"/>
      <c r="G427" s="60"/>
      <c r="H427" s="60"/>
      <c r="I427" s="106"/>
      <c r="J427" s="30"/>
      <c r="K427" s="116"/>
      <c r="L427" s="116"/>
      <c r="M427" s="78"/>
      <c r="N427" s="30"/>
      <c r="O427" s="60"/>
      <c r="P427" s="60"/>
      <c r="Q427" s="78"/>
      <c r="R427" s="30"/>
      <c r="S427" s="60"/>
      <c r="T427" s="60"/>
      <c r="U427" s="106"/>
    </row>
    <row r="428" spans="1:21">
      <c r="A428" s="13"/>
      <c r="B428" s="121" t="s">
        <v>130</v>
      </c>
      <c r="C428" s="62" t="s">
        <v>185</v>
      </c>
      <c r="D428" s="62"/>
      <c r="E428" s="48"/>
      <c r="F428" s="22"/>
      <c r="G428" s="62" t="s">
        <v>185</v>
      </c>
      <c r="H428" s="62"/>
      <c r="I428" s="48"/>
      <c r="J428" s="22"/>
      <c r="K428" s="62">
        <v>868</v>
      </c>
      <c r="L428" s="62"/>
      <c r="M428" s="48"/>
      <c r="N428" s="22"/>
      <c r="O428" s="62" t="s">
        <v>185</v>
      </c>
      <c r="P428" s="62"/>
      <c r="Q428" s="48"/>
      <c r="R428" s="22"/>
      <c r="S428" s="62">
        <v>868</v>
      </c>
      <c r="T428" s="62"/>
      <c r="U428" s="48"/>
    </row>
    <row r="429" spans="1:21" ht="15.75" thickBot="1">
      <c r="A429" s="13"/>
      <c r="B429" s="121"/>
      <c r="C429" s="34"/>
      <c r="D429" s="34"/>
      <c r="E429" s="35"/>
      <c r="F429" s="22"/>
      <c r="G429" s="34"/>
      <c r="H429" s="34"/>
      <c r="I429" s="35"/>
      <c r="J429" s="22"/>
      <c r="K429" s="34"/>
      <c r="L429" s="34"/>
      <c r="M429" s="35"/>
      <c r="N429" s="22"/>
      <c r="O429" s="34"/>
      <c r="P429" s="34"/>
      <c r="Q429" s="35"/>
      <c r="R429" s="22"/>
      <c r="S429" s="34"/>
      <c r="T429" s="34"/>
      <c r="U429" s="35"/>
    </row>
    <row r="430" spans="1:21">
      <c r="A430" s="13"/>
      <c r="B430" s="36" t="s">
        <v>596</v>
      </c>
      <c r="C430" s="29">
        <v>100507</v>
      </c>
      <c r="D430" s="29"/>
      <c r="E430" s="31"/>
      <c r="F430" s="30"/>
      <c r="G430" s="58">
        <v>441</v>
      </c>
      <c r="H430" s="58"/>
      <c r="I430" s="31"/>
      <c r="J430" s="30"/>
      <c r="K430" s="29">
        <v>8990</v>
      </c>
      <c r="L430" s="29"/>
      <c r="M430" s="31"/>
      <c r="N430" s="30"/>
      <c r="O430" s="58" t="s">
        <v>185</v>
      </c>
      <c r="P430" s="58"/>
      <c r="Q430" s="31"/>
      <c r="R430" s="30"/>
      <c r="S430" s="29">
        <v>109938</v>
      </c>
      <c r="T430" s="29"/>
      <c r="U430" s="31"/>
    </row>
    <row r="431" spans="1:21">
      <c r="A431" s="13"/>
      <c r="B431" s="36"/>
      <c r="C431" s="28"/>
      <c r="D431" s="28"/>
      <c r="E431" s="30"/>
      <c r="F431" s="30"/>
      <c r="G431" s="57"/>
      <c r="H431" s="57"/>
      <c r="I431" s="30"/>
      <c r="J431" s="30"/>
      <c r="K431" s="28"/>
      <c r="L431" s="28"/>
      <c r="M431" s="30"/>
      <c r="N431" s="30"/>
      <c r="O431" s="57"/>
      <c r="P431" s="57"/>
      <c r="Q431" s="30"/>
      <c r="R431" s="30"/>
      <c r="S431" s="28"/>
      <c r="T431" s="28"/>
      <c r="U431" s="30"/>
    </row>
    <row r="432" spans="1:21">
      <c r="A432" s="13"/>
      <c r="B432" s="121" t="s">
        <v>132</v>
      </c>
      <c r="C432" s="59">
        <v>58190</v>
      </c>
      <c r="D432" s="59"/>
      <c r="E432" s="22"/>
      <c r="F432" s="22"/>
      <c r="G432" s="59">
        <v>13641</v>
      </c>
      <c r="H432" s="59"/>
      <c r="I432" s="22"/>
      <c r="J432" s="22"/>
      <c r="K432" s="59">
        <v>26057</v>
      </c>
      <c r="L432" s="59"/>
      <c r="M432" s="22"/>
      <c r="N432" s="22"/>
      <c r="O432" s="33" t="s">
        <v>185</v>
      </c>
      <c r="P432" s="33"/>
      <c r="Q432" s="22"/>
      <c r="R432" s="22"/>
      <c r="S432" s="59">
        <v>97888</v>
      </c>
      <c r="T432" s="59"/>
      <c r="U432" s="22"/>
    </row>
    <row r="433" spans="1:21" ht="15.75" thickBot="1">
      <c r="A433" s="13"/>
      <c r="B433" s="121"/>
      <c r="C433" s="111"/>
      <c r="D433" s="111"/>
      <c r="E433" s="35"/>
      <c r="F433" s="22"/>
      <c r="G433" s="111"/>
      <c r="H433" s="111"/>
      <c r="I433" s="35"/>
      <c r="J433" s="22"/>
      <c r="K433" s="111"/>
      <c r="L433" s="111"/>
      <c r="M433" s="35"/>
      <c r="N433" s="22"/>
      <c r="O433" s="34"/>
      <c r="P433" s="34"/>
      <c r="Q433" s="35"/>
      <c r="R433" s="22"/>
      <c r="S433" s="111"/>
      <c r="T433" s="111"/>
      <c r="U433" s="35"/>
    </row>
    <row r="434" spans="1:21">
      <c r="A434" s="13"/>
      <c r="B434" s="36" t="s">
        <v>133</v>
      </c>
      <c r="C434" s="27" t="s">
        <v>183</v>
      </c>
      <c r="D434" s="29">
        <v>158697</v>
      </c>
      <c r="E434" s="31"/>
      <c r="F434" s="30"/>
      <c r="G434" s="27" t="s">
        <v>183</v>
      </c>
      <c r="H434" s="29">
        <v>14082</v>
      </c>
      <c r="I434" s="31"/>
      <c r="J434" s="30"/>
      <c r="K434" s="27" t="s">
        <v>183</v>
      </c>
      <c r="L434" s="29">
        <v>35047</v>
      </c>
      <c r="M434" s="31"/>
      <c r="N434" s="30"/>
      <c r="O434" s="27" t="s">
        <v>183</v>
      </c>
      <c r="P434" s="58" t="s">
        <v>185</v>
      </c>
      <c r="Q434" s="31"/>
      <c r="R434" s="30"/>
      <c r="S434" s="27" t="s">
        <v>183</v>
      </c>
      <c r="T434" s="29">
        <v>207826</v>
      </c>
      <c r="U434" s="31"/>
    </row>
    <row r="435" spans="1:21" ht="15.75" thickBot="1">
      <c r="A435" s="13"/>
      <c r="B435" s="36"/>
      <c r="C435" s="51"/>
      <c r="D435" s="52"/>
      <c r="E435" s="43"/>
      <c r="F435" s="30"/>
      <c r="G435" s="51"/>
      <c r="H435" s="52"/>
      <c r="I435" s="43"/>
      <c r="J435" s="30"/>
      <c r="K435" s="51"/>
      <c r="L435" s="52"/>
      <c r="M435" s="43"/>
      <c r="N435" s="30"/>
      <c r="O435" s="51"/>
      <c r="P435" s="112"/>
      <c r="Q435" s="43"/>
      <c r="R435" s="30"/>
      <c r="S435" s="51"/>
      <c r="T435" s="52"/>
      <c r="U435" s="43"/>
    </row>
    <row r="436" spans="1:21" ht="15.75" thickTop="1"/>
  </sheetData>
  <mergeCells count="3072">
    <mergeCell ref="T434:T435"/>
    <mergeCell ref="U434:U435"/>
    <mergeCell ref="A1:A2"/>
    <mergeCell ref="B1:U1"/>
    <mergeCell ref="B2:U2"/>
    <mergeCell ref="B3:U3"/>
    <mergeCell ref="A4:A435"/>
    <mergeCell ref="B4:U4"/>
    <mergeCell ref="B5:U5"/>
    <mergeCell ref="B6:U6"/>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R412:R413"/>
    <mergeCell ref="S412:U413"/>
    <mergeCell ref="B414:B415"/>
    <mergeCell ref="C414:D415"/>
    <mergeCell ref="E414:E415"/>
    <mergeCell ref="F414:F415"/>
    <mergeCell ref="G414:H415"/>
    <mergeCell ref="I414:I415"/>
    <mergeCell ref="J414:J415"/>
    <mergeCell ref="K414:L415"/>
    <mergeCell ref="S410:T411"/>
    <mergeCell ref="U410:U411"/>
    <mergeCell ref="B412:B413"/>
    <mergeCell ref="C412:E413"/>
    <mergeCell ref="F412:F413"/>
    <mergeCell ref="G412:I413"/>
    <mergeCell ref="J412:J413"/>
    <mergeCell ref="K412:M413"/>
    <mergeCell ref="N412:N413"/>
    <mergeCell ref="O412:Q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R402:R403"/>
    <mergeCell ref="S402:U403"/>
    <mergeCell ref="B404:B405"/>
    <mergeCell ref="C404:D405"/>
    <mergeCell ref="E404:E405"/>
    <mergeCell ref="F404:F405"/>
    <mergeCell ref="G404:H405"/>
    <mergeCell ref="I404:I405"/>
    <mergeCell ref="J404:J405"/>
    <mergeCell ref="K404:L405"/>
    <mergeCell ref="S400:T401"/>
    <mergeCell ref="U400:U401"/>
    <mergeCell ref="B402:B403"/>
    <mergeCell ref="C402:E403"/>
    <mergeCell ref="F402:F403"/>
    <mergeCell ref="G402:I403"/>
    <mergeCell ref="J402:J403"/>
    <mergeCell ref="K402:M403"/>
    <mergeCell ref="N402:N403"/>
    <mergeCell ref="O402:Q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O388:Q389"/>
    <mergeCell ref="R388:R389"/>
    <mergeCell ref="S388:T389"/>
    <mergeCell ref="U388:U389"/>
    <mergeCell ref="B390:B391"/>
    <mergeCell ref="C390:D391"/>
    <mergeCell ref="E390:E391"/>
    <mergeCell ref="F390:F391"/>
    <mergeCell ref="G390:H391"/>
    <mergeCell ref="I390:I391"/>
    <mergeCell ref="R386:R387"/>
    <mergeCell ref="S386:T387"/>
    <mergeCell ref="U386:U387"/>
    <mergeCell ref="B388:B389"/>
    <mergeCell ref="C388:E389"/>
    <mergeCell ref="F388:F389"/>
    <mergeCell ref="G388:I389"/>
    <mergeCell ref="J388:J389"/>
    <mergeCell ref="K388:M389"/>
    <mergeCell ref="N388:N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O376:Q377"/>
    <mergeCell ref="R376:R377"/>
    <mergeCell ref="S376:T377"/>
    <mergeCell ref="U376:U377"/>
    <mergeCell ref="B378:B379"/>
    <mergeCell ref="C378:D379"/>
    <mergeCell ref="E378:E379"/>
    <mergeCell ref="F378:F379"/>
    <mergeCell ref="G378:H379"/>
    <mergeCell ref="I378:I379"/>
    <mergeCell ref="S374:S375"/>
    <mergeCell ref="T374:T375"/>
    <mergeCell ref="U374:U375"/>
    <mergeCell ref="B376:B377"/>
    <mergeCell ref="C376:E377"/>
    <mergeCell ref="F376:F377"/>
    <mergeCell ref="G376:I377"/>
    <mergeCell ref="J376:J377"/>
    <mergeCell ref="K376:M377"/>
    <mergeCell ref="N376:N377"/>
    <mergeCell ref="M374:M375"/>
    <mergeCell ref="N374:N375"/>
    <mergeCell ref="O374:O375"/>
    <mergeCell ref="P374:P375"/>
    <mergeCell ref="Q374:Q375"/>
    <mergeCell ref="R374:R375"/>
    <mergeCell ref="G374:G375"/>
    <mergeCell ref="H374:H375"/>
    <mergeCell ref="I374:I375"/>
    <mergeCell ref="J374:J375"/>
    <mergeCell ref="K374:K375"/>
    <mergeCell ref="L374:L375"/>
    <mergeCell ref="C373:E373"/>
    <mergeCell ref="G373:I373"/>
    <mergeCell ref="K373:M373"/>
    <mergeCell ref="O373:Q373"/>
    <mergeCell ref="S373:U373"/>
    <mergeCell ref="B374:B375"/>
    <mergeCell ref="C374:C375"/>
    <mergeCell ref="D374:D375"/>
    <mergeCell ref="E374:E375"/>
    <mergeCell ref="F374:F375"/>
    <mergeCell ref="S370:U371"/>
    <mergeCell ref="C372:E372"/>
    <mergeCell ref="G372:I372"/>
    <mergeCell ref="K372:M372"/>
    <mergeCell ref="O372:Q372"/>
    <mergeCell ref="S372:U372"/>
    <mergeCell ref="J370:J371"/>
    <mergeCell ref="K370:M370"/>
    <mergeCell ref="K371:M371"/>
    <mergeCell ref="N370:N371"/>
    <mergeCell ref="O370:Q371"/>
    <mergeCell ref="R370:R371"/>
    <mergeCell ref="B370:B371"/>
    <mergeCell ref="C370:E370"/>
    <mergeCell ref="C371:E371"/>
    <mergeCell ref="F370:F371"/>
    <mergeCell ref="G370:I370"/>
    <mergeCell ref="G371:I371"/>
    <mergeCell ref="Q365:Q366"/>
    <mergeCell ref="R365:R366"/>
    <mergeCell ref="S365:S366"/>
    <mergeCell ref="T365:T366"/>
    <mergeCell ref="U365:U366"/>
    <mergeCell ref="B368:U368"/>
    <mergeCell ref="B367:U367"/>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N341:N342"/>
    <mergeCell ref="O341:Q342"/>
    <mergeCell ref="R341:R342"/>
    <mergeCell ref="S341:U342"/>
    <mergeCell ref="B343:B344"/>
    <mergeCell ref="C343:D344"/>
    <mergeCell ref="E343:E344"/>
    <mergeCell ref="F343:F344"/>
    <mergeCell ref="G343:H344"/>
    <mergeCell ref="I343:I344"/>
    <mergeCell ref="B341:B342"/>
    <mergeCell ref="C341:E342"/>
    <mergeCell ref="F341:F342"/>
    <mergeCell ref="G341:I342"/>
    <mergeCell ref="J341:J342"/>
    <mergeCell ref="K341:M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Q331:Q332"/>
    <mergeCell ref="R331:R332"/>
    <mergeCell ref="S331:T332"/>
    <mergeCell ref="U331:U332"/>
    <mergeCell ref="B333:B334"/>
    <mergeCell ref="C333:D334"/>
    <mergeCell ref="E333:E334"/>
    <mergeCell ref="F333:F334"/>
    <mergeCell ref="G333:H334"/>
    <mergeCell ref="I333:I334"/>
    <mergeCell ref="I331:I332"/>
    <mergeCell ref="J331:J332"/>
    <mergeCell ref="K331:L332"/>
    <mergeCell ref="M331:M332"/>
    <mergeCell ref="N331:N332"/>
    <mergeCell ref="O331:P332"/>
    <mergeCell ref="N329:N330"/>
    <mergeCell ref="O329:Q330"/>
    <mergeCell ref="R329:R330"/>
    <mergeCell ref="S329:T330"/>
    <mergeCell ref="U329:U330"/>
    <mergeCell ref="B331:B332"/>
    <mergeCell ref="C331:D332"/>
    <mergeCell ref="E331:E332"/>
    <mergeCell ref="F331:F332"/>
    <mergeCell ref="G331:H332"/>
    <mergeCell ref="B329:B330"/>
    <mergeCell ref="C329:E330"/>
    <mergeCell ref="F329:F330"/>
    <mergeCell ref="G329:I330"/>
    <mergeCell ref="J329:J330"/>
    <mergeCell ref="K329:M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R315:R316"/>
    <mergeCell ref="S315:U316"/>
    <mergeCell ref="B317:B318"/>
    <mergeCell ref="C317:D318"/>
    <mergeCell ref="E317:E318"/>
    <mergeCell ref="F317:F318"/>
    <mergeCell ref="G317:H318"/>
    <mergeCell ref="I317:I318"/>
    <mergeCell ref="J317:J318"/>
    <mergeCell ref="K317:L318"/>
    <mergeCell ref="S313:T314"/>
    <mergeCell ref="U313:U314"/>
    <mergeCell ref="B315:B316"/>
    <mergeCell ref="C315:E316"/>
    <mergeCell ref="F315:F316"/>
    <mergeCell ref="G315:I316"/>
    <mergeCell ref="J315:J316"/>
    <mergeCell ref="K315:M316"/>
    <mergeCell ref="N315:N316"/>
    <mergeCell ref="O315:Q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O303:Q304"/>
    <mergeCell ref="R303:R304"/>
    <mergeCell ref="S303:U304"/>
    <mergeCell ref="B305:B306"/>
    <mergeCell ref="C305:D306"/>
    <mergeCell ref="E305:E306"/>
    <mergeCell ref="F305:F306"/>
    <mergeCell ref="G305:H306"/>
    <mergeCell ref="I305:I306"/>
    <mergeCell ref="J305:J306"/>
    <mergeCell ref="S301:S302"/>
    <mergeCell ref="T301:T302"/>
    <mergeCell ref="U301:U302"/>
    <mergeCell ref="B303:B304"/>
    <mergeCell ref="C303:E304"/>
    <mergeCell ref="F303:F304"/>
    <mergeCell ref="G303:I304"/>
    <mergeCell ref="J303:J304"/>
    <mergeCell ref="K303:M304"/>
    <mergeCell ref="N303:N304"/>
    <mergeCell ref="M301:M302"/>
    <mergeCell ref="N301:N302"/>
    <mergeCell ref="O301:O302"/>
    <mergeCell ref="P301:P302"/>
    <mergeCell ref="Q301:Q302"/>
    <mergeCell ref="R301:R302"/>
    <mergeCell ref="G301:G302"/>
    <mergeCell ref="H301:H302"/>
    <mergeCell ref="I301:I302"/>
    <mergeCell ref="J301:J302"/>
    <mergeCell ref="K301:K302"/>
    <mergeCell ref="L301:L302"/>
    <mergeCell ref="C300:E300"/>
    <mergeCell ref="G300:I300"/>
    <mergeCell ref="K300:M300"/>
    <mergeCell ref="O300:Q300"/>
    <mergeCell ref="S300:U300"/>
    <mergeCell ref="B301:B302"/>
    <mergeCell ref="C301:C302"/>
    <mergeCell ref="D301:D302"/>
    <mergeCell ref="E301:E302"/>
    <mergeCell ref="F301:F302"/>
    <mergeCell ref="S297:U298"/>
    <mergeCell ref="C299:E299"/>
    <mergeCell ref="G299:I299"/>
    <mergeCell ref="K299:M299"/>
    <mergeCell ref="O299:Q299"/>
    <mergeCell ref="S299:U299"/>
    <mergeCell ref="J297:J298"/>
    <mergeCell ref="K297:M297"/>
    <mergeCell ref="K298:M298"/>
    <mergeCell ref="N297:N298"/>
    <mergeCell ref="O297:Q298"/>
    <mergeCell ref="R297:R298"/>
    <mergeCell ref="B297:B298"/>
    <mergeCell ref="C297:E297"/>
    <mergeCell ref="C298:E298"/>
    <mergeCell ref="F297:F298"/>
    <mergeCell ref="G297:I297"/>
    <mergeCell ref="G298:I298"/>
    <mergeCell ref="Q290:Q291"/>
    <mergeCell ref="R290:R291"/>
    <mergeCell ref="S290:S291"/>
    <mergeCell ref="T290:T291"/>
    <mergeCell ref="U290:U291"/>
    <mergeCell ref="B295:U295"/>
    <mergeCell ref="B292:U292"/>
    <mergeCell ref="B293:U293"/>
    <mergeCell ref="B294:U294"/>
    <mergeCell ref="K290:K291"/>
    <mergeCell ref="L290:L291"/>
    <mergeCell ref="M290:M291"/>
    <mergeCell ref="N290:N291"/>
    <mergeCell ref="O290:O291"/>
    <mergeCell ref="P290:P291"/>
    <mergeCell ref="U288:U289"/>
    <mergeCell ref="B290:B291"/>
    <mergeCell ref="C290:C291"/>
    <mergeCell ref="D290:D291"/>
    <mergeCell ref="E290:E291"/>
    <mergeCell ref="F290:F291"/>
    <mergeCell ref="G290:G291"/>
    <mergeCell ref="H290:H291"/>
    <mergeCell ref="I290:I291"/>
    <mergeCell ref="J290:J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U273:U274"/>
    <mergeCell ref="C275:E275"/>
    <mergeCell ref="G275:I275"/>
    <mergeCell ref="K275:M275"/>
    <mergeCell ref="O275:Q275"/>
    <mergeCell ref="S275:U275"/>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S253:S254"/>
    <mergeCell ref="T253:T254"/>
    <mergeCell ref="U253:U254"/>
    <mergeCell ref="B255:B256"/>
    <mergeCell ref="C255:D256"/>
    <mergeCell ref="E255:E256"/>
    <mergeCell ref="F255:F256"/>
    <mergeCell ref="G255:H256"/>
    <mergeCell ref="I255:I256"/>
    <mergeCell ref="J255:J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C252:E252"/>
    <mergeCell ref="G252:I252"/>
    <mergeCell ref="K252:M252"/>
    <mergeCell ref="O252:Q252"/>
    <mergeCell ref="S252:U252"/>
    <mergeCell ref="B253:B254"/>
    <mergeCell ref="C253:C254"/>
    <mergeCell ref="D253:D254"/>
    <mergeCell ref="E253:E254"/>
    <mergeCell ref="F253:F254"/>
    <mergeCell ref="T249:T250"/>
    <mergeCell ref="U249:U250"/>
    <mergeCell ref="C251:E251"/>
    <mergeCell ref="G251:I251"/>
    <mergeCell ref="K251:M251"/>
    <mergeCell ref="O251:Q251"/>
    <mergeCell ref="S251:U251"/>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E225"/>
    <mergeCell ref="G225:I225"/>
    <mergeCell ref="K225:M225"/>
    <mergeCell ref="O225:Q225"/>
    <mergeCell ref="S225:U225"/>
    <mergeCell ref="C226:E226"/>
    <mergeCell ref="G226:I226"/>
    <mergeCell ref="K226:M226"/>
    <mergeCell ref="O226:Q226"/>
    <mergeCell ref="S226:U226"/>
    <mergeCell ref="S222:U223"/>
    <mergeCell ref="C224:E224"/>
    <mergeCell ref="G224:I224"/>
    <mergeCell ref="K224:M224"/>
    <mergeCell ref="O224:Q224"/>
    <mergeCell ref="S224:U224"/>
    <mergeCell ref="J222:J223"/>
    <mergeCell ref="K222:M222"/>
    <mergeCell ref="K223:M223"/>
    <mergeCell ref="N222:N223"/>
    <mergeCell ref="O222:Q223"/>
    <mergeCell ref="R222:R223"/>
    <mergeCell ref="B222:B223"/>
    <mergeCell ref="C222:E222"/>
    <mergeCell ref="C223:E223"/>
    <mergeCell ref="F222:F223"/>
    <mergeCell ref="G222:I222"/>
    <mergeCell ref="G223:I223"/>
    <mergeCell ref="Q217:Q218"/>
    <mergeCell ref="R217:R218"/>
    <mergeCell ref="S217:S218"/>
    <mergeCell ref="T217:T218"/>
    <mergeCell ref="U217:U218"/>
    <mergeCell ref="B220:U220"/>
    <mergeCell ref="B219:U219"/>
    <mergeCell ref="K217:K218"/>
    <mergeCell ref="L217:L218"/>
    <mergeCell ref="M217:M218"/>
    <mergeCell ref="N217:N218"/>
    <mergeCell ref="O217:O218"/>
    <mergeCell ref="P217:P218"/>
    <mergeCell ref="U215:U216"/>
    <mergeCell ref="B217:B218"/>
    <mergeCell ref="C217:C218"/>
    <mergeCell ref="D217:D218"/>
    <mergeCell ref="E217:E218"/>
    <mergeCell ref="F217:F218"/>
    <mergeCell ref="G217:G218"/>
    <mergeCell ref="H217:H218"/>
    <mergeCell ref="I217:I218"/>
    <mergeCell ref="J217:J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E202"/>
    <mergeCell ref="G202:I202"/>
    <mergeCell ref="K202:M202"/>
    <mergeCell ref="O202:Q202"/>
    <mergeCell ref="S202:U202"/>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T176:T177"/>
    <mergeCell ref="U176:U177"/>
    <mergeCell ref="C178:E178"/>
    <mergeCell ref="G178:I178"/>
    <mergeCell ref="K178:M178"/>
    <mergeCell ref="O178:Q178"/>
    <mergeCell ref="S178:U178"/>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S152:U152"/>
    <mergeCell ref="C153:E153"/>
    <mergeCell ref="G153:I153"/>
    <mergeCell ref="K153:M153"/>
    <mergeCell ref="O153:Q153"/>
    <mergeCell ref="S153:U153"/>
    <mergeCell ref="R148:R150"/>
    <mergeCell ref="S148:U150"/>
    <mergeCell ref="C151:E151"/>
    <mergeCell ref="G151:I151"/>
    <mergeCell ref="K151:M151"/>
    <mergeCell ref="O151:Q151"/>
    <mergeCell ref="S151:U151"/>
    <mergeCell ref="J148:J150"/>
    <mergeCell ref="K148:M148"/>
    <mergeCell ref="K149:M149"/>
    <mergeCell ref="K150:M150"/>
    <mergeCell ref="N148:N150"/>
    <mergeCell ref="O148:Q150"/>
    <mergeCell ref="B148:B150"/>
    <mergeCell ref="C148:E148"/>
    <mergeCell ref="C149:E149"/>
    <mergeCell ref="C150:E150"/>
    <mergeCell ref="F148:F150"/>
    <mergeCell ref="G148:I148"/>
    <mergeCell ref="G149:I149"/>
    <mergeCell ref="G150:I150"/>
    <mergeCell ref="Q143:Q144"/>
    <mergeCell ref="R143:R144"/>
    <mergeCell ref="S143:S144"/>
    <mergeCell ref="T143:T144"/>
    <mergeCell ref="U143:U144"/>
    <mergeCell ref="B146:U146"/>
    <mergeCell ref="B145:U145"/>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3:M113"/>
    <mergeCell ref="K114:M114"/>
    <mergeCell ref="N113:N114"/>
    <mergeCell ref="O113:Q114"/>
    <mergeCell ref="R113:R114"/>
    <mergeCell ref="S113:U114"/>
    <mergeCell ref="T109:T110"/>
    <mergeCell ref="U109:U110"/>
    <mergeCell ref="B111:U111"/>
    <mergeCell ref="B113:B114"/>
    <mergeCell ref="C113:E113"/>
    <mergeCell ref="C114:E114"/>
    <mergeCell ref="F113:F114"/>
    <mergeCell ref="G113:I113"/>
    <mergeCell ref="G114:I114"/>
    <mergeCell ref="J113:J114"/>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Q81:Q82"/>
    <mergeCell ref="R81:R82"/>
    <mergeCell ref="S81:S82"/>
    <mergeCell ref="T81:T82"/>
    <mergeCell ref="U81:U82"/>
    <mergeCell ref="B83:B84"/>
    <mergeCell ref="C83:D84"/>
    <mergeCell ref="E83:E84"/>
    <mergeCell ref="F83:F84"/>
    <mergeCell ref="G83:H84"/>
    <mergeCell ref="K81:K82"/>
    <mergeCell ref="L81:L82"/>
    <mergeCell ref="M81:M82"/>
    <mergeCell ref="N81:N82"/>
    <mergeCell ref="O81:O82"/>
    <mergeCell ref="P81:P82"/>
    <mergeCell ref="S79:U80"/>
    <mergeCell ref="B81:B82"/>
    <mergeCell ref="C81:C82"/>
    <mergeCell ref="D81:D82"/>
    <mergeCell ref="E81:E82"/>
    <mergeCell ref="F81:F82"/>
    <mergeCell ref="G81:G82"/>
    <mergeCell ref="H81:H82"/>
    <mergeCell ref="I81:I82"/>
    <mergeCell ref="J81:J82"/>
    <mergeCell ref="J79:J80"/>
    <mergeCell ref="K79:M79"/>
    <mergeCell ref="K80:M80"/>
    <mergeCell ref="N79:N80"/>
    <mergeCell ref="O79:Q80"/>
    <mergeCell ref="R79:R80"/>
    <mergeCell ref="B79:B80"/>
    <mergeCell ref="C79:E79"/>
    <mergeCell ref="C80:E80"/>
    <mergeCell ref="F79:F80"/>
    <mergeCell ref="G79:I79"/>
    <mergeCell ref="G80:I80"/>
    <mergeCell ref="Q75:Q76"/>
    <mergeCell ref="R75:R76"/>
    <mergeCell ref="S75:S76"/>
    <mergeCell ref="T75:T76"/>
    <mergeCell ref="U75:U76"/>
    <mergeCell ref="B77:U77"/>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U45"/>
    <mergeCell ref="C46:E46"/>
    <mergeCell ref="G46:I46"/>
    <mergeCell ref="K46:M46"/>
    <mergeCell ref="O46:Q46"/>
    <mergeCell ref="S46:U46"/>
    <mergeCell ref="J44:J45"/>
    <mergeCell ref="K44:M44"/>
    <mergeCell ref="K45:M45"/>
    <mergeCell ref="N44:N45"/>
    <mergeCell ref="O44:Q45"/>
    <mergeCell ref="R44:R45"/>
    <mergeCell ref="B44:B45"/>
    <mergeCell ref="C44:E44"/>
    <mergeCell ref="C45:E45"/>
    <mergeCell ref="F44:F45"/>
    <mergeCell ref="G44:I44"/>
    <mergeCell ref="G45:I45"/>
    <mergeCell ref="Q40:Q41"/>
    <mergeCell ref="R40:R41"/>
    <mergeCell ref="S40:S41"/>
    <mergeCell ref="T40:T41"/>
    <mergeCell ref="U40:U41"/>
    <mergeCell ref="B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R9:R10"/>
    <mergeCell ref="S9:U10"/>
    <mergeCell ref="C11:E11"/>
    <mergeCell ref="G11:I11"/>
    <mergeCell ref="K11:M11"/>
    <mergeCell ref="O11:Q11"/>
    <mergeCell ref="S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97</v>
      </c>
      <c r="B1" s="1" t="s">
        <v>1</v>
      </c>
    </row>
    <row r="2" spans="1:2">
      <c r="A2" s="7"/>
      <c r="B2" s="1" t="s">
        <v>2</v>
      </c>
    </row>
    <row r="3" spans="1:2" ht="30">
      <c r="A3" s="3" t="s">
        <v>598</v>
      </c>
      <c r="B3" s="4" t="s">
        <v>5</v>
      </c>
    </row>
    <row r="4" spans="1:2">
      <c r="A4" s="13" t="s">
        <v>597</v>
      </c>
      <c r="B4" s="4" t="s">
        <v>5</v>
      </c>
    </row>
    <row r="5" spans="1:2">
      <c r="A5" s="13"/>
      <c r="B5" s="10" t="s">
        <v>597</v>
      </c>
    </row>
    <row r="6" spans="1:2" ht="64.5">
      <c r="A6" s="13"/>
      <c r="B6" s="12" t="s">
        <v>599</v>
      </c>
    </row>
    <row r="7" spans="1:2">
      <c r="A7" s="13"/>
      <c r="B7" s="4"/>
    </row>
    <row r="8" spans="1:2" ht="128.25">
      <c r="A8" s="13"/>
      <c r="B8" s="45" t="s">
        <v>600</v>
      </c>
    </row>
    <row r="9" spans="1:2">
      <c r="A9" s="13"/>
      <c r="B9" s="4"/>
    </row>
    <row r="10" spans="1:2" ht="255.75">
      <c r="A10" s="13"/>
      <c r="B10" s="12" t="s">
        <v>60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602</v>
      </c>
      <c r="B1" s="1" t="s">
        <v>1</v>
      </c>
    </row>
    <row r="2" spans="1:2">
      <c r="A2" s="7"/>
      <c r="B2" s="1" t="s">
        <v>2</v>
      </c>
    </row>
    <row r="3" spans="1:2">
      <c r="A3" s="3" t="s">
        <v>163</v>
      </c>
      <c r="B3" s="4" t="s">
        <v>5</v>
      </c>
    </row>
    <row r="4" spans="1:2">
      <c r="A4" s="13" t="s">
        <v>164</v>
      </c>
      <c r="B4" s="4" t="s">
        <v>5</v>
      </c>
    </row>
    <row r="5" spans="1:2">
      <c r="A5" s="13"/>
      <c r="B5" s="11" t="s">
        <v>164</v>
      </c>
    </row>
    <row r="6" spans="1:2" ht="255.75">
      <c r="A6" s="13"/>
      <c r="B6" s="12" t="s">
        <v>165</v>
      </c>
    </row>
    <row r="7" spans="1:2">
      <c r="A7" s="13" t="s">
        <v>166</v>
      </c>
      <c r="B7" s="4" t="s">
        <v>5</v>
      </c>
    </row>
    <row r="8" spans="1:2">
      <c r="A8" s="13"/>
      <c r="B8" s="11" t="s">
        <v>166</v>
      </c>
    </row>
    <row r="9" spans="1:2" ht="243">
      <c r="A9" s="13"/>
      <c r="B9" s="12" t="s">
        <v>167</v>
      </c>
    </row>
    <row r="10" spans="1:2">
      <c r="A10" s="13" t="s">
        <v>168</v>
      </c>
      <c r="B10" s="4" t="s">
        <v>5</v>
      </c>
    </row>
    <row r="11" spans="1:2">
      <c r="A11" s="13"/>
      <c r="B11" s="11" t="s">
        <v>168</v>
      </c>
    </row>
    <row r="12" spans="1:2" ht="77.25">
      <c r="A12" s="13"/>
      <c r="B12" s="12" t="s">
        <v>169</v>
      </c>
    </row>
    <row r="13" spans="1:2">
      <c r="A13" s="13" t="s">
        <v>170</v>
      </c>
      <c r="B13" s="4" t="s">
        <v>5</v>
      </c>
    </row>
    <row r="14" spans="1:2" ht="217.5">
      <c r="A14" s="13"/>
      <c r="B14" s="12" t="s">
        <v>172</v>
      </c>
    </row>
    <row r="15" spans="1:2">
      <c r="A15" s="13" t="s">
        <v>603</v>
      </c>
      <c r="B15" s="4" t="s">
        <v>5</v>
      </c>
    </row>
    <row r="16" spans="1:2" ht="39">
      <c r="A16" s="13"/>
      <c r="B16" s="12" t="s">
        <v>604</v>
      </c>
    </row>
    <row r="17" spans="1:2">
      <c r="A17" s="13" t="s">
        <v>605</v>
      </c>
      <c r="B17" s="4" t="s">
        <v>5</v>
      </c>
    </row>
    <row r="18" spans="1:2" ht="64.5">
      <c r="A18" s="13"/>
      <c r="B18" s="12" t="s">
        <v>341</v>
      </c>
    </row>
  </sheetData>
  <mergeCells count="7">
    <mergeCell ref="A17:A18"/>
    <mergeCell ref="A1:A2"/>
    <mergeCell ref="A4:A6"/>
    <mergeCell ref="A7:A9"/>
    <mergeCell ref="A10:A12"/>
    <mergeCell ref="A13: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8" customWidth="1"/>
    <col min="5" max="5" width="1.5703125" customWidth="1"/>
    <col min="7" max="7" width="2.140625" customWidth="1"/>
    <col min="8" max="8" width="7" customWidth="1"/>
    <col min="9" max="9" width="1.5703125" customWidth="1"/>
    <col min="11" max="11" width="2" customWidth="1"/>
    <col min="12" max="12" width="8" customWidth="1"/>
    <col min="13" max="13" width="1.5703125" customWidth="1"/>
    <col min="15" max="15" width="2" customWidth="1"/>
    <col min="16" max="16" width="5.85546875" customWidth="1"/>
    <col min="17" max="17" width="1.570312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7</v>
      </c>
      <c r="B3" s="53" t="s">
        <v>5</v>
      </c>
      <c r="C3" s="53"/>
      <c r="D3" s="53"/>
      <c r="E3" s="53"/>
      <c r="F3" s="53"/>
      <c r="G3" s="53"/>
      <c r="H3" s="53"/>
      <c r="I3" s="53"/>
      <c r="J3" s="53"/>
      <c r="K3" s="53"/>
      <c r="L3" s="53"/>
      <c r="M3" s="53"/>
      <c r="N3" s="53"/>
      <c r="O3" s="53"/>
      <c r="P3" s="53"/>
      <c r="Q3" s="53"/>
    </row>
    <row r="4" spans="1:17" ht="15" customHeight="1">
      <c r="A4" s="13" t="s">
        <v>607</v>
      </c>
      <c r="B4" s="53" t="s">
        <v>5</v>
      </c>
      <c r="C4" s="53"/>
      <c r="D4" s="53"/>
      <c r="E4" s="53"/>
      <c r="F4" s="53"/>
      <c r="G4" s="53"/>
      <c r="H4" s="53"/>
      <c r="I4" s="53"/>
      <c r="J4" s="53"/>
      <c r="K4" s="53"/>
      <c r="L4" s="53"/>
      <c r="M4" s="53"/>
      <c r="N4" s="53"/>
      <c r="O4" s="53"/>
      <c r="P4" s="53"/>
      <c r="Q4" s="53"/>
    </row>
    <row r="5" spans="1:17">
      <c r="A5" s="13"/>
      <c r="B5" s="22" t="s">
        <v>178</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row>
    <row r="7" spans="1:17">
      <c r="A7" s="13"/>
      <c r="B7" s="14"/>
      <c r="C7" s="14"/>
      <c r="D7" s="14"/>
      <c r="E7" s="14"/>
      <c r="F7" s="14"/>
      <c r="G7" s="14"/>
      <c r="H7" s="14"/>
      <c r="I7" s="14"/>
      <c r="J7" s="14"/>
      <c r="K7" s="14"/>
      <c r="L7" s="14"/>
      <c r="M7" s="14"/>
    </row>
    <row r="8" spans="1:17" ht="24" customHeight="1">
      <c r="A8" s="13"/>
      <c r="B8" s="22"/>
      <c r="C8" s="23" t="s">
        <v>179</v>
      </c>
      <c r="D8" s="23"/>
      <c r="E8" s="23"/>
      <c r="F8" s="22"/>
      <c r="G8" s="23" t="s">
        <v>181</v>
      </c>
      <c r="H8" s="23"/>
      <c r="I8" s="23"/>
      <c r="J8" s="22"/>
      <c r="K8" s="23" t="s">
        <v>138</v>
      </c>
      <c r="L8" s="23"/>
      <c r="M8" s="23"/>
    </row>
    <row r="9" spans="1:17" ht="15.75" thickBot="1">
      <c r="A9" s="13"/>
      <c r="B9" s="22"/>
      <c r="C9" s="24" t="s">
        <v>180</v>
      </c>
      <c r="D9" s="24"/>
      <c r="E9" s="24"/>
      <c r="F9" s="22"/>
      <c r="G9" s="24" t="s">
        <v>180</v>
      </c>
      <c r="H9" s="24"/>
      <c r="I9" s="24"/>
      <c r="J9" s="22"/>
      <c r="K9" s="24"/>
      <c r="L9" s="24"/>
      <c r="M9" s="24"/>
    </row>
    <row r="10" spans="1:17">
      <c r="A10" s="13"/>
      <c r="B10" s="25" t="s">
        <v>182</v>
      </c>
      <c r="C10" s="27" t="s">
        <v>183</v>
      </c>
      <c r="D10" s="29">
        <v>248498</v>
      </c>
      <c r="E10" s="31"/>
      <c r="F10" s="30"/>
      <c r="G10" s="27" t="s">
        <v>183</v>
      </c>
      <c r="H10" s="29">
        <v>26941</v>
      </c>
      <c r="I10" s="31"/>
      <c r="J10" s="30"/>
      <c r="K10" s="27" t="s">
        <v>183</v>
      </c>
      <c r="L10" s="29">
        <v>275439</v>
      </c>
      <c r="M10" s="31"/>
    </row>
    <row r="11" spans="1:17">
      <c r="A11" s="13"/>
      <c r="B11" s="25"/>
      <c r="C11" s="26"/>
      <c r="D11" s="28"/>
      <c r="E11" s="30"/>
      <c r="F11" s="30"/>
      <c r="G11" s="26"/>
      <c r="H11" s="28"/>
      <c r="I11" s="30"/>
      <c r="J11" s="30"/>
      <c r="K11" s="26"/>
      <c r="L11" s="28"/>
      <c r="M11" s="30"/>
    </row>
    <row r="12" spans="1:17">
      <c r="A12" s="13"/>
      <c r="B12" s="32" t="s">
        <v>184</v>
      </c>
      <c r="C12" s="33" t="s">
        <v>185</v>
      </c>
      <c r="D12" s="33"/>
      <c r="E12" s="22"/>
      <c r="F12" s="22"/>
      <c r="G12" s="33">
        <v>536</v>
      </c>
      <c r="H12" s="33"/>
      <c r="I12" s="22"/>
      <c r="J12" s="22"/>
      <c r="K12" s="33">
        <v>536</v>
      </c>
      <c r="L12" s="33"/>
      <c r="M12" s="22"/>
    </row>
    <row r="13" spans="1:17" ht="15.75" thickBot="1">
      <c r="A13" s="13"/>
      <c r="B13" s="32"/>
      <c r="C13" s="34"/>
      <c r="D13" s="34"/>
      <c r="E13" s="35"/>
      <c r="F13" s="22"/>
      <c r="G13" s="34"/>
      <c r="H13" s="34"/>
      <c r="I13" s="35"/>
      <c r="J13" s="22"/>
      <c r="K13" s="34"/>
      <c r="L13" s="34"/>
      <c r="M13" s="35"/>
    </row>
    <row r="14" spans="1:17">
      <c r="A14" s="13"/>
      <c r="B14" s="36" t="s">
        <v>186</v>
      </c>
      <c r="C14" s="38" t="s">
        <v>183</v>
      </c>
      <c r="D14" s="41">
        <v>248498</v>
      </c>
      <c r="E14" s="31"/>
      <c r="F14" s="30"/>
      <c r="G14" s="38" t="s">
        <v>183</v>
      </c>
      <c r="H14" s="41">
        <v>27477</v>
      </c>
      <c r="I14" s="31"/>
      <c r="J14" s="30"/>
      <c r="K14" s="38" t="s">
        <v>183</v>
      </c>
      <c r="L14" s="41">
        <v>275975</v>
      </c>
      <c r="M14" s="31"/>
    </row>
    <row r="15" spans="1:17" ht="15.75" thickBot="1">
      <c r="A15" s="13"/>
      <c r="B15" s="36"/>
      <c r="C15" s="39"/>
      <c r="D15" s="42"/>
      <c r="E15" s="43"/>
      <c r="F15" s="30"/>
      <c r="G15" s="39"/>
      <c r="H15" s="42"/>
      <c r="I15" s="43"/>
      <c r="J15" s="30"/>
      <c r="K15" s="39"/>
      <c r="L15" s="42"/>
      <c r="M15" s="43"/>
    </row>
    <row r="16" spans="1:17" ht="15.75" thickTop="1">
      <c r="A16" s="13" t="s">
        <v>608</v>
      </c>
      <c r="B16" s="53" t="s">
        <v>5</v>
      </c>
      <c r="C16" s="53"/>
      <c r="D16" s="53"/>
      <c r="E16" s="53"/>
      <c r="F16" s="53"/>
      <c r="G16" s="53"/>
      <c r="H16" s="53"/>
      <c r="I16" s="53"/>
      <c r="J16" s="53"/>
      <c r="K16" s="53"/>
      <c r="L16" s="53"/>
      <c r="M16" s="53"/>
      <c r="N16" s="53"/>
      <c r="O16" s="53"/>
      <c r="P16" s="53"/>
      <c r="Q16" s="53"/>
    </row>
    <row r="17" spans="1:17">
      <c r="A17" s="13"/>
      <c r="B17" s="22" t="s">
        <v>187</v>
      </c>
      <c r="C17" s="22"/>
      <c r="D17" s="22"/>
      <c r="E17" s="22"/>
      <c r="F17" s="22"/>
      <c r="G17" s="22"/>
      <c r="H17" s="22"/>
      <c r="I17" s="22"/>
      <c r="J17" s="22"/>
      <c r="K17" s="22"/>
      <c r="L17" s="22"/>
      <c r="M17" s="22"/>
      <c r="N17" s="22"/>
      <c r="O17" s="22"/>
      <c r="P17" s="22"/>
      <c r="Q17" s="22"/>
    </row>
    <row r="18" spans="1:17">
      <c r="A18" s="13"/>
      <c r="B18" s="21"/>
      <c r="C18" s="21"/>
      <c r="D18" s="21"/>
      <c r="E18" s="21"/>
      <c r="F18" s="21"/>
      <c r="G18" s="21"/>
      <c r="H18" s="21"/>
      <c r="I18" s="21"/>
      <c r="J18" s="21"/>
      <c r="K18" s="21"/>
      <c r="L18" s="21"/>
      <c r="M18" s="21"/>
      <c r="N18" s="21"/>
      <c r="O18" s="21"/>
      <c r="P18" s="21"/>
      <c r="Q18" s="21"/>
    </row>
    <row r="19" spans="1:17">
      <c r="A19" s="13"/>
      <c r="B19" s="14"/>
      <c r="C19" s="14"/>
      <c r="D19" s="14"/>
      <c r="E19" s="14"/>
      <c r="F19" s="14"/>
      <c r="G19" s="14"/>
      <c r="H19" s="14"/>
      <c r="I19" s="14"/>
      <c r="J19" s="14"/>
      <c r="K19" s="14"/>
      <c r="L19" s="14"/>
      <c r="M19" s="14"/>
      <c r="N19" s="14"/>
      <c r="O19" s="14"/>
      <c r="P19" s="14"/>
      <c r="Q19" s="14"/>
    </row>
    <row r="20" spans="1:17" ht="15.75" thickBot="1">
      <c r="A20" s="13"/>
      <c r="B20" s="12"/>
      <c r="C20" s="46">
        <v>41820</v>
      </c>
      <c r="D20" s="46"/>
      <c r="E20" s="46"/>
      <c r="F20" s="46"/>
      <c r="G20" s="46"/>
      <c r="H20" s="46"/>
      <c r="I20" s="46"/>
      <c r="J20" s="12"/>
      <c r="K20" s="46">
        <v>41639</v>
      </c>
      <c r="L20" s="46"/>
      <c r="M20" s="46"/>
      <c r="N20" s="46"/>
      <c r="O20" s="46"/>
      <c r="P20" s="46"/>
      <c r="Q20" s="46"/>
    </row>
    <row r="21" spans="1:17">
      <c r="A21" s="13"/>
      <c r="B21" s="22"/>
      <c r="C21" s="47" t="s">
        <v>188</v>
      </c>
      <c r="D21" s="47"/>
      <c r="E21" s="47"/>
      <c r="F21" s="48"/>
      <c r="G21" s="47" t="s">
        <v>190</v>
      </c>
      <c r="H21" s="47"/>
      <c r="I21" s="47"/>
      <c r="J21" s="22"/>
      <c r="K21" s="47" t="s">
        <v>188</v>
      </c>
      <c r="L21" s="47"/>
      <c r="M21" s="47"/>
      <c r="N21" s="48"/>
      <c r="O21" s="47" t="s">
        <v>190</v>
      </c>
      <c r="P21" s="47"/>
      <c r="Q21" s="47"/>
    </row>
    <row r="22" spans="1:17" ht="24" customHeight="1" thickBot="1">
      <c r="A22" s="13"/>
      <c r="B22" s="22"/>
      <c r="C22" s="24" t="s">
        <v>189</v>
      </c>
      <c r="D22" s="24"/>
      <c r="E22" s="24"/>
      <c r="F22" s="22"/>
      <c r="G22" s="24" t="s">
        <v>191</v>
      </c>
      <c r="H22" s="24"/>
      <c r="I22" s="24"/>
      <c r="J22" s="22"/>
      <c r="K22" s="24" t="s">
        <v>189</v>
      </c>
      <c r="L22" s="24"/>
      <c r="M22" s="24"/>
      <c r="N22" s="22"/>
      <c r="O22" s="24" t="s">
        <v>191</v>
      </c>
      <c r="P22" s="24"/>
      <c r="Q22" s="24"/>
    </row>
    <row r="23" spans="1:17">
      <c r="A23" s="13"/>
      <c r="B23" s="12"/>
      <c r="C23" s="48"/>
      <c r="D23" s="48"/>
      <c r="E23" s="48"/>
      <c r="F23" s="12"/>
      <c r="G23" s="48"/>
      <c r="H23" s="48"/>
      <c r="I23" s="48"/>
      <c r="J23" s="12"/>
      <c r="K23" s="48"/>
      <c r="L23" s="48"/>
      <c r="M23" s="48"/>
      <c r="N23" s="12"/>
      <c r="O23" s="48"/>
      <c r="P23" s="48"/>
      <c r="Q23" s="48"/>
    </row>
    <row r="24" spans="1:17">
      <c r="A24" s="13"/>
      <c r="B24" s="25" t="s">
        <v>192</v>
      </c>
      <c r="C24" s="37" t="s">
        <v>183</v>
      </c>
      <c r="D24" s="40">
        <v>52047</v>
      </c>
      <c r="E24" s="30"/>
      <c r="F24" s="30"/>
      <c r="G24" s="37" t="s">
        <v>183</v>
      </c>
      <c r="H24" s="40">
        <v>4012</v>
      </c>
      <c r="I24" s="30"/>
      <c r="J24" s="30"/>
      <c r="K24" s="26" t="s">
        <v>183</v>
      </c>
      <c r="L24" s="28">
        <v>51544</v>
      </c>
      <c r="M24" s="30"/>
      <c r="N24" s="30"/>
      <c r="O24" s="26" t="s">
        <v>183</v>
      </c>
      <c r="P24" s="28">
        <v>3933</v>
      </c>
      <c r="Q24" s="30"/>
    </row>
    <row r="25" spans="1:17">
      <c r="A25" s="13"/>
      <c r="B25" s="25"/>
      <c r="C25" s="37"/>
      <c r="D25" s="40"/>
      <c r="E25" s="30"/>
      <c r="F25" s="30"/>
      <c r="G25" s="37"/>
      <c r="H25" s="40"/>
      <c r="I25" s="30"/>
      <c r="J25" s="30"/>
      <c r="K25" s="26"/>
      <c r="L25" s="28"/>
      <c r="M25" s="30"/>
      <c r="N25" s="30"/>
      <c r="O25" s="26"/>
      <c r="P25" s="28"/>
      <c r="Q25" s="30"/>
    </row>
    <row r="26" spans="1:17" ht="15.75" thickBot="1">
      <c r="A26" s="13"/>
      <c r="B26" s="18" t="s">
        <v>193</v>
      </c>
      <c r="C26" s="50" t="s">
        <v>194</v>
      </c>
      <c r="D26" s="50"/>
      <c r="E26" s="44" t="s">
        <v>195</v>
      </c>
      <c r="F26" s="12"/>
      <c r="G26" s="50" t="s">
        <v>196</v>
      </c>
      <c r="H26" s="50"/>
      <c r="I26" s="44" t="s">
        <v>195</v>
      </c>
      <c r="J26" s="12"/>
      <c r="K26" s="34" t="s">
        <v>197</v>
      </c>
      <c r="L26" s="34"/>
      <c r="M26" s="45" t="s">
        <v>195</v>
      </c>
      <c r="N26" s="12"/>
      <c r="O26" s="34" t="s">
        <v>198</v>
      </c>
      <c r="P26" s="34"/>
      <c r="Q26" s="45" t="s">
        <v>195</v>
      </c>
    </row>
    <row r="27" spans="1:17">
      <c r="A27" s="13"/>
      <c r="B27" s="25" t="s">
        <v>199</v>
      </c>
      <c r="C27" s="38" t="s">
        <v>183</v>
      </c>
      <c r="D27" s="41">
        <v>35378</v>
      </c>
      <c r="E27" s="31"/>
      <c r="F27" s="30"/>
      <c r="G27" s="38" t="s">
        <v>183</v>
      </c>
      <c r="H27" s="41">
        <v>3301</v>
      </c>
      <c r="I27" s="31"/>
      <c r="J27" s="30"/>
      <c r="K27" s="27" t="s">
        <v>183</v>
      </c>
      <c r="L27" s="29">
        <v>37263</v>
      </c>
      <c r="M27" s="31"/>
      <c r="N27" s="30"/>
      <c r="O27" s="27" t="s">
        <v>183</v>
      </c>
      <c r="P27" s="29">
        <v>3143</v>
      </c>
      <c r="Q27" s="31"/>
    </row>
    <row r="28" spans="1:17" ht="15.75" thickBot="1">
      <c r="A28" s="13"/>
      <c r="B28" s="25"/>
      <c r="C28" s="39"/>
      <c r="D28" s="42"/>
      <c r="E28" s="43"/>
      <c r="F28" s="30"/>
      <c r="G28" s="39"/>
      <c r="H28" s="42"/>
      <c r="I28" s="43"/>
      <c r="J28" s="30"/>
      <c r="K28" s="51"/>
      <c r="L28" s="52"/>
      <c r="M28" s="43"/>
      <c r="N28" s="30"/>
      <c r="O28" s="51"/>
      <c r="P28" s="52"/>
      <c r="Q28" s="43"/>
    </row>
    <row r="29" spans="1:17" ht="15.75" thickTop="1"/>
  </sheetData>
  <mergeCells count="107">
    <mergeCell ref="B5:Q5"/>
    <mergeCell ref="A16:A28"/>
    <mergeCell ref="B16:Q16"/>
    <mergeCell ref="B17:Q17"/>
    <mergeCell ref="N27:N28"/>
    <mergeCell ref="O27:O28"/>
    <mergeCell ref="P27:P28"/>
    <mergeCell ref="Q27:Q28"/>
    <mergeCell ref="A1:A2"/>
    <mergeCell ref="B1:Q1"/>
    <mergeCell ref="B2:Q2"/>
    <mergeCell ref="B3:Q3"/>
    <mergeCell ref="A4:A15"/>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K22:M22"/>
    <mergeCell ref="N21:N22"/>
    <mergeCell ref="O21:Q21"/>
    <mergeCell ref="O22:Q22"/>
    <mergeCell ref="C23:E23"/>
    <mergeCell ref="G23:I23"/>
    <mergeCell ref="K23:M23"/>
    <mergeCell ref="O23:Q23"/>
    <mergeCell ref="C20:I20"/>
    <mergeCell ref="K20:Q20"/>
    <mergeCell ref="B21:B22"/>
    <mergeCell ref="C21:E21"/>
    <mergeCell ref="C22:E22"/>
    <mergeCell ref="F21:F22"/>
    <mergeCell ref="G21:I21"/>
    <mergeCell ref="G22:I22"/>
    <mergeCell ref="J21:J22"/>
    <mergeCell ref="K21:M21"/>
    <mergeCell ref="I14:I15"/>
    <mergeCell ref="J14:J15"/>
    <mergeCell ref="K14:K15"/>
    <mergeCell ref="L14:L15"/>
    <mergeCell ref="M14:M15"/>
    <mergeCell ref="B18:Q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42578125" customWidth="1"/>
    <col min="7" max="7" width="2.5703125" customWidth="1"/>
    <col min="8" max="8" width="8.28515625" customWidth="1"/>
    <col min="9" max="9" width="2" customWidth="1"/>
    <col min="10" max="10" width="11.42578125" customWidth="1"/>
    <col min="11" max="11" width="2.42578125" customWidth="1"/>
    <col min="12" max="12" width="7.5703125" customWidth="1"/>
    <col min="13" max="13" width="1.85546875" customWidth="1"/>
  </cols>
  <sheetData>
    <row r="1" spans="1:13" ht="15" customHeight="1">
      <c r="A1" s="7" t="s">
        <v>6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3</v>
      </c>
      <c r="B3" s="53" t="s">
        <v>5</v>
      </c>
      <c r="C3" s="53"/>
      <c r="D3" s="53"/>
      <c r="E3" s="53"/>
      <c r="F3" s="53"/>
      <c r="G3" s="53"/>
      <c r="H3" s="53"/>
      <c r="I3" s="53"/>
      <c r="J3" s="53"/>
      <c r="K3" s="53"/>
      <c r="L3" s="53"/>
      <c r="M3" s="53"/>
    </row>
    <row r="4" spans="1:13" ht="15" customHeight="1">
      <c r="A4" s="13" t="s">
        <v>610</v>
      </c>
      <c r="B4" s="53" t="s">
        <v>5</v>
      </c>
      <c r="C4" s="53"/>
      <c r="D4" s="53"/>
      <c r="E4" s="53"/>
      <c r="F4" s="53"/>
      <c r="G4" s="53"/>
      <c r="H4" s="53"/>
      <c r="I4" s="53"/>
      <c r="J4" s="53"/>
      <c r="K4" s="53"/>
      <c r="L4" s="53"/>
      <c r="M4" s="53"/>
    </row>
    <row r="5" spans="1:13" ht="25.5" customHeight="1">
      <c r="A5" s="13"/>
      <c r="B5" s="22" t="s">
        <v>207</v>
      </c>
      <c r="C5" s="22"/>
      <c r="D5" s="22"/>
      <c r="E5" s="22"/>
      <c r="F5" s="22"/>
      <c r="G5" s="22"/>
      <c r="H5" s="22"/>
      <c r="I5" s="22"/>
      <c r="J5" s="22"/>
      <c r="K5" s="22"/>
      <c r="L5" s="22"/>
      <c r="M5" s="22"/>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c r="A8" s="13"/>
      <c r="B8" s="22"/>
      <c r="C8" s="23" t="s">
        <v>208</v>
      </c>
      <c r="D8" s="23"/>
      <c r="E8" s="23"/>
      <c r="F8" s="22"/>
      <c r="G8" s="23" t="s">
        <v>210</v>
      </c>
      <c r="H8" s="23"/>
      <c r="I8" s="23"/>
      <c r="J8" s="22"/>
      <c r="K8" s="23" t="s">
        <v>138</v>
      </c>
      <c r="L8" s="23"/>
      <c r="M8" s="23"/>
    </row>
    <row r="9" spans="1:13" ht="15.75" thickBot="1">
      <c r="A9" s="13"/>
      <c r="B9" s="22"/>
      <c r="C9" s="24" t="s">
        <v>209</v>
      </c>
      <c r="D9" s="24"/>
      <c r="E9" s="24"/>
      <c r="F9" s="22"/>
      <c r="G9" s="24" t="s">
        <v>190</v>
      </c>
      <c r="H9" s="24"/>
      <c r="I9" s="24"/>
      <c r="J9" s="22"/>
      <c r="K9" s="24"/>
      <c r="L9" s="24"/>
      <c r="M9" s="24"/>
    </row>
    <row r="10" spans="1:13">
      <c r="A10" s="13"/>
      <c r="B10" s="25" t="s">
        <v>211</v>
      </c>
      <c r="C10" s="27" t="s">
        <v>183</v>
      </c>
      <c r="D10" s="29">
        <v>2434</v>
      </c>
      <c r="E10" s="31"/>
      <c r="F10" s="30"/>
      <c r="G10" s="27" t="s">
        <v>183</v>
      </c>
      <c r="H10" s="58">
        <v>475</v>
      </c>
      <c r="I10" s="31"/>
      <c r="J10" s="30"/>
      <c r="K10" s="27" t="s">
        <v>183</v>
      </c>
      <c r="L10" s="29">
        <v>2909</v>
      </c>
      <c r="M10" s="31"/>
    </row>
    <row r="11" spans="1:13">
      <c r="A11" s="13"/>
      <c r="B11" s="25"/>
      <c r="C11" s="26"/>
      <c r="D11" s="28"/>
      <c r="E11" s="30"/>
      <c r="F11" s="30"/>
      <c r="G11" s="26"/>
      <c r="H11" s="57"/>
      <c r="I11" s="30"/>
      <c r="J11" s="30"/>
      <c r="K11" s="26"/>
      <c r="L11" s="28"/>
      <c r="M11" s="30"/>
    </row>
    <row r="12" spans="1:13">
      <c r="A12" s="13"/>
      <c r="B12" s="32" t="s">
        <v>212</v>
      </c>
      <c r="C12" s="33">
        <v>532</v>
      </c>
      <c r="D12" s="33"/>
      <c r="E12" s="22"/>
      <c r="F12" s="22"/>
      <c r="G12" s="33">
        <v>807</v>
      </c>
      <c r="H12" s="33"/>
      <c r="I12" s="22"/>
      <c r="J12" s="22"/>
      <c r="K12" s="59">
        <v>1339</v>
      </c>
      <c r="L12" s="59"/>
      <c r="M12" s="22"/>
    </row>
    <row r="13" spans="1:13">
      <c r="A13" s="13"/>
      <c r="B13" s="32"/>
      <c r="C13" s="33"/>
      <c r="D13" s="33"/>
      <c r="E13" s="22"/>
      <c r="F13" s="22"/>
      <c r="G13" s="33"/>
      <c r="H13" s="33"/>
      <c r="I13" s="22"/>
      <c r="J13" s="22"/>
      <c r="K13" s="59"/>
      <c r="L13" s="59"/>
      <c r="M13" s="22"/>
    </row>
    <row r="14" spans="1:13" ht="15.75" thickBot="1">
      <c r="A14" s="13"/>
      <c r="B14" s="15" t="s">
        <v>213</v>
      </c>
      <c r="C14" s="60" t="s">
        <v>214</v>
      </c>
      <c r="D14" s="60"/>
      <c r="E14" s="55" t="s">
        <v>195</v>
      </c>
      <c r="F14" s="17"/>
      <c r="G14" s="60" t="s">
        <v>215</v>
      </c>
      <c r="H14" s="60"/>
      <c r="I14" s="55" t="s">
        <v>195</v>
      </c>
      <c r="J14" s="17"/>
      <c r="K14" s="60" t="s">
        <v>216</v>
      </c>
      <c r="L14" s="60"/>
      <c r="M14" s="55" t="s">
        <v>195</v>
      </c>
    </row>
    <row r="15" spans="1:13">
      <c r="A15" s="13"/>
      <c r="B15" s="32" t="s">
        <v>217</v>
      </c>
      <c r="C15" s="61">
        <v>2555</v>
      </c>
      <c r="D15" s="61"/>
      <c r="E15" s="48"/>
      <c r="F15" s="22"/>
      <c r="G15" s="62">
        <v>955</v>
      </c>
      <c r="H15" s="62"/>
      <c r="I15" s="48"/>
      <c r="J15" s="22"/>
      <c r="K15" s="61">
        <v>3510</v>
      </c>
      <c r="L15" s="61"/>
      <c r="M15" s="48"/>
    </row>
    <row r="16" spans="1:13">
      <c r="A16" s="13"/>
      <c r="B16" s="32"/>
      <c r="C16" s="59"/>
      <c r="D16" s="59"/>
      <c r="E16" s="22"/>
      <c r="F16" s="22"/>
      <c r="G16" s="33"/>
      <c r="H16" s="33"/>
      <c r="I16" s="22"/>
      <c r="J16" s="22"/>
      <c r="K16" s="59"/>
      <c r="L16" s="59"/>
      <c r="M16" s="22"/>
    </row>
    <row r="17" spans="1:13">
      <c r="A17" s="13"/>
      <c r="B17" s="25" t="s">
        <v>212</v>
      </c>
      <c r="C17" s="57">
        <v>6</v>
      </c>
      <c r="D17" s="57"/>
      <c r="E17" s="30"/>
      <c r="F17" s="30"/>
      <c r="G17" s="26" t="s">
        <v>183</v>
      </c>
      <c r="H17" s="28">
        <v>2236</v>
      </c>
      <c r="I17" s="30"/>
      <c r="J17" s="30"/>
      <c r="K17" s="26" t="s">
        <v>183</v>
      </c>
      <c r="L17" s="28">
        <v>2242</v>
      </c>
      <c r="M17" s="30"/>
    </row>
    <row r="18" spans="1:13">
      <c r="A18" s="13"/>
      <c r="B18" s="25"/>
      <c r="C18" s="57"/>
      <c r="D18" s="57"/>
      <c r="E18" s="30"/>
      <c r="F18" s="30"/>
      <c r="G18" s="26"/>
      <c r="H18" s="28"/>
      <c r="I18" s="30"/>
      <c r="J18" s="30"/>
      <c r="K18" s="26"/>
      <c r="L18" s="28"/>
      <c r="M18" s="30"/>
    </row>
    <row r="19" spans="1:13" ht="15.75" thickBot="1">
      <c r="A19" s="13"/>
      <c r="B19" s="18" t="s">
        <v>213</v>
      </c>
      <c r="C19" s="34" t="s">
        <v>218</v>
      </c>
      <c r="D19" s="34"/>
      <c r="E19" s="45" t="s">
        <v>195</v>
      </c>
      <c r="F19" s="12"/>
      <c r="G19" s="45" t="s">
        <v>183</v>
      </c>
      <c r="H19" s="19" t="s">
        <v>219</v>
      </c>
      <c r="I19" s="45" t="s">
        <v>195</v>
      </c>
      <c r="J19" s="12"/>
      <c r="K19" s="45" t="s">
        <v>183</v>
      </c>
      <c r="L19" s="19" t="s">
        <v>220</v>
      </c>
      <c r="M19" s="45" t="s">
        <v>195</v>
      </c>
    </row>
    <row r="20" spans="1:13">
      <c r="A20" s="13"/>
      <c r="B20" s="36" t="s">
        <v>221</v>
      </c>
      <c r="C20" s="38" t="s">
        <v>183</v>
      </c>
      <c r="D20" s="41">
        <v>2178</v>
      </c>
      <c r="E20" s="31"/>
      <c r="F20" s="30"/>
      <c r="G20" s="38" t="s">
        <v>183</v>
      </c>
      <c r="H20" s="41">
        <v>2096</v>
      </c>
      <c r="I20" s="31"/>
      <c r="J20" s="30"/>
      <c r="K20" s="38" t="s">
        <v>183</v>
      </c>
      <c r="L20" s="41">
        <v>4274</v>
      </c>
      <c r="M20" s="31"/>
    </row>
    <row r="21" spans="1:13" ht="15.75" thickBot="1">
      <c r="A21" s="13"/>
      <c r="B21" s="36"/>
      <c r="C21" s="39"/>
      <c r="D21" s="42"/>
      <c r="E21" s="43"/>
      <c r="F21" s="30"/>
      <c r="G21" s="39"/>
      <c r="H21" s="42"/>
      <c r="I21" s="43"/>
      <c r="J21" s="30"/>
      <c r="K21" s="39"/>
      <c r="L21" s="42"/>
      <c r="M21" s="43"/>
    </row>
    <row r="22" spans="1:13" ht="15.75" thickTop="1">
      <c r="A22" s="13"/>
      <c r="B22" s="12"/>
      <c r="C22" s="63"/>
      <c r="D22" s="63"/>
      <c r="E22" s="63"/>
      <c r="F22" s="12"/>
      <c r="G22" s="63"/>
      <c r="H22" s="63"/>
      <c r="I22" s="63"/>
      <c r="J22" s="12"/>
      <c r="K22" s="63"/>
      <c r="L22" s="63"/>
      <c r="M22" s="63"/>
    </row>
    <row r="23" spans="1:13">
      <c r="A23" s="13"/>
      <c r="B23" s="25" t="s">
        <v>222</v>
      </c>
      <c r="C23" s="26" t="s">
        <v>183</v>
      </c>
      <c r="D23" s="28">
        <v>5098</v>
      </c>
      <c r="E23" s="30"/>
      <c r="F23" s="30"/>
      <c r="G23" s="26" t="s">
        <v>183</v>
      </c>
      <c r="H23" s="28">
        <v>1116</v>
      </c>
      <c r="I23" s="30"/>
      <c r="J23" s="30"/>
      <c r="K23" s="26" t="s">
        <v>183</v>
      </c>
      <c r="L23" s="28">
        <v>6214</v>
      </c>
      <c r="M23" s="30"/>
    </row>
    <row r="24" spans="1:13">
      <c r="A24" s="13"/>
      <c r="B24" s="25"/>
      <c r="C24" s="26"/>
      <c r="D24" s="28"/>
      <c r="E24" s="30"/>
      <c r="F24" s="30"/>
      <c r="G24" s="26"/>
      <c r="H24" s="28"/>
      <c r="I24" s="30"/>
      <c r="J24" s="30"/>
      <c r="K24" s="26"/>
      <c r="L24" s="28"/>
      <c r="M24" s="30"/>
    </row>
    <row r="25" spans="1:13">
      <c r="A25" s="13"/>
      <c r="B25" s="32" t="s">
        <v>212</v>
      </c>
      <c r="C25" s="33">
        <v>538</v>
      </c>
      <c r="D25" s="33"/>
      <c r="E25" s="22"/>
      <c r="F25" s="22"/>
      <c r="G25" s="33">
        <v>3</v>
      </c>
      <c r="H25" s="33"/>
      <c r="I25" s="22"/>
      <c r="J25" s="22"/>
      <c r="K25" s="33">
        <v>541</v>
      </c>
      <c r="L25" s="33"/>
      <c r="M25" s="22"/>
    </row>
    <row r="26" spans="1:13">
      <c r="A26" s="13"/>
      <c r="B26" s="32"/>
      <c r="C26" s="33"/>
      <c r="D26" s="33"/>
      <c r="E26" s="22"/>
      <c r="F26" s="22"/>
      <c r="G26" s="33"/>
      <c r="H26" s="33"/>
      <c r="I26" s="22"/>
      <c r="J26" s="22"/>
      <c r="K26" s="33"/>
      <c r="L26" s="33"/>
      <c r="M26" s="22"/>
    </row>
    <row r="27" spans="1:13" ht="15.75" thickBot="1">
      <c r="A27" s="13"/>
      <c r="B27" s="15" t="s">
        <v>213</v>
      </c>
      <c r="C27" s="60" t="s">
        <v>223</v>
      </c>
      <c r="D27" s="60"/>
      <c r="E27" s="55" t="s">
        <v>195</v>
      </c>
      <c r="F27" s="17"/>
      <c r="G27" s="60" t="s">
        <v>224</v>
      </c>
      <c r="H27" s="60"/>
      <c r="I27" s="55" t="s">
        <v>195</v>
      </c>
      <c r="J27" s="17"/>
      <c r="K27" s="60" t="s">
        <v>225</v>
      </c>
      <c r="L27" s="60"/>
      <c r="M27" s="55" t="s">
        <v>195</v>
      </c>
    </row>
    <row r="28" spans="1:13">
      <c r="A28" s="13"/>
      <c r="B28" s="32" t="s">
        <v>226</v>
      </c>
      <c r="C28" s="62">
        <v>792</v>
      </c>
      <c r="D28" s="62"/>
      <c r="E28" s="48"/>
      <c r="F28" s="22"/>
      <c r="G28" s="62">
        <v>972</v>
      </c>
      <c r="H28" s="62"/>
      <c r="I28" s="48"/>
      <c r="J28" s="22"/>
      <c r="K28" s="61">
        <v>1764</v>
      </c>
      <c r="L28" s="61"/>
      <c r="M28" s="48"/>
    </row>
    <row r="29" spans="1:13">
      <c r="A29" s="13"/>
      <c r="B29" s="32"/>
      <c r="C29" s="33"/>
      <c r="D29" s="33"/>
      <c r="E29" s="22"/>
      <c r="F29" s="22"/>
      <c r="G29" s="33"/>
      <c r="H29" s="33"/>
      <c r="I29" s="22"/>
      <c r="J29" s="22"/>
      <c r="K29" s="59"/>
      <c r="L29" s="59"/>
      <c r="M29" s="22"/>
    </row>
    <row r="30" spans="1:13" ht="15.75" thickBot="1">
      <c r="A30" s="13"/>
      <c r="B30" s="15" t="s">
        <v>213</v>
      </c>
      <c r="C30" s="60" t="s">
        <v>227</v>
      </c>
      <c r="D30" s="60"/>
      <c r="E30" s="16" t="s">
        <v>195</v>
      </c>
      <c r="F30" s="17"/>
      <c r="G30" s="60" t="s">
        <v>228</v>
      </c>
      <c r="H30" s="60"/>
      <c r="I30" s="16" t="s">
        <v>195</v>
      </c>
      <c r="J30" s="17"/>
      <c r="K30" s="60" t="s">
        <v>229</v>
      </c>
      <c r="L30" s="60"/>
      <c r="M30" s="16" t="s">
        <v>195</v>
      </c>
    </row>
    <row r="31" spans="1:13">
      <c r="A31" s="13"/>
      <c r="B31" s="32" t="s">
        <v>230</v>
      </c>
      <c r="C31" s="64" t="s">
        <v>183</v>
      </c>
      <c r="D31" s="62">
        <v>674</v>
      </c>
      <c r="E31" s="48"/>
      <c r="F31" s="22"/>
      <c r="G31" s="64" t="s">
        <v>183</v>
      </c>
      <c r="H31" s="62">
        <v>835</v>
      </c>
      <c r="I31" s="48"/>
      <c r="J31" s="22"/>
      <c r="K31" s="64" t="s">
        <v>183</v>
      </c>
      <c r="L31" s="61">
        <v>1509</v>
      </c>
      <c r="M31" s="48"/>
    </row>
    <row r="32" spans="1:13" ht="15.75" thickBot="1">
      <c r="A32" s="13"/>
      <c r="B32" s="32"/>
      <c r="C32" s="65"/>
      <c r="D32" s="66"/>
      <c r="E32" s="67"/>
      <c r="F32" s="22"/>
      <c r="G32" s="65"/>
      <c r="H32" s="66"/>
      <c r="I32" s="67"/>
      <c r="J32" s="22"/>
      <c r="K32" s="65"/>
      <c r="L32" s="68"/>
      <c r="M32" s="67"/>
    </row>
    <row r="33" ht="15.75" thickTop="1"/>
  </sheetData>
  <mergeCells count="124">
    <mergeCell ref="A1:A2"/>
    <mergeCell ref="B1:M1"/>
    <mergeCell ref="B2:M2"/>
    <mergeCell ref="B3:M3"/>
    <mergeCell ref="A4:A32"/>
    <mergeCell ref="B4:M4"/>
    <mergeCell ref="B5:M5"/>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G20:G21"/>
    <mergeCell ref="H20:H21"/>
    <mergeCell ref="I20:I21"/>
    <mergeCell ref="J20:J21"/>
    <mergeCell ref="K20:K21"/>
    <mergeCell ref="L20:L21"/>
    <mergeCell ref="J17:J18"/>
    <mergeCell ref="K17:K18"/>
    <mergeCell ref="L17:L18"/>
    <mergeCell ref="M17:M18"/>
    <mergeCell ref="C19:D19"/>
    <mergeCell ref="B20:B21"/>
    <mergeCell ref="C20:C21"/>
    <mergeCell ref="D20:D21"/>
    <mergeCell ref="E20:E21"/>
    <mergeCell ref="F20:F21"/>
    <mergeCell ref="J15:J16"/>
    <mergeCell ref="K15:L16"/>
    <mergeCell ref="M15:M16"/>
    <mergeCell ref="B17:B18"/>
    <mergeCell ref="C17:D18"/>
    <mergeCell ref="E17:E18"/>
    <mergeCell ref="F17:F18"/>
    <mergeCell ref="G17:G18"/>
    <mergeCell ref="H17:H18"/>
    <mergeCell ref="I17:I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5703125" customWidth="1"/>
    <col min="4" max="4" width="5.28515625" customWidth="1"/>
    <col min="5" max="6" width="12.140625" customWidth="1"/>
    <col min="7" max="7" width="2.5703125" customWidth="1"/>
    <col min="8" max="8" width="5.28515625" customWidth="1"/>
    <col min="9" max="10" width="12.140625" customWidth="1"/>
    <col min="11" max="11" width="2.5703125" customWidth="1"/>
    <col min="12" max="12" width="7.42578125" customWidth="1"/>
    <col min="13" max="14" width="12.140625" customWidth="1"/>
    <col min="15" max="15" width="2.5703125" customWidth="1"/>
    <col min="16" max="16" width="7.42578125" customWidth="1"/>
    <col min="17" max="17" width="12.140625"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612</v>
      </c>
      <c r="B3" s="53" t="s">
        <v>5</v>
      </c>
      <c r="C3" s="53"/>
      <c r="D3" s="53"/>
      <c r="E3" s="53"/>
      <c r="F3" s="53"/>
      <c r="G3" s="53"/>
      <c r="H3" s="53"/>
      <c r="I3" s="53"/>
      <c r="J3" s="53"/>
      <c r="K3" s="53"/>
      <c r="L3" s="53"/>
      <c r="M3" s="53"/>
      <c r="N3" s="53"/>
      <c r="O3" s="53"/>
      <c r="P3" s="53"/>
      <c r="Q3" s="53"/>
    </row>
    <row r="4" spans="1:17" ht="45">
      <c r="A4" s="3" t="s">
        <v>613</v>
      </c>
      <c r="B4" s="53" t="s">
        <v>5</v>
      </c>
      <c r="C4" s="53"/>
      <c r="D4" s="53"/>
      <c r="E4" s="53"/>
      <c r="F4" s="53"/>
      <c r="G4" s="53"/>
      <c r="H4" s="53"/>
      <c r="I4" s="53"/>
      <c r="J4" s="53"/>
      <c r="K4" s="53"/>
      <c r="L4" s="53"/>
      <c r="M4" s="53"/>
      <c r="N4" s="53"/>
      <c r="O4" s="53"/>
      <c r="P4" s="53"/>
      <c r="Q4" s="53"/>
    </row>
    <row r="5" spans="1:17" ht="15" customHeight="1">
      <c r="A5" s="13" t="s">
        <v>614</v>
      </c>
      <c r="B5" s="53" t="s">
        <v>5</v>
      </c>
      <c r="C5" s="53"/>
      <c r="D5" s="53"/>
      <c r="E5" s="53"/>
      <c r="F5" s="53"/>
      <c r="G5" s="53"/>
      <c r="H5" s="53"/>
      <c r="I5" s="53"/>
      <c r="J5" s="53"/>
      <c r="K5" s="53"/>
      <c r="L5" s="53"/>
      <c r="M5" s="53"/>
      <c r="N5" s="53"/>
      <c r="O5" s="53"/>
      <c r="P5" s="53"/>
      <c r="Q5" s="53"/>
    </row>
    <row r="6" spans="1:17">
      <c r="A6" s="13"/>
      <c r="B6" s="22" t="s">
        <v>234</v>
      </c>
      <c r="C6" s="22"/>
      <c r="D6" s="22"/>
      <c r="E6" s="22"/>
      <c r="F6" s="22"/>
      <c r="G6" s="22"/>
      <c r="H6" s="22"/>
      <c r="I6" s="22"/>
      <c r="J6" s="22"/>
      <c r="K6" s="22"/>
      <c r="L6" s="22"/>
      <c r="M6" s="22"/>
      <c r="N6" s="22"/>
      <c r="O6" s="22"/>
      <c r="P6" s="22"/>
      <c r="Q6" s="22"/>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70"/>
      <c r="C9" s="24" t="s">
        <v>235</v>
      </c>
      <c r="D9" s="24"/>
      <c r="E9" s="24"/>
      <c r="F9" s="24"/>
      <c r="G9" s="24"/>
      <c r="H9" s="24"/>
      <c r="I9" s="24"/>
      <c r="J9" s="12"/>
      <c r="K9" s="24" t="s">
        <v>236</v>
      </c>
      <c r="L9" s="24"/>
      <c r="M9" s="24"/>
      <c r="N9" s="24"/>
      <c r="O9" s="24"/>
      <c r="P9" s="24"/>
      <c r="Q9" s="24"/>
    </row>
    <row r="10" spans="1:17" ht="15.75" thickBot="1">
      <c r="A10" s="13"/>
      <c r="B10" s="71"/>
      <c r="C10" s="72">
        <v>2014</v>
      </c>
      <c r="D10" s="72"/>
      <c r="E10" s="72"/>
      <c r="F10" s="56"/>
      <c r="G10" s="72">
        <v>2013</v>
      </c>
      <c r="H10" s="72"/>
      <c r="I10" s="72"/>
      <c r="J10" s="12"/>
      <c r="K10" s="72">
        <v>2014</v>
      </c>
      <c r="L10" s="72"/>
      <c r="M10" s="72"/>
      <c r="N10" s="56"/>
      <c r="O10" s="72">
        <v>2013</v>
      </c>
      <c r="P10" s="72"/>
      <c r="Q10" s="72"/>
    </row>
    <row r="11" spans="1:17">
      <c r="A11" s="13"/>
      <c r="B11" s="73" t="s">
        <v>237</v>
      </c>
      <c r="C11" s="38" t="s">
        <v>183</v>
      </c>
      <c r="D11" s="75">
        <v>40</v>
      </c>
      <c r="E11" s="31"/>
      <c r="F11" s="30"/>
      <c r="G11" s="27" t="s">
        <v>183</v>
      </c>
      <c r="H11" s="58">
        <v>33</v>
      </c>
      <c r="I11" s="31"/>
      <c r="J11" s="30"/>
      <c r="K11" s="38" t="s">
        <v>183</v>
      </c>
      <c r="L11" s="75">
        <v>75</v>
      </c>
      <c r="M11" s="31"/>
      <c r="N11" s="30"/>
      <c r="O11" s="27" t="s">
        <v>183</v>
      </c>
      <c r="P11" s="58">
        <v>66</v>
      </c>
      <c r="Q11" s="31"/>
    </row>
    <row r="12" spans="1:17">
      <c r="A12" s="13"/>
      <c r="B12" s="73"/>
      <c r="C12" s="37"/>
      <c r="D12" s="74"/>
      <c r="E12" s="30"/>
      <c r="F12" s="30"/>
      <c r="G12" s="26"/>
      <c r="H12" s="57"/>
      <c r="I12" s="30"/>
      <c r="J12" s="30"/>
      <c r="K12" s="37"/>
      <c r="L12" s="74"/>
      <c r="M12" s="30"/>
      <c r="N12" s="30"/>
      <c r="O12" s="26"/>
      <c r="P12" s="57"/>
      <c r="Q12" s="30"/>
    </row>
    <row r="13" spans="1:17">
      <c r="A13" s="13"/>
      <c r="B13" s="76" t="s">
        <v>238</v>
      </c>
      <c r="C13" s="49">
        <v>482</v>
      </c>
      <c r="D13" s="49"/>
      <c r="E13" s="22"/>
      <c r="F13" s="22"/>
      <c r="G13" s="33">
        <v>413</v>
      </c>
      <c r="H13" s="33"/>
      <c r="I13" s="22"/>
      <c r="J13" s="22"/>
      <c r="K13" s="49">
        <v>965</v>
      </c>
      <c r="L13" s="49"/>
      <c r="M13" s="22"/>
      <c r="N13" s="22"/>
      <c r="O13" s="33">
        <v>827</v>
      </c>
      <c r="P13" s="33"/>
      <c r="Q13" s="22"/>
    </row>
    <row r="14" spans="1:17">
      <c r="A14" s="13"/>
      <c r="B14" s="76"/>
      <c r="C14" s="49"/>
      <c r="D14" s="49"/>
      <c r="E14" s="22"/>
      <c r="F14" s="22"/>
      <c r="G14" s="33"/>
      <c r="H14" s="33"/>
      <c r="I14" s="22"/>
      <c r="J14" s="22"/>
      <c r="K14" s="49"/>
      <c r="L14" s="49"/>
      <c r="M14" s="22"/>
      <c r="N14" s="22"/>
      <c r="O14" s="33"/>
      <c r="P14" s="33"/>
      <c r="Q14" s="22"/>
    </row>
    <row r="15" spans="1:17">
      <c r="A15" s="13"/>
      <c r="B15" s="73" t="s">
        <v>239</v>
      </c>
      <c r="C15" s="74">
        <v>202</v>
      </c>
      <c r="D15" s="74"/>
      <c r="E15" s="30"/>
      <c r="F15" s="30"/>
      <c r="G15" s="57">
        <v>341</v>
      </c>
      <c r="H15" s="57"/>
      <c r="I15" s="30"/>
      <c r="J15" s="30"/>
      <c r="K15" s="74">
        <v>406</v>
      </c>
      <c r="L15" s="74"/>
      <c r="M15" s="30"/>
      <c r="N15" s="30"/>
      <c r="O15" s="57">
        <v>683</v>
      </c>
      <c r="P15" s="57"/>
      <c r="Q15" s="30"/>
    </row>
    <row r="16" spans="1:17" ht="15.75" thickBot="1">
      <c r="A16" s="13"/>
      <c r="B16" s="73"/>
      <c r="C16" s="77"/>
      <c r="D16" s="77"/>
      <c r="E16" s="78"/>
      <c r="F16" s="30"/>
      <c r="G16" s="60"/>
      <c r="H16" s="60"/>
      <c r="I16" s="78"/>
      <c r="J16" s="30"/>
      <c r="K16" s="77"/>
      <c r="L16" s="77"/>
      <c r="M16" s="78"/>
      <c r="N16" s="30"/>
      <c r="O16" s="60"/>
      <c r="P16" s="60"/>
      <c r="Q16" s="78"/>
    </row>
    <row r="17" spans="1:17">
      <c r="A17" s="13"/>
      <c r="B17" s="76" t="s">
        <v>240</v>
      </c>
      <c r="C17" s="80" t="s">
        <v>183</v>
      </c>
      <c r="D17" s="82">
        <v>724</v>
      </c>
      <c r="E17" s="48"/>
      <c r="F17" s="22"/>
      <c r="G17" s="64" t="s">
        <v>183</v>
      </c>
      <c r="H17" s="62">
        <v>787</v>
      </c>
      <c r="I17" s="48"/>
      <c r="J17" s="22"/>
      <c r="K17" s="80" t="s">
        <v>183</v>
      </c>
      <c r="L17" s="85">
        <v>1446</v>
      </c>
      <c r="M17" s="48"/>
      <c r="N17" s="22"/>
      <c r="O17" s="64" t="s">
        <v>183</v>
      </c>
      <c r="P17" s="61">
        <v>1576</v>
      </c>
      <c r="Q17" s="48"/>
    </row>
    <row r="18" spans="1:17" ht="15.75" thickBot="1">
      <c r="A18" s="13"/>
      <c r="B18" s="76"/>
      <c r="C18" s="81"/>
      <c r="D18" s="83"/>
      <c r="E18" s="67"/>
      <c r="F18" s="22"/>
      <c r="G18" s="65"/>
      <c r="H18" s="66"/>
      <c r="I18" s="67"/>
      <c r="J18" s="22"/>
      <c r="K18" s="81"/>
      <c r="L18" s="86"/>
      <c r="M18" s="67"/>
      <c r="N18" s="22"/>
      <c r="O18" s="65"/>
      <c r="P18" s="68"/>
      <c r="Q18" s="67"/>
    </row>
    <row r="19" spans="1:17" ht="15.75" thickTop="1"/>
  </sheetData>
  <mergeCells count="71">
    <mergeCell ref="B5:Q5"/>
    <mergeCell ref="B6:Q6"/>
    <mergeCell ref="N17:N18"/>
    <mergeCell ref="O17:O18"/>
    <mergeCell ref="P17:P18"/>
    <mergeCell ref="Q17:Q18"/>
    <mergeCell ref="A1:A2"/>
    <mergeCell ref="B1:Q1"/>
    <mergeCell ref="B2:Q2"/>
    <mergeCell ref="B3:Q3"/>
    <mergeCell ref="B4:Q4"/>
    <mergeCell ref="A5:A18"/>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2.85546875" customWidth="1"/>
    <col min="7" max="7" width="2.7109375" customWidth="1"/>
    <col min="8" max="8" width="9.28515625" customWidth="1"/>
    <col min="9" max="9" width="2.140625" customWidth="1"/>
    <col min="10" max="10" width="12.85546875" customWidth="1"/>
    <col min="11" max="11" width="2.7109375" customWidth="1"/>
    <col min="12" max="12" width="9.28515625" customWidth="1"/>
    <col min="13" max="13" width="2.140625" customWidth="1"/>
    <col min="14" max="14" width="12.85546875" customWidth="1"/>
    <col min="15" max="15" width="2.7109375" customWidth="1"/>
    <col min="16" max="16" width="9.28515625" customWidth="1"/>
    <col min="17" max="17" width="2.140625"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0</v>
      </c>
      <c r="B3" s="53" t="s">
        <v>5</v>
      </c>
      <c r="C3" s="53"/>
      <c r="D3" s="53"/>
      <c r="E3" s="53"/>
      <c r="F3" s="53"/>
      <c r="G3" s="53"/>
      <c r="H3" s="53"/>
      <c r="I3" s="53"/>
      <c r="J3" s="53"/>
      <c r="K3" s="53"/>
      <c r="L3" s="53"/>
      <c r="M3" s="53"/>
      <c r="N3" s="53"/>
      <c r="O3" s="53"/>
      <c r="P3" s="53"/>
      <c r="Q3" s="53"/>
    </row>
    <row r="4" spans="1:17" ht="15" customHeight="1">
      <c r="A4" s="13" t="s">
        <v>616</v>
      </c>
      <c r="B4" s="53" t="s">
        <v>5</v>
      </c>
      <c r="C4" s="53"/>
      <c r="D4" s="53"/>
      <c r="E4" s="53"/>
      <c r="F4" s="53"/>
      <c r="G4" s="53"/>
      <c r="H4" s="53"/>
      <c r="I4" s="53"/>
      <c r="J4" s="53"/>
      <c r="K4" s="53"/>
      <c r="L4" s="53"/>
      <c r="M4" s="53"/>
      <c r="N4" s="53"/>
      <c r="O4" s="53"/>
      <c r="P4" s="53"/>
      <c r="Q4" s="53"/>
    </row>
    <row r="5" spans="1:17" ht="25.5" customHeight="1">
      <c r="A5" s="13"/>
      <c r="B5" s="22" t="s">
        <v>251</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71"/>
      <c r="C8" s="24" t="s">
        <v>252</v>
      </c>
      <c r="D8" s="24"/>
      <c r="E8" s="24"/>
      <c r="F8" s="24"/>
      <c r="G8" s="24"/>
      <c r="H8" s="24"/>
      <c r="I8" s="24"/>
      <c r="J8" s="12"/>
      <c r="K8" s="24" t="s">
        <v>253</v>
      </c>
      <c r="L8" s="24"/>
      <c r="M8" s="24"/>
      <c r="N8" s="24"/>
      <c r="O8" s="24"/>
      <c r="P8" s="24"/>
      <c r="Q8" s="24"/>
    </row>
    <row r="9" spans="1:17" ht="15.75" thickBot="1">
      <c r="A9" s="13"/>
      <c r="B9" s="87" t="s">
        <v>254</v>
      </c>
      <c r="C9" s="93">
        <v>2014</v>
      </c>
      <c r="D9" s="93"/>
      <c r="E9" s="93"/>
      <c r="F9" s="12"/>
      <c r="G9" s="93">
        <v>2013</v>
      </c>
      <c r="H9" s="93"/>
      <c r="I9" s="93"/>
      <c r="J9" s="12"/>
      <c r="K9" s="93">
        <v>2014</v>
      </c>
      <c r="L9" s="93"/>
      <c r="M9" s="93"/>
      <c r="N9" s="12"/>
      <c r="O9" s="93">
        <v>2013</v>
      </c>
      <c r="P9" s="93"/>
      <c r="Q9" s="93"/>
    </row>
    <row r="10" spans="1:17">
      <c r="A10" s="13"/>
      <c r="B10" s="15" t="s">
        <v>255</v>
      </c>
      <c r="C10" s="31"/>
      <c r="D10" s="31"/>
      <c r="E10" s="31"/>
      <c r="F10" s="17"/>
      <c r="G10" s="31"/>
      <c r="H10" s="31"/>
      <c r="I10" s="31"/>
      <c r="J10" s="17"/>
      <c r="K10" s="31"/>
      <c r="L10" s="31"/>
      <c r="M10" s="31"/>
      <c r="N10" s="17"/>
      <c r="O10" s="31"/>
      <c r="P10" s="31"/>
      <c r="Q10" s="31"/>
    </row>
    <row r="11" spans="1:17">
      <c r="A11" s="13"/>
      <c r="B11" s="76" t="s">
        <v>42</v>
      </c>
      <c r="C11" s="79" t="s">
        <v>183</v>
      </c>
      <c r="D11" s="84">
        <v>19876</v>
      </c>
      <c r="E11" s="22"/>
      <c r="F11" s="22"/>
      <c r="G11" s="69" t="s">
        <v>183</v>
      </c>
      <c r="H11" s="59">
        <v>28872</v>
      </c>
      <c r="I11" s="22"/>
      <c r="J11" s="22"/>
      <c r="K11" s="79" t="s">
        <v>183</v>
      </c>
      <c r="L11" s="84">
        <v>45362</v>
      </c>
      <c r="M11" s="22"/>
      <c r="N11" s="22"/>
      <c r="O11" s="69" t="s">
        <v>183</v>
      </c>
      <c r="P11" s="59">
        <v>54970</v>
      </c>
      <c r="Q11" s="22"/>
    </row>
    <row r="12" spans="1:17">
      <c r="A12" s="13"/>
      <c r="B12" s="76"/>
      <c r="C12" s="79"/>
      <c r="D12" s="84"/>
      <c r="E12" s="22"/>
      <c r="F12" s="22"/>
      <c r="G12" s="69"/>
      <c r="H12" s="59"/>
      <c r="I12" s="22"/>
      <c r="J12" s="22"/>
      <c r="K12" s="79"/>
      <c r="L12" s="84"/>
      <c r="M12" s="22"/>
      <c r="N12" s="22"/>
      <c r="O12" s="69"/>
      <c r="P12" s="59"/>
      <c r="Q12" s="22"/>
    </row>
    <row r="13" spans="1:17" ht="27" thickBot="1">
      <c r="A13" s="13"/>
      <c r="B13" s="88" t="s">
        <v>256</v>
      </c>
      <c r="C13" s="77" t="s">
        <v>257</v>
      </c>
      <c r="D13" s="77"/>
      <c r="E13" s="89" t="s">
        <v>195</v>
      </c>
      <c r="F13" s="17"/>
      <c r="G13" s="60" t="s">
        <v>258</v>
      </c>
      <c r="H13" s="60"/>
      <c r="I13" s="55" t="s">
        <v>195</v>
      </c>
      <c r="J13" s="17"/>
      <c r="K13" s="77" t="s">
        <v>259</v>
      </c>
      <c r="L13" s="77"/>
      <c r="M13" s="89" t="s">
        <v>195</v>
      </c>
      <c r="N13" s="17"/>
      <c r="O13" s="60" t="s">
        <v>260</v>
      </c>
      <c r="P13" s="60"/>
      <c r="Q13" s="55" t="s">
        <v>195</v>
      </c>
    </row>
    <row r="14" spans="1:17">
      <c r="A14" s="13"/>
      <c r="B14" s="76" t="s">
        <v>261</v>
      </c>
      <c r="C14" s="85">
        <v>19717</v>
      </c>
      <c r="D14" s="85"/>
      <c r="E14" s="48"/>
      <c r="F14" s="22"/>
      <c r="G14" s="61">
        <v>28716</v>
      </c>
      <c r="H14" s="61"/>
      <c r="I14" s="48"/>
      <c r="J14" s="22"/>
      <c r="K14" s="85">
        <v>45017</v>
      </c>
      <c r="L14" s="85"/>
      <c r="M14" s="48"/>
      <c r="N14" s="22"/>
      <c r="O14" s="61">
        <v>54619</v>
      </c>
      <c r="P14" s="61"/>
      <c r="Q14" s="48"/>
    </row>
    <row r="15" spans="1:17">
      <c r="A15" s="13"/>
      <c r="B15" s="76"/>
      <c r="C15" s="84"/>
      <c r="D15" s="84"/>
      <c r="E15" s="22"/>
      <c r="F15" s="22"/>
      <c r="G15" s="59"/>
      <c r="H15" s="59"/>
      <c r="I15" s="22"/>
      <c r="J15" s="22"/>
      <c r="K15" s="84"/>
      <c r="L15" s="84"/>
      <c r="M15" s="22"/>
      <c r="N15" s="22"/>
      <c r="O15" s="59"/>
      <c r="P15" s="59"/>
      <c r="Q15" s="22"/>
    </row>
    <row r="16" spans="1:17">
      <c r="A16" s="13"/>
      <c r="B16" s="94" t="s">
        <v>262</v>
      </c>
      <c r="C16" s="74">
        <v>19</v>
      </c>
      <c r="D16" s="74"/>
      <c r="E16" s="30"/>
      <c r="F16" s="30"/>
      <c r="G16" s="57">
        <v>64</v>
      </c>
      <c r="H16" s="57"/>
      <c r="I16" s="30"/>
      <c r="J16" s="30"/>
      <c r="K16" s="74">
        <v>68</v>
      </c>
      <c r="L16" s="74"/>
      <c r="M16" s="30"/>
      <c r="N16" s="30"/>
      <c r="O16" s="57">
        <v>122</v>
      </c>
      <c r="P16" s="57"/>
      <c r="Q16" s="30"/>
    </row>
    <row r="17" spans="1:17">
      <c r="A17" s="13"/>
      <c r="B17" s="94"/>
      <c r="C17" s="74"/>
      <c r="D17" s="74"/>
      <c r="E17" s="30"/>
      <c r="F17" s="30"/>
      <c r="G17" s="57"/>
      <c r="H17" s="57"/>
      <c r="I17" s="30"/>
      <c r="J17" s="30"/>
      <c r="K17" s="74"/>
      <c r="L17" s="74"/>
      <c r="M17" s="30"/>
      <c r="N17" s="30"/>
      <c r="O17" s="57"/>
      <c r="P17" s="57"/>
      <c r="Q17" s="30"/>
    </row>
    <row r="18" spans="1:17" ht="39.75" thickBot="1">
      <c r="A18" s="13"/>
      <c r="B18" s="90" t="s">
        <v>263</v>
      </c>
      <c r="C18" s="50" t="s">
        <v>264</v>
      </c>
      <c r="D18" s="50"/>
      <c r="E18" s="91" t="s">
        <v>195</v>
      </c>
      <c r="F18" s="12"/>
      <c r="G18" s="34" t="s">
        <v>265</v>
      </c>
      <c r="H18" s="34"/>
      <c r="I18" s="92" t="s">
        <v>195</v>
      </c>
      <c r="J18" s="12"/>
      <c r="K18" s="50" t="s">
        <v>266</v>
      </c>
      <c r="L18" s="50"/>
      <c r="M18" s="91" t="s">
        <v>195</v>
      </c>
      <c r="N18" s="12"/>
      <c r="O18" s="34" t="s">
        <v>267</v>
      </c>
      <c r="P18" s="34"/>
      <c r="Q18" s="92" t="s">
        <v>195</v>
      </c>
    </row>
    <row r="19" spans="1:17">
      <c r="A19" s="13"/>
      <c r="B19" s="73" t="s">
        <v>268</v>
      </c>
      <c r="C19" s="38" t="s">
        <v>183</v>
      </c>
      <c r="D19" s="41">
        <v>19717</v>
      </c>
      <c r="E19" s="31"/>
      <c r="F19" s="30"/>
      <c r="G19" s="27" t="s">
        <v>183</v>
      </c>
      <c r="H19" s="29">
        <v>28716</v>
      </c>
      <c r="I19" s="31"/>
      <c r="J19" s="30"/>
      <c r="K19" s="38" t="s">
        <v>183</v>
      </c>
      <c r="L19" s="41">
        <v>45017</v>
      </c>
      <c r="M19" s="31"/>
      <c r="N19" s="30"/>
      <c r="O19" s="27" t="s">
        <v>183</v>
      </c>
      <c r="P19" s="29">
        <v>54619</v>
      </c>
      <c r="Q19" s="31"/>
    </row>
    <row r="20" spans="1:17" ht="15.75" thickBot="1">
      <c r="A20" s="13"/>
      <c r="B20" s="73"/>
      <c r="C20" s="39"/>
      <c r="D20" s="42"/>
      <c r="E20" s="43"/>
      <c r="F20" s="30"/>
      <c r="G20" s="51"/>
      <c r="H20" s="52"/>
      <c r="I20" s="43"/>
      <c r="J20" s="30"/>
      <c r="K20" s="39"/>
      <c r="L20" s="42"/>
      <c r="M20" s="43"/>
      <c r="N20" s="30"/>
      <c r="O20" s="51"/>
      <c r="P20" s="52"/>
      <c r="Q20" s="43"/>
    </row>
    <row r="21" spans="1:17" ht="15.75" thickTop="1">
      <c r="A21" s="13"/>
      <c r="B21" s="18" t="s">
        <v>269</v>
      </c>
      <c r="C21" s="63"/>
      <c r="D21" s="63"/>
      <c r="E21" s="63"/>
      <c r="F21" s="12"/>
      <c r="G21" s="63"/>
      <c r="H21" s="63"/>
      <c r="I21" s="63"/>
      <c r="J21" s="12"/>
      <c r="K21" s="63"/>
      <c r="L21" s="63"/>
      <c r="M21" s="63"/>
      <c r="N21" s="12"/>
      <c r="O21" s="63"/>
      <c r="P21" s="63"/>
      <c r="Q21" s="63"/>
    </row>
    <row r="22" spans="1:17">
      <c r="A22" s="13"/>
      <c r="B22" s="73" t="s">
        <v>270</v>
      </c>
      <c r="C22" s="40">
        <v>62311</v>
      </c>
      <c r="D22" s="40"/>
      <c r="E22" s="30"/>
      <c r="F22" s="30"/>
      <c r="G22" s="28">
        <v>62707</v>
      </c>
      <c r="H22" s="28"/>
      <c r="I22" s="30"/>
      <c r="J22" s="30"/>
      <c r="K22" s="40">
        <v>62271</v>
      </c>
      <c r="L22" s="40"/>
      <c r="M22" s="30"/>
      <c r="N22" s="30"/>
      <c r="O22" s="28">
        <v>62695</v>
      </c>
      <c r="P22" s="28"/>
      <c r="Q22" s="30"/>
    </row>
    <row r="23" spans="1:17">
      <c r="A23" s="13"/>
      <c r="B23" s="73"/>
      <c r="C23" s="40"/>
      <c r="D23" s="40"/>
      <c r="E23" s="30"/>
      <c r="F23" s="30"/>
      <c r="G23" s="28"/>
      <c r="H23" s="28"/>
      <c r="I23" s="30"/>
      <c r="J23" s="30"/>
      <c r="K23" s="40"/>
      <c r="L23" s="40"/>
      <c r="M23" s="30"/>
      <c r="N23" s="30"/>
      <c r="O23" s="28"/>
      <c r="P23" s="28"/>
      <c r="Q23" s="30"/>
    </row>
    <row r="24" spans="1:17">
      <c r="A24" s="13"/>
      <c r="B24" s="76" t="s">
        <v>271</v>
      </c>
      <c r="C24" s="49">
        <v>5</v>
      </c>
      <c r="D24" s="49"/>
      <c r="E24" s="22"/>
      <c r="F24" s="22"/>
      <c r="G24" s="33">
        <v>45</v>
      </c>
      <c r="H24" s="33"/>
      <c r="I24" s="22"/>
      <c r="J24" s="22"/>
      <c r="K24" s="49">
        <v>9</v>
      </c>
      <c r="L24" s="49"/>
      <c r="M24" s="22"/>
      <c r="N24" s="22"/>
      <c r="O24" s="33">
        <v>51</v>
      </c>
      <c r="P24" s="33"/>
      <c r="Q24" s="22"/>
    </row>
    <row r="25" spans="1:17" ht="15.75" thickBot="1">
      <c r="A25" s="13"/>
      <c r="B25" s="76"/>
      <c r="C25" s="50"/>
      <c r="D25" s="50"/>
      <c r="E25" s="35"/>
      <c r="F25" s="22"/>
      <c r="G25" s="34"/>
      <c r="H25" s="34"/>
      <c r="I25" s="35"/>
      <c r="J25" s="22"/>
      <c r="K25" s="50"/>
      <c r="L25" s="50"/>
      <c r="M25" s="35"/>
      <c r="N25" s="22"/>
      <c r="O25" s="34"/>
      <c r="P25" s="34"/>
      <c r="Q25" s="35"/>
    </row>
    <row r="26" spans="1:17">
      <c r="A26" s="13"/>
      <c r="B26" s="94" t="s">
        <v>272</v>
      </c>
      <c r="C26" s="41">
        <v>62316</v>
      </c>
      <c r="D26" s="41"/>
      <c r="E26" s="31"/>
      <c r="F26" s="30"/>
      <c r="G26" s="29">
        <v>62752</v>
      </c>
      <c r="H26" s="29"/>
      <c r="I26" s="31"/>
      <c r="J26" s="30"/>
      <c r="K26" s="41">
        <v>62280</v>
      </c>
      <c r="L26" s="41"/>
      <c r="M26" s="31"/>
      <c r="N26" s="30"/>
      <c r="O26" s="29">
        <v>62746</v>
      </c>
      <c r="P26" s="29"/>
      <c r="Q26" s="31"/>
    </row>
    <row r="27" spans="1:17" ht="15.75" thickBot="1">
      <c r="A27" s="13"/>
      <c r="B27" s="94"/>
      <c r="C27" s="42"/>
      <c r="D27" s="42"/>
      <c r="E27" s="43"/>
      <c r="F27" s="30"/>
      <c r="G27" s="52"/>
      <c r="H27" s="52"/>
      <c r="I27" s="43"/>
      <c r="J27" s="30"/>
      <c r="K27" s="42"/>
      <c r="L27" s="42"/>
      <c r="M27" s="43"/>
      <c r="N27" s="30"/>
      <c r="O27" s="52"/>
      <c r="P27" s="52"/>
      <c r="Q27" s="43"/>
    </row>
    <row r="28" spans="1:17" ht="26.25" thickTop="1">
      <c r="A28" s="13"/>
      <c r="B28" s="18" t="s">
        <v>273</v>
      </c>
      <c r="C28" s="63"/>
      <c r="D28" s="63"/>
      <c r="E28" s="63"/>
      <c r="F28" s="12"/>
      <c r="G28" s="63"/>
      <c r="H28" s="63"/>
      <c r="I28" s="63"/>
      <c r="J28" s="12"/>
      <c r="K28" s="63"/>
      <c r="L28" s="63"/>
      <c r="M28" s="63"/>
      <c r="N28" s="12"/>
      <c r="O28" s="63"/>
      <c r="P28" s="63"/>
      <c r="Q28" s="63"/>
    </row>
    <row r="29" spans="1:17">
      <c r="A29" s="13"/>
      <c r="B29" s="73" t="s">
        <v>274</v>
      </c>
      <c r="C29" s="37" t="s">
        <v>183</v>
      </c>
      <c r="D29" s="74">
        <v>0.32</v>
      </c>
      <c r="E29" s="30"/>
      <c r="F29" s="30"/>
      <c r="G29" s="26" t="s">
        <v>183</v>
      </c>
      <c r="H29" s="57">
        <v>0.46</v>
      </c>
      <c r="I29" s="30"/>
      <c r="J29" s="30"/>
      <c r="K29" s="37" t="s">
        <v>183</v>
      </c>
      <c r="L29" s="74">
        <v>0.72</v>
      </c>
      <c r="M29" s="30"/>
      <c r="N29" s="30"/>
      <c r="O29" s="26" t="s">
        <v>183</v>
      </c>
      <c r="P29" s="57">
        <v>0.87</v>
      </c>
      <c r="Q29" s="30"/>
    </row>
    <row r="30" spans="1:17">
      <c r="A30" s="13"/>
      <c r="B30" s="73"/>
      <c r="C30" s="37"/>
      <c r="D30" s="74"/>
      <c r="E30" s="30"/>
      <c r="F30" s="30"/>
      <c r="G30" s="26"/>
      <c r="H30" s="57"/>
      <c r="I30" s="30"/>
      <c r="J30" s="30"/>
      <c r="K30" s="37"/>
      <c r="L30" s="74"/>
      <c r="M30" s="30"/>
      <c r="N30" s="30"/>
      <c r="O30" s="26"/>
      <c r="P30" s="57"/>
      <c r="Q30" s="30"/>
    </row>
    <row r="31" spans="1:17">
      <c r="A31" s="13"/>
      <c r="B31" s="76" t="s">
        <v>275</v>
      </c>
      <c r="C31" s="79" t="s">
        <v>183</v>
      </c>
      <c r="D31" s="49">
        <v>0.32</v>
      </c>
      <c r="E31" s="22"/>
      <c r="F31" s="22"/>
      <c r="G31" s="69" t="s">
        <v>183</v>
      </c>
      <c r="H31" s="33">
        <v>0.46</v>
      </c>
      <c r="I31" s="22"/>
      <c r="J31" s="22"/>
      <c r="K31" s="79" t="s">
        <v>183</v>
      </c>
      <c r="L31" s="49">
        <v>0.72</v>
      </c>
      <c r="M31" s="22"/>
      <c r="N31" s="22"/>
      <c r="O31" s="69" t="s">
        <v>183</v>
      </c>
      <c r="P31" s="33">
        <v>0.87</v>
      </c>
      <c r="Q31" s="22"/>
    </row>
    <row r="32" spans="1:17">
      <c r="A32" s="13"/>
      <c r="B32" s="76"/>
      <c r="C32" s="79"/>
      <c r="D32" s="49"/>
      <c r="E32" s="22"/>
      <c r="F32" s="22"/>
      <c r="G32" s="69"/>
      <c r="H32" s="33"/>
      <c r="I32" s="22"/>
      <c r="J32" s="22"/>
      <c r="K32" s="79"/>
      <c r="L32" s="49"/>
      <c r="M32" s="22"/>
      <c r="N32" s="22"/>
      <c r="O32" s="69"/>
      <c r="P32" s="33"/>
      <c r="Q32" s="22"/>
    </row>
  </sheetData>
  <mergeCells count="158">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7</v>
      </c>
      <c r="B1" s="7" t="s">
        <v>28</v>
      </c>
      <c r="C1" s="7"/>
      <c r="D1" s="7" t="s">
        <v>1</v>
      </c>
      <c r="E1" s="7"/>
    </row>
    <row r="2" spans="1:5" ht="30">
      <c r="A2" s="1" t="s">
        <v>48</v>
      </c>
      <c r="B2" s="1" t="s">
        <v>2</v>
      </c>
      <c r="C2" s="1" t="s">
        <v>29</v>
      </c>
      <c r="D2" s="1" t="s">
        <v>2</v>
      </c>
      <c r="E2" s="1" t="s">
        <v>29</v>
      </c>
    </row>
    <row r="3" spans="1:5" ht="30">
      <c r="A3" s="3" t="s">
        <v>49</v>
      </c>
      <c r="B3" s="4" t="s">
        <v>5</v>
      </c>
      <c r="C3" s="4" t="s">
        <v>5</v>
      </c>
      <c r="D3" s="4" t="s">
        <v>5</v>
      </c>
      <c r="E3" s="4" t="s">
        <v>5</v>
      </c>
    </row>
    <row r="4" spans="1:5">
      <c r="A4" s="2" t="s">
        <v>42</v>
      </c>
      <c r="B4" s="8">
        <v>19876</v>
      </c>
      <c r="C4" s="8">
        <v>28872</v>
      </c>
      <c r="D4" s="8">
        <v>45362</v>
      </c>
      <c r="E4" s="8">
        <v>54970</v>
      </c>
    </row>
    <row r="5" spans="1:5" ht="30">
      <c r="A5" s="3" t="s">
        <v>50</v>
      </c>
      <c r="B5" s="4" t="s">
        <v>5</v>
      </c>
      <c r="C5" s="4" t="s">
        <v>5</v>
      </c>
      <c r="D5" s="4" t="s">
        <v>5</v>
      </c>
      <c r="E5" s="4" t="s">
        <v>5</v>
      </c>
    </row>
    <row r="6" spans="1:5" ht="60">
      <c r="A6" s="2" t="s">
        <v>51</v>
      </c>
      <c r="B6" s="4">
        <v>-570</v>
      </c>
      <c r="C6" s="6">
        <v>1683</v>
      </c>
      <c r="D6" s="4">
        <v>-103</v>
      </c>
      <c r="E6" s="6">
        <v>-6144</v>
      </c>
    </row>
    <row r="7" spans="1:5" ht="60">
      <c r="A7" s="2" t="s">
        <v>52</v>
      </c>
      <c r="B7" s="4">
        <v>112</v>
      </c>
      <c r="C7" s="4">
        <v>209</v>
      </c>
      <c r="D7" s="4">
        <v>219</v>
      </c>
      <c r="E7" s="4">
        <v>417</v>
      </c>
    </row>
    <row r="8" spans="1:5" ht="30">
      <c r="A8" s="2" t="s">
        <v>53</v>
      </c>
      <c r="B8" s="4">
        <v>15</v>
      </c>
      <c r="C8" s="4">
        <v>-12</v>
      </c>
      <c r="D8" s="4">
        <v>6</v>
      </c>
      <c r="E8" s="4">
        <v>-25</v>
      </c>
    </row>
    <row r="9" spans="1:5" ht="30">
      <c r="A9" s="2" t="s">
        <v>54</v>
      </c>
      <c r="B9" s="4">
        <v>-443</v>
      </c>
      <c r="C9" s="6">
        <v>1880</v>
      </c>
      <c r="D9" s="4">
        <v>122</v>
      </c>
      <c r="E9" s="6">
        <v>-5752</v>
      </c>
    </row>
    <row r="10" spans="1:5">
      <c r="A10" s="2" t="s">
        <v>55</v>
      </c>
      <c r="B10" s="8">
        <v>19433</v>
      </c>
      <c r="C10" s="8">
        <v>30752</v>
      </c>
      <c r="D10" s="8">
        <v>45484</v>
      </c>
      <c r="E10" s="8">
        <v>4921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7109375" customWidth="1"/>
    <col min="4" max="4" width="9.85546875" customWidth="1"/>
    <col min="5" max="5" width="2.140625" customWidth="1"/>
    <col min="6" max="6" width="12.5703125" customWidth="1"/>
    <col min="7" max="7" width="2.7109375" customWidth="1"/>
    <col min="8" max="8" width="9" customWidth="1"/>
    <col min="9" max="9" width="2.140625" customWidth="1"/>
    <col min="10" max="10" width="12.5703125" customWidth="1"/>
    <col min="11" max="11" width="2.7109375" customWidth="1"/>
    <col min="12" max="12" width="5.42578125" customWidth="1"/>
    <col min="13" max="13" width="2.140625" customWidth="1"/>
    <col min="14" max="14" width="12.5703125" customWidth="1"/>
    <col min="15" max="15" width="2.7109375" customWidth="1"/>
    <col min="16" max="16" width="9" customWidth="1"/>
    <col min="17" max="17" width="2.140625"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53" t="s">
        <v>5</v>
      </c>
      <c r="C3" s="53"/>
      <c r="D3" s="53"/>
      <c r="E3" s="53"/>
      <c r="F3" s="53"/>
      <c r="G3" s="53"/>
      <c r="H3" s="53"/>
      <c r="I3" s="53"/>
      <c r="J3" s="53"/>
      <c r="K3" s="53"/>
      <c r="L3" s="53"/>
      <c r="M3" s="53"/>
      <c r="N3" s="53"/>
      <c r="O3" s="53"/>
      <c r="P3" s="53"/>
      <c r="Q3" s="53"/>
    </row>
    <row r="4" spans="1:17" ht="15" customHeight="1">
      <c r="A4" s="13" t="s">
        <v>618</v>
      </c>
      <c r="B4" s="53" t="s">
        <v>5</v>
      </c>
      <c r="C4" s="53"/>
      <c r="D4" s="53"/>
      <c r="E4" s="53"/>
      <c r="F4" s="53"/>
      <c r="G4" s="53"/>
      <c r="H4" s="53"/>
      <c r="I4" s="53"/>
      <c r="J4" s="53"/>
      <c r="K4" s="53"/>
      <c r="L4" s="53"/>
      <c r="M4" s="53"/>
      <c r="N4" s="53"/>
      <c r="O4" s="53"/>
      <c r="P4" s="53"/>
      <c r="Q4" s="53"/>
    </row>
    <row r="5" spans="1:17" ht="27.75" customHeight="1">
      <c r="A5" s="13"/>
      <c r="B5" s="22" t="s">
        <v>281</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22"/>
      <c r="C8" s="95" t="s">
        <v>282</v>
      </c>
      <c r="D8" s="95"/>
      <c r="E8" s="95"/>
      <c r="F8" s="22"/>
      <c r="G8" s="95" t="s">
        <v>285</v>
      </c>
      <c r="H8" s="95"/>
      <c r="I8" s="95"/>
      <c r="J8" s="22"/>
      <c r="K8" s="95" t="s">
        <v>190</v>
      </c>
      <c r="L8" s="95"/>
      <c r="M8" s="95"/>
      <c r="N8" s="22"/>
      <c r="O8" s="95" t="s">
        <v>138</v>
      </c>
      <c r="P8" s="95"/>
      <c r="Q8" s="95"/>
    </row>
    <row r="9" spans="1:17">
      <c r="A9" s="13"/>
      <c r="B9" s="22"/>
      <c r="C9" s="95" t="s">
        <v>283</v>
      </c>
      <c r="D9" s="95"/>
      <c r="E9" s="95"/>
      <c r="F9" s="22"/>
      <c r="G9" s="95" t="s">
        <v>286</v>
      </c>
      <c r="H9" s="95"/>
      <c r="I9" s="95"/>
      <c r="J9" s="22"/>
      <c r="K9" s="95"/>
      <c r="L9" s="95"/>
      <c r="M9" s="95"/>
      <c r="N9" s="22"/>
      <c r="O9" s="95"/>
      <c r="P9" s="95"/>
      <c r="Q9" s="95"/>
    </row>
    <row r="10" spans="1:17" ht="15.75" thickBot="1">
      <c r="A10" s="13"/>
      <c r="B10" s="22"/>
      <c r="C10" s="96" t="s">
        <v>284</v>
      </c>
      <c r="D10" s="96"/>
      <c r="E10" s="96"/>
      <c r="F10" s="22"/>
      <c r="G10" s="96" t="s">
        <v>287</v>
      </c>
      <c r="H10" s="96"/>
      <c r="I10" s="96"/>
      <c r="J10" s="22"/>
      <c r="K10" s="96"/>
      <c r="L10" s="96"/>
      <c r="M10" s="96"/>
      <c r="N10" s="22"/>
      <c r="O10" s="96"/>
      <c r="P10" s="96"/>
      <c r="Q10" s="96"/>
    </row>
    <row r="11" spans="1:17">
      <c r="A11" s="13"/>
      <c r="B11" s="25" t="s">
        <v>288</v>
      </c>
      <c r="C11" s="27" t="s">
        <v>183</v>
      </c>
      <c r="D11" s="58" t="s">
        <v>289</v>
      </c>
      <c r="E11" s="27" t="s">
        <v>195</v>
      </c>
      <c r="F11" s="30"/>
      <c r="G11" s="27" t="s">
        <v>183</v>
      </c>
      <c r="H11" s="29">
        <v>16359</v>
      </c>
      <c r="I11" s="31"/>
      <c r="J11" s="30"/>
      <c r="K11" s="27" t="s">
        <v>183</v>
      </c>
      <c r="L11" s="58">
        <v>146</v>
      </c>
      <c r="M11" s="31"/>
      <c r="N11" s="30"/>
      <c r="O11" s="27" t="s">
        <v>183</v>
      </c>
      <c r="P11" s="29">
        <v>10133</v>
      </c>
      <c r="Q11" s="31"/>
    </row>
    <row r="12" spans="1:17">
      <c r="A12" s="13"/>
      <c r="B12" s="25"/>
      <c r="C12" s="97"/>
      <c r="D12" s="98"/>
      <c r="E12" s="97"/>
      <c r="F12" s="30"/>
      <c r="G12" s="97"/>
      <c r="H12" s="99"/>
      <c r="I12" s="100"/>
      <c r="J12" s="30"/>
      <c r="K12" s="97"/>
      <c r="L12" s="98"/>
      <c r="M12" s="100"/>
      <c r="N12" s="30"/>
      <c r="O12" s="97"/>
      <c r="P12" s="99"/>
      <c r="Q12" s="100"/>
    </row>
    <row r="13" spans="1:17">
      <c r="A13" s="13"/>
      <c r="B13" s="76" t="s">
        <v>290</v>
      </c>
      <c r="C13" s="33" t="s">
        <v>185</v>
      </c>
      <c r="D13" s="33"/>
      <c r="E13" s="22"/>
      <c r="F13" s="22"/>
      <c r="G13" s="33" t="s">
        <v>291</v>
      </c>
      <c r="H13" s="33"/>
      <c r="I13" s="69" t="s">
        <v>195</v>
      </c>
      <c r="J13" s="22"/>
      <c r="K13" s="33">
        <v>29</v>
      </c>
      <c r="L13" s="33"/>
      <c r="M13" s="22"/>
      <c r="N13" s="22"/>
      <c r="O13" s="33" t="s">
        <v>292</v>
      </c>
      <c r="P13" s="33"/>
      <c r="Q13" s="69" t="s">
        <v>195</v>
      </c>
    </row>
    <row r="14" spans="1:17">
      <c r="A14" s="13"/>
      <c r="B14" s="76"/>
      <c r="C14" s="33"/>
      <c r="D14" s="33"/>
      <c r="E14" s="22"/>
      <c r="F14" s="22"/>
      <c r="G14" s="33"/>
      <c r="H14" s="33"/>
      <c r="I14" s="69"/>
      <c r="J14" s="22"/>
      <c r="K14" s="33"/>
      <c r="L14" s="33"/>
      <c r="M14" s="22"/>
      <c r="N14" s="22"/>
      <c r="O14" s="33"/>
      <c r="P14" s="33"/>
      <c r="Q14" s="69"/>
    </row>
    <row r="15" spans="1:17">
      <c r="A15" s="13"/>
      <c r="B15" s="73" t="s">
        <v>293</v>
      </c>
      <c r="C15" s="57" t="s">
        <v>185</v>
      </c>
      <c r="D15" s="57"/>
      <c r="E15" s="30"/>
      <c r="F15" s="30"/>
      <c r="G15" s="57" t="s">
        <v>185</v>
      </c>
      <c r="H15" s="57"/>
      <c r="I15" s="30"/>
      <c r="J15" s="30"/>
      <c r="K15" s="57" t="s">
        <v>185</v>
      </c>
      <c r="L15" s="57"/>
      <c r="M15" s="30"/>
      <c r="N15" s="30"/>
      <c r="O15" s="57" t="s">
        <v>185</v>
      </c>
      <c r="P15" s="57"/>
      <c r="Q15" s="30"/>
    </row>
    <row r="16" spans="1:17" ht="15.75" thickBot="1">
      <c r="A16" s="13"/>
      <c r="B16" s="73"/>
      <c r="C16" s="60"/>
      <c r="D16" s="60"/>
      <c r="E16" s="78"/>
      <c r="F16" s="30"/>
      <c r="G16" s="60"/>
      <c r="H16" s="60"/>
      <c r="I16" s="78"/>
      <c r="J16" s="30"/>
      <c r="K16" s="60"/>
      <c r="L16" s="60"/>
      <c r="M16" s="78"/>
      <c r="N16" s="30"/>
      <c r="O16" s="60"/>
      <c r="P16" s="60"/>
      <c r="Q16" s="78"/>
    </row>
    <row r="17" spans="1:17">
      <c r="A17" s="13"/>
      <c r="B17" s="101" t="s">
        <v>294</v>
      </c>
      <c r="C17" s="62" t="s">
        <v>185</v>
      </c>
      <c r="D17" s="62"/>
      <c r="E17" s="48"/>
      <c r="F17" s="22"/>
      <c r="G17" s="62" t="s">
        <v>291</v>
      </c>
      <c r="H17" s="62"/>
      <c r="I17" s="64" t="s">
        <v>195</v>
      </c>
      <c r="J17" s="22"/>
      <c r="K17" s="62">
        <v>29</v>
      </c>
      <c r="L17" s="62"/>
      <c r="M17" s="48"/>
      <c r="N17" s="22"/>
      <c r="O17" s="62" t="s">
        <v>292</v>
      </c>
      <c r="P17" s="62"/>
      <c r="Q17" s="64" t="s">
        <v>195</v>
      </c>
    </row>
    <row r="18" spans="1:17">
      <c r="A18" s="13"/>
      <c r="B18" s="101"/>
      <c r="C18" s="33"/>
      <c r="D18" s="33"/>
      <c r="E18" s="22"/>
      <c r="F18" s="22"/>
      <c r="G18" s="102"/>
      <c r="H18" s="102"/>
      <c r="I18" s="103"/>
      <c r="J18" s="22"/>
      <c r="K18" s="102"/>
      <c r="L18" s="102"/>
      <c r="M18" s="104"/>
      <c r="N18" s="22"/>
      <c r="O18" s="102"/>
      <c r="P18" s="102"/>
      <c r="Q18" s="103"/>
    </row>
    <row r="19" spans="1:17">
      <c r="A19" s="13"/>
      <c r="B19" s="73" t="s">
        <v>295</v>
      </c>
      <c r="C19" s="57">
        <v>202</v>
      </c>
      <c r="D19" s="57"/>
      <c r="E19" s="30"/>
      <c r="F19" s="30"/>
      <c r="G19" s="57" t="s">
        <v>185</v>
      </c>
      <c r="H19" s="57"/>
      <c r="I19" s="30"/>
      <c r="J19" s="30"/>
      <c r="K19" s="57" t="s">
        <v>296</v>
      </c>
      <c r="L19" s="57"/>
      <c r="M19" s="26" t="s">
        <v>195</v>
      </c>
      <c r="N19" s="30"/>
      <c r="O19" s="57">
        <v>180</v>
      </c>
      <c r="P19" s="57"/>
      <c r="Q19" s="30"/>
    </row>
    <row r="20" spans="1:17">
      <c r="A20" s="13"/>
      <c r="B20" s="73"/>
      <c r="C20" s="57"/>
      <c r="D20" s="57"/>
      <c r="E20" s="30"/>
      <c r="F20" s="30"/>
      <c r="G20" s="57"/>
      <c r="H20" s="57"/>
      <c r="I20" s="30"/>
      <c r="J20" s="30"/>
      <c r="K20" s="57"/>
      <c r="L20" s="57"/>
      <c r="M20" s="26"/>
      <c r="N20" s="30"/>
      <c r="O20" s="57"/>
      <c r="P20" s="57"/>
      <c r="Q20" s="30"/>
    </row>
    <row r="21" spans="1:17">
      <c r="A21" s="13"/>
      <c r="B21" s="76" t="s">
        <v>293</v>
      </c>
      <c r="C21" s="33" t="s">
        <v>297</v>
      </c>
      <c r="D21" s="33"/>
      <c r="E21" s="69" t="s">
        <v>195</v>
      </c>
      <c r="F21" s="22"/>
      <c r="G21" s="33" t="s">
        <v>185</v>
      </c>
      <c r="H21" s="33"/>
      <c r="I21" s="22"/>
      <c r="J21" s="22"/>
      <c r="K21" s="33">
        <v>8</v>
      </c>
      <c r="L21" s="33"/>
      <c r="M21" s="22"/>
      <c r="N21" s="22"/>
      <c r="O21" s="33" t="s">
        <v>298</v>
      </c>
      <c r="P21" s="33"/>
      <c r="Q21" s="69" t="s">
        <v>195</v>
      </c>
    </row>
    <row r="22" spans="1:17" ht="15.75" thickBot="1">
      <c r="A22" s="13"/>
      <c r="B22" s="76"/>
      <c r="C22" s="34"/>
      <c r="D22" s="34"/>
      <c r="E22" s="105"/>
      <c r="F22" s="22"/>
      <c r="G22" s="34"/>
      <c r="H22" s="34"/>
      <c r="I22" s="35"/>
      <c r="J22" s="22"/>
      <c r="K22" s="34"/>
      <c r="L22" s="34"/>
      <c r="M22" s="35"/>
      <c r="N22" s="22"/>
      <c r="O22" s="34"/>
      <c r="P22" s="34"/>
      <c r="Q22" s="105"/>
    </row>
    <row r="23" spans="1:17" ht="22.5" customHeight="1">
      <c r="A23" s="13"/>
      <c r="B23" s="94" t="s">
        <v>299</v>
      </c>
      <c r="C23" s="58">
        <v>112</v>
      </c>
      <c r="D23" s="58"/>
      <c r="E23" s="31"/>
      <c r="F23" s="30"/>
      <c r="G23" s="58" t="s">
        <v>185</v>
      </c>
      <c r="H23" s="58"/>
      <c r="I23" s="31"/>
      <c r="J23" s="30"/>
      <c r="K23" s="58" t="s">
        <v>300</v>
      </c>
      <c r="L23" s="58"/>
      <c r="M23" s="27" t="s">
        <v>195</v>
      </c>
      <c r="N23" s="30"/>
      <c r="O23" s="58">
        <v>98</v>
      </c>
      <c r="P23" s="58"/>
      <c r="Q23" s="31"/>
    </row>
    <row r="24" spans="1:17" ht="15.75" thickBot="1">
      <c r="A24" s="13"/>
      <c r="B24" s="94"/>
      <c r="C24" s="60"/>
      <c r="D24" s="60"/>
      <c r="E24" s="78"/>
      <c r="F24" s="30"/>
      <c r="G24" s="60"/>
      <c r="H24" s="60"/>
      <c r="I24" s="78"/>
      <c r="J24" s="30"/>
      <c r="K24" s="60"/>
      <c r="L24" s="60"/>
      <c r="M24" s="106"/>
      <c r="N24" s="30"/>
      <c r="O24" s="60"/>
      <c r="P24" s="60"/>
      <c r="Q24" s="78"/>
    </row>
    <row r="25" spans="1:17">
      <c r="A25" s="13"/>
      <c r="B25" s="76" t="s">
        <v>301</v>
      </c>
      <c r="C25" s="62">
        <v>112</v>
      </c>
      <c r="D25" s="62"/>
      <c r="E25" s="48"/>
      <c r="F25" s="22"/>
      <c r="G25" s="62" t="s">
        <v>291</v>
      </c>
      <c r="H25" s="62"/>
      <c r="I25" s="64" t="s">
        <v>195</v>
      </c>
      <c r="J25" s="22"/>
      <c r="K25" s="62">
        <v>15</v>
      </c>
      <c r="L25" s="62"/>
      <c r="M25" s="48"/>
      <c r="N25" s="22"/>
      <c r="O25" s="62" t="s">
        <v>302</v>
      </c>
      <c r="P25" s="62"/>
      <c r="Q25" s="64" t="s">
        <v>195</v>
      </c>
    </row>
    <row r="26" spans="1:17" ht="15.75" thickBot="1">
      <c r="A26" s="13"/>
      <c r="B26" s="76"/>
      <c r="C26" s="34"/>
      <c r="D26" s="34"/>
      <c r="E26" s="35"/>
      <c r="F26" s="22"/>
      <c r="G26" s="34"/>
      <c r="H26" s="34"/>
      <c r="I26" s="105"/>
      <c r="J26" s="22"/>
      <c r="K26" s="34"/>
      <c r="L26" s="34"/>
      <c r="M26" s="35"/>
      <c r="N26" s="22"/>
      <c r="O26" s="34"/>
      <c r="P26" s="34"/>
      <c r="Q26" s="105"/>
    </row>
    <row r="27" spans="1:17">
      <c r="A27" s="13"/>
      <c r="B27" s="36" t="s">
        <v>303</v>
      </c>
      <c r="C27" s="38" t="s">
        <v>183</v>
      </c>
      <c r="D27" s="75" t="s">
        <v>304</v>
      </c>
      <c r="E27" s="38" t="s">
        <v>195</v>
      </c>
      <c r="F27" s="30"/>
      <c r="G27" s="38" t="s">
        <v>183</v>
      </c>
      <c r="H27" s="41">
        <v>15789</v>
      </c>
      <c r="I27" s="31"/>
      <c r="J27" s="30"/>
      <c r="K27" s="38" t="s">
        <v>183</v>
      </c>
      <c r="L27" s="75">
        <v>161</v>
      </c>
      <c r="M27" s="31"/>
      <c r="N27" s="30"/>
      <c r="O27" s="38" t="s">
        <v>183</v>
      </c>
      <c r="P27" s="41">
        <v>9690</v>
      </c>
      <c r="Q27" s="31"/>
    </row>
    <row r="28" spans="1:17" ht="15.75" thickBot="1">
      <c r="A28" s="13"/>
      <c r="B28" s="36"/>
      <c r="C28" s="39"/>
      <c r="D28" s="107"/>
      <c r="E28" s="39"/>
      <c r="F28" s="30"/>
      <c r="G28" s="39"/>
      <c r="H28" s="42"/>
      <c r="I28" s="43"/>
      <c r="J28" s="30"/>
      <c r="K28" s="39"/>
      <c r="L28" s="107"/>
      <c r="M28" s="43"/>
      <c r="N28" s="30"/>
      <c r="O28" s="39"/>
      <c r="P28" s="42"/>
      <c r="Q28" s="43"/>
    </row>
    <row r="29" spans="1:17" ht="15.75" thickTop="1">
      <c r="A29" s="13"/>
      <c r="B29" s="12"/>
      <c r="C29" s="63"/>
      <c r="D29" s="63"/>
      <c r="E29" s="63"/>
      <c r="F29" s="12"/>
      <c r="G29" s="63"/>
      <c r="H29" s="63"/>
      <c r="I29" s="63"/>
      <c r="J29" s="12"/>
      <c r="K29" s="63"/>
      <c r="L29" s="63"/>
      <c r="M29" s="63"/>
      <c r="N29" s="12"/>
      <c r="O29" s="63"/>
      <c r="P29" s="63"/>
      <c r="Q29" s="63"/>
    </row>
    <row r="30" spans="1:17">
      <c r="A30" s="13"/>
      <c r="B30" s="25" t="s">
        <v>305</v>
      </c>
      <c r="C30" s="26" t="s">
        <v>183</v>
      </c>
      <c r="D30" s="57" t="s">
        <v>306</v>
      </c>
      <c r="E30" s="26" t="s">
        <v>195</v>
      </c>
      <c r="F30" s="30"/>
      <c r="G30" s="26" t="s">
        <v>183</v>
      </c>
      <c r="H30" s="28">
        <v>1922</v>
      </c>
      <c r="I30" s="30"/>
      <c r="J30" s="30"/>
      <c r="K30" s="26" t="s">
        <v>183</v>
      </c>
      <c r="L30" s="57">
        <v>150</v>
      </c>
      <c r="M30" s="30"/>
      <c r="N30" s="30"/>
      <c r="O30" s="26" t="s">
        <v>183</v>
      </c>
      <c r="P30" s="57" t="s">
        <v>307</v>
      </c>
      <c r="Q30" s="26" t="s">
        <v>195</v>
      </c>
    </row>
    <row r="31" spans="1:17">
      <c r="A31" s="13"/>
      <c r="B31" s="25"/>
      <c r="C31" s="26"/>
      <c r="D31" s="57"/>
      <c r="E31" s="26"/>
      <c r="F31" s="30"/>
      <c r="G31" s="26"/>
      <c r="H31" s="28"/>
      <c r="I31" s="30"/>
      <c r="J31" s="30"/>
      <c r="K31" s="26"/>
      <c r="L31" s="57"/>
      <c r="M31" s="30"/>
      <c r="N31" s="30"/>
      <c r="O31" s="26"/>
      <c r="P31" s="57"/>
      <c r="Q31" s="26"/>
    </row>
    <row r="32" spans="1:17">
      <c r="A32" s="13"/>
      <c r="B32" s="76" t="s">
        <v>290</v>
      </c>
      <c r="C32" s="33" t="s">
        <v>185</v>
      </c>
      <c r="D32" s="33"/>
      <c r="E32" s="22"/>
      <c r="F32" s="22"/>
      <c r="G32" s="59">
        <v>1739</v>
      </c>
      <c r="H32" s="59"/>
      <c r="I32" s="22"/>
      <c r="J32" s="22"/>
      <c r="K32" s="33" t="s">
        <v>185</v>
      </c>
      <c r="L32" s="33"/>
      <c r="M32" s="22"/>
      <c r="N32" s="22"/>
      <c r="O32" s="59">
        <v>1739</v>
      </c>
      <c r="P32" s="59"/>
      <c r="Q32" s="22"/>
    </row>
    <row r="33" spans="1:17">
      <c r="A33" s="13"/>
      <c r="B33" s="76"/>
      <c r="C33" s="33"/>
      <c r="D33" s="33"/>
      <c r="E33" s="22"/>
      <c r="F33" s="22"/>
      <c r="G33" s="59"/>
      <c r="H33" s="59"/>
      <c r="I33" s="22"/>
      <c r="J33" s="22"/>
      <c r="K33" s="33"/>
      <c r="L33" s="33"/>
      <c r="M33" s="22"/>
      <c r="N33" s="22"/>
      <c r="O33" s="59"/>
      <c r="P33" s="59"/>
      <c r="Q33" s="22"/>
    </row>
    <row r="34" spans="1:17">
      <c r="A34" s="13"/>
      <c r="B34" s="108" t="s">
        <v>293</v>
      </c>
      <c r="C34" s="57" t="s">
        <v>185</v>
      </c>
      <c r="D34" s="57"/>
      <c r="E34" s="30"/>
      <c r="F34" s="30"/>
      <c r="G34" s="57" t="s">
        <v>308</v>
      </c>
      <c r="H34" s="57"/>
      <c r="I34" s="26" t="s">
        <v>195</v>
      </c>
      <c r="J34" s="30"/>
      <c r="K34" s="57" t="s">
        <v>185</v>
      </c>
      <c r="L34" s="57"/>
      <c r="M34" s="30"/>
      <c r="N34" s="30"/>
      <c r="O34" s="57" t="s">
        <v>308</v>
      </c>
      <c r="P34" s="57"/>
      <c r="Q34" s="26" t="s">
        <v>195</v>
      </c>
    </row>
    <row r="35" spans="1:17" ht="15.75" thickBot="1">
      <c r="A35" s="13"/>
      <c r="B35" s="108"/>
      <c r="C35" s="60"/>
      <c r="D35" s="60"/>
      <c r="E35" s="78"/>
      <c r="F35" s="30"/>
      <c r="G35" s="60"/>
      <c r="H35" s="60"/>
      <c r="I35" s="106"/>
      <c r="J35" s="30"/>
      <c r="K35" s="60"/>
      <c r="L35" s="60"/>
      <c r="M35" s="78"/>
      <c r="N35" s="30"/>
      <c r="O35" s="60"/>
      <c r="P35" s="60"/>
      <c r="Q35" s="106"/>
    </row>
    <row r="36" spans="1:17">
      <c r="A36" s="13"/>
      <c r="B36" s="101" t="s">
        <v>294</v>
      </c>
      <c r="C36" s="62" t="s">
        <v>185</v>
      </c>
      <c r="D36" s="62"/>
      <c r="E36" s="48"/>
      <c r="F36" s="22"/>
      <c r="G36" s="61">
        <v>1683</v>
      </c>
      <c r="H36" s="61"/>
      <c r="I36" s="48"/>
      <c r="J36" s="22"/>
      <c r="K36" s="62" t="s">
        <v>185</v>
      </c>
      <c r="L36" s="62"/>
      <c r="M36" s="48"/>
      <c r="N36" s="22"/>
      <c r="O36" s="61">
        <v>1683</v>
      </c>
      <c r="P36" s="61"/>
      <c r="Q36" s="48"/>
    </row>
    <row r="37" spans="1:17">
      <c r="A37" s="13"/>
      <c r="B37" s="101"/>
      <c r="C37" s="33"/>
      <c r="D37" s="33"/>
      <c r="E37" s="22"/>
      <c r="F37" s="22"/>
      <c r="G37" s="109"/>
      <c r="H37" s="109"/>
      <c r="I37" s="104"/>
      <c r="J37" s="22"/>
      <c r="K37" s="102"/>
      <c r="L37" s="102"/>
      <c r="M37" s="104"/>
      <c r="N37" s="22"/>
      <c r="O37" s="109"/>
      <c r="P37" s="109"/>
      <c r="Q37" s="104"/>
    </row>
    <row r="38" spans="1:17">
      <c r="A38" s="13"/>
      <c r="B38" s="73" t="s">
        <v>295</v>
      </c>
      <c r="C38" s="57">
        <v>341</v>
      </c>
      <c r="D38" s="57"/>
      <c r="E38" s="30"/>
      <c r="F38" s="30"/>
      <c r="G38" s="57" t="s">
        <v>185</v>
      </c>
      <c r="H38" s="57"/>
      <c r="I38" s="30"/>
      <c r="J38" s="30"/>
      <c r="K38" s="57" t="s">
        <v>309</v>
      </c>
      <c r="L38" s="57"/>
      <c r="M38" s="26" t="s">
        <v>195</v>
      </c>
      <c r="N38" s="30"/>
      <c r="O38" s="57">
        <v>321</v>
      </c>
      <c r="P38" s="57"/>
      <c r="Q38" s="30"/>
    </row>
    <row r="39" spans="1:17">
      <c r="A39" s="13"/>
      <c r="B39" s="73"/>
      <c r="C39" s="57"/>
      <c r="D39" s="57"/>
      <c r="E39" s="30"/>
      <c r="F39" s="30"/>
      <c r="G39" s="57"/>
      <c r="H39" s="57"/>
      <c r="I39" s="30"/>
      <c r="J39" s="30"/>
      <c r="K39" s="57"/>
      <c r="L39" s="57"/>
      <c r="M39" s="26"/>
      <c r="N39" s="30"/>
      <c r="O39" s="57"/>
      <c r="P39" s="57"/>
      <c r="Q39" s="30"/>
    </row>
    <row r="40" spans="1:17">
      <c r="A40" s="13"/>
      <c r="B40" s="110" t="s">
        <v>293</v>
      </c>
      <c r="C40" s="33" t="s">
        <v>310</v>
      </c>
      <c r="D40" s="33"/>
      <c r="E40" s="69" t="s">
        <v>195</v>
      </c>
      <c r="F40" s="22"/>
      <c r="G40" s="33" t="s">
        <v>185</v>
      </c>
      <c r="H40" s="33"/>
      <c r="I40" s="22"/>
      <c r="J40" s="22"/>
      <c r="K40" s="33">
        <v>8</v>
      </c>
      <c r="L40" s="33"/>
      <c r="M40" s="22"/>
      <c r="N40" s="22"/>
      <c r="O40" s="33" t="s">
        <v>311</v>
      </c>
      <c r="P40" s="33"/>
      <c r="Q40" s="69" t="s">
        <v>195</v>
      </c>
    </row>
    <row r="41" spans="1:17" ht="15.75" thickBot="1">
      <c r="A41" s="13"/>
      <c r="B41" s="110"/>
      <c r="C41" s="34"/>
      <c r="D41" s="34"/>
      <c r="E41" s="105"/>
      <c r="F41" s="22"/>
      <c r="G41" s="34"/>
      <c r="H41" s="34"/>
      <c r="I41" s="35"/>
      <c r="J41" s="22"/>
      <c r="K41" s="34"/>
      <c r="L41" s="34"/>
      <c r="M41" s="35"/>
      <c r="N41" s="22"/>
      <c r="O41" s="34"/>
      <c r="P41" s="34"/>
      <c r="Q41" s="105"/>
    </row>
    <row r="42" spans="1:17" ht="22.5" customHeight="1">
      <c r="A42" s="13"/>
      <c r="B42" s="94" t="s">
        <v>299</v>
      </c>
      <c r="C42" s="58">
        <v>209</v>
      </c>
      <c r="D42" s="58"/>
      <c r="E42" s="31"/>
      <c r="F42" s="30"/>
      <c r="G42" s="58" t="s">
        <v>185</v>
      </c>
      <c r="H42" s="58"/>
      <c r="I42" s="31"/>
      <c r="J42" s="30"/>
      <c r="K42" s="58" t="s">
        <v>312</v>
      </c>
      <c r="L42" s="58"/>
      <c r="M42" s="27" t="s">
        <v>195</v>
      </c>
      <c r="N42" s="30"/>
      <c r="O42" s="58">
        <v>197</v>
      </c>
      <c r="P42" s="58"/>
      <c r="Q42" s="31"/>
    </row>
    <row r="43" spans="1:17" ht="15.75" thickBot="1">
      <c r="A43" s="13"/>
      <c r="B43" s="94"/>
      <c r="C43" s="60"/>
      <c r="D43" s="60"/>
      <c r="E43" s="78"/>
      <c r="F43" s="30"/>
      <c r="G43" s="60"/>
      <c r="H43" s="60"/>
      <c r="I43" s="78"/>
      <c r="J43" s="30"/>
      <c r="K43" s="60"/>
      <c r="L43" s="60"/>
      <c r="M43" s="106"/>
      <c r="N43" s="30"/>
      <c r="O43" s="60"/>
      <c r="P43" s="60"/>
      <c r="Q43" s="78"/>
    </row>
    <row r="44" spans="1:17">
      <c r="A44" s="13"/>
      <c r="B44" s="110" t="s">
        <v>301</v>
      </c>
      <c r="C44" s="62">
        <v>209</v>
      </c>
      <c r="D44" s="62"/>
      <c r="E44" s="48"/>
      <c r="F44" s="22"/>
      <c r="G44" s="61">
        <v>1683</v>
      </c>
      <c r="H44" s="61"/>
      <c r="I44" s="48"/>
      <c r="J44" s="22"/>
      <c r="K44" s="62" t="s">
        <v>312</v>
      </c>
      <c r="L44" s="62"/>
      <c r="M44" s="64" t="s">
        <v>195</v>
      </c>
      <c r="N44" s="22"/>
      <c r="O44" s="61">
        <v>1880</v>
      </c>
      <c r="P44" s="61"/>
      <c r="Q44" s="48"/>
    </row>
    <row r="45" spans="1:17" ht="15.75" thickBot="1">
      <c r="A45" s="13"/>
      <c r="B45" s="110"/>
      <c r="C45" s="34"/>
      <c r="D45" s="34"/>
      <c r="E45" s="35"/>
      <c r="F45" s="22"/>
      <c r="G45" s="111"/>
      <c r="H45" s="111"/>
      <c r="I45" s="35"/>
      <c r="J45" s="22"/>
      <c r="K45" s="34"/>
      <c r="L45" s="34"/>
      <c r="M45" s="105"/>
      <c r="N45" s="22"/>
      <c r="O45" s="111"/>
      <c r="P45" s="111"/>
      <c r="Q45" s="35"/>
    </row>
    <row r="46" spans="1:17">
      <c r="A46" s="13"/>
      <c r="B46" s="25" t="s">
        <v>313</v>
      </c>
      <c r="C46" s="27" t="s">
        <v>183</v>
      </c>
      <c r="D46" s="58" t="s">
        <v>314</v>
      </c>
      <c r="E46" s="27" t="s">
        <v>195</v>
      </c>
      <c r="F46" s="30"/>
      <c r="G46" s="27" t="s">
        <v>183</v>
      </c>
      <c r="H46" s="29">
        <v>3605</v>
      </c>
      <c r="I46" s="31"/>
      <c r="J46" s="30"/>
      <c r="K46" s="27" t="s">
        <v>183</v>
      </c>
      <c r="L46" s="58">
        <v>138</v>
      </c>
      <c r="M46" s="31"/>
      <c r="N46" s="30"/>
      <c r="O46" s="27" t="s">
        <v>183</v>
      </c>
      <c r="P46" s="58" t="s">
        <v>315</v>
      </c>
      <c r="Q46" s="27" t="s">
        <v>195</v>
      </c>
    </row>
    <row r="47" spans="1:17" ht="15.75" thickBot="1">
      <c r="A47" s="13"/>
      <c r="B47" s="25"/>
      <c r="C47" s="51"/>
      <c r="D47" s="112"/>
      <c r="E47" s="51"/>
      <c r="F47" s="30"/>
      <c r="G47" s="51"/>
      <c r="H47" s="52"/>
      <c r="I47" s="43"/>
      <c r="J47" s="30"/>
      <c r="K47" s="51"/>
      <c r="L47" s="112"/>
      <c r="M47" s="43"/>
      <c r="N47" s="30"/>
      <c r="O47" s="51"/>
      <c r="P47" s="112"/>
      <c r="Q47" s="51"/>
    </row>
    <row r="48" spans="1:17" ht="16.5" thickTop="1">
      <c r="A48" s="13"/>
      <c r="B48" s="113"/>
      <c r="C48" s="113"/>
      <c r="D48" s="113"/>
      <c r="E48" s="113"/>
      <c r="F48" s="113"/>
      <c r="G48" s="113"/>
      <c r="H48" s="113"/>
      <c r="I48" s="113"/>
      <c r="J48" s="113"/>
      <c r="K48" s="113"/>
      <c r="L48" s="113"/>
      <c r="M48" s="113"/>
      <c r="N48" s="113"/>
      <c r="O48" s="113"/>
      <c r="P48" s="113"/>
      <c r="Q48" s="113"/>
    </row>
    <row r="49" spans="1:17">
      <c r="A49" s="13"/>
      <c r="B49" s="21"/>
      <c r="C49" s="21"/>
      <c r="D49" s="21"/>
      <c r="E49" s="21"/>
      <c r="F49" s="21"/>
      <c r="G49" s="21"/>
      <c r="H49" s="21"/>
      <c r="I49" s="21"/>
      <c r="J49" s="21"/>
      <c r="K49" s="21"/>
      <c r="L49" s="21"/>
      <c r="M49" s="21"/>
      <c r="N49" s="21"/>
      <c r="O49" s="21"/>
      <c r="P49" s="21"/>
      <c r="Q49" s="21"/>
    </row>
    <row r="50" spans="1:17">
      <c r="A50" s="13"/>
      <c r="B50" s="21"/>
      <c r="C50" s="21"/>
      <c r="D50" s="21"/>
      <c r="E50" s="21"/>
      <c r="F50" s="21"/>
      <c r="G50" s="21"/>
      <c r="H50" s="21"/>
      <c r="I50" s="21"/>
      <c r="J50" s="21"/>
      <c r="K50" s="21"/>
      <c r="L50" s="21"/>
      <c r="M50" s="21"/>
      <c r="N50" s="21"/>
      <c r="O50" s="21"/>
      <c r="P50" s="21"/>
      <c r="Q50" s="21"/>
    </row>
    <row r="51" spans="1:17">
      <c r="A51" s="13"/>
      <c r="B51" s="14"/>
      <c r="C51" s="14"/>
      <c r="D51" s="14"/>
      <c r="E51" s="14"/>
      <c r="F51" s="14"/>
      <c r="G51" s="14"/>
      <c r="H51" s="14"/>
      <c r="I51" s="14"/>
      <c r="J51" s="14"/>
      <c r="K51" s="14"/>
      <c r="L51" s="14"/>
      <c r="M51" s="14"/>
      <c r="N51" s="14"/>
      <c r="O51" s="14"/>
      <c r="P51" s="14"/>
      <c r="Q51" s="14"/>
    </row>
    <row r="52" spans="1:17">
      <c r="A52" s="13"/>
      <c r="B52" s="22"/>
      <c r="C52" s="95" t="s">
        <v>282</v>
      </c>
      <c r="D52" s="95"/>
      <c r="E52" s="95"/>
      <c r="F52" s="22"/>
      <c r="G52" s="95" t="s">
        <v>285</v>
      </c>
      <c r="H52" s="95"/>
      <c r="I52" s="95"/>
      <c r="J52" s="22"/>
      <c r="K52" s="95" t="s">
        <v>190</v>
      </c>
      <c r="L52" s="95"/>
      <c r="M52" s="95"/>
      <c r="N52" s="22"/>
      <c r="O52" s="95" t="s">
        <v>138</v>
      </c>
      <c r="P52" s="95"/>
      <c r="Q52" s="95"/>
    </row>
    <row r="53" spans="1:17">
      <c r="A53" s="13"/>
      <c r="B53" s="22"/>
      <c r="C53" s="95" t="s">
        <v>283</v>
      </c>
      <c r="D53" s="95"/>
      <c r="E53" s="95"/>
      <c r="F53" s="22"/>
      <c r="G53" s="95" t="s">
        <v>286</v>
      </c>
      <c r="H53" s="95"/>
      <c r="I53" s="95"/>
      <c r="J53" s="22"/>
      <c r="K53" s="95"/>
      <c r="L53" s="95"/>
      <c r="M53" s="95"/>
      <c r="N53" s="22"/>
      <c r="O53" s="95"/>
      <c r="P53" s="95"/>
      <c r="Q53" s="95"/>
    </row>
    <row r="54" spans="1:17" ht="15.75" thickBot="1">
      <c r="A54" s="13"/>
      <c r="B54" s="22"/>
      <c r="C54" s="96" t="s">
        <v>284</v>
      </c>
      <c r="D54" s="96"/>
      <c r="E54" s="96"/>
      <c r="F54" s="22"/>
      <c r="G54" s="96" t="s">
        <v>287</v>
      </c>
      <c r="H54" s="96"/>
      <c r="I54" s="96"/>
      <c r="J54" s="22"/>
      <c r="K54" s="96"/>
      <c r="L54" s="96"/>
      <c r="M54" s="96"/>
      <c r="N54" s="22"/>
      <c r="O54" s="96"/>
      <c r="P54" s="96"/>
      <c r="Q54" s="96"/>
    </row>
    <row r="55" spans="1:17">
      <c r="A55" s="13"/>
      <c r="B55" s="25" t="s">
        <v>316</v>
      </c>
      <c r="C55" s="27" t="s">
        <v>183</v>
      </c>
      <c r="D55" s="58" t="s">
        <v>317</v>
      </c>
      <c r="E55" s="27" t="s">
        <v>195</v>
      </c>
      <c r="F55" s="30"/>
      <c r="G55" s="27" t="s">
        <v>183</v>
      </c>
      <c r="H55" s="29">
        <v>15892</v>
      </c>
      <c r="I55" s="31"/>
      <c r="J55" s="30"/>
      <c r="K55" s="27" t="s">
        <v>183</v>
      </c>
      <c r="L55" s="58">
        <v>155</v>
      </c>
      <c r="M55" s="31"/>
      <c r="N55" s="30"/>
      <c r="O55" s="27" t="s">
        <v>183</v>
      </c>
      <c r="P55" s="29">
        <v>9568</v>
      </c>
      <c r="Q55" s="31"/>
    </row>
    <row r="56" spans="1:17">
      <c r="A56" s="13"/>
      <c r="B56" s="25"/>
      <c r="C56" s="97"/>
      <c r="D56" s="98"/>
      <c r="E56" s="97"/>
      <c r="F56" s="30"/>
      <c r="G56" s="97"/>
      <c r="H56" s="99"/>
      <c r="I56" s="100"/>
      <c r="J56" s="30"/>
      <c r="K56" s="97"/>
      <c r="L56" s="98"/>
      <c r="M56" s="100"/>
      <c r="N56" s="30"/>
      <c r="O56" s="97"/>
      <c r="P56" s="99"/>
      <c r="Q56" s="100"/>
    </row>
    <row r="57" spans="1:17">
      <c r="A57" s="13"/>
      <c r="B57" s="76" t="s">
        <v>290</v>
      </c>
      <c r="C57" s="33" t="s">
        <v>185</v>
      </c>
      <c r="D57" s="33"/>
      <c r="E57" s="22"/>
      <c r="F57" s="22"/>
      <c r="G57" s="33" t="s">
        <v>318</v>
      </c>
      <c r="H57" s="33"/>
      <c r="I57" s="69" t="s">
        <v>195</v>
      </c>
      <c r="J57" s="22"/>
      <c r="K57" s="33">
        <v>31</v>
      </c>
      <c r="L57" s="33"/>
      <c r="M57" s="22"/>
      <c r="N57" s="22"/>
      <c r="O57" s="33" t="s">
        <v>319</v>
      </c>
      <c r="P57" s="33"/>
      <c r="Q57" s="69" t="s">
        <v>195</v>
      </c>
    </row>
    <row r="58" spans="1:17">
      <c r="A58" s="13"/>
      <c r="B58" s="76"/>
      <c r="C58" s="33"/>
      <c r="D58" s="33"/>
      <c r="E58" s="22"/>
      <c r="F58" s="22"/>
      <c r="G58" s="33"/>
      <c r="H58" s="33"/>
      <c r="I58" s="69"/>
      <c r="J58" s="22"/>
      <c r="K58" s="33"/>
      <c r="L58" s="33"/>
      <c r="M58" s="22"/>
      <c r="N58" s="22"/>
      <c r="O58" s="33"/>
      <c r="P58" s="33"/>
      <c r="Q58" s="69"/>
    </row>
    <row r="59" spans="1:17">
      <c r="A59" s="13"/>
      <c r="B59" s="73" t="s">
        <v>293</v>
      </c>
      <c r="C59" s="57" t="s">
        <v>185</v>
      </c>
      <c r="D59" s="57"/>
      <c r="E59" s="30"/>
      <c r="F59" s="30"/>
      <c r="G59" s="57" t="s">
        <v>185</v>
      </c>
      <c r="H59" s="57"/>
      <c r="I59" s="30"/>
      <c r="J59" s="30"/>
      <c r="K59" s="57" t="s">
        <v>185</v>
      </c>
      <c r="L59" s="57"/>
      <c r="M59" s="30"/>
      <c r="N59" s="30"/>
      <c r="O59" s="57" t="s">
        <v>185</v>
      </c>
      <c r="P59" s="57"/>
      <c r="Q59" s="30"/>
    </row>
    <row r="60" spans="1:17" ht="15.75" thickBot="1">
      <c r="A60" s="13"/>
      <c r="B60" s="73"/>
      <c r="C60" s="60"/>
      <c r="D60" s="60"/>
      <c r="E60" s="78"/>
      <c r="F60" s="30"/>
      <c r="G60" s="60"/>
      <c r="H60" s="60"/>
      <c r="I60" s="78"/>
      <c r="J60" s="30"/>
      <c r="K60" s="60"/>
      <c r="L60" s="60"/>
      <c r="M60" s="78"/>
      <c r="N60" s="30"/>
      <c r="O60" s="60"/>
      <c r="P60" s="60"/>
      <c r="Q60" s="78"/>
    </row>
    <row r="61" spans="1:17">
      <c r="A61" s="13"/>
      <c r="B61" s="101" t="s">
        <v>294</v>
      </c>
      <c r="C61" s="62" t="s">
        <v>185</v>
      </c>
      <c r="D61" s="62"/>
      <c r="E61" s="48"/>
      <c r="F61" s="22"/>
      <c r="G61" s="62" t="s">
        <v>318</v>
      </c>
      <c r="H61" s="62"/>
      <c r="I61" s="64" t="s">
        <v>195</v>
      </c>
      <c r="J61" s="22"/>
      <c r="K61" s="62">
        <v>31</v>
      </c>
      <c r="L61" s="62"/>
      <c r="M61" s="48"/>
      <c r="N61" s="22"/>
      <c r="O61" s="62" t="s">
        <v>319</v>
      </c>
      <c r="P61" s="62"/>
      <c r="Q61" s="64" t="s">
        <v>195</v>
      </c>
    </row>
    <row r="62" spans="1:17">
      <c r="A62" s="13"/>
      <c r="B62" s="101"/>
      <c r="C62" s="33"/>
      <c r="D62" s="33"/>
      <c r="E62" s="22"/>
      <c r="F62" s="22"/>
      <c r="G62" s="102"/>
      <c r="H62" s="102"/>
      <c r="I62" s="103"/>
      <c r="J62" s="22"/>
      <c r="K62" s="102"/>
      <c r="L62" s="102"/>
      <c r="M62" s="104"/>
      <c r="N62" s="22"/>
      <c r="O62" s="102"/>
      <c r="P62" s="102"/>
      <c r="Q62" s="103"/>
    </row>
    <row r="63" spans="1:17">
      <c r="A63" s="13"/>
      <c r="B63" s="73" t="s">
        <v>295</v>
      </c>
      <c r="C63" s="57">
        <v>406</v>
      </c>
      <c r="D63" s="57"/>
      <c r="E63" s="30"/>
      <c r="F63" s="30"/>
      <c r="G63" s="57" t="s">
        <v>185</v>
      </c>
      <c r="H63" s="57"/>
      <c r="I63" s="30"/>
      <c r="J63" s="30"/>
      <c r="K63" s="57" t="s">
        <v>320</v>
      </c>
      <c r="L63" s="57"/>
      <c r="M63" s="26" t="s">
        <v>195</v>
      </c>
      <c r="N63" s="30"/>
      <c r="O63" s="57">
        <v>365</v>
      </c>
      <c r="P63" s="57"/>
      <c r="Q63" s="30"/>
    </row>
    <row r="64" spans="1:17">
      <c r="A64" s="13"/>
      <c r="B64" s="73"/>
      <c r="C64" s="57"/>
      <c r="D64" s="57"/>
      <c r="E64" s="30"/>
      <c r="F64" s="30"/>
      <c r="G64" s="57"/>
      <c r="H64" s="57"/>
      <c r="I64" s="30"/>
      <c r="J64" s="30"/>
      <c r="K64" s="57"/>
      <c r="L64" s="57"/>
      <c r="M64" s="26"/>
      <c r="N64" s="30"/>
      <c r="O64" s="57"/>
      <c r="P64" s="57"/>
      <c r="Q64" s="30"/>
    </row>
    <row r="65" spans="1:17">
      <c r="A65" s="13"/>
      <c r="B65" s="76" t="s">
        <v>293</v>
      </c>
      <c r="C65" s="33" t="s">
        <v>321</v>
      </c>
      <c r="D65" s="33"/>
      <c r="E65" s="69" t="s">
        <v>195</v>
      </c>
      <c r="F65" s="22"/>
      <c r="G65" s="33" t="s">
        <v>185</v>
      </c>
      <c r="H65" s="33"/>
      <c r="I65" s="22"/>
      <c r="J65" s="22"/>
      <c r="K65" s="33">
        <v>16</v>
      </c>
      <c r="L65" s="33"/>
      <c r="M65" s="22"/>
      <c r="N65" s="22"/>
      <c r="O65" s="33" t="s">
        <v>322</v>
      </c>
      <c r="P65" s="33"/>
      <c r="Q65" s="69" t="s">
        <v>195</v>
      </c>
    </row>
    <row r="66" spans="1:17" ht="15.75" thickBot="1">
      <c r="A66" s="13"/>
      <c r="B66" s="76"/>
      <c r="C66" s="34"/>
      <c r="D66" s="34"/>
      <c r="E66" s="105"/>
      <c r="F66" s="22"/>
      <c r="G66" s="34"/>
      <c r="H66" s="34"/>
      <c r="I66" s="35"/>
      <c r="J66" s="22"/>
      <c r="K66" s="34"/>
      <c r="L66" s="34"/>
      <c r="M66" s="35"/>
      <c r="N66" s="22"/>
      <c r="O66" s="34"/>
      <c r="P66" s="34"/>
      <c r="Q66" s="105"/>
    </row>
    <row r="67" spans="1:17" ht="22.5" customHeight="1">
      <c r="A67" s="13"/>
      <c r="B67" s="94" t="s">
        <v>299</v>
      </c>
      <c r="C67" s="58">
        <v>219</v>
      </c>
      <c r="D67" s="58"/>
      <c r="E67" s="31"/>
      <c r="F67" s="30"/>
      <c r="G67" s="58" t="s">
        <v>185</v>
      </c>
      <c r="H67" s="58"/>
      <c r="I67" s="31"/>
      <c r="J67" s="30"/>
      <c r="K67" s="58" t="s">
        <v>323</v>
      </c>
      <c r="L67" s="58"/>
      <c r="M67" s="27" t="s">
        <v>195</v>
      </c>
      <c r="N67" s="30"/>
      <c r="O67" s="58">
        <v>194</v>
      </c>
      <c r="P67" s="58"/>
      <c r="Q67" s="31"/>
    </row>
    <row r="68" spans="1:17" ht="15.75" thickBot="1">
      <c r="A68" s="13"/>
      <c r="B68" s="94"/>
      <c r="C68" s="60"/>
      <c r="D68" s="60"/>
      <c r="E68" s="78"/>
      <c r="F68" s="30"/>
      <c r="G68" s="60"/>
      <c r="H68" s="60"/>
      <c r="I68" s="78"/>
      <c r="J68" s="30"/>
      <c r="K68" s="60"/>
      <c r="L68" s="60"/>
      <c r="M68" s="106"/>
      <c r="N68" s="30"/>
      <c r="O68" s="60"/>
      <c r="P68" s="60"/>
      <c r="Q68" s="78"/>
    </row>
    <row r="69" spans="1:17">
      <c r="A69" s="13"/>
      <c r="B69" s="76" t="s">
        <v>301</v>
      </c>
      <c r="C69" s="62">
        <v>219</v>
      </c>
      <c r="D69" s="62"/>
      <c r="E69" s="48"/>
      <c r="F69" s="22"/>
      <c r="G69" s="62" t="s">
        <v>318</v>
      </c>
      <c r="H69" s="62"/>
      <c r="I69" s="64" t="s">
        <v>195</v>
      </c>
      <c r="J69" s="22"/>
      <c r="K69" s="62">
        <v>6</v>
      </c>
      <c r="L69" s="62"/>
      <c r="M69" s="48"/>
      <c r="N69" s="22"/>
      <c r="O69" s="62">
        <v>122</v>
      </c>
      <c r="P69" s="62"/>
      <c r="Q69" s="48"/>
    </row>
    <row r="70" spans="1:17" ht="15.75" thickBot="1">
      <c r="A70" s="13"/>
      <c r="B70" s="76"/>
      <c r="C70" s="34"/>
      <c r="D70" s="34"/>
      <c r="E70" s="35"/>
      <c r="F70" s="22"/>
      <c r="G70" s="34"/>
      <c r="H70" s="34"/>
      <c r="I70" s="105"/>
      <c r="J70" s="22"/>
      <c r="K70" s="34"/>
      <c r="L70" s="34"/>
      <c r="M70" s="35"/>
      <c r="N70" s="22"/>
      <c r="O70" s="34"/>
      <c r="P70" s="34"/>
      <c r="Q70" s="35"/>
    </row>
    <row r="71" spans="1:17">
      <c r="A71" s="13"/>
      <c r="B71" s="36" t="s">
        <v>303</v>
      </c>
      <c r="C71" s="38" t="s">
        <v>183</v>
      </c>
      <c r="D71" s="75" t="s">
        <v>304</v>
      </c>
      <c r="E71" s="38" t="s">
        <v>195</v>
      </c>
      <c r="F71" s="30"/>
      <c r="G71" s="38" t="s">
        <v>183</v>
      </c>
      <c r="H71" s="41">
        <v>15789</v>
      </c>
      <c r="I71" s="31"/>
      <c r="J71" s="30"/>
      <c r="K71" s="38" t="s">
        <v>183</v>
      </c>
      <c r="L71" s="75">
        <v>161</v>
      </c>
      <c r="M71" s="31"/>
      <c r="N71" s="30"/>
      <c r="O71" s="38" t="s">
        <v>183</v>
      </c>
      <c r="P71" s="41">
        <v>9690</v>
      </c>
      <c r="Q71" s="31"/>
    </row>
    <row r="72" spans="1:17" ht="15.75" thickBot="1">
      <c r="A72" s="13"/>
      <c r="B72" s="36"/>
      <c r="C72" s="39"/>
      <c r="D72" s="107"/>
      <c r="E72" s="39"/>
      <c r="F72" s="30"/>
      <c r="G72" s="39"/>
      <c r="H72" s="42"/>
      <c r="I72" s="43"/>
      <c r="J72" s="30"/>
      <c r="K72" s="39"/>
      <c r="L72" s="107"/>
      <c r="M72" s="43"/>
      <c r="N72" s="30"/>
      <c r="O72" s="39"/>
      <c r="P72" s="42"/>
      <c r="Q72" s="43"/>
    </row>
    <row r="73" spans="1:17" ht="15.75" thickTop="1">
      <c r="A73" s="13"/>
      <c r="B73" s="12"/>
      <c r="C73" s="63"/>
      <c r="D73" s="63"/>
      <c r="E73" s="63"/>
      <c r="F73" s="12"/>
      <c r="G73" s="63"/>
      <c r="H73" s="63"/>
      <c r="I73" s="63"/>
      <c r="J73" s="12"/>
      <c r="K73" s="63"/>
      <c r="L73" s="63"/>
      <c r="M73" s="63"/>
      <c r="N73" s="12"/>
      <c r="O73" s="63"/>
      <c r="P73" s="63"/>
      <c r="Q73" s="63"/>
    </row>
    <row r="74" spans="1:17">
      <c r="A74" s="13"/>
      <c r="B74" s="25" t="s">
        <v>324</v>
      </c>
      <c r="C74" s="26" t="s">
        <v>183</v>
      </c>
      <c r="D74" s="57" t="s">
        <v>325</v>
      </c>
      <c r="E74" s="26" t="s">
        <v>195</v>
      </c>
      <c r="F74" s="30"/>
      <c r="G74" s="26" t="s">
        <v>183</v>
      </c>
      <c r="H74" s="28">
        <v>9749</v>
      </c>
      <c r="I74" s="30"/>
      <c r="J74" s="30"/>
      <c r="K74" s="26" t="s">
        <v>183</v>
      </c>
      <c r="L74" s="57">
        <v>163</v>
      </c>
      <c r="M74" s="30"/>
      <c r="N74" s="30"/>
      <c r="O74" s="26" t="s">
        <v>183</v>
      </c>
      <c r="P74" s="57" t="s">
        <v>326</v>
      </c>
      <c r="Q74" s="26" t="s">
        <v>195</v>
      </c>
    </row>
    <row r="75" spans="1:17">
      <c r="A75" s="13"/>
      <c r="B75" s="25"/>
      <c r="C75" s="26"/>
      <c r="D75" s="57"/>
      <c r="E75" s="26"/>
      <c r="F75" s="30"/>
      <c r="G75" s="26"/>
      <c r="H75" s="28"/>
      <c r="I75" s="30"/>
      <c r="J75" s="30"/>
      <c r="K75" s="26"/>
      <c r="L75" s="57"/>
      <c r="M75" s="30"/>
      <c r="N75" s="30"/>
      <c r="O75" s="26"/>
      <c r="P75" s="57"/>
      <c r="Q75" s="26"/>
    </row>
    <row r="76" spans="1:17">
      <c r="A76" s="13"/>
      <c r="B76" s="76" t="s">
        <v>290</v>
      </c>
      <c r="C76" s="33" t="s">
        <v>185</v>
      </c>
      <c r="D76" s="33"/>
      <c r="E76" s="22"/>
      <c r="F76" s="22"/>
      <c r="G76" s="33" t="s">
        <v>327</v>
      </c>
      <c r="H76" s="33"/>
      <c r="I76" s="69" t="s">
        <v>195</v>
      </c>
      <c r="J76" s="22"/>
      <c r="K76" s="33" t="s">
        <v>185</v>
      </c>
      <c r="L76" s="33"/>
      <c r="M76" s="22"/>
      <c r="N76" s="22"/>
      <c r="O76" s="33" t="s">
        <v>327</v>
      </c>
      <c r="P76" s="33"/>
      <c r="Q76" s="69" t="s">
        <v>195</v>
      </c>
    </row>
    <row r="77" spans="1:17">
      <c r="A77" s="13"/>
      <c r="B77" s="76"/>
      <c r="C77" s="33"/>
      <c r="D77" s="33"/>
      <c r="E77" s="22"/>
      <c r="F77" s="22"/>
      <c r="G77" s="33"/>
      <c r="H77" s="33"/>
      <c r="I77" s="69"/>
      <c r="J77" s="22"/>
      <c r="K77" s="33"/>
      <c r="L77" s="33"/>
      <c r="M77" s="22"/>
      <c r="N77" s="22"/>
      <c r="O77" s="33"/>
      <c r="P77" s="33"/>
      <c r="Q77" s="69"/>
    </row>
    <row r="78" spans="1:17">
      <c r="A78" s="13"/>
      <c r="B78" s="108" t="s">
        <v>293</v>
      </c>
      <c r="C78" s="57" t="s">
        <v>185</v>
      </c>
      <c r="D78" s="57"/>
      <c r="E78" s="30"/>
      <c r="F78" s="30"/>
      <c r="G78" s="57">
        <v>539</v>
      </c>
      <c r="H78" s="57"/>
      <c r="I78" s="30"/>
      <c r="J78" s="30"/>
      <c r="K78" s="57" t="s">
        <v>185</v>
      </c>
      <c r="L78" s="57"/>
      <c r="M78" s="30"/>
      <c r="N78" s="30"/>
      <c r="O78" s="57">
        <v>539</v>
      </c>
      <c r="P78" s="57"/>
      <c r="Q78" s="30"/>
    </row>
    <row r="79" spans="1:17" ht="15.75" thickBot="1">
      <c r="A79" s="13"/>
      <c r="B79" s="108"/>
      <c r="C79" s="60"/>
      <c r="D79" s="60"/>
      <c r="E79" s="78"/>
      <c r="F79" s="30"/>
      <c r="G79" s="60"/>
      <c r="H79" s="60"/>
      <c r="I79" s="78"/>
      <c r="J79" s="30"/>
      <c r="K79" s="60"/>
      <c r="L79" s="60"/>
      <c r="M79" s="78"/>
      <c r="N79" s="30"/>
      <c r="O79" s="60"/>
      <c r="P79" s="60"/>
      <c r="Q79" s="78"/>
    </row>
    <row r="80" spans="1:17">
      <c r="A80" s="13"/>
      <c r="B80" s="101" t="s">
        <v>294</v>
      </c>
      <c r="C80" s="62" t="s">
        <v>185</v>
      </c>
      <c r="D80" s="62"/>
      <c r="E80" s="48"/>
      <c r="F80" s="22"/>
      <c r="G80" s="62" t="s">
        <v>328</v>
      </c>
      <c r="H80" s="62"/>
      <c r="I80" s="64" t="s">
        <v>195</v>
      </c>
      <c r="J80" s="22"/>
      <c r="K80" s="62" t="s">
        <v>185</v>
      </c>
      <c r="L80" s="62"/>
      <c r="M80" s="48"/>
      <c r="N80" s="22"/>
      <c r="O80" s="62" t="s">
        <v>328</v>
      </c>
      <c r="P80" s="62"/>
      <c r="Q80" s="64" t="s">
        <v>195</v>
      </c>
    </row>
    <row r="81" spans="1:17">
      <c r="A81" s="13"/>
      <c r="B81" s="101"/>
      <c r="C81" s="33"/>
      <c r="D81" s="33"/>
      <c r="E81" s="22"/>
      <c r="F81" s="22"/>
      <c r="G81" s="102"/>
      <c r="H81" s="102"/>
      <c r="I81" s="103"/>
      <c r="J81" s="22"/>
      <c r="K81" s="102"/>
      <c r="L81" s="102"/>
      <c r="M81" s="104"/>
      <c r="N81" s="22"/>
      <c r="O81" s="102"/>
      <c r="P81" s="102"/>
      <c r="Q81" s="103"/>
    </row>
    <row r="82" spans="1:17">
      <c r="A82" s="13"/>
      <c r="B82" s="73" t="s">
        <v>295</v>
      </c>
      <c r="C82" s="57">
        <v>683</v>
      </c>
      <c r="D82" s="57"/>
      <c r="E82" s="30"/>
      <c r="F82" s="30"/>
      <c r="G82" s="57" t="s">
        <v>185</v>
      </c>
      <c r="H82" s="57"/>
      <c r="I82" s="30"/>
      <c r="J82" s="30"/>
      <c r="K82" s="57" t="s">
        <v>320</v>
      </c>
      <c r="L82" s="57"/>
      <c r="M82" s="26" t="s">
        <v>195</v>
      </c>
      <c r="N82" s="30"/>
      <c r="O82" s="57">
        <v>642</v>
      </c>
      <c r="P82" s="57"/>
      <c r="Q82" s="30"/>
    </row>
    <row r="83" spans="1:17">
      <c r="A83" s="13"/>
      <c r="B83" s="73"/>
      <c r="C83" s="57"/>
      <c r="D83" s="57"/>
      <c r="E83" s="30"/>
      <c r="F83" s="30"/>
      <c r="G83" s="57"/>
      <c r="H83" s="57"/>
      <c r="I83" s="30"/>
      <c r="J83" s="30"/>
      <c r="K83" s="57"/>
      <c r="L83" s="57"/>
      <c r="M83" s="26"/>
      <c r="N83" s="30"/>
      <c r="O83" s="57"/>
      <c r="P83" s="57"/>
      <c r="Q83" s="30"/>
    </row>
    <row r="84" spans="1:17">
      <c r="A84" s="13"/>
      <c r="B84" s="110" t="s">
        <v>293</v>
      </c>
      <c r="C84" s="33" t="s">
        <v>329</v>
      </c>
      <c r="D84" s="33"/>
      <c r="E84" s="69" t="s">
        <v>195</v>
      </c>
      <c r="F84" s="22"/>
      <c r="G84" s="33" t="s">
        <v>185</v>
      </c>
      <c r="H84" s="33"/>
      <c r="I84" s="22"/>
      <c r="J84" s="22"/>
      <c r="K84" s="33">
        <v>16</v>
      </c>
      <c r="L84" s="33"/>
      <c r="M84" s="22"/>
      <c r="N84" s="22"/>
      <c r="O84" s="33" t="s">
        <v>330</v>
      </c>
      <c r="P84" s="33"/>
      <c r="Q84" s="69" t="s">
        <v>195</v>
      </c>
    </row>
    <row r="85" spans="1:17" ht="15.75" thickBot="1">
      <c r="A85" s="13"/>
      <c r="B85" s="110"/>
      <c r="C85" s="34"/>
      <c r="D85" s="34"/>
      <c r="E85" s="105"/>
      <c r="F85" s="22"/>
      <c r="G85" s="34"/>
      <c r="H85" s="34"/>
      <c r="I85" s="35"/>
      <c r="J85" s="22"/>
      <c r="K85" s="34"/>
      <c r="L85" s="34"/>
      <c r="M85" s="35"/>
      <c r="N85" s="22"/>
      <c r="O85" s="34"/>
      <c r="P85" s="34"/>
      <c r="Q85" s="105"/>
    </row>
    <row r="86" spans="1:17" ht="22.5" customHeight="1">
      <c r="A86" s="13"/>
      <c r="B86" s="94" t="s">
        <v>299</v>
      </c>
      <c r="C86" s="58">
        <v>417</v>
      </c>
      <c r="D86" s="58"/>
      <c r="E86" s="31"/>
      <c r="F86" s="30"/>
      <c r="G86" s="58" t="s">
        <v>185</v>
      </c>
      <c r="H86" s="58"/>
      <c r="I86" s="31"/>
      <c r="J86" s="30"/>
      <c r="K86" s="58" t="s">
        <v>323</v>
      </c>
      <c r="L86" s="58"/>
      <c r="M86" s="27" t="s">
        <v>195</v>
      </c>
      <c r="N86" s="30"/>
      <c r="O86" s="58">
        <v>392</v>
      </c>
      <c r="P86" s="58"/>
      <c r="Q86" s="31"/>
    </row>
    <row r="87" spans="1:17" ht="15.75" thickBot="1">
      <c r="A87" s="13"/>
      <c r="B87" s="94"/>
      <c r="C87" s="60"/>
      <c r="D87" s="60"/>
      <c r="E87" s="78"/>
      <c r="F87" s="30"/>
      <c r="G87" s="60"/>
      <c r="H87" s="60"/>
      <c r="I87" s="78"/>
      <c r="J87" s="30"/>
      <c r="K87" s="60"/>
      <c r="L87" s="60"/>
      <c r="M87" s="106"/>
      <c r="N87" s="30"/>
      <c r="O87" s="60"/>
      <c r="P87" s="60"/>
      <c r="Q87" s="78"/>
    </row>
    <row r="88" spans="1:17">
      <c r="A88" s="13"/>
      <c r="B88" s="110" t="s">
        <v>301</v>
      </c>
      <c r="C88" s="62">
        <v>417</v>
      </c>
      <c r="D88" s="62"/>
      <c r="E88" s="48"/>
      <c r="F88" s="22"/>
      <c r="G88" s="62" t="s">
        <v>328</v>
      </c>
      <c r="H88" s="62"/>
      <c r="I88" s="64" t="s">
        <v>195</v>
      </c>
      <c r="J88" s="22"/>
      <c r="K88" s="62" t="s">
        <v>323</v>
      </c>
      <c r="L88" s="62"/>
      <c r="M88" s="64" t="s">
        <v>195</v>
      </c>
      <c r="N88" s="22"/>
      <c r="O88" s="62" t="s">
        <v>331</v>
      </c>
      <c r="P88" s="62"/>
      <c r="Q88" s="64" t="s">
        <v>195</v>
      </c>
    </row>
    <row r="89" spans="1:17" ht="15.75" thickBot="1">
      <c r="A89" s="13"/>
      <c r="B89" s="110"/>
      <c r="C89" s="34"/>
      <c r="D89" s="34"/>
      <c r="E89" s="35"/>
      <c r="F89" s="22"/>
      <c r="G89" s="34"/>
      <c r="H89" s="34"/>
      <c r="I89" s="105"/>
      <c r="J89" s="22"/>
      <c r="K89" s="34"/>
      <c r="L89" s="34"/>
      <c r="M89" s="105"/>
      <c r="N89" s="22"/>
      <c r="O89" s="34"/>
      <c r="P89" s="34"/>
      <c r="Q89" s="105"/>
    </row>
    <row r="90" spans="1:17">
      <c r="A90" s="13"/>
      <c r="B90" s="25" t="s">
        <v>313</v>
      </c>
      <c r="C90" s="27" t="s">
        <v>183</v>
      </c>
      <c r="D90" s="58" t="s">
        <v>314</v>
      </c>
      <c r="E90" s="27" t="s">
        <v>195</v>
      </c>
      <c r="F90" s="30"/>
      <c r="G90" s="27" t="s">
        <v>183</v>
      </c>
      <c r="H90" s="29">
        <v>3605</v>
      </c>
      <c r="I90" s="31"/>
      <c r="J90" s="30"/>
      <c r="K90" s="27" t="s">
        <v>183</v>
      </c>
      <c r="L90" s="58">
        <v>138</v>
      </c>
      <c r="M90" s="31"/>
      <c r="N90" s="30"/>
      <c r="O90" s="27" t="s">
        <v>183</v>
      </c>
      <c r="P90" s="58" t="s">
        <v>315</v>
      </c>
      <c r="Q90" s="27" t="s">
        <v>195</v>
      </c>
    </row>
    <row r="91" spans="1:17" ht="15.75" thickBot="1">
      <c r="A91" s="13"/>
      <c r="B91" s="25"/>
      <c r="C91" s="51"/>
      <c r="D91" s="112"/>
      <c r="E91" s="51"/>
      <c r="F91" s="30"/>
      <c r="G91" s="51"/>
      <c r="H91" s="52"/>
      <c r="I91" s="43"/>
      <c r="J91" s="30"/>
      <c r="K91" s="51"/>
      <c r="L91" s="112"/>
      <c r="M91" s="43"/>
      <c r="N91" s="30"/>
      <c r="O91" s="51"/>
      <c r="P91" s="112"/>
      <c r="Q91" s="51"/>
    </row>
    <row r="92" spans="1:17" ht="15.75" thickTop="1"/>
  </sheetData>
  <mergeCells count="507">
    <mergeCell ref="B5:Q5"/>
    <mergeCell ref="B48:Q48"/>
    <mergeCell ref="B49:Q49"/>
    <mergeCell ref="N90:N91"/>
    <mergeCell ref="O90:O91"/>
    <mergeCell ref="P90:P91"/>
    <mergeCell ref="Q90:Q91"/>
    <mergeCell ref="A1:A2"/>
    <mergeCell ref="B1:Q1"/>
    <mergeCell ref="B2:Q2"/>
    <mergeCell ref="B3:Q3"/>
    <mergeCell ref="A4:A91"/>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O71:O72"/>
    <mergeCell ref="P71:P72"/>
    <mergeCell ref="Q71:Q72"/>
    <mergeCell ref="C73:E73"/>
    <mergeCell ref="G73:I73"/>
    <mergeCell ref="K73:M73"/>
    <mergeCell ref="O73:Q73"/>
    <mergeCell ref="I71:I72"/>
    <mergeCell ref="J71:J72"/>
    <mergeCell ref="K71:K72"/>
    <mergeCell ref="L71:L72"/>
    <mergeCell ref="M71:M72"/>
    <mergeCell ref="N71:N72"/>
    <mergeCell ref="N69:N70"/>
    <mergeCell ref="O69:P70"/>
    <mergeCell ref="Q69:Q70"/>
    <mergeCell ref="B71:B72"/>
    <mergeCell ref="C71:C72"/>
    <mergeCell ref="D71:D72"/>
    <mergeCell ref="E71:E72"/>
    <mergeCell ref="F71:F72"/>
    <mergeCell ref="G71:G72"/>
    <mergeCell ref="H71:H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O52:Q54"/>
    <mergeCell ref="B55:B56"/>
    <mergeCell ref="C55:C56"/>
    <mergeCell ref="D55:D56"/>
    <mergeCell ref="E55:E56"/>
    <mergeCell ref="F55:F56"/>
    <mergeCell ref="G55:G56"/>
    <mergeCell ref="H55:H56"/>
    <mergeCell ref="I55:I56"/>
    <mergeCell ref="J55:J56"/>
    <mergeCell ref="G52:I52"/>
    <mergeCell ref="G53:I53"/>
    <mergeCell ref="G54:I54"/>
    <mergeCell ref="J52:J54"/>
    <mergeCell ref="K52:M54"/>
    <mergeCell ref="N52:N54"/>
    <mergeCell ref="N46:N47"/>
    <mergeCell ref="O46:O47"/>
    <mergeCell ref="P46:P47"/>
    <mergeCell ref="Q46:Q47"/>
    <mergeCell ref="B50:Q50"/>
    <mergeCell ref="B52:B54"/>
    <mergeCell ref="C52:E52"/>
    <mergeCell ref="C53:E53"/>
    <mergeCell ref="C54:E54"/>
    <mergeCell ref="F52:F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8:M10"/>
    <mergeCell ref="N8:N10"/>
    <mergeCell ref="O8:Q10"/>
    <mergeCell ref="B11:B12"/>
    <mergeCell ref="C11:C12"/>
    <mergeCell ref="D11:D12"/>
    <mergeCell ref="E11:E12"/>
    <mergeCell ref="F11:F12"/>
    <mergeCell ref="G11:G12"/>
    <mergeCell ref="H11:H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1.42578125" bestFit="1" customWidth="1"/>
    <col min="2"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6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53" t="s">
        <v>5</v>
      </c>
      <c r="C3" s="53"/>
      <c r="D3" s="53"/>
      <c r="E3" s="53"/>
      <c r="F3" s="53"/>
      <c r="G3" s="53"/>
      <c r="H3" s="53"/>
      <c r="I3" s="53"/>
      <c r="J3" s="53"/>
      <c r="K3" s="53"/>
      <c r="L3" s="53"/>
      <c r="M3" s="53"/>
      <c r="N3" s="53"/>
      <c r="O3" s="53"/>
      <c r="P3" s="53"/>
      <c r="Q3" s="53"/>
    </row>
    <row r="4" spans="1:17" ht="15" customHeight="1">
      <c r="A4" s="13" t="s">
        <v>620</v>
      </c>
      <c r="B4" s="53" t="s">
        <v>5</v>
      </c>
      <c r="C4" s="53"/>
      <c r="D4" s="53"/>
      <c r="E4" s="53"/>
      <c r="F4" s="53"/>
      <c r="G4" s="53"/>
      <c r="H4" s="53"/>
      <c r="I4" s="53"/>
      <c r="J4" s="53"/>
      <c r="K4" s="53"/>
      <c r="L4" s="53"/>
      <c r="M4" s="53"/>
      <c r="N4" s="53"/>
      <c r="O4" s="53"/>
      <c r="P4" s="53"/>
      <c r="Q4" s="53"/>
    </row>
    <row r="5" spans="1:17">
      <c r="A5" s="13"/>
      <c r="B5" s="22" t="s">
        <v>342</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71"/>
      <c r="C8" s="24" t="s">
        <v>343</v>
      </c>
      <c r="D8" s="24"/>
      <c r="E8" s="24"/>
      <c r="F8" s="24"/>
      <c r="G8" s="24"/>
      <c r="H8" s="24"/>
      <c r="I8" s="24"/>
      <c r="J8" s="12"/>
      <c r="K8" s="24" t="s">
        <v>344</v>
      </c>
      <c r="L8" s="24"/>
      <c r="M8" s="24"/>
      <c r="N8" s="24"/>
      <c r="O8" s="24"/>
      <c r="P8" s="24"/>
      <c r="Q8" s="24"/>
    </row>
    <row r="9" spans="1:17" ht="15.75" thickBot="1">
      <c r="A9" s="13"/>
      <c r="B9" s="71"/>
      <c r="C9" s="93">
        <v>2014</v>
      </c>
      <c r="D9" s="93"/>
      <c r="E9" s="93"/>
      <c r="F9" s="114"/>
      <c r="G9" s="93">
        <v>2013</v>
      </c>
      <c r="H9" s="93"/>
      <c r="I9" s="93"/>
      <c r="J9" s="12"/>
      <c r="K9" s="93">
        <v>2014</v>
      </c>
      <c r="L9" s="93"/>
      <c r="M9" s="93"/>
      <c r="N9" s="12"/>
      <c r="O9" s="93">
        <v>2013</v>
      </c>
      <c r="P9" s="93"/>
      <c r="Q9" s="93"/>
    </row>
    <row r="10" spans="1:17">
      <c r="A10" s="13"/>
      <c r="B10" s="15" t="s">
        <v>345</v>
      </c>
      <c r="C10" s="31"/>
      <c r="D10" s="31"/>
      <c r="E10" s="31"/>
      <c r="F10" s="17"/>
      <c r="G10" s="31"/>
      <c r="H10" s="31"/>
      <c r="I10" s="31"/>
      <c r="J10" s="17"/>
      <c r="K10" s="31"/>
      <c r="L10" s="31"/>
      <c r="M10" s="31"/>
      <c r="N10" s="17"/>
      <c r="O10" s="31"/>
      <c r="P10" s="31"/>
      <c r="Q10" s="31"/>
    </row>
    <row r="11" spans="1:17">
      <c r="A11" s="13"/>
      <c r="B11" s="32" t="s">
        <v>179</v>
      </c>
      <c r="C11" s="79" t="s">
        <v>183</v>
      </c>
      <c r="D11" s="84">
        <v>2187535</v>
      </c>
      <c r="E11" s="22"/>
      <c r="F11" s="22"/>
      <c r="G11" s="69" t="s">
        <v>183</v>
      </c>
      <c r="H11" s="59">
        <v>2143691</v>
      </c>
      <c r="I11" s="22"/>
      <c r="J11" s="22"/>
      <c r="K11" s="79" t="s">
        <v>183</v>
      </c>
      <c r="L11" s="84">
        <v>4336451</v>
      </c>
      <c r="M11" s="22"/>
      <c r="N11" s="22"/>
      <c r="O11" s="69" t="s">
        <v>183</v>
      </c>
      <c r="P11" s="59">
        <v>4298406</v>
      </c>
      <c r="Q11" s="22"/>
    </row>
    <row r="12" spans="1:17">
      <c r="A12" s="13"/>
      <c r="B12" s="32"/>
      <c r="C12" s="79"/>
      <c r="D12" s="84"/>
      <c r="E12" s="22"/>
      <c r="F12" s="22"/>
      <c r="G12" s="69"/>
      <c r="H12" s="59"/>
      <c r="I12" s="22"/>
      <c r="J12" s="22"/>
      <c r="K12" s="79"/>
      <c r="L12" s="84"/>
      <c r="M12" s="22"/>
      <c r="N12" s="22"/>
      <c r="O12" s="69"/>
      <c r="P12" s="59"/>
      <c r="Q12" s="22"/>
    </row>
    <row r="13" spans="1:17">
      <c r="A13" s="13"/>
      <c r="B13" s="25" t="s">
        <v>181</v>
      </c>
      <c r="C13" s="40">
        <v>118323</v>
      </c>
      <c r="D13" s="40"/>
      <c r="E13" s="30"/>
      <c r="F13" s="30"/>
      <c r="G13" s="28">
        <v>92386</v>
      </c>
      <c r="H13" s="28"/>
      <c r="I13" s="30"/>
      <c r="J13" s="30"/>
      <c r="K13" s="40">
        <v>225788</v>
      </c>
      <c r="L13" s="40"/>
      <c r="M13" s="30"/>
      <c r="N13" s="30"/>
      <c r="O13" s="28">
        <v>184055</v>
      </c>
      <c r="P13" s="28"/>
      <c r="Q13" s="30"/>
    </row>
    <row r="14" spans="1:17" ht="15.75" thickBot="1">
      <c r="A14" s="13"/>
      <c r="B14" s="25"/>
      <c r="C14" s="115"/>
      <c r="D14" s="115"/>
      <c r="E14" s="78"/>
      <c r="F14" s="30"/>
      <c r="G14" s="116"/>
      <c r="H14" s="116"/>
      <c r="I14" s="78"/>
      <c r="J14" s="30"/>
      <c r="K14" s="115"/>
      <c r="L14" s="115"/>
      <c r="M14" s="78"/>
      <c r="N14" s="30"/>
      <c r="O14" s="116"/>
      <c r="P14" s="116"/>
      <c r="Q14" s="78"/>
    </row>
    <row r="15" spans="1:17">
      <c r="A15" s="13"/>
      <c r="B15" s="76" t="s">
        <v>346</v>
      </c>
      <c r="C15" s="80" t="s">
        <v>183</v>
      </c>
      <c r="D15" s="85">
        <v>2305858</v>
      </c>
      <c r="E15" s="48"/>
      <c r="F15" s="22"/>
      <c r="G15" s="64" t="s">
        <v>183</v>
      </c>
      <c r="H15" s="61">
        <v>2236077</v>
      </c>
      <c r="I15" s="48"/>
      <c r="J15" s="22"/>
      <c r="K15" s="80" t="s">
        <v>183</v>
      </c>
      <c r="L15" s="85">
        <v>4562239</v>
      </c>
      <c r="M15" s="48"/>
      <c r="N15" s="22"/>
      <c r="O15" s="64" t="s">
        <v>183</v>
      </c>
      <c r="P15" s="61">
        <v>4482461</v>
      </c>
      <c r="Q15" s="48"/>
    </row>
    <row r="16" spans="1:17" ht="15.75" thickBot="1">
      <c r="A16" s="13"/>
      <c r="B16" s="76"/>
      <c r="C16" s="81"/>
      <c r="D16" s="86"/>
      <c r="E16" s="67"/>
      <c r="F16" s="22"/>
      <c r="G16" s="65"/>
      <c r="H16" s="68"/>
      <c r="I16" s="67"/>
      <c r="J16" s="22"/>
      <c r="K16" s="81"/>
      <c r="L16" s="86"/>
      <c r="M16" s="67"/>
      <c r="N16" s="22"/>
      <c r="O16" s="65"/>
      <c r="P16" s="68"/>
      <c r="Q16" s="67"/>
    </row>
    <row r="17" spans="1:17" ht="15.75" thickTop="1">
      <c r="A17" s="13"/>
      <c r="B17" s="17"/>
      <c r="C17" s="117"/>
      <c r="D17" s="117"/>
      <c r="E17" s="117"/>
      <c r="F17" s="17"/>
      <c r="G17" s="117"/>
      <c r="H17" s="117"/>
      <c r="I17" s="117"/>
      <c r="J17" s="17"/>
      <c r="K17" s="117"/>
      <c r="L17" s="117"/>
      <c r="M17" s="117"/>
      <c r="N17" s="17"/>
      <c r="O17" s="117"/>
      <c r="P17" s="117"/>
      <c r="Q17" s="117"/>
    </row>
    <row r="18" spans="1:17">
      <c r="A18" s="13"/>
      <c r="B18" s="18" t="s">
        <v>347</v>
      </c>
      <c r="C18" s="22"/>
      <c r="D18" s="22"/>
      <c r="E18" s="22"/>
      <c r="F18" s="12"/>
      <c r="G18" s="22"/>
      <c r="H18" s="22"/>
      <c r="I18" s="22"/>
      <c r="J18" s="12"/>
      <c r="K18" s="22"/>
      <c r="L18" s="22"/>
      <c r="M18" s="22"/>
      <c r="N18" s="12"/>
      <c r="O18" s="22"/>
      <c r="P18" s="22"/>
      <c r="Q18" s="22"/>
    </row>
    <row r="19" spans="1:17">
      <c r="A19" s="13"/>
      <c r="B19" s="25" t="s">
        <v>179</v>
      </c>
      <c r="C19" s="37" t="s">
        <v>183</v>
      </c>
      <c r="D19" s="40">
        <v>48317</v>
      </c>
      <c r="E19" s="30"/>
      <c r="F19" s="30"/>
      <c r="G19" s="26" t="s">
        <v>183</v>
      </c>
      <c r="H19" s="28">
        <v>51245</v>
      </c>
      <c r="I19" s="30"/>
      <c r="J19" s="30"/>
      <c r="K19" s="37" t="s">
        <v>183</v>
      </c>
      <c r="L19" s="40">
        <v>101053</v>
      </c>
      <c r="M19" s="30"/>
      <c r="N19" s="30"/>
      <c r="O19" s="26" t="s">
        <v>183</v>
      </c>
      <c r="P19" s="28">
        <v>104151</v>
      </c>
      <c r="Q19" s="30"/>
    </row>
    <row r="20" spans="1:17">
      <c r="A20" s="13"/>
      <c r="B20" s="25"/>
      <c r="C20" s="37"/>
      <c r="D20" s="40"/>
      <c r="E20" s="30"/>
      <c r="F20" s="30"/>
      <c r="G20" s="26"/>
      <c r="H20" s="28"/>
      <c r="I20" s="30"/>
      <c r="J20" s="30"/>
      <c r="K20" s="37"/>
      <c r="L20" s="40"/>
      <c r="M20" s="30"/>
      <c r="N20" s="30"/>
      <c r="O20" s="26"/>
      <c r="P20" s="28"/>
      <c r="Q20" s="30"/>
    </row>
    <row r="21" spans="1:17">
      <c r="A21" s="13"/>
      <c r="B21" s="18" t="s">
        <v>181</v>
      </c>
      <c r="C21" s="49" t="s">
        <v>348</v>
      </c>
      <c r="D21" s="49"/>
      <c r="E21" s="44" t="s">
        <v>195</v>
      </c>
      <c r="F21" s="12"/>
      <c r="G21" s="33" t="s">
        <v>349</v>
      </c>
      <c r="H21" s="33"/>
      <c r="I21" s="45" t="s">
        <v>195</v>
      </c>
      <c r="J21" s="12"/>
      <c r="K21" s="49" t="s">
        <v>350</v>
      </c>
      <c r="L21" s="49"/>
      <c r="M21" s="44" t="s">
        <v>195</v>
      </c>
      <c r="N21" s="12"/>
      <c r="O21" s="33" t="s">
        <v>351</v>
      </c>
      <c r="P21" s="33"/>
      <c r="Q21" s="45" t="s">
        <v>195</v>
      </c>
    </row>
    <row r="22" spans="1:17" ht="27" thickBot="1">
      <c r="A22" s="13"/>
      <c r="B22" s="15" t="s">
        <v>35</v>
      </c>
      <c r="C22" s="77" t="s">
        <v>352</v>
      </c>
      <c r="D22" s="77"/>
      <c r="E22" s="89" t="s">
        <v>195</v>
      </c>
      <c r="F22" s="17"/>
      <c r="G22" s="60" t="s">
        <v>353</v>
      </c>
      <c r="H22" s="60"/>
      <c r="I22" s="55" t="s">
        <v>195</v>
      </c>
      <c r="J22" s="17"/>
      <c r="K22" s="77" t="s">
        <v>354</v>
      </c>
      <c r="L22" s="77"/>
      <c r="M22" s="89" t="s">
        <v>195</v>
      </c>
      <c r="N22" s="17"/>
      <c r="O22" s="60" t="s">
        <v>355</v>
      </c>
      <c r="P22" s="60"/>
      <c r="Q22" s="55" t="s">
        <v>195</v>
      </c>
    </row>
    <row r="23" spans="1:17">
      <c r="A23" s="13"/>
      <c r="B23" s="76" t="s">
        <v>356</v>
      </c>
      <c r="C23" s="80" t="s">
        <v>183</v>
      </c>
      <c r="D23" s="85">
        <v>37101</v>
      </c>
      <c r="E23" s="48"/>
      <c r="F23" s="22"/>
      <c r="G23" s="64" t="s">
        <v>183</v>
      </c>
      <c r="H23" s="61">
        <v>50050</v>
      </c>
      <c r="I23" s="48"/>
      <c r="J23" s="22"/>
      <c r="K23" s="80" t="s">
        <v>183</v>
      </c>
      <c r="L23" s="85">
        <v>83387</v>
      </c>
      <c r="M23" s="48"/>
      <c r="N23" s="22"/>
      <c r="O23" s="64" t="s">
        <v>183</v>
      </c>
      <c r="P23" s="61">
        <v>97934</v>
      </c>
      <c r="Q23" s="48"/>
    </row>
    <row r="24" spans="1:17" ht="15.75" thickBot="1">
      <c r="A24" s="13"/>
      <c r="B24" s="76"/>
      <c r="C24" s="81"/>
      <c r="D24" s="86"/>
      <c r="E24" s="67"/>
      <c r="F24" s="22"/>
      <c r="G24" s="65"/>
      <c r="H24" s="68"/>
      <c r="I24" s="67"/>
      <c r="J24" s="22"/>
      <c r="K24" s="81"/>
      <c r="L24" s="86"/>
      <c r="M24" s="67"/>
      <c r="N24" s="22"/>
      <c r="O24" s="65"/>
      <c r="P24" s="68"/>
      <c r="Q24" s="67"/>
    </row>
    <row r="25" spans="1:17" ht="15.75" thickTop="1">
      <c r="A25" s="13"/>
      <c r="B25" s="17"/>
      <c r="C25" s="117"/>
      <c r="D25" s="117"/>
      <c r="E25" s="117"/>
      <c r="F25" s="17"/>
      <c r="G25" s="117"/>
      <c r="H25" s="117"/>
      <c r="I25" s="117"/>
      <c r="J25" s="17"/>
      <c r="K25" s="117"/>
      <c r="L25" s="117"/>
      <c r="M25" s="117"/>
      <c r="N25" s="17"/>
      <c r="O25" s="117"/>
      <c r="P25" s="117"/>
      <c r="Q25" s="117"/>
    </row>
    <row r="26" spans="1:17">
      <c r="A26" s="13"/>
      <c r="B26" s="18" t="s">
        <v>357</v>
      </c>
      <c r="C26" s="22"/>
      <c r="D26" s="22"/>
      <c r="E26" s="22"/>
      <c r="F26" s="12"/>
      <c r="G26" s="22"/>
      <c r="H26" s="22"/>
      <c r="I26" s="22"/>
      <c r="J26" s="12"/>
      <c r="K26" s="22"/>
      <c r="L26" s="22"/>
      <c r="M26" s="22"/>
      <c r="N26" s="12"/>
      <c r="O26" s="22"/>
      <c r="P26" s="22"/>
      <c r="Q26" s="22"/>
    </row>
    <row r="27" spans="1:17">
      <c r="A27" s="13"/>
      <c r="B27" s="25" t="s">
        <v>179</v>
      </c>
      <c r="C27" s="37" t="s">
        <v>183</v>
      </c>
      <c r="D27" s="40">
        <v>8812</v>
      </c>
      <c r="E27" s="30"/>
      <c r="F27" s="30"/>
      <c r="G27" s="26" t="s">
        <v>183</v>
      </c>
      <c r="H27" s="28">
        <v>8887</v>
      </c>
      <c r="I27" s="30"/>
      <c r="J27" s="30"/>
      <c r="K27" s="37" t="s">
        <v>183</v>
      </c>
      <c r="L27" s="40">
        <v>17787</v>
      </c>
      <c r="M27" s="30"/>
      <c r="N27" s="30"/>
      <c r="O27" s="26" t="s">
        <v>183</v>
      </c>
      <c r="P27" s="28">
        <v>17969</v>
      </c>
      <c r="Q27" s="30"/>
    </row>
    <row r="28" spans="1:17">
      <c r="A28" s="13"/>
      <c r="B28" s="25"/>
      <c r="C28" s="37"/>
      <c r="D28" s="40"/>
      <c r="E28" s="30"/>
      <c r="F28" s="30"/>
      <c r="G28" s="26"/>
      <c r="H28" s="28"/>
      <c r="I28" s="30"/>
      <c r="J28" s="30"/>
      <c r="K28" s="37"/>
      <c r="L28" s="40"/>
      <c r="M28" s="30"/>
      <c r="N28" s="30"/>
      <c r="O28" s="26"/>
      <c r="P28" s="28"/>
      <c r="Q28" s="30"/>
    </row>
    <row r="29" spans="1:17">
      <c r="A29" s="13"/>
      <c r="B29" s="32" t="s">
        <v>181</v>
      </c>
      <c r="C29" s="84">
        <v>5080</v>
      </c>
      <c r="D29" s="84"/>
      <c r="E29" s="22"/>
      <c r="F29" s="22"/>
      <c r="G29" s="59">
        <v>3389</v>
      </c>
      <c r="H29" s="59"/>
      <c r="I29" s="22"/>
      <c r="J29" s="22"/>
      <c r="K29" s="84">
        <v>9969</v>
      </c>
      <c r="L29" s="84"/>
      <c r="M29" s="22"/>
      <c r="N29" s="22"/>
      <c r="O29" s="59">
        <v>6936</v>
      </c>
      <c r="P29" s="59"/>
      <c r="Q29" s="22"/>
    </row>
    <row r="30" spans="1:17" ht="15.75" thickBot="1">
      <c r="A30" s="13"/>
      <c r="B30" s="32"/>
      <c r="C30" s="118"/>
      <c r="D30" s="118"/>
      <c r="E30" s="35"/>
      <c r="F30" s="22"/>
      <c r="G30" s="111"/>
      <c r="H30" s="111"/>
      <c r="I30" s="35"/>
      <c r="J30" s="22"/>
      <c r="K30" s="118"/>
      <c r="L30" s="118"/>
      <c r="M30" s="35"/>
      <c r="N30" s="22"/>
      <c r="O30" s="111"/>
      <c r="P30" s="111"/>
      <c r="Q30" s="35"/>
    </row>
    <row r="31" spans="1:17">
      <c r="A31" s="13"/>
      <c r="B31" s="73" t="s">
        <v>358</v>
      </c>
      <c r="C31" s="38" t="s">
        <v>183</v>
      </c>
      <c r="D31" s="41">
        <v>13892</v>
      </c>
      <c r="E31" s="31"/>
      <c r="F31" s="30"/>
      <c r="G31" s="27" t="s">
        <v>183</v>
      </c>
      <c r="H31" s="29">
        <v>12276</v>
      </c>
      <c r="I31" s="31"/>
      <c r="J31" s="30"/>
      <c r="K31" s="38" t="s">
        <v>183</v>
      </c>
      <c r="L31" s="41">
        <v>27756</v>
      </c>
      <c r="M31" s="31"/>
      <c r="N31" s="30"/>
      <c r="O31" s="27" t="s">
        <v>183</v>
      </c>
      <c r="P31" s="29">
        <v>24905</v>
      </c>
      <c r="Q31" s="31"/>
    </row>
    <row r="32" spans="1:17" ht="15.75" thickBot="1">
      <c r="A32" s="13"/>
      <c r="B32" s="73"/>
      <c r="C32" s="39"/>
      <c r="D32" s="42"/>
      <c r="E32" s="43"/>
      <c r="F32" s="30"/>
      <c r="G32" s="51"/>
      <c r="H32" s="52"/>
      <c r="I32" s="43"/>
      <c r="J32" s="30"/>
      <c r="K32" s="39"/>
      <c r="L32" s="42"/>
      <c r="M32" s="43"/>
      <c r="N32" s="30"/>
      <c r="O32" s="51"/>
      <c r="P32" s="52"/>
      <c r="Q32" s="43"/>
    </row>
    <row r="33" spans="1:17" ht="15.75" thickTop="1">
      <c r="A33" s="13"/>
      <c r="B33" s="12"/>
      <c r="C33" s="63"/>
      <c r="D33" s="63"/>
      <c r="E33" s="63"/>
      <c r="F33" s="12"/>
      <c r="G33" s="63"/>
      <c r="H33" s="63"/>
      <c r="I33" s="63"/>
      <c r="J33" s="12"/>
      <c r="K33" s="63"/>
      <c r="L33" s="63"/>
      <c r="M33" s="63"/>
      <c r="N33" s="12"/>
      <c r="O33" s="63"/>
      <c r="P33" s="63"/>
      <c r="Q33" s="63"/>
    </row>
    <row r="34" spans="1:17">
      <c r="A34" s="13"/>
      <c r="B34" s="15" t="s">
        <v>359</v>
      </c>
      <c r="C34" s="30"/>
      <c r="D34" s="30"/>
      <c r="E34" s="30"/>
      <c r="F34" s="17"/>
      <c r="G34" s="30"/>
      <c r="H34" s="30"/>
      <c r="I34" s="30"/>
      <c r="J34" s="17"/>
      <c r="K34" s="30"/>
      <c r="L34" s="30"/>
      <c r="M34" s="30"/>
      <c r="N34" s="17"/>
      <c r="O34" s="30"/>
      <c r="P34" s="30"/>
      <c r="Q34" s="30"/>
    </row>
    <row r="35" spans="1:17">
      <c r="A35" s="13"/>
      <c r="B35" s="32" t="s">
        <v>179</v>
      </c>
      <c r="C35" s="79" t="s">
        <v>183</v>
      </c>
      <c r="D35" s="84">
        <v>18858</v>
      </c>
      <c r="E35" s="22"/>
      <c r="F35" s="22"/>
      <c r="G35" s="69" t="s">
        <v>183</v>
      </c>
      <c r="H35" s="59">
        <v>12872</v>
      </c>
      <c r="I35" s="22"/>
      <c r="J35" s="22"/>
      <c r="K35" s="79" t="s">
        <v>183</v>
      </c>
      <c r="L35" s="84">
        <v>29033</v>
      </c>
      <c r="M35" s="22"/>
      <c r="N35" s="22"/>
      <c r="O35" s="69" t="s">
        <v>183</v>
      </c>
      <c r="P35" s="59">
        <v>24474</v>
      </c>
      <c r="Q35" s="22"/>
    </row>
    <row r="36" spans="1:17">
      <c r="A36" s="13"/>
      <c r="B36" s="32"/>
      <c r="C36" s="79"/>
      <c r="D36" s="84"/>
      <c r="E36" s="22"/>
      <c r="F36" s="22"/>
      <c r="G36" s="69"/>
      <c r="H36" s="59"/>
      <c r="I36" s="22"/>
      <c r="J36" s="22"/>
      <c r="K36" s="79"/>
      <c r="L36" s="84"/>
      <c r="M36" s="22"/>
      <c r="N36" s="22"/>
      <c r="O36" s="69"/>
      <c r="P36" s="59"/>
      <c r="Q36" s="22"/>
    </row>
    <row r="37" spans="1:17">
      <c r="A37" s="13"/>
      <c r="B37" s="25" t="s">
        <v>181</v>
      </c>
      <c r="C37" s="40">
        <v>5737</v>
      </c>
      <c r="D37" s="40"/>
      <c r="E37" s="30"/>
      <c r="F37" s="30"/>
      <c r="G37" s="28">
        <v>3398</v>
      </c>
      <c r="H37" s="28"/>
      <c r="I37" s="30"/>
      <c r="J37" s="30"/>
      <c r="K37" s="40">
        <v>9790</v>
      </c>
      <c r="L37" s="40"/>
      <c r="M37" s="30"/>
      <c r="N37" s="30"/>
      <c r="O37" s="28">
        <v>6573</v>
      </c>
      <c r="P37" s="28"/>
      <c r="Q37" s="30"/>
    </row>
    <row r="38" spans="1:17" ht="15.75" thickBot="1">
      <c r="A38" s="13"/>
      <c r="B38" s="25"/>
      <c r="C38" s="115"/>
      <c r="D38" s="115"/>
      <c r="E38" s="78"/>
      <c r="F38" s="30"/>
      <c r="G38" s="116"/>
      <c r="H38" s="116"/>
      <c r="I38" s="78"/>
      <c r="J38" s="30"/>
      <c r="K38" s="115"/>
      <c r="L38" s="115"/>
      <c r="M38" s="78"/>
      <c r="N38" s="30"/>
      <c r="O38" s="116"/>
      <c r="P38" s="116"/>
      <c r="Q38" s="78"/>
    </row>
    <row r="39" spans="1:17">
      <c r="A39" s="13"/>
      <c r="B39" s="76" t="s">
        <v>360</v>
      </c>
      <c r="C39" s="80" t="s">
        <v>183</v>
      </c>
      <c r="D39" s="85">
        <v>24595</v>
      </c>
      <c r="E39" s="48"/>
      <c r="F39" s="22"/>
      <c r="G39" s="64" t="s">
        <v>183</v>
      </c>
      <c r="H39" s="61">
        <v>16270</v>
      </c>
      <c r="I39" s="48"/>
      <c r="J39" s="22"/>
      <c r="K39" s="80" t="s">
        <v>183</v>
      </c>
      <c r="L39" s="85">
        <v>38823</v>
      </c>
      <c r="M39" s="48"/>
      <c r="N39" s="22"/>
      <c r="O39" s="64" t="s">
        <v>183</v>
      </c>
      <c r="P39" s="61">
        <v>31047</v>
      </c>
      <c r="Q39" s="48"/>
    </row>
    <row r="40" spans="1:17" ht="15.75" thickBot="1">
      <c r="A40" s="13"/>
      <c r="B40" s="76"/>
      <c r="C40" s="81"/>
      <c r="D40" s="86"/>
      <c r="E40" s="67"/>
      <c r="F40" s="22"/>
      <c r="G40" s="65"/>
      <c r="H40" s="68"/>
      <c r="I40" s="67"/>
      <c r="J40" s="22"/>
      <c r="K40" s="81"/>
      <c r="L40" s="86"/>
      <c r="M40" s="67"/>
      <c r="N40" s="22"/>
      <c r="O40" s="65"/>
      <c r="P40" s="68"/>
      <c r="Q40" s="67"/>
    </row>
    <row r="41" spans="1:17" ht="15.75" thickTop="1">
      <c r="A41" s="13" t="s">
        <v>621</v>
      </c>
      <c r="B41" s="53" t="s">
        <v>5</v>
      </c>
      <c r="C41" s="53"/>
      <c r="D41" s="53"/>
      <c r="E41" s="53"/>
      <c r="F41" s="53"/>
      <c r="G41" s="53"/>
      <c r="H41" s="53"/>
      <c r="I41" s="53"/>
      <c r="J41" s="53"/>
      <c r="K41" s="53"/>
      <c r="L41" s="53"/>
      <c r="M41" s="53"/>
      <c r="N41" s="53"/>
      <c r="O41" s="53"/>
      <c r="P41" s="53"/>
      <c r="Q41" s="53"/>
    </row>
    <row r="42" spans="1:17">
      <c r="A42" s="13"/>
      <c r="B42" s="21"/>
      <c r="C42" s="21"/>
      <c r="D42" s="21"/>
      <c r="E42" s="21"/>
      <c r="F42" s="21"/>
      <c r="G42" s="21"/>
      <c r="H42" s="21"/>
      <c r="I42" s="21"/>
    </row>
    <row r="43" spans="1:17">
      <c r="A43" s="13"/>
      <c r="B43" s="14"/>
      <c r="C43" s="14"/>
      <c r="D43" s="14"/>
      <c r="E43" s="14"/>
      <c r="F43" s="14"/>
      <c r="G43" s="14"/>
      <c r="H43" s="14"/>
      <c r="I43" s="14"/>
    </row>
    <row r="44" spans="1:17" ht="15.75" thickBot="1">
      <c r="A44" s="13"/>
      <c r="B44" s="12"/>
      <c r="C44" s="46">
        <v>41820</v>
      </c>
      <c r="D44" s="46"/>
      <c r="E44" s="46"/>
      <c r="F44" s="12"/>
      <c r="G44" s="46">
        <v>41639</v>
      </c>
      <c r="H44" s="46"/>
      <c r="I44" s="46"/>
    </row>
    <row r="45" spans="1:17">
      <c r="A45" s="13"/>
      <c r="B45" s="15" t="s">
        <v>361</v>
      </c>
      <c r="C45" s="31"/>
      <c r="D45" s="31"/>
      <c r="E45" s="31"/>
      <c r="F45" s="17"/>
      <c r="G45" s="31"/>
      <c r="H45" s="31"/>
      <c r="I45" s="31"/>
    </row>
    <row r="46" spans="1:17">
      <c r="A46" s="13"/>
      <c r="B46" s="32" t="s">
        <v>179</v>
      </c>
      <c r="C46" s="79" t="s">
        <v>183</v>
      </c>
      <c r="D46" s="84">
        <v>1787026</v>
      </c>
      <c r="E46" s="22"/>
      <c r="F46" s="22"/>
      <c r="G46" s="69" t="s">
        <v>183</v>
      </c>
      <c r="H46" s="59">
        <v>1747572</v>
      </c>
      <c r="I46" s="22"/>
    </row>
    <row r="47" spans="1:17">
      <c r="A47" s="13"/>
      <c r="B47" s="32"/>
      <c r="C47" s="79"/>
      <c r="D47" s="84"/>
      <c r="E47" s="22"/>
      <c r="F47" s="22"/>
      <c r="G47" s="69"/>
      <c r="H47" s="59"/>
      <c r="I47" s="22"/>
    </row>
    <row r="48" spans="1:17">
      <c r="A48" s="13"/>
      <c r="B48" s="25" t="s">
        <v>181</v>
      </c>
      <c r="C48" s="40">
        <v>484758</v>
      </c>
      <c r="D48" s="40"/>
      <c r="E48" s="30"/>
      <c r="F48" s="30"/>
      <c r="G48" s="28">
        <v>474565</v>
      </c>
      <c r="H48" s="28"/>
      <c r="I48" s="30"/>
    </row>
    <row r="49" spans="1:9" ht="15.75" thickBot="1">
      <c r="A49" s="13"/>
      <c r="B49" s="25"/>
      <c r="C49" s="115"/>
      <c r="D49" s="115"/>
      <c r="E49" s="78"/>
      <c r="F49" s="30"/>
      <c r="G49" s="116"/>
      <c r="H49" s="116"/>
      <c r="I49" s="78"/>
    </row>
    <row r="50" spans="1:9">
      <c r="A50" s="13"/>
      <c r="B50" s="32" t="s">
        <v>362</v>
      </c>
      <c r="C50" s="85">
        <v>2271784</v>
      </c>
      <c r="D50" s="85"/>
      <c r="E50" s="48"/>
      <c r="F50" s="22"/>
      <c r="G50" s="61">
        <v>2222137</v>
      </c>
      <c r="H50" s="61"/>
      <c r="I50" s="48"/>
    </row>
    <row r="51" spans="1:9">
      <c r="A51" s="13"/>
      <c r="B51" s="32"/>
      <c r="C51" s="84"/>
      <c r="D51" s="84"/>
      <c r="E51" s="22"/>
      <c r="F51" s="22"/>
      <c r="G51" s="59"/>
      <c r="H51" s="59"/>
      <c r="I51" s="22"/>
    </row>
    <row r="52" spans="1:9">
      <c r="A52" s="13"/>
      <c r="B52" s="25" t="s">
        <v>63</v>
      </c>
      <c r="C52" s="40">
        <v>92027</v>
      </c>
      <c r="D52" s="40"/>
      <c r="E52" s="30"/>
      <c r="F52" s="30"/>
      <c r="G52" s="28">
        <v>101905</v>
      </c>
      <c r="H52" s="28"/>
      <c r="I52" s="30"/>
    </row>
    <row r="53" spans="1:9" ht="15.75" thickBot="1">
      <c r="A53" s="13"/>
      <c r="B53" s="25"/>
      <c r="C53" s="115"/>
      <c r="D53" s="115"/>
      <c r="E53" s="78"/>
      <c r="F53" s="30"/>
      <c r="G53" s="116"/>
      <c r="H53" s="116"/>
      <c r="I53" s="78"/>
    </row>
    <row r="54" spans="1:9">
      <c r="A54" s="13"/>
      <c r="B54" s="76" t="s">
        <v>363</v>
      </c>
      <c r="C54" s="80" t="s">
        <v>183</v>
      </c>
      <c r="D54" s="85">
        <v>2363811</v>
      </c>
      <c r="E54" s="48"/>
      <c r="F54" s="22"/>
      <c r="G54" s="64" t="s">
        <v>183</v>
      </c>
      <c r="H54" s="61">
        <v>2324042</v>
      </c>
      <c r="I54" s="48"/>
    </row>
    <row r="55" spans="1:9" ht="15.75" thickBot="1">
      <c r="A55" s="13"/>
      <c r="B55" s="76"/>
      <c r="C55" s="81"/>
      <c r="D55" s="86"/>
      <c r="E55" s="67"/>
      <c r="F55" s="22"/>
      <c r="G55" s="65"/>
      <c r="H55" s="68"/>
      <c r="I55" s="67"/>
    </row>
    <row r="56" spans="1:9" ht="15.75" thickTop="1"/>
  </sheetData>
  <mergeCells count="255">
    <mergeCell ref="H54:H55"/>
    <mergeCell ref="I54:I55"/>
    <mergeCell ref="A1:A2"/>
    <mergeCell ref="B1:Q1"/>
    <mergeCell ref="B2:Q2"/>
    <mergeCell ref="B3:Q3"/>
    <mergeCell ref="A4:A40"/>
    <mergeCell ref="B4:Q4"/>
    <mergeCell ref="B5:Q5"/>
    <mergeCell ref="A41:A55"/>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N39:N40"/>
    <mergeCell ref="O39:O40"/>
    <mergeCell ref="P39:P40"/>
    <mergeCell ref="Q39:Q40"/>
    <mergeCell ref="B42:I42"/>
    <mergeCell ref="C44:E44"/>
    <mergeCell ref="G44:I44"/>
    <mergeCell ref="B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8.57031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6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5</v>
      </c>
      <c r="B3" s="53" t="s">
        <v>5</v>
      </c>
      <c r="C3" s="53"/>
      <c r="D3" s="53"/>
      <c r="E3" s="53"/>
      <c r="F3" s="53"/>
      <c r="G3" s="53"/>
      <c r="H3" s="53"/>
      <c r="I3" s="53"/>
      <c r="J3" s="53"/>
      <c r="K3" s="53"/>
      <c r="L3" s="53"/>
      <c r="M3" s="53"/>
      <c r="N3" s="53"/>
      <c r="O3" s="53"/>
      <c r="P3" s="53"/>
      <c r="Q3" s="53"/>
      <c r="R3" s="53"/>
      <c r="S3" s="53"/>
      <c r="T3" s="53"/>
      <c r="U3" s="53"/>
    </row>
    <row r="4" spans="1:21" ht="15" customHeight="1">
      <c r="A4" s="13" t="s">
        <v>623</v>
      </c>
      <c r="B4" s="53" t="s">
        <v>5</v>
      </c>
      <c r="C4" s="53"/>
      <c r="D4" s="53"/>
      <c r="E4" s="53"/>
      <c r="F4" s="53"/>
      <c r="G4" s="53"/>
      <c r="H4" s="53"/>
      <c r="I4" s="53"/>
      <c r="J4" s="53"/>
      <c r="K4" s="53"/>
      <c r="L4" s="53"/>
      <c r="M4" s="53"/>
      <c r="N4" s="53"/>
      <c r="O4" s="53"/>
      <c r="P4" s="53"/>
      <c r="Q4" s="53"/>
      <c r="R4" s="53"/>
      <c r="S4" s="53"/>
      <c r="T4" s="53"/>
      <c r="U4" s="53"/>
    </row>
    <row r="5" spans="1:21">
      <c r="A5" s="13"/>
      <c r="B5" s="21"/>
      <c r="C5" s="21"/>
      <c r="D5" s="21"/>
      <c r="E5" s="21"/>
      <c r="F5" s="21"/>
      <c r="G5" s="21"/>
      <c r="H5" s="21"/>
      <c r="I5" s="21"/>
      <c r="J5" s="21"/>
      <c r="K5" s="21"/>
      <c r="L5" s="21"/>
      <c r="M5" s="21"/>
      <c r="N5" s="21"/>
      <c r="O5" s="21"/>
      <c r="P5" s="21"/>
      <c r="Q5" s="21"/>
      <c r="R5" s="21"/>
      <c r="S5" s="21"/>
      <c r="T5" s="21"/>
      <c r="U5" s="21"/>
    </row>
    <row r="6" spans="1:21">
      <c r="A6" s="13"/>
      <c r="B6" s="14"/>
      <c r="C6" s="14"/>
      <c r="D6" s="14"/>
      <c r="E6" s="14"/>
      <c r="F6" s="14"/>
      <c r="G6" s="14"/>
      <c r="H6" s="14"/>
      <c r="I6" s="14"/>
      <c r="J6" s="14"/>
      <c r="K6" s="14"/>
      <c r="L6" s="14"/>
      <c r="M6" s="14"/>
      <c r="N6" s="14"/>
      <c r="O6" s="14"/>
      <c r="P6" s="14"/>
      <c r="Q6" s="14"/>
      <c r="R6" s="14"/>
      <c r="S6" s="14"/>
      <c r="T6" s="14"/>
      <c r="U6" s="14"/>
    </row>
    <row r="7" spans="1:21">
      <c r="A7" s="13"/>
      <c r="B7" s="120" t="s">
        <v>367</v>
      </c>
      <c r="C7" s="23" t="s">
        <v>368</v>
      </c>
      <c r="D7" s="23"/>
      <c r="E7" s="23"/>
      <c r="F7" s="22"/>
      <c r="G7" s="23" t="s">
        <v>370</v>
      </c>
      <c r="H7" s="23"/>
      <c r="I7" s="23"/>
      <c r="J7" s="22"/>
      <c r="K7" s="23" t="s">
        <v>372</v>
      </c>
      <c r="L7" s="23"/>
      <c r="M7" s="23"/>
      <c r="N7" s="22"/>
      <c r="O7" s="23" t="s">
        <v>373</v>
      </c>
      <c r="P7" s="23"/>
      <c r="Q7" s="23"/>
      <c r="R7" s="22"/>
      <c r="S7" s="23" t="s">
        <v>374</v>
      </c>
      <c r="T7" s="23"/>
      <c r="U7" s="23"/>
    </row>
    <row r="8" spans="1:21" ht="15.75" thickBot="1">
      <c r="A8" s="13"/>
      <c r="B8" s="120"/>
      <c r="C8" s="24" t="s">
        <v>369</v>
      </c>
      <c r="D8" s="24"/>
      <c r="E8" s="24"/>
      <c r="F8" s="22"/>
      <c r="G8" s="24" t="s">
        <v>371</v>
      </c>
      <c r="H8" s="24"/>
      <c r="I8" s="24"/>
      <c r="J8" s="22"/>
      <c r="K8" s="24" t="s">
        <v>371</v>
      </c>
      <c r="L8" s="24"/>
      <c r="M8" s="24"/>
      <c r="N8" s="22"/>
      <c r="O8" s="24"/>
      <c r="P8" s="24"/>
      <c r="Q8" s="24"/>
      <c r="R8" s="22"/>
      <c r="S8" s="24"/>
      <c r="T8" s="24"/>
      <c r="U8" s="24"/>
    </row>
    <row r="9" spans="1:21">
      <c r="A9" s="13"/>
      <c r="B9" s="20" t="s">
        <v>375</v>
      </c>
      <c r="C9" s="31"/>
      <c r="D9" s="31"/>
      <c r="E9" s="31"/>
      <c r="F9" s="17"/>
      <c r="G9" s="31"/>
      <c r="H9" s="31"/>
      <c r="I9" s="31"/>
      <c r="J9" s="17"/>
      <c r="K9" s="31"/>
      <c r="L9" s="31"/>
      <c r="M9" s="31"/>
      <c r="N9" s="17"/>
      <c r="O9" s="31"/>
      <c r="P9" s="31"/>
      <c r="Q9" s="31"/>
      <c r="R9" s="17"/>
      <c r="S9" s="31"/>
      <c r="T9" s="31"/>
      <c r="U9" s="31"/>
    </row>
    <row r="10" spans="1:21">
      <c r="A10" s="13"/>
      <c r="B10" s="32" t="s">
        <v>31</v>
      </c>
      <c r="C10" s="69" t="s">
        <v>183</v>
      </c>
      <c r="D10" s="33" t="s">
        <v>185</v>
      </c>
      <c r="E10" s="22"/>
      <c r="F10" s="22"/>
      <c r="G10" s="69" t="s">
        <v>183</v>
      </c>
      <c r="H10" s="59">
        <v>2187130</v>
      </c>
      <c r="I10" s="22"/>
      <c r="J10" s="22"/>
      <c r="K10" s="69" t="s">
        <v>183</v>
      </c>
      <c r="L10" s="59">
        <v>137683</v>
      </c>
      <c r="M10" s="22"/>
      <c r="N10" s="22"/>
      <c r="O10" s="69" t="s">
        <v>183</v>
      </c>
      <c r="P10" s="33" t="s">
        <v>376</v>
      </c>
      <c r="Q10" s="69" t="s">
        <v>195</v>
      </c>
      <c r="R10" s="22"/>
      <c r="S10" s="69" t="s">
        <v>183</v>
      </c>
      <c r="T10" s="59">
        <v>2305858</v>
      </c>
      <c r="U10" s="22"/>
    </row>
    <row r="11" spans="1:21">
      <c r="A11" s="13"/>
      <c r="B11" s="32"/>
      <c r="C11" s="69"/>
      <c r="D11" s="33"/>
      <c r="E11" s="22"/>
      <c r="F11" s="22"/>
      <c r="G11" s="69"/>
      <c r="H11" s="59"/>
      <c r="I11" s="22"/>
      <c r="J11" s="22"/>
      <c r="K11" s="69"/>
      <c r="L11" s="59"/>
      <c r="M11" s="22"/>
      <c r="N11" s="22"/>
      <c r="O11" s="69"/>
      <c r="P11" s="33"/>
      <c r="Q11" s="69"/>
      <c r="R11" s="22"/>
      <c r="S11" s="69"/>
      <c r="T11" s="59"/>
      <c r="U11" s="22"/>
    </row>
    <row r="12" spans="1:21">
      <c r="A12" s="13"/>
      <c r="B12" s="25" t="s">
        <v>32</v>
      </c>
      <c r="C12" s="57" t="s">
        <v>185</v>
      </c>
      <c r="D12" s="57"/>
      <c r="E12" s="30"/>
      <c r="F12" s="30"/>
      <c r="G12" s="28">
        <v>1978815</v>
      </c>
      <c r="H12" s="28"/>
      <c r="I12" s="30"/>
      <c r="J12" s="30"/>
      <c r="K12" s="28">
        <v>63299</v>
      </c>
      <c r="L12" s="28"/>
      <c r="M12" s="30"/>
      <c r="N12" s="30"/>
      <c r="O12" s="57" t="s">
        <v>377</v>
      </c>
      <c r="P12" s="57"/>
      <c r="Q12" s="26" t="s">
        <v>195</v>
      </c>
      <c r="R12" s="30"/>
      <c r="S12" s="28">
        <v>2023586</v>
      </c>
      <c r="T12" s="28"/>
      <c r="U12" s="30"/>
    </row>
    <row r="13" spans="1:21" ht="15.75" thickBot="1">
      <c r="A13" s="13"/>
      <c r="B13" s="25"/>
      <c r="C13" s="60"/>
      <c r="D13" s="60"/>
      <c r="E13" s="78"/>
      <c r="F13" s="30"/>
      <c r="G13" s="116"/>
      <c r="H13" s="116"/>
      <c r="I13" s="78"/>
      <c r="J13" s="30"/>
      <c r="K13" s="116"/>
      <c r="L13" s="116"/>
      <c r="M13" s="78"/>
      <c r="N13" s="30"/>
      <c r="O13" s="60"/>
      <c r="P13" s="60"/>
      <c r="Q13" s="106"/>
      <c r="R13" s="30"/>
      <c r="S13" s="116"/>
      <c r="T13" s="116"/>
      <c r="U13" s="78"/>
    </row>
    <row r="14" spans="1:21">
      <c r="A14" s="13"/>
      <c r="B14" s="32" t="s">
        <v>33</v>
      </c>
      <c r="C14" s="62" t="s">
        <v>185</v>
      </c>
      <c r="D14" s="62"/>
      <c r="E14" s="48"/>
      <c r="F14" s="22"/>
      <c r="G14" s="61">
        <v>208315</v>
      </c>
      <c r="H14" s="61"/>
      <c r="I14" s="48"/>
      <c r="J14" s="22"/>
      <c r="K14" s="61">
        <v>74384</v>
      </c>
      <c r="L14" s="61"/>
      <c r="M14" s="48"/>
      <c r="N14" s="22"/>
      <c r="O14" s="62" t="s">
        <v>378</v>
      </c>
      <c r="P14" s="62"/>
      <c r="Q14" s="64" t="s">
        <v>195</v>
      </c>
      <c r="R14" s="22"/>
      <c r="S14" s="61">
        <v>282272</v>
      </c>
      <c r="T14" s="61"/>
      <c r="U14" s="48"/>
    </row>
    <row r="15" spans="1:21">
      <c r="A15" s="13"/>
      <c r="B15" s="32"/>
      <c r="C15" s="33"/>
      <c r="D15" s="33"/>
      <c r="E15" s="22"/>
      <c r="F15" s="22"/>
      <c r="G15" s="109"/>
      <c r="H15" s="109"/>
      <c r="I15" s="104"/>
      <c r="J15" s="22"/>
      <c r="K15" s="109"/>
      <c r="L15" s="109"/>
      <c r="M15" s="104"/>
      <c r="N15" s="22"/>
      <c r="O15" s="102"/>
      <c r="P15" s="102"/>
      <c r="Q15" s="103"/>
      <c r="R15" s="22"/>
      <c r="S15" s="109"/>
      <c r="T15" s="109"/>
      <c r="U15" s="104"/>
    </row>
    <row r="16" spans="1:21">
      <c r="A16" s="13"/>
      <c r="B16" s="25" t="s">
        <v>34</v>
      </c>
      <c r="C16" s="57">
        <v>61</v>
      </c>
      <c r="D16" s="57"/>
      <c r="E16" s="30"/>
      <c r="F16" s="30"/>
      <c r="G16" s="28">
        <v>152122</v>
      </c>
      <c r="H16" s="28"/>
      <c r="I16" s="30"/>
      <c r="J16" s="30"/>
      <c r="K16" s="28">
        <v>73655</v>
      </c>
      <c r="L16" s="28"/>
      <c r="M16" s="30"/>
      <c r="N16" s="30"/>
      <c r="O16" s="57" t="s">
        <v>185</v>
      </c>
      <c r="P16" s="57"/>
      <c r="Q16" s="30"/>
      <c r="R16" s="30"/>
      <c r="S16" s="28">
        <v>225838</v>
      </c>
      <c r="T16" s="28"/>
      <c r="U16" s="30"/>
    </row>
    <row r="17" spans="1:21">
      <c r="A17" s="13"/>
      <c r="B17" s="25"/>
      <c r="C17" s="57"/>
      <c r="D17" s="57"/>
      <c r="E17" s="30"/>
      <c r="F17" s="30"/>
      <c r="G17" s="28"/>
      <c r="H17" s="28"/>
      <c r="I17" s="30"/>
      <c r="J17" s="30"/>
      <c r="K17" s="28"/>
      <c r="L17" s="28"/>
      <c r="M17" s="30"/>
      <c r="N17" s="30"/>
      <c r="O17" s="57"/>
      <c r="P17" s="57"/>
      <c r="Q17" s="30"/>
      <c r="R17" s="30"/>
      <c r="S17" s="28"/>
      <c r="T17" s="28"/>
      <c r="U17" s="30"/>
    </row>
    <row r="18" spans="1:21">
      <c r="A18" s="13"/>
      <c r="B18" s="32" t="s">
        <v>35</v>
      </c>
      <c r="C18" s="33" t="s">
        <v>185</v>
      </c>
      <c r="D18" s="33"/>
      <c r="E18" s="22"/>
      <c r="F18" s="22"/>
      <c r="G18" s="59">
        <v>3886</v>
      </c>
      <c r="H18" s="59"/>
      <c r="I18" s="22"/>
      <c r="J18" s="22"/>
      <c r="K18" s="59">
        <v>3707</v>
      </c>
      <c r="L18" s="59"/>
      <c r="M18" s="22"/>
      <c r="N18" s="22"/>
      <c r="O18" s="33" t="s">
        <v>185</v>
      </c>
      <c r="P18" s="33"/>
      <c r="Q18" s="22"/>
      <c r="R18" s="22"/>
      <c r="S18" s="59">
        <v>7593</v>
      </c>
      <c r="T18" s="59"/>
      <c r="U18" s="22"/>
    </row>
    <row r="19" spans="1:21">
      <c r="A19" s="13"/>
      <c r="B19" s="32"/>
      <c r="C19" s="33"/>
      <c r="D19" s="33"/>
      <c r="E19" s="22"/>
      <c r="F19" s="22"/>
      <c r="G19" s="59"/>
      <c r="H19" s="59"/>
      <c r="I19" s="22"/>
      <c r="J19" s="22"/>
      <c r="K19" s="59"/>
      <c r="L19" s="59"/>
      <c r="M19" s="22"/>
      <c r="N19" s="22"/>
      <c r="O19" s="33"/>
      <c r="P19" s="33"/>
      <c r="Q19" s="22"/>
      <c r="R19" s="22"/>
      <c r="S19" s="59"/>
      <c r="T19" s="59"/>
      <c r="U19" s="22"/>
    </row>
    <row r="20" spans="1:21">
      <c r="A20" s="13"/>
      <c r="B20" s="25" t="s">
        <v>36</v>
      </c>
      <c r="C20" s="57">
        <v>2</v>
      </c>
      <c r="D20" s="57"/>
      <c r="E20" s="30"/>
      <c r="F20" s="30"/>
      <c r="G20" s="28">
        <v>8790</v>
      </c>
      <c r="H20" s="28"/>
      <c r="I20" s="30"/>
      <c r="J20" s="30"/>
      <c r="K20" s="28">
        <v>5100</v>
      </c>
      <c r="L20" s="28"/>
      <c r="M20" s="30"/>
      <c r="N20" s="30"/>
      <c r="O20" s="57" t="s">
        <v>185</v>
      </c>
      <c r="P20" s="57"/>
      <c r="Q20" s="30"/>
      <c r="R20" s="30"/>
      <c r="S20" s="28">
        <v>13892</v>
      </c>
      <c r="T20" s="28"/>
      <c r="U20" s="30"/>
    </row>
    <row r="21" spans="1:21">
      <c r="A21" s="13"/>
      <c r="B21" s="25"/>
      <c r="C21" s="57"/>
      <c r="D21" s="57"/>
      <c r="E21" s="30"/>
      <c r="F21" s="30"/>
      <c r="G21" s="28"/>
      <c r="H21" s="28"/>
      <c r="I21" s="30"/>
      <c r="J21" s="30"/>
      <c r="K21" s="28"/>
      <c r="L21" s="28"/>
      <c r="M21" s="30"/>
      <c r="N21" s="30"/>
      <c r="O21" s="57"/>
      <c r="P21" s="57"/>
      <c r="Q21" s="30"/>
      <c r="R21" s="30"/>
      <c r="S21" s="28"/>
      <c r="T21" s="28"/>
      <c r="U21" s="30"/>
    </row>
    <row r="22" spans="1:21">
      <c r="A22" s="13"/>
      <c r="B22" s="32" t="s">
        <v>37</v>
      </c>
      <c r="C22" s="33" t="s">
        <v>185</v>
      </c>
      <c r="D22" s="33"/>
      <c r="E22" s="22"/>
      <c r="F22" s="22"/>
      <c r="G22" s="33" t="s">
        <v>379</v>
      </c>
      <c r="H22" s="33"/>
      <c r="I22" s="69" t="s">
        <v>195</v>
      </c>
      <c r="J22" s="22"/>
      <c r="K22" s="33" t="s">
        <v>380</v>
      </c>
      <c r="L22" s="33"/>
      <c r="M22" s="69" t="s">
        <v>195</v>
      </c>
      <c r="N22" s="22"/>
      <c r="O22" s="33" t="s">
        <v>185</v>
      </c>
      <c r="P22" s="33"/>
      <c r="Q22" s="22"/>
      <c r="R22" s="22"/>
      <c r="S22" s="33" t="s">
        <v>381</v>
      </c>
      <c r="T22" s="33"/>
      <c r="U22" s="69" t="s">
        <v>195</v>
      </c>
    </row>
    <row r="23" spans="1:21" ht="15.75" thickBot="1">
      <c r="A23" s="13"/>
      <c r="B23" s="32"/>
      <c r="C23" s="34"/>
      <c r="D23" s="34"/>
      <c r="E23" s="35"/>
      <c r="F23" s="22"/>
      <c r="G23" s="34"/>
      <c r="H23" s="34"/>
      <c r="I23" s="105"/>
      <c r="J23" s="22"/>
      <c r="K23" s="34"/>
      <c r="L23" s="34"/>
      <c r="M23" s="105"/>
      <c r="N23" s="22"/>
      <c r="O23" s="34"/>
      <c r="P23" s="34"/>
      <c r="Q23" s="35"/>
      <c r="R23" s="22"/>
      <c r="S23" s="34"/>
      <c r="T23" s="34"/>
      <c r="U23" s="105"/>
    </row>
    <row r="24" spans="1:21">
      <c r="A24" s="13"/>
      <c r="B24" s="25" t="s">
        <v>382</v>
      </c>
      <c r="C24" s="58" t="s">
        <v>383</v>
      </c>
      <c r="D24" s="58"/>
      <c r="E24" s="27" t="s">
        <v>195</v>
      </c>
      <c r="F24" s="30"/>
      <c r="G24" s="29">
        <v>44331</v>
      </c>
      <c r="H24" s="29"/>
      <c r="I24" s="31"/>
      <c r="J24" s="30"/>
      <c r="K24" s="58" t="s">
        <v>384</v>
      </c>
      <c r="L24" s="58"/>
      <c r="M24" s="27" t="s">
        <v>195</v>
      </c>
      <c r="N24" s="30"/>
      <c r="O24" s="58" t="s">
        <v>378</v>
      </c>
      <c r="P24" s="58"/>
      <c r="Q24" s="27" t="s">
        <v>195</v>
      </c>
      <c r="R24" s="30"/>
      <c r="S24" s="29">
        <v>37101</v>
      </c>
      <c r="T24" s="29"/>
      <c r="U24" s="31"/>
    </row>
    <row r="25" spans="1:21">
      <c r="A25" s="13"/>
      <c r="B25" s="25"/>
      <c r="C25" s="98"/>
      <c r="D25" s="98"/>
      <c r="E25" s="97"/>
      <c r="F25" s="30"/>
      <c r="G25" s="28"/>
      <c r="H25" s="28"/>
      <c r="I25" s="30"/>
      <c r="J25" s="30"/>
      <c r="K25" s="57"/>
      <c r="L25" s="57"/>
      <c r="M25" s="26"/>
      <c r="N25" s="30"/>
      <c r="O25" s="57"/>
      <c r="P25" s="57"/>
      <c r="Q25" s="26"/>
      <c r="R25" s="30"/>
      <c r="S25" s="28"/>
      <c r="T25" s="28"/>
      <c r="U25" s="30"/>
    </row>
    <row r="26" spans="1:21">
      <c r="A26" s="13"/>
      <c r="B26" s="32" t="s">
        <v>385</v>
      </c>
      <c r="C26" s="59">
        <v>2924</v>
      </c>
      <c r="D26" s="59"/>
      <c r="E26" s="22"/>
      <c r="F26" s="22"/>
      <c r="G26" s="33">
        <v>791</v>
      </c>
      <c r="H26" s="33"/>
      <c r="I26" s="22"/>
      <c r="J26" s="22"/>
      <c r="K26" s="33" t="s">
        <v>386</v>
      </c>
      <c r="L26" s="33"/>
      <c r="M26" s="69" t="s">
        <v>195</v>
      </c>
      <c r="N26" s="22"/>
      <c r="O26" s="33" t="s">
        <v>185</v>
      </c>
      <c r="P26" s="33"/>
      <c r="Q26" s="22"/>
      <c r="R26" s="22"/>
      <c r="S26" s="59">
        <v>3342</v>
      </c>
      <c r="T26" s="59"/>
      <c r="U26" s="22"/>
    </row>
    <row r="27" spans="1:21" ht="15.75" thickBot="1">
      <c r="A27" s="13"/>
      <c r="B27" s="32"/>
      <c r="C27" s="111"/>
      <c r="D27" s="111"/>
      <c r="E27" s="35"/>
      <c r="F27" s="22"/>
      <c r="G27" s="34"/>
      <c r="H27" s="34"/>
      <c r="I27" s="35"/>
      <c r="J27" s="22"/>
      <c r="K27" s="34"/>
      <c r="L27" s="34"/>
      <c r="M27" s="105"/>
      <c r="N27" s="22"/>
      <c r="O27" s="34"/>
      <c r="P27" s="34"/>
      <c r="Q27" s="35"/>
      <c r="R27" s="22"/>
      <c r="S27" s="111"/>
      <c r="T27" s="111"/>
      <c r="U27" s="35"/>
    </row>
    <row r="28" spans="1:21">
      <c r="A28" s="13"/>
      <c r="B28" s="25" t="s">
        <v>387</v>
      </c>
      <c r="C28" s="58" t="s">
        <v>388</v>
      </c>
      <c r="D28" s="58"/>
      <c r="E28" s="27" t="s">
        <v>195</v>
      </c>
      <c r="F28" s="30"/>
      <c r="G28" s="29">
        <v>43540</v>
      </c>
      <c r="H28" s="29"/>
      <c r="I28" s="31"/>
      <c r="J28" s="30"/>
      <c r="K28" s="58" t="s">
        <v>389</v>
      </c>
      <c r="L28" s="58"/>
      <c r="M28" s="27" t="s">
        <v>195</v>
      </c>
      <c r="N28" s="30"/>
      <c r="O28" s="58" t="s">
        <v>378</v>
      </c>
      <c r="P28" s="58"/>
      <c r="Q28" s="27" t="s">
        <v>195</v>
      </c>
      <c r="R28" s="30"/>
      <c r="S28" s="29">
        <v>33759</v>
      </c>
      <c r="T28" s="29"/>
      <c r="U28" s="31"/>
    </row>
    <row r="29" spans="1:21">
      <c r="A29" s="13"/>
      <c r="B29" s="25"/>
      <c r="C29" s="98"/>
      <c r="D29" s="98"/>
      <c r="E29" s="97"/>
      <c r="F29" s="30"/>
      <c r="G29" s="99"/>
      <c r="H29" s="99"/>
      <c r="I29" s="100"/>
      <c r="J29" s="30"/>
      <c r="K29" s="98"/>
      <c r="L29" s="98"/>
      <c r="M29" s="97"/>
      <c r="N29" s="30"/>
      <c r="O29" s="98"/>
      <c r="P29" s="98"/>
      <c r="Q29" s="97"/>
      <c r="R29" s="30"/>
      <c r="S29" s="28"/>
      <c r="T29" s="28"/>
      <c r="U29" s="30"/>
    </row>
    <row r="30" spans="1:21">
      <c r="A30" s="13"/>
      <c r="B30" s="32" t="s">
        <v>390</v>
      </c>
      <c r="C30" s="33" t="s">
        <v>391</v>
      </c>
      <c r="D30" s="33"/>
      <c r="E30" s="69" t="s">
        <v>195</v>
      </c>
      <c r="F30" s="22"/>
      <c r="G30" s="59">
        <v>17808</v>
      </c>
      <c r="H30" s="59"/>
      <c r="I30" s="22"/>
      <c r="J30" s="22"/>
      <c r="K30" s="33" t="s">
        <v>392</v>
      </c>
      <c r="L30" s="33"/>
      <c r="M30" s="69" t="s">
        <v>195</v>
      </c>
      <c r="N30" s="22"/>
      <c r="O30" s="33" t="s">
        <v>185</v>
      </c>
      <c r="P30" s="33"/>
      <c r="Q30" s="22"/>
      <c r="R30" s="22"/>
      <c r="S30" s="59">
        <v>13883</v>
      </c>
      <c r="T30" s="59"/>
      <c r="U30" s="22"/>
    </row>
    <row r="31" spans="1:21">
      <c r="A31" s="13"/>
      <c r="B31" s="32"/>
      <c r="C31" s="33"/>
      <c r="D31" s="33"/>
      <c r="E31" s="69"/>
      <c r="F31" s="22"/>
      <c r="G31" s="59"/>
      <c r="H31" s="59"/>
      <c r="I31" s="22"/>
      <c r="J31" s="22"/>
      <c r="K31" s="33"/>
      <c r="L31" s="33"/>
      <c r="M31" s="69"/>
      <c r="N31" s="22"/>
      <c r="O31" s="33"/>
      <c r="P31" s="33"/>
      <c r="Q31" s="22"/>
      <c r="R31" s="22"/>
      <c r="S31" s="59"/>
      <c r="T31" s="59"/>
      <c r="U31" s="22"/>
    </row>
    <row r="32" spans="1:21">
      <c r="A32" s="13"/>
      <c r="B32" s="25" t="s">
        <v>393</v>
      </c>
      <c r="C32" s="28">
        <v>21663</v>
      </c>
      <c r="D32" s="28"/>
      <c r="E32" s="30"/>
      <c r="F32" s="30"/>
      <c r="G32" s="57" t="s">
        <v>185</v>
      </c>
      <c r="H32" s="57"/>
      <c r="I32" s="30"/>
      <c r="J32" s="30"/>
      <c r="K32" s="57" t="s">
        <v>185</v>
      </c>
      <c r="L32" s="57"/>
      <c r="M32" s="30"/>
      <c r="N32" s="30"/>
      <c r="O32" s="57" t="s">
        <v>394</v>
      </c>
      <c r="P32" s="57"/>
      <c r="Q32" s="26" t="s">
        <v>195</v>
      </c>
      <c r="R32" s="30"/>
      <c r="S32" s="57" t="s">
        <v>185</v>
      </c>
      <c r="T32" s="57"/>
      <c r="U32" s="30"/>
    </row>
    <row r="33" spans="1:21" ht="15.75" thickBot="1">
      <c r="A33" s="13"/>
      <c r="B33" s="25"/>
      <c r="C33" s="116"/>
      <c r="D33" s="116"/>
      <c r="E33" s="78"/>
      <c r="F33" s="30"/>
      <c r="G33" s="60"/>
      <c r="H33" s="60"/>
      <c r="I33" s="78"/>
      <c r="J33" s="30"/>
      <c r="K33" s="60"/>
      <c r="L33" s="60"/>
      <c r="M33" s="78"/>
      <c r="N33" s="30"/>
      <c r="O33" s="60"/>
      <c r="P33" s="60"/>
      <c r="Q33" s="106"/>
      <c r="R33" s="30"/>
      <c r="S33" s="60"/>
      <c r="T33" s="60"/>
      <c r="U33" s="78"/>
    </row>
    <row r="34" spans="1:21">
      <c r="A34" s="13"/>
      <c r="B34" s="121" t="s">
        <v>395</v>
      </c>
      <c r="C34" s="61">
        <v>19876</v>
      </c>
      <c r="D34" s="61"/>
      <c r="E34" s="48"/>
      <c r="F34" s="22"/>
      <c r="G34" s="61">
        <v>25732</v>
      </c>
      <c r="H34" s="61"/>
      <c r="I34" s="48"/>
      <c r="J34" s="22"/>
      <c r="K34" s="62" t="s">
        <v>396</v>
      </c>
      <c r="L34" s="62"/>
      <c r="M34" s="64" t="s">
        <v>195</v>
      </c>
      <c r="N34" s="22"/>
      <c r="O34" s="62" t="s">
        <v>397</v>
      </c>
      <c r="P34" s="62"/>
      <c r="Q34" s="64" t="s">
        <v>195</v>
      </c>
      <c r="R34" s="22"/>
      <c r="S34" s="61">
        <v>19876</v>
      </c>
      <c r="T34" s="61"/>
      <c r="U34" s="48"/>
    </row>
    <row r="35" spans="1:21">
      <c r="A35" s="13"/>
      <c r="B35" s="121"/>
      <c r="C35" s="109"/>
      <c r="D35" s="109"/>
      <c r="E35" s="104"/>
      <c r="F35" s="22"/>
      <c r="G35" s="109"/>
      <c r="H35" s="109"/>
      <c r="I35" s="104"/>
      <c r="J35" s="22"/>
      <c r="K35" s="33"/>
      <c r="L35" s="33"/>
      <c r="M35" s="69"/>
      <c r="N35" s="22"/>
      <c r="O35" s="33"/>
      <c r="P35" s="33"/>
      <c r="Q35" s="69"/>
      <c r="R35" s="22"/>
      <c r="S35" s="59"/>
      <c r="T35" s="59"/>
      <c r="U35" s="22"/>
    </row>
    <row r="36" spans="1:21">
      <c r="A36" s="13"/>
      <c r="B36" s="25" t="s">
        <v>301</v>
      </c>
      <c r="C36" s="57" t="s">
        <v>302</v>
      </c>
      <c r="D36" s="57"/>
      <c r="E36" s="26" t="s">
        <v>195</v>
      </c>
      <c r="F36" s="30"/>
      <c r="G36" s="57">
        <v>111</v>
      </c>
      <c r="H36" s="57"/>
      <c r="I36" s="30"/>
      <c r="J36" s="30"/>
      <c r="K36" s="57" t="s">
        <v>291</v>
      </c>
      <c r="L36" s="57"/>
      <c r="M36" s="26" t="s">
        <v>195</v>
      </c>
      <c r="N36" s="30"/>
      <c r="O36" s="57">
        <v>459</v>
      </c>
      <c r="P36" s="57"/>
      <c r="Q36" s="30"/>
      <c r="R36" s="30"/>
      <c r="S36" s="57" t="s">
        <v>302</v>
      </c>
      <c r="T36" s="57"/>
      <c r="U36" s="26" t="s">
        <v>195</v>
      </c>
    </row>
    <row r="37" spans="1:21" ht="15.75" thickBot="1">
      <c r="A37" s="13"/>
      <c r="B37" s="25"/>
      <c r="C37" s="60"/>
      <c r="D37" s="60"/>
      <c r="E37" s="106"/>
      <c r="F37" s="30"/>
      <c r="G37" s="60"/>
      <c r="H37" s="60"/>
      <c r="I37" s="78"/>
      <c r="J37" s="30"/>
      <c r="K37" s="60"/>
      <c r="L37" s="60"/>
      <c r="M37" s="106"/>
      <c r="N37" s="30"/>
      <c r="O37" s="60"/>
      <c r="P37" s="60"/>
      <c r="Q37" s="78"/>
      <c r="R37" s="30"/>
      <c r="S37" s="60"/>
      <c r="T37" s="60"/>
      <c r="U37" s="106"/>
    </row>
    <row r="38" spans="1:21">
      <c r="A38" s="13"/>
      <c r="B38" s="121" t="s">
        <v>398</v>
      </c>
      <c r="C38" s="64" t="s">
        <v>183</v>
      </c>
      <c r="D38" s="61">
        <v>19433</v>
      </c>
      <c r="E38" s="48"/>
      <c r="F38" s="22"/>
      <c r="G38" s="64" t="s">
        <v>183</v>
      </c>
      <c r="H38" s="61">
        <v>25843</v>
      </c>
      <c r="I38" s="48"/>
      <c r="J38" s="22"/>
      <c r="K38" s="64" t="s">
        <v>183</v>
      </c>
      <c r="L38" s="62" t="s">
        <v>399</v>
      </c>
      <c r="M38" s="64" t="s">
        <v>195</v>
      </c>
      <c r="N38" s="22"/>
      <c r="O38" s="64" t="s">
        <v>183</v>
      </c>
      <c r="P38" s="62" t="s">
        <v>400</v>
      </c>
      <c r="Q38" s="64" t="s">
        <v>195</v>
      </c>
      <c r="R38" s="22"/>
      <c r="S38" s="64" t="s">
        <v>183</v>
      </c>
      <c r="T38" s="61">
        <v>19433</v>
      </c>
      <c r="U38" s="48"/>
    </row>
    <row r="39" spans="1:21" ht="15.75" thickBot="1">
      <c r="A39" s="13"/>
      <c r="B39" s="121"/>
      <c r="C39" s="65"/>
      <c r="D39" s="68"/>
      <c r="E39" s="67"/>
      <c r="F39" s="22"/>
      <c r="G39" s="65"/>
      <c r="H39" s="68"/>
      <c r="I39" s="67"/>
      <c r="J39" s="22"/>
      <c r="K39" s="65"/>
      <c r="L39" s="66"/>
      <c r="M39" s="65"/>
      <c r="N39" s="22"/>
      <c r="O39" s="65"/>
      <c r="P39" s="66"/>
      <c r="Q39" s="65"/>
      <c r="R39" s="22"/>
      <c r="S39" s="65"/>
      <c r="T39" s="68"/>
      <c r="U39" s="67"/>
    </row>
    <row r="40" spans="1:21" ht="15.75" thickTop="1">
      <c r="A40" s="13"/>
      <c r="B40" s="21"/>
      <c r="C40" s="21"/>
      <c r="D40" s="21"/>
      <c r="E40" s="21"/>
      <c r="F40" s="21"/>
      <c r="G40" s="21"/>
      <c r="H40" s="21"/>
      <c r="I40" s="21"/>
      <c r="J40" s="21"/>
      <c r="K40" s="21"/>
      <c r="L40" s="21"/>
      <c r="M40" s="21"/>
      <c r="N40" s="21"/>
      <c r="O40" s="21"/>
      <c r="P40" s="21"/>
      <c r="Q40" s="21"/>
      <c r="R40" s="21"/>
      <c r="S40" s="21"/>
      <c r="T40" s="21"/>
      <c r="U40" s="21"/>
    </row>
    <row r="41" spans="1:21">
      <c r="A41" s="13"/>
      <c r="B41" s="14"/>
      <c r="C41" s="14"/>
      <c r="D41" s="14"/>
      <c r="E41" s="14"/>
      <c r="F41" s="14"/>
      <c r="G41" s="14"/>
      <c r="H41" s="14"/>
      <c r="I41" s="14"/>
      <c r="J41" s="14"/>
      <c r="K41" s="14"/>
      <c r="L41" s="14"/>
      <c r="M41" s="14"/>
      <c r="N41" s="14"/>
      <c r="O41" s="14"/>
      <c r="P41" s="14"/>
      <c r="Q41" s="14"/>
      <c r="R41" s="14"/>
      <c r="S41" s="14"/>
      <c r="T41" s="14"/>
      <c r="U41" s="14"/>
    </row>
    <row r="42" spans="1:21">
      <c r="A42" s="13"/>
      <c r="B42" s="120" t="s">
        <v>401</v>
      </c>
      <c r="C42" s="23" t="s">
        <v>402</v>
      </c>
      <c r="D42" s="23"/>
      <c r="E42" s="23"/>
      <c r="F42" s="22"/>
      <c r="G42" s="23" t="s">
        <v>370</v>
      </c>
      <c r="H42" s="23"/>
      <c r="I42" s="23"/>
      <c r="J42" s="22"/>
      <c r="K42" s="23" t="s">
        <v>372</v>
      </c>
      <c r="L42" s="23"/>
      <c r="M42" s="23"/>
      <c r="N42" s="22"/>
      <c r="O42" s="23" t="s">
        <v>373</v>
      </c>
      <c r="P42" s="23"/>
      <c r="Q42" s="23"/>
      <c r="R42" s="22"/>
      <c r="S42" s="23" t="s">
        <v>374</v>
      </c>
      <c r="T42" s="23"/>
      <c r="U42" s="23"/>
    </row>
    <row r="43" spans="1:21" ht="15.75" thickBot="1">
      <c r="A43" s="13"/>
      <c r="B43" s="120"/>
      <c r="C43" s="24" t="s">
        <v>369</v>
      </c>
      <c r="D43" s="24"/>
      <c r="E43" s="24"/>
      <c r="F43" s="22"/>
      <c r="G43" s="24" t="s">
        <v>371</v>
      </c>
      <c r="H43" s="24"/>
      <c r="I43" s="24"/>
      <c r="J43" s="22"/>
      <c r="K43" s="24" t="s">
        <v>371</v>
      </c>
      <c r="L43" s="24"/>
      <c r="M43" s="24"/>
      <c r="N43" s="22"/>
      <c r="O43" s="24"/>
      <c r="P43" s="24"/>
      <c r="Q43" s="24"/>
      <c r="R43" s="22"/>
      <c r="S43" s="24"/>
      <c r="T43" s="24"/>
      <c r="U43" s="24"/>
    </row>
    <row r="44" spans="1:21">
      <c r="A44" s="13"/>
      <c r="B44" s="20" t="s">
        <v>375</v>
      </c>
      <c r="C44" s="31"/>
      <c r="D44" s="31"/>
      <c r="E44" s="31"/>
      <c r="F44" s="17"/>
      <c r="G44" s="31"/>
      <c r="H44" s="31"/>
      <c r="I44" s="31"/>
      <c r="J44" s="17"/>
      <c r="K44" s="31"/>
      <c r="L44" s="31"/>
      <c r="M44" s="31"/>
      <c r="N44" s="17"/>
      <c r="O44" s="31"/>
      <c r="P44" s="31"/>
      <c r="Q44" s="31"/>
      <c r="R44" s="17"/>
      <c r="S44" s="31"/>
      <c r="T44" s="31"/>
      <c r="U44" s="31"/>
    </row>
    <row r="45" spans="1:21">
      <c r="A45" s="13"/>
      <c r="B45" s="32" t="s">
        <v>31</v>
      </c>
      <c r="C45" s="69" t="s">
        <v>183</v>
      </c>
      <c r="D45" s="33" t="s">
        <v>185</v>
      </c>
      <c r="E45" s="22"/>
      <c r="F45" s="22"/>
      <c r="G45" s="69" t="s">
        <v>183</v>
      </c>
      <c r="H45" s="59">
        <v>2143576</v>
      </c>
      <c r="I45" s="22"/>
      <c r="J45" s="22"/>
      <c r="K45" s="69" t="s">
        <v>183</v>
      </c>
      <c r="L45" s="59">
        <v>104259</v>
      </c>
      <c r="M45" s="22"/>
      <c r="N45" s="22"/>
      <c r="O45" s="69" t="s">
        <v>183</v>
      </c>
      <c r="P45" s="33" t="s">
        <v>403</v>
      </c>
      <c r="Q45" s="69" t="s">
        <v>195</v>
      </c>
      <c r="R45" s="22"/>
      <c r="S45" s="69" t="s">
        <v>183</v>
      </c>
      <c r="T45" s="59">
        <v>2236077</v>
      </c>
      <c r="U45" s="22"/>
    </row>
    <row r="46" spans="1:21">
      <c r="A46" s="13"/>
      <c r="B46" s="32"/>
      <c r="C46" s="69"/>
      <c r="D46" s="33"/>
      <c r="E46" s="22"/>
      <c r="F46" s="22"/>
      <c r="G46" s="69"/>
      <c r="H46" s="59"/>
      <c r="I46" s="22"/>
      <c r="J46" s="22"/>
      <c r="K46" s="69"/>
      <c r="L46" s="59"/>
      <c r="M46" s="22"/>
      <c r="N46" s="22"/>
      <c r="O46" s="69"/>
      <c r="P46" s="33"/>
      <c r="Q46" s="69"/>
      <c r="R46" s="22"/>
      <c r="S46" s="69"/>
      <c r="T46" s="59"/>
      <c r="U46" s="22"/>
    </row>
    <row r="47" spans="1:21">
      <c r="A47" s="13"/>
      <c r="B47" s="25" t="s">
        <v>32</v>
      </c>
      <c r="C47" s="57" t="s">
        <v>185</v>
      </c>
      <c r="D47" s="57"/>
      <c r="E47" s="30"/>
      <c r="F47" s="30"/>
      <c r="G47" s="28">
        <v>1932112</v>
      </c>
      <c r="H47" s="28"/>
      <c r="I47" s="30"/>
      <c r="J47" s="30"/>
      <c r="K47" s="28">
        <v>42201</v>
      </c>
      <c r="L47" s="28"/>
      <c r="M47" s="30"/>
      <c r="N47" s="30"/>
      <c r="O47" s="57" t="s">
        <v>404</v>
      </c>
      <c r="P47" s="57"/>
      <c r="Q47" s="26" t="s">
        <v>195</v>
      </c>
      <c r="R47" s="30"/>
      <c r="S47" s="28">
        <v>1962646</v>
      </c>
      <c r="T47" s="28"/>
      <c r="U47" s="30"/>
    </row>
    <row r="48" spans="1:21" ht="15.75" thickBot="1">
      <c r="A48" s="13"/>
      <c r="B48" s="25"/>
      <c r="C48" s="60"/>
      <c r="D48" s="60"/>
      <c r="E48" s="78"/>
      <c r="F48" s="30"/>
      <c r="G48" s="116"/>
      <c r="H48" s="116"/>
      <c r="I48" s="78"/>
      <c r="J48" s="30"/>
      <c r="K48" s="116"/>
      <c r="L48" s="116"/>
      <c r="M48" s="78"/>
      <c r="N48" s="30"/>
      <c r="O48" s="60"/>
      <c r="P48" s="60"/>
      <c r="Q48" s="106"/>
      <c r="R48" s="30"/>
      <c r="S48" s="116"/>
      <c r="T48" s="116"/>
      <c r="U48" s="78"/>
    </row>
    <row r="49" spans="1:21">
      <c r="A49" s="13"/>
      <c r="B49" s="32" t="s">
        <v>33</v>
      </c>
      <c r="C49" s="62" t="s">
        <v>185</v>
      </c>
      <c r="D49" s="62"/>
      <c r="E49" s="48"/>
      <c r="F49" s="22"/>
      <c r="G49" s="61">
        <v>211464</v>
      </c>
      <c r="H49" s="61"/>
      <c r="I49" s="48"/>
      <c r="J49" s="22"/>
      <c r="K49" s="61">
        <v>62058</v>
      </c>
      <c r="L49" s="61"/>
      <c r="M49" s="48"/>
      <c r="N49" s="22"/>
      <c r="O49" s="62" t="s">
        <v>405</v>
      </c>
      <c r="P49" s="62"/>
      <c r="Q49" s="64" t="s">
        <v>195</v>
      </c>
      <c r="R49" s="22"/>
      <c r="S49" s="61">
        <v>273431</v>
      </c>
      <c r="T49" s="61"/>
      <c r="U49" s="48"/>
    </row>
    <row r="50" spans="1:21">
      <c r="A50" s="13"/>
      <c r="B50" s="32"/>
      <c r="C50" s="33"/>
      <c r="D50" s="33"/>
      <c r="E50" s="22"/>
      <c r="F50" s="22"/>
      <c r="G50" s="109"/>
      <c r="H50" s="109"/>
      <c r="I50" s="104"/>
      <c r="J50" s="22"/>
      <c r="K50" s="109"/>
      <c r="L50" s="109"/>
      <c r="M50" s="104"/>
      <c r="N50" s="22"/>
      <c r="O50" s="102"/>
      <c r="P50" s="102"/>
      <c r="Q50" s="103"/>
      <c r="R50" s="22"/>
      <c r="S50" s="109"/>
      <c r="T50" s="109"/>
      <c r="U50" s="104"/>
    </row>
    <row r="51" spans="1:21">
      <c r="A51" s="13"/>
      <c r="B51" s="25" t="s">
        <v>34</v>
      </c>
      <c r="C51" s="57">
        <v>221</v>
      </c>
      <c r="D51" s="57"/>
      <c r="E51" s="30"/>
      <c r="F51" s="30"/>
      <c r="G51" s="28">
        <v>152387</v>
      </c>
      <c r="H51" s="28"/>
      <c r="I51" s="30"/>
      <c r="J51" s="30"/>
      <c r="K51" s="28">
        <v>59940</v>
      </c>
      <c r="L51" s="28"/>
      <c r="M51" s="30"/>
      <c r="N51" s="30"/>
      <c r="O51" s="57" t="s">
        <v>185</v>
      </c>
      <c r="P51" s="57"/>
      <c r="Q51" s="30"/>
      <c r="R51" s="30"/>
      <c r="S51" s="28">
        <v>212548</v>
      </c>
      <c r="T51" s="28"/>
      <c r="U51" s="30"/>
    </row>
    <row r="52" spans="1:21">
      <c r="A52" s="13"/>
      <c r="B52" s="25"/>
      <c r="C52" s="57"/>
      <c r="D52" s="57"/>
      <c r="E52" s="30"/>
      <c r="F52" s="30"/>
      <c r="G52" s="28"/>
      <c r="H52" s="28"/>
      <c r="I52" s="30"/>
      <c r="J52" s="30"/>
      <c r="K52" s="28"/>
      <c r="L52" s="28"/>
      <c r="M52" s="30"/>
      <c r="N52" s="30"/>
      <c r="O52" s="57"/>
      <c r="P52" s="57"/>
      <c r="Q52" s="30"/>
      <c r="R52" s="30"/>
      <c r="S52" s="28"/>
      <c r="T52" s="28"/>
      <c r="U52" s="30"/>
    </row>
    <row r="53" spans="1:21">
      <c r="A53" s="13"/>
      <c r="B53" s="32" t="s">
        <v>35</v>
      </c>
      <c r="C53" s="33" t="s">
        <v>185</v>
      </c>
      <c r="D53" s="33"/>
      <c r="E53" s="22"/>
      <c r="F53" s="22"/>
      <c r="G53" s="33">
        <v>397</v>
      </c>
      <c r="H53" s="33"/>
      <c r="I53" s="22"/>
      <c r="J53" s="22"/>
      <c r="K53" s="33">
        <v>241</v>
      </c>
      <c r="L53" s="33"/>
      <c r="M53" s="22"/>
      <c r="N53" s="22"/>
      <c r="O53" s="33" t="s">
        <v>185</v>
      </c>
      <c r="P53" s="33"/>
      <c r="Q53" s="22"/>
      <c r="R53" s="22"/>
      <c r="S53" s="33">
        <v>638</v>
      </c>
      <c r="T53" s="33"/>
      <c r="U53" s="22"/>
    </row>
    <row r="54" spans="1:21">
      <c r="A54" s="13"/>
      <c r="B54" s="32"/>
      <c r="C54" s="33"/>
      <c r="D54" s="33"/>
      <c r="E54" s="22"/>
      <c r="F54" s="22"/>
      <c r="G54" s="33"/>
      <c r="H54" s="33"/>
      <c r="I54" s="22"/>
      <c r="J54" s="22"/>
      <c r="K54" s="33"/>
      <c r="L54" s="33"/>
      <c r="M54" s="22"/>
      <c r="N54" s="22"/>
      <c r="O54" s="33"/>
      <c r="P54" s="33"/>
      <c r="Q54" s="22"/>
      <c r="R54" s="22"/>
      <c r="S54" s="33"/>
      <c r="T54" s="33"/>
      <c r="U54" s="22"/>
    </row>
    <row r="55" spans="1:21">
      <c r="A55" s="13"/>
      <c r="B55" s="25" t="s">
        <v>36</v>
      </c>
      <c r="C55" s="57">
        <v>3</v>
      </c>
      <c r="D55" s="57"/>
      <c r="E55" s="30"/>
      <c r="F55" s="30"/>
      <c r="G55" s="28">
        <v>8865</v>
      </c>
      <c r="H55" s="28"/>
      <c r="I55" s="30"/>
      <c r="J55" s="30"/>
      <c r="K55" s="28">
        <v>3408</v>
      </c>
      <c r="L55" s="28"/>
      <c r="M55" s="30"/>
      <c r="N55" s="30"/>
      <c r="O55" s="57" t="s">
        <v>185</v>
      </c>
      <c r="P55" s="57"/>
      <c r="Q55" s="30"/>
      <c r="R55" s="30"/>
      <c r="S55" s="28">
        <v>12276</v>
      </c>
      <c r="T55" s="28"/>
      <c r="U55" s="30"/>
    </row>
    <row r="56" spans="1:21">
      <c r="A56" s="13"/>
      <c r="B56" s="25"/>
      <c r="C56" s="57"/>
      <c r="D56" s="57"/>
      <c r="E56" s="30"/>
      <c r="F56" s="30"/>
      <c r="G56" s="28"/>
      <c r="H56" s="28"/>
      <c r="I56" s="30"/>
      <c r="J56" s="30"/>
      <c r="K56" s="28"/>
      <c r="L56" s="28"/>
      <c r="M56" s="30"/>
      <c r="N56" s="30"/>
      <c r="O56" s="57"/>
      <c r="P56" s="57"/>
      <c r="Q56" s="30"/>
      <c r="R56" s="30"/>
      <c r="S56" s="28"/>
      <c r="T56" s="28"/>
      <c r="U56" s="30"/>
    </row>
    <row r="57" spans="1:21">
      <c r="A57" s="13"/>
      <c r="B57" s="32" t="s">
        <v>37</v>
      </c>
      <c r="C57" s="33" t="s">
        <v>185</v>
      </c>
      <c r="D57" s="33"/>
      <c r="E57" s="22"/>
      <c r="F57" s="22"/>
      <c r="G57" s="33" t="s">
        <v>406</v>
      </c>
      <c r="H57" s="33"/>
      <c r="I57" s="69" t="s">
        <v>195</v>
      </c>
      <c r="J57" s="22"/>
      <c r="K57" s="33" t="s">
        <v>407</v>
      </c>
      <c r="L57" s="33"/>
      <c r="M57" s="69" t="s">
        <v>195</v>
      </c>
      <c r="N57" s="22"/>
      <c r="O57" s="33" t="s">
        <v>185</v>
      </c>
      <c r="P57" s="33"/>
      <c r="Q57" s="22"/>
      <c r="R57" s="22"/>
      <c r="S57" s="33" t="s">
        <v>408</v>
      </c>
      <c r="T57" s="33"/>
      <c r="U57" s="69" t="s">
        <v>195</v>
      </c>
    </row>
    <row r="58" spans="1:21" ht="15.75" thickBot="1">
      <c r="A58" s="13"/>
      <c r="B58" s="32"/>
      <c r="C58" s="34"/>
      <c r="D58" s="34"/>
      <c r="E58" s="35"/>
      <c r="F58" s="22"/>
      <c r="G58" s="34"/>
      <c r="H58" s="34"/>
      <c r="I58" s="105"/>
      <c r="J58" s="22"/>
      <c r="K58" s="34"/>
      <c r="L58" s="34"/>
      <c r="M58" s="105"/>
      <c r="N58" s="22"/>
      <c r="O58" s="34"/>
      <c r="P58" s="34"/>
      <c r="Q58" s="35"/>
      <c r="R58" s="22"/>
      <c r="S58" s="34"/>
      <c r="T58" s="34"/>
      <c r="U58" s="105"/>
    </row>
    <row r="59" spans="1:21">
      <c r="A59" s="13"/>
      <c r="B59" s="25" t="s">
        <v>382</v>
      </c>
      <c r="C59" s="58" t="s">
        <v>409</v>
      </c>
      <c r="D59" s="58"/>
      <c r="E59" s="27" t="s">
        <v>195</v>
      </c>
      <c r="F59" s="30"/>
      <c r="G59" s="29">
        <v>51313</v>
      </c>
      <c r="H59" s="29"/>
      <c r="I59" s="31"/>
      <c r="J59" s="30"/>
      <c r="K59" s="58" t="s">
        <v>410</v>
      </c>
      <c r="L59" s="58"/>
      <c r="M59" s="27" t="s">
        <v>195</v>
      </c>
      <c r="N59" s="30"/>
      <c r="O59" s="58" t="s">
        <v>405</v>
      </c>
      <c r="P59" s="58"/>
      <c r="Q59" s="27" t="s">
        <v>195</v>
      </c>
      <c r="R59" s="30"/>
      <c r="S59" s="29">
        <v>50050</v>
      </c>
      <c r="T59" s="29"/>
      <c r="U59" s="31"/>
    </row>
    <row r="60" spans="1:21">
      <c r="A60" s="13"/>
      <c r="B60" s="25"/>
      <c r="C60" s="57"/>
      <c r="D60" s="57"/>
      <c r="E60" s="26"/>
      <c r="F60" s="30"/>
      <c r="G60" s="28"/>
      <c r="H60" s="28"/>
      <c r="I60" s="30"/>
      <c r="J60" s="30"/>
      <c r="K60" s="57"/>
      <c r="L60" s="57"/>
      <c r="M60" s="26"/>
      <c r="N60" s="30"/>
      <c r="O60" s="57"/>
      <c r="P60" s="57"/>
      <c r="Q60" s="26"/>
      <c r="R60" s="30"/>
      <c r="S60" s="28"/>
      <c r="T60" s="28"/>
      <c r="U60" s="30"/>
    </row>
    <row r="61" spans="1:21">
      <c r="A61" s="13"/>
      <c r="B61" s="32" t="s">
        <v>385</v>
      </c>
      <c r="C61" s="59">
        <v>5154</v>
      </c>
      <c r="D61" s="59"/>
      <c r="E61" s="22"/>
      <c r="F61" s="22"/>
      <c r="G61" s="33" t="s">
        <v>411</v>
      </c>
      <c r="H61" s="33"/>
      <c r="I61" s="69" t="s">
        <v>195</v>
      </c>
      <c r="J61" s="22"/>
      <c r="K61" s="33" t="s">
        <v>412</v>
      </c>
      <c r="L61" s="33"/>
      <c r="M61" s="69" t="s">
        <v>195</v>
      </c>
      <c r="N61" s="22"/>
      <c r="O61" s="33" t="s">
        <v>185</v>
      </c>
      <c r="P61" s="33"/>
      <c r="Q61" s="22"/>
      <c r="R61" s="22"/>
      <c r="S61" s="59">
        <v>3248</v>
      </c>
      <c r="T61" s="59"/>
      <c r="U61" s="22"/>
    </row>
    <row r="62" spans="1:21" ht="15.75" thickBot="1">
      <c r="A62" s="13"/>
      <c r="B62" s="32"/>
      <c r="C62" s="111"/>
      <c r="D62" s="111"/>
      <c r="E62" s="35"/>
      <c r="F62" s="22"/>
      <c r="G62" s="34"/>
      <c r="H62" s="34"/>
      <c r="I62" s="105"/>
      <c r="J62" s="22"/>
      <c r="K62" s="34"/>
      <c r="L62" s="34"/>
      <c r="M62" s="105"/>
      <c r="N62" s="22"/>
      <c r="O62" s="34"/>
      <c r="P62" s="34"/>
      <c r="Q62" s="35"/>
      <c r="R62" s="22"/>
      <c r="S62" s="111"/>
      <c r="T62" s="111"/>
      <c r="U62" s="35"/>
    </row>
    <row r="63" spans="1:21">
      <c r="A63" s="13"/>
      <c r="B63" s="25" t="s">
        <v>387</v>
      </c>
      <c r="C63" s="58" t="s">
        <v>413</v>
      </c>
      <c r="D63" s="58"/>
      <c r="E63" s="27" t="s">
        <v>195</v>
      </c>
      <c r="F63" s="30"/>
      <c r="G63" s="29">
        <v>53009</v>
      </c>
      <c r="H63" s="29"/>
      <c r="I63" s="31"/>
      <c r="J63" s="30"/>
      <c r="K63" s="58" t="s">
        <v>216</v>
      </c>
      <c r="L63" s="58"/>
      <c r="M63" s="27" t="s">
        <v>195</v>
      </c>
      <c r="N63" s="30"/>
      <c r="O63" s="58" t="s">
        <v>405</v>
      </c>
      <c r="P63" s="58"/>
      <c r="Q63" s="27" t="s">
        <v>195</v>
      </c>
      <c r="R63" s="30"/>
      <c r="S63" s="29">
        <v>46802</v>
      </c>
      <c r="T63" s="29"/>
      <c r="U63" s="31"/>
    </row>
    <row r="64" spans="1:21">
      <c r="A64" s="13"/>
      <c r="B64" s="25"/>
      <c r="C64" s="98"/>
      <c r="D64" s="98"/>
      <c r="E64" s="97"/>
      <c r="F64" s="30"/>
      <c r="G64" s="99"/>
      <c r="H64" s="99"/>
      <c r="I64" s="100"/>
      <c r="J64" s="30"/>
      <c r="K64" s="98"/>
      <c r="L64" s="98"/>
      <c r="M64" s="97"/>
      <c r="N64" s="30"/>
      <c r="O64" s="98"/>
      <c r="P64" s="98"/>
      <c r="Q64" s="97"/>
      <c r="R64" s="30"/>
      <c r="S64" s="28"/>
      <c r="T64" s="28"/>
      <c r="U64" s="30"/>
    </row>
    <row r="65" spans="1:21">
      <c r="A65" s="13"/>
      <c r="B65" s="32" t="s">
        <v>390</v>
      </c>
      <c r="C65" s="33" t="s">
        <v>414</v>
      </c>
      <c r="D65" s="33"/>
      <c r="E65" s="69" t="s">
        <v>195</v>
      </c>
      <c r="F65" s="22"/>
      <c r="G65" s="59">
        <v>20594</v>
      </c>
      <c r="H65" s="59"/>
      <c r="I65" s="22"/>
      <c r="J65" s="22"/>
      <c r="K65" s="33" t="s">
        <v>415</v>
      </c>
      <c r="L65" s="33"/>
      <c r="M65" s="69" t="s">
        <v>195</v>
      </c>
      <c r="N65" s="22"/>
      <c r="O65" s="33" t="s">
        <v>416</v>
      </c>
      <c r="P65" s="33"/>
      <c r="Q65" s="69" t="s">
        <v>195</v>
      </c>
      <c r="R65" s="22"/>
      <c r="S65" s="59">
        <v>17930</v>
      </c>
      <c r="T65" s="59"/>
      <c r="U65" s="22"/>
    </row>
    <row r="66" spans="1:21">
      <c r="A66" s="13"/>
      <c r="B66" s="32"/>
      <c r="C66" s="33"/>
      <c r="D66" s="33"/>
      <c r="E66" s="69"/>
      <c r="F66" s="22"/>
      <c r="G66" s="59"/>
      <c r="H66" s="59"/>
      <c r="I66" s="22"/>
      <c r="J66" s="22"/>
      <c r="K66" s="33"/>
      <c r="L66" s="33"/>
      <c r="M66" s="69"/>
      <c r="N66" s="22"/>
      <c r="O66" s="33"/>
      <c r="P66" s="33"/>
      <c r="Q66" s="69"/>
      <c r="R66" s="22"/>
      <c r="S66" s="59"/>
      <c r="T66" s="59"/>
      <c r="U66" s="22"/>
    </row>
    <row r="67" spans="1:21">
      <c r="A67" s="13"/>
      <c r="B67" s="25" t="s">
        <v>393</v>
      </c>
      <c r="C67" s="28">
        <v>32205</v>
      </c>
      <c r="D67" s="28"/>
      <c r="E67" s="30"/>
      <c r="F67" s="30"/>
      <c r="G67" s="57" t="s">
        <v>185</v>
      </c>
      <c r="H67" s="57"/>
      <c r="I67" s="30"/>
      <c r="J67" s="30"/>
      <c r="K67" s="57" t="s">
        <v>185</v>
      </c>
      <c r="L67" s="57"/>
      <c r="M67" s="30"/>
      <c r="N67" s="30"/>
      <c r="O67" s="57" t="s">
        <v>417</v>
      </c>
      <c r="P67" s="57"/>
      <c r="Q67" s="26" t="s">
        <v>195</v>
      </c>
      <c r="R67" s="30"/>
      <c r="S67" s="57" t="s">
        <v>185</v>
      </c>
      <c r="T67" s="57"/>
      <c r="U67" s="30"/>
    </row>
    <row r="68" spans="1:21" ht="15.75" thickBot="1">
      <c r="A68" s="13"/>
      <c r="B68" s="25"/>
      <c r="C68" s="116"/>
      <c r="D68" s="116"/>
      <c r="E68" s="78"/>
      <c r="F68" s="30"/>
      <c r="G68" s="60"/>
      <c r="H68" s="60"/>
      <c r="I68" s="78"/>
      <c r="J68" s="30"/>
      <c r="K68" s="60"/>
      <c r="L68" s="60"/>
      <c r="M68" s="78"/>
      <c r="N68" s="30"/>
      <c r="O68" s="60"/>
      <c r="P68" s="60"/>
      <c r="Q68" s="106"/>
      <c r="R68" s="30"/>
      <c r="S68" s="60"/>
      <c r="T68" s="60"/>
      <c r="U68" s="78"/>
    </row>
    <row r="69" spans="1:21">
      <c r="A69" s="13"/>
      <c r="B69" s="121" t="s">
        <v>395</v>
      </c>
      <c r="C69" s="61">
        <v>28872</v>
      </c>
      <c r="D69" s="61"/>
      <c r="E69" s="48"/>
      <c r="F69" s="22"/>
      <c r="G69" s="61">
        <v>32415</v>
      </c>
      <c r="H69" s="61"/>
      <c r="I69" s="48"/>
      <c r="J69" s="22"/>
      <c r="K69" s="62" t="s">
        <v>418</v>
      </c>
      <c r="L69" s="62"/>
      <c r="M69" s="64" t="s">
        <v>195</v>
      </c>
      <c r="N69" s="22"/>
      <c r="O69" s="62" t="s">
        <v>419</v>
      </c>
      <c r="P69" s="62"/>
      <c r="Q69" s="64" t="s">
        <v>195</v>
      </c>
      <c r="R69" s="22"/>
      <c r="S69" s="61">
        <v>28872</v>
      </c>
      <c r="T69" s="61"/>
      <c r="U69" s="48"/>
    </row>
    <row r="70" spans="1:21">
      <c r="A70" s="13"/>
      <c r="B70" s="121"/>
      <c r="C70" s="59"/>
      <c r="D70" s="59"/>
      <c r="E70" s="22"/>
      <c r="F70" s="22"/>
      <c r="G70" s="59"/>
      <c r="H70" s="59"/>
      <c r="I70" s="22"/>
      <c r="J70" s="22"/>
      <c r="K70" s="33"/>
      <c r="L70" s="33"/>
      <c r="M70" s="69"/>
      <c r="N70" s="22"/>
      <c r="O70" s="33"/>
      <c r="P70" s="33"/>
      <c r="Q70" s="69"/>
      <c r="R70" s="22"/>
      <c r="S70" s="59"/>
      <c r="T70" s="59"/>
      <c r="U70" s="22"/>
    </row>
    <row r="71" spans="1:21">
      <c r="A71" s="13"/>
      <c r="B71" s="25" t="s">
        <v>301</v>
      </c>
      <c r="C71" s="28">
        <v>1880</v>
      </c>
      <c r="D71" s="28"/>
      <c r="E71" s="30"/>
      <c r="F71" s="30"/>
      <c r="G71" s="57">
        <v>209</v>
      </c>
      <c r="H71" s="57"/>
      <c r="I71" s="30"/>
      <c r="J71" s="30"/>
      <c r="K71" s="28">
        <v>1682</v>
      </c>
      <c r="L71" s="28"/>
      <c r="M71" s="30"/>
      <c r="N71" s="30"/>
      <c r="O71" s="57" t="s">
        <v>420</v>
      </c>
      <c r="P71" s="57"/>
      <c r="Q71" s="26" t="s">
        <v>195</v>
      </c>
      <c r="R71" s="30"/>
      <c r="S71" s="28">
        <v>1880</v>
      </c>
      <c r="T71" s="28"/>
      <c r="U71" s="30"/>
    </row>
    <row r="72" spans="1:21" ht="15.75" thickBot="1">
      <c r="A72" s="13"/>
      <c r="B72" s="25"/>
      <c r="C72" s="116"/>
      <c r="D72" s="116"/>
      <c r="E72" s="78"/>
      <c r="F72" s="30"/>
      <c r="G72" s="60"/>
      <c r="H72" s="60"/>
      <c r="I72" s="78"/>
      <c r="J72" s="30"/>
      <c r="K72" s="116"/>
      <c r="L72" s="116"/>
      <c r="M72" s="78"/>
      <c r="N72" s="30"/>
      <c r="O72" s="60"/>
      <c r="P72" s="60"/>
      <c r="Q72" s="106"/>
      <c r="R72" s="30"/>
      <c r="S72" s="116"/>
      <c r="T72" s="116"/>
      <c r="U72" s="78"/>
    </row>
    <row r="73" spans="1:21">
      <c r="A73" s="13"/>
      <c r="B73" s="121" t="s">
        <v>398</v>
      </c>
      <c r="C73" s="64" t="s">
        <v>183</v>
      </c>
      <c r="D73" s="61">
        <v>30752</v>
      </c>
      <c r="E73" s="48"/>
      <c r="F73" s="22"/>
      <c r="G73" s="64" t="s">
        <v>183</v>
      </c>
      <c r="H73" s="61">
        <v>32624</v>
      </c>
      <c r="I73" s="48"/>
      <c r="J73" s="22"/>
      <c r="K73" s="64" t="s">
        <v>183</v>
      </c>
      <c r="L73" s="61">
        <v>1562</v>
      </c>
      <c r="M73" s="48"/>
      <c r="N73" s="22"/>
      <c r="O73" s="64" t="s">
        <v>183</v>
      </c>
      <c r="P73" s="62" t="s">
        <v>421</v>
      </c>
      <c r="Q73" s="64" t="s">
        <v>195</v>
      </c>
      <c r="R73" s="22"/>
      <c r="S73" s="64" t="s">
        <v>183</v>
      </c>
      <c r="T73" s="61">
        <v>30752</v>
      </c>
      <c r="U73" s="48"/>
    </row>
    <row r="74" spans="1:21" ht="15.75" thickBot="1">
      <c r="A74" s="13"/>
      <c r="B74" s="121"/>
      <c r="C74" s="65"/>
      <c r="D74" s="68"/>
      <c r="E74" s="67"/>
      <c r="F74" s="22"/>
      <c r="G74" s="65"/>
      <c r="H74" s="68"/>
      <c r="I74" s="67"/>
      <c r="J74" s="22"/>
      <c r="K74" s="65"/>
      <c r="L74" s="68"/>
      <c r="M74" s="67"/>
      <c r="N74" s="22"/>
      <c r="O74" s="65"/>
      <c r="P74" s="66"/>
      <c r="Q74" s="65"/>
      <c r="R74" s="22"/>
      <c r="S74" s="65"/>
      <c r="T74" s="68"/>
      <c r="U74" s="67"/>
    </row>
    <row r="75" spans="1:21" ht="15.75" thickTop="1">
      <c r="A75" s="13"/>
      <c r="B75" s="21"/>
      <c r="C75" s="21"/>
      <c r="D75" s="21"/>
      <c r="E75" s="21"/>
      <c r="F75" s="21"/>
      <c r="G75" s="21"/>
      <c r="H75" s="21"/>
      <c r="I75" s="21"/>
      <c r="J75" s="21"/>
      <c r="K75" s="21"/>
      <c r="L75" s="21"/>
      <c r="M75" s="21"/>
      <c r="N75" s="21"/>
      <c r="O75" s="21"/>
      <c r="P75" s="21"/>
      <c r="Q75" s="21"/>
      <c r="R75" s="21"/>
      <c r="S75" s="21"/>
      <c r="T75" s="21"/>
      <c r="U75" s="21"/>
    </row>
    <row r="76" spans="1:21">
      <c r="A76" s="13"/>
      <c r="B76" s="14"/>
      <c r="C76" s="14"/>
      <c r="D76" s="14"/>
      <c r="E76" s="14"/>
      <c r="F76" s="14"/>
      <c r="G76" s="14"/>
      <c r="H76" s="14"/>
      <c r="I76" s="14"/>
      <c r="J76" s="14"/>
      <c r="K76" s="14"/>
      <c r="L76" s="14"/>
      <c r="M76" s="14"/>
      <c r="N76" s="14"/>
      <c r="O76" s="14"/>
      <c r="P76" s="14"/>
      <c r="Q76" s="14"/>
      <c r="R76" s="14"/>
      <c r="S76" s="14"/>
      <c r="T76" s="14"/>
      <c r="U76" s="14"/>
    </row>
    <row r="77" spans="1:21">
      <c r="A77" s="13"/>
      <c r="B77" s="120" t="s">
        <v>422</v>
      </c>
      <c r="C77" s="23" t="s">
        <v>402</v>
      </c>
      <c r="D77" s="23"/>
      <c r="E77" s="23"/>
      <c r="F77" s="22"/>
      <c r="G77" s="23" t="s">
        <v>370</v>
      </c>
      <c r="H77" s="23"/>
      <c r="I77" s="23"/>
      <c r="J77" s="22"/>
      <c r="K77" s="23" t="s">
        <v>372</v>
      </c>
      <c r="L77" s="23"/>
      <c r="M77" s="23"/>
      <c r="N77" s="22"/>
      <c r="O77" s="23" t="s">
        <v>373</v>
      </c>
      <c r="P77" s="23"/>
      <c r="Q77" s="23"/>
      <c r="R77" s="22"/>
      <c r="S77" s="23" t="s">
        <v>374</v>
      </c>
      <c r="T77" s="23"/>
      <c r="U77" s="23"/>
    </row>
    <row r="78" spans="1:21" ht="15.75" thickBot="1">
      <c r="A78" s="13"/>
      <c r="B78" s="120"/>
      <c r="C78" s="24" t="s">
        <v>369</v>
      </c>
      <c r="D78" s="24"/>
      <c r="E78" s="24"/>
      <c r="F78" s="22"/>
      <c r="G78" s="24" t="s">
        <v>371</v>
      </c>
      <c r="H78" s="24"/>
      <c r="I78" s="24"/>
      <c r="J78" s="22"/>
      <c r="K78" s="24" t="s">
        <v>371</v>
      </c>
      <c r="L78" s="24"/>
      <c r="M78" s="24"/>
      <c r="N78" s="22"/>
      <c r="O78" s="24"/>
      <c r="P78" s="24"/>
      <c r="Q78" s="24"/>
      <c r="R78" s="22"/>
      <c r="S78" s="24"/>
      <c r="T78" s="24"/>
      <c r="U78" s="24"/>
    </row>
    <row r="79" spans="1:21">
      <c r="A79" s="13"/>
      <c r="B79" s="36" t="s">
        <v>31</v>
      </c>
      <c r="C79" s="27" t="s">
        <v>183</v>
      </c>
      <c r="D79" s="58" t="s">
        <v>185</v>
      </c>
      <c r="E79" s="31"/>
      <c r="F79" s="30"/>
      <c r="G79" s="27" t="s">
        <v>183</v>
      </c>
      <c r="H79" s="29">
        <v>4335495</v>
      </c>
      <c r="I79" s="31"/>
      <c r="J79" s="30"/>
      <c r="K79" s="27" t="s">
        <v>183</v>
      </c>
      <c r="L79" s="29">
        <v>257558</v>
      </c>
      <c r="M79" s="31"/>
      <c r="N79" s="30"/>
      <c r="O79" s="27" t="s">
        <v>183</v>
      </c>
      <c r="P79" s="58" t="s">
        <v>423</v>
      </c>
      <c r="Q79" s="27" t="s">
        <v>195</v>
      </c>
      <c r="R79" s="30"/>
      <c r="S79" s="27" t="s">
        <v>183</v>
      </c>
      <c r="T79" s="29">
        <v>4562239</v>
      </c>
      <c r="U79" s="31"/>
    </row>
    <row r="80" spans="1:21">
      <c r="A80" s="13"/>
      <c r="B80" s="36"/>
      <c r="C80" s="97"/>
      <c r="D80" s="98"/>
      <c r="E80" s="100"/>
      <c r="F80" s="30"/>
      <c r="G80" s="97"/>
      <c r="H80" s="99"/>
      <c r="I80" s="100"/>
      <c r="J80" s="30"/>
      <c r="K80" s="97"/>
      <c r="L80" s="99"/>
      <c r="M80" s="100"/>
      <c r="N80" s="30"/>
      <c r="O80" s="97"/>
      <c r="P80" s="98"/>
      <c r="Q80" s="97"/>
      <c r="R80" s="30"/>
      <c r="S80" s="97"/>
      <c r="T80" s="99"/>
      <c r="U80" s="100"/>
    </row>
    <row r="81" spans="1:21">
      <c r="A81" s="13"/>
      <c r="B81" s="32" t="s">
        <v>32</v>
      </c>
      <c r="C81" s="33" t="s">
        <v>185</v>
      </c>
      <c r="D81" s="33"/>
      <c r="E81" s="22"/>
      <c r="F81" s="22"/>
      <c r="G81" s="59">
        <v>3918280</v>
      </c>
      <c r="H81" s="59"/>
      <c r="I81" s="22"/>
      <c r="J81" s="22"/>
      <c r="K81" s="59">
        <v>110897</v>
      </c>
      <c r="L81" s="59"/>
      <c r="M81" s="22"/>
      <c r="N81" s="22"/>
      <c r="O81" s="33" t="s">
        <v>424</v>
      </c>
      <c r="P81" s="33"/>
      <c r="Q81" s="69" t="s">
        <v>195</v>
      </c>
      <c r="R81" s="22"/>
      <c r="S81" s="59">
        <v>3998771</v>
      </c>
      <c r="T81" s="59"/>
      <c r="U81" s="22"/>
    </row>
    <row r="82" spans="1:21" ht="15.75" thickBot="1">
      <c r="A82" s="13"/>
      <c r="B82" s="32"/>
      <c r="C82" s="34"/>
      <c r="D82" s="34"/>
      <c r="E82" s="35"/>
      <c r="F82" s="22"/>
      <c r="G82" s="111"/>
      <c r="H82" s="111"/>
      <c r="I82" s="35"/>
      <c r="J82" s="22"/>
      <c r="K82" s="111"/>
      <c r="L82" s="111"/>
      <c r="M82" s="35"/>
      <c r="N82" s="22"/>
      <c r="O82" s="34"/>
      <c r="P82" s="34"/>
      <c r="Q82" s="105"/>
      <c r="R82" s="22"/>
      <c r="S82" s="111"/>
      <c r="T82" s="111"/>
      <c r="U82" s="35"/>
    </row>
    <row r="83" spans="1:21">
      <c r="A83" s="13"/>
      <c r="B83" s="25" t="s">
        <v>33</v>
      </c>
      <c r="C83" s="58" t="s">
        <v>185</v>
      </c>
      <c r="D83" s="58"/>
      <c r="E83" s="31"/>
      <c r="F83" s="30"/>
      <c r="G83" s="29">
        <v>417215</v>
      </c>
      <c r="H83" s="29"/>
      <c r="I83" s="31"/>
      <c r="J83" s="30"/>
      <c r="K83" s="29">
        <v>146661</v>
      </c>
      <c r="L83" s="29"/>
      <c r="M83" s="31"/>
      <c r="N83" s="30"/>
      <c r="O83" s="58" t="s">
        <v>425</v>
      </c>
      <c r="P83" s="58"/>
      <c r="Q83" s="27" t="s">
        <v>195</v>
      </c>
      <c r="R83" s="30"/>
      <c r="S83" s="29">
        <v>563468</v>
      </c>
      <c r="T83" s="29"/>
      <c r="U83" s="31"/>
    </row>
    <row r="84" spans="1:21">
      <c r="A84" s="13"/>
      <c r="B84" s="25"/>
      <c r="C84" s="57"/>
      <c r="D84" s="57"/>
      <c r="E84" s="30"/>
      <c r="F84" s="30"/>
      <c r="G84" s="28"/>
      <c r="H84" s="28"/>
      <c r="I84" s="30"/>
      <c r="J84" s="30"/>
      <c r="K84" s="28"/>
      <c r="L84" s="28"/>
      <c r="M84" s="30"/>
      <c r="N84" s="30"/>
      <c r="O84" s="57"/>
      <c r="P84" s="57"/>
      <c r="Q84" s="26"/>
      <c r="R84" s="30"/>
      <c r="S84" s="28"/>
      <c r="T84" s="28"/>
      <c r="U84" s="30"/>
    </row>
    <row r="85" spans="1:21">
      <c r="A85" s="13"/>
      <c r="B85" s="32" t="s">
        <v>34</v>
      </c>
      <c r="C85" s="33">
        <v>14</v>
      </c>
      <c r="D85" s="33"/>
      <c r="E85" s="22"/>
      <c r="F85" s="22"/>
      <c r="G85" s="59">
        <v>306372</v>
      </c>
      <c r="H85" s="59"/>
      <c r="I85" s="22"/>
      <c r="J85" s="22"/>
      <c r="K85" s="59">
        <v>145062</v>
      </c>
      <c r="L85" s="59"/>
      <c r="M85" s="22"/>
      <c r="N85" s="22"/>
      <c r="O85" s="33" t="s">
        <v>185</v>
      </c>
      <c r="P85" s="33"/>
      <c r="Q85" s="22"/>
      <c r="R85" s="22"/>
      <c r="S85" s="59">
        <v>451448</v>
      </c>
      <c r="T85" s="59"/>
      <c r="U85" s="22"/>
    </row>
    <row r="86" spans="1:21">
      <c r="A86" s="13"/>
      <c r="B86" s="32"/>
      <c r="C86" s="33"/>
      <c r="D86" s="33"/>
      <c r="E86" s="22"/>
      <c r="F86" s="22"/>
      <c r="G86" s="59"/>
      <c r="H86" s="59"/>
      <c r="I86" s="22"/>
      <c r="J86" s="22"/>
      <c r="K86" s="59"/>
      <c r="L86" s="59"/>
      <c r="M86" s="22"/>
      <c r="N86" s="22"/>
      <c r="O86" s="33"/>
      <c r="P86" s="33"/>
      <c r="Q86" s="22"/>
      <c r="R86" s="22"/>
      <c r="S86" s="59"/>
      <c r="T86" s="59"/>
      <c r="U86" s="22"/>
    </row>
    <row r="87" spans="1:21">
      <c r="A87" s="13"/>
      <c r="B87" s="25" t="s">
        <v>35</v>
      </c>
      <c r="C87" s="57" t="s">
        <v>185</v>
      </c>
      <c r="D87" s="57"/>
      <c r="E87" s="30"/>
      <c r="F87" s="30"/>
      <c r="G87" s="28">
        <v>5180</v>
      </c>
      <c r="H87" s="28"/>
      <c r="I87" s="30"/>
      <c r="J87" s="30"/>
      <c r="K87" s="28">
        <v>5675</v>
      </c>
      <c r="L87" s="28"/>
      <c r="M87" s="30"/>
      <c r="N87" s="30"/>
      <c r="O87" s="57" t="s">
        <v>185</v>
      </c>
      <c r="P87" s="57"/>
      <c r="Q87" s="30"/>
      <c r="R87" s="30"/>
      <c r="S87" s="28">
        <v>10855</v>
      </c>
      <c r="T87" s="28"/>
      <c r="U87" s="30"/>
    </row>
    <row r="88" spans="1:21">
      <c r="A88" s="13"/>
      <c r="B88" s="25"/>
      <c r="C88" s="57"/>
      <c r="D88" s="57"/>
      <c r="E88" s="30"/>
      <c r="F88" s="30"/>
      <c r="G88" s="28"/>
      <c r="H88" s="28"/>
      <c r="I88" s="30"/>
      <c r="J88" s="30"/>
      <c r="K88" s="28"/>
      <c r="L88" s="28"/>
      <c r="M88" s="30"/>
      <c r="N88" s="30"/>
      <c r="O88" s="57"/>
      <c r="P88" s="57"/>
      <c r="Q88" s="30"/>
      <c r="R88" s="30"/>
      <c r="S88" s="28"/>
      <c r="T88" s="28"/>
      <c r="U88" s="30"/>
    </row>
    <row r="89" spans="1:21">
      <c r="A89" s="13"/>
      <c r="B89" s="32" t="s">
        <v>36</v>
      </c>
      <c r="C89" s="33">
        <v>1</v>
      </c>
      <c r="D89" s="33"/>
      <c r="E89" s="22"/>
      <c r="F89" s="22"/>
      <c r="G89" s="59">
        <v>17741</v>
      </c>
      <c r="H89" s="59"/>
      <c r="I89" s="22"/>
      <c r="J89" s="22"/>
      <c r="K89" s="59">
        <v>10014</v>
      </c>
      <c r="L89" s="59"/>
      <c r="M89" s="22"/>
      <c r="N89" s="22"/>
      <c r="O89" s="33" t="s">
        <v>185</v>
      </c>
      <c r="P89" s="33"/>
      <c r="Q89" s="22"/>
      <c r="R89" s="22"/>
      <c r="S89" s="59">
        <v>27756</v>
      </c>
      <c r="T89" s="59"/>
      <c r="U89" s="22"/>
    </row>
    <row r="90" spans="1:21">
      <c r="A90" s="13"/>
      <c r="B90" s="32"/>
      <c r="C90" s="33"/>
      <c r="D90" s="33"/>
      <c r="E90" s="22"/>
      <c r="F90" s="22"/>
      <c r="G90" s="59"/>
      <c r="H90" s="59"/>
      <c r="I90" s="22"/>
      <c r="J90" s="22"/>
      <c r="K90" s="59"/>
      <c r="L90" s="59"/>
      <c r="M90" s="22"/>
      <c r="N90" s="22"/>
      <c r="O90" s="33"/>
      <c r="P90" s="33"/>
      <c r="Q90" s="22"/>
      <c r="R90" s="22"/>
      <c r="S90" s="59"/>
      <c r="T90" s="59"/>
      <c r="U90" s="22"/>
    </row>
    <row r="91" spans="1:21">
      <c r="A91" s="13"/>
      <c r="B91" s="25" t="s">
        <v>37</v>
      </c>
      <c r="C91" s="57" t="s">
        <v>185</v>
      </c>
      <c r="D91" s="57"/>
      <c r="E91" s="30"/>
      <c r="F91" s="30"/>
      <c r="G91" s="57" t="s">
        <v>426</v>
      </c>
      <c r="H91" s="57"/>
      <c r="I91" s="26" t="s">
        <v>195</v>
      </c>
      <c r="J91" s="30"/>
      <c r="K91" s="57" t="s">
        <v>427</v>
      </c>
      <c r="L91" s="57"/>
      <c r="M91" s="26" t="s">
        <v>195</v>
      </c>
      <c r="N91" s="30"/>
      <c r="O91" s="57" t="s">
        <v>185</v>
      </c>
      <c r="P91" s="57"/>
      <c r="Q91" s="30"/>
      <c r="R91" s="30"/>
      <c r="S91" s="57" t="s">
        <v>428</v>
      </c>
      <c r="T91" s="57"/>
      <c r="U91" s="26" t="s">
        <v>195</v>
      </c>
    </row>
    <row r="92" spans="1:21" ht="15.75" thickBot="1">
      <c r="A92" s="13"/>
      <c r="B92" s="25"/>
      <c r="C92" s="60"/>
      <c r="D92" s="60"/>
      <c r="E92" s="78"/>
      <c r="F92" s="30"/>
      <c r="G92" s="60"/>
      <c r="H92" s="60"/>
      <c r="I92" s="106"/>
      <c r="J92" s="30"/>
      <c r="K92" s="60"/>
      <c r="L92" s="60"/>
      <c r="M92" s="106"/>
      <c r="N92" s="30"/>
      <c r="O92" s="60"/>
      <c r="P92" s="60"/>
      <c r="Q92" s="78"/>
      <c r="R92" s="30"/>
      <c r="S92" s="60"/>
      <c r="T92" s="60"/>
      <c r="U92" s="106"/>
    </row>
    <row r="93" spans="1:21">
      <c r="A93" s="13"/>
      <c r="B93" s="32" t="s">
        <v>382</v>
      </c>
      <c r="C93" s="62" t="s">
        <v>429</v>
      </c>
      <c r="D93" s="62"/>
      <c r="E93" s="64" t="s">
        <v>195</v>
      </c>
      <c r="F93" s="22"/>
      <c r="G93" s="61">
        <v>95799</v>
      </c>
      <c r="H93" s="61"/>
      <c r="I93" s="48"/>
      <c r="J93" s="22"/>
      <c r="K93" s="62" t="s">
        <v>430</v>
      </c>
      <c r="L93" s="62"/>
      <c r="M93" s="64" t="s">
        <v>195</v>
      </c>
      <c r="N93" s="22"/>
      <c r="O93" s="62" t="s">
        <v>425</v>
      </c>
      <c r="P93" s="62"/>
      <c r="Q93" s="64" t="s">
        <v>195</v>
      </c>
      <c r="R93" s="22"/>
      <c r="S93" s="61">
        <v>83387</v>
      </c>
      <c r="T93" s="61"/>
      <c r="U93" s="48"/>
    </row>
    <row r="94" spans="1:21">
      <c r="A94" s="13"/>
      <c r="B94" s="32"/>
      <c r="C94" s="33"/>
      <c r="D94" s="33"/>
      <c r="E94" s="69"/>
      <c r="F94" s="22"/>
      <c r="G94" s="59"/>
      <c r="H94" s="59"/>
      <c r="I94" s="22"/>
      <c r="J94" s="22"/>
      <c r="K94" s="33"/>
      <c r="L94" s="33"/>
      <c r="M94" s="69"/>
      <c r="N94" s="22"/>
      <c r="O94" s="33"/>
      <c r="P94" s="33"/>
      <c r="Q94" s="69"/>
      <c r="R94" s="22"/>
      <c r="S94" s="59"/>
      <c r="T94" s="59"/>
      <c r="U94" s="22"/>
    </row>
    <row r="95" spans="1:21">
      <c r="A95" s="13"/>
      <c r="B95" s="25" t="s">
        <v>385</v>
      </c>
      <c r="C95" s="28">
        <v>5399</v>
      </c>
      <c r="D95" s="28"/>
      <c r="E95" s="30"/>
      <c r="F95" s="30"/>
      <c r="G95" s="28">
        <v>2034</v>
      </c>
      <c r="H95" s="28"/>
      <c r="I95" s="30"/>
      <c r="J95" s="30"/>
      <c r="K95" s="57" t="s">
        <v>431</v>
      </c>
      <c r="L95" s="57"/>
      <c r="M95" s="26" t="s">
        <v>195</v>
      </c>
      <c r="N95" s="30"/>
      <c r="O95" s="57" t="s">
        <v>185</v>
      </c>
      <c r="P95" s="57"/>
      <c r="Q95" s="30"/>
      <c r="R95" s="30"/>
      <c r="S95" s="28">
        <v>6589</v>
      </c>
      <c r="T95" s="28"/>
      <c r="U95" s="30"/>
    </row>
    <row r="96" spans="1:21" ht="15.75" thickBot="1">
      <c r="A96" s="13"/>
      <c r="B96" s="25"/>
      <c r="C96" s="116"/>
      <c r="D96" s="116"/>
      <c r="E96" s="78"/>
      <c r="F96" s="30"/>
      <c r="G96" s="116"/>
      <c r="H96" s="116"/>
      <c r="I96" s="78"/>
      <c r="J96" s="30"/>
      <c r="K96" s="60"/>
      <c r="L96" s="60"/>
      <c r="M96" s="106"/>
      <c r="N96" s="30"/>
      <c r="O96" s="60"/>
      <c r="P96" s="60"/>
      <c r="Q96" s="78"/>
      <c r="R96" s="30"/>
      <c r="S96" s="116"/>
      <c r="T96" s="116"/>
      <c r="U96" s="78"/>
    </row>
    <row r="97" spans="1:21">
      <c r="A97" s="13"/>
      <c r="B97" s="32" t="s">
        <v>387</v>
      </c>
      <c r="C97" s="62" t="s">
        <v>432</v>
      </c>
      <c r="D97" s="62"/>
      <c r="E97" s="64" t="s">
        <v>195</v>
      </c>
      <c r="F97" s="22"/>
      <c r="G97" s="61">
        <v>93765</v>
      </c>
      <c r="H97" s="61"/>
      <c r="I97" s="48"/>
      <c r="J97" s="22"/>
      <c r="K97" s="62" t="s">
        <v>433</v>
      </c>
      <c r="L97" s="62"/>
      <c r="M97" s="64" t="s">
        <v>195</v>
      </c>
      <c r="N97" s="22"/>
      <c r="O97" s="62" t="s">
        <v>425</v>
      </c>
      <c r="P97" s="62"/>
      <c r="Q97" s="64" t="s">
        <v>195</v>
      </c>
      <c r="R97" s="22"/>
      <c r="S97" s="61">
        <v>76798</v>
      </c>
      <c r="T97" s="61"/>
      <c r="U97" s="48"/>
    </row>
    <row r="98" spans="1:21">
      <c r="A98" s="13"/>
      <c r="B98" s="32"/>
      <c r="C98" s="33"/>
      <c r="D98" s="33"/>
      <c r="E98" s="69"/>
      <c r="F98" s="22"/>
      <c r="G98" s="59"/>
      <c r="H98" s="59"/>
      <c r="I98" s="22"/>
      <c r="J98" s="22"/>
      <c r="K98" s="33"/>
      <c r="L98" s="33"/>
      <c r="M98" s="69"/>
      <c r="N98" s="22"/>
      <c r="O98" s="33"/>
      <c r="P98" s="33"/>
      <c r="Q98" s="69"/>
      <c r="R98" s="22"/>
      <c r="S98" s="59"/>
      <c r="T98" s="59"/>
      <c r="U98" s="22"/>
    </row>
    <row r="99" spans="1:21">
      <c r="A99" s="13"/>
      <c r="B99" s="25" t="s">
        <v>390</v>
      </c>
      <c r="C99" s="57" t="s">
        <v>434</v>
      </c>
      <c r="D99" s="57"/>
      <c r="E99" s="26" t="s">
        <v>195</v>
      </c>
      <c r="F99" s="30"/>
      <c r="G99" s="28">
        <v>37994</v>
      </c>
      <c r="H99" s="28"/>
      <c r="I99" s="30"/>
      <c r="J99" s="30"/>
      <c r="K99" s="57" t="s">
        <v>435</v>
      </c>
      <c r="L99" s="57"/>
      <c r="M99" s="26" t="s">
        <v>195</v>
      </c>
      <c r="N99" s="30"/>
      <c r="O99" s="57" t="s">
        <v>185</v>
      </c>
      <c r="P99" s="57"/>
      <c r="Q99" s="30"/>
      <c r="R99" s="30"/>
      <c r="S99" s="28">
        <v>31436</v>
      </c>
      <c r="T99" s="28"/>
      <c r="U99" s="30"/>
    </row>
    <row r="100" spans="1:21">
      <c r="A100" s="13"/>
      <c r="B100" s="25"/>
      <c r="C100" s="57"/>
      <c r="D100" s="57"/>
      <c r="E100" s="26"/>
      <c r="F100" s="30"/>
      <c r="G100" s="28"/>
      <c r="H100" s="28"/>
      <c r="I100" s="30"/>
      <c r="J100" s="30"/>
      <c r="K100" s="57"/>
      <c r="L100" s="57"/>
      <c r="M100" s="26"/>
      <c r="N100" s="30"/>
      <c r="O100" s="57"/>
      <c r="P100" s="57"/>
      <c r="Q100" s="30"/>
      <c r="R100" s="30"/>
      <c r="S100" s="28"/>
      <c r="T100" s="28"/>
      <c r="U100" s="30"/>
    </row>
    <row r="101" spans="1:21">
      <c r="A101" s="13"/>
      <c r="B101" s="32" t="s">
        <v>393</v>
      </c>
      <c r="C101" s="59">
        <v>48621</v>
      </c>
      <c r="D101" s="59"/>
      <c r="E101" s="22"/>
      <c r="F101" s="22"/>
      <c r="G101" s="33" t="s">
        <v>185</v>
      </c>
      <c r="H101" s="33"/>
      <c r="I101" s="22"/>
      <c r="J101" s="22"/>
      <c r="K101" s="33" t="s">
        <v>185</v>
      </c>
      <c r="L101" s="33"/>
      <c r="M101" s="22"/>
      <c r="N101" s="22"/>
      <c r="O101" s="33" t="s">
        <v>436</v>
      </c>
      <c r="P101" s="33"/>
      <c r="Q101" s="69" t="s">
        <v>195</v>
      </c>
      <c r="R101" s="22"/>
      <c r="S101" s="33" t="s">
        <v>185</v>
      </c>
      <c r="T101" s="33"/>
      <c r="U101" s="22"/>
    </row>
    <row r="102" spans="1:21" ht="15.75" thickBot="1">
      <c r="A102" s="13"/>
      <c r="B102" s="32"/>
      <c r="C102" s="111"/>
      <c r="D102" s="111"/>
      <c r="E102" s="35"/>
      <c r="F102" s="22"/>
      <c r="G102" s="34"/>
      <c r="H102" s="34"/>
      <c r="I102" s="35"/>
      <c r="J102" s="22"/>
      <c r="K102" s="34"/>
      <c r="L102" s="34"/>
      <c r="M102" s="35"/>
      <c r="N102" s="22"/>
      <c r="O102" s="34"/>
      <c r="P102" s="34"/>
      <c r="Q102" s="105"/>
      <c r="R102" s="22"/>
      <c r="S102" s="34"/>
      <c r="T102" s="34"/>
      <c r="U102" s="35"/>
    </row>
    <row r="103" spans="1:21">
      <c r="A103" s="13"/>
      <c r="B103" s="36" t="s">
        <v>395</v>
      </c>
      <c r="C103" s="29">
        <v>45362</v>
      </c>
      <c r="D103" s="29"/>
      <c r="E103" s="31"/>
      <c r="F103" s="30"/>
      <c r="G103" s="29">
        <v>55771</v>
      </c>
      <c r="H103" s="29"/>
      <c r="I103" s="31"/>
      <c r="J103" s="30"/>
      <c r="K103" s="58" t="s">
        <v>437</v>
      </c>
      <c r="L103" s="58"/>
      <c r="M103" s="27" t="s">
        <v>195</v>
      </c>
      <c r="N103" s="30"/>
      <c r="O103" s="58" t="s">
        <v>438</v>
      </c>
      <c r="P103" s="58"/>
      <c r="Q103" s="27" t="s">
        <v>195</v>
      </c>
      <c r="R103" s="30"/>
      <c r="S103" s="29">
        <v>45362</v>
      </c>
      <c r="T103" s="29"/>
      <c r="U103" s="31"/>
    </row>
    <row r="104" spans="1:21">
      <c r="A104" s="13"/>
      <c r="B104" s="36"/>
      <c r="C104" s="28"/>
      <c r="D104" s="28"/>
      <c r="E104" s="30"/>
      <c r="F104" s="30"/>
      <c r="G104" s="28"/>
      <c r="H104" s="28"/>
      <c r="I104" s="30"/>
      <c r="J104" s="30"/>
      <c r="K104" s="57"/>
      <c r="L104" s="57"/>
      <c r="M104" s="26"/>
      <c r="N104" s="30"/>
      <c r="O104" s="57"/>
      <c r="P104" s="57"/>
      <c r="Q104" s="26"/>
      <c r="R104" s="30"/>
      <c r="S104" s="28"/>
      <c r="T104" s="28"/>
      <c r="U104" s="30"/>
    </row>
    <row r="105" spans="1:21">
      <c r="A105" s="13"/>
      <c r="B105" s="32" t="s">
        <v>301</v>
      </c>
      <c r="C105" s="33">
        <v>122</v>
      </c>
      <c r="D105" s="33"/>
      <c r="E105" s="22"/>
      <c r="F105" s="22"/>
      <c r="G105" s="33">
        <v>218</v>
      </c>
      <c r="H105" s="33"/>
      <c r="I105" s="22"/>
      <c r="J105" s="22"/>
      <c r="K105" s="33" t="s">
        <v>318</v>
      </c>
      <c r="L105" s="33"/>
      <c r="M105" s="69" t="s">
        <v>195</v>
      </c>
      <c r="N105" s="22"/>
      <c r="O105" s="33" t="s">
        <v>439</v>
      </c>
      <c r="P105" s="33"/>
      <c r="Q105" s="69" t="s">
        <v>195</v>
      </c>
      <c r="R105" s="22"/>
      <c r="S105" s="33">
        <v>122</v>
      </c>
      <c r="T105" s="33"/>
      <c r="U105" s="22"/>
    </row>
    <row r="106" spans="1:21" ht="15.75" thickBot="1">
      <c r="A106" s="13"/>
      <c r="B106" s="32"/>
      <c r="C106" s="34"/>
      <c r="D106" s="34"/>
      <c r="E106" s="35"/>
      <c r="F106" s="22"/>
      <c r="G106" s="34"/>
      <c r="H106" s="34"/>
      <c r="I106" s="35"/>
      <c r="J106" s="22"/>
      <c r="K106" s="34"/>
      <c r="L106" s="34"/>
      <c r="M106" s="105"/>
      <c r="N106" s="22"/>
      <c r="O106" s="34"/>
      <c r="P106" s="34"/>
      <c r="Q106" s="105"/>
      <c r="R106" s="22"/>
      <c r="S106" s="34"/>
      <c r="T106" s="34"/>
      <c r="U106" s="35"/>
    </row>
    <row r="107" spans="1:21">
      <c r="A107" s="13"/>
      <c r="B107" s="36" t="s">
        <v>398</v>
      </c>
      <c r="C107" s="27" t="s">
        <v>183</v>
      </c>
      <c r="D107" s="29">
        <v>45484</v>
      </c>
      <c r="E107" s="31"/>
      <c r="F107" s="30"/>
      <c r="G107" s="27" t="s">
        <v>183</v>
      </c>
      <c r="H107" s="29">
        <v>55989</v>
      </c>
      <c r="I107" s="31"/>
      <c r="J107" s="30"/>
      <c r="K107" s="27" t="s">
        <v>183</v>
      </c>
      <c r="L107" s="58" t="s">
        <v>440</v>
      </c>
      <c r="M107" s="27" t="s">
        <v>195</v>
      </c>
      <c r="N107" s="30"/>
      <c r="O107" s="27" t="s">
        <v>183</v>
      </c>
      <c r="P107" s="58" t="s">
        <v>441</v>
      </c>
      <c r="Q107" s="27" t="s">
        <v>195</v>
      </c>
      <c r="R107" s="30"/>
      <c r="S107" s="27" t="s">
        <v>183</v>
      </c>
      <c r="T107" s="29">
        <v>45484</v>
      </c>
      <c r="U107" s="31"/>
    </row>
    <row r="108" spans="1:21" ht="15.75" thickBot="1">
      <c r="A108" s="13"/>
      <c r="B108" s="36"/>
      <c r="C108" s="51"/>
      <c r="D108" s="52"/>
      <c r="E108" s="43"/>
      <c r="F108" s="30"/>
      <c r="G108" s="51"/>
      <c r="H108" s="52"/>
      <c r="I108" s="43"/>
      <c r="J108" s="30"/>
      <c r="K108" s="51"/>
      <c r="L108" s="112"/>
      <c r="M108" s="51"/>
      <c r="N108" s="30"/>
      <c r="O108" s="51"/>
      <c r="P108" s="112"/>
      <c r="Q108" s="51"/>
      <c r="R108" s="30"/>
      <c r="S108" s="51"/>
      <c r="T108" s="52"/>
      <c r="U108" s="43"/>
    </row>
    <row r="109" spans="1:21" ht="15.75" thickTop="1">
      <c r="A109" s="13"/>
      <c r="B109" s="21"/>
      <c r="C109" s="21"/>
      <c r="D109" s="21"/>
      <c r="E109" s="21"/>
      <c r="F109" s="21"/>
      <c r="G109" s="21"/>
      <c r="H109" s="21"/>
      <c r="I109" s="21"/>
      <c r="J109" s="21"/>
      <c r="K109" s="21"/>
      <c r="L109" s="21"/>
      <c r="M109" s="21"/>
      <c r="N109" s="21"/>
      <c r="O109" s="21"/>
      <c r="P109" s="21"/>
      <c r="Q109" s="21"/>
      <c r="R109" s="21"/>
      <c r="S109" s="21"/>
      <c r="T109" s="21"/>
      <c r="U109" s="21"/>
    </row>
    <row r="110" spans="1:21">
      <c r="A110" s="13"/>
      <c r="B110" s="14"/>
      <c r="C110" s="14"/>
      <c r="D110" s="14"/>
      <c r="E110" s="14"/>
      <c r="F110" s="14"/>
      <c r="G110" s="14"/>
      <c r="H110" s="14"/>
      <c r="I110" s="14"/>
      <c r="J110" s="14"/>
      <c r="K110" s="14"/>
      <c r="L110" s="14"/>
      <c r="M110" s="14"/>
      <c r="N110" s="14"/>
      <c r="O110" s="14"/>
      <c r="P110" s="14"/>
      <c r="Q110" s="14"/>
      <c r="R110" s="14"/>
      <c r="S110" s="14"/>
      <c r="T110" s="14"/>
      <c r="U110" s="14"/>
    </row>
    <row r="111" spans="1:21">
      <c r="A111" s="13"/>
      <c r="B111" s="120" t="s">
        <v>442</v>
      </c>
      <c r="C111" s="23" t="s">
        <v>402</v>
      </c>
      <c r="D111" s="23"/>
      <c r="E111" s="23"/>
      <c r="F111" s="22"/>
      <c r="G111" s="23" t="s">
        <v>370</v>
      </c>
      <c r="H111" s="23"/>
      <c r="I111" s="23"/>
      <c r="J111" s="22"/>
      <c r="K111" s="23" t="s">
        <v>372</v>
      </c>
      <c r="L111" s="23"/>
      <c r="M111" s="23"/>
      <c r="N111" s="22"/>
      <c r="O111" s="23" t="s">
        <v>373</v>
      </c>
      <c r="P111" s="23"/>
      <c r="Q111" s="23"/>
      <c r="R111" s="22"/>
      <c r="S111" s="23" t="s">
        <v>374</v>
      </c>
      <c r="T111" s="23"/>
      <c r="U111" s="23"/>
    </row>
    <row r="112" spans="1:21" ht="15.75" thickBot="1">
      <c r="A112" s="13"/>
      <c r="B112" s="120"/>
      <c r="C112" s="24" t="s">
        <v>369</v>
      </c>
      <c r="D112" s="24"/>
      <c r="E112" s="24"/>
      <c r="F112" s="22"/>
      <c r="G112" s="24" t="s">
        <v>371</v>
      </c>
      <c r="H112" s="24"/>
      <c r="I112" s="24"/>
      <c r="J112" s="22"/>
      <c r="K112" s="24" t="s">
        <v>371</v>
      </c>
      <c r="L112" s="24"/>
      <c r="M112" s="24"/>
      <c r="N112" s="22"/>
      <c r="O112" s="24"/>
      <c r="P112" s="24"/>
      <c r="Q112" s="24"/>
      <c r="R112" s="22"/>
      <c r="S112" s="24"/>
      <c r="T112" s="24"/>
      <c r="U112" s="24"/>
    </row>
    <row r="113" spans="1:21">
      <c r="A113" s="13"/>
      <c r="B113" s="36" t="s">
        <v>31</v>
      </c>
      <c r="C113" s="27" t="s">
        <v>183</v>
      </c>
      <c r="D113" s="58" t="s">
        <v>185</v>
      </c>
      <c r="E113" s="31"/>
      <c r="F113" s="30"/>
      <c r="G113" s="27" t="s">
        <v>183</v>
      </c>
      <c r="H113" s="29">
        <v>4298290</v>
      </c>
      <c r="I113" s="31"/>
      <c r="J113" s="30"/>
      <c r="K113" s="27" t="s">
        <v>183</v>
      </c>
      <c r="L113" s="29">
        <v>206240</v>
      </c>
      <c r="M113" s="31"/>
      <c r="N113" s="30"/>
      <c r="O113" s="27" t="s">
        <v>183</v>
      </c>
      <c r="P113" s="58" t="s">
        <v>443</v>
      </c>
      <c r="Q113" s="27" t="s">
        <v>195</v>
      </c>
      <c r="R113" s="30"/>
      <c r="S113" s="27" t="s">
        <v>183</v>
      </c>
      <c r="T113" s="29">
        <v>4482461</v>
      </c>
      <c r="U113" s="31"/>
    </row>
    <row r="114" spans="1:21">
      <c r="A114" s="13"/>
      <c r="B114" s="36"/>
      <c r="C114" s="97"/>
      <c r="D114" s="98"/>
      <c r="E114" s="100"/>
      <c r="F114" s="30"/>
      <c r="G114" s="97"/>
      <c r="H114" s="99"/>
      <c r="I114" s="100"/>
      <c r="J114" s="30"/>
      <c r="K114" s="97"/>
      <c r="L114" s="99"/>
      <c r="M114" s="100"/>
      <c r="N114" s="30"/>
      <c r="O114" s="97"/>
      <c r="P114" s="98"/>
      <c r="Q114" s="97"/>
      <c r="R114" s="30"/>
      <c r="S114" s="97"/>
      <c r="T114" s="99"/>
      <c r="U114" s="100"/>
    </row>
    <row r="115" spans="1:21">
      <c r="A115" s="13"/>
      <c r="B115" s="32" t="s">
        <v>32</v>
      </c>
      <c r="C115" s="33" t="s">
        <v>185</v>
      </c>
      <c r="D115" s="33"/>
      <c r="E115" s="22"/>
      <c r="F115" s="22"/>
      <c r="G115" s="59">
        <v>3868204</v>
      </c>
      <c r="H115" s="59"/>
      <c r="I115" s="22"/>
      <c r="J115" s="22"/>
      <c r="K115" s="59">
        <v>83483</v>
      </c>
      <c r="L115" s="59"/>
      <c r="M115" s="22"/>
      <c r="N115" s="22"/>
      <c r="O115" s="33" t="s">
        <v>444</v>
      </c>
      <c r="P115" s="33"/>
      <c r="Q115" s="69" t="s">
        <v>195</v>
      </c>
      <c r="R115" s="22"/>
      <c r="S115" s="59">
        <v>3929979</v>
      </c>
      <c r="T115" s="59"/>
      <c r="U115" s="22"/>
    </row>
    <row r="116" spans="1:21" ht="15.75" thickBot="1">
      <c r="A116" s="13"/>
      <c r="B116" s="32"/>
      <c r="C116" s="34"/>
      <c r="D116" s="34"/>
      <c r="E116" s="35"/>
      <c r="F116" s="22"/>
      <c r="G116" s="111"/>
      <c r="H116" s="111"/>
      <c r="I116" s="35"/>
      <c r="J116" s="22"/>
      <c r="K116" s="111"/>
      <c r="L116" s="111"/>
      <c r="M116" s="35"/>
      <c r="N116" s="22"/>
      <c r="O116" s="34"/>
      <c r="P116" s="34"/>
      <c r="Q116" s="105"/>
      <c r="R116" s="22"/>
      <c r="S116" s="111"/>
      <c r="T116" s="111"/>
      <c r="U116" s="35"/>
    </row>
    <row r="117" spans="1:21">
      <c r="A117" s="13"/>
      <c r="B117" s="25" t="s">
        <v>33</v>
      </c>
      <c r="C117" s="58" t="s">
        <v>185</v>
      </c>
      <c r="D117" s="58"/>
      <c r="E117" s="31"/>
      <c r="F117" s="30"/>
      <c r="G117" s="29">
        <v>430086</v>
      </c>
      <c r="H117" s="29"/>
      <c r="I117" s="31"/>
      <c r="J117" s="30"/>
      <c r="K117" s="29">
        <v>122757</v>
      </c>
      <c r="L117" s="29"/>
      <c r="M117" s="31"/>
      <c r="N117" s="30"/>
      <c r="O117" s="58" t="s">
        <v>445</v>
      </c>
      <c r="P117" s="58"/>
      <c r="Q117" s="27" t="s">
        <v>195</v>
      </c>
      <c r="R117" s="30"/>
      <c r="S117" s="29">
        <v>552482</v>
      </c>
      <c r="T117" s="29"/>
      <c r="U117" s="31"/>
    </row>
    <row r="118" spans="1:21">
      <c r="A118" s="13"/>
      <c r="B118" s="25"/>
      <c r="C118" s="57"/>
      <c r="D118" s="57"/>
      <c r="E118" s="30"/>
      <c r="F118" s="30"/>
      <c r="G118" s="28"/>
      <c r="H118" s="28"/>
      <c r="I118" s="30"/>
      <c r="J118" s="30"/>
      <c r="K118" s="28"/>
      <c r="L118" s="28"/>
      <c r="M118" s="30"/>
      <c r="N118" s="30"/>
      <c r="O118" s="57"/>
      <c r="P118" s="57"/>
      <c r="Q118" s="26"/>
      <c r="R118" s="30"/>
      <c r="S118" s="28"/>
      <c r="T118" s="28"/>
      <c r="U118" s="30"/>
    </row>
    <row r="119" spans="1:21">
      <c r="A119" s="13"/>
      <c r="B119" s="32" t="s">
        <v>34</v>
      </c>
      <c r="C119" s="33">
        <v>874</v>
      </c>
      <c r="D119" s="33"/>
      <c r="E119" s="22"/>
      <c r="F119" s="22"/>
      <c r="G119" s="59">
        <v>308735</v>
      </c>
      <c r="H119" s="59"/>
      <c r="I119" s="22"/>
      <c r="J119" s="22"/>
      <c r="K119" s="59">
        <v>120660</v>
      </c>
      <c r="L119" s="59"/>
      <c r="M119" s="22"/>
      <c r="N119" s="22"/>
      <c r="O119" s="33" t="s">
        <v>185</v>
      </c>
      <c r="P119" s="33"/>
      <c r="Q119" s="22"/>
      <c r="R119" s="22"/>
      <c r="S119" s="59">
        <v>430269</v>
      </c>
      <c r="T119" s="59"/>
      <c r="U119" s="22"/>
    </row>
    <row r="120" spans="1:21">
      <c r="A120" s="13"/>
      <c r="B120" s="32"/>
      <c r="C120" s="33"/>
      <c r="D120" s="33"/>
      <c r="E120" s="22"/>
      <c r="F120" s="22"/>
      <c r="G120" s="59"/>
      <c r="H120" s="59"/>
      <c r="I120" s="22"/>
      <c r="J120" s="22"/>
      <c r="K120" s="59"/>
      <c r="L120" s="59"/>
      <c r="M120" s="22"/>
      <c r="N120" s="22"/>
      <c r="O120" s="33"/>
      <c r="P120" s="33"/>
      <c r="Q120" s="22"/>
      <c r="R120" s="22"/>
      <c r="S120" s="59"/>
      <c r="T120" s="59"/>
      <c r="U120" s="22"/>
    </row>
    <row r="121" spans="1:21">
      <c r="A121" s="13"/>
      <c r="B121" s="25" t="s">
        <v>35</v>
      </c>
      <c r="C121" s="57" t="s">
        <v>185</v>
      </c>
      <c r="D121" s="57"/>
      <c r="E121" s="30"/>
      <c r="F121" s="30"/>
      <c r="G121" s="28">
        <v>1259</v>
      </c>
      <c r="H121" s="28"/>
      <c r="I121" s="30"/>
      <c r="J121" s="30"/>
      <c r="K121" s="28">
        <v>1389</v>
      </c>
      <c r="L121" s="28"/>
      <c r="M121" s="30"/>
      <c r="N121" s="30"/>
      <c r="O121" s="57" t="s">
        <v>185</v>
      </c>
      <c r="P121" s="57"/>
      <c r="Q121" s="30"/>
      <c r="R121" s="30"/>
      <c r="S121" s="28">
        <v>2648</v>
      </c>
      <c r="T121" s="28"/>
      <c r="U121" s="30"/>
    </row>
    <row r="122" spans="1:21">
      <c r="A122" s="13"/>
      <c r="B122" s="25"/>
      <c r="C122" s="57"/>
      <c r="D122" s="57"/>
      <c r="E122" s="30"/>
      <c r="F122" s="30"/>
      <c r="G122" s="28"/>
      <c r="H122" s="28"/>
      <c r="I122" s="30"/>
      <c r="J122" s="30"/>
      <c r="K122" s="28"/>
      <c r="L122" s="28"/>
      <c r="M122" s="30"/>
      <c r="N122" s="30"/>
      <c r="O122" s="57"/>
      <c r="P122" s="57"/>
      <c r="Q122" s="30"/>
      <c r="R122" s="30"/>
      <c r="S122" s="28"/>
      <c r="T122" s="28"/>
      <c r="U122" s="30"/>
    </row>
    <row r="123" spans="1:21">
      <c r="A123" s="13"/>
      <c r="B123" s="32" t="s">
        <v>36</v>
      </c>
      <c r="C123" s="33">
        <v>7</v>
      </c>
      <c r="D123" s="33"/>
      <c r="E123" s="22"/>
      <c r="F123" s="22"/>
      <c r="G123" s="59">
        <v>17924</v>
      </c>
      <c r="H123" s="59"/>
      <c r="I123" s="22"/>
      <c r="J123" s="22"/>
      <c r="K123" s="59">
        <v>6974</v>
      </c>
      <c r="L123" s="59"/>
      <c r="M123" s="22"/>
      <c r="N123" s="22"/>
      <c r="O123" s="33" t="s">
        <v>185</v>
      </c>
      <c r="P123" s="33"/>
      <c r="Q123" s="22"/>
      <c r="R123" s="22"/>
      <c r="S123" s="59">
        <v>24905</v>
      </c>
      <c r="T123" s="59"/>
      <c r="U123" s="22"/>
    </row>
    <row r="124" spans="1:21">
      <c r="A124" s="13"/>
      <c r="B124" s="32"/>
      <c r="C124" s="33"/>
      <c r="D124" s="33"/>
      <c r="E124" s="22"/>
      <c r="F124" s="22"/>
      <c r="G124" s="59"/>
      <c r="H124" s="59"/>
      <c r="I124" s="22"/>
      <c r="J124" s="22"/>
      <c r="K124" s="59"/>
      <c r="L124" s="59"/>
      <c r="M124" s="22"/>
      <c r="N124" s="22"/>
      <c r="O124" s="33"/>
      <c r="P124" s="33"/>
      <c r="Q124" s="22"/>
      <c r="R124" s="22"/>
      <c r="S124" s="59"/>
      <c r="T124" s="59"/>
      <c r="U124" s="22"/>
    </row>
    <row r="125" spans="1:21">
      <c r="A125" s="13"/>
      <c r="B125" s="25" t="s">
        <v>37</v>
      </c>
      <c r="C125" s="57" t="s">
        <v>185</v>
      </c>
      <c r="D125" s="57"/>
      <c r="E125" s="30"/>
      <c r="F125" s="30"/>
      <c r="G125" s="57" t="s">
        <v>446</v>
      </c>
      <c r="H125" s="57"/>
      <c r="I125" s="26" t="s">
        <v>195</v>
      </c>
      <c r="J125" s="30"/>
      <c r="K125" s="57" t="s">
        <v>447</v>
      </c>
      <c r="L125" s="57"/>
      <c r="M125" s="26" t="s">
        <v>195</v>
      </c>
      <c r="N125" s="30"/>
      <c r="O125" s="57" t="s">
        <v>185</v>
      </c>
      <c r="P125" s="57"/>
      <c r="Q125" s="30"/>
      <c r="R125" s="30"/>
      <c r="S125" s="57" t="s">
        <v>448</v>
      </c>
      <c r="T125" s="57"/>
      <c r="U125" s="26" t="s">
        <v>195</v>
      </c>
    </row>
    <row r="126" spans="1:21" ht="15.75" thickBot="1">
      <c r="A126" s="13"/>
      <c r="B126" s="25"/>
      <c r="C126" s="60"/>
      <c r="D126" s="60"/>
      <c r="E126" s="78"/>
      <c r="F126" s="30"/>
      <c r="G126" s="60"/>
      <c r="H126" s="60"/>
      <c r="I126" s="106"/>
      <c r="J126" s="30"/>
      <c r="K126" s="60"/>
      <c r="L126" s="60"/>
      <c r="M126" s="106"/>
      <c r="N126" s="30"/>
      <c r="O126" s="60"/>
      <c r="P126" s="60"/>
      <c r="Q126" s="78"/>
      <c r="R126" s="30"/>
      <c r="S126" s="60"/>
      <c r="T126" s="60"/>
      <c r="U126" s="106"/>
    </row>
    <row r="127" spans="1:21">
      <c r="A127" s="13"/>
      <c r="B127" s="32" t="s">
        <v>382</v>
      </c>
      <c r="C127" s="62" t="s">
        <v>449</v>
      </c>
      <c r="D127" s="62"/>
      <c r="E127" s="64" t="s">
        <v>195</v>
      </c>
      <c r="F127" s="22"/>
      <c r="G127" s="61">
        <v>104310</v>
      </c>
      <c r="H127" s="61"/>
      <c r="I127" s="48"/>
      <c r="J127" s="22"/>
      <c r="K127" s="62" t="s">
        <v>450</v>
      </c>
      <c r="L127" s="62"/>
      <c r="M127" s="64" t="s">
        <v>195</v>
      </c>
      <c r="N127" s="22"/>
      <c r="O127" s="62" t="s">
        <v>445</v>
      </c>
      <c r="P127" s="62"/>
      <c r="Q127" s="64" t="s">
        <v>195</v>
      </c>
      <c r="R127" s="22"/>
      <c r="S127" s="61">
        <v>97934</v>
      </c>
      <c r="T127" s="61"/>
      <c r="U127" s="48"/>
    </row>
    <row r="128" spans="1:21">
      <c r="A128" s="13"/>
      <c r="B128" s="32"/>
      <c r="C128" s="33"/>
      <c r="D128" s="33"/>
      <c r="E128" s="69"/>
      <c r="F128" s="22"/>
      <c r="G128" s="59"/>
      <c r="H128" s="59"/>
      <c r="I128" s="22"/>
      <c r="J128" s="22"/>
      <c r="K128" s="33"/>
      <c r="L128" s="33"/>
      <c r="M128" s="69"/>
      <c r="N128" s="22"/>
      <c r="O128" s="33"/>
      <c r="P128" s="33"/>
      <c r="Q128" s="69"/>
      <c r="R128" s="22"/>
      <c r="S128" s="59"/>
      <c r="T128" s="59"/>
      <c r="U128" s="22"/>
    </row>
    <row r="129" spans="1:21">
      <c r="A129" s="13"/>
      <c r="B129" s="25" t="s">
        <v>385</v>
      </c>
      <c r="C129" s="28">
        <v>9549</v>
      </c>
      <c r="D129" s="28"/>
      <c r="E129" s="30"/>
      <c r="F129" s="30"/>
      <c r="G129" s="57" t="s">
        <v>451</v>
      </c>
      <c r="H129" s="57"/>
      <c r="I129" s="26" t="s">
        <v>195</v>
      </c>
      <c r="J129" s="30"/>
      <c r="K129" s="57" t="s">
        <v>452</v>
      </c>
      <c r="L129" s="57"/>
      <c r="M129" s="26" t="s">
        <v>195</v>
      </c>
      <c r="N129" s="30"/>
      <c r="O129" s="57" t="s">
        <v>185</v>
      </c>
      <c r="P129" s="57"/>
      <c r="Q129" s="30"/>
      <c r="R129" s="30"/>
      <c r="S129" s="28">
        <v>6446</v>
      </c>
      <c r="T129" s="28"/>
      <c r="U129" s="30"/>
    </row>
    <row r="130" spans="1:21" ht="15.75" thickBot="1">
      <c r="A130" s="13"/>
      <c r="B130" s="25"/>
      <c r="C130" s="116"/>
      <c r="D130" s="116"/>
      <c r="E130" s="78"/>
      <c r="F130" s="30"/>
      <c r="G130" s="60"/>
      <c r="H130" s="60"/>
      <c r="I130" s="106"/>
      <c r="J130" s="30"/>
      <c r="K130" s="60"/>
      <c r="L130" s="60"/>
      <c r="M130" s="106"/>
      <c r="N130" s="30"/>
      <c r="O130" s="60"/>
      <c r="P130" s="60"/>
      <c r="Q130" s="78"/>
      <c r="R130" s="30"/>
      <c r="S130" s="116"/>
      <c r="T130" s="116"/>
      <c r="U130" s="78"/>
    </row>
    <row r="131" spans="1:21">
      <c r="A131" s="13"/>
      <c r="B131" s="32" t="s">
        <v>387</v>
      </c>
      <c r="C131" s="62" t="s">
        <v>453</v>
      </c>
      <c r="D131" s="62"/>
      <c r="E131" s="64" t="s">
        <v>195</v>
      </c>
      <c r="F131" s="22"/>
      <c r="G131" s="61">
        <v>106895</v>
      </c>
      <c r="H131" s="61"/>
      <c r="I131" s="48"/>
      <c r="J131" s="22"/>
      <c r="K131" s="62" t="s">
        <v>454</v>
      </c>
      <c r="L131" s="62"/>
      <c r="M131" s="64" t="s">
        <v>195</v>
      </c>
      <c r="N131" s="22"/>
      <c r="O131" s="62" t="s">
        <v>445</v>
      </c>
      <c r="P131" s="62"/>
      <c r="Q131" s="64" t="s">
        <v>195</v>
      </c>
      <c r="R131" s="22"/>
      <c r="S131" s="61">
        <v>91488</v>
      </c>
      <c r="T131" s="61"/>
      <c r="U131" s="48"/>
    </row>
    <row r="132" spans="1:21">
      <c r="A132" s="13"/>
      <c r="B132" s="32"/>
      <c r="C132" s="33"/>
      <c r="D132" s="33"/>
      <c r="E132" s="69"/>
      <c r="F132" s="22"/>
      <c r="G132" s="59"/>
      <c r="H132" s="59"/>
      <c r="I132" s="22"/>
      <c r="J132" s="22"/>
      <c r="K132" s="33"/>
      <c r="L132" s="33"/>
      <c r="M132" s="69"/>
      <c r="N132" s="22"/>
      <c r="O132" s="33"/>
      <c r="P132" s="33"/>
      <c r="Q132" s="69"/>
      <c r="R132" s="22"/>
      <c r="S132" s="59"/>
      <c r="T132" s="59"/>
      <c r="U132" s="22"/>
    </row>
    <row r="133" spans="1:21">
      <c r="A133" s="13"/>
      <c r="B133" s="25" t="s">
        <v>390</v>
      </c>
      <c r="C133" s="57" t="s">
        <v>455</v>
      </c>
      <c r="D133" s="57"/>
      <c r="E133" s="26" t="s">
        <v>195</v>
      </c>
      <c r="F133" s="30"/>
      <c r="G133" s="28">
        <v>42051</v>
      </c>
      <c r="H133" s="28"/>
      <c r="I133" s="30"/>
      <c r="J133" s="30"/>
      <c r="K133" s="57" t="s">
        <v>456</v>
      </c>
      <c r="L133" s="57"/>
      <c r="M133" s="26" t="s">
        <v>195</v>
      </c>
      <c r="N133" s="30"/>
      <c r="O133" s="57" t="s">
        <v>185</v>
      </c>
      <c r="P133" s="57"/>
      <c r="Q133" s="30"/>
      <c r="R133" s="30"/>
      <c r="S133" s="28">
        <v>36518</v>
      </c>
      <c r="T133" s="28"/>
      <c r="U133" s="30"/>
    </row>
    <row r="134" spans="1:21">
      <c r="A134" s="13"/>
      <c r="B134" s="25"/>
      <c r="C134" s="57"/>
      <c r="D134" s="57"/>
      <c r="E134" s="26"/>
      <c r="F134" s="30"/>
      <c r="G134" s="28"/>
      <c r="H134" s="28"/>
      <c r="I134" s="30"/>
      <c r="J134" s="30"/>
      <c r="K134" s="57"/>
      <c r="L134" s="57"/>
      <c r="M134" s="26"/>
      <c r="N134" s="30"/>
      <c r="O134" s="57"/>
      <c r="P134" s="57"/>
      <c r="Q134" s="30"/>
      <c r="R134" s="30"/>
      <c r="S134" s="28"/>
      <c r="T134" s="28"/>
      <c r="U134" s="30"/>
    </row>
    <row r="135" spans="1:21">
      <c r="A135" s="13"/>
      <c r="B135" s="32" t="s">
        <v>393</v>
      </c>
      <c r="C135" s="59">
        <v>61393</v>
      </c>
      <c r="D135" s="59"/>
      <c r="E135" s="22"/>
      <c r="F135" s="22"/>
      <c r="G135" s="33" t="s">
        <v>185</v>
      </c>
      <c r="H135" s="33"/>
      <c r="I135" s="22"/>
      <c r="J135" s="22"/>
      <c r="K135" s="33" t="s">
        <v>185</v>
      </c>
      <c r="L135" s="33"/>
      <c r="M135" s="22"/>
      <c r="N135" s="22"/>
      <c r="O135" s="33" t="s">
        <v>457</v>
      </c>
      <c r="P135" s="33"/>
      <c r="Q135" s="69" t="s">
        <v>195</v>
      </c>
      <c r="R135" s="22"/>
      <c r="S135" s="33" t="s">
        <v>185</v>
      </c>
      <c r="T135" s="33"/>
      <c r="U135" s="22"/>
    </row>
    <row r="136" spans="1:21" ht="15.75" thickBot="1">
      <c r="A136" s="13"/>
      <c r="B136" s="32"/>
      <c r="C136" s="111"/>
      <c r="D136" s="111"/>
      <c r="E136" s="35"/>
      <c r="F136" s="22"/>
      <c r="G136" s="34"/>
      <c r="H136" s="34"/>
      <c r="I136" s="35"/>
      <c r="J136" s="22"/>
      <c r="K136" s="34"/>
      <c r="L136" s="34"/>
      <c r="M136" s="35"/>
      <c r="N136" s="22"/>
      <c r="O136" s="34"/>
      <c r="P136" s="34"/>
      <c r="Q136" s="105"/>
      <c r="R136" s="22"/>
      <c r="S136" s="34"/>
      <c r="T136" s="34"/>
      <c r="U136" s="35"/>
    </row>
    <row r="137" spans="1:21">
      <c r="A137" s="13"/>
      <c r="B137" s="36" t="s">
        <v>395</v>
      </c>
      <c r="C137" s="29">
        <v>54970</v>
      </c>
      <c r="D137" s="29"/>
      <c r="E137" s="31"/>
      <c r="F137" s="30"/>
      <c r="G137" s="29">
        <v>64844</v>
      </c>
      <c r="H137" s="29"/>
      <c r="I137" s="31"/>
      <c r="J137" s="30"/>
      <c r="K137" s="58" t="s">
        <v>458</v>
      </c>
      <c r="L137" s="58"/>
      <c r="M137" s="27" t="s">
        <v>195</v>
      </c>
      <c r="N137" s="30"/>
      <c r="O137" s="58" t="s">
        <v>459</v>
      </c>
      <c r="P137" s="58"/>
      <c r="Q137" s="27" t="s">
        <v>195</v>
      </c>
      <c r="R137" s="30"/>
      <c r="S137" s="29">
        <v>54970</v>
      </c>
      <c r="T137" s="29"/>
      <c r="U137" s="31"/>
    </row>
    <row r="138" spans="1:21">
      <c r="A138" s="13"/>
      <c r="B138" s="36"/>
      <c r="C138" s="28"/>
      <c r="D138" s="28"/>
      <c r="E138" s="30"/>
      <c r="F138" s="30"/>
      <c r="G138" s="28"/>
      <c r="H138" s="28"/>
      <c r="I138" s="30"/>
      <c r="J138" s="30"/>
      <c r="K138" s="57"/>
      <c r="L138" s="57"/>
      <c r="M138" s="26"/>
      <c r="N138" s="30"/>
      <c r="O138" s="57"/>
      <c r="P138" s="57"/>
      <c r="Q138" s="26"/>
      <c r="R138" s="30"/>
      <c r="S138" s="28"/>
      <c r="T138" s="28"/>
      <c r="U138" s="30"/>
    </row>
    <row r="139" spans="1:21">
      <c r="A139" s="13"/>
      <c r="B139" s="32" t="s">
        <v>301</v>
      </c>
      <c r="C139" s="33" t="s">
        <v>331</v>
      </c>
      <c r="D139" s="33"/>
      <c r="E139" s="69" t="s">
        <v>195</v>
      </c>
      <c r="F139" s="22"/>
      <c r="G139" s="33">
        <v>416</v>
      </c>
      <c r="H139" s="33"/>
      <c r="I139" s="22"/>
      <c r="J139" s="22"/>
      <c r="K139" s="33" t="s">
        <v>460</v>
      </c>
      <c r="L139" s="33"/>
      <c r="M139" s="69" t="s">
        <v>195</v>
      </c>
      <c r="N139" s="22"/>
      <c r="O139" s="59">
        <v>5730</v>
      </c>
      <c r="P139" s="59"/>
      <c r="Q139" s="22"/>
      <c r="R139" s="22"/>
      <c r="S139" s="33" t="s">
        <v>331</v>
      </c>
      <c r="T139" s="33"/>
      <c r="U139" s="69" t="s">
        <v>195</v>
      </c>
    </row>
    <row r="140" spans="1:21" ht="15.75" thickBot="1">
      <c r="A140" s="13"/>
      <c r="B140" s="32"/>
      <c r="C140" s="34"/>
      <c r="D140" s="34"/>
      <c r="E140" s="105"/>
      <c r="F140" s="22"/>
      <c r="G140" s="34"/>
      <c r="H140" s="34"/>
      <c r="I140" s="35"/>
      <c r="J140" s="22"/>
      <c r="K140" s="34"/>
      <c r="L140" s="34"/>
      <c r="M140" s="105"/>
      <c r="N140" s="22"/>
      <c r="O140" s="111"/>
      <c r="P140" s="111"/>
      <c r="Q140" s="35"/>
      <c r="R140" s="22"/>
      <c r="S140" s="34"/>
      <c r="T140" s="34"/>
      <c r="U140" s="105"/>
    </row>
    <row r="141" spans="1:21">
      <c r="A141" s="13"/>
      <c r="B141" s="36" t="s">
        <v>398</v>
      </c>
      <c r="C141" s="27" t="s">
        <v>183</v>
      </c>
      <c r="D141" s="29">
        <v>49218</v>
      </c>
      <c r="E141" s="31"/>
      <c r="F141" s="30"/>
      <c r="G141" s="27" t="s">
        <v>183</v>
      </c>
      <c r="H141" s="29">
        <v>65260</v>
      </c>
      <c r="I141" s="31"/>
      <c r="J141" s="30"/>
      <c r="K141" s="27" t="s">
        <v>183</v>
      </c>
      <c r="L141" s="58" t="s">
        <v>461</v>
      </c>
      <c r="M141" s="27" t="s">
        <v>195</v>
      </c>
      <c r="N141" s="30"/>
      <c r="O141" s="27" t="s">
        <v>183</v>
      </c>
      <c r="P141" s="58" t="s">
        <v>462</v>
      </c>
      <c r="Q141" s="27" t="s">
        <v>195</v>
      </c>
      <c r="R141" s="30"/>
      <c r="S141" s="27" t="s">
        <v>183</v>
      </c>
      <c r="T141" s="29">
        <v>49218</v>
      </c>
      <c r="U141" s="31"/>
    </row>
    <row r="142" spans="1:21" ht="15.75" thickBot="1">
      <c r="A142" s="13"/>
      <c r="B142" s="36"/>
      <c r="C142" s="51"/>
      <c r="D142" s="52"/>
      <c r="E142" s="43"/>
      <c r="F142" s="30"/>
      <c r="G142" s="51"/>
      <c r="H142" s="52"/>
      <c r="I142" s="43"/>
      <c r="J142" s="30"/>
      <c r="K142" s="51"/>
      <c r="L142" s="112"/>
      <c r="M142" s="51"/>
      <c r="N142" s="30"/>
      <c r="O142" s="51"/>
      <c r="P142" s="112"/>
      <c r="Q142" s="51"/>
      <c r="R142" s="30"/>
      <c r="S142" s="51"/>
      <c r="T142" s="52"/>
      <c r="U142" s="43"/>
    </row>
    <row r="143" spans="1:21" ht="15.75" thickTop="1">
      <c r="A143" s="13" t="s">
        <v>624</v>
      </c>
      <c r="B143" s="53" t="s">
        <v>5</v>
      </c>
      <c r="C143" s="53"/>
      <c r="D143" s="53"/>
      <c r="E143" s="53"/>
      <c r="F143" s="53"/>
      <c r="G143" s="53"/>
      <c r="H143" s="53"/>
      <c r="I143" s="53"/>
      <c r="J143" s="53"/>
      <c r="K143" s="53"/>
      <c r="L143" s="53"/>
      <c r="M143" s="53"/>
      <c r="N143" s="53"/>
      <c r="O143" s="53"/>
      <c r="P143" s="53"/>
      <c r="Q143" s="53"/>
      <c r="R143" s="53"/>
      <c r="S143" s="53"/>
      <c r="T143" s="53"/>
      <c r="U143" s="53"/>
    </row>
    <row r="144" spans="1:21">
      <c r="A144" s="13"/>
      <c r="B144" s="21"/>
      <c r="C144" s="21"/>
      <c r="D144" s="21"/>
      <c r="E144" s="21"/>
      <c r="F144" s="21"/>
      <c r="G144" s="21"/>
      <c r="H144" s="21"/>
      <c r="I144" s="21"/>
      <c r="J144" s="21"/>
      <c r="K144" s="21"/>
      <c r="L144" s="21"/>
      <c r="M144" s="21"/>
      <c r="N144" s="21"/>
      <c r="O144" s="21"/>
      <c r="P144" s="21"/>
      <c r="Q144" s="21"/>
      <c r="R144" s="21"/>
      <c r="S144" s="21"/>
      <c r="T144" s="21"/>
      <c r="U144" s="21"/>
    </row>
    <row r="145" spans="1:21">
      <c r="A145" s="13"/>
      <c r="B145" s="14"/>
      <c r="C145" s="14"/>
      <c r="D145" s="14"/>
      <c r="E145" s="14"/>
      <c r="F145" s="14"/>
      <c r="G145" s="14"/>
      <c r="H145" s="14"/>
      <c r="I145" s="14"/>
      <c r="J145" s="14"/>
      <c r="K145" s="14"/>
      <c r="L145" s="14"/>
      <c r="M145" s="14"/>
      <c r="N145" s="14"/>
      <c r="O145" s="14"/>
      <c r="P145" s="14"/>
      <c r="Q145" s="14"/>
      <c r="R145" s="14"/>
      <c r="S145" s="14"/>
      <c r="T145" s="14"/>
      <c r="U145" s="14"/>
    </row>
    <row r="146" spans="1:21">
      <c r="A146" s="13"/>
      <c r="B146" s="122">
        <v>41820</v>
      </c>
      <c r="C146" s="23" t="s">
        <v>368</v>
      </c>
      <c r="D146" s="23"/>
      <c r="E146" s="23"/>
      <c r="F146" s="22"/>
      <c r="G146" s="23" t="s">
        <v>370</v>
      </c>
      <c r="H146" s="23"/>
      <c r="I146" s="23"/>
      <c r="J146" s="22"/>
      <c r="K146" s="23" t="s">
        <v>463</v>
      </c>
      <c r="L146" s="23"/>
      <c r="M146" s="23"/>
      <c r="N146" s="22"/>
      <c r="O146" s="23" t="s">
        <v>373</v>
      </c>
      <c r="P146" s="23"/>
      <c r="Q146" s="23"/>
      <c r="R146" s="22"/>
      <c r="S146" s="23" t="s">
        <v>374</v>
      </c>
      <c r="T146" s="23"/>
      <c r="U146" s="23"/>
    </row>
    <row r="147" spans="1:21">
      <c r="A147" s="13"/>
      <c r="B147" s="122"/>
      <c r="C147" s="23" t="s">
        <v>369</v>
      </c>
      <c r="D147" s="23"/>
      <c r="E147" s="23"/>
      <c r="F147" s="22"/>
      <c r="G147" s="23" t="s">
        <v>371</v>
      </c>
      <c r="H147" s="23"/>
      <c r="I147" s="23"/>
      <c r="J147" s="22"/>
      <c r="K147" s="23" t="s">
        <v>464</v>
      </c>
      <c r="L147" s="23"/>
      <c r="M147" s="23"/>
      <c r="N147" s="22"/>
      <c r="O147" s="23"/>
      <c r="P147" s="23"/>
      <c r="Q147" s="23"/>
      <c r="R147" s="22"/>
      <c r="S147" s="23"/>
      <c r="T147" s="23"/>
      <c r="U147" s="23"/>
    </row>
    <row r="148" spans="1:21" ht="15.75" thickBot="1">
      <c r="A148" s="13"/>
      <c r="B148" s="122"/>
      <c r="C148" s="123"/>
      <c r="D148" s="123"/>
      <c r="E148" s="123"/>
      <c r="F148" s="22"/>
      <c r="G148" s="123"/>
      <c r="H148" s="123"/>
      <c r="I148" s="123"/>
      <c r="J148" s="22"/>
      <c r="K148" s="24" t="s">
        <v>371</v>
      </c>
      <c r="L148" s="24"/>
      <c r="M148" s="24"/>
      <c r="N148" s="22"/>
      <c r="O148" s="24"/>
      <c r="P148" s="24"/>
      <c r="Q148" s="24"/>
      <c r="R148" s="22"/>
      <c r="S148" s="24"/>
      <c r="T148" s="24"/>
      <c r="U148" s="24"/>
    </row>
    <row r="149" spans="1:21">
      <c r="A149" s="13"/>
      <c r="B149" s="119" t="s">
        <v>465</v>
      </c>
      <c r="C149" s="48"/>
      <c r="D149" s="48"/>
      <c r="E149" s="48"/>
      <c r="F149" s="12"/>
      <c r="G149" s="48"/>
      <c r="H149" s="48"/>
      <c r="I149" s="48"/>
      <c r="J149" s="12"/>
      <c r="K149" s="48"/>
      <c r="L149" s="48"/>
      <c r="M149" s="48"/>
      <c r="N149" s="12"/>
      <c r="O149" s="48"/>
      <c r="P149" s="48"/>
      <c r="Q149" s="48"/>
      <c r="R149" s="12"/>
      <c r="S149" s="48"/>
      <c r="T149" s="48"/>
      <c r="U149" s="48"/>
    </row>
    <row r="150" spans="1:21">
      <c r="A150" s="13"/>
      <c r="B150" s="20" t="s">
        <v>466</v>
      </c>
      <c r="C150" s="30"/>
      <c r="D150" s="30"/>
      <c r="E150" s="30"/>
      <c r="F150" s="17"/>
      <c r="G150" s="30"/>
      <c r="H150" s="30"/>
      <c r="I150" s="30"/>
      <c r="J150" s="17"/>
      <c r="K150" s="30"/>
      <c r="L150" s="30"/>
      <c r="M150" s="30"/>
      <c r="N150" s="17"/>
      <c r="O150" s="30"/>
      <c r="P150" s="30"/>
      <c r="Q150" s="30"/>
      <c r="R150" s="17"/>
      <c r="S150" s="30"/>
      <c r="T150" s="30"/>
      <c r="U150" s="30"/>
    </row>
    <row r="151" spans="1:21">
      <c r="A151" s="13"/>
      <c r="B151" s="119" t="s">
        <v>62</v>
      </c>
      <c r="C151" s="22"/>
      <c r="D151" s="22"/>
      <c r="E151" s="22"/>
      <c r="F151" s="12"/>
      <c r="G151" s="22"/>
      <c r="H151" s="22"/>
      <c r="I151" s="22"/>
      <c r="J151" s="12"/>
      <c r="K151" s="22"/>
      <c r="L151" s="22"/>
      <c r="M151" s="22"/>
      <c r="N151" s="12"/>
      <c r="O151" s="22"/>
      <c r="P151" s="22"/>
      <c r="Q151" s="22"/>
      <c r="R151" s="12"/>
      <c r="S151" s="22"/>
      <c r="T151" s="22"/>
      <c r="U151" s="22"/>
    </row>
    <row r="152" spans="1:21">
      <c r="A152" s="13"/>
      <c r="B152" s="73" t="s">
        <v>63</v>
      </c>
      <c r="C152" s="26" t="s">
        <v>183</v>
      </c>
      <c r="D152" s="28">
        <v>56792</v>
      </c>
      <c r="E152" s="30"/>
      <c r="F152" s="30"/>
      <c r="G152" s="26" t="s">
        <v>183</v>
      </c>
      <c r="H152" s="28">
        <v>13098</v>
      </c>
      <c r="I152" s="30"/>
      <c r="J152" s="30"/>
      <c r="K152" s="26" t="s">
        <v>183</v>
      </c>
      <c r="L152" s="28">
        <v>22137</v>
      </c>
      <c r="M152" s="30"/>
      <c r="N152" s="30"/>
      <c r="O152" s="26" t="s">
        <v>183</v>
      </c>
      <c r="P152" s="57" t="s">
        <v>185</v>
      </c>
      <c r="Q152" s="30"/>
      <c r="R152" s="30"/>
      <c r="S152" s="26" t="s">
        <v>183</v>
      </c>
      <c r="T152" s="28">
        <v>92027</v>
      </c>
      <c r="U152" s="30"/>
    </row>
    <row r="153" spans="1:21">
      <c r="A153" s="13"/>
      <c r="B153" s="73"/>
      <c r="C153" s="26"/>
      <c r="D153" s="28"/>
      <c r="E153" s="30"/>
      <c r="F153" s="30"/>
      <c r="G153" s="26"/>
      <c r="H153" s="28"/>
      <c r="I153" s="30"/>
      <c r="J153" s="30"/>
      <c r="K153" s="26"/>
      <c r="L153" s="28"/>
      <c r="M153" s="30"/>
      <c r="N153" s="30"/>
      <c r="O153" s="26"/>
      <c r="P153" s="57"/>
      <c r="Q153" s="30"/>
      <c r="R153" s="30"/>
      <c r="S153" s="26"/>
      <c r="T153" s="28"/>
      <c r="U153" s="30"/>
    </row>
    <row r="154" spans="1:21">
      <c r="A154" s="13"/>
      <c r="B154" s="76" t="s">
        <v>467</v>
      </c>
      <c r="C154" s="33" t="s">
        <v>185</v>
      </c>
      <c r="D154" s="33"/>
      <c r="E154" s="22"/>
      <c r="F154" s="22"/>
      <c r="G154" s="59">
        <v>467878</v>
      </c>
      <c r="H154" s="59"/>
      <c r="I154" s="22"/>
      <c r="J154" s="22"/>
      <c r="K154" s="59">
        <v>80241</v>
      </c>
      <c r="L154" s="59"/>
      <c r="M154" s="22"/>
      <c r="N154" s="22"/>
      <c r="O154" s="33" t="s">
        <v>468</v>
      </c>
      <c r="P154" s="33"/>
      <c r="Q154" s="69" t="s">
        <v>195</v>
      </c>
      <c r="R154" s="22"/>
      <c r="S154" s="59">
        <v>545179</v>
      </c>
      <c r="T154" s="59"/>
      <c r="U154" s="22"/>
    </row>
    <row r="155" spans="1:21">
      <c r="A155" s="13"/>
      <c r="B155" s="76"/>
      <c r="C155" s="33"/>
      <c r="D155" s="33"/>
      <c r="E155" s="22"/>
      <c r="F155" s="22"/>
      <c r="G155" s="59"/>
      <c r="H155" s="59"/>
      <c r="I155" s="22"/>
      <c r="J155" s="22"/>
      <c r="K155" s="59"/>
      <c r="L155" s="59"/>
      <c r="M155" s="22"/>
      <c r="N155" s="22"/>
      <c r="O155" s="33"/>
      <c r="P155" s="33"/>
      <c r="Q155" s="69"/>
      <c r="R155" s="22"/>
      <c r="S155" s="59"/>
      <c r="T155" s="59"/>
      <c r="U155" s="22"/>
    </row>
    <row r="156" spans="1:21">
      <c r="A156" s="13"/>
      <c r="B156" s="73" t="s">
        <v>65</v>
      </c>
      <c r="C156" s="57" t="s">
        <v>185</v>
      </c>
      <c r="D156" s="57"/>
      <c r="E156" s="30"/>
      <c r="F156" s="30"/>
      <c r="G156" s="28">
        <v>789732</v>
      </c>
      <c r="H156" s="28"/>
      <c r="I156" s="30"/>
      <c r="J156" s="30"/>
      <c r="K156" s="28">
        <v>33021</v>
      </c>
      <c r="L156" s="28"/>
      <c r="M156" s="30"/>
      <c r="N156" s="30"/>
      <c r="O156" s="57" t="s">
        <v>469</v>
      </c>
      <c r="P156" s="57"/>
      <c r="Q156" s="26" t="s">
        <v>195</v>
      </c>
      <c r="R156" s="30"/>
      <c r="S156" s="28">
        <v>820882</v>
      </c>
      <c r="T156" s="28"/>
      <c r="U156" s="30"/>
    </row>
    <row r="157" spans="1:21">
      <c r="A157" s="13"/>
      <c r="B157" s="73"/>
      <c r="C157" s="57"/>
      <c r="D157" s="57"/>
      <c r="E157" s="30"/>
      <c r="F157" s="30"/>
      <c r="G157" s="28"/>
      <c r="H157" s="28"/>
      <c r="I157" s="30"/>
      <c r="J157" s="30"/>
      <c r="K157" s="28"/>
      <c r="L157" s="28"/>
      <c r="M157" s="30"/>
      <c r="N157" s="30"/>
      <c r="O157" s="57"/>
      <c r="P157" s="57"/>
      <c r="Q157" s="26"/>
      <c r="R157" s="30"/>
      <c r="S157" s="28"/>
      <c r="T157" s="28"/>
      <c r="U157" s="30"/>
    </row>
    <row r="158" spans="1:21">
      <c r="A158" s="13"/>
      <c r="B158" s="76" t="s">
        <v>66</v>
      </c>
      <c r="C158" s="33">
        <v>281</v>
      </c>
      <c r="D158" s="33"/>
      <c r="E158" s="22"/>
      <c r="F158" s="22"/>
      <c r="G158" s="59">
        <v>94250</v>
      </c>
      <c r="H158" s="59"/>
      <c r="I158" s="22"/>
      <c r="J158" s="22"/>
      <c r="K158" s="59">
        <v>193118</v>
      </c>
      <c r="L158" s="59"/>
      <c r="M158" s="22"/>
      <c r="N158" s="22"/>
      <c r="O158" s="33">
        <v>195</v>
      </c>
      <c r="P158" s="33"/>
      <c r="Q158" s="22"/>
      <c r="R158" s="22"/>
      <c r="S158" s="59">
        <v>287844</v>
      </c>
      <c r="T158" s="59"/>
      <c r="U158" s="22"/>
    </row>
    <row r="159" spans="1:21" ht="15.75" thickBot="1">
      <c r="A159" s="13"/>
      <c r="B159" s="76"/>
      <c r="C159" s="34"/>
      <c r="D159" s="34"/>
      <c r="E159" s="35"/>
      <c r="F159" s="22"/>
      <c r="G159" s="111"/>
      <c r="H159" s="111"/>
      <c r="I159" s="35"/>
      <c r="J159" s="22"/>
      <c r="K159" s="111"/>
      <c r="L159" s="111"/>
      <c r="M159" s="35"/>
      <c r="N159" s="22"/>
      <c r="O159" s="34"/>
      <c r="P159" s="34"/>
      <c r="Q159" s="35"/>
      <c r="R159" s="22"/>
      <c r="S159" s="111"/>
      <c r="T159" s="111"/>
      <c r="U159" s="35"/>
    </row>
    <row r="160" spans="1:21">
      <c r="A160" s="13"/>
      <c r="B160" s="124" t="s">
        <v>67</v>
      </c>
      <c r="C160" s="29">
        <v>57073</v>
      </c>
      <c r="D160" s="29"/>
      <c r="E160" s="31"/>
      <c r="F160" s="30"/>
      <c r="G160" s="29">
        <v>1364958</v>
      </c>
      <c r="H160" s="29"/>
      <c r="I160" s="31"/>
      <c r="J160" s="30"/>
      <c r="K160" s="29">
        <v>328517</v>
      </c>
      <c r="L160" s="29"/>
      <c r="M160" s="31"/>
      <c r="N160" s="30"/>
      <c r="O160" s="58" t="s">
        <v>454</v>
      </c>
      <c r="P160" s="58"/>
      <c r="Q160" s="27" t="s">
        <v>195</v>
      </c>
      <c r="R160" s="30"/>
      <c r="S160" s="29">
        <v>1745932</v>
      </c>
      <c r="T160" s="29"/>
      <c r="U160" s="31"/>
    </row>
    <row r="161" spans="1:21">
      <c r="A161" s="13"/>
      <c r="B161" s="124"/>
      <c r="C161" s="28"/>
      <c r="D161" s="28"/>
      <c r="E161" s="30"/>
      <c r="F161" s="30"/>
      <c r="G161" s="99"/>
      <c r="H161" s="99"/>
      <c r="I161" s="100"/>
      <c r="J161" s="30"/>
      <c r="K161" s="99"/>
      <c r="L161" s="99"/>
      <c r="M161" s="100"/>
      <c r="N161" s="30"/>
      <c r="O161" s="98"/>
      <c r="P161" s="98"/>
      <c r="Q161" s="97"/>
      <c r="R161" s="30"/>
      <c r="S161" s="99"/>
      <c r="T161" s="99"/>
      <c r="U161" s="100"/>
    </row>
    <row r="162" spans="1:21">
      <c r="A162" s="13"/>
      <c r="B162" s="32" t="s">
        <v>470</v>
      </c>
      <c r="C162" s="33" t="s">
        <v>185</v>
      </c>
      <c r="D162" s="33"/>
      <c r="E162" s="22"/>
      <c r="F162" s="22"/>
      <c r="G162" s="59">
        <v>102897</v>
      </c>
      <c r="H162" s="59"/>
      <c r="I162" s="22"/>
      <c r="J162" s="22"/>
      <c r="K162" s="59">
        <v>104243</v>
      </c>
      <c r="L162" s="59"/>
      <c r="M162" s="22"/>
      <c r="N162" s="22"/>
      <c r="O162" s="33" t="s">
        <v>185</v>
      </c>
      <c r="P162" s="33"/>
      <c r="Q162" s="22"/>
      <c r="R162" s="22"/>
      <c r="S162" s="59">
        <v>207140</v>
      </c>
      <c r="T162" s="59"/>
      <c r="U162" s="22"/>
    </row>
    <row r="163" spans="1:21">
      <c r="A163" s="13"/>
      <c r="B163" s="32"/>
      <c r="C163" s="33"/>
      <c r="D163" s="33"/>
      <c r="E163" s="22"/>
      <c r="F163" s="22"/>
      <c r="G163" s="59"/>
      <c r="H163" s="59"/>
      <c r="I163" s="22"/>
      <c r="J163" s="22"/>
      <c r="K163" s="59"/>
      <c r="L163" s="59"/>
      <c r="M163" s="22"/>
      <c r="N163" s="22"/>
      <c r="O163" s="33"/>
      <c r="P163" s="33"/>
      <c r="Q163" s="22"/>
      <c r="R163" s="22"/>
      <c r="S163" s="59"/>
      <c r="T163" s="59"/>
      <c r="U163" s="22"/>
    </row>
    <row r="164" spans="1:21">
      <c r="A164" s="13"/>
      <c r="B164" s="25" t="s">
        <v>69</v>
      </c>
      <c r="C164" s="57" t="s">
        <v>185</v>
      </c>
      <c r="D164" s="57"/>
      <c r="E164" s="30"/>
      <c r="F164" s="30"/>
      <c r="G164" s="28">
        <v>247271</v>
      </c>
      <c r="H164" s="28"/>
      <c r="I164" s="30"/>
      <c r="J164" s="30"/>
      <c r="K164" s="28">
        <v>28704</v>
      </c>
      <c r="L164" s="28"/>
      <c r="M164" s="30"/>
      <c r="N164" s="30"/>
      <c r="O164" s="57" t="s">
        <v>185</v>
      </c>
      <c r="P164" s="57"/>
      <c r="Q164" s="30"/>
      <c r="R164" s="30"/>
      <c r="S164" s="28">
        <v>275975</v>
      </c>
      <c r="T164" s="28"/>
      <c r="U164" s="30"/>
    </row>
    <row r="165" spans="1:21">
      <c r="A165" s="13"/>
      <c r="B165" s="25"/>
      <c r="C165" s="57"/>
      <c r="D165" s="57"/>
      <c r="E165" s="30"/>
      <c r="F165" s="30"/>
      <c r="G165" s="28"/>
      <c r="H165" s="28"/>
      <c r="I165" s="30"/>
      <c r="J165" s="30"/>
      <c r="K165" s="28"/>
      <c r="L165" s="28"/>
      <c r="M165" s="30"/>
      <c r="N165" s="30"/>
      <c r="O165" s="57"/>
      <c r="P165" s="57"/>
      <c r="Q165" s="30"/>
      <c r="R165" s="30"/>
      <c r="S165" s="28"/>
      <c r="T165" s="28"/>
      <c r="U165" s="30"/>
    </row>
    <row r="166" spans="1:21">
      <c r="A166" s="13"/>
      <c r="B166" s="32" t="s">
        <v>70</v>
      </c>
      <c r="C166" s="33" t="s">
        <v>185</v>
      </c>
      <c r="D166" s="33"/>
      <c r="E166" s="22"/>
      <c r="F166" s="22"/>
      <c r="G166" s="59">
        <v>16841</v>
      </c>
      <c r="H166" s="59"/>
      <c r="I166" s="22"/>
      <c r="J166" s="22"/>
      <c r="K166" s="59">
        <v>21838</v>
      </c>
      <c r="L166" s="59"/>
      <c r="M166" s="22"/>
      <c r="N166" s="22"/>
      <c r="O166" s="33" t="s">
        <v>185</v>
      </c>
      <c r="P166" s="33"/>
      <c r="Q166" s="22"/>
      <c r="R166" s="22"/>
      <c r="S166" s="59">
        <v>38679</v>
      </c>
      <c r="T166" s="59"/>
      <c r="U166" s="22"/>
    </row>
    <row r="167" spans="1:21">
      <c r="A167" s="13"/>
      <c r="B167" s="32"/>
      <c r="C167" s="33"/>
      <c r="D167" s="33"/>
      <c r="E167" s="22"/>
      <c r="F167" s="22"/>
      <c r="G167" s="59"/>
      <c r="H167" s="59"/>
      <c r="I167" s="22"/>
      <c r="J167" s="22"/>
      <c r="K167" s="59"/>
      <c r="L167" s="59"/>
      <c r="M167" s="22"/>
      <c r="N167" s="22"/>
      <c r="O167" s="33"/>
      <c r="P167" s="33"/>
      <c r="Q167" s="22"/>
      <c r="R167" s="22"/>
      <c r="S167" s="59"/>
      <c r="T167" s="59"/>
      <c r="U167" s="22"/>
    </row>
    <row r="168" spans="1:21">
      <c r="A168" s="13"/>
      <c r="B168" s="25" t="s">
        <v>471</v>
      </c>
      <c r="C168" s="57" t="s">
        <v>185</v>
      </c>
      <c r="D168" s="57"/>
      <c r="E168" s="30"/>
      <c r="F168" s="30"/>
      <c r="G168" s="28">
        <v>435286</v>
      </c>
      <c r="H168" s="28"/>
      <c r="I168" s="30"/>
      <c r="J168" s="30"/>
      <c r="K168" s="57" t="s">
        <v>185</v>
      </c>
      <c r="L168" s="57"/>
      <c r="M168" s="30"/>
      <c r="N168" s="30"/>
      <c r="O168" s="57" t="s">
        <v>472</v>
      </c>
      <c r="P168" s="57"/>
      <c r="Q168" s="26" t="s">
        <v>195</v>
      </c>
      <c r="R168" s="30"/>
      <c r="S168" s="57" t="s">
        <v>185</v>
      </c>
      <c r="T168" s="57"/>
      <c r="U168" s="30"/>
    </row>
    <row r="169" spans="1:21">
      <c r="A169" s="13"/>
      <c r="B169" s="25"/>
      <c r="C169" s="57"/>
      <c r="D169" s="57"/>
      <c r="E169" s="30"/>
      <c r="F169" s="30"/>
      <c r="G169" s="28"/>
      <c r="H169" s="28"/>
      <c r="I169" s="30"/>
      <c r="J169" s="30"/>
      <c r="K169" s="57"/>
      <c r="L169" s="57"/>
      <c r="M169" s="30"/>
      <c r="N169" s="30"/>
      <c r="O169" s="57"/>
      <c r="P169" s="57"/>
      <c r="Q169" s="26"/>
      <c r="R169" s="30"/>
      <c r="S169" s="57"/>
      <c r="T169" s="57"/>
      <c r="U169" s="30"/>
    </row>
    <row r="170" spans="1:21">
      <c r="A170" s="13"/>
      <c r="B170" s="32" t="s">
        <v>473</v>
      </c>
      <c r="C170" s="59">
        <v>1582217</v>
      </c>
      <c r="D170" s="59"/>
      <c r="E170" s="22"/>
      <c r="F170" s="22"/>
      <c r="G170" s="33" t="s">
        <v>185</v>
      </c>
      <c r="H170" s="33"/>
      <c r="I170" s="22"/>
      <c r="J170" s="22"/>
      <c r="K170" s="33" t="s">
        <v>185</v>
      </c>
      <c r="L170" s="33"/>
      <c r="M170" s="22"/>
      <c r="N170" s="22"/>
      <c r="O170" s="33" t="s">
        <v>474</v>
      </c>
      <c r="P170" s="33"/>
      <c r="Q170" s="69" t="s">
        <v>195</v>
      </c>
      <c r="R170" s="22"/>
      <c r="S170" s="33" t="s">
        <v>185</v>
      </c>
      <c r="T170" s="33"/>
      <c r="U170" s="22"/>
    </row>
    <row r="171" spans="1:21">
      <c r="A171" s="13"/>
      <c r="B171" s="32"/>
      <c r="C171" s="59"/>
      <c r="D171" s="59"/>
      <c r="E171" s="22"/>
      <c r="F171" s="22"/>
      <c r="G171" s="33"/>
      <c r="H171" s="33"/>
      <c r="I171" s="22"/>
      <c r="J171" s="22"/>
      <c r="K171" s="33"/>
      <c r="L171" s="33"/>
      <c r="M171" s="22"/>
      <c r="N171" s="22"/>
      <c r="O171" s="33"/>
      <c r="P171" s="33"/>
      <c r="Q171" s="69"/>
      <c r="R171" s="22"/>
      <c r="S171" s="33"/>
      <c r="T171" s="33"/>
      <c r="U171" s="22"/>
    </row>
    <row r="172" spans="1:21">
      <c r="A172" s="13"/>
      <c r="B172" s="25" t="s">
        <v>71</v>
      </c>
      <c r="C172" s="57">
        <v>320</v>
      </c>
      <c r="D172" s="57"/>
      <c r="E172" s="30"/>
      <c r="F172" s="30"/>
      <c r="G172" s="28">
        <v>69262</v>
      </c>
      <c r="H172" s="28"/>
      <c r="I172" s="30"/>
      <c r="J172" s="30"/>
      <c r="K172" s="28">
        <v>26502</v>
      </c>
      <c r="L172" s="28"/>
      <c r="M172" s="30"/>
      <c r="N172" s="30"/>
      <c r="O172" s="57">
        <v>1</v>
      </c>
      <c r="P172" s="57"/>
      <c r="Q172" s="30"/>
      <c r="R172" s="30"/>
      <c r="S172" s="28">
        <v>96085</v>
      </c>
      <c r="T172" s="28"/>
      <c r="U172" s="30"/>
    </row>
    <row r="173" spans="1:21" ht="15.75" thickBot="1">
      <c r="A173" s="13"/>
      <c r="B173" s="25"/>
      <c r="C173" s="60"/>
      <c r="D173" s="60"/>
      <c r="E173" s="78"/>
      <c r="F173" s="30"/>
      <c r="G173" s="116"/>
      <c r="H173" s="116"/>
      <c r="I173" s="78"/>
      <c r="J173" s="30"/>
      <c r="K173" s="116"/>
      <c r="L173" s="116"/>
      <c r="M173" s="78"/>
      <c r="N173" s="30"/>
      <c r="O173" s="60"/>
      <c r="P173" s="60"/>
      <c r="Q173" s="78"/>
      <c r="R173" s="30"/>
      <c r="S173" s="116"/>
      <c r="T173" s="116"/>
      <c r="U173" s="78"/>
    </row>
    <row r="174" spans="1:21">
      <c r="A174" s="13"/>
      <c r="B174" s="125" t="s">
        <v>72</v>
      </c>
      <c r="C174" s="64" t="s">
        <v>183</v>
      </c>
      <c r="D174" s="61">
        <v>1639610</v>
      </c>
      <c r="E174" s="48"/>
      <c r="F174" s="22"/>
      <c r="G174" s="64" t="s">
        <v>183</v>
      </c>
      <c r="H174" s="61">
        <v>2236515</v>
      </c>
      <c r="I174" s="48"/>
      <c r="J174" s="22"/>
      <c r="K174" s="64" t="s">
        <v>183</v>
      </c>
      <c r="L174" s="61">
        <v>509804</v>
      </c>
      <c r="M174" s="48"/>
      <c r="N174" s="22"/>
      <c r="O174" s="64" t="s">
        <v>183</v>
      </c>
      <c r="P174" s="62" t="s">
        <v>475</v>
      </c>
      <c r="Q174" s="64" t="s">
        <v>195</v>
      </c>
      <c r="R174" s="22"/>
      <c r="S174" s="64" t="s">
        <v>183</v>
      </c>
      <c r="T174" s="61">
        <v>2363811</v>
      </c>
      <c r="U174" s="48"/>
    </row>
    <row r="175" spans="1:21" ht="15.75" thickBot="1">
      <c r="A175" s="13"/>
      <c r="B175" s="125"/>
      <c r="C175" s="65"/>
      <c r="D175" s="68"/>
      <c r="E175" s="67"/>
      <c r="F175" s="22"/>
      <c r="G175" s="65"/>
      <c r="H175" s="68"/>
      <c r="I175" s="67"/>
      <c r="J175" s="22"/>
      <c r="K175" s="65"/>
      <c r="L175" s="68"/>
      <c r="M175" s="67"/>
      <c r="N175" s="22"/>
      <c r="O175" s="65"/>
      <c r="P175" s="66"/>
      <c r="Q175" s="65"/>
      <c r="R175" s="22"/>
      <c r="S175" s="65"/>
      <c r="T175" s="68"/>
      <c r="U175" s="67"/>
    </row>
    <row r="176" spans="1:21" ht="15.75" thickTop="1">
      <c r="A176" s="13"/>
      <c r="B176" s="20" t="s">
        <v>476</v>
      </c>
      <c r="C176" s="117"/>
      <c r="D176" s="117"/>
      <c r="E176" s="117"/>
      <c r="F176" s="17"/>
      <c r="G176" s="117"/>
      <c r="H176" s="117"/>
      <c r="I176" s="117"/>
      <c r="J176" s="17"/>
      <c r="K176" s="117"/>
      <c r="L176" s="117"/>
      <c r="M176" s="117"/>
      <c r="N176" s="17"/>
      <c r="O176" s="117"/>
      <c r="P176" s="117"/>
      <c r="Q176" s="117"/>
      <c r="R176" s="17"/>
      <c r="S176" s="117"/>
      <c r="T176" s="117"/>
      <c r="U176" s="117"/>
    </row>
    <row r="177" spans="1:21">
      <c r="A177" s="13"/>
      <c r="B177" s="119" t="s">
        <v>73</v>
      </c>
      <c r="C177" s="22"/>
      <c r="D177" s="22"/>
      <c r="E177" s="22"/>
      <c r="F177" s="12"/>
      <c r="G177" s="22"/>
      <c r="H177" s="22"/>
      <c r="I177" s="22"/>
      <c r="J177" s="12"/>
      <c r="K177" s="22"/>
      <c r="L177" s="22"/>
      <c r="M177" s="22"/>
      <c r="N177" s="12"/>
      <c r="O177" s="22"/>
      <c r="P177" s="22"/>
      <c r="Q177" s="22"/>
      <c r="R177" s="12"/>
      <c r="S177" s="22"/>
      <c r="T177" s="22"/>
      <c r="U177" s="22"/>
    </row>
    <row r="178" spans="1:21">
      <c r="A178" s="13"/>
      <c r="B178" s="73" t="s">
        <v>74</v>
      </c>
      <c r="C178" s="26" t="s">
        <v>183</v>
      </c>
      <c r="D178" s="57" t="s">
        <v>185</v>
      </c>
      <c r="E178" s="30"/>
      <c r="F178" s="30"/>
      <c r="G178" s="26" t="s">
        <v>183</v>
      </c>
      <c r="H178" s="28">
        <v>650725</v>
      </c>
      <c r="I178" s="30"/>
      <c r="J178" s="30"/>
      <c r="K178" s="26" t="s">
        <v>183</v>
      </c>
      <c r="L178" s="28">
        <v>50863</v>
      </c>
      <c r="M178" s="30"/>
      <c r="N178" s="30"/>
      <c r="O178" s="26" t="s">
        <v>183</v>
      </c>
      <c r="P178" s="57" t="s">
        <v>468</v>
      </c>
      <c r="Q178" s="26" t="s">
        <v>195</v>
      </c>
      <c r="R178" s="30"/>
      <c r="S178" s="26" t="s">
        <v>183</v>
      </c>
      <c r="T178" s="28">
        <v>698648</v>
      </c>
      <c r="U178" s="30"/>
    </row>
    <row r="179" spans="1:21">
      <c r="A179" s="13"/>
      <c r="B179" s="73"/>
      <c r="C179" s="26"/>
      <c r="D179" s="57"/>
      <c r="E179" s="30"/>
      <c r="F179" s="30"/>
      <c r="G179" s="26"/>
      <c r="H179" s="28"/>
      <c r="I179" s="30"/>
      <c r="J179" s="30"/>
      <c r="K179" s="26"/>
      <c r="L179" s="28"/>
      <c r="M179" s="30"/>
      <c r="N179" s="30"/>
      <c r="O179" s="26"/>
      <c r="P179" s="57"/>
      <c r="Q179" s="26"/>
      <c r="R179" s="30"/>
      <c r="S179" s="26"/>
      <c r="T179" s="28"/>
      <c r="U179" s="30"/>
    </row>
    <row r="180" spans="1:21">
      <c r="A180" s="13"/>
      <c r="B180" s="76" t="s">
        <v>75</v>
      </c>
      <c r="C180" s="33" t="s">
        <v>185</v>
      </c>
      <c r="D180" s="33"/>
      <c r="E180" s="22"/>
      <c r="F180" s="22"/>
      <c r="G180" s="59">
        <v>18364</v>
      </c>
      <c r="H180" s="59"/>
      <c r="I180" s="22"/>
      <c r="J180" s="22"/>
      <c r="K180" s="59">
        <v>11327</v>
      </c>
      <c r="L180" s="59"/>
      <c r="M180" s="22"/>
      <c r="N180" s="22"/>
      <c r="O180" s="33" t="s">
        <v>185</v>
      </c>
      <c r="P180" s="33"/>
      <c r="Q180" s="22"/>
      <c r="R180" s="22"/>
      <c r="S180" s="59">
        <v>29691</v>
      </c>
      <c r="T180" s="59"/>
      <c r="U180" s="22"/>
    </row>
    <row r="181" spans="1:21">
      <c r="A181" s="13"/>
      <c r="B181" s="76"/>
      <c r="C181" s="33"/>
      <c r="D181" s="33"/>
      <c r="E181" s="22"/>
      <c r="F181" s="22"/>
      <c r="G181" s="59"/>
      <c r="H181" s="59"/>
      <c r="I181" s="22"/>
      <c r="J181" s="22"/>
      <c r="K181" s="59"/>
      <c r="L181" s="59"/>
      <c r="M181" s="22"/>
      <c r="N181" s="22"/>
      <c r="O181" s="33"/>
      <c r="P181" s="33"/>
      <c r="Q181" s="22"/>
      <c r="R181" s="22"/>
      <c r="S181" s="59"/>
      <c r="T181" s="59"/>
      <c r="U181" s="22"/>
    </row>
    <row r="182" spans="1:21">
      <c r="A182" s="13"/>
      <c r="B182" s="73" t="s">
        <v>76</v>
      </c>
      <c r="C182" s="57" t="s">
        <v>185</v>
      </c>
      <c r="D182" s="57"/>
      <c r="E182" s="30"/>
      <c r="F182" s="30"/>
      <c r="G182" s="28">
        <v>38818</v>
      </c>
      <c r="H182" s="28"/>
      <c r="I182" s="30"/>
      <c r="J182" s="30"/>
      <c r="K182" s="57">
        <v>133</v>
      </c>
      <c r="L182" s="57"/>
      <c r="M182" s="30"/>
      <c r="N182" s="30"/>
      <c r="O182" s="57" t="s">
        <v>185</v>
      </c>
      <c r="P182" s="57"/>
      <c r="Q182" s="30"/>
      <c r="R182" s="30"/>
      <c r="S182" s="28">
        <v>38951</v>
      </c>
      <c r="T182" s="28"/>
      <c r="U182" s="30"/>
    </row>
    <row r="183" spans="1:21">
      <c r="A183" s="13"/>
      <c r="B183" s="73"/>
      <c r="C183" s="57"/>
      <c r="D183" s="57"/>
      <c r="E183" s="30"/>
      <c r="F183" s="30"/>
      <c r="G183" s="28"/>
      <c r="H183" s="28"/>
      <c r="I183" s="30"/>
      <c r="J183" s="30"/>
      <c r="K183" s="57"/>
      <c r="L183" s="57"/>
      <c r="M183" s="30"/>
      <c r="N183" s="30"/>
      <c r="O183" s="57"/>
      <c r="P183" s="57"/>
      <c r="Q183" s="30"/>
      <c r="R183" s="30"/>
      <c r="S183" s="28"/>
      <c r="T183" s="28"/>
      <c r="U183" s="30"/>
    </row>
    <row r="184" spans="1:21">
      <c r="A184" s="13"/>
      <c r="B184" s="76" t="s">
        <v>77</v>
      </c>
      <c r="C184" s="59">
        <v>5938</v>
      </c>
      <c r="D184" s="59"/>
      <c r="E184" s="22"/>
      <c r="F184" s="22"/>
      <c r="G184" s="59">
        <v>87285</v>
      </c>
      <c r="H184" s="59"/>
      <c r="I184" s="22"/>
      <c r="J184" s="22"/>
      <c r="K184" s="59">
        <v>157792</v>
      </c>
      <c r="L184" s="59"/>
      <c r="M184" s="22"/>
      <c r="N184" s="22"/>
      <c r="O184" s="33" t="s">
        <v>185</v>
      </c>
      <c r="P184" s="33"/>
      <c r="Q184" s="22"/>
      <c r="R184" s="22"/>
      <c r="S184" s="59">
        <v>251015</v>
      </c>
      <c r="T184" s="59"/>
      <c r="U184" s="22"/>
    </row>
    <row r="185" spans="1:21" ht="15.75" thickBot="1">
      <c r="A185" s="13"/>
      <c r="B185" s="76"/>
      <c r="C185" s="111"/>
      <c r="D185" s="111"/>
      <c r="E185" s="35"/>
      <c r="F185" s="22"/>
      <c r="G185" s="111"/>
      <c r="H185" s="111"/>
      <c r="I185" s="35"/>
      <c r="J185" s="22"/>
      <c r="K185" s="111"/>
      <c r="L185" s="111"/>
      <c r="M185" s="35"/>
      <c r="N185" s="22"/>
      <c r="O185" s="34"/>
      <c r="P185" s="34"/>
      <c r="Q185" s="35"/>
      <c r="R185" s="22"/>
      <c r="S185" s="111"/>
      <c r="T185" s="111"/>
      <c r="U185" s="35"/>
    </row>
    <row r="186" spans="1:21">
      <c r="A186" s="13"/>
      <c r="B186" s="124" t="s">
        <v>78</v>
      </c>
      <c r="C186" s="29">
        <v>5938</v>
      </c>
      <c r="D186" s="29"/>
      <c r="E186" s="31"/>
      <c r="F186" s="30"/>
      <c r="G186" s="29">
        <v>795192</v>
      </c>
      <c r="H186" s="29"/>
      <c r="I186" s="31"/>
      <c r="J186" s="30"/>
      <c r="K186" s="29">
        <v>220115</v>
      </c>
      <c r="L186" s="29"/>
      <c r="M186" s="31"/>
      <c r="N186" s="30"/>
      <c r="O186" s="58" t="s">
        <v>468</v>
      </c>
      <c r="P186" s="58"/>
      <c r="Q186" s="27" t="s">
        <v>195</v>
      </c>
      <c r="R186" s="30"/>
      <c r="S186" s="29">
        <v>1018305</v>
      </c>
      <c r="T186" s="29"/>
      <c r="U186" s="31"/>
    </row>
    <row r="187" spans="1:21">
      <c r="A187" s="13"/>
      <c r="B187" s="124"/>
      <c r="C187" s="28"/>
      <c r="D187" s="28"/>
      <c r="E187" s="30"/>
      <c r="F187" s="30"/>
      <c r="G187" s="99"/>
      <c r="H187" s="99"/>
      <c r="I187" s="100"/>
      <c r="J187" s="30"/>
      <c r="K187" s="99"/>
      <c r="L187" s="99"/>
      <c r="M187" s="100"/>
      <c r="N187" s="30"/>
      <c r="O187" s="98"/>
      <c r="P187" s="98"/>
      <c r="Q187" s="97"/>
      <c r="R187" s="30"/>
      <c r="S187" s="99"/>
      <c r="T187" s="99"/>
      <c r="U187" s="100"/>
    </row>
    <row r="188" spans="1:21">
      <c r="A188" s="13"/>
      <c r="B188" s="32" t="s">
        <v>79</v>
      </c>
      <c r="C188" s="59">
        <v>203165</v>
      </c>
      <c r="D188" s="59"/>
      <c r="E188" s="22"/>
      <c r="F188" s="22"/>
      <c r="G188" s="59">
        <v>6759</v>
      </c>
      <c r="H188" s="59"/>
      <c r="I188" s="22"/>
      <c r="J188" s="22"/>
      <c r="K188" s="59">
        <v>9174</v>
      </c>
      <c r="L188" s="59"/>
      <c r="M188" s="22"/>
      <c r="N188" s="22"/>
      <c r="O188" s="33" t="s">
        <v>185</v>
      </c>
      <c r="P188" s="33"/>
      <c r="Q188" s="22"/>
      <c r="R188" s="22"/>
      <c r="S188" s="59">
        <v>219098</v>
      </c>
      <c r="T188" s="59"/>
      <c r="U188" s="22"/>
    </row>
    <row r="189" spans="1:21">
      <c r="A189" s="13"/>
      <c r="B189" s="32"/>
      <c r="C189" s="59"/>
      <c r="D189" s="59"/>
      <c r="E189" s="22"/>
      <c r="F189" s="22"/>
      <c r="G189" s="59"/>
      <c r="H189" s="59"/>
      <c r="I189" s="22"/>
      <c r="J189" s="22"/>
      <c r="K189" s="59"/>
      <c r="L189" s="59"/>
      <c r="M189" s="22"/>
      <c r="N189" s="22"/>
      <c r="O189" s="33"/>
      <c r="P189" s="33"/>
      <c r="Q189" s="22"/>
      <c r="R189" s="22"/>
      <c r="S189" s="59"/>
      <c r="T189" s="59"/>
      <c r="U189" s="22"/>
    </row>
    <row r="190" spans="1:21">
      <c r="A190" s="13"/>
      <c r="B190" s="25" t="s">
        <v>477</v>
      </c>
      <c r="C190" s="28">
        <v>399122</v>
      </c>
      <c r="D190" s="28"/>
      <c r="E190" s="30"/>
      <c r="F190" s="30"/>
      <c r="G190" s="57" t="s">
        <v>185</v>
      </c>
      <c r="H190" s="57"/>
      <c r="I190" s="30"/>
      <c r="J190" s="30"/>
      <c r="K190" s="28">
        <v>36825</v>
      </c>
      <c r="L190" s="28"/>
      <c r="M190" s="30"/>
      <c r="N190" s="30"/>
      <c r="O190" s="57" t="s">
        <v>478</v>
      </c>
      <c r="P190" s="57"/>
      <c r="Q190" s="26" t="s">
        <v>195</v>
      </c>
      <c r="R190" s="30"/>
      <c r="S190" s="57" t="s">
        <v>185</v>
      </c>
      <c r="T190" s="57"/>
      <c r="U190" s="30"/>
    </row>
    <row r="191" spans="1:21">
      <c r="A191" s="13"/>
      <c r="B191" s="25"/>
      <c r="C191" s="28"/>
      <c r="D191" s="28"/>
      <c r="E191" s="30"/>
      <c r="F191" s="30"/>
      <c r="G191" s="57"/>
      <c r="H191" s="57"/>
      <c r="I191" s="30"/>
      <c r="J191" s="30"/>
      <c r="K191" s="28"/>
      <c r="L191" s="28"/>
      <c r="M191" s="30"/>
      <c r="N191" s="30"/>
      <c r="O191" s="57"/>
      <c r="P191" s="57"/>
      <c r="Q191" s="26"/>
      <c r="R191" s="30"/>
      <c r="S191" s="57"/>
      <c r="T191" s="57"/>
      <c r="U191" s="30"/>
    </row>
    <row r="192" spans="1:21">
      <c r="A192" s="13"/>
      <c r="B192" s="32" t="s">
        <v>479</v>
      </c>
      <c r="C192" s="33" t="s">
        <v>185</v>
      </c>
      <c r="D192" s="33"/>
      <c r="E192" s="22"/>
      <c r="F192" s="22"/>
      <c r="G192" s="59">
        <v>138890</v>
      </c>
      <c r="H192" s="59"/>
      <c r="I192" s="22"/>
      <c r="J192" s="22"/>
      <c r="K192" s="33" t="s">
        <v>185</v>
      </c>
      <c r="L192" s="33"/>
      <c r="M192" s="22"/>
      <c r="N192" s="22"/>
      <c r="O192" s="33" t="s">
        <v>480</v>
      </c>
      <c r="P192" s="33"/>
      <c r="Q192" s="69" t="s">
        <v>195</v>
      </c>
      <c r="R192" s="22"/>
      <c r="S192" s="33" t="s">
        <v>185</v>
      </c>
      <c r="T192" s="33"/>
      <c r="U192" s="22"/>
    </row>
    <row r="193" spans="1:21">
      <c r="A193" s="13"/>
      <c r="B193" s="32"/>
      <c r="C193" s="33"/>
      <c r="D193" s="33"/>
      <c r="E193" s="22"/>
      <c r="F193" s="22"/>
      <c r="G193" s="59"/>
      <c r="H193" s="59"/>
      <c r="I193" s="22"/>
      <c r="J193" s="22"/>
      <c r="K193" s="33"/>
      <c r="L193" s="33"/>
      <c r="M193" s="22"/>
      <c r="N193" s="22"/>
      <c r="O193" s="33"/>
      <c r="P193" s="33"/>
      <c r="Q193" s="69"/>
      <c r="R193" s="22"/>
      <c r="S193" s="33"/>
      <c r="T193" s="33"/>
      <c r="U193" s="22"/>
    </row>
    <row r="194" spans="1:21">
      <c r="A194" s="13"/>
      <c r="B194" s="25" t="s">
        <v>76</v>
      </c>
      <c r="C194" s="57" t="s">
        <v>185</v>
      </c>
      <c r="D194" s="57"/>
      <c r="E194" s="30"/>
      <c r="F194" s="30"/>
      <c r="G194" s="28">
        <v>30872</v>
      </c>
      <c r="H194" s="28"/>
      <c r="I194" s="30"/>
      <c r="J194" s="30"/>
      <c r="K194" s="28">
        <v>11208</v>
      </c>
      <c r="L194" s="28"/>
      <c r="M194" s="30"/>
      <c r="N194" s="30"/>
      <c r="O194" s="57" t="s">
        <v>185</v>
      </c>
      <c r="P194" s="57"/>
      <c r="Q194" s="30"/>
      <c r="R194" s="30"/>
      <c r="S194" s="28">
        <v>42080</v>
      </c>
      <c r="T194" s="28"/>
      <c r="U194" s="30"/>
    </row>
    <row r="195" spans="1:21">
      <c r="A195" s="13"/>
      <c r="B195" s="25"/>
      <c r="C195" s="57"/>
      <c r="D195" s="57"/>
      <c r="E195" s="30"/>
      <c r="F195" s="30"/>
      <c r="G195" s="28"/>
      <c r="H195" s="28"/>
      <c r="I195" s="30"/>
      <c r="J195" s="30"/>
      <c r="K195" s="28"/>
      <c r="L195" s="28"/>
      <c r="M195" s="30"/>
      <c r="N195" s="30"/>
      <c r="O195" s="57"/>
      <c r="P195" s="57"/>
      <c r="Q195" s="30"/>
      <c r="R195" s="30"/>
      <c r="S195" s="28"/>
      <c r="T195" s="28"/>
      <c r="U195" s="30"/>
    </row>
    <row r="196" spans="1:21">
      <c r="A196" s="13"/>
      <c r="B196" s="32" t="s">
        <v>80</v>
      </c>
      <c r="C196" s="33" t="s">
        <v>185</v>
      </c>
      <c r="D196" s="33"/>
      <c r="E196" s="22"/>
      <c r="F196" s="22"/>
      <c r="G196" s="59">
        <v>48114</v>
      </c>
      <c r="H196" s="59"/>
      <c r="I196" s="22"/>
      <c r="J196" s="22"/>
      <c r="K196" s="59">
        <v>4829</v>
      </c>
      <c r="L196" s="59"/>
      <c r="M196" s="22"/>
      <c r="N196" s="22"/>
      <c r="O196" s="33" t="s">
        <v>185</v>
      </c>
      <c r="P196" s="33"/>
      <c r="Q196" s="22"/>
      <c r="R196" s="22"/>
      <c r="S196" s="59">
        <v>52943</v>
      </c>
      <c r="T196" s="59"/>
      <c r="U196" s="22"/>
    </row>
    <row r="197" spans="1:21" ht="15.75" thickBot="1">
      <c r="A197" s="13"/>
      <c r="B197" s="32"/>
      <c r="C197" s="34"/>
      <c r="D197" s="34"/>
      <c r="E197" s="35"/>
      <c r="F197" s="22"/>
      <c r="G197" s="111"/>
      <c r="H197" s="111"/>
      <c r="I197" s="35"/>
      <c r="J197" s="22"/>
      <c r="K197" s="111"/>
      <c r="L197" s="111"/>
      <c r="M197" s="35"/>
      <c r="N197" s="22"/>
      <c r="O197" s="34"/>
      <c r="P197" s="34"/>
      <c r="Q197" s="35"/>
      <c r="R197" s="22"/>
      <c r="S197" s="111"/>
      <c r="T197" s="111"/>
      <c r="U197" s="35"/>
    </row>
    <row r="198" spans="1:21">
      <c r="A198" s="13"/>
      <c r="B198" s="124" t="s">
        <v>81</v>
      </c>
      <c r="C198" s="29">
        <v>608225</v>
      </c>
      <c r="D198" s="29"/>
      <c r="E198" s="31"/>
      <c r="F198" s="30"/>
      <c r="G198" s="29">
        <v>1019827</v>
      </c>
      <c r="H198" s="29"/>
      <c r="I198" s="31"/>
      <c r="J198" s="30"/>
      <c r="K198" s="29">
        <v>282151</v>
      </c>
      <c r="L198" s="29"/>
      <c r="M198" s="31"/>
      <c r="N198" s="30"/>
      <c r="O198" s="58" t="s">
        <v>481</v>
      </c>
      <c r="P198" s="58"/>
      <c r="Q198" s="27" t="s">
        <v>195</v>
      </c>
      <c r="R198" s="30"/>
      <c r="S198" s="29">
        <v>1332426</v>
      </c>
      <c r="T198" s="29"/>
      <c r="U198" s="31"/>
    </row>
    <row r="199" spans="1:21" ht="15.75" thickBot="1">
      <c r="A199" s="13"/>
      <c r="B199" s="124"/>
      <c r="C199" s="116"/>
      <c r="D199" s="116"/>
      <c r="E199" s="78"/>
      <c r="F199" s="30"/>
      <c r="G199" s="116"/>
      <c r="H199" s="116"/>
      <c r="I199" s="78"/>
      <c r="J199" s="30"/>
      <c r="K199" s="116"/>
      <c r="L199" s="116"/>
      <c r="M199" s="78"/>
      <c r="N199" s="30"/>
      <c r="O199" s="60"/>
      <c r="P199" s="60"/>
      <c r="Q199" s="106"/>
      <c r="R199" s="30"/>
      <c r="S199" s="116"/>
      <c r="T199" s="116"/>
      <c r="U199" s="78"/>
    </row>
    <row r="200" spans="1:21">
      <c r="A200" s="13"/>
      <c r="B200" s="119" t="s">
        <v>482</v>
      </c>
      <c r="C200" s="48"/>
      <c r="D200" s="48"/>
      <c r="E200" s="48"/>
      <c r="F200" s="12"/>
      <c r="G200" s="48"/>
      <c r="H200" s="48"/>
      <c r="I200" s="48"/>
      <c r="J200" s="12"/>
      <c r="K200" s="48"/>
      <c r="L200" s="48"/>
      <c r="M200" s="48"/>
      <c r="N200" s="12"/>
      <c r="O200" s="48"/>
      <c r="P200" s="48"/>
      <c r="Q200" s="48"/>
      <c r="R200" s="12"/>
      <c r="S200" s="48"/>
      <c r="T200" s="48"/>
      <c r="U200" s="48"/>
    </row>
    <row r="201" spans="1:21">
      <c r="A201" s="13"/>
      <c r="B201" s="73" t="s">
        <v>483</v>
      </c>
      <c r="C201" s="28">
        <v>126133</v>
      </c>
      <c r="D201" s="28"/>
      <c r="E201" s="30"/>
      <c r="F201" s="30"/>
      <c r="G201" s="57" t="s">
        <v>185</v>
      </c>
      <c r="H201" s="57"/>
      <c r="I201" s="30"/>
      <c r="J201" s="30"/>
      <c r="K201" s="28">
        <v>1500</v>
      </c>
      <c r="L201" s="28"/>
      <c r="M201" s="30"/>
      <c r="N201" s="30"/>
      <c r="O201" s="57" t="s">
        <v>484</v>
      </c>
      <c r="P201" s="57"/>
      <c r="Q201" s="26" t="s">
        <v>195</v>
      </c>
      <c r="R201" s="30"/>
      <c r="S201" s="28">
        <v>126133</v>
      </c>
      <c r="T201" s="28"/>
      <c r="U201" s="30"/>
    </row>
    <row r="202" spans="1:21">
      <c r="A202" s="13"/>
      <c r="B202" s="73"/>
      <c r="C202" s="28"/>
      <c r="D202" s="28"/>
      <c r="E202" s="30"/>
      <c r="F202" s="30"/>
      <c r="G202" s="57"/>
      <c r="H202" s="57"/>
      <c r="I202" s="30"/>
      <c r="J202" s="30"/>
      <c r="K202" s="28"/>
      <c r="L202" s="28"/>
      <c r="M202" s="30"/>
      <c r="N202" s="30"/>
      <c r="O202" s="57"/>
      <c r="P202" s="57"/>
      <c r="Q202" s="26"/>
      <c r="R202" s="30"/>
      <c r="S202" s="28"/>
      <c r="T202" s="28"/>
      <c r="U202" s="30"/>
    </row>
    <row r="203" spans="1:21">
      <c r="A203" s="13"/>
      <c r="B203" s="76" t="s">
        <v>87</v>
      </c>
      <c r="C203" s="59">
        <v>199019</v>
      </c>
      <c r="D203" s="59"/>
      <c r="E203" s="22"/>
      <c r="F203" s="22"/>
      <c r="G203" s="59">
        <v>242024</v>
      </c>
      <c r="H203" s="59"/>
      <c r="I203" s="22"/>
      <c r="J203" s="22"/>
      <c r="K203" s="59">
        <v>258047</v>
      </c>
      <c r="L203" s="59"/>
      <c r="M203" s="22"/>
      <c r="N203" s="22"/>
      <c r="O203" s="33" t="s">
        <v>485</v>
      </c>
      <c r="P203" s="33"/>
      <c r="Q203" s="69" t="s">
        <v>195</v>
      </c>
      <c r="R203" s="22"/>
      <c r="S203" s="59">
        <v>199019</v>
      </c>
      <c r="T203" s="59"/>
      <c r="U203" s="22"/>
    </row>
    <row r="204" spans="1:21">
      <c r="A204" s="13"/>
      <c r="B204" s="76"/>
      <c r="C204" s="59"/>
      <c r="D204" s="59"/>
      <c r="E204" s="22"/>
      <c r="F204" s="22"/>
      <c r="G204" s="59"/>
      <c r="H204" s="59"/>
      <c r="I204" s="22"/>
      <c r="J204" s="22"/>
      <c r="K204" s="59"/>
      <c r="L204" s="59"/>
      <c r="M204" s="22"/>
      <c r="N204" s="22"/>
      <c r="O204" s="33"/>
      <c r="P204" s="33"/>
      <c r="Q204" s="69"/>
      <c r="R204" s="22"/>
      <c r="S204" s="59"/>
      <c r="T204" s="59"/>
      <c r="U204" s="22"/>
    </row>
    <row r="205" spans="1:21">
      <c r="A205" s="13"/>
      <c r="B205" s="73" t="s">
        <v>486</v>
      </c>
      <c r="C205" s="28">
        <v>696543</v>
      </c>
      <c r="D205" s="28"/>
      <c r="E205" s="30"/>
      <c r="F205" s="30"/>
      <c r="G205" s="28">
        <v>980988</v>
      </c>
      <c r="H205" s="28"/>
      <c r="I205" s="30"/>
      <c r="J205" s="30"/>
      <c r="K205" s="57" t="s">
        <v>487</v>
      </c>
      <c r="L205" s="57"/>
      <c r="M205" s="26" t="s">
        <v>195</v>
      </c>
      <c r="N205" s="30"/>
      <c r="O205" s="57" t="s">
        <v>488</v>
      </c>
      <c r="P205" s="57"/>
      <c r="Q205" s="26" t="s">
        <v>195</v>
      </c>
      <c r="R205" s="30"/>
      <c r="S205" s="28">
        <v>696543</v>
      </c>
      <c r="T205" s="28"/>
      <c r="U205" s="30"/>
    </row>
    <row r="206" spans="1:21">
      <c r="A206" s="13"/>
      <c r="B206" s="73"/>
      <c r="C206" s="28"/>
      <c r="D206" s="28"/>
      <c r="E206" s="30"/>
      <c r="F206" s="30"/>
      <c r="G206" s="28"/>
      <c r="H206" s="28"/>
      <c r="I206" s="30"/>
      <c r="J206" s="30"/>
      <c r="K206" s="57"/>
      <c r="L206" s="57"/>
      <c r="M206" s="26"/>
      <c r="N206" s="30"/>
      <c r="O206" s="57"/>
      <c r="P206" s="57"/>
      <c r="Q206" s="26"/>
      <c r="R206" s="30"/>
      <c r="S206" s="28"/>
      <c r="T206" s="28"/>
      <c r="U206" s="30"/>
    </row>
    <row r="207" spans="1:21">
      <c r="A207" s="13"/>
      <c r="B207" s="76" t="s">
        <v>489</v>
      </c>
      <c r="C207" s="59">
        <v>9690</v>
      </c>
      <c r="D207" s="59"/>
      <c r="E207" s="22"/>
      <c r="F207" s="22"/>
      <c r="G207" s="33" t="s">
        <v>490</v>
      </c>
      <c r="H207" s="33"/>
      <c r="I207" s="69" t="s">
        <v>195</v>
      </c>
      <c r="J207" s="22"/>
      <c r="K207" s="59">
        <v>15926</v>
      </c>
      <c r="L207" s="59"/>
      <c r="M207" s="22"/>
      <c r="N207" s="22"/>
      <c r="O207" s="33" t="s">
        <v>491</v>
      </c>
      <c r="P207" s="33"/>
      <c r="Q207" s="69" t="s">
        <v>195</v>
      </c>
      <c r="R207" s="22"/>
      <c r="S207" s="59">
        <v>9690</v>
      </c>
      <c r="T207" s="59"/>
      <c r="U207" s="22"/>
    </row>
    <row r="208" spans="1:21" ht="15.75" thickBot="1">
      <c r="A208" s="13"/>
      <c r="B208" s="76"/>
      <c r="C208" s="111"/>
      <c r="D208" s="111"/>
      <c r="E208" s="35"/>
      <c r="F208" s="22"/>
      <c r="G208" s="34"/>
      <c r="H208" s="34"/>
      <c r="I208" s="105"/>
      <c r="J208" s="22"/>
      <c r="K208" s="111"/>
      <c r="L208" s="111"/>
      <c r="M208" s="35"/>
      <c r="N208" s="22"/>
      <c r="O208" s="34"/>
      <c r="P208" s="34"/>
      <c r="Q208" s="105"/>
      <c r="R208" s="22"/>
      <c r="S208" s="111"/>
      <c r="T208" s="111"/>
      <c r="U208" s="35"/>
    </row>
    <row r="209" spans="1:21">
      <c r="A209" s="13"/>
      <c r="B209" s="124" t="s">
        <v>492</v>
      </c>
      <c r="C209" s="29">
        <v>1031385</v>
      </c>
      <c r="D209" s="29"/>
      <c r="E209" s="31"/>
      <c r="F209" s="30"/>
      <c r="G209" s="29">
        <v>1216688</v>
      </c>
      <c r="H209" s="29"/>
      <c r="I209" s="31"/>
      <c r="J209" s="30"/>
      <c r="K209" s="29">
        <v>227653</v>
      </c>
      <c r="L209" s="29"/>
      <c r="M209" s="31"/>
      <c r="N209" s="30"/>
      <c r="O209" s="58" t="s">
        <v>493</v>
      </c>
      <c r="P209" s="58"/>
      <c r="Q209" s="27" t="s">
        <v>195</v>
      </c>
      <c r="R209" s="30"/>
      <c r="S209" s="29">
        <v>1031385</v>
      </c>
      <c r="T209" s="29"/>
      <c r="U209" s="31"/>
    </row>
    <row r="210" spans="1:21" ht="15.75" thickBot="1">
      <c r="A210" s="13"/>
      <c r="B210" s="124"/>
      <c r="C210" s="116"/>
      <c r="D210" s="116"/>
      <c r="E210" s="78"/>
      <c r="F210" s="30"/>
      <c r="G210" s="116"/>
      <c r="H210" s="116"/>
      <c r="I210" s="78"/>
      <c r="J210" s="30"/>
      <c r="K210" s="116"/>
      <c r="L210" s="116"/>
      <c r="M210" s="78"/>
      <c r="N210" s="30"/>
      <c r="O210" s="60"/>
      <c r="P210" s="60"/>
      <c r="Q210" s="106"/>
      <c r="R210" s="30"/>
      <c r="S210" s="116"/>
      <c r="T210" s="116"/>
      <c r="U210" s="78"/>
    </row>
    <row r="211" spans="1:21">
      <c r="A211" s="13"/>
      <c r="B211" s="76" t="s">
        <v>143</v>
      </c>
      <c r="C211" s="62" t="s">
        <v>185</v>
      </c>
      <c r="D211" s="62"/>
      <c r="E211" s="48"/>
      <c r="F211" s="22"/>
      <c r="G211" s="62" t="s">
        <v>185</v>
      </c>
      <c r="H211" s="62"/>
      <c r="I211" s="48"/>
      <c r="J211" s="22"/>
      <c r="K211" s="62" t="s">
        <v>185</v>
      </c>
      <c r="L211" s="62"/>
      <c r="M211" s="48"/>
      <c r="N211" s="22"/>
      <c r="O211" s="62" t="s">
        <v>185</v>
      </c>
      <c r="P211" s="62"/>
      <c r="Q211" s="48"/>
      <c r="R211" s="22"/>
      <c r="S211" s="62" t="s">
        <v>185</v>
      </c>
      <c r="T211" s="62"/>
      <c r="U211" s="48"/>
    </row>
    <row r="212" spans="1:21" ht="15.75" thickBot="1">
      <c r="A212" s="13"/>
      <c r="B212" s="76"/>
      <c r="C212" s="34"/>
      <c r="D212" s="34"/>
      <c r="E212" s="35"/>
      <c r="F212" s="22"/>
      <c r="G212" s="34"/>
      <c r="H212" s="34"/>
      <c r="I212" s="35"/>
      <c r="J212" s="22"/>
      <c r="K212" s="34"/>
      <c r="L212" s="34"/>
      <c r="M212" s="35"/>
      <c r="N212" s="22"/>
      <c r="O212" s="34"/>
      <c r="P212" s="34"/>
      <c r="Q212" s="35"/>
      <c r="R212" s="22"/>
      <c r="S212" s="34"/>
      <c r="T212" s="34"/>
      <c r="U212" s="35"/>
    </row>
    <row r="213" spans="1:21">
      <c r="A213" s="13"/>
      <c r="B213" s="124" t="s">
        <v>92</v>
      </c>
      <c r="C213" s="29">
        <v>1031385</v>
      </c>
      <c r="D213" s="29"/>
      <c r="E213" s="31"/>
      <c r="F213" s="30"/>
      <c r="G213" s="29">
        <v>1216688</v>
      </c>
      <c r="H213" s="29"/>
      <c r="I213" s="31"/>
      <c r="J213" s="30"/>
      <c r="K213" s="29">
        <v>227653</v>
      </c>
      <c r="L213" s="29"/>
      <c r="M213" s="31"/>
      <c r="N213" s="30"/>
      <c r="O213" s="58" t="s">
        <v>493</v>
      </c>
      <c r="P213" s="58"/>
      <c r="Q213" s="27" t="s">
        <v>195</v>
      </c>
      <c r="R213" s="30"/>
      <c r="S213" s="29">
        <v>1031385</v>
      </c>
      <c r="T213" s="29"/>
      <c r="U213" s="31"/>
    </row>
    <row r="214" spans="1:21" ht="15.75" thickBot="1">
      <c r="A214" s="13"/>
      <c r="B214" s="124"/>
      <c r="C214" s="116"/>
      <c r="D214" s="116"/>
      <c r="E214" s="78"/>
      <c r="F214" s="30"/>
      <c r="G214" s="116"/>
      <c r="H214" s="116"/>
      <c r="I214" s="78"/>
      <c r="J214" s="30"/>
      <c r="K214" s="116"/>
      <c r="L214" s="116"/>
      <c r="M214" s="78"/>
      <c r="N214" s="30"/>
      <c r="O214" s="60"/>
      <c r="P214" s="60"/>
      <c r="Q214" s="106"/>
      <c r="R214" s="30"/>
      <c r="S214" s="116"/>
      <c r="T214" s="116"/>
      <c r="U214" s="78"/>
    </row>
    <row r="215" spans="1:21">
      <c r="A215" s="13"/>
      <c r="B215" s="125" t="s">
        <v>93</v>
      </c>
      <c r="C215" s="64" t="s">
        <v>183</v>
      </c>
      <c r="D215" s="61">
        <v>1639610</v>
      </c>
      <c r="E215" s="48"/>
      <c r="F215" s="22"/>
      <c r="G215" s="64" t="s">
        <v>183</v>
      </c>
      <c r="H215" s="61">
        <v>2236515</v>
      </c>
      <c r="I215" s="48"/>
      <c r="J215" s="22"/>
      <c r="K215" s="64" t="s">
        <v>183</v>
      </c>
      <c r="L215" s="61">
        <v>509804</v>
      </c>
      <c r="M215" s="48"/>
      <c r="N215" s="22"/>
      <c r="O215" s="64" t="s">
        <v>183</v>
      </c>
      <c r="P215" s="62" t="s">
        <v>475</v>
      </c>
      <c r="Q215" s="64" t="s">
        <v>195</v>
      </c>
      <c r="R215" s="22"/>
      <c r="S215" s="64" t="s">
        <v>183</v>
      </c>
      <c r="T215" s="61">
        <v>2363811</v>
      </c>
      <c r="U215" s="48"/>
    </row>
    <row r="216" spans="1:21" ht="15.75" thickBot="1">
      <c r="A216" s="13"/>
      <c r="B216" s="125"/>
      <c r="C216" s="65"/>
      <c r="D216" s="68"/>
      <c r="E216" s="67"/>
      <c r="F216" s="22"/>
      <c r="G216" s="65"/>
      <c r="H216" s="68"/>
      <c r="I216" s="67"/>
      <c r="J216" s="22"/>
      <c r="K216" s="65"/>
      <c r="L216" s="68"/>
      <c r="M216" s="67"/>
      <c r="N216" s="22"/>
      <c r="O216" s="65"/>
      <c r="P216" s="66"/>
      <c r="Q216" s="65"/>
      <c r="R216" s="22"/>
      <c r="S216" s="65"/>
      <c r="T216" s="68"/>
      <c r="U216" s="67"/>
    </row>
    <row r="217" spans="1:21" ht="15.75" thickTop="1">
      <c r="A217" s="13"/>
      <c r="B217" s="21"/>
      <c r="C217" s="21"/>
      <c r="D217" s="21"/>
      <c r="E217" s="21"/>
      <c r="F217" s="21"/>
      <c r="G217" s="21"/>
      <c r="H217" s="21"/>
      <c r="I217" s="21"/>
      <c r="J217" s="21"/>
      <c r="K217" s="21"/>
      <c r="L217" s="21"/>
      <c r="M217" s="21"/>
      <c r="N217" s="21"/>
      <c r="O217" s="21"/>
      <c r="P217" s="21"/>
      <c r="Q217" s="21"/>
      <c r="R217" s="21"/>
      <c r="S217" s="21"/>
      <c r="T217" s="21"/>
      <c r="U217" s="21"/>
    </row>
    <row r="218" spans="1:21">
      <c r="A218" s="13"/>
      <c r="B218" s="21"/>
      <c r="C218" s="21"/>
      <c r="D218" s="21"/>
      <c r="E218" s="21"/>
      <c r="F218" s="21"/>
      <c r="G218" s="21"/>
      <c r="H218" s="21"/>
      <c r="I218" s="21"/>
      <c r="J218" s="21"/>
      <c r="K218" s="21"/>
      <c r="L218" s="21"/>
      <c r="M218" s="21"/>
      <c r="N218" s="21"/>
      <c r="O218" s="21"/>
      <c r="P218" s="21"/>
      <c r="Q218" s="21"/>
      <c r="R218" s="21"/>
      <c r="S218" s="21"/>
      <c r="T218" s="21"/>
      <c r="U218" s="21"/>
    </row>
    <row r="219" spans="1:21">
      <c r="A219" s="13"/>
      <c r="B219" s="14"/>
      <c r="C219" s="14"/>
      <c r="D219" s="14"/>
      <c r="E219" s="14"/>
      <c r="F219" s="14"/>
      <c r="G219" s="14"/>
      <c r="H219" s="14"/>
      <c r="I219" s="14"/>
      <c r="J219" s="14"/>
      <c r="K219" s="14"/>
      <c r="L219" s="14"/>
      <c r="M219" s="14"/>
      <c r="N219" s="14"/>
      <c r="O219" s="14"/>
      <c r="P219" s="14"/>
      <c r="Q219" s="14"/>
      <c r="R219" s="14"/>
      <c r="S219" s="14"/>
      <c r="T219" s="14"/>
      <c r="U219" s="14"/>
    </row>
    <row r="220" spans="1:21">
      <c r="A220" s="13"/>
      <c r="B220" s="120" t="s">
        <v>494</v>
      </c>
      <c r="C220" s="23" t="s">
        <v>368</v>
      </c>
      <c r="D220" s="23"/>
      <c r="E220" s="23"/>
      <c r="F220" s="22"/>
      <c r="G220" s="23" t="s">
        <v>370</v>
      </c>
      <c r="H220" s="23"/>
      <c r="I220" s="23"/>
      <c r="J220" s="22"/>
      <c r="K220" s="23" t="s">
        <v>372</v>
      </c>
      <c r="L220" s="23"/>
      <c r="M220" s="23"/>
      <c r="N220" s="22"/>
      <c r="O220" s="23" t="s">
        <v>373</v>
      </c>
      <c r="P220" s="23"/>
      <c r="Q220" s="23"/>
      <c r="R220" s="22"/>
      <c r="S220" s="23" t="s">
        <v>374</v>
      </c>
      <c r="T220" s="23"/>
      <c r="U220" s="23"/>
    </row>
    <row r="221" spans="1:21" ht="15.75" thickBot="1">
      <c r="A221" s="13"/>
      <c r="B221" s="120"/>
      <c r="C221" s="24" t="s">
        <v>495</v>
      </c>
      <c r="D221" s="24"/>
      <c r="E221" s="24"/>
      <c r="F221" s="22"/>
      <c r="G221" s="24" t="s">
        <v>371</v>
      </c>
      <c r="H221" s="24"/>
      <c r="I221" s="24"/>
      <c r="J221" s="22"/>
      <c r="K221" s="24" t="s">
        <v>371</v>
      </c>
      <c r="L221" s="24"/>
      <c r="M221" s="24"/>
      <c r="N221" s="22"/>
      <c r="O221" s="24"/>
      <c r="P221" s="24"/>
      <c r="Q221" s="24"/>
      <c r="R221" s="22"/>
      <c r="S221" s="24"/>
      <c r="T221" s="24"/>
      <c r="U221" s="24"/>
    </row>
    <row r="222" spans="1:21">
      <c r="A222" s="13"/>
      <c r="B222" s="20" t="s">
        <v>465</v>
      </c>
      <c r="C222" s="31"/>
      <c r="D222" s="31"/>
      <c r="E222" s="31"/>
      <c r="F222" s="17"/>
      <c r="G222" s="31"/>
      <c r="H222" s="31"/>
      <c r="I222" s="31"/>
      <c r="J222" s="17"/>
      <c r="K222" s="31"/>
      <c r="L222" s="31"/>
      <c r="M222" s="31"/>
      <c r="N222" s="17"/>
      <c r="O222" s="31"/>
      <c r="P222" s="31"/>
      <c r="Q222" s="31"/>
      <c r="R222" s="17"/>
      <c r="S222" s="31"/>
      <c r="T222" s="31"/>
      <c r="U222" s="31"/>
    </row>
    <row r="223" spans="1:21">
      <c r="A223" s="13"/>
      <c r="B223" s="119" t="s">
        <v>466</v>
      </c>
      <c r="C223" s="22"/>
      <c r="D223" s="22"/>
      <c r="E223" s="22"/>
      <c r="F223" s="12"/>
      <c r="G223" s="22"/>
      <c r="H223" s="22"/>
      <c r="I223" s="22"/>
      <c r="J223" s="12"/>
      <c r="K223" s="22"/>
      <c r="L223" s="22"/>
      <c r="M223" s="22"/>
      <c r="N223" s="12"/>
      <c r="O223" s="22"/>
      <c r="P223" s="22"/>
      <c r="Q223" s="22"/>
      <c r="R223" s="12"/>
      <c r="S223" s="22"/>
      <c r="T223" s="22"/>
      <c r="U223" s="22"/>
    </row>
    <row r="224" spans="1:21">
      <c r="A224" s="13"/>
      <c r="B224" s="20" t="s">
        <v>62</v>
      </c>
      <c r="C224" s="30"/>
      <c r="D224" s="30"/>
      <c r="E224" s="30"/>
      <c r="F224" s="17"/>
      <c r="G224" s="30"/>
      <c r="H224" s="30"/>
      <c r="I224" s="30"/>
      <c r="J224" s="17"/>
      <c r="K224" s="30"/>
      <c r="L224" s="30"/>
      <c r="M224" s="30"/>
      <c r="N224" s="17"/>
      <c r="O224" s="30"/>
      <c r="P224" s="30"/>
      <c r="Q224" s="30"/>
      <c r="R224" s="17"/>
      <c r="S224" s="30"/>
      <c r="T224" s="30"/>
      <c r="U224" s="30"/>
    </row>
    <row r="225" spans="1:21">
      <c r="A225" s="13"/>
      <c r="B225" s="76" t="s">
        <v>63</v>
      </c>
      <c r="C225" s="69" t="s">
        <v>183</v>
      </c>
      <c r="D225" s="59">
        <v>74391</v>
      </c>
      <c r="E225" s="22"/>
      <c r="F225" s="22"/>
      <c r="G225" s="69" t="s">
        <v>183</v>
      </c>
      <c r="H225" s="59">
        <v>2012</v>
      </c>
      <c r="I225" s="22"/>
      <c r="J225" s="22"/>
      <c r="K225" s="69" t="s">
        <v>183</v>
      </c>
      <c r="L225" s="59">
        <v>25502</v>
      </c>
      <c r="M225" s="22"/>
      <c r="N225" s="22"/>
      <c r="O225" s="69" t="s">
        <v>183</v>
      </c>
      <c r="P225" s="33" t="s">
        <v>185</v>
      </c>
      <c r="Q225" s="22"/>
      <c r="R225" s="22"/>
      <c r="S225" s="69" t="s">
        <v>183</v>
      </c>
      <c r="T225" s="59">
        <v>101905</v>
      </c>
      <c r="U225" s="22"/>
    </row>
    <row r="226" spans="1:21">
      <c r="A226" s="13"/>
      <c r="B226" s="76"/>
      <c r="C226" s="69"/>
      <c r="D226" s="59"/>
      <c r="E226" s="22"/>
      <c r="F226" s="22"/>
      <c r="G226" s="69"/>
      <c r="H226" s="59"/>
      <c r="I226" s="22"/>
      <c r="J226" s="22"/>
      <c r="K226" s="69"/>
      <c r="L226" s="59"/>
      <c r="M226" s="22"/>
      <c r="N226" s="22"/>
      <c r="O226" s="69"/>
      <c r="P226" s="33"/>
      <c r="Q226" s="22"/>
      <c r="R226" s="22"/>
      <c r="S226" s="69"/>
      <c r="T226" s="59"/>
      <c r="U226" s="22"/>
    </row>
    <row r="227" spans="1:21">
      <c r="A227" s="13"/>
      <c r="B227" s="73" t="s">
        <v>467</v>
      </c>
      <c r="C227" s="57" t="s">
        <v>185</v>
      </c>
      <c r="D227" s="57"/>
      <c r="E227" s="30"/>
      <c r="F227" s="30"/>
      <c r="G227" s="28">
        <v>496310</v>
      </c>
      <c r="H227" s="28"/>
      <c r="I227" s="30"/>
      <c r="J227" s="30"/>
      <c r="K227" s="28">
        <v>79722</v>
      </c>
      <c r="L227" s="28"/>
      <c r="M227" s="30"/>
      <c r="N227" s="30"/>
      <c r="O227" s="57" t="s">
        <v>496</v>
      </c>
      <c r="P227" s="57"/>
      <c r="Q227" s="26" t="s">
        <v>195</v>
      </c>
      <c r="R227" s="30"/>
      <c r="S227" s="28">
        <v>572854</v>
      </c>
      <c r="T227" s="28"/>
      <c r="U227" s="30"/>
    </row>
    <row r="228" spans="1:21">
      <c r="A228" s="13"/>
      <c r="B228" s="73"/>
      <c r="C228" s="57"/>
      <c r="D228" s="57"/>
      <c r="E228" s="30"/>
      <c r="F228" s="30"/>
      <c r="G228" s="28"/>
      <c r="H228" s="28"/>
      <c r="I228" s="30"/>
      <c r="J228" s="30"/>
      <c r="K228" s="28"/>
      <c r="L228" s="28"/>
      <c r="M228" s="30"/>
      <c r="N228" s="30"/>
      <c r="O228" s="57"/>
      <c r="P228" s="57"/>
      <c r="Q228" s="26"/>
      <c r="R228" s="30"/>
      <c r="S228" s="28"/>
      <c r="T228" s="28"/>
      <c r="U228" s="30"/>
    </row>
    <row r="229" spans="1:21">
      <c r="A229" s="13"/>
      <c r="B229" s="76" t="s">
        <v>65</v>
      </c>
      <c r="C229" s="33" t="s">
        <v>185</v>
      </c>
      <c r="D229" s="33"/>
      <c r="E229" s="22"/>
      <c r="F229" s="22"/>
      <c r="G229" s="59">
        <v>750999</v>
      </c>
      <c r="H229" s="59"/>
      <c r="I229" s="22"/>
      <c r="J229" s="22"/>
      <c r="K229" s="59">
        <v>22128</v>
      </c>
      <c r="L229" s="59"/>
      <c r="M229" s="22"/>
      <c r="N229" s="22"/>
      <c r="O229" s="33" t="s">
        <v>497</v>
      </c>
      <c r="P229" s="33"/>
      <c r="Q229" s="69" t="s">
        <v>195</v>
      </c>
      <c r="R229" s="22"/>
      <c r="S229" s="59">
        <v>771663</v>
      </c>
      <c r="T229" s="59"/>
      <c r="U229" s="22"/>
    </row>
    <row r="230" spans="1:21">
      <c r="A230" s="13"/>
      <c r="B230" s="76"/>
      <c r="C230" s="33"/>
      <c r="D230" s="33"/>
      <c r="E230" s="22"/>
      <c r="F230" s="22"/>
      <c r="G230" s="59"/>
      <c r="H230" s="59"/>
      <c r="I230" s="22"/>
      <c r="J230" s="22"/>
      <c r="K230" s="59"/>
      <c r="L230" s="59"/>
      <c r="M230" s="22"/>
      <c r="N230" s="22"/>
      <c r="O230" s="33"/>
      <c r="P230" s="33"/>
      <c r="Q230" s="69"/>
      <c r="R230" s="22"/>
      <c r="S230" s="59"/>
      <c r="T230" s="59"/>
      <c r="U230" s="22"/>
    </row>
    <row r="231" spans="1:21">
      <c r="A231" s="13"/>
      <c r="B231" s="73" t="s">
        <v>66</v>
      </c>
      <c r="C231" s="57">
        <v>201</v>
      </c>
      <c r="D231" s="57"/>
      <c r="E231" s="30"/>
      <c r="F231" s="30"/>
      <c r="G231" s="28">
        <v>72049</v>
      </c>
      <c r="H231" s="28"/>
      <c r="I231" s="30"/>
      <c r="J231" s="30"/>
      <c r="K231" s="28">
        <v>207058</v>
      </c>
      <c r="L231" s="28"/>
      <c r="M231" s="30"/>
      <c r="N231" s="30"/>
      <c r="O231" s="57">
        <v>202</v>
      </c>
      <c r="P231" s="57"/>
      <c r="Q231" s="30"/>
      <c r="R231" s="30"/>
      <c r="S231" s="28">
        <v>279510</v>
      </c>
      <c r="T231" s="28"/>
      <c r="U231" s="30"/>
    </row>
    <row r="232" spans="1:21" ht="15.75" thickBot="1">
      <c r="A232" s="13"/>
      <c r="B232" s="73"/>
      <c r="C232" s="60"/>
      <c r="D232" s="60"/>
      <c r="E232" s="78"/>
      <c r="F232" s="30"/>
      <c r="G232" s="116"/>
      <c r="H232" s="116"/>
      <c r="I232" s="78"/>
      <c r="J232" s="30"/>
      <c r="K232" s="116"/>
      <c r="L232" s="116"/>
      <c r="M232" s="78"/>
      <c r="N232" s="30"/>
      <c r="O232" s="60"/>
      <c r="P232" s="60"/>
      <c r="Q232" s="78"/>
      <c r="R232" s="30"/>
      <c r="S232" s="116"/>
      <c r="T232" s="116"/>
      <c r="U232" s="78"/>
    </row>
    <row r="233" spans="1:21">
      <c r="A233" s="13"/>
      <c r="B233" s="125" t="s">
        <v>67</v>
      </c>
      <c r="C233" s="61">
        <v>74592</v>
      </c>
      <c r="D233" s="61"/>
      <c r="E233" s="48"/>
      <c r="F233" s="22"/>
      <c r="G233" s="61">
        <v>1321370</v>
      </c>
      <c r="H233" s="61"/>
      <c r="I233" s="48"/>
      <c r="J233" s="22"/>
      <c r="K233" s="61">
        <v>334410</v>
      </c>
      <c r="L233" s="61"/>
      <c r="M233" s="48"/>
      <c r="N233" s="22"/>
      <c r="O233" s="62" t="s">
        <v>498</v>
      </c>
      <c r="P233" s="62"/>
      <c r="Q233" s="64" t="s">
        <v>195</v>
      </c>
      <c r="R233" s="22"/>
      <c r="S233" s="61">
        <v>1725932</v>
      </c>
      <c r="T233" s="61"/>
      <c r="U233" s="48"/>
    </row>
    <row r="234" spans="1:21">
      <c r="A234" s="13"/>
      <c r="B234" s="125"/>
      <c r="C234" s="59"/>
      <c r="D234" s="59"/>
      <c r="E234" s="22"/>
      <c r="F234" s="22"/>
      <c r="G234" s="109"/>
      <c r="H234" s="109"/>
      <c r="I234" s="104"/>
      <c r="J234" s="22"/>
      <c r="K234" s="109"/>
      <c r="L234" s="109"/>
      <c r="M234" s="104"/>
      <c r="N234" s="22"/>
      <c r="O234" s="102"/>
      <c r="P234" s="102"/>
      <c r="Q234" s="103"/>
      <c r="R234" s="22"/>
      <c r="S234" s="109"/>
      <c r="T234" s="109"/>
      <c r="U234" s="104"/>
    </row>
    <row r="235" spans="1:21">
      <c r="A235" s="13"/>
      <c r="B235" s="25" t="s">
        <v>470</v>
      </c>
      <c r="C235" s="57">
        <v>2</v>
      </c>
      <c r="D235" s="57"/>
      <c r="E235" s="30"/>
      <c r="F235" s="30"/>
      <c r="G235" s="28">
        <v>96500</v>
      </c>
      <c r="H235" s="28"/>
      <c r="I235" s="30"/>
      <c r="J235" s="30"/>
      <c r="K235" s="28">
        <v>95459</v>
      </c>
      <c r="L235" s="28"/>
      <c r="M235" s="30"/>
      <c r="N235" s="30"/>
      <c r="O235" s="57" t="s">
        <v>185</v>
      </c>
      <c r="P235" s="57"/>
      <c r="Q235" s="30"/>
      <c r="R235" s="30"/>
      <c r="S235" s="28">
        <v>191961</v>
      </c>
      <c r="T235" s="28"/>
      <c r="U235" s="30"/>
    </row>
    <row r="236" spans="1:21">
      <c r="A236" s="13"/>
      <c r="B236" s="25"/>
      <c r="C236" s="57"/>
      <c r="D236" s="57"/>
      <c r="E236" s="30"/>
      <c r="F236" s="30"/>
      <c r="G236" s="28"/>
      <c r="H236" s="28"/>
      <c r="I236" s="30"/>
      <c r="J236" s="30"/>
      <c r="K236" s="28"/>
      <c r="L236" s="28"/>
      <c r="M236" s="30"/>
      <c r="N236" s="30"/>
      <c r="O236" s="57"/>
      <c r="P236" s="57"/>
      <c r="Q236" s="30"/>
      <c r="R236" s="30"/>
      <c r="S236" s="28"/>
      <c r="T236" s="28"/>
      <c r="U236" s="30"/>
    </row>
    <row r="237" spans="1:21">
      <c r="A237" s="13"/>
      <c r="B237" s="32" t="s">
        <v>69</v>
      </c>
      <c r="C237" s="33" t="s">
        <v>185</v>
      </c>
      <c r="D237" s="33"/>
      <c r="E237" s="22"/>
      <c r="F237" s="22"/>
      <c r="G237" s="59">
        <v>247271</v>
      </c>
      <c r="H237" s="59"/>
      <c r="I237" s="22"/>
      <c r="J237" s="22"/>
      <c r="K237" s="59">
        <v>28168</v>
      </c>
      <c r="L237" s="59"/>
      <c r="M237" s="22"/>
      <c r="N237" s="22"/>
      <c r="O237" s="33" t="s">
        <v>185</v>
      </c>
      <c r="P237" s="33"/>
      <c r="Q237" s="22"/>
      <c r="R237" s="22"/>
      <c r="S237" s="59">
        <v>275439</v>
      </c>
      <c r="T237" s="59"/>
      <c r="U237" s="22"/>
    </row>
    <row r="238" spans="1:21">
      <c r="A238" s="13"/>
      <c r="B238" s="32"/>
      <c r="C238" s="33"/>
      <c r="D238" s="33"/>
      <c r="E238" s="22"/>
      <c r="F238" s="22"/>
      <c r="G238" s="59"/>
      <c r="H238" s="59"/>
      <c r="I238" s="22"/>
      <c r="J238" s="22"/>
      <c r="K238" s="59"/>
      <c r="L238" s="59"/>
      <c r="M238" s="22"/>
      <c r="N238" s="22"/>
      <c r="O238" s="33"/>
      <c r="P238" s="33"/>
      <c r="Q238" s="22"/>
      <c r="R238" s="22"/>
      <c r="S238" s="59"/>
      <c r="T238" s="59"/>
      <c r="U238" s="22"/>
    </row>
    <row r="239" spans="1:21">
      <c r="A239" s="13"/>
      <c r="B239" s="25" t="s">
        <v>70</v>
      </c>
      <c r="C239" s="57" t="s">
        <v>185</v>
      </c>
      <c r="D239" s="57"/>
      <c r="E239" s="30"/>
      <c r="F239" s="30"/>
      <c r="G239" s="28">
        <v>17881</v>
      </c>
      <c r="H239" s="28"/>
      <c r="I239" s="30"/>
      <c r="J239" s="30"/>
      <c r="K239" s="28">
        <v>22525</v>
      </c>
      <c r="L239" s="28"/>
      <c r="M239" s="30"/>
      <c r="N239" s="30"/>
      <c r="O239" s="57" t="s">
        <v>185</v>
      </c>
      <c r="P239" s="57"/>
      <c r="Q239" s="30"/>
      <c r="R239" s="30"/>
      <c r="S239" s="28">
        <v>40406</v>
      </c>
      <c r="T239" s="28"/>
      <c r="U239" s="30"/>
    </row>
    <row r="240" spans="1:21">
      <c r="A240" s="13"/>
      <c r="B240" s="25"/>
      <c r="C240" s="57"/>
      <c r="D240" s="57"/>
      <c r="E240" s="30"/>
      <c r="F240" s="30"/>
      <c r="G240" s="28"/>
      <c r="H240" s="28"/>
      <c r="I240" s="30"/>
      <c r="J240" s="30"/>
      <c r="K240" s="28"/>
      <c r="L240" s="28"/>
      <c r="M240" s="30"/>
      <c r="N240" s="30"/>
      <c r="O240" s="57"/>
      <c r="P240" s="57"/>
      <c r="Q240" s="30"/>
      <c r="R240" s="30"/>
      <c r="S240" s="28"/>
      <c r="T240" s="28"/>
      <c r="U240" s="30"/>
    </row>
    <row r="241" spans="1:21">
      <c r="A241" s="13"/>
      <c r="B241" s="32" t="s">
        <v>471</v>
      </c>
      <c r="C241" s="33" t="s">
        <v>185</v>
      </c>
      <c r="D241" s="33"/>
      <c r="E241" s="22"/>
      <c r="F241" s="22"/>
      <c r="G241" s="59">
        <v>377786</v>
      </c>
      <c r="H241" s="59"/>
      <c r="I241" s="22"/>
      <c r="J241" s="22"/>
      <c r="K241" s="33" t="s">
        <v>185</v>
      </c>
      <c r="L241" s="33"/>
      <c r="M241" s="22"/>
      <c r="N241" s="22"/>
      <c r="O241" s="33" t="s">
        <v>499</v>
      </c>
      <c r="P241" s="33"/>
      <c r="Q241" s="69" t="s">
        <v>195</v>
      </c>
      <c r="R241" s="22"/>
      <c r="S241" s="33" t="s">
        <v>185</v>
      </c>
      <c r="T241" s="33"/>
      <c r="U241" s="22"/>
    </row>
    <row r="242" spans="1:21">
      <c r="A242" s="13"/>
      <c r="B242" s="32"/>
      <c r="C242" s="33"/>
      <c r="D242" s="33"/>
      <c r="E242" s="22"/>
      <c r="F242" s="22"/>
      <c r="G242" s="59"/>
      <c r="H242" s="59"/>
      <c r="I242" s="22"/>
      <c r="J242" s="22"/>
      <c r="K242" s="33"/>
      <c r="L242" s="33"/>
      <c r="M242" s="22"/>
      <c r="N242" s="22"/>
      <c r="O242" s="33"/>
      <c r="P242" s="33"/>
      <c r="Q242" s="69"/>
      <c r="R242" s="22"/>
      <c r="S242" s="33"/>
      <c r="T242" s="33"/>
      <c r="U242" s="22"/>
    </row>
    <row r="243" spans="1:21">
      <c r="A243" s="13"/>
      <c r="B243" s="25" t="s">
        <v>500</v>
      </c>
      <c r="C243" s="28">
        <v>1533294</v>
      </c>
      <c r="D243" s="28"/>
      <c r="E243" s="30"/>
      <c r="F243" s="30"/>
      <c r="G243" s="57" t="s">
        <v>185</v>
      </c>
      <c r="H243" s="57"/>
      <c r="I243" s="30"/>
      <c r="J243" s="30"/>
      <c r="K243" s="57" t="s">
        <v>185</v>
      </c>
      <c r="L243" s="57"/>
      <c r="M243" s="30"/>
      <c r="N243" s="30"/>
      <c r="O243" s="57" t="s">
        <v>501</v>
      </c>
      <c r="P243" s="57"/>
      <c r="Q243" s="26" t="s">
        <v>195</v>
      </c>
      <c r="R243" s="30"/>
      <c r="S243" s="57" t="s">
        <v>185</v>
      </c>
      <c r="T243" s="57"/>
      <c r="U243" s="30"/>
    </row>
    <row r="244" spans="1:21">
      <c r="A244" s="13"/>
      <c r="B244" s="25"/>
      <c r="C244" s="28"/>
      <c r="D244" s="28"/>
      <c r="E244" s="30"/>
      <c r="F244" s="30"/>
      <c r="G244" s="57"/>
      <c r="H244" s="57"/>
      <c r="I244" s="30"/>
      <c r="J244" s="30"/>
      <c r="K244" s="57"/>
      <c r="L244" s="57"/>
      <c r="M244" s="30"/>
      <c r="N244" s="30"/>
      <c r="O244" s="57"/>
      <c r="P244" s="57"/>
      <c r="Q244" s="26"/>
      <c r="R244" s="30"/>
      <c r="S244" s="57"/>
      <c r="T244" s="57"/>
      <c r="U244" s="30"/>
    </row>
    <row r="245" spans="1:21">
      <c r="A245" s="13"/>
      <c r="B245" s="32" t="s">
        <v>71</v>
      </c>
      <c r="C245" s="33">
        <v>408</v>
      </c>
      <c r="D245" s="33"/>
      <c r="E245" s="22"/>
      <c r="F245" s="22"/>
      <c r="G245" s="59">
        <v>63848</v>
      </c>
      <c r="H245" s="59"/>
      <c r="I245" s="22"/>
      <c r="J245" s="22"/>
      <c r="K245" s="59">
        <v>26048</v>
      </c>
      <c r="L245" s="59"/>
      <c r="M245" s="22"/>
      <c r="N245" s="22"/>
      <c r="O245" s="33" t="s">
        <v>185</v>
      </c>
      <c r="P245" s="33"/>
      <c r="Q245" s="22"/>
      <c r="R245" s="22"/>
      <c r="S245" s="59">
        <v>90304</v>
      </c>
      <c r="T245" s="59"/>
      <c r="U245" s="22"/>
    </row>
    <row r="246" spans="1:21" ht="15.75" thickBot="1">
      <c r="A246" s="13"/>
      <c r="B246" s="32"/>
      <c r="C246" s="34"/>
      <c r="D246" s="34"/>
      <c r="E246" s="35"/>
      <c r="F246" s="22"/>
      <c r="G246" s="111"/>
      <c r="H246" s="111"/>
      <c r="I246" s="35"/>
      <c r="J246" s="22"/>
      <c r="K246" s="111"/>
      <c r="L246" s="111"/>
      <c r="M246" s="35"/>
      <c r="N246" s="22"/>
      <c r="O246" s="34"/>
      <c r="P246" s="34"/>
      <c r="Q246" s="35"/>
      <c r="R246" s="22"/>
      <c r="S246" s="111"/>
      <c r="T246" s="111"/>
      <c r="U246" s="35"/>
    </row>
    <row r="247" spans="1:21">
      <c r="A247" s="13"/>
      <c r="B247" s="124" t="s">
        <v>72</v>
      </c>
      <c r="C247" s="27" t="s">
        <v>183</v>
      </c>
      <c r="D247" s="29">
        <v>1608296</v>
      </c>
      <c r="E247" s="31"/>
      <c r="F247" s="30"/>
      <c r="G247" s="27" t="s">
        <v>183</v>
      </c>
      <c r="H247" s="29">
        <v>2124656</v>
      </c>
      <c r="I247" s="31"/>
      <c r="J247" s="30"/>
      <c r="K247" s="27" t="s">
        <v>183</v>
      </c>
      <c r="L247" s="29">
        <v>506610</v>
      </c>
      <c r="M247" s="31"/>
      <c r="N247" s="30"/>
      <c r="O247" s="27" t="s">
        <v>183</v>
      </c>
      <c r="P247" s="58" t="s">
        <v>502</v>
      </c>
      <c r="Q247" s="27" t="s">
        <v>195</v>
      </c>
      <c r="R247" s="30"/>
      <c r="S247" s="27" t="s">
        <v>183</v>
      </c>
      <c r="T247" s="29">
        <v>2324042</v>
      </c>
      <c r="U247" s="31"/>
    </row>
    <row r="248" spans="1:21" ht="15.75" thickBot="1">
      <c r="A248" s="13"/>
      <c r="B248" s="124"/>
      <c r="C248" s="51"/>
      <c r="D248" s="52"/>
      <c r="E248" s="43"/>
      <c r="F248" s="30"/>
      <c r="G248" s="51"/>
      <c r="H248" s="52"/>
      <c r="I248" s="43"/>
      <c r="J248" s="30"/>
      <c r="K248" s="51"/>
      <c r="L248" s="52"/>
      <c r="M248" s="43"/>
      <c r="N248" s="30"/>
      <c r="O248" s="51"/>
      <c r="P248" s="112"/>
      <c r="Q248" s="51"/>
      <c r="R248" s="30"/>
      <c r="S248" s="51"/>
      <c r="T248" s="52"/>
      <c r="U248" s="43"/>
    </row>
    <row r="249" spans="1:21" ht="15.75" thickTop="1">
      <c r="A249" s="13"/>
      <c r="B249" s="119" t="s">
        <v>476</v>
      </c>
      <c r="C249" s="63"/>
      <c r="D249" s="63"/>
      <c r="E249" s="63"/>
      <c r="F249" s="12"/>
      <c r="G249" s="63"/>
      <c r="H249" s="63"/>
      <c r="I249" s="63"/>
      <c r="J249" s="12"/>
      <c r="K249" s="63"/>
      <c r="L249" s="63"/>
      <c r="M249" s="63"/>
      <c r="N249" s="12"/>
      <c r="O249" s="63"/>
      <c r="P249" s="63"/>
      <c r="Q249" s="63"/>
      <c r="R249" s="12"/>
      <c r="S249" s="63"/>
      <c r="T249" s="63"/>
      <c r="U249" s="63"/>
    </row>
    <row r="250" spans="1:21">
      <c r="A250" s="13"/>
      <c r="B250" s="20" t="s">
        <v>73</v>
      </c>
      <c r="C250" s="30"/>
      <c r="D250" s="30"/>
      <c r="E250" s="30"/>
      <c r="F250" s="17"/>
      <c r="G250" s="30"/>
      <c r="H250" s="30"/>
      <c r="I250" s="30"/>
      <c r="J250" s="17"/>
      <c r="K250" s="30"/>
      <c r="L250" s="30"/>
      <c r="M250" s="30"/>
      <c r="N250" s="17"/>
      <c r="O250" s="30"/>
      <c r="P250" s="30"/>
      <c r="Q250" s="30"/>
      <c r="R250" s="17"/>
      <c r="S250" s="30"/>
      <c r="T250" s="30"/>
      <c r="U250" s="30"/>
    </row>
    <row r="251" spans="1:21">
      <c r="A251" s="13"/>
      <c r="B251" s="76" t="s">
        <v>74</v>
      </c>
      <c r="C251" s="69" t="s">
        <v>183</v>
      </c>
      <c r="D251" s="33" t="s">
        <v>185</v>
      </c>
      <c r="E251" s="22"/>
      <c r="F251" s="22"/>
      <c r="G251" s="69" t="s">
        <v>183</v>
      </c>
      <c r="H251" s="59">
        <v>595865</v>
      </c>
      <c r="I251" s="22"/>
      <c r="J251" s="22"/>
      <c r="K251" s="69" t="s">
        <v>183</v>
      </c>
      <c r="L251" s="59">
        <v>51185</v>
      </c>
      <c r="M251" s="22"/>
      <c r="N251" s="22"/>
      <c r="O251" s="69" t="s">
        <v>183</v>
      </c>
      <c r="P251" s="33" t="s">
        <v>496</v>
      </c>
      <c r="Q251" s="69" t="s">
        <v>195</v>
      </c>
      <c r="R251" s="22"/>
      <c r="S251" s="69" t="s">
        <v>183</v>
      </c>
      <c r="T251" s="59">
        <v>643872</v>
      </c>
      <c r="U251" s="22"/>
    </row>
    <row r="252" spans="1:21">
      <c r="A252" s="13"/>
      <c r="B252" s="76"/>
      <c r="C252" s="69"/>
      <c r="D252" s="33"/>
      <c r="E252" s="22"/>
      <c r="F252" s="22"/>
      <c r="G252" s="69"/>
      <c r="H252" s="59"/>
      <c r="I252" s="22"/>
      <c r="J252" s="22"/>
      <c r="K252" s="69"/>
      <c r="L252" s="59"/>
      <c r="M252" s="22"/>
      <c r="N252" s="22"/>
      <c r="O252" s="69"/>
      <c r="P252" s="33"/>
      <c r="Q252" s="69"/>
      <c r="R252" s="22"/>
      <c r="S252" s="69"/>
      <c r="T252" s="59"/>
      <c r="U252" s="22"/>
    </row>
    <row r="253" spans="1:21">
      <c r="A253" s="13"/>
      <c r="B253" s="73" t="s">
        <v>75</v>
      </c>
      <c r="C253" s="57" t="s">
        <v>185</v>
      </c>
      <c r="D253" s="57"/>
      <c r="E253" s="30"/>
      <c r="F253" s="30"/>
      <c r="G253" s="28">
        <v>12792</v>
      </c>
      <c r="H253" s="28"/>
      <c r="I253" s="30"/>
      <c r="J253" s="30"/>
      <c r="K253" s="28">
        <v>10504</v>
      </c>
      <c r="L253" s="28"/>
      <c r="M253" s="30"/>
      <c r="N253" s="30"/>
      <c r="O253" s="57" t="s">
        <v>185</v>
      </c>
      <c r="P253" s="57"/>
      <c r="Q253" s="30"/>
      <c r="R253" s="30"/>
      <c r="S253" s="28">
        <v>23296</v>
      </c>
      <c r="T253" s="28"/>
      <c r="U253" s="30"/>
    </row>
    <row r="254" spans="1:21">
      <c r="A254" s="13"/>
      <c r="B254" s="73"/>
      <c r="C254" s="57"/>
      <c r="D254" s="57"/>
      <c r="E254" s="30"/>
      <c r="F254" s="30"/>
      <c r="G254" s="28"/>
      <c r="H254" s="28"/>
      <c r="I254" s="30"/>
      <c r="J254" s="30"/>
      <c r="K254" s="28"/>
      <c r="L254" s="28"/>
      <c r="M254" s="30"/>
      <c r="N254" s="30"/>
      <c r="O254" s="57"/>
      <c r="P254" s="57"/>
      <c r="Q254" s="30"/>
      <c r="R254" s="30"/>
      <c r="S254" s="28"/>
      <c r="T254" s="28"/>
      <c r="U254" s="30"/>
    </row>
    <row r="255" spans="1:21">
      <c r="A255" s="13"/>
      <c r="B255" s="76" t="s">
        <v>76</v>
      </c>
      <c r="C255" s="33" t="s">
        <v>185</v>
      </c>
      <c r="D255" s="33"/>
      <c r="E255" s="22"/>
      <c r="F255" s="22"/>
      <c r="G255" s="59">
        <v>41464</v>
      </c>
      <c r="H255" s="59"/>
      <c r="I255" s="22"/>
      <c r="J255" s="22"/>
      <c r="K255" s="33">
        <v>149</v>
      </c>
      <c r="L255" s="33"/>
      <c r="M255" s="22"/>
      <c r="N255" s="22"/>
      <c r="O255" s="33" t="s">
        <v>185</v>
      </c>
      <c r="P255" s="33"/>
      <c r="Q255" s="22"/>
      <c r="R255" s="22"/>
      <c r="S255" s="59">
        <v>41613</v>
      </c>
      <c r="T255" s="59"/>
      <c r="U255" s="22"/>
    </row>
    <row r="256" spans="1:21">
      <c r="A256" s="13"/>
      <c r="B256" s="76"/>
      <c r="C256" s="33"/>
      <c r="D256" s="33"/>
      <c r="E256" s="22"/>
      <c r="F256" s="22"/>
      <c r="G256" s="59"/>
      <c r="H256" s="59"/>
      <c r="I256" s="22"/>
      <c r="J256" s="22"/>
      <c r="K256" s="33"/>
      <c r="L256" s="33"/>
      <c r="M256" s="22"/>
      <c r="N256" s="22"/>
      <c r="O256" s="33"/>
      <c r="P256" s="33"/>
      <c r="Q256" s="22"/>
      <c r="R256" s="22"/>
      <c r="S256" s="59"/>
      <c r="T256" s="59"/>
      <c r="U256" s="22"/>
    </row>
    <row r="257" spans="1:21">
      <c r="A257" s="13"/>
      <c r="B257" s="73" t="s">
        <v>503</v>
      </c>
      <c r="C257" s="28">
        <v>6811</v>
      </c>
      <c r="D257" s="28"/>
      <c r="E257" s="30"/>
      <c r="F257" s="30"/>
      <c r="G257" s="28">
        <v>87795</v>
      </c>
      <c r="H257" s="28"/>
      <c r="I257" s="30"/>
      <c r="J257" s="30"/>
      <c r="K257" s="28">
        <v>185792</v>
      </c>
      <c r="L257" s="28"/>
      <c r="M257" s="30"/>
      <c r="N257" s="30"/>
      <c r="O257" s="57" t="s">
        <v>185</v>
      </c>
      <c r="P257" s="57"/>
      <c r="Q257" s="30"/>
      <c r="R257" s="30"/>
      <c r="S257" s="28">
        <v>280398</v>
      </c>
      <c r="T257" s="28"/>
      <c r="U257" s="30"/>
    </row>
    <row r="258" spans="1:21" ht="15.75" thickBot="1">
      <c r="A258" s="13"/>
      <c r="B258" s="73"/>
      <c r="C258" s="116"/>
      <c r="D258" s="116"/>
      <c r="E258" s="78"/>
      <c r="F258" s="30"/>
      <c r="G258" s="116"/>
      <c r="H258" s="116"/>
      <c r="I258" s="78"/>
      <c r="J258" s="30"/>
      <c r="K258" s="116"/>
      <c r="L258" s="116"/>
      <c r="M258" s="78"/>
      <c r="N258" s="30"/>
      <c r="O258" s="60"/>
      <c r="P258" s="60"/>
      <c r="Q258" s="78"/>
      <c r="R258" s="30"/>
      <c r="S258" s="116"/>
      <c r="T258" s="116"/>
      <c r="U258" s="78"/>
    </row>
    <row r="259" spans="1:21">
      <c r="A259" s="13"/>
      <c r="B259" s="125" t="s">
        <v>78</v>
      </c>
      <c r="C259" s="61">
        <v>6811</v>
      </c>
      <c r="D259" s="61"/>
      <c r="E259" s="48"/>
      <c r="F259" s="22"/>
      <c r="G259" s="61">
        <v>737916</v>
      </c>
      <c r="H259" s="61"/>
      <c r="I259" s="48"/>
      <c r="J259" s="22"/>
      <c r="K259" s="61">
        <v>247630</v>
      </c>
      <c r="L259" s="61"/>
      <c r="M259" s="48"/>
      <c r="N259" s="22"/>
      <c r="O259" s="62" t="s">
        <v>496</v>
      </c>
      <c r="P259" s="62"/>
      <c r="Q259" s="64" t="s">
        <v>195</v>
      </c>
      <c r="R259" s="22"/>
      <c r="S259" s="61">
        <v>989179</v>
      </c>
      <c r="T259" s="61"/>
      <c r="U259" s="48"/>
    </row>
    <row r="260" spans="1:21">
      <c r="A260" s="13"/>
      <c r="B260" s="125"/>
      <c r="C260" s="59"/>
      <c r="D260" s="59"/>
      <c r="E260" s="22"/>
      <c r="F260" s="22"/>
      <c r="G260" s="109"/>
      <c r="H260" s="109"/>
      <c r="I260" s="104"/>
      <c r="J260" s="22"/>
      <c r="K260" s="109"/>
      <c r="L260" s="109"/>
      <c r="M260" s="104"/>
      <c r="N260" s="22"/>
      <c r="O260" s="102"/>
      <c r="P260" s="102"/>
      <c r="Q260" s="103"/>
      <c r="R260" s="22"/>
      <c r="S260" s="109"/>
      <c r="T260" s="109"/>
      <c r="U260" s="104"/>
    </row>
    <row r="261" spans="1:21">
      <c r="A261" s="13"/>
      <c r="B261" s="25" t="s">
        <v>79</v>
      </c>
      <c r="C261" s="28">
        <v>204028</v>
      </c>
      <c r="D261" s="28"/>
      <c r="E261" s="30"/>
      <c r="F261" s="30"/>
      <c r="G261" s="28">
        <v>7228</v>
      </c>
      <c r="H261" s="28"/>
      <c r="I261" s="30"/>
      <c r="J261" s="30"/>
      <c r="K261" s="28">
        <v>2559</v>
      </c>
      <c r="L261" s="28"/>
      <c r="M261" s="30"/>
      <c r="N261" s="30"/>
      <c r="O261" s="57" t="s">
        <v>185</v>
      </c>
      <c r="P261" s="57"/>
      <c r="Q261" s="30"/>
      <c r="R261" s="30"/>
      <c r="S261" s="28">
        <v>213815</v>
      </c>
      <c r="T261" s="28"/>
      <c r="U261" s="30"/>
    </row>
    <row r="262" spans="1:21">
      <c r="A262" s="13"/>
      <c r="B262" s="25"/>
      <c r="C262" s="28"/>
      <c r="D262" s="28"/>
      <c r="E262" s="30"/>
      <c r="F262" s="30"/>
      <c r="G262" s="28"/>
      <c r="H262" s="28"/>
      <c r="I262" s="30"/>
      <c r="J262" s="30"/>
      <c r="K262" s="28"/>
      <c r="L262" s="28"/>
      <c r="M262" s="30"/>
      <c r="N262" s="30"/>
      <c r="O262" s="57"/>
      <c r="P262" s="57"/>
      <c r="Q262" s="30"/>
      <c r="R262" s="30"/>
      <c r="S262" s="28"/>
      <c r="T262" s="28"/>
      <c r="U262" s="30"/>
    </row>
    <row r="263" spans="1:21">
      <c r="A263" s="13"/>
      <c r="B263" s="32" t="s">
        <v>477</v>
      </c>
      <c r="C263" s="59">
        <v>373544</v>
      </c>
      <c r="D263" s="59"/>
      <c r="E263" s="22"/>
      <c r="F263" s="22"/>
      <c r="G263" s="33" t="s">
        <v>185</v>
      </c>
      <c r="H263" s="33"/>
      <c r="I263" s="22"/>
      <c r="J263" s="22"/>
      <c r="K263" s="59">
        <v>2910</v>
      </c>
      <c r="L263" s="59"/>
      <c r="M263" s="22"/>
      <c r="N263" s="22"/>
      <c r="O263" s="33" t="s">
        <v>504</v>
      </c>
      <c r="P263" s="33"/>
      <c r="Q263" s="69" t="s">
        <v>195</v>
      </c>
      <c r="R263" s="22"/>
      <c r="S263" s="33" t="s">
        <v>185</v>
      </c>
      <c r="T263" s="33"/>
      <c r="U263" s="22"/>
    </row>
    <row r="264" spans="1:21">
      <c r="A264" s="13"/>
      <c r="B264" s="32"/>
      <c r="C264" s="59"/>
      <c r="D264" s="59"/>
      <c r="E264" s="22"/>
      <c r="F264" s="22"/>
      <c r="G264" s="33"/>
      <c r="H264" s="33"/>
      <c r="I264" s="22"/>
      <c r="J264" s="22"/>
      <c r="K264" s="59"/>
      <c r="L264" s="59"/>
      <c r="M264" s="22"/>
      <c r="N264" s="22"/>
      <c r="O264" s="33"/>
      <c r="P264" s="33"/>
      <c r="Q264" s="69"/>
      <c r="R264" s="22"/>
      <c r="S264" s="33"/>
      <c r="T264" s="33"/>
      <c r="U264" s="22"/>
    </row>
    <row r="265" spans="1:21">
      <c r="A265" s="13"/>
      <c r="B265" s="25" t="s">
        <v>479</v>
      </c>
      <c r="C265" s="57" t="s">
        <v>185</v>
      </c>
      <c r="D265" s="57"/>
      <c r="E265" s="30"/>
      <c r="F265" s="30"/>
      <c r="G265" s="28">
        <v>138890</v>
      </c>
      <c r="H265" s="28"/>
      <c r="I265" s="30"/>
      <c r="J265" s="30"/>
      <c r="K265" s="57" t="s">
        <v>185</v>
      </c>
      <c r="L265" s="57"/>
      <c r="M265" s="30"/>
      <c r="N265" s="30"/>
      <c r="O265" s="57" t="s">
        <v>480</v>
      </c>
      <c r="P265" s="57"/>
      <c r="Q265" s="26" t="s">
        <v>195</v>
      </c>
      <c r="R265" s="30"/>
      <c r="S265" s="57" t="s">
        <v>185</v>
      </c>
      <c r="T265" s="57"/>
      <c r="U265" s="30"/>
    </row>
    <row r="266" spans="1:21">
      <c r="A266" s="13"/>
      <c r="B266" s="25"/>
      <c r="C266" s="57"/>
      <c r="D266" s="57"/>
      <c r="E266" s="30"/>
      <c r="F266" s="30"/>
      <c r="G266" s="28"/>
      <c r="H266" s="28"/>
      <c r="I266" s="30"/>
      <c r="J266" s="30"/>
      <c r="K266" s="57"/>
      <c r="L266" s="57"/>
      <c r="M266" s="30"/>
      <c r="N266" s="30"/>
      <c r="O266" s="57"/>
      <c r="P266" s="57"/>
      <c r="Q266" s="26"/>
      <c r="R266" s="30"/>
      <c r="S266" s="57"/>
      <c r="T266" s="57"/>
      <c r="U266" s="30"/>
    </row>
    <row r="267" spans="1:21">
      <c r="A267" s="13"/>
      <c r="B267" s="32" t="s">
        <v>76</v>
      </c>
      <c r="C267" s="33" t="s">
        <v>185</v>
      </c>
      <c r="D267" s="33"/>
      <c r="E267" s="22"/>
      <c r="F267" s="22"/>
      <c r="G267" s="59">
        <v>32173</v>
      </c>
      <c r="H267" s="59"/>
      <c r="I267" s="22"/>
      <c r="J267" s="22"/>
      <c r="K267" s="59">
        <v>11554</v>
      </c>
      <c r="L267" s="59"/>
      <c r="M267" s="22"/>
      <c r="N267" s="22"/>
      <c r="O267" s="33" t="s">
        <v>185</v>
      </c>
      <c r="P267" s="33"/>
      <c r="Q267" s="22"/>
      <c r="R267" s="22"/>
      <c r="S267" s="59">
        <v>43727</v>
      </c>
      <c r="T267" s="59"/>
      <c r="U267" s="22"/>
    </row>
    <row r="268" spans="1:21">
      <c r="A268" s="13"/>
      <c r="B268" s="32"/>
      <c r="C268" s="33"/>
      <c r="D268" s="33"/>
      <c r="E268" s="22"/>
      <c r="F268" s="22"/>
      <c r="G268" s="59"/>
      <c r="H268" s="59"/>
      <c r="I268" s="22"/>
      <c r="J268" s="22"/>
      <c r="K268" s="59"/>
      <c r="L268" s="59"/>
      <c r="M268" s="22"/>
      <c r="N268" s="22"/>
      <c r="O268" s="33"/>
      <c r="P268" s="33"/>
      <c r="Q268" s="22"/>
      <c r="R268" s="22"/>
      <c r="S268" s="59"/>
      <c r="T268" s="59"/>
      <c r="U268" s="22"/>
    </row>
    <row r="269" spans="1:21">
      <c r="A269" s="13"/>
      <c r="B269" s="25" t="s">
        <v>80</v>
      </c>
      <c r="C269" s="57" t="s">
        <v>185</v>
      </c>
      <c r="D269" s="57"/>
      <c r="E269" s="30"/>
      <c r="F269" s="30"/>
      <c r="G269" s="28">
        <v>47816</v>
      </c>
      <c r="H269" s="28"/>
      <c r="I269" s="30"/>
      <c r="J269" s="30"/>
      <c r="K269" s="28">
        <v>4462</v>
      </c>
      <c r="L269" s="28"/>
      <c r="M269" s="30"/>
      <c r="N269" s="30"/>
      <c r="O269" s="57" t="s">
        <v>185</v>
      </c>
      <c r="P269" s="57"/>
      <c r="Q269" s="30"/>
      <c r="R269" s="30"/>
      <c r="S269" s="28">
        <v>52278</v>
      </c>
      <c r="T269" s="28"/>
      <c r="U269" s="30"/>
    </row>
    <row r="270" spans="1:21" ht="15.75" thickBot="1">
      <c r="A270" s="13"/>
      <c r="B270" s="25"/>
      <c r="C270" s="60"/>
      <c r="D270" s="60"/>
      <c r="E270" s="78"/>
      <c r="F270" s="30"/>
      <c r="G270" s="116"/>
      <c r="H270" s="116"/>
      <c r="I270" s="78"/>
      <c r="J270" s="30"/>
      <c r="K270" s="116"/>
      <c r="L270" s="116"/>
      <c r="M270" s="78"/>
      <c r="N270" s="30"/>
      <c r="O270" s="60"/>
      <c r="P270" s="60"/>
      <c r="Q270" s="78"/>
      <c r="R270" s="30"/>
      <c r="S270" s="116"/>
      <c r="T270" s="116"/>
      <c r="U270" s="78"/>
    </row>
    <row r="271" spans="1:21">
      <c r="A271" s="13"/>
      <c r="B271" s="125" t="s">
        <v>81</v>
      </c>
      <c r="C271" s="61">
        <v>584383</v>
      </c>
      <c r="D271" s="61"/>
      <c r="E271" s="48"/>
      <c r="F271" s="22"/>
      <c r="G271" s="61">
        <v>964023</v>
      </c>
      <c r="H271" s="61"/>
      <c r="I271" s="48"/>
      <c r="J271" s="22"/>
      <c r="K271" s="61">
        <v>269115</v>
      </c>
      <c r="L271" s="61"/>
      <c r="M271" s="48"/>
      <c r="N271" s="22"/>
      <c r="O271" s="62" t="s">
        <v>505</v>
      </c>
      <c r="P271" s="62"/>
      <c r="Q271" s="64" t="s">
        <v>195</v>
      </c>
      <c r="R271" s="22"/>
      <c r="S271" s="61">
        <v>1298999</v>
      </c>
      <c r="T271" s="61"/>
      <c r="U271" s="48"/>
    </row>
    <row r="272" spans="1:21" ht="15.75" thickBot="1">
      <c r="A272" s="13"/>
      <c r="B272" s="125"/>
      <c r="C272" s="111"/>
      <c r="D272" s="111"/>
      <c r="E272" s="35"/>
      <c r="F272" s="22"/>
      <c r="G272" s="111"/>
      <c r="H272" s="111"/>
      <c r="I272" s="35"/>
      <c r="J272" s="22"/>
      <c r="K272" s="111"/>
      <c r="L272" s="111"/>
      <c r="M272" s="35"/>
      <c r="N272" s="22"/>
      <c r="O272" s="34"/>
      <c r="P272" s="34"/>
      <c r="Q272" s="105"/>
      <c r="R272" s="22"/>
      <c r="S272" s="111"/>
      <c r="T272" s="111"/>
      <c r="U272" s="35"/>
    </row>
    <row r="273" spans="1:21">
      <c r="A273" s="13"/>
      <c r="B273" s="20" t="s">
        <v>482</v>
      </c>
      <c r="C273" s="31"/>
      <c r="D273" s="31"/>
      <c r="E273" s="31"/>
      <c r="F273" s="17"/>
      <c r="G273" s="31"/>
      <c r="H273" s="31"/>
      <c r="I273" s="31"/>
      <c r="J273" s="17"/>
      <c r="K273" s="31"/>
      <c r="L273" s="31"/>
      <c r="M273" s="31"/>
      <c r="N273" s="17"/>
      <c r="O273" s="31"/>
      <c r="P273" s="31"/>
      <c r="Q273" s="31"/>
      <c r="R273" s="17"/>
      <c r="S273" s="31"/>
      <c r="T273" s="31"/>
      <c r="U273" s="31"/>
    </row>
    <row r="274" spans="1:21">
      <c r="A274" s="13"/>
      <c r="B274" s="76" t="s">
        <v>483</v>
      </c>
      <c r="C274" s="59">
        <v>126193</v>
      </c>
      <c r="D274" s="59"/>
      <c r="E274" s="22"/>
      <c r="F274" s="22"/>
      <c r="G274" s="33" t="s">
        <v>185</v>
      </c>
      <c r="H274" s="33"/>
      <c r="I274" s="22"/>
      <c r="J274" s="22"/>
      <c r="K274" s="59">
        <v>1500</v>
      </c>
      <c r="L274" s="59"/>
      <c r="M274" s="22"/>
      <c r="N274" s="22"/>
      <c r="O274" s="33" t="s">
        <v>484</v>
      </c>
      <c r="P274" s="33"/>
      <c r="Q274" s="69" t="s">
        <v>195</v>
      </c>
      <c r="R274" s="22"/>
      <c r="S274" s="59">
        <v>126193</v>
      </c>
      <c r="T274" s="59"/>
      <c r="U274" s="22"/>
    </row>
    <row r="275" spans="1:21">
      <c r="A275" s="13"/>
      <c r="B275" s="76"/>
      <c r="C275" s="59"/>
      <c r="D275" s="59"/>
      <c r="E275" s="22"/>
      <c r="F275" s="22"/>
      <c r="G275" s="33"/>
      <c r="H275" s="33"/>
      <c r="I275" s="22"/>
      <c r="J275" s="22"/>
      <c r="K275" s="59"/>
      <c r="L275" s="59"/>
      <c r="M275" s="22"/>
      <c r="N275" s="22"/>
      <c r="O275" s="33"/>
      <c r="P275" s="33"/>
      <c r="Q275" s="69"/>
      <c r="R275" s="22"/>
      <c r="S275" s="59"/>
      <c r="T275" s="59"/>
      <c r="U275" s="22"/>
    </row>
    <row r="276" spans="1:21">
      <c r="A276" s="13"/>
      <c r="B276" s="73" t="s">
        <v>87</v>
      </c>
      <c r="C276" s="28">
        <v>196605</v>
      </c>
      <c r="D276" s="28"/>
      <c r="E276" s="30"/>
      <c r="F276" s="30"/>
      <c r="G276" s="28">
        <v>242024</v>
      </c>
      <c r="H276" s="28"/>
      <c r="I276" s="30"/>
      <c r="J276" s="30"/>
      <c r="K276" s="28">
        <v>259864</v>
      </c>
      <c r="L276" s="28"/>
      <c r="M276" s="30"/>
      <c r="N276" s="30"/>
      <c r="O276" s="57" t="s">
        <v>506</v>
      </c>
      <c r="P276" s="57"/>
      <c r="Q276" s="26" t="s">
        <v>195</v>
      </c>
      <c r="R276" s="30"/>
      <c r="S276" s="28">
        <v>196605</v>
      </c>
      <c r="T276" s="28"/>
      <c r="U276" s="30"/>
    </row>
    <row r="277" spans="1:21">
      <c r="A277" s="13"/>
      <c r="B277" s="73"/>
      <c r="C277" s="28"/>
      <c r="D277" s="28"/>
      <c r="E277" s="30"/>
      <c r="F277" s="30"/>
      <c r="G277" s="28"/>
      <c r="H277" s="28"/>
      <c r="I277" s="30"/>
      <c r="J277" s="30"/>
      <c r="K277" s="28"/>
      <c r="L277" s="28"/>
      <c r="M277" s="30"/>
      <c r="N277" s="30"/>
      <c r="O277" s="57"/>
      <c r="P277" s="57"/>
      <c r="Q277" s="26"/>
      <c r="R277" s="30"/>
      <c r="S277" s="28"/>
      <c r="T277" s="28"/>
      <c r="U277" s="30"/>
    </row>
    <row r="278" spans="1:21">
      <c r="A278" s="13"/>
      <c r="B278" s="76" t="s">
        <v>486</v>
      </c>
      <c r="C278" s="59">
        <v>691547</v>
      </c>
      <c r="D278" s="59"/>
      <c r="E278" s="22"/>
      <c r="F278" s="22"/>
      <c r="G278" s="59">
        <v>925184</v>
      </c>
      <c r="H278" s="59"/>
      <c r="I278" s="22"/>
      <c r="J278" s="22"/>
      <c r="K278" s="33" t="s">
        <v>507</v>
      </c>
      <c r="L278" s="33"/>
      <c r="M278" s="69" t="s">
        <v>195</v>
      </c>
      <c r="N278" s="22"/>
      <c r="O278" s="33" t="s">
        <v>508</v>
      </c>
      <c r="P278" s="33"/>
      <c r="Q278" s="69" t="s">
        <v>195</v>
      </c>
      <c r="R278" s="22"/>
      <c r="S278" s="59">
        <v>691547</v>
      </c>
      <c r="T278" s="59"/>
      <c r="U278" s="22"/>
    </row>
    <row r="279" spans="1:21">
      <c r="A279" s="13"/>
      <c r="B279" s="76"/>
      <c r="C279" s="59"/>
      <c r="D279" s="59"/>
      <c r="E279" s="22"/>
      <c r="F279" s="22"/>
      <c r="G279" s="59"/>
      <c r="H279" s="59"/>
      <c r="I279" s="22"/>
      <c r="J279" s="22"/>
      <c r="K279" s="33"/>
      <c r="L279" s="33"/>
      <c r="M279" s="69"/>
      <c r="N279" s="22"/>
      <c r="O279" s="33"/>
      <c r="P279" s="33"/>
      <c r="Q279" s="69"/>
      <c r="R279" s="22"/>
      <c r="S279" s="59"/>
      <c r="T279" s="59"/>
      <c r="U279" s="22"/>
    </row>
    <row r="280" spans="1:21">
      <c r="A280" s="13"/>
      <c r="B280" s="73" t="s">
        <v>489</v>
      </c>
      <c r="C280" s="28">
        <v>9568</v>
      </c>
      <c r="D280" s="28"/>
      <c r="E280" s="30"/>
      <c r="F280" s="30"/>
      <c r="G280" s="57" t="s">
        <v>509</v>
      </c>
      <c r="H280" s="57"/>
      <c r="I280" s="26" t="s">
        <v>195</v>
      </c>
      <c r="J280" s="30"/>
      <c r="K280" s="28">
        <v>16030</v>
      </c>
      <c r="L280" s="28"/>
      <c r="M280" s="30"/>
      <c r="N280" s="30"/>
      <c r="O280" s="57" t="s">
        <v>510</v>
      </c>
      <c r="P280" s="57"/>
      <c r="Q280" s="26" t="s">
        <v>195</v>
      </c>
      <c r="R280" s="30"/>
      <c r="S280" s="28">
        <v>9568</v>
      </c>
      <c r="T280" s="28"/>
      <c r="U280" s="30"/>
    </row>
    <row r="281" spans="1:21" ht="15.75" thickBot="1">
      <c r="A281" s="13"/>
      <c r="B281" s="73"/>
      <c r="C281" s="116"/>
      <c r="D281" s="116"/>
      <c r="E281" s="78"/>
      <c r="F281" s="30"/>
      <c r="G281" s="60"/>
      <c r="H281" s="60"/>
      <c r="I281" s="106"/>
      <c r="J281" s="30"/>
      <c r="K281" s="116"/>
      <c r="L281" s="116"/>
      <c r="M281" s="78"/>
      <c r="N281" s="30"/>
      <c r="O281" s="60"/>
      <c r="P281" s="60"/>
      <c r="Q281" s="106"/>
      <c r="R281" s="30"/>
      <c r="S281" s="116"/>
      <c r="T281" s="116"/>
      <c r="U281" s="78"/>
    </row>
    <row r="282" spans="1:21">
      <c r="A282" s="13"/>
      <c r="B282" s="125" t="s">
        <v>511</v>
      </c>
      <c r="C282" s="61">
        <v>1023913</v>
      </c>
      <c r="D282" s="61"/>
      <c r="E282" s="48"/>
      <c r="F282" s="22"/>
      <c r="G282" s="61">
        <v>1160633</v>
      </c>
      <c r="H282" s="61"/>
      <c r="I282" s="48"/>
      <c r="J282" s="22"/>
      <c r="K282" s="61">
        <v>236365</v>
      </c>
      <c r="L282" s="61"/>
      <c r="M282" s="48"/>
      <c r="N282" s="22"/>
      <c r="O282" s="62" t="s">
        <v>512</v>
      </c>
      <c r="P282" s="62"/>
      <c r="Q282" s="64" t="s">
        <v>195</v>
      </c>
      <c r="R282" s="22"/>
      <c r="S282" s="61">
        <v>1023913</v>
      </c>
      <c r="T282" s="61"/>
      <c r="U282" s="48"/>
    </row>
    <row r="283" spans="1:21" ht="15.75" thickBot="1">
      <c r="A283" s="13"/>
      <c r="B283" s="125"/>
      <c r="C283" s="111"/>
      <c r="D283" s="111"/>
      <c r="E283" s="35"/>
      <c r="F283" s="22"/>
      <c r="G283" s="111"/>
      <c r="H283" s="111"/>
      <c r="I283" s="35"/>
      <c r="J283" s="22"/>
      <c r="K283" s="111"/>
      <c r="L283" s="111"/>
      <c r="M283" s="35"/>
      <c r="N283" s="22"/>
      <c r="O283" s="34"/>
      <c r="P283" s="34"/>
      <c r="Q283" s="105"/>
      <c r="R283" s="22"/>
      <c r="S283" s="111"/>
      <c r="T283" s="111"/>
      <c r="U283" s="35"/>
    </row>
    <row r="284" spans="1:21">
      <c r="A284" s="13"/>
      <c r="B284" s="73" t="s">
        <v>91</v>
      </c>
      <c r="C284" s="58" t="s">
        <v>185</v>
      </c>
      <c r="D284" s="58"/>
      <c r="E284" s="31"/>
      <c r="F284" s="30"/>
      <c r="G284" s="58" t="s">
        <v>185</v>
      </c>
      <c r="H284" s="58"/>
      <c r="I284" s="31"/>
      <c r="J284" s="30"/>
      <c r="K284" s="29">
        <v>1130</v>
      </c>
      <c r="L284" s="29"/>
      <c r="M284" s="31"/>
      <c r="N284" s="30"/>
      <c r="O284" s="58" t="s">
        <v>185</v>
      </c>
      <c r="P284" s="58"/>
      <c r="Q284" s="31"/>
      <c r="R284" s="30"/>
      <c r="S284" s="29">
        <v>1130</v>
      </c>
      <c r="T284" s="29"/>
      <c r="U284" s="31"/>
    </row>
    <row r="285" spans="1:21" ht="15.75" thickBot="1">
      <c r="A285" s="13"/>
      <c r="B285" s="73"/>
      <c r="C285" s="60"/>
      <c r="D285" s="60"/>
      <c r="E285" s="78"/>
      <c r="F285" s="30"/>
      <c r="G285" s="60"/>
      <c r="H285" s="60"/>
      <c r="I285" s="78"/>
      <c r="J285" s="30"/>
      <c r="K285" s="116"/>
      <c r="L285" s="116"/>
      <c r="M285" s="78"/>
      <c r="N285" s="30"/>
      <c r="O285" s="60"/>
      <c r="P285" s="60"/>
      <c r="Q285" s="78"/>
      <c r="R285" s="30"/>
      <c r="S285" s="116"/>
      <c r="T285" s="116"/>
      <c r="U285" s="78"/>
    </row>
    <row r="286" spans="1:21">
      <c r="A286" s="13"/>
      <c r="B286" s="125" t="s">
        <v>92</v>
      </c>
      <c r="C286" s="61">
        <v>1023913</v>
      </c>
      <c r="D286" s="61"/>
      <c r="E286" s="48"/>
      <c r="F286" s="22"/>
      <c r="G286" s="61">
        <v>1160633</v>
      </c>
      <c r="H286" s="61"/>
      <c r="I286" s="48"/>
      <c r="J286" s="22"/>
      <c r="K286" s="61">
        <v>237495</v>
      </c>
      <c r="L286" s="61"/>
      <c r="M286" s="48"/>
      <c r="N286" s="22"/>
      <c r="O286" s="62" t="s">
        <v>512</v>
      </c>
      <c r="P286" s="62"/>
      <c r="Q286" s="64" t="s">
        <v>195</v>
      </c>
      <c r="R286" s="22"/>
      <c r="S286" s="61">
        <v>1025043</v>
      </c>
      <c r="T286" s="61"/>
      <c r="U286" s="48"/>
    </row>
    <row r="287" spans="1:21" ht="15.75" thickBot="1">
      <c r="A287" s="13"/>
      <c r="B287" s="125"/>
      <c r="C287" s="111"/>
      <c r="D287" s="111"/>
      <c r="E287" s="35"/>
      <c r="F287" s="22"/>
      <c r="G287" s="111"/>
      <c r="H287" s="111"/>
      <c r="I287" s="35"/>
      <c r="J287" s="22"/>
      <c r="K287" s="111"/>
      <c r="L287" s="111"/>
      <c r="M287" s="35"/>
      <c r="N287" s="22"/>
      <c r="O287" s="34"/>
      <c r="P287" s="34"/>
      <c r="Q287" s="105"/>
      <c r="R287" s="22"/>
      <c r="S287" s="111"/>
      <c r="T287" s="111"/>
      <c r="U287" s="35"/>
    </row>
    <row r="288" spans="1:21">
      <c r="A288" s="13"/>
      <c r="B288" s="124" t="s">
        <v>93</v>
      </c>
      <c r="C288" s="27" t="s">
        <v>183</v>
      </c>
      <c r="D288" s="29">
        <v>1608296</v>
      </c>
      <c r="E288" s="31"/>
      <c r="F288" s="30"/>
      <c r="G288" s="27" t="s">
        <v>183</v>
      </c>
      <c r="H288" s="29">
        <v>2124656</v>
      </c>
      <c r="I288" s="31"/>
      <c r="J288" s="30"/>
      <c r="K288" s="27" t="s">
        <v>183</v>
      </c>
      <c r="L288" s="29">
        <v>506610</v>
      </c>
      <c r="M288" s="31"/>
      <c r="N288" s="30"/>
      <c r="O288" s="27" t="s">
        <v>183</v>
      </c>
      <c r="P288" s="58" t="s">
        <v>502</v>
      </c>
      <c r="Q288" s="27" t="s">
        <v>195</v>
      </c>
      <c r="R288" s="30"/>
      <c r="S288" s="27" t="s">
        <v>183</v>
      </c>
      <c r="T288" s="29">
        <v>2324042</v>
      </c>
      <c r="U288" s="31"/>
    </row>
    <row r="289" spans="1:21" ht="15.75" thickBot="1">
      <c r="A289" s="13"/>
      <c r="B289" s="124"/>
      <c r="C289" s="51"/>
      <c r="D289" s="52"/>
      <c r="E289" s="43"/>
      <c r="F289" s="30"/>
      <c r="G289" s="51"/>
      <c r="H289" s="52"/>
      <c r="I289" s="43"/>
      <c r="J289" s="30"/>
      <c r="K289" s="51"/>
      <c r="L289" s="52"/>
      <c r="M289" s="43"/>
      <c r="N289" s="30"/>
      <c r="O289" s="51"/>
      <c r="P289" s="112"/>
      <c r="Q289" s="51"/>
      <c r="R289" s="30"/>
      <c r="S289" s="51"/>
      <c r="T289" s="52"/>
      <c r="U289" s="43"/>
    </row>
    <row r="290" spans="1:21" ht="15.75" thickTop="1">
      <c r="A290" s="13" t="s">
        <v>625</v>
      </c>
      <c r="B290" s="53" t="s">
        <v>5</v>
      </c>
      <c r="C290" s="53"/>
      <c r="D290" s="53"/>
      <c r="E290" s="53"/>
      <c r="F290" s="53"/>
      <c r="G290" s="53"/>
      <c r="H290" s="53"/>
      <c r="I290" s="53"/>
      <c r="J290" s="53"/>
      <c r="K290" s="53"/>
      <c r="L290" s="53"/>
      <c r="M290" s="53"/>
      <c r="N290" s="53"/>
      <c r="O290" s="53"/>
      <c r="P290" s="53"/>
      <c r="Q290" s="53"/>
      <c r="R290" s="53"/>
      <c r="S290" s="53"/>
      <c r="T290" s="53"/>
      <c r="U290" s="53"/>
    </row>
    <row r="291" spans="1:21">
      <c r="A291" s="13"/>
      <c r="B291" s="53"/>
      <c r="C291" s="53"/>
      <c r="D291" s="53"/>
      <c r="E291" s="53"/>
      <c r="F291" s="53"/>
      <c r="G291" s="53"/>
      <c r="H291" s="53"/>
      <c r="I291" s="53"/>
      <c r="J291" s="53"/>
      <c r="K291" s="53"/>
      <c r="L291" s="53"/>
      <c r="M291" s="53"/>
      <c r="N291" s="53"/>
      <c r="O291" s="53"/>
      <c r="P291" s="53"/>
      <c r="Q291" s="53"/>
      <c r="R291" s="53"/>
      <c r="S291" s="53"/>
      <c r="T291" s="53"/>
      <c r="U291" s="53"/>
    </row>
    <row r="292" spans="1:21" ht="15.75">
      <c r="A292" s="13"/>
      <c r="B292" s="113"/>
      <c r="C292" s="113"/>
      <c r="D292" s="113"/>
      <c r="E292" s="113"/>
      <c r="F292" s="113"/>
      <c r="G292" s="113"/>
      <c r="H292" s="113"/>
      <c r="I292" s="113"/>
      <c r="J292" s="113"/>
      <c r="K292" s="113"/>
      <c r="L292" s="113"/>
      <c r="M292" s="113"/>
      <c r="N292" s="113"/>
      <c r="O292" s="113"/>
      <c r="P292" s="113"/>
      <c r="Q292" s="113"/>
      <c r="R292" s="113"/>
      <c r="S292" s="113"/>
      <c r="T292" s="113"/>
      <c r="U292" s="113"/>
    </row>
    <row r="293" spans="1:21">
      <c r="A293" s="13"/>
      <c r="B293" s="21"/>
      <c r="C293" s="21"/>
      <c r="D293" s="21"/>
      <c r="E293" s="21"/>
      <c r="F293" s="21"/>
      <c r="G293" s="21"/>
      <c r="H293" s="21"/>
      <c r="I293" s="21"/>
      <c r="J293" s="21"/>
      <c r="K293" s="21"/>
      <c r="L293" s="21"/>
      <c r="M293" s="21"/>
      <c r="N293" s="21"/>
      <c r="O293" s="21"/>
      <c r="P293" s="21"/>
      <c r="Q293" s="21"/>
      <c r="R293" s="21"/>
      <c r="S293" s="21"/>
      <c r="T293" s="21"/>
      <c r="U293" s="21"/>
    </row>
    <row r="294" spans="1:21">
      <c r="A294" s="13"/>
      <c r="B294" s="21"/>
      <c r="C294" s="21"/>
      <c r="D294" s="21"/>
      <c r="E294" s="21"/>
      <c r="F294" s="21"/>
      <c r="G294" s="21"/>
      <c r="H294" s="21"/>
      <c r="I294" s="21"/>
      <c r="J294" s="21"/>
      <c r="K294" s="21"/>
      <c r="L294" s="21"/>
      <c r="M294" s="21"/>
      <c r="N294" s="21"/>
      <c r="O294" s="21"/>
      <c r="P294" s="21"/>
      <c r="Q294" s="21"/>
      <c r="R294" s="21"/>
      <c r="S294" s="21"/>
      <c r="T294" s="21"/>
      <c r="U294" s="21"/>
    </row>
    <row r="295" spans="1:21">
      <c r="A295" s="13"/>
      <c r="B295" s="14"/>
      <c r="C295" s="14"/>
      <c r="D295" s="14"/>
      <c r="E295" s="14"/>
      <c r="F295" s="14"/>
      <c r="G295" s="14"/>
      <c r="H295" s="14"/>
      <c r="I295" s="14"/>
      <c r="J295" s="14"/>
      <c r="K295" s="14"/>
      <c r="L295" s="14"/>
      <c r="M295" s="14"/>
      <c r="N295" s="14"/>
      <c r="O295" s="14"/>
      <c r="P295" s="14"/>
      <c r="Q295" s="14"/>
      <c r="R295" s="14"/>
      <c r="S295" s="14"/>
      <c r="T295" s="14"/>
      <c r="U295" s="14"/>
    </row>
    <row r="296" spans="1:21">
      <c r="A296" s="13"/>
      <c r="B296" s="120" t="s">
        <v>422</v>
      </c>
      <c r="C296" s="23" t="s">
        <v>368</v>
      </c>
      <c r="D296" s="23"/>
      <c r="E296" s="23"/>
      <c r="F296" s="22"/>
      <c r="G296" s="23" t="s">
        <v>370</v>
      </c>
      <c r="H296" s="23"/>
      <c r="I296" s="23"/>
      <c r="J296" s="22"/>
      <c r="K296" s="23" t="s">
        <v>372</v>
      </c>
      <c r="L296" s="23"/>
      <c r="M296" s="23"/>
      <c r="N296" s="22"/>
      <c r="O296" s="23" t="s">
        <v>373</v>
      </c>
      <c r="P296" s="23"/>
      <c r="Q296" s="23"/>
      <c r="R296" s="22"/>
      <c r="S296" s="23" t="s">
        <v>374</v>
      </c>
      <c r="T296" s="23"/>
      <c r="U296" s="23"/>
    </row>
    <row r="297" spans="1:21" ht="15.75" thickBot="1">
      <c r="A297" s="13"/>
      <c r="B297" s="120"/>
      <c r="C297" s="24" t="s">
        <v>369</v>
      </c>
      <c r="D297" s="24"/>
      <c r="E297" s="24"/>
      <c r="F297" s="22"/>
      <c r="G297" s="24" t="s">
        <v>371</v>
      </c>
      <c r="H297" s="24"/>
      <c r="I297" s="24"/>
      <c r="J297" s="22"/>
      <c r="K297" s="24" t="s">
        <v>371</v>
      </c>
      <c r="L297" s="24"/>
      <c r="M297" s="24"/>
      <c r="N297" s="22"/>
      <c r="O297" s="24"/>
      <c r="P297" s="24"/>
      <c r="Q297" s="24"/>
      <c r="R297" s="22"/>
      <c r="S297" s="24"/>
      <c r="T297" s="24"/>
      <c r="U297" s="24"/>
    </row>
    <row r="298" spans="1:21">
      <c r="A298" s="13"/>
      <c r="B298" s="119" t="s">
        <v>513</v>
      </c>
      <c r="C298" s="48"/>
      <c r="D298" s="48"/>
      <c r="E298" s="48"/>
      <c r="F298" s="12"/>
      <c r="G298" s="48"/>
      <c r="H298" s="48"/>
      <c r="I298" s="48"/>
      <c r="J298" s="12"/>
      <c r="K298" s="48"/>
      <c r="L298" s="48"/>
      <c r="M298" s="48"/>
      <c r="N298" s="12"/>
      <c r="O298" s="48"/>
      <c r="P298" s="48"/>
      <c r="Q298" s="48"/>
      <c r="R298" s="12"/>
      <c r="S298" s="48"/>
      <c r="T298" s="48"/>
      <c r="U298" s="48"/>
    </row>
    <row r="299" spans="1:21">
      <c r="A299" s="13"/>
      <c r="B299" s="20" t="s">
        <v>514</v>
      </c>
      <c r="C299" s="30"/>
      <c r="D299" s="30"/>
      <c r="E299" s="30"/>
      <c r="F299" s="17"/>
      <c r="G299" s="30"/>
      <c r="H299" s="30"/>
      <c r="I299" s="30"/>
      <c r="J299" s="17"/>
      <c r="K299" s="30"/>
      <c r="L299" s="30"/>
      <c r="M299" s="30"/>
      <c r="N299" s="17"/>
      <c r="O299" s="30"/>
      <c r="P299" s="30"/>
      <c r="Q299" s="30"/>
      <c r="R299" s="17"/>
      <c r="S299" s="30"/>
      <c r="T299" s="30"/>
      <c r="U299" s="30"/>
    </row>
    <row r="300" spans="1:21">
      <c r="A300" s="13"/>
      <c r="B300" s="32" t="s">
        <v>395</v>
      </c>
      <c r="C300" s="69" t="s">
        <v>183</v>
      </c>
      <c r="D300" s="59">
        <v>45362</v>
      </c>
      <c r="E300" s="22"/>
      <c r="F300" s="22"/>
      <c r="G300" s="69" t="s">
        <v>183</v>
      </c>
      <c r="H300" s="59">
        <v>55771</v>
      </c>
      <c r="I300" s="22"/>
      <c r="J300" s="22"/>
      <c r="K300" s="69" t="s">
        <v>183</v>
      </c>
      <c r="L300" s="33" t="s">
        <v>437</v>
      </c>
      <c r="M300" s="69" t="s">
        <v>195</v>
      </c>
      <c r="N300" s="22"/>
      <c r="O300" s="69" t="s">
        <v>183</v>
      </c>
      <c r="P300" s="33" t="s">
        <v>438</v>
      </c>
      <c r="Q300" s="69" t="s">
        <v>195</v>
      </c>
      <c r="R300" s="22"/>
      <c r="S300" s="69" t="s">
        <v>183</v>
      </c>
      <c r="T300" s="59">
        <v>45362</v>
      </c>
      <c r="U300" s="22"/>
    </row>
    <row r="301" spans="1:21">
      <c r="A301" s="13"/>
      <c r="B301" s="32"/>
      <c r="C301" s="69"/>
      <c r="D301" s="59"/>
      <c r="E301" s="22"/>
      <c r="F301" s="22"/>
      <c r="G301" s="69"/>
      <c r="H301" s="59"/>
      <c r="I301" s="22"/>
      <c r="J301" s="22"/>
      <c r="K301" s="69"/>
      <c r="L301" s="33"/>
      <c r="M301" s="69"/>
      <c r="N301" s="22"/>
      <c r="O301" s="69"/>
      <c r="P301" s="33"/>
      <c r="Q301" s="69"/>
      <c r="R301" s="22"/>
      <c r="S301" s="69"/>
      <c r="T301" s="59"/>
      <c r="U301" s="22"/>
    </row>
    <row r="302" spans="1:21" ht="23.25" customHeight="1">
      <c r="A302" s="13"/>
      <c r="B302" s="25" t="s">
        <v>515</v>
      </c>
      <c r="C302" s="30"/>
      <c r="D302" s="30"/>
      <c r="E302" s="30"/>
      <c r="F302" s="30"/>
      <c r="G302" s="30"/>
      <c r="H302" s="30"/>
      <c r="I302" s="30"/>
      <c r="J302" s="30"/>
      <c r="K302" s="30"/>
      <c r="L302" s="30"/>
      <c r="M302" s="30"/>
      <c r="N302" s="30"/>
      <c r="O302" s="30"/>
      <c r="P302" s="30"/>
      <c r="Q302" s="30"/>
      <c r="R302" s="30"/>
      <c r="S302" s="30"/>
      <c r="T302" s="30"/>
      <c r="U302" s="30"/>
    </row>
    <row r="303" spans="1:21">
      <c r="A303" s="13"/>
      <c r="B303" s="25"/>
      <c r="C303" s="30"/>
      <c r="D303" s="30"/>
      <c r="E303" s="30"/>
      <c r="F303" s="30"/>
      <c r="G303" s="30"/>
      <c r="H303" s="30"/>
      <c r="I303" s="30"/>
      <c r="J303" s="30"/>
      <c r="K303" s="30"/>
      <c r="L303" s="30"/>
      <c r="M303" s="30"/>
      <c r="N303" s="30"/>
      <c r="O303" s="30"/>
      <c r="P303" s="30"/>
      <c r="Q303" s="30"/>
      <c r="R303" s="30"/>
      <c r="S303" s="30"/>
      <c r="T303" s="30"/>
      <c r="U303" s="30"/>
    </row>
    <row r="304" spans="1:21">
      <c r="A304" s="13"/>
      <c r="B304" s="76" t="s">
        <v>393</v>
      </c>
      <c r="C304" s="33" t="s">
        <v>436</v>
      </c>
      <c r="D304" s="33"/>
      <c r="E304" s="69" t="s">
        <v>195</v>
      </c>
      <c r="F304" s="22"/>
      <c r="G304" s="33" t="s">
        <v>185</v>
      </c>
      <c r="H304" s="33"/>
      <c r="I304" s="22"/>
      <c r="J304" s="22"/>
      <c r="K304" s="33" t="s">
        <v>185</v>
      </c>
      <c r="L304" s="33"/>
      <c r="M304" s="22"/>
      <c r="N304" s="22"/>
      <c r="O304" s="59">
        <v>48621</v>
      </c>
      <c r="P304" s="59"/>
      <c r="Q304" s="22"/>
      <c r="R304" s="22"/>
      <c r="S304" s="33" t="s">
        <v>185</v>
      </c>
      <c r="T304" s="33"/>
      <c r="U304" s="22"/>
    </row>
    <row r="305" spans="1:21">
      <c r="A305" s="13"/>
      <c r="B305" s="76"/>
      <c r="C305" s="33"/>
      <c r="D305" s="33"/>
      <c r="E305" s="69"/>
      <c r="F305" s="22"/>
      <c r="G305" s="33"/>
      <c r="H305" s="33"/>
      <c r="I305" s="22"/>
      <c r="J305" s="22"/>
      <c r="K305" s="33"/>
      <c r="L305" s="33"/>
      <c r="M305" s="22"/>
      <c r="N305" s="22"/>
      <c r="O305" s="59"/>
      <c r="P305" s="59"/>
      <c r="Q305" s="22"/>
      <c r="R305" s="22"/>
      <c r="S305" s="33"/>
      <c r="T305" s="33"/>
      <c r="U305" s="22"/>
    </row>
    <row r="306" spans="1:21">
      <c r="A306" s="13"/>
      <c r="B306" s="73" t="s">
        <v>36</v>
      </c>
      <c r="C306" s="57">
        <v>1</v>
      </c>
      <c r="D306" s="57"/>
      <c r="E306" s="30"/>
      <c r="F306" s="30"/>
      <c r="G306" s="28">
        <v>17741</v>
      </c>
      <c r="H306" s="28"/>
      <c r="I306" s="30"/>
      <c r="J306" s="30"/>
      <c r="K306" s="28">
        <v>10014</v>
      </c>
      <c r="L306" s="28"/>
      <c r="M306" s="30"/>
      <c r="N306" s="30"/>
      <c r="O306" s="57" t="s">
        <v>185</v>
      </c>
      <c r="P306" s="57"/>
      <c r="Q306" s="30"/>
      <c r="R306" s="30"/>
      <c r="S306" s="28">
        <v>27756</v>
      </c>
      <c r="T306" s="28"/>
      <c r="U306" s="30"/>
    </row>
    <row r="307" spans="1:21">
      <c r="A307" s="13"/>
      <c r="B307" s="73"/>
      <c r="C307" s="57"/>
      <c r="D307" s="57"/>
      <c r="E307" s="30"/>
      <c r="F307" s="30"/>
      <c r="G307" s="28"/>
      <c r="H307" s="28"/>
      <c r="I307" s="30"/>
      <c r="J307" s="30"/>
      <c r="K307" s="28"/>
      <c r="L307" s="28"/>
      <c r="M307" s="30"/>
      <c r="N307" s="30"/>
      <c r="O307" s="57"/>
      <c r="P307" s="57"/>
      <c r="Q307" s="30"/>
      <c r="R307" s="30"/>
      <c r="S307" s="28"/>
      <c r="T307" s="28"/>
      <c r="U307" s="30"/>
    </row>
    <row r="308" spans="1:21">
      <c r="A308" s="13"/>
      <c r="B308" s="76" t="s">
        <v>109</v>
      </c>
      <c r="C308" s="33" t="s">
        <v>185</v>
      </c>
      <c r="D308" s="33"/>
      <c r="E308" s="22"/>
      <c r="F308" s="22"/>
      <c r="G308" s="59">
        <v>4190</v>
      </c>
      <c r="H308" s="59"/>
      <c r="I308" s="22"/>
      <c r="J308" s="22"/>
      <c r="K308" s="33" t="s">
        <v>185</v>
      </c>
      <c r="L308" s="33"/>
      <c r="M308" s="22"/>
      <c r="N308" s="22"/>
      <c r="O308" s="33" t="s">
        <v>185</v>
      </c>
      <c r="P308" s="33"/>
      <c r="Q308" s="22"/>
      <c r="R308" s="22"/>
      <c r="S308" s="59">
        <v>4190</v>
      </c>
      <c r="T308" s="59"/>
      <c r="U308" s="22"/>
    </row>
    <row r="309" spans="1:21">
      <c r="A309" s="13"/>
      <c r="B309" s="76"/>
      <c r="C309" s="33"/>
      <c r="D309" s="33"/>
      <c r="E309" s="22"/>
      <c r="F309" s="22"/>
      <c r="G309" s="59"/>
      <c r="H309" s="59"/>
      <c r="I309" s="22"/>
      <c r="J309" s="22"/>
      <c r="K309" s="33"/>
      <c r="L309" s="33"/>
      <c r="M309" s="22"/>
      <c r="N309" s="22"/>
      <c r="O309" s="33"/>
      <c r="P309" s="33"/>
      <c r="Q309" s="22"/>
      <c r="R309" s="22"/>
      <c r="S309" s="59"/>
      <c r="T309" s="59"/>
      <c r="U309" s="22"/>
    </row>
    <row r="310" spans="1:21">
      <c r="A310" s="13"/>
      <c r="B310" s="73" t="s">
        <v>110</v>
      </c>
      <c r="C310" s="57" t="s">
        <v>185</v>
      </c>
      <c r="D310" s="57"/>
      <c r="E310" s="30"/>
      <c r="F310" s="30"/>
      <c r="G310" s="57">
        <v>146</v>
      </c>
      <c r="H310" s="57"/>
      <c r="I310" s="30"/>
      <c r="J310" s="30"/>
      <c r="K310" s="57">
        <v>188</v>
      </c>
      <c r="L310" s="57"/>
      <c r="M310" s="30"/>
      <c r="N310" s="30"/>
      <c r="O310" s="57" t="s">
        <v>185</v>
      </c>
      <c r="P310" s="57"/>
      <c r="Q310" s="30"/>
      <c r="R310" s="30"/>
      <c r="S310" s="57">
        <v>334</v>
      </c>
      <c r="T310" s="57"/>
      <c r="U310" s="30"/>
    </row>
    <row r="311" spans="1:21">
      <c r="A311" s="13"/>
      <c r="B311" s="73"/>
      <c r="C311" s="57"/>
      <c r="D311" s="57"/>
      <c r="E311" s="30"/>
      <c r="F311" s="30"/>
      <c r="G311" s="57"/>
      <c r="H311" s="57"/>
      <c r="I311" s="30"/>
      <c r="J311" s="30"/>
      <c r="K311" s="57"/>
      <c r="L311" s="57"/>
      <c r="M311" s="30"/>
      <c r="N311" s="30"/>
      <c r="O311" s="57"/>
      <c r="P311" s="57"/>
      <c r="Q311" s="30"/>
      <c r="R311" s="30"/>
      <c r="S311" s="57"/>
      <c r="T311" s="57"/>
      <c r="U311" s="30"/>
    </row>
    <row r="312" spans="1:21">
      <c r="A312" s="13"/>
      <c r="B312" s="76" t="s">
        <v>516</v>
      </c>
      <c r="C312" s="33" t="s">
        <v>185</v>
      </c>
      <c r="D312" s="33"/>
      <c r="E312" s="22"/>
      <c r="F312" s="22"/>
      <c r="G312" s="33" t="s">
        <v>517</v>
      </c>
      <c r="H312" s="33"/>
      <c r="I312" s="69" t="s">
        <v>195</v>
      </c>
      <c r="J312" s="22"/>
      <c r="K312" s="33" t="s">
        <v>518</v>
      </c>
      <c r="L312" s="33"/>
      <c r="M312" s="69" t="s">
        <v>195</v>
      </c>
      <c r="N312" s="22"/>
      <c r="O312" s="33" t="s">
        <v>185</v>
      </c>
      <c r="P312" s="33"/>
      <c r="Q312" s="22"/>
      <c r="R312" s="22"/>
      <c r="S312" s="33" t="s">
        <v>519</v>
      </c>
      <c r="T312" s="33"/>
      <c r="U312" s="69" t="s">
        <v>195</v>
      </c>
    </row>
    <row r="313" spans="1:21">
      <c r="A313" s="13"/>
      <c r="B313" s="76"/>
      <c r="C313" s="33"/>
      <c r="D313" s="33"/>
      <c r="E313" s="22"/>
      <c r="F313" s="22"/>
      <c r="G313" s="33"/>
      <c r="H313" s="33"/>
      <c r="I313" s="69"/>
      <c r="J313" s="22"/>
      <c r="K313" s="33"/>
      <c r="L313" s="33"/>
      <c r="M313" s="69"/>
      <c r="N313" s="22"/>
      <c r="O313" s="33"/>
      <c r="P313" s="33"/>
      <c r="Q313" s="22"/>
      <c r="R313" s="22"/>
      <c r="S313" s="33"/>
      <c r="T313" s="33"/>
      <c r="U313" s="69"/>
    </row>
    <row r="314" spans="1:21">
      <c r="A314" s="13"/>
      <c r="B314" s="25" t="s">
        <v>112</v>
      </c>
      <c r="C314" s="30"/>
      <c r="D314" s="30"/>
      <c r="E314" s="30"/>
      <c r="F314" s="30"/>
      <c r="G314" s="30"/>
      <c r="H314" s="30"/>
      <c r="I314" s="30"/>
      <c r="J314" s="30"/>
      <c r="K314" s="30"/>
      <c r="L314" s="30"/>
      <c r="M314" s="30"/>
      <c r="N314" s="30"/>
      <c r="O314" s="30"/>
      <c r="P314" s="30"/>
      <c r="Q314" s="30"/>
      <c r="R314" s="30"/>
      <c r="S314" s="30"/>
      <c r="T314" s="30"/>
      <c r="U314" s="30"/>
    </row>
    <row r="315" spans="1:21">
      <c r="A315" s="13"/>
      <c r="B315" s="25"/>
      <c r="C315" s="30"/>
      <c r="D315" s="30"/>
      <c r="E315" s="30"/>
      <c r="F315" s="30"/>
      <c r="G315" s="30"/>
      <c r="H315" s="30"/>
      <c r="I315" s="30"/>
      <c r="J315" s="30"/>
      <c r="K315" s="30"/>
      <c r="L315" s="30"/>
      <c r="M315" s="30"/>
      <c r="N315" s="30"/>
      <c r="O315" s="30"/>
      <c r="P315" s="30"/>
      <c r="Q315" s="30"/>
      <c r="R315" s="30"/>
      <c r="S315" s="30"/>
      <c r="T315" s="30"/>
      <c r="U315" s="30"/>
    </row>
    <row r="316" spans="1:21">
      <c r="A316" s="13"/>
      <c r="B316" s="101" t="s">
        <v>113</v>
      </c>
      <c r="C316" s="33" t="s">
        <v>185</v>
      </c>
      <c r="D316" s="33"/>
      <c r="E316" s="22"/>
      <c r="F316" s="22"/>
      <c r="G316" s="59">
        <v>28286</v>
      </c>
      <c r="H316" s="59"/>
      <c r="I316" s="22"/>
      <c r="J316" s="22"/>
      <c r="K316" s="33">
        <v>428</v>
      </c>
      <c r="L316" s="33"/>
      <c r="M316" s="22"/>
      <c r="N316" s="22"/>
      <c r="O316" s="33" t="s">
        <v>520</v>
      </c>
      <c r="P316" s="33"/>
      <c r="Q316" s="69" t="s">
        <v>195</v>
      </c>
      <c r="R316" s="22"/>
      <c r="S316" s="59">
        <v>28477</v>
      </c>
      <c r="T316" s="59"/>
      <c r="U316" s="22"/>
    </row>
    <row r="317" spans="1:21">
      <c r="A317" s="13"/>
      <c r="B317" s="101"/>
      <c r="C317" s="33"/>
      <c r="D317" s="33"/>
      <c r="E317" s="22"/>
      <c r="F317" s="22"/>
      <c r="G317" s="59"/>
      <c r="H317" s="59"/>
      <c r="I317" s="22"/>
      <c r="J317" s="22"/>
      <c r="K317" s="33"/>
      <c r="L317" s="33"/>
      <c r="M317" s="22"/>
      <c r="N317" s="22"/>
      <c r="O317" s="33"/>
      <c r="P317" s="33"/>
      <c r="Q317" s="69"/>
      <c r="R317" s="22"/>
      <c r="S317" s="59"/>
      <c r="T317" s="59"/>
      <c r="U317" s="22"/>
    </row>
    <row r="318" spans="1:21">
      <c r="A318" s="13"/>
      <c r="B318" s="94" t="s">
        <v>65</v>
      </c>
      <c r="C318" s="57" t="s">
        <v>185</v>
      </c>
      <c r="D318" s="57"/>
      <c r="E318" s="30"/>
      <c r="F318" s="30"/>
      <c r="G318" s="57" t="s">
        <v>521</v>
      </c>
      <c r="H318" s="57"/>
      <c r="I318" s="26" t="s">
        <v>195</v>
      </c>
      <c r="J318" s="30"/>
      <c r="K318" s="57" t="s">
        <v>522</v>
      </c>
      <c r="L318" s="57"/>
      <c r="M318" s="26" t="s">
        <v>195</v>
      </c>
      <c r="N318" s="30"/>
      <c r="O318" s="57">
        <v>406</v>
      </c>
      <c r="P318" s="57"/>
      <c r="Q318" s="30"/>
      <c r="R318" s="30"/>
      <c r="S318" s="57" t="s">
        <v>523</v>
      </c>
      <c r="T318" s="57"/>
      <c r="U318" s="26" t="s">
        <v>195</v>
      </c>
    </row>
    <row r="319" spans="1:21">
      <c r="A319" s="13"/>
      <c r="B319" s="94"/>
      <c r="C319" s="57"/>
      <c r="D319" s="57"/>
      <c r="E319" s="30"/>
      <c r="F319" s="30"/>
      <c r="G319" s="57"/>
      <c r="H319" s="57"/>
      <c r="I319" s="26"/>
      <c r="J319" s="30"/>
      <c r="K319" s="57"/>
      <c r="L319" s="57"/>
      <c r="M319" s="26"/>
      <c r="N319" s="30"/>
      <c r="O319" s="57"/>
      <c r="P319" s="57"/>
      <c r="Q319" s="30"/>
      <c r="R319" s="30"/>
      <c r="S319" s="57"/>
      <c r="T319" s="57"/>
      <c r="U319" s="26"/>
    </row>
    <row r="320" spans="1:21">
      <c r="A320" s="13"/>
      <c r="B320" s="101" t="s">
        <v>74</v>
      </c>
      <c r="C320" s="33" t="s">
        <v>185</v>
      </c>
      <c r="D320" s="33"/>
      <c r="E320" s="22"/>
      <c r="F320" s="22"/>
      <c r="G320" s="59">
        <v>54860</v>
      </c>
      <c r="H320" s="59"/>
      <c r="I320" s="22"/>
      <c r="J320" s="22"/>
      <c r="K320" s="33" t="s">
        <v>524</v>
      </c>
      <c r="L320" s="33"/>
      <c r="M320" s="69" t="s">
        <v>195</v>
      </c>
      <c r="N320" s="22"/>
      <c r="O320" s="33">
        <v>239</v>
      </c>
      <c r="P320" s="33"/>
      <c r="Q320" s="22"/>
      <c r="R320" s="22"/>
      <c r="S320" s="59">
        <v>54922</v>
      </c>
      <c r="T320" s="59"/>
      <c r="U320" s="22"/>
    </row>
    <row r="321" spans="1:21">
      <c r="A321" s="13"/>
      <c r="B321" s="101"/>
      <c r="C321" s="33"/>
      <c r="D321" s="33"/>
      <c r="E321" s="22"/>
      <c r="F321" s="22"/>
      <c r="G321" s="59"/>
      <c r="H321" s="59"/>
      <c r="I321" s="22"/>
      <c r="J321" s="22"/>
      <c r="K321" s="33"/>
      <c r="L321" s="33"/>
      <c r="M321" s="69"/>
      <c r="N321" s="22"/>
      <c r="O321" s="33"/>
      <c r="P321" s="33"/>
      <c r="Q321" s="22"/>
      <c r="R321" s="22"/>
      <c r="S321" s="59"/>
      <c r="T321" s="59"/>
      <c r="U321" s="22"/>
    </row>
    <row r="322" spans="1:21">
      <c r="A322" s="13"/>
      <c r="B322" s="94" t="s">
        <v>114</v>
      </c>
      <c r="C322" s="57" t="s">
        <v>525</v>
      </c>
      <c r="D322" s="57"/>
      <c r="E322" s="26" t="s">
        <v>195</v>
      </c>
      <c r="F322" s="30"/>
      <c r="G322" s="57" t="s">
        <v>526</v>
      </c>
      <c r="H322" s="57"/>
      <c r="I322" s="26" t="s">
        <v>195</v>
      </c>
      <c r="J322" s="30"/>
      <c r="K322" s="57" t="s">
        <v>527</v>
      </c>
      <c r="L322" s="57"/>
      <c r="M322" s="26" t="s">
        <v>195</v>
      </c>
      <c r="N322" s="30"/>
      <c r="O322" s="57" t="s">
        <v>185</v>
      </c>
      <c r="P322" s="57"/>
      <c r="Q322" s="30"/>
      <c r="R322" s="30"/>
      <c r="S322" s="57" t="s">
        <v>528</v>
      </c>
      <c r="T322" s="57"/>
      <c r="U322" s="26" t="s">
        <v>195</v>
      </c>
    </row>
    <row r="323" spans="1:21">
      <c r="A323" s="13"/>
      <c r="B323" s="94"/>
      <c r="C323" s="57"/>
      <c r="D323" s="57"/>
      <c r="E323" s="26"/>
      <c r="F323" s="30"/>
      <c r="G323" s="57"/>
      <c r="H323" s="57"/>
      <c r="I323" s="26"/>
      <c r="J323" s="30"/>
      <c r="K323" s="57"/>
      <c r="L323" s="57"/>
      <c r="M323" s="26"/>
      <c r="N323" s="30"/>
      <c r="O323" s="57"/>
      <c r="P323" s="57"/>
      <c r="Q323" s="30"/>
      <c r="R323" s="30"/>
      <c r="S323" s="57"/>
      <c r="T323" s="57"/>
      <c r="U323" s="26"/>
    </row>
    <row r="324" spans="1:21">
      <c r="A324" s="13"/>
      <c r="B324" s="32" t="s">
        <v>115</v>
      </c>
      <c r="C324" s="33" t="s">
        <v>529</v>
      </c>
      <c r="D324" s="33"/>
      <c r="E324" s="69" t="s">
        <v>195</v>
      </c>
      <c r="F324" s="22"/>
      <c r="G324" s="33" t="s">
        <v>530</v>
      </c>
      <c r="H324" s="33"/>
      <c r="I324" s="69" t="s">
        <v>195</v>
      </c>
      <c r="J324" s="22"/>
      <c r="K324" s="33" t="s">
        <v>296</v>
      </c>
      <c r="L324" s="33"/>
      <c r="M324" s="69" t="s">
        <v>195</v>
      </c>
      <c r="N324" s="22"/>
      <c r="O324" s="33" t="s">
        <v>185</v>
      </c>
      <c r="P324" s="33"/>
      <c r="Q324" s="22"/>
      <c r="R324" s="22"/>
      <c r="S324" s="33" t="s">
        <v>531</v>
      </c>
      <c r="T324" s="33"/>
      <c r="U324" s="69" t="s">
        <v>195</v>
      </c>
    </row>
    <row r="325" spans="1:21" ht="15.75" thickBot="1">
      <c r="A325" s="13"/>
      <c r="B325" s="32"/>
      <c r="C325" s="34"/>
      <c r="D325" s="34"/>
      <c r="E325" s="105"/>
      <c r="F325" s="22"/>
      <c r="G325" s="34"/>
      <c r="H325" s="34"/>
      <c r="I325" s="105"/>
      <c r="J325" s="22"/>
      <c r="K325" s="34"/>
      <c r="L325" s="34"/>
      <c r="M325" s="105"/>
      <c r="N325" s="22"/>
      <c r="O325" s="34"/>
      <c r="P325" s="34"/>
      <c r="Q325" s="35"/>
      <c r="R325" s="22"/>
      <c r="S325" s="34"/>
      <c r="T325" s="34"/>
      <c r="U325" s="105"/>
    </row>
    <row r="326" spans="1:21">
      <c r="A326" s="13"/>
      <c r="B326" s="36" t="s">
        <v>532</v>
      </c>
      <c r="C326" s="58" t="s">
        <v>533</v>
      </c>
      <c r="D326" s="58"/>
      <c r="E326" s="27" t="s">
        <v>195</v>
      </c>
      <c r="F326" s="30"/>
      <c r="G326" s="29">
        <v>102592</v>
      </c>
      <c r="H326" s="29"/>
      <c r="I326" s="31"/>
      <c r="J326" s="30"/>
      <c r="K326" s="58" t="s">
        <v>534</v>
      </c>
      <c r="L326" s="58"/>
      <c r="M326" s="27" t="s">
        <v>195</v>
      </c>
      <c r="N326" s="30"/>
      <c r="O326" s="58" t="s">
        <v>185</v>
      </c>
      <c r="P326" s="58"/>
      <c r="Q326" s="31"/>
      <c r="R326" s="30"/>
      <c r="S326" s="29">
        <v>73472</v>
      </c>
      <c r="T326" s="29"/>
      <c r="U326" s="31"/>
    </row>
    <row r="327" spans="1:21" ht="15.75" thickBot="1">
      <c r="A327" s="13"/>
      <c r="B327" s="36"/>
      <c r="C327" s="60"/>
      <c r="D327" s="60"/>
      <c r="E327" s="106"/>
      <c r="F327" s="30"/>
      <c r="G327" s="116"/>
      <c r="H327" s="116"/>
      <c r="I327" s="78"/>
      <c r="J327" s="30"/>
      <c r="K327" s="60"/>
      <c r="L327" s="60"/>
      <c r="M327" s="106"/>
      <c r="N327" s="30"/>
      <c r="O327" s="60"/>
      <c r="P327" s="60"/>
      <c r="Q327" s="78"/>
      <c r="R327" s="30"/>
      <c r="S327" s="116"/>
      <c r="T327" s="116"/>
      <c r="U327" s="78"/>
    </row>
    <row r="328" spans="1:21">
      <c r="A328" s="13"/>
      <c r="B328" s="121" t="s">
        <v>117</v>
      </c>
      <c r="C328" s="48"/>
      <c r="D328" s="48"/>
      <c r="E328" s="48"/>
      <c r="F328" s="22"/>
      <c r="G328" s="48"/>
      <c r="H328" s="48"/>
      <c r="I328" s="48"/>
      <c r="J328" s="22"/>
      <c r="K328" s="48"/>
      <c r="L328" s="48"/>
      <c r="M328" s="48"/>
      <c r="N328" s="22"/>
      <c r="O328" s="48"/>
      <c r="P328" s="48"/>
      <c r="Q328" s="48"/>
      <c r="R328" s="22"/>
      <c r="S328" s="48"/>
      <c r="T328" s="48"/>
      <c r="U328" s="48"/>
    </row>
    <row r="329" spans="1:21">
      <c r="A329" s="13"/>
      <c r="B329" s="121"/>
      <c r="C329" s="22"/>
      <c r="D329" s="22"/>
      <c r="E329" s="22"/>
      <c r="F329" s="22"/>
      <c r="G329" s="22"/>
      <c r="H329" s="22"/>
      <c r="I329" s="22"/>
      <c r="J329" s="22"/>
      <c r="K329" s="22"/>
      <c r="L329" s="22"/>
      <c r="M329" s="22"/>
      <c r="N329" s="22"/>
      <c r="O329" s="22"/>
      <c r="P329" s="22"/>
      <c r="Q329" s="22"/>
      <c r="R329" s="22"/>
      <c r="S329" s="22"/>
      <c r="T329" s="22"/>
      <c r="U329" s="22"/>
    </row>
    <row r="330" spans="1:21">
      <c r="A330" s="13"/>
      <c r="B330" s="25" t="s">
        <v>535</v>
      </c>
      <c r="C330" s="30"/>
      <c r="D330" s="30"/>
      <c r="E330" s="30"/>
      <c r="F330" s="30"/>
      <c r="G330" s="28">
        <v>1937</v>
      </c>
      <c r="H330" s="28"/>
      <c r="I330" s="30"/>
      <c r="J330" s="30"/>
      <c r="K330" s="30"/>
      <c r="L330" s="30"/>
      <c r="M330" s="30"/>
      <c r="N330" s="30"/>
      <c r="O330" s="30"/>
      <c r="P330" s="30"/>
      <c r="Q330" s="30"/>
      <c r="R330" s="30"/>
      <c r="S330" s="28">
        <v>1937</v>
      </c>
      <c r="T330" s="28"/>
      <c r="U330" s="30"/>
    </row>
    <row r="331" spans="1:21">
      <c r="A331" s="13"/>
      <c r="B331" s="25"/>
      <c r="C331" s="30"/>
      <c r="D331" s="30"/>
      <c r="E331" s="30"/>
      <c r="F331" s="30"/>
      <c r="G331" s="28"/>
      <c r="H331" s="28"/>
      <c r="I331" s="30"/>
      <c r="J331" s="30"/>
      <c r="K331" s="30"/>
      <c r="L331" s="30"/>
      <c r="M331" s="30"/>
      <c r="N331" s="30"/>
      <c r="O331" s="30"/>
      <c r="P331" s="30"/>
      <c r="Q331" s="30"/>
      <c r="R331" s="30"/>
      <c r="S331" s="28"/>
      <c r="T331" s="28"/>
      <c r="U331" s="30"/>
    </row>
    <row r="332" spans="1:21">
      <c r="A332" s="13"/>
      <c r="B332" s="32" t="s">
        <v>118</v>
      </c>
      <c r="C332" s="33" t="s">
        <v>185</v>
      </c>
      <c r="D332" s="33"/>
      <c r="E332" s="22"/>
      <c r="F332" s="22"/>
      <c r="G332" s="33" t="s">
        <v>536</v>
      </c>
      <c r="H332" s="33"/>
      <c r="I332" s="69" t="s">
        <v>195</v>
      </c>
      <c r="J332" s="22"/>
      <c r="K332" s="33" t="s">
        <v>537</v>
      </c>
      <c r="L332" s="33"/>
      <c r="M332" s="69" t="s">
        <v>195</v>
      </c>
      <c r="N332" s="22"/>
      <c r="O332" s="33" t="s">
        <v>185</v>
      </c>
      <c r="P332" s="33"/>
      <c r="Q332" s="22"/>
      <c r="R332" s="22"/>
      <c r="S332" s="33" t="s">
        <v>538</v>
      </c>
      <c r="T332" s="33"/>
      <c r="U332" s="69" t="s">
        <v>195</v>
      </c>
    </row>
    <row r="333" spans="1:21">
      <c r="A333" s="13"/>
      <c r="B333" s="32"/>
      <c r="C333" s="33"/>
      <c r="D333" s="33"/>
      <c r="E333" s="22"/>
      <c r="F333" s="22"/>
      <c r="G333" s="33"/>
      <c r="H333" s="33"/>
      <c r="I333" s="69"/>
      <c r="J333" s="22"/>
      <c r="K333" s="33"/>
      <c r="L333" s="33"/>
      <c r="M333" s="69"/>
      <c r="N333" s="22"/>
      <c r="O333" s="33"/>
      <c r="P333" s="33"/>
      <c r="Q333" s="22"/>
      <c r="R333" s="22"/>
      <c r="S333" s="33"/>
      <c r="T333" s="33"/>
      <c r="U333" s="69"/>
    </row>
    <row r="334" spans="1:21">
      <c r="A334" s="13"/>
      <c r="B334" s="25" t="s">
        <v>119</v>
      </c>
      <c r="C334" s="57" t="s">
        <v>185</v>
      </c>
      <c r="D334" s="57"/>
      <c r="E334" s="30"/>
      <c r="F334" s="30"/>
      <c r="G334" s="57" t="s">
        <v>539</v>
      </c>
      <c r="H334" s="57"/>
      <c r="I334" s="26" t="s">
        <v>195</v>
      </c>
      <c r="J334" s="30"/>
      <c r="K334" s="57" t="s">
        <v>540</v>
      </c>
      <c r="L334" s="57"/>
      <c r="M334" s="26" t="s">
        <v>195</v>
      </c>
      <c r="N334" s="30"/>
      <c r="O334" s="57" t="s">
        <v>185</v>
      </c>
      <c r="P334" s="57"/>
      <c r="Q334" s="30"/>
      <c r="R334" s="30"/>
      <c r="S334" s="57" t="s">
        <v>541</v>
      </c>
      <c r="T334" s="57"/>
      <c r="U334" s="26" t="s">
        <v>195</v>
      </c>
    </row>
    <row r="335" spans="1:21">
      <c r="A335" s="13"/>
      <c r="B335" s="25"/>
      <c r="C335" s="57"/>
      <c r="D335" s="57"/>
      <c r="E335" s="30"/>
      <c r="F335" s="30"/>
      <c r="G335" s="57"/>
      <c r="H335" s="57"/>
      <c r="I335" s="26"/>
      <c r="J335" s="30"/>
      <c r="K335" s="57"/>
      <c r="L335" s="57"/>
      <c r="M335" s="26"/>
      <c r="N335" s="30"/>
      <c r="O335" s="57"/>
      <c r="P335" s="57"/>
      <c r="Q335" s="30"/>
      <c r="R335" s="30"/>
      <c r="S335" s="57"/>
      <c r="T335" s="57"/>
      <c r="U335" s="26"/>
    </row>
    <row r="336" spans="1:21">
      <c r="A336" s="13"/>
      <c r="B336" s="32" t="s">
        <v>542</v>
      </c>
      <c r="C336" s="33" t="s">
        <v>185</v>
      </c>
      <c r="D336" s="33"/>
      <c r="E336" s="22"/>
      <c r="F336" s="22"/>
      <c r="G336" s="33">
        <v>35</v>
      </c>
      <c r="H336" s="33"/>
      <c r="I336" s="22"/>
      <c r="J336" s="22"/>
      <c r="K336" s="33">
        <v>10</v>
      </c>
      <c r="L336" s="33"/>
      <c r="M336" s="22"/>
      <c r="N336" s="22"/>
      <c r="O336" s="33" t="s">
        <v>185</v>
      </c>
      <c r="P336" s="33"/>
      <c r="Q336" s="22"/>
      <c r="R336" s="22"/>
      <c r="S336" s="33">
        <v>45</v>
      </c>
      <c r="T336" s="33"/>
      <c r="U336" s="22"/>
    </row>
    <row r="337" spans="1:21" ht="15.75" thickBot="1">
      <c r="A337" s="13"/>
      <c r="B337" s="32"/>
      <c r="C337" s="34"/>
      <c r="D337" s="34"/>
      <c r="E337" s="35"/>
      <c r="F337" s="22"/>
      <c r="G337" s="34"/>
      <c r="H337" s="34"/>
      <c r="I337" s="35"/>
      <c r="J337" s="22"/>
      <c r="K337" s="34"/>
      <c r="L337" s="34"/>
      <c r="M337" s="35"/>
      <c r="N337" s="22"/>
      <c r="O337" s="34"/>
      <c r="P337" s="34"/>
      <c r="Q337" s="35"/>
      <c r="R337" s="22"/>
      <c r="S337" s="34"/>
      <c r="T337" s="34"/>
      <c r="U337" s="35"/>
    </row>
    <row r="338" spans="1:21">
      <c r="A338" s="13"/>
      <c r="B338" s="36" t="s">
        <v>122</v>
      </c>
      <c r="C338" s="58" t="s">
        <v>185</v>
      </c>
      <c r="D338" s="58"/>
      <c r="E338" s="31"/>
      <c r="F338" s="30"/>
      <c r="G338" s="58" t="s">
        <v>543</v>
      </c>
      <c r="H338" s="58"/>
      <c r="I338" s="27" t="s">
        <v>195</v>
      </c>
      <c r="J338" s="30"/>
      <c r="K338" s="58" t="s">
        <v>544</v>
      </c>
      <c r="L338" s="58"/>
      <c r="M338" s="27" t="s">
        <v>195</v>
      </c>
      <c r="N338" s="30"/>
      <c r="O338" s="58" t="s">
        <v>185</v>
      </c>
      <c r="P338" s="58"/>
      <c r="Q338" s="31"/>
      <c r="R338" s="30"/>
      <c r="S338" s="58" t="s">
        <v>545</v>
      </c>
      <c r="T338" s="58"/>
      <c r="U338" s="27" t="s">
        <v>195</v>
      </c>
    </row>
    <row r="339" spans="1:21" ht="15.75" thickBot="1">
      <c r="A339" s="13"/>
      <c r="B339" s="36"/>
      <c r="C339" s="60"/>
      <c r="D339" s="60"/>
      <c r="E339" s="78"/>
      <c r="F339" s="30"/>
      <c r="G339" s="60"/>
      <c r="H339" s="60"/>
      <c r="I339" s="106"/>
      <c r="J339" s="30"/>
      <c r="K339" s="60"/>
      <c r="L339" s="60"/>
      <c r="M339" s="106"/>
      <c r="N339" s="30"/>
      <c r="O339" s="60"/>
      <c r="P339" s="60"/>
      <c r="Q339" s="78"/>
      <c r="R339" s="30"/>
      <c r="S339" s="60"/>
      <c r="T339" s="60"/>
      <c r="U339" s="106"/>
    </row>
    <row r="340" spans="1:21">
      <c r="A340" s="13"/>
      <c r="B340" s="121" t="s">
        <v>123</v>
      </c>
      <c r="C340" s="48"/>
      <c r="D340" s="48"/>
      <c r="E340" s="48"/>
      <c r="F340" s="22"/>
      <c r="G340" s="48"/>
      <c r="H340" s="48"/>
      <c r="I340" s="48"/>
      <c r="J340" s="22"/>
      <c r="K340" s="48"/>
      <c r="L340" s="48"/>
      <c r="M340" s="48"/>
      <c r="N340" s="22"/>
      <c r="O340" s="48"/>
      <c r="P340" s="48"/>
      <c r="Q340" s="48"/>
      <c r="R340" s="22"/>
      <c r="S340" s="48"/>
      <c r="T340" s="48"/>
      <c r="U340" s="48"/>
    </row>
    <row r="341" spans="1:21">
      <c r="A341" s="13"/>
      <c r="B341" s="121"/>
      <c r="C341" s="22"/>
      <c r="D341" s="22"/>
      <c r="E341" s="22"/>
      <c r="F341" s="22"/>
      <c r="G341" s="22"/>
      <c r="H341" s="22"/>
      <c r="I341" s="22"/>
      <c r="J341" s="22"/>
      <c r="K341" s="22"/>
      <c r="L341" s="22"/>
      <c r="M341" s="22"/>
      <c r="N341" s="22"/>
      <c r="O341" s="22"/>
      <c r="P341" s="22"/>
      <c r="Q341" s="22"/>
      <c r="R341" s="22"/>
      <c r="S341" s="22"/>
      <c r="T341" s="22"/>
      <c r="U341" s="22"/>
    </row>
    <row r="342" spans="1:21">
      <c r="A342" s="13"/>
      <c r="B342" s="25" t="s">
        <v>546</v>
      </c>
      <c r="C342" s="28">
        <v>28847</v>
      </c>
      <c r="D342" s="28"/>
      <c r="E342" s="30"/>
      <c r="F342" s="30"/>
      <c r="G342" s="57" t="s">
        <v>547</v>
      </c>
      <c r="H342" s="57"/>
      <c r="I342" s="26" t="s">
        <v>195</v>
      </c>
      <c r="J342" s="30"/>
      <c r="K342" s="28">
        <v>34148</v>
      </c>
      <c r="L342" s="28"/>
      <c r="M342" s="30"/>
      <c r="N342" s="30"/>
      <c r="O342" s="57" t="s">
        <v>185</v>
      </c>
      <c r="P342" s="57"/>
      <c r="Q342" s="30"/>
      <c r="R342" s="30"/>
      <c r="S342" s="57" t="s">
        <v>185</v>
      </c>
      <c r="T342" s="57"/>
      <c r="U342" s="30"/>
    </row>
    <row r="343" spans="1:21">
      <c r="A343" s="13"/>
      <c r="B343" s="25"/>
      <c r="C343" s="28"/>
      <c r="D343" s="28"/>
      <c r="E343" s="30"/>
      <c r="F343" s="30"/>
      <c r="G343" s="57"/>
      <c r="H343" s="57"/>
      <c r="I343" s="26"/>
      <c r="J343" s="30"/>
      <c r="K343" s="28"/>
      <c r="L343" s="28"/>
      <c r="M343" s="30"/>
      <c r="N343" s="30"/>
      <c r="O343" s="57"/>
      <c r="P343" s="57"/>
      <c r="Q343" s="30"/>
      <c r="R343" s="30"/>
      <c r="S343" s="57"/>
      <c r="T343" s="57"/>
      <c r="U343" s="30"/>
    </row>
    <row r="344" spans="1:21">
      <c r="A344" s="13"/>
      <c r="B344" s="32" t="s">
        <v>124</v>
      </c>
      <c r="C344" s="33" t="s">
        <v>548</v>
      </c>
      <c r="D344" s="33"/>
      <c r="E344" s="69" t="s">
        <v>195</v>
      </c>
      <c r="F344" s="22"/>
      <c r="G344" s="33" t="s">
        <v>185</v>
      </c>
      <c r="H344" s="33"/>
      <c r="I344" s="22"/>
      <c r="J344" s="22"/>
      <c r="K344" s="33" t="s">
        <v>185</v>
      </c>
      <c r="L344" s="33"/>
      <c r="M344" s="22"/>
      <c r="N344" s="22"/>
      <c r="O344" s="33" t="s">
        <v>185</v>
      </c>
      <c r="P344" s="33"/>
      <c r="Q344" s="22"/>
      <c r="R344" s="22"/>
      <c r="S344" s="33" t="s">
        <v>548</v>
      </c>
      <c r="T344" s="33"/>
      <c r="U344" s="69" t="s">
        <v>195</v>
      </c>
    </row>
    <row r="345" spans="1:21">
      <c r="A345" s="13"/>
      <c r="B345" s="32"/>
      <c r="C345" s="33"/>
      <c r="D345" s="33"/>
      <c r="E345" s="69"/>
      <c r="F345" s="22"/>
      <c r="G345" s="33"/>
      <c r="H345" s="33"/>
      <c r="I345" s="22"/>
      <c r="J345" s="22"/>
      <c r="K345" s="33"/>
      <c r="L345" s="33"/>
      <c r="M345" s="22"/>
      <c r="N345" s="22"/>
      <c r="O345" s="33"/>
      <c r="P345" s="33"/>
      <c r="Q345" s="22"/>
      <c r="R345" s="22"/>
      <c r="S345" s="33"/>
      <c r="T345" s="33"/>
      <c r="U345" s="69"/>
    </row>
    <row r="346" spans="1:21">
      <c r="A346" s="13"/>
      <c r="B346" s="25" t="s">
        <v>125</v>
      </c>
      <c r="C346" s="57" t="s">
        <v>549</v>
      </c>
      <c r="D346" s="57"/>
      <c r="E346" s="26" t="s">
        <v>195</v>
      </c>
      <c r="F346" s="30"/>
      <c r="G346" s="57" t="s">
        <v>185</v>
      </c>
      <c r="H346" s="57"/>
      <c r="I346" s="30"/>
      <c r="J346" s="30"/>
      <c r="K346" s="57" t="s">
        <v>185</v>
      </c>
      <c r="L346" s="57"/>
      <c r="M346" s="30"/>
      <c r="N346" s="30"/>
      <c r="O346" s="57" t="s">
        <v>185</v>
      </c>
      <c r="P346" s="57"/>
      <c r="Q346" s="30"/>
      <c r="R346" s="30"/>
      <c r="S346" s="57" t="s">
        <v>549</v>
      </c>
      <c r="T346" s="57"/>
      <c r="U346" s="26" t="s">
        <v>195</v>
      </c>
    </row>
    <row r="347" spans="1:21">
      <c r="A347" s="13"/>
      <c r="B347" s="25"/>
      <c r="C347" s="57"/>
      <c r="D347" s="57"/>
      <c r="E347" s="26"/>
      <c r="F347" s="30"/>
      <c r="G347" s="57"/>
      <c r="H347" s="57"/>
      <c r="I347" s="30"/>
      <c r="J347" s="30"/>
      <c r="K347" s="57"/>
      <c r="L347" s="57"/>
      <c r="M347" s="30"/>
      <c r="N347" s="30"/>
      <c r="O347" s="57"/>
      <c r="P347" s="57"/>
      <c r="Q347" s="30"/>
      <c r="R347" s="30"/>
      <c r="S347" s="57"/>
      <c r="T347" s="57"/>
      <c r="U347" s="26"/>
    </row>
    <row r="348" spans="1:21">
      <c r="A348" s="13"/>
      <c r="B348" s="32" t="s">
        <v>126</v>
      </c>
      <c r="C348" s="33">
        <v>444</v>
      </c>
      <c r="D348" s="33"/>
      <c r="E348" s="22"/>
      <c r="F348" s="22"/>
      <c r="G348" s="33" t="s">
        <v>185</v>
      </c>
      <c r="H348" s="33"/>
      <c r="I348" s="22"/>
      <c r="J348" s="22"/>
      <c r="K348" s="33" t="s">
        <v>185</v>
      </c>
      <c r="L348" s="33"/>
      <c r="M348" s="22"/>
      <c r="N348" s="22"/>
      <c r="O348" s="33" t="s">
        <v>185</v>
      </c>
      <c r="P348" s="33"/>
      <c r="Q348" s="22"/>
      <c r="R348" s="22"/>
      <c r="S348" s="33">
        <v>444</v>
      </c>
      <c r="T348" s="33"/>
      <c r="U348" s="22"/>
    </row>
    <row r="349" spans="1:21">
      <c r="A349" s="13"/>
      <c r="B349" s="32"/>
      <c r="C349" s="33"/>
      <c r="D349" s="33"/>
      <c r="E349" s="22"/>
      <c r="F349" s="22"/>
      <c r="G349" s="33"/>
      <c r="H349" s="33"/>
      <c r="I349" s="22"/>
      <c r="J349" s="22"/>
      <c r="K349" s="33"/>
      <c r="L349" s="33"/>
      <c r="M349" s="22"/>
      <c r="N349" s="22"/>
      <c r="O349" s="33"/>
      <c r="P349" s="33"/>
      <c r="Q349" s="22"/>
      <c r="R349" s="22"/>
      <c r="S349" s="33"/>
      <c r="T349" s="33"/>
      <c r="U349" s="22"/>
    </row>
    <row r="350" spans="1:21">
      <c r="A350" s="13"/>
      <c r="B350" s="25" t="s">
        <v>127</v>
      </c>
      <c r="C350" s="28">
        <v>1180</v>
      </c>
      <c r="D350" s="28"/>
      <c r="E350" s="30"/>
      <c r="F350" s="30"/>
      <c r="G350" s="57" t="s">
        <v>185</v>
      </c>
      <c r="H350" s="57"/>
      <c r="I350" s="30"/>
      <c r="J350" s="30"/>
      <c r="K350" s="57" t="s">
        <v>185</v>
      </c>
      <c r="L350" s="57"/>
      <c r="M350" s="30"/>
      <c r="N350" s="30"/>
      <c r="O350" s="57" t="s">
        <v>185</v>
      </c>
      <c r="P350" s="57"/>
      <c r="Q350" s="30"/>
      <c r="R350" s="30"/>
      <c r="S350" s="28">
        <v>1180</v>
      </c>
      <c r="T350" s="28"/>
      <c r="U350" s="30"/>
    </row>
    <row r="351" spans="1:21">
      <c r="A351" s="13"/>
      <c r="B351" s="25"/>
      <c r="C351" s="28"/>
      <c r="D351" s="28"/>
      <c r="E351" s="30"/>
      <c r="F351" s="30"/>
      <c r="G351" s="57"/>
      <c r="H351" s="57"/>
      <c r="I351" s="30"/>
      <c r="J351" s="30"/>
      <c r="K351" s="57"/>
      <c r="L351" s="57"/>
      <c r="M351" s="30"/>
      <c r="N351" s="30"/>
      <c r="O351" s="57"/>
      <c r="P351" s="57"/>
      <c r="Q351" s="30"/>
      <c r="R351" s="30"/>
      <c r="S351" s="28"/>
      <c r="T351" s="28"/>
      <c r="U351" s="30"/>
    </row>
    <row r="352" spans="1:21">
      <c r="A352" s="13"/>
      <c r="B352" s="32" t="s">
        <v>128</v>
      </c>
      <c r="C352" s="33" t="s">
        <v>185</v>
      </c>
      <c r="D352" s="33"/>
      <c r="E352" s="22"/>
      <c r="F352" s="22"/>
      <c r="G352" s="33" t="s">
        <v>185</v>
      </c>
      <c r="H352" s="33"/>
      <c r="I352" s="22"/>
      <c r="J352" s="22"/>
      <c r="K352" s="33" t="s">
        <v>484</v>
      </c>
      <c r="L352" s="33"/>
      <c r="M352" s="69" t="s">
        <v>195</v>
      </c>
      <c r="N352" s="22"/>
      <c r="O352" s="33" t="s">
        <v>185</v>
      </c>
      <c r="P352" s="33"/>
      <c r="Q352" s="22"/>
      <c r="R352" s="22"/>
      <c r="S352" s="33" t="s">
        <v>484</v>
      </c>
      <c r="T352" s="33"/>
      <c r="U352" s="69" t="s">
        <v>195</v>
      </c>
    </row>
    <row r="353" spans="1:21">
      <c r="A353" s="13"/>
      <c r="B353" s="32"/>
      <c r="C353" s="33"/>
      <c r="D353" s="33"/>
      <c r="E353" s="22"/>
      <c r="F353" s="22"/>
      <c r="G353" s="33"/>
      <c r="H353" s="33"/>
      <c r="I353" s="22"/>
      <c r="J353" s="22"/>
      <c r="K353" s="33"/>
      <c r="L353" s="33"/>
      <c r="M353" s="69"/>
      <c r="N353" s="22"/>
      <c r="O353" s="33"/>
      <c r="P353" s="33"/>
      <c r="Q353" s="22"/>
      <c r="R353" s="22"/>
      <c r="S353" s="33"/>
      <c r="T353" s="33"/>
      <c r="U353" s="69"/>
    </row>
    <row r="354" spans="1:21">
      <c r="A354" s="13"/>
      <c r="B354" s="25" t="s">
        <v>115</v>
      </c>
      <c r="C354" s="57" t="s">
        <v>550</v>
      </c>
      <c r="D354" s="57"/>
      <c r="E354" s="26" t="s">
        <v>195</v>
      </c>
      <c r="F354" s="30"/>
      <c r="G354" s="57" t="s">
        <v>551</v>
      </c>
      <c r="H354" s="57"/>
      <c r="I354" s="26" t="s">
        <v>195</v>
      </c>
      <c r="J354" s="30"/>
      <c r="K354" s="57" t="s">
        <v>552</v>
      </c>
      <c r="L354" s="57"/>
      <c r="M354" s="26" t="s">
        <v>195</v>
      </c>
      <c r="N354" s="30"/>
      <c r="O354" s="57" t="s">
        <v>185</v>
      </c>
      <c r="P354" s="57"/>
      <c r="Q354" s="30"/>
      <c r="R354" s="30"/>
      <c r="S354" s="57" t="s">
        <v>553</v>
      </c>
      <c r="T354" s="57"/>
      <c r="U354" s="26" t="s">
        <v>195</v>
      </c>
    </row>
    <row r="355" spans="1:21" ht="15.75" thickBot="1">
      <c r="A355" s="13"/>
      <c r="B355" s="25"/>
      <c r="C355" s="60"/>
      <c r="D355" s="60"/>
      <c r="E355" s="106"/>
      <c r="F355" s="30"/>
      <c r="G355" s="60"/>
      <c r="H355" s="60"/>
      <c r="I355" s="106"/>
      <c r="J355" s="30"/>
      <c r="K355" s="60"/>
      <c r="L355" s="60"/>
      <c r="M355" s="106"/>
      <c r="N355" s="30"/>
      <c r="O355" s="60"/>
      <c r="P355" s="60"/>
      <c r="Q355" s="78"/>
      <c r="R355" s="30"/>
      <c r="S355" s="60"/>
      <c r="T355" s="60"/>
      <c r="U355" s="106"/>
    </row>
    <row r="356" spans="1:21">
      <c r="A356" s="13"/>
      <c r="B356" s="121" t="s">
        <v>554</v>
      </c>
      <c r="C356" s="62" t="s">
        <v>555</v>
      </c>
      <c r="D356" s="62"/>
      <c r="E356" s="64" t="s">
        <v>195</v>
      </c>
      <c r="F356" s="22"/>
      <c r="G356" s="62" t="s">
        <v>556</v>
      </c>
      <c r="H356" s="62"/>
      <c r="I356" s="64" t="s">
        <v>195</v>
      </c>
      <c r="J356" s="22"/>
      <c r="K356" s="61">
        <v>31729</v>
      </c>
      <c r="L356" s="61"/>
      <c r="M356" s="48"/>
      <c r="N356" s="22"/>
      <c r="O356" s="62" t="s">
        <v>185</v>
      </c>
      <c r="P356" s="62"/>
      <c r="Q356" s="48"/>
      <c r="R356" s="22"/>
      <c r="S356" s="62" t="s">
        <v>557</v>
      </c>
      <c r="T356" s="62"/>
      <c r="U356" s="64" t="s">
        <v>195</v>
      </c>
    </row>
    <row r="357" spans="1:21">
      <c r="A357" s="13"/>
      <c r="B357" s="121"/>
      <c r="C357" s="33"/>
      <c r="D357" s="33"/>
      <c r="E357" s="69"/>
      <c r="F357" s="22"/>
      <c r="G357" s="102"/>
      <c r="H357" s="102"/>
      <c r="I357" s="103"/>
      <c r="J357" s="22"/>
      <c r="K357" s="109"/>
      <c r="L357" s="109"/>
      <c r="M357" s="104"/>
      <c r="N357" s="22"/>
      <c r="O357" s="102"/>
      <c r="P357" s="102"/>
      <c r="Q357" s="104"/>
      <c r="R357" s="22"/>
      <c r="S357" s="102"/>
      <c r="T357" s="102"/>
      <c r="U357" s="103"/>
    </row>
    <row r="358" spans="1:21">
      <c r="A358" s="13"/>
      <c r="B358" s="126" t="s">
        <v>558</v>
      </c>
      <c r="C358" s="57" t="s">
        <v>185</v>
      </c>
      <c r="D358" s="57"/>
      <c r="E358" s="30"/>
      <c r="F358" s="30"/>
      <c r="G358" s="57" t="s">
        <v>185</v>
      </c>
      <c r="H358" s="57"/>
      <c r="I358" s="30"/>
      <c r="J358" s="30"/>
      <c r="K358" s="57" t="s">
        <v>559</v>
      </c>
      <c r="L358" s="57"/>
      <c r="M358" s="26" t="s">
        <v>195</v>
      </c>
      <c r="N358" s="30"/>
      <c r="O358" s="57" t="s">
        <v>185</v>
      </c>
      <c r="P358" s="57"/>
      <c r="Q358" s="30"/>
      <c r="R358" s="30"/>
      <c r="S358" s="57" t="s">
        <v>559</v>
      </c>
      <c r="T358" s="57"/>
      <c r="U358" s="26" t="s">
        <v>195</v>
      </c>
    </row>
    <row r="359" spans="1:21" ht="15.75" thickBot="1">
      <c r="A359" s="13"/>
      <c r="B359" s="126"/>
      <c r="C359" s="60"/>
      <c r="D359" s="60"/>
      <c r="E359" s="78"/>
      <c r="F359" s="30"/>
      <c r="G359" s="60"/>
      <c r="H359" s="60"/>
      <c r="I359" s="78"/>
      <c r="J359" s="30"/>
      <c r="K359" s="60"/>
      <c r="L359" s="60"/>
      <c r="M359" s="106"/>
      <c r="N359" s="30"/>
      <c r="O359" s="60"/>
      <c r="P359" s="60"/>
      <c r="Q359" s="78"/>
      <c r="R359" s="30"/>
      <c r="S359" s="60"/>
      <c r="T359" s="60"/>
      <c r="U359" s="106"/>
    </row>
    <row r="360" spans="1:21">
      <c r="A360" s="13"/>
      <c r="B360" s="121" t="s">
        <v>131</v>
      </c>
      <c r="C360" s="62" t="s">
        <v>560</v>
      </c>
      <c r="D360" s="62"/>
      <c r="E360" s="64" t="s">
        <v>195</v>
      </c>
      <c r="F360" s="22"/>
      <c r="G360" s="61">
        <v>11086</v>
      </c>
      <c r="H360" s="61"/>
      <c r="I360" s="48"/>
      <c r="J360" s="22"/>
      <c r="K360" s="62" t="s">
        <v>561</v>
      </c>
      <c r="L360" s="62"/>
      <c r="M360" s="64" t="s">
        <v>195</v>
      </c>
      <c r="N360" s="22"/>
      <c r="O360" s="62" t="s">
        <v>185</v>
      </c>
      <c r="P360" s="62"/>
      <c r="Q360" s="48"/>
      <c r="R360" s="22"/>
      <c r="S360" s="62" t="s">
        <v>562</v>
      </c>
      <c r="T360" s="62"/>
      <c r="U360" s="64" t="s">
        <v>195</v>
      </c>
    </row>
    <row r="361" spans="1:21">
      <c r="A361" s="13"/>
      <c r="B361" s="121"/>
      <c r="C361" s="33"/>
      <c r="D361" s="33"/>
      <c r="E361" s="69"/>
      <c r="F361" s="22"/>
      <c r="G361" s="59"/>
      <c r="H361" s="59"/>
      <c r="I361" s="22"/>
      <c r="J361" s="22"/>
      <c r="K361" s="33"/>
      <c r="L361" s="33"/>
      <c r="M361" s="69"/>
      <c r="N361" s="22"/>
      <c r="O361" s="33"/>
      <c r="P361" s="33"/>
      <c r="Q361" s="22"/>
      <c r="R361" s="22"/>
      <c r="S361" s="33"/>
      <c r="T361" s="33"/>
      <c r="U361" s="69"/>
    </row>
    <row r="362" spans="1:21">
      <c r="A362" s="13"/>
      <c r="B362" s="36" t="s">
        <v>132</v>
      </c>
      <c r="C362" s="28">
        <v>74391</v>
      </c>
      <c r="D362" s="28"/>
      <c r="E362" s="30"/>
      <c r="F362" s="30"/>
      <c r="G362" s="28">
        <v>2012</v>
      </c>
      <c r="H362" s="28"/>
      <c r="I362" s="30"/>
      <c r="J362" s="30"/>
      <c r="K362" s="28">
        <v>25502</v>
      </c>
      <c r="L362" s="28"/>
      <c r="M362" s="30"/>
      <c r="N362" s="30"/>
      <c r="O362" s="57" t="s">
        <v>185</v>
      </c>
      <c r="P362" s="57"/>
      <c r="Q362" s="30"/>
      <c r="R362" s="30"/>
      <c r="S362" s="28">
        <v>101905</v>
      </c>
      <c r="T362" s="28"/>
      <c r="U362" s="30"/>
    </row>
    <row r="363" spans="1:21" ht="15.75" thickBot="1">
      <c r="A363" s="13"/>
      <c r="B363" s="36"/>
      <c r="C363" s="116"/>
      <c r="D363" s="116"/>
      <c r="E363" s="78"/>
      <c r="F363" s="30"/>
      <c r="G363" s="116"/>
      <c r="H363" s="116"/>
      <c r="I363" s="78"/>
      <c r="J363" s="30"/>
      <c r="K363" s="116"/>
      <c r="L363" s="116"/>
      <c r="M363" s="78"/>
      <c r="N363" s="30"/>
      <c r="O363" s="60"/>
      <c r="P363" s="60"/>
      <c r="Q363" s="78"/>
      <c r="R363" s="30"/>
      <c r="S363" s="116"/>
      <c r="T363" s="116"/>
      <c r="U363" s="78"/>
    </row>
    <row r="364" spans="1:21">
      <c r="A364" s="13"/>
      <c r="B364" s="121" t="s">
        <v>133</v>
      </c>
      <c r="C364" s="64" t="s">
        <v>183</v>
      </c>
      <c r="D364" s="61">
        <v>56792</v>
      </c>
      <c r="E364" s="48"/>
      <c r="F364" s="22"/>
      <c r="G364" s="64" t="s">
        <v>183</v>
      </c>
      <c r="H364" s="61">
        <v>13098</v>
      </c>
      <c r="I364" s="48"/>
      <c r="J364" s="22"/>
      <c r="K364" s="64" t="s">
        <v>183</v>
      </c>
      <c r="L364" s="61">
        <v>22137</v>
      </c>
      <c r="M364" s="48"/>
      <c r="N364" s="22"/>
      <c r="O364" s="64" t="s">
        <v>183</v>
      </c>
      <c r="P364" s="62" t="s">
        <v>185</v>
      </c>
      <c r="Q364" s="48"/>
      <c r="R364" s="22"/>
      <c r="S364" s="64" t="s">
        <v>183</v>
      </c>
      <c r="T364" s="61">
        <v>92027</v>
      </c>
      <c r="U364" s="48"/>
    </row>
    <row r="365" spans="1:21" ht="15.75" thickBot="1">
      <c r="A365" s="13"/>
      <c r="B365" s="121"/>
      <c r="C365" s="65"/>
      <c r="D365" s="68"/>
      <c r="E365" s="67"/>
      <c r="F365" s="22"/>
      <c r="G365" s="65"/>
      <c r="H365" s="68"/>
      <c r="I365" s="67"/>
      <c r="J365" s="22"/>
      <c r="K365" s="65"/>
      <c r="L365" s="68"/>
      <c r="M365" s="67"/>
      <c r="N365" s="22"/>
      <c r="O365" s="65"/>
      <c r="P365" s="66"/>
      <c r="Q365" s="67"/>
      <c r="R365" s="22"/>
      <c r="S365" s="65"/>
      <c r="T365" s="68"/>
      <c r="U365" s="67"/>
    </row>
    <row r="366" spans="1:21" ht="16.5" thickTop="1">
      <c r="A366" s="13"/>
      <c r="B366" s="113"/>
      <c r="C366" s="113"/>
      <c r="D366" s="113"/>
      <c r="E366" s="113"/>
      <c r="F366" s="113"/>
      <c r="G366" s="113"/>
      <c r="H366" s="113"/>
      <c r="I366" s="113"/>
      <c r="J366" s="113"/>
      <c r="K366" s="113"/>
      <c r="L366" s="113"/>
      <c r="M366" s="113"/>
      <c r="N366" s="113"/>
      <c r="O366" s="113"/>
      <c r="P366" s="113"/>
      <c r="Q366" s="113"/>
      <c r="R366" s="113"/>
      <c r="S366" s="113"/>
      <c r="T366" s="113"/>
      <c r="U366" s="113"/>
    </row>
    <row r="367" spans="1:21">
      <c r="A367" s="13"/>
      <c r="B367" s="21"/>
      <c r="C367" s="21"/>
      <c r="D367" s="21"/>
      <c r="E367" s="21"/>
      <c r="F367" s="21"/>
      <c r="G367" s="21"/>
      <c r="H367" s="21"/>
      <c r="I367" s="21"/>
      <c r="J367" s="21"/>
      <c r="K367" s="21"/>
      <c r="L367" s="21"/>
      <c r="M367" s="21"/>
      <c r="N367" s="21"/>
      <c r="O367" s="21"/>
      <c r="P367" s="21"/>
      <c r="Q367" s="21"/>
      <c r="R367" s="21"/>
      <c r="S367" s="21"/>
      <c r="T367" s="21"/>
      <c r="U367" s="21"/>
    </row>
    <row r="368" spans="1:21">
      <c r="A368" s="13"/>
      <c r="B368" s="14"/>
      <c r="C368" s="14"/>
      <c r="D368" s="14"/>
      <c r="E368" s="14"/>
      <c r="F368" s="14"/>
      <c r="G368" s="14"/>
      <c r="H368" s="14"/>
      <c r="I368" s="14"/>
      <c r="J368" s="14"/>
      <c r="K368" s="14"/>
      <c r="L368" s="14"/>
      <c r="M368" s="14"/>
      <c r="N368" s="14"/>
      <c r="O368" s="14"/>
      <c r="P368" s="14"/>
      <c r="Q368" s="14"/>
      <c r="R368" s="14"/>
      <c r="S368" s="14"/>
      <c r="T368" s="14"/>
      <c r="U368" s="14"/>
    </row>
    <row r="369" spans="1:21">
      <c r="A369" s="13"/>
      <c r="B369" s="120" t="s">
        <v>563</v>
      </c>
      <c r="C369" s="23" t="s">
        <v>402</v>
      </c>
      <c r="D369" s="23"/>
      <c r="E369" s="23"/>
      <c r="F369" s="22"/>
      <c r="G369" s="23" t="s">
        <v>370</v>
      </c>
      <c r="H369" s="23"/>
      <c r="I369" s="23"/>
      <c r="J369" s="22"/>
      <c r="K369" s="23" t="s">
        <v>372</v>
      </c>
      <c r="L369" s="23"/>
      <c r="M369" s="23"/>
      <c r="N369" s="22"/>
      <c r="O369" s="23" t="s">
        <v>373</v>
      </c>
      <c r="P369" s="23"/>
      <c r="Q369" s="23"/>
      <c r="R369" s="22"/>
      <c r="S369" s="23" t="s">
        <v>374</v>
      </c>
      <c r="T369" s="23"/>
      <c r="U369" s="23"/>
    </row>
    <row r="370" spans="1:21" ht="15.75" thickBot="1">
      <c r="A370" s="13"/>
      <c r="B370" s="120"/>
      <c r="C370" s="24" t="s">
        <v>369</v>
      </c>
      <c r="D370" s="24"/>
      <c r="E370" s="24"/>
      <c r="F370" s="22"/>
      <c r="G370" s="24" t="s">
        <v>371</v>
      </c>
      <c r="H370" s="24"/>
      <c r="I370" s="24"/>
      <c r="J370" s="22"/>
      <c r="K370" s="24" t="s">
        <v>371</v>
      </c>
      <c r="L370" s="24"/>
      <c r="M370" s="24"/>
      <c r="N370" s="22"/>
      <c r="O370" s="24"/>
      <c r="P370" s="24"/>
      <c r="Q370" s="24"/>
      <c r="R370" s="22"/>
      <c r="S370" s="24"/>
      <c r="T370" s="24"/>
      <c r="U370" s="24"/>
    </row>
    <row r="371" spans="1:21">
      <c r="A371" s="13"/>
      <c r="B371" s="20" t="s">
        <v>513</v>
      </c>
      <c r="C371" s="31"/>
      <c r="D371" s="31"/>
      <c r="E371" s="31"/>
      <c r="F371" s="17"/>
      <c r="G371" s="31"/>
      <c r="H371" s="31"/>
      <c r="I371" s="31"/>
      <c r="J371" s="17"/>
      <c r="K371" s="31"/>
      <c r="L371" s="31"/>
      <c r="M371" s="31"/>
      <c r="N371" s="17"/>
      <c r="O371" s="31"/>
      <c r="P371" s="31"/>
      <c r="Q371" s="31"/>
      <c r="R371" s="17"/>
      <c r="S371" s="31"/>
      <c r="T371" s="31"/>
      <c r="U371" s="31"/>
    </row>
    <row r="372" spans="1:21">
      <c r="A372" s="13"/>
      <c r="B372" s="119" t="s">
        <v>514</v>
      </c>
      <c r="C372" s="22"/>
      <c r="D372" s="22"/>
      <c r="E372" s="22"/>
      <c r="F372" s="12"/>
      <c r="G372" s="22"/>
      <c r="H372" s="22"/>
      <c r="I372" s="22"/>
      <c r="J372" s="12"/>
      <c r="K372" s="22"/>
      <c r="L372" s="22"/>
      <c r="M372" s="22"/>
      <c r="N372" s="12"/>
      <c r="O372" s="22"/>
      <c r="P372" s="22"/>
      <c r="Q372" s="22"/>
      <c r="R372" s="12"/>
      <c r="S372" s="22"/>
      <c r="T372" s="22"/>
      <c r="U372" s="22"/>
    </row>
    <row r="373" spans="1:21">
      <c r="A373" s="13"/>
      <c r="B373" s="25" t="s">
        <v>395</v>
      </c>
      <c r="C373" s="26" t="s">
        <v>183</v>
      </c>
      <c r="D373" s="28">
        <v>54970</v>
      </c>
      <c r="E373" s="30"/>
      <c r="F373" s="30"/>
      <c r="G373" s="26" t="s">
        <v>183</v>
      </c>
      <c r="H373" s="28">
        <v>64844</v>
      </c>
      <c r="I373" s="30"/>
      <c r="J373" s="30"/>
      <c r="K373" s="26" t="s">
        <v>183</v>
      </c>
      <c r="L373" s="57" t="s">
        <v>458</v>
      </c>
      <c r="M373" s="26" t="s">
        <v>195</v>
      </c>
      <c r="N373" s="30"/>
      <c r="O373" s="26" t="s">
        <v>183</v>
      </c>
      <c r="P373" s="57" t="s">
        <v>459</v>
      </c>
      <c r="Q373" s="26" t="s">
        <v>195</v>
      </c>
      <c r="R373" s="30"/>
      <c r="S373" s="26" t="s">
        <v>183</v>
      </c>
      <c r="T373" s="28">
        <v>54970</v>
      </c>
      <c r="U373" s="30"/>
    </row>
    <row r="374" spans="1:21">
      <c r="A374" s="13"/>
      <c r="B374" s="25"/>
      <c r="C374" s="26"/>
      <c r="D374" s="28"/>
      <c r="E374" s="30"/>
      <c r="F374" s="30"/>
      <c r="G374" s="26"/>
      <c r="H374" s="28"/>
      <c r="I374" s="30"/>
      <c r="J374" s="30"/>
      <c r="K374" s="26"/>
      <c r="L374" s="57"/>
      <c r="M374" s="26"/>
      <c r="N374" s="30"/>
      <c r="O374" s="26"/>
      <c r="P374" s="57"/>
      <c r="Q374" s="26"/>
      <c r="R374" s="30"/>
      <c r="S374" s="26"/>
      <c r="T374" s="28"/>
      <c r="U374" s="30"/>
    </row>
    <row r="375" spans="1:21" ht="23.25" customHeight="1">
      <c r="A375" s="13"/>
      <c r="B375" s="32" t="s">
        <v>515</v>
      </c>
      <c r="C375" s="22"/>
      <c r="D375" s="22"/>
      <c r="E375" s="22"/>
      <c r="F375" s="22"/>
      <c r="G375" s="22"/>
      <c r="H375" s="22"/>
      <c r="I375" s="22"/>
      <c r="J375" s="22"/>
      <c r="K375" s="22"/>
      <c r="L375" s="22"/>
      <c r="M375" s="22"/>
      <c r="N375" s="22"/>
      <c r="O375" s="22"/>
      <c r="P375" s="22"/>
      <c r="Q375" s="22"/>
      <c r="R375" s="22"/>
      <c r="S375" s="33" t="s">
        <v>185</v>
      </c>
      <c r="T375" s="33"/>
      <c r="U375" s="22"/>
    </row>
    <row r="376" spans="1:21">
      <c r="A376" s="13"/>
      <c r="B376" s="32"/>
      <c r="C376" s="22"/>
      <c r="D376" s="22"/>
      <c r="E376" s="22"/>
      <c r="F376" s="22"/>
      <c r="G376" s="22"/>
      <c r="H376" s="22"/>
      <c r="I376" s="22"/>
      <c r="J376" s="22"/>
      <c r="K376" s="22"/>
      <c r="L376" s="22"/>
      <c r="M376" s="22"/>
      <c r="N376" s="22"/>
      <c r="O376" s="22"/>
      <c r="P376" s="22"/>
      <c r="Q376" s="22"/>
      <c r="R376" s="22"/>
      <c r="S376" s="33"/>
      <c r="T376" s="33"/>
      <c r="U376" s="22"/>
    </row>
    <row r="377" spans="1:21">
      <c r="A377" s="13"/>
      <c r="B377" s="73" t="s">
        <v>393</v>
      </c>
      <c r="C377" s="57" t="s">
        <v>457</v>
      </c>
      <c r="D377" s="57"/>
      <c r="E377" s="26" t="s">
        <v>195</v>
      </c>
      <c r="F377" s="30"/>
      <c r="G377" s="57" t="s">
        <v>185</v>
      </c>
      <c r="H377" s="57"/>
      <c r="I377" s="30"/>
      <c r="J377" s="30"/>
      <c r="K377" s="57" t="s">
        <v>185</v>
      </c>
      <c r="L377" s="57"/>
      <c r="M377" s="30"/>
      <c r="N377" s="30"/>
      <c r="O377" s="28">
        <v>61393</v>
      </c>
      <c r="P377" s="28"/>
      <c r="Q377" s="30"/>
      <c r="R377" s="30"/>
      <c r="S377" s="57" t="s">
        <v>185</v>
      </c>
      <c r="T377" s="57"/>
      <c r="U377" s="30"/>
    </row>
    <row r="378" spans="1:21">
      <c r="A378" s="13"/>
      <c r="B378" s="73"/>
      <c r="C378" s="57"/>
      <c r="D378" s="57"/>
      <c r="E378" s="26"/>
      <c r="F378" s="30"/>
      <c r="G378" s="57"/>
      <c r="H378" s="57"/>
      <c r="I378" s="30"/>
      <c r="J378" s="30"/>
      <c r="K378" s="57"/>
      <c r="L378" s="57"/>
      <c r="M378" s="30"/>
      <c r="N378" s="30"/>
      <c r="O378" s="28"/>
      <c r="P378" s="28"/>
      <c r="Q378" s="30"/>
      <c r="R378" s="30"/>
      <c r="S378" s="57"/>
      <c r="T378" s="57"/>
      <c r="U378" s="30"/>
    </row>
    <row r="379" spans="1:21">
      <c r="A379" s="13"/>
      <c r="B379" s="76" t="s">
        <v>36</v>
      </c>
      <c r="C379" s="33">
        <v>7</v>
      </c>
      <c r="D379" s="33"/>
      <c r="E379" s="22"/>
      <c r="F379" s="22"/>
      <c r="G379" s="59">
        <v>17924</v>
      </c>
      <c r="H379" s="59"/>
      <c r="I379" s="22"/>
      <c r="J379" s="22"/>
      <c r="K379" s="59">
        <v>6974</v>
      </c>
      <c r="L379" s="59"/>
      <c r="M379" s="22"/>
      <c r="N379" s="22"/>
      <c r="O379" s="33" t="s">
        <v>185</v>
      </c>
      <c r="P379" s="33"/>
      <c r="Q379" s="22"/>
      <c r="R379" s="22"/>
      <c r="S379" s="59">
        <v>24905</v>
      </c>
      <c r="T379" s="59"/>
      <c r="U379" s="22"/>
    </row>
    <row r="380" spans="1:21">
      <c r="A380" s="13"/>
      <c r="B380" s="76"/>
      <c r="C380" s="33"/>
      <c r="D380" s="33"/>
      <c r="E380" s="22"/>
      <c r="F380" s="22"/>
      <c r="G380" s="59"/>
      <c r="H380" s="59"/>
      <c r="I380" s="22"/>
      <c r="J380" s="22"/>
      <c r="K380" s="59"/>
      <c r="L380" s="59"/>
      <c r="M380" s="22"/>
      <c r="N380" s="22"/>
      <c r="O380" s="33"/>
      <c r="P380" s="33"/>
      <c r="Q380" s="22"/>
      <c r="R380" s="22"/>
      <c r="S380" s="59"/>
      <c r="T380" s="59"/>
      <c r="U380" s="22"/>
    </row>
    <row r="381" spans="1:21">
      <c r="A381" s="13"/>
      <c r="B381" s="73" t="s">
        <v>109</v>
      </c>
      <c r="C381" s="57" t="s">
        <v>185</v>
      </c>
      <c r="D381" s="57"/>
      <c r="E381" s="30"/>
      <c r="F381" s="30"/>
      <c r="G381" s="28">
        <v>3449</v>
      </c>
      <c r="H381" s="28"/>
      <c r="I381" s="30"/>
      <c r="J381" s="30"/>
      <c r="K381" s="57" t="s">
        <v>185</v>
      </c>
      <c r="L381" s="57"/>
      <c r="M381" s="30"/>
      <c r="N381" s="30"/>
      <c r="O381" s="57" t="s">
        <v>185</v>
      </c>
      <c r="P381" s="57"/>
      <c r="Q381" s="30"/>
      <c r="R381" s="30"/>
      <c r="S381" s="28">
        <v>3449</v>
      </c>
      <c r="T381" s="28"/>
      <c r="U381" s="30"/>
    </row>
    <row r="382" spans="1:21">
      <c r="A382" s="13"/>
      <c r="B382" s="73"/>
      <c r="C382" s="57"/>
      <c r="D382" s="57"/>
      <c r="E382" s="30"/>
      <c r="F382" s="30"/>
      <c r="G382" s="28"/>
      <c r="H382" s="28"/>
      <c r="I382" s="30"/>
      <c r="J382" s="30"/>
      <c r="K382" s="57"/>
      <c r="L382" s="57"/>
      <c r="M382" s="30"/>
      <c r="N382" s="30"/>
      <c r="O382" s="57"/>
      <c r="P382" s="57"/>
      <c r="Q382" s="30"/>
      <c r="R382" s="30"/>
      <c r="S382" s="28"/>
      <c r="T382" s="28"/>
      <c r="U382" s="30"/>
    </row>
    <row r="383" spans="1:21">
      <c r="A383" s="13"/>
      <c r="B383" s="76" t="s">
        <v>110</v>
      </c>
      <c r="C383" s="33" t="s">
        <v>185</v>
      </c>
      <c r="D383" s="33"/>
      <c r="E383" s="22"/>
      <c r="F383" s="22"/>
      <c r="G383" s="33">
        <v>297</v>
      </c>
      <c r="H383" s="33"/>
      <c r="I383" s="22"/>
      <c r="J383" s="22"/>
      <c r="K383" s="33">
        <v>18</v>
      </c>
      <c r="L383" s="33"/>
      <c r="M383" s="22"/>
      <c r="N383" s="22"/>
      <c r="O383" s="33" t="s">
        <v>185</v>
      </c>
      <c r="P383" s="33"/>
      <c r="Q383" s="22"/>
      <c r="R383" s="22"/>
      <c r="S383" s="33">
        <v>315</v>
      </c>
      <c r="T383" s="33"/>
      <c r="U383" s="22"/>
    </row>
    <row r="384" spans="1:21">
      <c r="A384" s="13"/>
      <c r="B384" s="76"/>
      <c r="C384" s="33"/>
      <c r="D384" s="33"/>
      <c r="E384" s="22"/>
      <c r="F384" s="22"/>
      <c r="G384" s="33"/>
      <c r="H384" s="33"/>
      <c r="I384" s="22"/>
      <c r="J384" s="22"/>
      <c r="K384" s="33"/>
      <c r="L384" s="33"/>
      <c r="M384" s="22"/>
      <c r="N384" s="22"/>
      <c r="O384" s="33"/>
      <c r="P384" s="33"/>
      <c r="Q384" s="22"/>
      <c r="R384" s="22"/>
      <c r="S384" s="33"/>
      <c r="T384" s="33"/>
      <c r="U384" s="22"/>
    </row>
    <row r="385" spans="1:21">
      <c r="A385" s="13"/>
      <c r="B385" s="73" t="s">
        <v>564</v>
      </c>
      <c r="C385" s="57" t="s">
        <v>185</v>
      </c>
      <c r="D385" s="57"/>
      <c r="E385" s="30"/>
      <c r="F385" s="30"/>
      <c r="G385" s="28">
        <v>7443</v>
      </c>
      <c r="H385" s="28"/>
      <c r="I385" s="30"/>
      <c r="J385" s="30"/>
      <c r="K385" s="57" t="s">
        <v>565</v>
      </c>
      <c r="L385" s="57"/>
      <c r="M385" s="26" t="s">
        <v>195</v>
      </c>
      <c r="N385" s="30"/>
      <c r="O385" s="57" t="s">
        <v>185</v>
      </c>
      <c r="P385" s="57"/>
      <c r="Q385" s="30"/>
      <c r="R385" s="30"/>
      <c r="S385" s="28">
        <v>5777</v>
      </c>
      <c r="T385" s="28"/>
      <c r="U385" s="30"/>
    </row>
    <row r="386" spans="1:21">
      <c r="A386" s="13"/>
      <c r="B386" s="73"/>
      <c r="C386" s="57"/>
      <c r="D386" s="57"/>
      <c r="E386" s="30"/>
      <c r="F386" s="30"/>
      <c r="G386" s="28"/>
      <c r="H386" s="28"/>
      <c r="I386" s="30"/>
      <c r="J386" s="30"/>
      <c r="K386" s="57"/>
      <c r="L386" s="57"/>
      <c r="M386" s="26"/>
      <c r="N386" s="30"/>
      <c r="O386" s="57"/>
      <c r="P386" s="57"/>
      <c r="Q386" s="30"/>
      <c r="R386" s="30"/>
      <c r="S386" s="28"/>
      <c r="T386" s="28"/>
      <c r="U386" s="30"/>
    </row>
    <row r="387" spans="1:21">
      <c r="A387" s="13"/>
      <c r="B387" s="32" t="s">
        <v>112</v>
      </c>
      <c r="C387" s="22"/>
      <c r="D387" s="22"/>
      <c r="E387" s="22"/>
      <c r="F387" s="22"/>
      <c r="G387" s="22"/>
      <c r="H387" s="22"/>
      <c r="I387" s="22"/>
      <c r="J387" s="22"/>
      <c r="K387" s="22"/>
      <c r="L387" s="22"/>
      <c r="M387" s="22"/>
      <c r="N387" s="22"/>
      <c r="O387" s="22"/>
      <c r="P387" s="22"/>
      <c r="Q387" s="22"/>
      <c r="R387" s="22"/>
      <c r="S387" s="33" t="s">
        <v>185</v>
      </c>
      <c r="T387" s="33"/>
      <c r="U387" s="22"/>
    </row>
    <row r="388" spans="1:21">
      <c r="A388" s="13"/>
      <c r="B388" s="32"/>
      <c r="C388" s="22"/>
      <c r="D388" s="22"/>
      <c r="E388" s="22"/>
      <c r="F388" s="22"/>
      <c r="G388" s="22"/>
      <c r="H388" s="22"/>
      <c r="I388" s="22"/>
      <c r="J388" s="22"/>
      <c r="K388" s="22"/>
      <c r="L388" s="22"/>
      <c r="M388" s="22"/>
      <c r="N388" s="22"/>
      <c r="O388" s="22"/>
      <c r="P388" s="22"/>
      <c r="Q388" s="22"/>
      <c r="R388" s="22"/>
      <c r="S388" s="33"/>
      <c r="T388" s="33"/>
      <c r="U388" s="22"/>
    </row>
    <row r="389" spans="1:21">
      <c r="A389" s="13"/>
      <c r="B389" s="94" t="s">
        <v>113</v>
      </c>
      <c r="C389" s="57" t="s">
        <v>185</v>
      </c>
      <c r="D389" s="57"/>
      <c r="E389" s="30"/>
      <c r="F389" s="30"/>
      <c r="G389" s="28">
        <v>3061</v>
      </c>
      <c r="H389" s="28"/>
      <c r="I389" s="30"/>
      <c r="J389" s="30"/>
      <c r="K389" s="57">
        <v>426</v>
      </c>
      <c r="L389" s="57"/>
      <c r="M389" s="30"/>
      <c r="N389" s="30"/>
      <c r="O389" s="57" t="s">
        <v>566</v>
      </c>
      <c r="P389" s="57"/>
      <c r="Q389" s="26" t="s">
        <v>195</v>
      </c>
      <c r="R389" s="30"/>
      <c r="S389" s="28">
        <v>1789</v>
      </c>
      <c r="T389" s="28"/>
      <c r="U389" s="30"/>
    </row>
    <row r="390" spans="1:21">
      <c r="A390" s="13"/>
      <c r="B390" s="94"/>
      <c r="C390" s="57"/>
      <c r="D390" s="57"/>
      <c r="E390" s="30"/>
      <c r="F390" s="30"/>
      <c r="G390" s="28"/>
      <c r="H390" s="28"/>
      <c r="I390" s="30"/>
      <c r="J390" s="30"/>
      <c r="K390" s="57"/>
      <c r="L390" s="57"/>
      <c r="M390" s="30"/>
      <c r="N390" s="30"/>
      <c r="O390" s="57"/>
      <c r="P390" s="57"/>
      <c r="Q390" s="26"/>
      <c r="R390" s="30"/>
      <c r="S390" s="28"/>
      <c r="T390" s="28"/>
      <c r="U390" s="30"/>
    </row>
    <row r="391" spans="1:21">
      <c r="A391" s="13"/>
      <c r="B391" s="101" t="s">
        <v>65</v>
      </c>
      <c r="C391" s="33" t="s">
        <v>185</v>
      </c>
      <c r="D391" s="33"/>
      <c r="E391" s="22"/>
      <c r="F391" s="22"/>
      <c r="G391" s="33" t="s">
        <v>567</v>
      </c>
      <c r="H391" s="33"/>
      <c r="I391" s="69" t="s">
        <v>195</v>
      </c>
      <c r="J391" s="22"/>
      <c r="K391" s="33" t="s">
        <v>568</v>
      </c>
      <c r="L391" s="33"/>
      <c r="M391" s="69" t="s">
        <v>195</v>
      </c>
      <c r="N391" s="22"/>
      <c r="O391" s="33">
        <v>361</v>
      </c>
      <c r="P391" s="33"/>
      <c r="Q391" s="22"/>
      <c r="R391" s="22"/>
      <c r="S391" s="33" t="s">
        <v>569</v>
      </c>
      <c r="T391" s="33"/>
      <c r="U391" s="69" t="s">
        <v>195</v>
      </c>
    </row>
    <row r="392" spans="1:21">
      <c r="A392" s="13"/>
      <c r="B392" s="101"/>
      <c r="C392" s="33"/>
      <c r="D392" s="33"/>
      <c r="E392" s="22"/>
      <c r="F392" s="22"/>
      <c r="G392" s="33"/>
      <c r="H392" s="33"/>
      <c r="I392" s="69"/>
      <c r="J392" s="22"/>
      <c r="K392" s="33"/>
      <c r="L392" s="33"/>
      <c r="M392" s="69"/>
      <c r="N392" s="22"/>
      <c r="O392" s="33"/>
      <c r="P392" s="33"/>
      <c r="Q392" s="22"/>
      <c r="R392" s="22"/>
      <c r="S392" s="33"/>
      <c r="T392" s="33"/>
      <c r="U392" s="69"/>
    </row>
    <row r="393" spans="1:21">
      <c r="A393" s="13"/>
      <c r="B393" s="94" t="s">
        <v>74</v>
      </c>
      <c r="C393" s="57" t="s">
        <v>185</v>
      </c>
      <c r="D393" s="57"/>
      <c r="E393" s="30"/>
      <c r="F393" s="30"/>
      <c r="G393" s="28">
        <v>151208</v>
      </c>
      <c r="H393" s="28"/>
      <c r="I393" s="30"/>
      <c r="J393" s="30"/>
      <c r="K393" s="28">
        <v>38500</v>
      </c>
      <c r="L393" s="28"/>
      <c r="M393" s="30"/>
      <c r="N393" s="30"/>
      <c r="O393" s="28">
        <v>1698</v>
      </c>
      <c r="P393" s="28"/>
      <c r="Q393" s="30"/>
      <c r="R393" s="30"/>
      <c r="S393" s="28">
        <v>191406</v>
      </c>
      <c r="T393" s="28"/>
      <c r="U393" s="30"/>
    </row>
    <row r="394" spans="1:21">
      <c r="A394" s="13"/>
      <c r="B394" s="94"/>
      <c r="C394" s="57"/>
      <c r="D394" s="57"/>
      <c r="E394" s="30"/>
      <c r="F394" s="30"/>
      <c r="G394" s="28"/>
      <c r="H394" s="28"/>
      <c r="I394" s="30"/>
      <c r="J394" s="30"/>
      <c r="K394" s="28"/>
      <c r="L394" s="28"/>
      <c r="M394" s="30"/>
      <c r="N394" s="30"/>
      <c r="O394" s="28"/>
      <c r="P394" s="28"/>
      <c r="Q394" s="30"/>
      <c r="R394" s="30"/>
      <c r="S394" s="28"/>
      <c r="T394" s="28"/>
      <c r="U394" s="30"/>
    </row>
    <row r="395" spans="1:21">
      <c r="A395" s="13"/>
      <c r="B395" s="101" t="s">
        <v>114</v>
      </c>
      <c r="C395" s="33">
        <v>636</v>
      </c>
      <c r="D395" s="33"/>
      <c r="E395" s="22"/>
      <c r="F395" s="22"/>
      <c r="G395" s="33" t="s">
        <v>570</v>
      </c>
      <c r="H395" s="33"/>
      <c r="I395" s="69" t="s">
        <v>195</v>
      </c>
      <c r="J395" s="22"/>
      <c r="K395" s="33" t="s">
        <v>571</v>
      </c>
      <c r="L395" s="33"/>
      <c r="M395" s="69" t="s">
        <v>195</v>
      </c>
      <c r="N395" s="22"/>
      <c r="O395" s="33" t="s">
        <v>185</v>
      </c>
      <c r="P395" s="33"/>
      <c r="Q395" s="22"/>
      <c r="R395" s="22"/>
      <c r="S395" s="33" t="s">
        <v>572</v>
      </c>
      <c r="T395" s="33"/>
      <c r="U395" s="69" t="s">
        <v>195</v>
      </c>
    </row>
    <row r="396" spans="1:21">
      <c r="A396" s="13"/>
      <c r="B396" s="101"/>
      <c r="C396" s="33"/>
      <c r="D396" s="33"/>
      <c r="E396" s="22"/>
      <c r="F396" s="22"/>
      <c r="G396" s="33"/>
      <c r="H396" s="33"/>
      <c r="I396" s="69"/>
      <c r="J396" s="22"/>
      <c r="K396" s="33"/>
      <c r="L396" s="33"/>
      <c r="M396" s="69"/>
      <c r="N396" s="22"/>
      <c r="O396" s="33"/>
      <c r="P396" s="33"/>
      <c r="Q396" s="22"/>
      <c r="R396" s="22"/>
      <c r="S396" s="33"/>
      <c r="T396" s="33"/>
      <c r="U396" s="69"/>
    </row>
    <row r="397" spans="1:21">
      <c r="A397" s="13"/>
      <c r="B397" s="25" t="s">
        <v>115</v>
      </c>
      <c r="C397" s="57" t="s">
        <v>573</v>
      </c>
      <c r="D397" s="57"/>
      <c r="E397" s="26" t="s">
        <v>195</v>
      </c>
      <c r="F397" s="30"/>
      <c r="G397" s="57">
        <v>331</v>
      </c>
      <c r="H397" s="57"/>
      <c r="I397" s="30"/>
      <c r="J397" s="30"/>
      <c r="K397" s="57" t="s">
        <v>574</v>
      </c>
      <c r="L397" s="57"/>
      <c r="M397" s="26" t="s">
        <v>195</v>
      </c>
      <c r="N397" s="30"/>
      <c r="O397" s="57" t="s">
        <v>185</v>
      </c>
      <c r="P397" s="57"/>
      <c r="Q397" s="30"/>
      <c r="R397" s="30"/>
      <c r="S397" s="57" t="s">
        <v>575</v>
      </c>
      <c r="T397" s="57"/>
      <c r="U397" s="26" t="s">
        <v>195</v>
      </c>
    </row>
    <row r="398" spans="1:21" ht="15.75" thickBot="1">
      <c r="A398" s="13"/>
      <c r="B398" s="25"/>
      <c r="C398" s="60"/>
      <c r="D398" s="60"/>
      <c r="E398" s="106"/>
      <c r="F398" s="30"/>
      <c r="G398" s="60"/>
      <c r="H398" s="60"/>
      <c r="I398" s="78"/>
      <c r="J398" s="30"/>
      <c r="K398" s="60"/>
      <c r="L398" s="60"/>
      <c r="M398" s="106"/>
      <c r="N398" s="30"/>
      <c r="O398" s="60"/>
      <c r="P398" s="60"/>
      <c r="Q398" s="78"/>
      <c r="R398" s="30"/>
      <c r="S398" s="60"/>
      <c r="T398" s="60"/>
      <c r="U398" s="106"/>
    </row>
    <row r="399" spans="1:21">
      <c r="A399" s="13"/>
      <c r="B399" s="121" t="s">
        <v>532</v>
      </c>
      <c r="C399" s="62" t="s">
        <v>576</v>
      </c>
      <c r="D399" s="62"/>
      <c r="E399" s="64" t="s">
        <v>195</v>
      </c>
      <c r="F399" s="22"/>
      <c r="G399" s="61">
        <v>200472</v>
      </c>
      <c r="H399" s="61"/>
      <c r="I399" s="48"/>
      <c r="J399" s="22"/>
      <c r="K399" s="62" t="s">
        <v>577</v>
      </c>
      <c r="L399" s="62"/>
      <c r="M399" s="64" t="s">
        <v>195</v>
      </c>
      <c r="N399" s="22"/>
      <c r="O399" s="62" t="s">
        <v>185</v>
      </c>
      <c r="P399" s="62"/>
      <c r="Q399" s="48"/>
      <c r="R399" s="22"/>
      <c r="S399" s="61">
        <v>179179</v>
      </c>
      <c r="T399" s="61"/>
      <c r="U399" s="48"/>
    </row>
    <row r="400" spans="1:21" ht="15.75" thickBot="1">
      <c r="A400" s="13"/>
      <c r="B400" s="121"/>
      <c r="C400" s="34"/>
      <c r="D400" s="34"/>
      <c r="E400" s="105"/>
      <c r="F400" s="22"/>
      <c r="G400" s="111"/>
      <c r="H400" s="111"/>
      <c r="I400" s="35"/>
      <c r="J400" s="22"/>
      <c r="K400" s="34"/>
      <c r="L400" s="34"/>
      <c r="M400" s="105"/>
      <c r="N400" s="22"/>
      <c r="O400" s="34"/>
      <c r="P400" s="34"/>
      <c r="Q400" s="35"/>
      <c r="R400" s="22"/>
      <c r="S400" s="111"/>
      <c r="T400" s="111"/>
      <c r="U400" s="35"/>
    </row>
    <row r="401" spans="1:21">
      <c r="A401" s="13"/>
      <c r="B401" s="36" t="s">
        <v>117</v>
      </c>
      <c r="C401" s="31"/>
      <c r="D401" s="31"/>
      <c r="E401" s="31"/>
      <c r="F401" s="30"/>
      <c r="G401" s="31"/>
      <c r="H401" s="31"/>
      <c r="I401" s="31"/>
      <c r="J401" s="30"/>
      <c r="K401" s="31"/>
      <c r="L401" s="31"/>
      <c r="M401" s="31"/>
      <c r="N401" s="30"/>
      <c r="O401" s="31"/>
      <c r="P401" s="31"/>
      <c r="Q401" s="31"/>
      <c r="R401" s="30"/>
      <c r="S401" s="31"/>
      <c r="T401" s="31"/>
      <c r="U401" s="31"/>
    </row>
    <row r="402" spans="1:21">
      <c r="A402" s="13"/>
      <c r="B402" s="36"/>
      <c r="C402" s="30"/>
      <c r="D402" s="30"/>
      <c r="E402" s="30"/>
      <c r="F402" s="30"/>
      <c r="G402" s="30"/>
      <c r="H402" s="30"/>
      <c r="I402" s="30"/>
      <c r="J402" s="30"/>
      <c r="K402" s="30"/>
      <c r="L402" s="30"/>
      <c r="M402" s="30"/>
      <c r="N402" s="30"/>
      <c r="O402" s="30"/>
      <c r="P402" s="30"/>
      <c r="Q402" s="30"/>
      <c r="R402" s="30"/>
      <c r="S402" s="30"/>
      <c r="T402" s="30"/>
      <c r="U402" s="30"/>
    </row>
    <row r="403" spans="1:21">
      <c r="A403" s="13"/>
      <c r="B403" s="32" t="s">
        <v>118</v>
      </c>
      <c r="C403" s="33" t="s">
        <v>185</v>
      </c>
      <c r="D403" s="33"/>
      <c r="E403" s="22"/>
      <c r="F403" s="22"/>
      <c r="G403" s="33" t="s">
        <v>578</v>
      </c>
      <c r="H403" s="33"/>
      <c r="I403" s="69" t="s">
        <v>195</v>
      </c>
      <c r="J403" s="22"/>
      <c r="K403" s="33" t="s">
        <v>579</v>
      </c>
      <c r="L403" s="33"/>
      <c r="M403" s="69" t="s">
        <v>195</v>
      </c>
      <c r="N403" s="22"/>
      <c r="O403" s="33" t="s">
        <v>185</v>
      </c>
      <c r="P403" s="33"/>
      <c r="Q403" s="22"/>
      <c r="R403" s="22"/>
      <c r="S403" s="33" t="s">
        <v>580</v>
      </c>
      <c r="T403" s="33"/>
      <c r="U403" s="69" t="s">
        <v>195</v>
      </c>
    </row>
    <row r="404" spans="1:21">
      <c r="A404" s="13"/>
      <c r="B404" s="32"/>
      <c r="C404" s="33"/>
      <c r="D404" s="33"/>
      <c r="E404" s="22"/>
      <c r="F404" s="22"/>
      <c r="G404" s="33"/>
      <c r="H404" s="33"/>
      <c r="I404" s="69"/>
      <c r="J404" s="22"/>
      <c r="K404" s="33"/>
      <c r="L404" s="33"/>
      <c r="M404" s="69"/>
      <c r="N404" s="22"/>
      <c r="O404" s="33"/>
      <c r="P404" s="33"/>
      <c r="Q404" s="22"/>
      <c r="R404" s="22"/>
      <c r="S404" s="33"/>
      <c r="T404" s="33"/>
      <c r="U404" s="69"/>
    </row>
    <row r="405" spans="1:21">
      <c r="A405" s="13"/>
      <c r="B405" s="25" t="s">
        <v>119</v>
      </c>
      <c r="C405" s="57" t="s">
        <v>185</v>
      </c>
      <c r="D405" s="57"/>
      <c r="E405" s="30"/>
      <c r="F405" s="30"/>
      <c r="G405" s="57" t="s">
        <v>581</v>
      </c>
      <c r="H405" s="57"/>
      <c r="I405" s="26" t="s">
        <v>195</v>
      </c>
      <c r="J405" s="30"/>
      <c r="K405" s="57" t="s">
        <v>582</v>
      </c>
      <c r="L405" s="57"/>
      <c r="M405" s="26" t="s">
        <v>195</v>
      </c>
      <c r="N405" s="30"/>
      <c r="O405" s="57" t="s">
        <v>185</v>
      </c>
      <c r="P405" s="57"/>
      <c r="Q405" s="30"/>
      <c r="R405" s="30"/>
      <c r="S405" s="57" t="s">
        <v>583</v>
      </c>
      <c r="T405" s="57"/>
      <c r="U405" s="26" t="s">
        <v>195</v>
      </c>
    </row>
    <row r="406" spans="1:21">
      <c r="A406" s="13"/>
      <c r="B406" s="25"/>
      <c r="C406" s="57"/>
      <c r="D406" s="57"/>
      <c r="E406" s="30"/>
      <c r="F406" s="30"/>
      <c r="G406" s="57"/>
      <c r="H406" s="57"/>
      <c r="I406" s="26"/>
      <c r="J406" s="30"/>
      <c r="K406" s="57"/>
      <c r="L406" s="57"/>
      <c r="M406" s="26"/>
      <c r="N406" s="30"/>
      <c r="O406" s="57"/>
      <c r="P406" s="57"/>
      <c r="Q406" s="30"/>
      <c r="R406" s="30"/>
      <c r="S406" s="57"/>
      <c r="T406" s="57"/>
      <c r="U406" s="26"/>
    </row>
    <row r="407" spans="1:21">
      <c r="A407" s="13"/>
      <c r="B407" s="32" t="s">
        <v>542</v>
      </c>
      <c r="C407" s="33" t="s">
        <v>185</v>
      </c>
      <c r="D407" s="33"/>
      <c r="E407" s="22"/>
      <c r="F407" s="22"/>
      <c r="G407" s="33">
        <v>59</v>
      </c>
      <c r="H407" s="33"/>
      <c r="I407" s="22"/>
      <c r="J407" s="22"/>
      <c r="K407" s="33">
        <v>9</v>
      </c>
      <c r="L407" s="33"/>
      <c r="M407" s="22"/>
      <c r="N407" s="22"/>
      <c r="O407" s="33" t="s">
        <v>185</v>
      </c>
      <c r="P407" s="33"/>
      <c r="Q407" s="22"/>
      <c r="R407" s="22"/>
      <c r="S407" s="33">
        <v>68</v>
      </c>
      <c r="T407" s="33"/>
      <c r="U407" s="22"/>
    </row>
    <row r="408" spans="1:21" ht="15.75" thickBot="1">
      <c r="A408" s="13"/>
      <c r="B408" s="32"/>
      <c r="C408" s="34"/>
      <c r="D408" s="34"/>
      <c r="E408" s="35"/>
      <c r="F408" s="22"/>
      <c r="G408" s="34"/>
      <c r="H408" s="34"/>
      <c r="I408" s="35"/>
      <c r="J408" s="22"/>
      <c r="K408" s="34"/>
      <c r="L408" s="34"/>
      <c r="M408" s="35"/>
      <c r="N408" s="22"/>
      <c r="O408" s="34"/>
      <c r="P408" s="34"/>
      <c r="Q408" s="35"/>
      <c r="R408" s="22"/>
      <c r="S408" s="34"/>
      <c r="T408" s="34"/>
      <c r="U408" s="35"/>
    </row>
    <row r="409" spans="1:21">
      <c r="A409" s="13"/>
      <c r="B409" s="36" t="s">
        <v>122</v>
      </c>
      <c r="C409" s="58" t="s">
        <v>185</v>
      </c>
      <c r="D409" s="58"/>
      <c r="E409" s="31"/>
      <c r="F409" s="30"/>
      <c r="G409" s="58" t="s">
        <v>584</v>
      </c>
      <c r="H409" s="58"/>
      <c r="I409" s="27" t="s">
        <v>195</v>
      </c>
      <c r="J409" s="30"/>
      <c r="K409" s="58" t="s">
        <v>585</v>
      </c>
      <c r="L409" s="58"/>
      <c r="M409" s="27" t="s">
        <v>195</v>
      </c>
      <c r="N409" s="30"/>
      <c r="O409" s="58" t="s">
        <v>185</v>
      </c>
      <c r="P409" s="58"/>
      <c r="Q409" s="31"/>
      <c r="R409" s="30"/>
      <c r="S409" s="58" t="s">
        <v>586</v>
      </c>
      <c r="T409" s="58"/>
      <c r="U409" s="27" t="s">
        <v>195</v>
      </c>
    </row>
    <row r="410" spans="1:21" ht="15.75" thickBot="1">
      <c r="A410" s="13"/>
      <c r="B410" s="36"/>
      <c r="C410" s="60"/>
      <c r="D410" s="60"/>
      <c r="E410" s="78"/>
      <c r="F410" s="30"/>
      <c r="G410" s="60"/>
      <c r="H410" s="60"/>
      <c r="I410" s="106"/>
      <c r="J410" s="30"/>
      <c r="K410" s="60"/>
      <c r="L410" s="60"/>
      <c r="M410" s="106"/>
      <c r="N410" s="30"/>
      <c r="O410" s="60"/>
      <c r="P410" s="60"/>
      <c r="Q410" s="78"/>
      <c r="R410" s="30"/>
      <c r="S410" s="60"/>
      <c r="T410" s="60"/>
      <c r="U410" s="106"/>
    </row>
    <row r="411" spans="1:21">
      <c r="A411" s="13"/>
      <c r="B411" s="121" t="s">
        <v>123</v>
      </c>
      <c r="C411" s="48"/>
      <c r="D411" s="48"/>
      <c r="E411" s="48"/>
      <c r="F411" s="22"/>
      <c r="G411" s="48"/>
      <c r="H411" s="48"/>
      <c r="I411" s="48"/>
      <c r="J411" s="22"/>
      <c r="K411" s="48"/>
      <c r="L411" s="48"/>
      <c r="M411" s="48"/>
      <c r="N411" s="22"/>
      <c r="O411" s="48"/>
      <c r="P411" s="48"/>
      <c r="Q411" s="48"/>
      <c r="R411" s="22"/>
      <c r="S411" s="48"/>
      <c r="T411" s="48"/>
      <c r="U411" s="48"/>
    </row>
    <row r="412" spans="1:21">
      <c r="A412" s="13"/>
      <c r="B412" s="121"/>
      <c r="C412" s="22"/>
      <c r="D412" s="22"/>
      <c r="E412" s="22"/>
      <c r="F412" s="22"/>
      <c r="G412" s="22"/>
      <c r="H412" s="22"/>
      <c r="I412" s="22"/>
      <c r="J412" s="22"/>
      <c r="K412" s="22"/>
      <c r="L412" s="22"/>
      <c r="M412" s="22"/>
      <c r="N412" s="22"/>
      <c r="O412" s="22"/>
      <c r="P412" s="22"/>
      <c r="Q412" s="22"/>
      <c r="R412" s="22"/>
      <c r="S412" s="22"/>
      <c r="T412" s="22"/>
      <c r="U412" s="22"/>
    </row>
    <row r="413" spans="1:21">
      <c r="A413" s="13"/>
      <c r="B413" s="25" t="s">
        <v>546</v>
      </c>
      <c r="C413" s="28">
        <v>143569</v>
      </c>
      <c r="D413" s="28"/>
      <c r="E413" s="30"/>
      <c r="F413" s="30"/>
      <c r="G413" s="57" t="s">
        <v>587</v>
      </c>
      <c r="H413" s="57"/>
      <c r="I413" s="26" t="s">
        <v>195</v>
      </c>
      <c r="J413" s="30"/>
      <c r="K413" s="28">
        <v>30701</v>
      </c>
      <c r="L413" s="28"/>
      <c r="M413" s="30"/>
      <c r="N413" s="30"/>
      <c r="O413" s="57" t="s">
        <v>185</v>
      </c>
      <c r="P413" s="57"/>
      <c r="Q413" s="30"/>
      <c r="R413" s="30"/>
      <c r="S413" s="57" t="s">
        <v>185</v>
      </c>
      <c r="T413" s="57"/>
      <c r="U413" s="30"/>
    </row>
    <row r="414" spans="1:21">
      <c r="A414" s="13"/>
      <c r="B414" s="25"/>
      <c r="C414" s="28"/>
      <c r="D414" s="28"/>
      <c r="E414" s="30"/>
      <c r="F414" s="30"/>
      <c r="G414" s="57"/>
      <c r="H414" s="57"/>
      <c r="I414" s="26"/>
      <c r="J414" s="30"/>
      <c r="K414" s="28"/>
      <c r="L414" s="28"/>
      <c r="M414" s="30"/>
      <c r="N414" s="30"/>
      <c r="O414" s="57"/>
      <c r="P414" s="57"/>
      <c r="Q414" s="30"/>
      <c r="R414" s="30"/>
      <c r="S414" s="57"/>
      <c r="T414" s="57"/>
      <c r="U414" s="30"/>
    </row>
    <row r="415" spans="1:21">
      <c r="A415" s="13"/>
      <c r="B415" s="32" t="s">
        <v>124</v>
      </c>
      <c r="C415" s="33" t="s">
        <v>588</v>
      </c>
      <c r="D415" s="33"/>
      <c r="E415" s="69" t="s">
        <v>195</v>
      </c>
      <c r="F415" s="22"/>
      <c r="G415" s="33" t="s">
        <v>185</v>
      </c>
      <c r="H415" s="33"/>
      <c r="I415" s="22"/>
      <c r="J415" s="22"/>
      <c r="K415" s="33" t="s">
        <v>185</v>
      </c>
      <c r="L415" s="33"/>
      <c r="M415" s="22"/>
      <c r="N415" s="22"/>
      <c r="O415" s="33" t="s">
        <v>185</v>
      </c>
      <c r="P415" s="33"/>
      <c r="Q415" s="22"/>
      <c r="R415" s="22"/>
      <c r="S415" s="33" t="s">
        <v>588</v>
      </c>
      <c r="T415" s="33"/>
      <c r="U415" s="69" t="s">
        <v>195</v>
      </c>
    </row>
    <row r="416" spans="1:21">
      <c r="A416" s="13"/>
      <c r="B416" s="32"/>
      <c r="C416" s="33"/>
      <c r="D416" s="33"/>
      <c r="E416" s="69"/>
      <c r="F416" s="22"/>
      <c r="G416" s="33"/>
      <c r="H416" s="33"/>
      <c r="I416" s="22"/>
      <c r="J416" s="22"/>
      <c r="K416" s="33"/>
      <c r="L416" s="33"/>
      <c r="M416" s="22"/>
      <c r="N416" s="22"/>
      <c r="O416" s="33"/>
      <c r="P416" s="33"/>
      <c r="Q416" s="22"/>
      <c r="R416" s="22"/>
      <c r="S416" s="33"/>
      <c r="T416" s="33"/>
      <c r="U416" s="69"/>
    </row>
    <row r="417" spans="1:21">
      <c r="A417" s="13"/>
      <c r="B417" s="25" t="s">
        <v>125</v>
      </c>
      <c r="C417" s="57" t="s">
        <v>589</v>
      </c>
      <c r="D417" s="57"/>
      <c r="E417" s="26" t="s">
        <v>195</v>
      </c>
      <c r="F417" s="30"/>
      <c r="G417" s="57" t="s">
        <v>185</v>
      </c>
      <c r="H417" s="57"/>
      <c r="I417" s="30"/>
      <c r="J417" s="30"/>
      <c r="K417" s="57" t="s">
        <v>185</v>
      </c>
      <c r="L417" s="57"/>
      <c r="M417" s="30"/>
      <c r="N417" s="30"/>
      <c r="O417" s="57" t="s">
        <v>185</v>
      </c>
      <c r="P417" s="57"/>
      <c r="Q417" s="30"/>
      <c r="R417" s="30"/>
      <c r="S417" s="57" t="s">
        <v>589</v>
      </c>
      <c r="T417" s="57"/>
      <c r="U417" s="26" t="s">
        <v>195</v>
      </c>
    </row>
    <row r="418" spans="1:21">
      <c r="A418" s="13"/>
      <c r="B418" s="25"/>
      <c r="C418" s="57"/>
      <c r="D418" s="57"/>
      <c r="E418" s="26"/>
      <c r="F418" s="30"/>
      <c r="G418" s="57"/>
      <c r="H418" s="57"/>
      <c r="I418" s="30"/>
      <c r="J418" s="30"/>
      <c r="K418" s="57"/>
      <c r="L418" s="57"/>
      <c r="M418" s="30"/>
      <c r="N418" s="30"/>
      <c r="O418" s="57"/>
      <c r="P418" s="57"/>
      <c r="Q418" s="30"/>
      <c r="R418" s="30"/>
      <c r="S418" s="57"/>
      <c r="T418" s="57"/>
      <c r="U418" s="26"/>
    </row>
    <row r="419" spans="1:21">
      <c r="A419" s="13"/>
      <c r="B419" s="32" t="s">
        <v>126</v>
      </c>
      <c r="C419" s="33">
        <v>550</v>
      </c>
      <c r="D419" s="33"/>
      <c r="E419" s="22"/>
      <c r="F419" s="22"/>
      <c r="G419" s="33" t="s">
        <v>185</v>
      </c>
      <c r="H419" s="33"/>
      <c r="I419" s="22"/>
      <c r="J419" s="22"/>
      <c r="K419" s="33" t="s">
        <v>185</v>
      </c>
      <c r="L419" s="33"/>
      <c r="M419" s="22"/>
      <c r="N419" s="22"/>
      <c r="O419" s="33" t="s">
        <v>185</v>
      </c>
      <c r="P419" s="33"/>
      <c r="Q419" s="22"/>
      <c r="R419" s="22"/>
      <c r="S419" s="33">
        <v>550</v>
      </c>
      <c r="T419" s="33"/>
      <c r="U419" s="22"/>
    </row>
    <row r="420" spans="1:21">
      <c r="A420" s="13"/>
      <c r="B420" s="32"/>
      <c r="C420" s="33"/>
      <c r="D420" s="33"/>
      <c r="E420" s="22"/>
      <c r="F420" s="22"/>
      <c r="G420" s="33"/>
      <c r="H420" s="33"/>
      <c r="I420" s="22"/>
      <c r="J420" s="22"/>
      <c r="K420" s="33"/>
      <c r="L420" s="33"/>
      <c r="M420" s="22"/>
      <c r="N420" s="22"/>
      <c r="O420" s="33"/>
      <c r="P420" s="33"/>
      <c r="Q420" s="22"/>
      <c r="R420" s="22"/>
      <c r="S420" s="33"/>
      <c r="T420" s="33"/>
      <c r="U420" s="22"/>
    </row>
    <row r="421" spans="1:21">
      <c r="A421" s="13"/>
      <c r="B421" s="25" t="s">
        <v>127</v>
      </c>
      <c r="C421" s="28">
        <v>4195</v>
      </c>
      <c r="D421" s="28"/>
      <c r="E421" s="30"/>
      <c r="F421" s="30"/>
      <c r="G421" s="57" t="s">
        <v>185</v>
      </c>
      <c r="H421" s="57"/>
      <c r="I421" s="30"/>
      <c r="J421" s="30"/>
      <c r="K421" s="57" t="s">
        <v>185</v>
      </c>
      <c r="L421" s="57"/>
      <c r="M421" s="30"/>
      <c r="N421" s="30"/>
      <c r="O421" s="57" t="s">
        <v>185</v>
      </c>
      <c r="P421" s="57"/>
      <c r="Q421" s="30"/>
      <c r="R421" s="30"/>
      <c r="S421" s="28">
        <v>4195</v>
      </c>
      <c r="T421" s="28"/>
      <c r="U421" s="30"/>
    </row>
    <row r="422" spans="1:21">
      <c r="A422" s="13"/>
      <c r="B422" s="25"/>
      <c r="C422" s="28"/>
      <c r="D422" s="28"/>
      <c r="E422" s="30"/>
      <c r="F422" s="30"/>
      <c r="G422" s="57"/>
      <c r="H422" s="57"/>
      <c r="I422" s="30"/>
      <c r="J422" s="30"/>
      <c r="K422" s="57"/>
      <c r="L422" s="57"/>
      <c r="M422" s="30"/>
      <c r="N422" s="30"/>
      <c r="O422" s="57"/>
      <c r="P422" s="57"/>
      <c r="Q422" s="30"/>
      <c r="R422" s="30"/>
      <c r="S422" s="28"/>
      <c r="T422" s="28"/>
      <c r="U422" s="30"/>
    </row>
    <row r="423" spans="1:21">
      <c r="A423" s="13"/>
      <c r="B423" s="32" t="s">
        <v>115</v>
      </c>
      <c r="C423" s="33" t="s">
        <v>590</v>
      </c>
      <c r="D423" s="33"/>
      <c r="E423" s="69" t="s">
        <v>195</v>
      </c>
      <c r="F423" s="22"/>
      <c r="G423" s="33" t="s">
        <v>591</v>
      </c>
      <c r="H423" s="33"/>
      <c r="I423" s="69" t="s">
        <v>195</v>
      </c>
      <c r="J423" s="22"/>
      <c r="K423" s="33" t="s">
        <v>592</v>
      </c>
      <c r="L423" s="33"/>
      <c r="M423" s="69" t="s">
        <v>195</v>
      </c>
      <c r="N423" s="22"/>
      <c r="O423" s="33" t="s">
        <v>185</v>
      </c>
      <c r="P423" s="33"/>
      <c r="Q423" s="22"/>
      <c r="R423" s="22"/>
      <c r="S423" s="33" t="s">
        <v>593</v>
      </c>
      <c r="T423" s="33"/>
      <c r="U423" s="69" t="s">
        <v>195</v>
      </c>
    </row>
    <row r="424" spans="1:21" ht="15.75" thickBot="1">
      <c r="A424" s="13"/>
      <c r="B424" s="32"/>
      <c r="C424" s="34"/>
      <c r="D424" s="34"/>
      <c r="E424" s="105"/>
      <c r="F424" s="22"/>
      <c r="G424" s="34"/>
      <c r="H424" s="34"/>
      <c r="I424" s="105"/>
      <c r="J424" s="22"/>
      <c r="K424" s="34"/>
      <c r="L424" s="34"/>
      <c r="M424" s="105"/>
      <c r="N424" s="22"/>
      <c r="O424" s="34"/>
      <c r="P424" s="34"/>
      <c r="Q424" s="35"/>
      <c r="R424" s="22"/>
      <c r="S424" s="34"/>
      <c r="T424" s="34"/>
      <c r="U424" s="105"/>
    </row>
    <row r="425" spans="1:21">
      <c r="A425" s="13"/>
      <c r="B425" s="36" t="s">
        <v>554</v>
      </c>
      <c r="C425" s="29">
        <v>107096</v>
      </c>
      <c r="D425" s="29"/>
      <c r="E425" s="31"/>
      <c r="F425" s="30"/>
      <c r="G425" s="58" t="s">
        <v>594</v>
      </c>
      <c r="H425" s="58"/>
      <c r="I425" s="27" t="s">
        <v>195</v>
      </c>
      <c r="J425" s="30"/>
      <c r="K425" s="29">
        <v>29408</v>
      </c>
      <c r="L425" s="29"/>
      <c r="M425" s="31"/>
      <c r="N425" s="30"/>
      <c r="O425" s="58" t="s">
        <v>185</v>
      </c>
      <c r="P425" s="58"/>
      <c r="Q425" s="31"/>
      <c r="R425" s="30"/>
      <c r="S425" s="58" t="s">
        <v>595</v>
      </c>
      <c r="T425" s="58"/>
      <c r="U425" s="27" t="s">
        <v>195</v>
      </c>
    </row>
    <row r="426" spans="1:21" ht="15.75" thickBot="1">
      <c r="A426" s="13"/>
      <c r="B426" s="36"/>
      <c r="C426" s="116"/>
      <c r="D426" s="116"/>
      <c r="E426" s="78"/>
      <c r="F426" s="30"/>
      <c r="G426" s="60"/>
      <c r="H426" s="60"/>
      <c r="I426" s="106"/>
      <c r="J426" s="30"/>
      <c r="K426" s="116"/>
      <c r="L426" s="116"/>
      <c r="M426" s="78"/>
      <c r="N426" s="30"/>
      <c r="O426" s="60"/>
      <c r="P426" s="60"/>
      <c r="Q426" s="78"/>
      <c r="R426" s="30"/>
      <c r="S426" s="60"/>
      <c r="T426" s="60"/>
      <c r="U426" s="106"/>
    </row>
    <row r="427" spans="1:21">
      <c r="A427" s="13"/>
      <c r="B427" s="121" t="s">
        <v>130</v>
      </c>
      <c r="C427" s="62" t="s">
        <v>185</v>
      </c>
      <c r="D427" s="62"/>
      <c r="E427" s="48"/>
      <c r="F427" s="22"/>
      <c r="G427" s="62" t="s">
        <v>185</v>
      </c>
      <c r="H427" s="62"/>
      <c r="I427" s="48"/>
      <c r="J427" s="22"/>
      <c r="K427" s="62">
        <v>868</v>
      </c>
      <c r="L427" s="62"/>
      <c r="M427" s="48"/>
      <c r="N427" s="22"/>
      <c r="O427" s="62" t="s">
        <v>185</v>
      </c>
      <c r="P427" s="62"/>
      <c r="Q427" s="48"/>
      <c r="R427" s="22"/>
      <c r="S427" s="62">
        <v>868</v>
      </c>
      <c r="T427" s="62"/>
      <c r="U427" s="48"/>
    </row>
    <row r="428" spans="1:21" ht="15.75" thickBot="1">
      <c r="A428" s="13"/>
      <c r="B428" s="121"/>
      <c r="C428" s="34"/>
      <c r="D428" s="34"/>
      <c r="E428" s="35"/>
      <c r="F428" s="22"/>
      <c r="G428" s="34"/>
      <c r="H428" s="34"/>
      <c r="I428" s="35"/>
      <c r="J428" s="22"/>
      <c r="K428" s="34"/>
      <c r="L428" s="34"/>
      <c r="M428" s="35"/>
      <c r="N428" s="22"/>
      <c r="O428" s="34"/>
      <c r="P428" s="34"/>
      <c r="Q428" s="35"/>
      <c r="R428" s="22"/>
      <c r="S428" s="34"/>
      <c r="T428" s="34"/>
      <c r="U428" s="35"/>
    </row>
    <row r="429" spans="1:21">
      <c r="A429" s="13"/>
      <c r="B429" s="36" t="s">
        <v>596</v>
      </c>
      <c r="C429" s="29">
        <v>100507</v>
      </c>
      <c r="D429" s="29"/>
      <c r="E429" s="31"/>
      <c r="F429" s="30"/>
      <c r="G429" s="58">
        <v>441</v>
      </c>
      <c r="H429" s="58"/>
      <c r="I429" s="31"/>
      <c r="J429" s="30"/>
      <c r="K429" s="29">
        <v>8990</v>
      </c>
      <c r="L429" s="29"/>
      <c r="M429" s="31"/>
      <c r="N429" s="30"/>
      <c r="O429" s="58" t="s">
        <v>185</v>
      </c>
      <c r="P429" s="58"/>
      <c r="Q429" s="31"/>
      <c r="R429" s="30"/>
      <c r="S429" s="29">
        <v>109938</v>
      </c>
      <c r="T429" s="29"/>
      <c r="U429" s="31"/>
    </row>
    <row r="430" spans="1:21">
      <c r="A430" s="13"/>
      <c r="B430" s="36"/>
      <c r="C430" s="28"/>
      <c r="D430" s="28"/>
      <c r="E430" s="30"/>
      <c r="F430" s="30"/>
      <c r="G430" s="57"/>
      <c r="H430" s="57"/>
      <c r="I430" s="30"/>
      <c r="J430" s="30"/>
      <c r="K430" s="28"/>
      <c r="L430" s="28"/>
      <c r="M430" s="30"/>
      <c r="N430" s="30"/>
      <c r="O430" s="57"/>
      <c r="P430" s="57"/>
      <c r="Q430" s="30"/>
      <c r="R430" s="30"/>
      <c r="S430" s="28"/>
      <c r="T430" s="28"/>
      <c r="U430" s="30"/>
    </row>
    <row r="431" spans="1:21">
      <c r="A431" s="13"/>
      <c r="B431" s="121" t="s">
        <v>132</v>
      </c>
      <c r="C431" s="59">
        <v>58190</v>
      </c>
      <c r="D431" s="59"/>
      <c r="E431" s="22"/>
      <c r="F431" s="22"/>
      <c r="G431" s="59">
        <v>13641</v>
      </c>
      <c r="H431" s="59"/>
      <c r="I431" s="22"/>
      <c r="J431" s="22"/>
      <c r="K431" s="59">
        <v>26057</v>
      </c>
      <c r="L431" s="59"/>
      <c r="M431" s="22"/>
      <c r="N431" s="22"/>
      <c r="O431" s="33" t="s">
        <v>185</v>
      </c>
      <c r="P431" s="33"/>
      <c r="Q431" s="22"/>
      <c r="R431" s="22"/>
      <c r="S431" s="59">
        <v>97888</v>
      </c>
      <c r="T431" s="59"/>
      <c r="U431" s="22"/>
    </row>
    <row r="432" spans="1:21" ht="15.75" thickBot="1">
      <c r="A432" s="13"/>
      <c r="B432" s="121"/>
      <c r="C432" s="111"/>
      <c r="D432" s="111"/>
      <c r="E432" s="35"/>
      <c r="F432" s="22"/>
      <c r="G432" s="111"/>
      <c r="H432" s="111"/>
      <c r="I432" s="35"/>
      <c r="J432" s="22"/>
      <c r="K432" s="111"/>
      <c r="L432" s="111"/>
      <c r="M432" s="35"/>
      <c r="N432" s="22"/>
      <c r="O432" s="34"/>
      <c r="P432" s="34"/>
      <c r="Q432" s="35"/>
      <c r="R432" s="22"/>
      <c r="S432" s="111"/>
      <c r="T432" s="111"/>
      <c r="U432" s="35"/>
    </row>
    <row r="433" spans="1:21">
      <c r="A433" s="13"/>
      <c r="B433" s="36" t="s">
        <v>133</v>
      </c>
      <c r="C433" s="27" t="s">
        <v>183</v>
      </c>
      <c r="D433" s="29">
        <v>158697</v>
      </c>
      <c r="E433" s="31"/>
      <c r="F433" s="30"/>
      <c r="G433" s="27" t="s">
        <v>183</v>
      </c>
      <c r="H433" s="29">
        <v>14082</v>
      </c>
      <c r="I433" s="31"/>
      <c r="J433" s="30"/>
      <c r="K433" s="27" t="s">
        <v>183</v>
      </c>
      <c r="L433" s="29">
        <v>35047</v>
      </c>
      <c r="M433" s="31"/>
      <c r="N433" s="30"/>
      <c r="O433" s="27" t="s">
        <v>183</v>
      </c>
      <c r="P433" s="58" t="s">
        <v>185</v>
      </c>
      <c r="Q433" s="31"/>
      <c r="R433" s="30"/>
      <c r="S433" s="27" t="s">
        <v>183</v>
      </c>
      <c r="T433" s="29">
        <v>207826</v>
      </c>
      <c r="U433" s="31"/>
    </row>
    <row r="434" spans="1:21" ht="15.75" thickBot="1">
      <c r="A434" s="13"/>
      <c r="B434" s="36"/>
      <c r="C434" s="51"/>
      <c r="D434" s="52"/>
      <c r="E434" s="43"/>
      <c r="F434" s="30"/>
      <c r="G434" s="51"/>
      <c r="H434" s="52"/>
      <c r="I434" s="43"/>
      <c r="J434" s="30"/>
      <c r="K434" s="51"/>
      <c r="L434" s="52"/>
      <c r="M434" s="43"/>
      <c r="N434" s="30"/>
      <c r="O434" s="51"/>
      <c r="P434" s="112"/>
      <c r="Q434" s="43"/>
      <c r="R434" s="30"/>
      <c r="S434" s="51"/>
      <c r="T434" s="52"/>
      <c r="U434" s="43"/>
    </row>
    <row r="435" spans="1:21" ht="15.75" thickTop="1"/>
  </sheetData>
  <mergeCells count="3073">
    <mergeCell ref="A290:A434"/>
    <mergeCell ref="B290:U290"/>
    <mergeCell ref="B291:U291"/>
    <mergeCell ref="B292:U292"/>
    <mergeCell ref="B293:U293"/>
    <mergeCell ref="B366:U366"/>
    <mergeCell ref="T433:T434"/>
    <mergeCell ref="U433:U434"/>
    <mergeCell ref="A1:A2"/>
    <mergeCell ref="B1:U1"/>
    <mergeCell ref="B2:U2"/>
    <mergeCell ref="B3:U3"/>
    <mergeCell ref="A4:A142"/>
    <mergeCell ref="B4:U4"/>
    <mergeCell ref="A143:A289"/>
    <mergeCell ref="B143:U143"/>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R411:R412"/>
    <mergeCell ref="S411:U412"/>
    <mergeCell ref="B413:B414"/>
    <mergeCell ref="C413:D414"/>
    <mergeCell ref="E413:E414"/>
    <mergeCell ref="F413:F414"/>
    <mergeCell ref="G413:H414"/>
    <mergeCell ref="I413:I414"/>
    <mergeCell ref="J413:J414"/>
    <mergeCell ref="K413:L414"/>
    <mergeCell ref="S409:T410"/>
    <mergeCell ref="U409:U410"/>
    <mergeCell ref="B411:B412"/>
    <mergeCell ref="C411:E412"/>
    <mergeCell ref="F411:F412"/>
    <mergeCell ref="G411:I412"/>
    <mergeCell ref="J411:J412"/>
    <mergeCell ref="K411:M412"/>
    <mergeCell ref="N411:N412"/>
    <mergeCell ref="O411:Q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R401:R402"/>
    <mergeCell ref="S401:U402"/>
    <mergeCell ref="B403:B404"/>
    <mergeCell ref="C403:D404"/>
    <mergeCell ref="E403:E404"/>
    <mergeCell ref="F403:F404"/>
    <mergeCell ref="G403:H404"/>
    <mergeCell ref="I403:I404"/>
    <mergeCell ref="J403:J404"/>
    <mergeCell ref="K403:L404"/>
    <mergeCell ref="S399:T400"/>
    <mergeCell ref="U399:U400"/>
    <mergeCell ref="B401:B402"/>
    <mergeCell ref="C401:E402"/>
    <mergeCell ref="F401:F402"/>
    <mergeCell ref="G401:I402"/>
    <mergeCell ref="J401:J402"/>
    <mergeCell ref="K401:M402"/>
    <mergeCell ref="N401:N402"/>
    <mergeCell ref="O401:Q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O387:Q388"/>
    <mergeCell ref="R387:R388"/>
    <mergeCell ref="S387:T388"/>
    <mergeCell ref="U387:U388"/>
    <mergeCell ref="B389:B390"/>
    <mergeCell ref="C389:D390"/>
    <mergeCell ref="E389:E390"/>
    <mergeCell ref="F389:F390"/>
    <mergeCell ref="G389:H390"/>
    <mergeCell ref="I389:I390"/>
    <mergeCell ref="R385:R386"/>
    <mergeCell ref="S385:T386"/>
    <mergeCell ref="U385:U386"/>
    <mergeCell ref="B387:B388"/>
    <mergeCell ref="C387:E388"/>
    <mergeCell ref="F387:F388"/>
    <mergeCell ref="G387:I388"/>
    <mergeCell ref="J387:J388"/>
    <mergeCell ref="K387:M388"/>
    <mergeCell ref="N387:N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O375:Q376"/>
    <mergeCell ref="R375:R376"/>
    <mergeCell ref="S375:T376"/>
    <mergeCell ref="U375:U376"/>
    <mergeCell ref="B377:B378"/>
    <mergeCell ref="C377:D378"/>
    <mergeCell ref="E377:E378"/>
    <mergeCell ref="F377:F378"/>
    <mergeCell ref="G377:H378"/>
    <mergeCell ref="I377:I378"/>
    <mergeCell ref="S373:S374"/>
    <mergeCell ref="T373:T374"/>
    <mergeCell ref="U373:U374"/>
    <mergeCell ref="B375:B376"/>
    <mergeCell ref="C375:E376"/>
    <mergeCell ref="F375:F376"/>
    <mergeCell ref="G375:I376"/>
    <mergeCell ref="J375:J376"/>
    <mergeCell ref="K375:M376"/>
    <mergeCell ref="N375:N376"/>
    <mergeCell ref="M373:M374"/>
    <mergeCell ref="N373:N374"/>
    <mergeCell ref="O373:O374"/>
    <mergeCell ref="P373:P374"/>
    <mergeCell ref="Q373:Q374"/>
    <mergeCell ref="R373:R374"/>
    <mergeCell ref="G373:G374"/>
    <mergeCell ref="H373:H374"/>
    <mergeCell ref="I373:I374"/>
    <mergeCell ref="J373:J374"/>
    <mergeCell ref="K373:K374"/>
    <mergeCell ref="L373:L374"/>
    <mergeCell ref="C372:E372"/>
    <mergeCell ref="G372:I372"/>
    <mergeCell ref="K372:M372"/>
    <mergeCell ref="O372:Q372"/>
    <mergeCell ref="S372:U372"/>
    <mergeCell ref="B373:B374"/>
    <mergeCell ref="C373:C374"/>
    <mergeCell ref="D373:D374"/>
    <mergeCell ref="E373:E374"/>
    <mergeCell ref="F373:F374"/>
    <mergeCell ref="S369:U370"/>
    <mergeCell ref="C371:E371"/>
    <mergeCell ref="G371:I371"/>
    <mergeCell ref="K371:M371"/>
    <mergeCell ref="O371:Q371"/>
    <mergeCell ref="S371:U371"/>
    <mergeCell ref="J369:J370"/>
    <mergeCell ref="K369:M369"/>
    <mergeCell ref="K370:M370"/>
    <mergeCell ref="N369:N370"/>
    <mergeCell ref="O369:Q370"/>
    <mergeCell ref="R369:R370"/>
    <mergeCell ref="B369:B370"/>
    <mergeCell ref="C369:E369"/>
    <mergeCell ref="C370:E370"/>
    <mergeCell ref="F369:F370"/>
    <mergeCell ref="G369:I369"/>
    <mergeCell ref="G370:I370"/>
    <mergeCell ref="Q364:Q365"/>
    <mergeCell ref="R364:R365"/>
    <mergeCell ref="S364:S365"/>
    <mergeCell ref="T364:T365"/>
    <mergeCell ref="U364:U365"/>
    <mergeCell ref="B367:U367"/>
    <mergeCell ref="K364:K365"/>
    <mergeCell ref="L364:L365"/>
    <mergeCell ref="M364:M365"/>
    <mergeCell ref="N364:N365"/>
    <mergeCell ref="O364:O365"/>
    <mergeCell ref="P364:P365"/>
    <mergeCell ref="U362:U363"/>
    <mergeCell ref="B364:B365"/>
    <mergeCell ref="C364:C365"/>
    <mergeCell ref="D364:D365"/>
    <mergeCell ref="E364:E365"/>
    <mergeCell ref="F364:F365"/>
    <mergeCell ref="G364:G365"/>
    <mergeCell ref="H364:H365"/>
    <mergeCell ref="I364:I365"/>
    <mergeCell ref="J364:J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N340:N341"/>
    <mergeCell ref="O340:Q341"/>
    <mergeCell ref="R340:R341"/>
    <mergeCell ref="S340:U341"/>
    <mergeCell ref="B342:B343"/>
    <mergeCell ref="C342:D343"/>
    <mergeCell ref="E342:E343"/>
    <mergeCell ref="F342:F343"/>
    <mergeCell ref="G342:H343"/>
    <mergeCell ref="I342:I343"/>
    <mergeCell ref="B340:B341"/>
    <mergeCell ref="C340:E341"/>
    <mergeCell ref="F340:F341"/>
    <mergeCell ref="G340:I341"/>
    <mergeCell ref="J340:J341"/>
    <mergeCell ref="K340:M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N328:N329"/>
    <mergeCell ref="O328:Q329"/>
    <mergeCell ref="R328:R329"/>
    <mergeCell ref="S328:T329"/>
    <mergeCell ref="U328:U329"/>
    <mergeCell ref="B330:B331"/>
    <mergeCell ref="C330:D331"/>
    <mergeCell ref="E330:E331"/>
    <mergeCell ref="F330:F331"/>
    <mergeCell ref="G330:H331"/>
    <mergeCell ref="B328:B329"/>
    <mergeCell ref="C328:E329"/>
    <mergeCell ref="F328:F329"/>
    <mergeCell ref="G328:I329"/>
    <mergeCell ref="J328:J329"/>
    <mergeCell ref="K328:M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R314:R315"/>
    <mergeCell ref="S314:U315"/>
    <mergeCell ref="B316:B317"/>
    <mergeCell ref="C316:D317"/>
    <mergeCell ref="E316:E317"/>
    <mergeCell ref="F316:F317"/>
    <mergeCell ref="G316:H317"/>
    <mergeCell ref="I316:I317"/>
    <mergeCell ref="J316:J317"/>
    <mergeCell ref="K316:L317"/>
    <mergeCell ref="S312:T313"/>
    <mergeCell ref="U312:U313"/>
    <mergeCell ref="B314:B315"/>
    <mergeCell ref="C314:E315"/>
    <mergeCell ref="F314:F315"/>
    <mergeCell ref="G314:I315"/>
    <mergeCell ref="J314:J315"/>
    <mergeCell ref="K314:M315"/>
    <mergeCell ref="N314:N315"/>
    <mergeCell ref="O314:Q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O302:Q303"/>
    <mergeCell ref="R302:R303"/>
    <mergeCell ref="S302:U303"/>
    <mergeCell ref="B304:B305"/>
    <mergeCell ref="C304:D305"/>
    <mergeCell ref="E304:E305"/>
    <mergeCell ref="F304:F305"/>
    <mergeCell ref="G304:H305"/>
    <mergeCell ref="I304:I305"/>
    <mergeCell ref="J304:J305"/>
    <mergeCell ref="S300:S301"/>
    <mergeCell ref="T300:T301"/>
    <mergeCell ref="U300:U301"/>
    <mergeCell ref="B302:B303"/>
    <mergeCell ref="C302:E303"/>
    <mergeCell ref="F302:F303"/>
    <mergeCell ref="G302:I303"/>
    <mergeCell ref="J302:J303"/>
    <mergeCell ref="K302:M303"/>
    <mergeCell ref="N302:N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C299:E299"/>
    <mergeCell ref="G299:I299"/>
    <mergeCell ref="K299:M299"/>
    <mergeCell ref="O299:Q299"/>
    <mergeCell ref="S299:U299"/>
    <mergeCell ref="B300:B301"/>
    <mergeCell ref="C300:C301"/>
    <mergeCell ref="D300:D301"/>
    <mergeCell ref="E300:E301"/>
    <mergeCell ref="F300:F301"/>
    <mergeCell ref="S296:U297"/>
    <mergeCell ref="C298:E298"/>
    <mergeCell ref="G298:I298"/>
    <mergeCell ref="K298:M298"/>
    <mergeCell ref="O298:Q298"/>
    <mergeCell ref="S298:U298"/>
    <mergeCell ref="J296:J297"/>
    <mergeCell ref="K296:M296"/>
    <mergeCell ref="K297:M297"/>
    <mergeCell ref="N296:N297"/>
    <mergeCell ref="O296:Q297"/>
    <mergeCell ref="R296:R297"/>
    <mergeCell ref="B296:B297"/>
    <mergeCell ref="C296:E296"/>
    <mergeCell ref="C297:E297"/>
    <mergeCell ref="F296:F297"/>
    <mergeCell ref="G296:I296"/>
    <mergeCell ref="G297:I297"/>
    <mergeCell ref="Q288:Q289"/>
    <mergeCell ref="R288:R289"/>
    <mergeCell ref="S288:S289"/>
    <mergeCell ref="T288:T289"/>
    <mergeCell ref="U288:U289"/>
    <mergeCell ref="B294:U294"/>
    <mergeCell ref="K288:K289"/>
    <mergeCell ref="L288:L289"/>
    <mergeCell ref="M288:M289"/>
    <mergeCell ref="N288:N289"/>
    <mergeCell ref="O288:O289"/>
    <mergeCell ref="P288:P289"/>
    <mergeCell ref="U286:U287"/>
    <mergeCell ref="B288:B289"/>
    <mergeCell ref="C288:C289"/>
    <mergeCell ref="D288:D289"/>
    <mergeCell ref="E288:E289"/>
    <mergeCell ref="F288:F289"/>
    <mergeCell ref="G288:G289"/>
    <mergeCell ref="H288:H289"/>
    <mergeCell ref="I288:I289"/>
    <mergeCell ref="J288:J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U271:U272"/>
    <mergeCell ref="C273:E273"/>
    <mergeCell ref="G273:I273"/>
    <mergeCell ref="K273:M273"/>
    <mergeCell ref="O273:Q273"/>
    <mergeCell ref="S273:U273"/>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T247:T248"/>
    <mergeCell ref="U247:U248"/>
    <mergeCell ref="C249:E249"/>
    <mergeCell ref="G249:I249"/>
    <mergeCell ref="K249:M249"/>
    <mergeCell ref="O249:Q249"/>
    <mergeCell ref="S249:U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G223:I223"/>
    <mergeCell ref="K223:M223"/>
    <mergeCell ref="O223:Q223"/>
    <mergeCell ref="S223:U223"/>
    <mergeCell ref="C224:E224"/>
    <mergeCell ref="G224:I224"/>
    <mergeCell ref="K224:M224"/>
    <mergeCell ref="O224:Q224"/>
    <mergeCell ref="S224:U224"/>
    <mergeCell ref="S220:U221"/>
    <mergeCell ref="C222:E222"/>
    <mergeCell ref="G222:I222"/>
    <mergeCell ref="K222:M222"/>
    <mergeCell ref="O222:Q222"/>
    <mergeCell ref="S222:U222"/>
    <mergeCell ref="J220:J221"/>
    <mergeCell ref="K220:M220"/>
    <mergeCell ref="K221:M221"/>
    <mergeCell ref="N220:N221"/>
    <mergeCell ref="O220:Q221"/>
    <mergeCell ref="R220:R221"/>
    <mergeCell ref="B220:B221"/>
    <mergeCell ref="C220:E220"/>
    <mergeCell ref="C221:E221"/>
    <mergeCell ref="F220:F221"/>
    <mergeCell ref="G220:I220"/>
    <mergeCell ref="G221:I221"/>
    <mergeCell ref="Q215:Q216"/>
    <mergeCell ref="R215:R216"/>
    <mergeCell ref="S215:S216"/>
    <mergeCell ref="T215:T216"/>
    <mergeCell ref="U215:U216"/>
    <mergeCell ref="B218:U218"/>
    <mergeCell ref="B217:U217"/>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U198:U199"/>
    <mergeCell ref="C200:E200"/>
    <mergeCell ref="G200:I200"/>
    <mergeCell ref="K200:M200"/>
    <mergeCell ref="O200:Q200"/>
    <mergeCell ref="S200:U200"/>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T174:T175"/>
    <mergeCell ref="U174:U175"/>
    <mergeCell ref="C176:E176"/>
    <mergeCell ref="G176:I176"/>
    <mergeCell ref="K176:M176"/>
    <mergeCell ref="O176:Q176"/>
    <mergeCell ref="S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S150:U150"/>
    <mergeCell ref="C151:E151"/>
    <mergeCell ref="G151:I151"/>
    <mergeCell ref="K151:M151"/>
    <mergeCell ref="O151:Q151"/>
    <mergeCell ref="S151:U151"/>
    <mergeCell ref="R146:R148"/>
    <mergeCell ref="S146:U148"/>
    <mergeCell ref="C149:E149"/>
    <mergeCell ref="G149:I149"/>
    <mergeCell ref="K149:M149"/>
    <mergeCell ref="O149:Q149"/>
    <mergeCell ref="S149:U149"/>
    <mergeCell ref="J146:J148"/>
    <mergeCell ref="K146:M146"/>
    <mergeCell ref="K147:M147"/>
    <mergeCell ref="K148:M148"/>
    <mergeCell ref="N146:N148"/>
    <mergeCell ref="O146:Q148"/>
    <mergeCell ref="B146:B148"/>
    <mergeCell ref="C146:E146"/>
    <mergeCell ref="C147:E147"/>
    <mergeCell ref="C148:E148"/>
    <mergeCell ref="F146:F148"/>
    <mergeCell ref="G146:I146"/>
    <mergeCell ref="G147:I147"/>
    <mergeCell ref="G148:I148"/>
    <mergeCell ref="Q141:Q142"/>
    <mergeCell ref="R141:R142"/>
    <mergeCell ref="S141:S142"/>
    <mergeCell ref="T141:T142"/>
    <mergeCell ref="U141:U142"/>
    <mergeCell ref="B144:U144"/>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1:M111"/>
    <mergeCell ref="K112:M112"/>
    <mergeCell ref="N111:N112"/>
    <mergeCell ref="O111:Q112"/>
    <mergeCell ref="R111:R112"/>
    <mergeCell ref="S111:U112"/>
    <mergeCell ref="T107:T108"/>
    <mergeCell ref="U107:U108"/>
    <mergeCell ref="B109:U109"/>
    <mergeCell ref="B111:B112"/>
    <mergeCell ref="C111:E111"/>
    <mergeCell ref="C112:E112"/>
    <mergeCell ref="F111:F112"/>
    <mergeCell ref="G111:I111"/>
    <mergeCell ref="G112:I112"/>
    <mergeCell ref="J111:J112"/>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Q79:Q80"/>
    <mergeCell ref="R79:R80"/>
    <mergeCell ref="S79:S80"/>
    <mergeCell ref="T79:T80"/>
    <mergeCell ref="U79:U80"/>
    <mergeCell ref="B81:B82"/>
    <mergeCell ref="C81:D82"/>
    <mergeCell ref="E81:E82"/>
    <mergeCell ref="F81:F82"/>
    <mergeCell ref="G81:H82"/>
    <mergeCell ref="K79:K80"/>
    <mergeCell ref="L79:L80"/>
    <mergeCell ref="M79:M80"/>
    <mergeCell ref="N79:N80"/>
    <mergeCell ref="O79:O80"/>
    <mergeCell ref="P79:P80"/>
    <mergeCell ref="S77:U78"/>
    <mergeCell ref="B79:B80"/>
    <mergeCell ref="C79:C80"/>
    <mergeCell ref="D79:D80"/>
    <mergeCell ref="E79:E80"/>
    <mergeCell ref="F79:F80"/>
    <mergeCell ref="G79:G80"/>
    <mergeCell ref="H79:H80"/>
    <mergeCell ref="I79:I80"/>
    <mergeCell ref="J79:J80"/>
    <mergeCell ref="J77:J78"/>
    <mergeCell ref="K77:M77"/>
    <mergeCell ref="K78:M78"/>
    <mergeCell ref="N77:N78"/>
    <mergeCell ref="O77:Q78"/>
    <mergeCell ref="R77:R78"/>
    <mergeCell ref="B77:B78"/>
    <mergeCell ref="C77:E77"/>
    <mergeCell ref="C78:E78"/>
    <mergeCell ref="F77:F78"/>
    <mergeCell ref="G77:I77"/>
    <mergeCell ref="G78:I78"/>
    <mergeCell ref="Q73:Q74"/>
    <mergeCell ref="R73:R74"/>
    <mergeCell ref="S73:S74"/>
    <mergeCell ref="T73:T74"/>
    <mergeCell ref="U73:U74"/>
    <mergeCell ref="B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U43"/>
    <mergeCell ref="C44:E44"/>
    <mergeCell ref="G44:I44"/>
    <mergeCell ref="K44:M44"/>
    <mergeCell ref="O44:Q44"/>
    <mergeCell ref="S44:U44"/>
    <mergeCell ref="J42:J43"/>
    <mergeCell ref="K42:M42"/>
    <mergeCell ref="K43:M43"/>
    <mergeCell ref="N42:N43"/>
    <mergeCell ref="O42:Q43"/>
    <mergeCell ref="R42:R43"/>
    <mergeCell ref="B42:B43"/>
    <mergeCell ref="C42:E42"/>
    <mergeCell ref="C43:E43"/>
    <mergeCell ref="F42:F43"/>
    <mergeCell ref="G42:I42"/>
    <mergeCell ref="G43:I43"/>
    <mergeCell ref="Q38:Q39"/>
    <mergeCell ref="R38:R39"/>
    <mergeCell ref="S38:S39"/>
    <mergeCell ref="T38:T39"/>
    <mergeCell ref="U38:U39"/>
    <mergeCell ref="B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626</v>
      </c>
      <c r="B1" s="1" t="s">
        <v>28</v>
      </c>
      <c r="C1" s="1" t="s">
        <v>1</v>
      </c>
    </row>
    <row r="2" spans="1:3">
      <c r="A2" s="1" t="s">
        <v>627</v>
      </c>
      <c r="B2" s="1" t="s">
        <v>29</v>
      </c>
      <c r="C2" s="1" t="s">
        <v>29</v>
      </c>
    </row>
    <row r="3" spans="1:3">
      <c r="A3" s="2" t="s">
        <v>628</v>
      </c>
      <c r="B3" s="4" t="s">
        <v>5</v>
      </c>
      <c r="C3" s="4" t="s">
        <v>5</v>
      </c>
    </row>
    <row r="4" spans="1:3" ht="30">
      <c r="A4" s="3" t="s">
        <v>629</v>
      </c>
      <c r="B4" s="4" t="s">
        <v>5</v>
      </c>
      <c r="C4" s="4" t="s">
        <v>5</v>
      </c>
    </row>
    <row r="5" spans="1:3" ht="30">
      <c r="A5" s="2" t="s">
        <v>630</v>
      </c>
      <c r="B5" s="9">
        <v>30.6</v>
      </c>
      <c r="C5" s="9">
        <v>59.9</v>
      </c>
    </row>
    <row r="6" spans="1:3">
      <c r="A6" s="2" t="s">
        <v>631</v>
      </c>
      <c r="B6" s="4" t="s">
        <v>5</v>
      </c>
      <c r="C6" s="4" t="s">
        <v>5</v>
      </c>
    </row>
    <row r="7" spans="1:3" ht="30">
      <c r="A7" s="3" t="s">
        <v>629</v>
      </c>
      <c r="B7" s="4" t="s">
        <v>5</v>
      </c>
      <c r="C7" s="4" t="s">
        <v>5</v>
      </c>
    </row>
    <row r="8" spans="1:3" ht="30">
      <c r="A8" s="2" t="s">
        <v>630</v>
      </c>
      <c r="B8" s="9">
        <v>30.6</v>
      </c>
      <c r="C8" s="9">
        <v>59.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632</v>
      </c>
      <c r="B1" s="1" t="s">
        <v>2</v>
      </c>
      <c r="C1" s="1" t="s">
        <v>61</v>
      </c>
    </row>
    <row r="2" spans="1:3">
      <c r="A2" s="3" t="s">
        <v>633</v>
      </c>
      <c r="B2" s="4" t="s">
        <v>5</v>
      </c>
      <c r="C2" s="4" t="s">
        <v>5</v>
      </c>
    </row>
    <row r="3" spans="1:3">
      <c r="A3" s="2" t="s">
        <v>80</v>
      </c>
      <c r="B3" s="8">
        <v>251015000</v>
      </c>
      <c r="C3" s="8">
        <v>280398000</v>
      </c>
    </row>
    <row r="4" spans="1:3">
      <c r="A4" s="2" t="s">
        <v>634</v>
      </c>
      <c r="B4" s="4" t="s">
        <v>5</v>
      </c>
      <c r="C4" s="4" t="s">
        <v>5</v>
      </c>
    </row>
    <row r="5" spans="1:3">
      <c r="A5" s="3" t="s">
        <v>633</v>
      </c>
      <c r="B5" s="4" t="s">
        <v>5</v>
      </c>
      <c r="C5" s="4" t="s">
        <v>5</v>
      </c>
    </row>
    <row r="6" spans="1:3">
      <c r="A6" s="2" t="s">
        <v>66</v>
      </c>
      <c r="B6" s="6">
        <v>174600000</v>
      </c>
      <c r="C6" s="6">
        <v>198500000</v>
      </c>
    </row>
    <row r="7" spans="1:3">
      <c r="A7" s="2" t="s">
        <v>635</v>
      </c>
      <c r="B7" s="4" t="s">
        <v>5</v>
      </c>
      <c r="C7" s="4" t="s">
        <v>5</v>
      </c>
    </row>
    <row r="8" spans="1:3">
      <c r="A8" s="3" t="s">
        <v>633</v>
      </c>
      <c r="B8" s="4" t="s">
        <v>5</v>
      </c>
      <c r="C8" s="4" t="s">
        <v>5</v>
      </c>
    </row>
    <row r="9" spans="1:3">
      <c r="A9" s="2" t="s">
        <v>80</v>
      </c>
      <c r="B9" s="8">
        <v>134300000</v>
      </c>
      <c r="C9" s="8">
        <v>1653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36</v>
      </c>
      <c r="B1" s="1" t="s">
        <v>1</v>
      </c>
    </row>
    <row r="2" spans="1:2" ht="30">
      <c r="A2" s="1" t="s">
        <v>48</v>
      </c>
      <c r="B2" s="1" t="s">
        <v>2</v>
      </c>
    </row>
    <row r="3" spans="1:2">
      <c r="A3" s="3" t="s">
        <v>637</v>
      </c>
      <c r="B3" s="4" t="s">
        <v>5</v>
      </c>
    </row>
    <row r="4" spans="1:2" ht="30">
      <c r="A4" s="2" t="s">
        <v>638</v>
      </c>
      <c r="B4" s="8">
        <v>275439</v>
      </c>
    </row>
    <row r="5" spans="1:2">
      <c r="A5" s="2" t="s">
        <v>184</v>
      </c>
      <c r="B5" s="4">
        <v>536</v>
      </c>
    </row>
    <row r="6" spans="1:2" ht="30">
      <c r="A6" s="2" t="s">
        <v>639</v>
      </c>
      <c r="B6" s="6">
        <v>275975</v>
      </c>
    </row>
    <row r="7" spans="1:2">
      <c r="A7" s="2" t="s">
        <v>640</v>
      </c>
      <c r="B7" s="4" t="s">
        <v>5</v>
      </c>
    </row>
    <row r="8" spans="1:2">
      <c r="A8" s="3" t="s">
        <v>637</v>
      </c>
      <c r="B8" s="4" t="s">
        <v>5</v>
      </c>
    </row>
    <row r="9" spans="1:2" ht="30">
      <c r="A9" s="2" t="s">
        <v>638</v>
      </c>
      <c r="B9" s="6">
        <v>248498</v>
      </c>
    </row>
    <row r="10" spans="1:2">
      <c r="A10" s="2" t="s">
        <v>184</v>
      </c>
      <c r="B10" s="4">
        <v>0</v>
      </c>
    </row>
    <row r="11" spans="1:2" ht="30">
      <c r="A11" s="2" t="s">
        <v>639</v>
      </c>
      <c r="B11" s="6">
        <v>248498</v>
      </c>
    </row>
    <row r="12" spans="1:2">
      <c r="A12" s="2" t="s">
        <v>641</v>
      </c>
      <c r="B12" s="4" t="s">
        <v>5</v>
      </c>
    </row>
    <row r="13" spans="1:2">
      <c r="A13" s="3" t="s">
        <v>637</v>
      </c>
      <c r="B13" s="4" t="s">
        <v>5</v>
      </c>
    </row>
    <row r="14" spans="1:2" ht="30">
      <c r="A14" s="2" t="s">
        <v>638</v>
      </c>
      <c r="B14" s="6">
        <v>26941</v>
      </c>
    </row>
    <row r="15" spans="1:2">
      <c r="A15" s="2" t="s">
        <v>184</v>
      </c>
      <c r="B15" s="4">
        <v>536</v>
      </c>
    </row>
    <row r="16" spans="1:2" ht="30">
      <c r="A16" s="2" t="s">
        <v>639</v>
      </c>
      <c r="B16" s="8">
        <v>274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42</v>
      </c>
      <c r="B1" s="7" t="s">
        <v>2</v>
      </c>
      <c r="C1" s="7" t="s">
        <v>61</v>
      </c>
    </row>
    <row r="2" spans="1:3" ht="30">
      <c r="A2" s="1" t="s">
        <v>48</v>
      </c>
      <c r="B2" s="7"/>
      <c r="C2" s="7"/>
    </row>
    <row r="3" spans="1:3" ht="30">
      <c r="A3" s="3" t="s">
        <v>643</v>
      </c>
      <c r="B3" s="4" t="s">
        <v>5</v>
      </c>
      <c r="C3" s="4" t="s">
        <v>5</v>
      </c>
    </row>
    <row r="4" spans="1:3">
      <c r="A4" s="2" t="s">
        <v>199</v>
      </c>
      <c r="B4" s="8">
        <v>38679</v>
      </c>
      <c r="C4" s="8">
        <v>40406</v>
      </c>
    </row>
    <row r="5" spans="1:3">
      <c r="A5" s="2" t="s">
        <v>644</v>
      </c>
      <c r="B5" s="4" t="s">
        <v>5</v>
      </c>
      <c r="C5" s="4" t="s">
        <v>5</v>
      </c>
    </row>
    <row r="6" spans="1:3" ht="30">
      <c r="A6" s="3" t="s">
        <v>643</v>
      </c>
      <c r="B6" s="4" t="s">
        <v>5</v>
      </c>
      <c r="C6" s="4" t="s">
        <v>5</v>
      </c>
    </row>
    <row r="7" spans="1:3">
      <c r="A7" s="2" t="s">
        <v>192</v>
      </c>
      <c r="B7" s="6">
        <v>52047</v>
      </c>
      <c r="C7" s="6">
        <v>51544</v>
      </c>
    </row>
    <row r="8" spans="1:3">
      <c r="A8" s="2" t="s">
        <v>193</v>
      </c>
      <c r="B8" s="6">
        <v>-16669</v>
      </c>
      <c r="C8" s="6">
        <v>-14281</v>
      </c>
    </row>
    <row r="9" spans="1:3">
      <c r="A9" s="2" t="s">
        <v>199</v>
      </c>
      <c r="B9" s="6">
        <v>35378</v>
      </c>
      <c r="C9" s="6">
        <v>37263</v>
      </c>
    </row>
    <row r="10" spans="1:3">
      <c r="A10" s="2" t="s">
        <v>645</v>
      </c>
      <c r="B10" s="4" t="s">
        <v>5</v>
      </c>
      <c r="C10" s="4" t="s">
        <v>5</v>
      </c>
    </row>
    <row r="11" spans="1:3" ht="30">
      <c r="A11" s="3" t="s">
        <v>643</v>
      </c>
      <c r="B11" s="4" t="s">
        <v>5</v>
      </c>
      <c r="C11" s="4" t="s">
        <v>5</v>
      </c>
    </row>
    <row r="12" spans="1:3">
      <c r="A12" s="2" t="s">
        <v>192</v>
      </c>
      <c r="B12" s="6">
        <v>4012</v>
      </c>
      <c r="C12" s="6">
        <v>3933</v>
      </c>
    </row>
    <row r="13" spans="1:3">
      <c r="A13" s="2" t="s">
        <v>193</v>
      </c>
      <c r="B13" s="4">
        <v>-711</v>
      </c>
      <c r="C13" s="4">
        <v>-790</v>
      </c>
    </row>
    <row r="14" spans="1:3">
      <c r="A14" s="2" t="s">
        <v>199</v>
      </c>
      <c r="B14" s="8">
        <v>3301</v>
      </c>
      <c r="C14" s="8">
        <v>314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646</v>
      </c>
      <c r="B1" s="7" t="s">
        <v>28</v>
      </c>
      <c r="C1" s="7"/>
      <c r="D1" s="7" t="s">
        <v>1</v>
      </c>
      <c r="E1" s="7"/>
      <c r="F1" s="1"/>
    </row>
    <row r="2" spans="1:6">
      <c r="A2" s="7"/>
      <c r="B2" s="1" t="s">
        <v>2</v>
      </c>
      <c r="C2" s="1" t="s">
        <v>29</v>
      </c>
      <c r="D2" s="1" t="s">
        <v>2</v>
      </c>
      <c r="E2" s="1" t="s">
        <v>29</v>
      </c>
      <c r="F2" s="1" t="s">
        <v>61</v>
      </c>
    </row>
    <row r="3" spans="1:6" ht="30">
      <c r="A3" s="3" t="s">
        <v>643</v>
      </c>
      <c r="B3" s="4" t="s">
        <v>5</v>
      </c>
      <c r="C3" s="4" t="s">
        <v>5</v>
      </c>
      <c r="D3" s="4" t="s">
        <v>5</v>
      </c>
      <c r="E3" s="4" t="s">
        <v>5</v>
      </c>
      <c r="F3" s="4" t="s">
        <v>5</v>
      </c>
    </row>
    <row r="4" spans="1:6">
      <c r="A4" s="2" t="s">
        <v>70</v>
      </c>
      <c r="B4" s="8">
        <v>38679000</v>
      </c>
      <c r="C4" s="4" t="s">
        <v>5</v>
      </c>
      <c r="D4" s="8">
        <v>38679000</v>
      </c>
      <c r="E4" s="4" t="s">
        <v>5</v>
      </c>
      <c r="F4" s="8">
        <v>40406000</v>
      </c>
    </row>
    <row r="5" spans="1:6" ht="30">
      <c r="A5" s="2" t="s">
        <v>647</v>
      </c>
      <c r="B5" s="6">
        <v>1100000</v>
      </c>
      <c r="C5" s="6">
        <v>1000000</v>
      </c>
      <c r="D5" s="6">
        <v>2200000</v>
      </c>
      <c r="E5" s="6">
        <v>1900000</v>
      </c>
      <c r="F5" s="4" t="s">
        <v>5</v>
      </c>
    </row>
    <row r="6" spans="1:6" ht="30">
      <c r="A6" s="2" t="s">
        <v>648</v>
      </c>
      <c r="B6" s="6">
        <v>2300000</v>
      </c>
      <c r="C6" s="4" t="s">
        <v>5</v>
      </c>
      <c r="D6" s="6">
        <v>2300000</v>
      </c>
      <c r="E6" s="4" t="s">
        <v>5</v>
      </c>
      <c r="F6" s="4" t="s">
        <v>5</v>
      </c>
    </row>
    <row r="7" spans="1:6" ht="30">
      <c r="A7" s="2" t="s">
        <v>649</v>
      </c>
      <c r="B7" s="6">
        <v>5100000</v>
      </c>
      <c r="C7" s="4" t="s">
        <v>5</v>
      </c>
      <c r="D7" s="6">
        <v>5100000</v>
      </c>
      <c r="E7" s="4" t="s">
        <v>5</v>
      </c>
      <c r="F7" s="4" t="s">
        <v>5</v>
      </c>
    </row>
    <row r="8" spans="1:6" ht="30">
      <c r="A8" s="2" t="s">
        <v>650</v>
      </c>
      <c r="B8" s="6">
        <v>5200000</v>
      </c>
      <c r="C8" s="4" t="s">
        <v>5</v>
      </c>
      <c r="D8" s="6">
        <v>5200000</v>
      </c>
      <c r="E8" s="4" t="s">
        <v>5</v>
      </c>
      <c r="F8" s="4" t="s">
        <v>5</v>
      </c>
    </row>
    <row r="9" spans="1:6" ht="30">
      <c r="A9" s="2" t="s">
        <v>651</v>
      </c>
      <c r="B9" s="6">
        <v>5000000</v>
      </c>
      <c r="C9" s="4" t="s">
        <v>5</v>
      </c>
      <c r="D9" s="6">
        <v>5000000</v>
      </c>
      <c r="E9" s="4" t="s">
        <v>5</v>
      </c>
      <c r="F9" s="4" t="s">
        <v>5</v>
      </c>
    </row>
    <row r="10" spans="1:6" ht="30">
      <c r="A10" s="2" t="s">
        <v>652</v>
      </c>
      <c r="B10" s="6">
        <v>4100000</v>
      </c>
      <c r="C10" s="4" t="s">
        <v>5</v>
      </c>
      <c r="D10" s="6">
        <v>4100000</v>
      </c>
      <c r="E10" s="4" t="s">
        <v>5</v>
      </c>
      <c r="F10" s="4" t="s">
        <v>5</v>
      </c>
    </row>
    <row r="11" spans="1:6">
      <c r="A11" s="2" t="s">
        <v>640</v>
      </c>
      <c r="B11" s="4" t="s">
        <v>5</v>
      </c>
      <c r="C11" s="4" t="s">
        <v>5</v>
      </c>
      <c r="D11" s="4" t="s">
        <v>5</v>
      </c>
      <c r="E11" s="4" t="s">
        <v>5</v>
      </c>
      <c r="F11" s="4" t="s">
        <v>5</v>
      </c>
    </row>
    <row r="12" spans="1:6" ht="30">
      <c r="A12" s="3" t="s">
        <v>643</v>
      </c>
      <c r="B12" s="4" t="s">
        <v>5</v>
      </c>
      <c r="C12" s="4" t="s">
        <v>5</v>
      </c>
      <c r="D12" s="4" t="s">
        <v>5</v>
      </c>
      <c r="E12" s="4" t="s">
        <v>5</v>
      </c>
      <c r="F12" s="4" t="s">
        <v>5</v>
      </c>
    </row>
    <row r="13" spans="1:6">
      <c r="A13" s="2" t="s">
        <v>70</v>
      </c>
      <c r="B13" s="6">
        <v>16800000</v>
      </c>
      <c r="C13" s="4" t="s">
        <v>5</v>
      </c>
      <c r="D13" s="6">
        <v>16800000</v>
      </c>
      <c r="E13" s="4" t="s">
        <v>5</v>
      </c>
      <c r="F13" s="4" t="s">
        <v>5</v>
      </c>
    </row>
    <row r="14" spans="1:6">
      <c r="A14" s="2" t="s">
        <v>641</v>
      </c>
      <c r="B14" s="4" t="s">
        <v>5</v>
      </c>
      <c r="C14" s="4" t="s">
        <v>5</v>
      </c>
      <c r="D14" s="4" t="s">
        <v>5</v>
      </c>
      <c r="E14" s="4" t="s">
        <v>5</v>
      </c>
      <c r="F14" s="4" t="s">
        <v>5</v>
      </c>
    </row>
    <row r="15" spans="1:6" ht="30">
      <c r="A15" s="3" t="s">
        <v>643</v>
      </c>
      <c r="B15" s="4" t="s">
        <v>5</v>
      </c>
      <c r="C15" s="4" t="s">
        <v>5</v>
      </c>
      <c r="D15" s="4" t="s">
        <v>5</v>
      </c>
      <c r="E15" s="4" t="s">
        <v>5</v>
      </c>
      <c r="F15" s="4" t="s">
        <v>5</v>
      </c>
    </row>
    <row r="16" spans="1:6">
      <c r="A16" s="2" t="s">
        <v>70</v>
      </c>
      <c r="B16" s="8">
        <v>21800000</v>
      </c>
      <c r="C16" s="4" t="s">
        <v>5</v>
      </c>
      <c r="D16" s="8">
        <v>21800000</v>
      </c>
      <c r="E16" s="4" t="s">
        <v>5</v>
      </c>
      <c r="F1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1" t="s">
        <v>653</v>
      </c>
      <c r="B1" s="7" t="s">
        <v>28</v>
      </c>
      <c r="C1" s="7"/>
      <c r="D1" s="7"/>
      <c r="E1" s="7"/>
      <c r="F1" s="7" t="s">
        <v>1</v>
      </c>
      <c r="G1" s="7"/>
    </row>
    <row r="2" spans="1:7">
      <c r="A2" s="1" t="s">
        <v>627</v>
      </c>
      <c r="B2" s="1" t="s">
        <v>2</v>
      </c>
      <c r="C2" s="1" t="s">
        <v>654</v>
      </c>
      <c r="D2" s="1" t="s">
        <v>29</v>
      </c>
      <c r="E2" s="1" t="s">
        <v>655</v>
      </c>
      <c r="F2" s="1" t="s">
        <v>2</v>
      </c>
      <c r="G2" s="1" t="s">
        <v>29</v>
      </c>
    </row>
    <row r="3" spans="1:7" ht="30">
      <c r="A3" s="3" t="s">
        <v>656</v>
      </c>
      <c r="B3" s="4" t="s">
        <v>5</v>
      </c>
      <c r="C3" s="4" t="s">
        <v>5</v>
      </c>
      <c r="D3" s="4" t="s">
        <v>5</v>
      </c>
      <c r="E3" s="4" t="s">
        <v>5</v>
      </c>
      <c r="F3" s="4" t="s">
        <v>5</v>
      </c>
      <c r="G3" s="4" t="s">
        <v>5</v>
      </c>
    </row>
    <row r="4" spans="1:7">
      <c r="A4" s="2" t="s">
        <v>657</v>
      </c>
      <c r="B4" s="9">
        <v>4.0999999999999996</v>
      </c>
      <c r="C4" s="9">
        <v>2.6</v>
      </c>
      <c r="D4" s="4" t="s">
        <v>5</v>
      </c>
      <c r="E4" s="9">
        <v>1.4</v>
      </c>
      <c r="F4" s="9">
        <v>6.7</v>
      </c>
      <c r="G4" s="9">
        <v>1.8</v>
      </c>
    </row>
    <row r="5" spans="1:7">
      <c r="A5" s="2" t="s">
        <v>658</v>
      </c>
      <c r="B5" s="4">
        <v>2.2000000000000002</v>
      </c>
      <c r="C5" s="4" t="s">
        <v>5</v>
      </c>
      <c r="D5" s="4" t="s">
        <v>5</v>
      </c>
      <c r="E5" s="4" t="s">
        <v>5</v>
      </c>
      <c r="F5" s="4" t="s">
        <v>5</v>
      </c>
      <c r="G5" s="4" t="s">
        <v>5</v>
      </c>
    </row>
    <row r="6" spans="1:7" ht="45">
      <c r="A6" s="2" t="s">
        <v>659</v>
      </c>
      <c r="B6" s="4">
        <v>0.2</v>
      </c>
      <c r="C6" s="4">
        <v>1.3</v>
      </c>
      <c r="D6" s="4" t="s">
        <v>5</v>
      </c>
      <c r="E6" s="4">
        <v>0.5</v>
      </c>
      <c r="F6" s="4" t="s">
        <v>5</v>
      </c>
      <c r="G6" s="4" t="s">
        <v>5</v>
      </c>
    </row>
    <row r="7" spans="1:7">
      <c r="A7" s="2" t="s">
        <v>660</v>
      </c>
      <c r="B7" s="4">
        <v>1.9</v>
      </c>
      <c r="C7" s="4">
        <v>1.3</v>
      </c>
      <c r="D7" s="4">
        <v>0.4</v>
      </c>
      <c r="E7" s="4">
        <v>0.9</v>
      </c>
      <c r="F7" s="4" t="s">
        <v>5</v>
      </c>
      <c r="G7" s="4" t="s">
        <v>5</v>
      </c>
    </row>
    <row r="8" spans="1:7">
      <c r="A8" s="2" t="s">
        <v>661</v>
      </c>
      <c r="B8" s="4" t="s">
        <v>5</v>
      </c>
      <c r="C8" s="4">
        <v>0.5</v>
      </c>
      <c r="D8" s="4" t="s">
        <v>5</v>
      </c>
      <c r="E8" s="4" t="s">
        <v>5</v>
      </c>
      <c r="F8" s="4" t="s">
        <v>5</v>
      </c>
      <c r="G8" s="4" t="s">
        <v>5</v>
      </c>
    </row>
    <row r="9" spans="1:7">
      <c r="A9" s="2" t="s">
        <v>662</v>
      </c>
      <c r="B9" s="4">
        <v>0.9</v>
      </c>
      <c r="C9" s="4">
        <v>0.5</v>
      </c>
      <c r="D9" s="4" t="s">
        <v>5</v>
      </c>
      <c r="E9" s="4" t="s">
        <v>5</v>
      </c>
      <c r="F9" s="4" t="s">
        <v>5</v>
      </c>
      <c r="G9" s="4" t="s">
        <v>5</v>
      </c>
    </row>
    <row r="10" spans="1:7">
      <c r="A10" s="2" t="s">
        <v>663</v>
      </c>
      <c r="B10" s="4">
        <v>0.7</v>
      </c>
      <c r="C10" s="4">
        <v>0.3</v>
      </c>
      <c r="D10" s="4" t="s">
        <v>5</v>
      </c>
      <c r="E10" s="4" t="s">
        <v>5</v>
      </c>
      <c r="F10" s="4" t="s">
        <v>5</v>
      </c>
      <c r="G10" s="4" t="s">
        <v>5</v>
      </c>
    </row>
    <row r="11" spans="1:7">
      <c r="A11" s="2" t="s">
        <v>664</v>
      </c>
      <c r="B11" s="4">
        <v>5</v>
      </c>
      <c r="C11" s="4" t="s">
        <v>5</v>
      </c>
      <c r="D11" s="4" t="s">
        <v>5</v>
      </c>
      <c r="E11" s="4" t="s">
        <v>5</v>
      </c>
      <c r="F11" s="4" t="s">
        <v>5</v>
      </c>
      <c r="G11" s="4" t="s">
        <v>5</v>
      </c>
    </row>
    <row r="12" spans="1:7">
      <c r="A12" s="2" t="s">
        <v>640</v>
      </c>
      <c r="B12" s="4" t="s">
        <v>5</v>
      </c>
      <c r="C12" s="4" t="s">
        <v>5</v>
      </c>
      <c r="D12" s="4" t="s">
        <v>5</v>
      </c>
      <c r="E12" s="4" t="s">
        <v>5</v>
      </c>
      <c r="F12" s="4" t="s">
        <v>5</v>
      </c>
      <c r="G12" s="4" t="s">
        <v>5</v>
      </c>
    </row>
    <row r="13" spans="1:7" ht="30">
      <c r="A13" s="3" t="s">
        <v>656</v>
      </c>
      <c r="B13" s="4" t="s">
        <v>5</v>
      </c>
      <c r="C13" s="4" t="s">
        <v>5</v>
      </c>
      <c r="D13" s="4" t="s">
        <v>5</v>
      </c>
      <c r="E13" s="4" t="s">
        <v>5</v>
      </c>
      <c r="F13" s="4" t="s">
        <v>5</v>
      </c>
      <c r="G13" s="4" t="s">
        <v>5</v>
      </c>
    </row>
    <row r="14" spans="1:7">
      <c r="A14" s="2" t="s">
        <v>657</v>
      </c>
      <c r="B14" s="4">
        <v>2.2999999999999998</v>
      </c>
      <c r="C14" s="4">
        <v>1.3</v>
      </c>
      <c r="D14" s="4" t="s">
        <v>5</v>
      </c>
      <c r="E14" s="4">
        <v>0.9</v>
      </c>
      <c r="F14" s="4" t="s">
        <v>5</v>
      </c>
      <c r="G14" s="4" t="s">
        <v>5</v>
      </c>
    </row>
    <row r="15" spans="1:7">
      <c r="A15" s="2" t="s">
        <v>641</v>
      </c>
      <c r="B15" s="4" t="s">
        <v>5</v>
      </c>
      <c r="C15" s="4" t="s">
        <v>5</v>
      </c>
      <c r="D15" s="4" t="s">
        <v>5</v>
      </c>
      <c r="E15" s="4" t="s">
        <v>5</v>
      </c>
      <c r="F15" s="4" t="s">
        <v>5</v>
      </c>
      <c r="G15" s="4" t="s">
        <v>5</v>
      </c>
    </row>
    <row r="16" spans="1:7" ht="30">
      <c r="A16" s="3" t="s">
        <v>656</v>
      </c>
      <c r="B16" s="4" t="s">
        <v>5</v>
      </c>
      <c r="C16" s="4" t="s">
        <v>5</v>
      </c>
      <c r="D16" s="4" t="s">
        <v>5</v>
      </c>
      <c r="E16" s="4" t="s">
        <v>5</v>
      </c>
      <c r="F16" s="4" t="s">
        <v>5</v>
      </c>
      <c r="G16" s="4" t="s">
        <v>5</v>
      </c>
    </row>
    <row r="17" spans="1:7">
      <c r="A17" s="2" t="s">
        <v>657</v>
      </c>
      <c r="B17" s="9">
        <v>1.8</v>
      </c>
      <c r="C17" s="9">
        <v>1.3</v>
      </c>
      <c r="D17" s="4" t="s">
        <v>5</v>
      </c>
      <c r="E17" s="9">
        <v>0.5</v>
      </c>
      <c r="F17" s="4" t="s">
        <v>5</v>
      </c>
      <c r="G17" s="4" t="s">
        <v>5</v>
      </c>
    </row>
  </sheetData>
  <mergeCells count="2">
    <mergeCell ref="B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665</v>
      </c>
      <c r="B1" s="7" t="s">
        <v>28</v>
      </c>
      <c r="C1" s="7"/>
      <c r="D1" s="7"/>
      <c r="E1" s="7"/>
    </row>
    <row r="2" spans="1:5" ht="30">
      <c r="A2" s="1" t="s">
        <v>48</v>
      </c>
      <c r="B2" s="1" t="s">
        <v>2</v>
      </c>
      <c r="C2" s="1" t="s">
        <v>654</v>
      </c>
      <c r="D2" s="1" t="s">
        <v>29</v>
      </c>
      <c r="E2" s="1" t="s">
        <v>655</v>
      </c>
    </row>
    <row r="3" spans="1:5">
      <c r="A3" s="3" t="s">
        <v>666</v>
      </c>
      <c r="B3" s="4" t="s">
        <v>5</v>
      </c>
      <c r="C3" s="4" t="s">
        <v>5</v>
      </c>
      <c r="D3" s="4" t="s">
        <v>5</v>
      </c>
      <c r="E3" s="4" t="s">
        <v>5</v>
      </c>
    </row>
    <row r="4" spans="1:5" ht="30">
      <c r="A4" s="2" t="s">
        <v>667</v>
      </c>
      <c r="B4" s="8">
        <v>3510</v>
      </c>
      <c r="C4" s="8">
        <v>2909</v>
      </c>
      <c r="D4" s="8">
        <v>1764</v>
      </c>
      <c r="E4" s="8">
        <v>6214</v>
      </c>
    </row>
    <row r="5" spans="1:5" ht="30">
      <c r="A5" s="2" t="s">
        <v>212</v>
      </c>
      <c r="B5" s="6">
        <v>2242</v>
      </c>
      <c r="C5" s="6">
        <v>1339</v>
      </c>
      <c r="D5" s="4" t="s">
        <v>5</v>
      </c>
      <c r="E5" s="4">
        <v>541</v>
      </c>
    </row>
    <row r="6" spans="1:5" ht="30">
      <c r="A6" s="2" t="s">
        <v>213</v>
      </c>
      <c r="B6" s="6">
        <v>-1478</v>
      </c>
      <c r="C6" s="4">
        <v>-738</v>
      </c>
      <c r="D6" s="4">
        <v>-255</v>
      </c>
      <c r="E6" s="6">
        <v>-4991</v>
      </c>
    </row>
    <row r="7" spans="1:5" ht="30">
      <c r="A7" s="2" t="s">
        <v>668</v>
      </c>
      <c r="B7" s="6">
        <v>4274</v>
      </c>
      <c r="C7" s="6">
        <v>3510</v>
      </c>
      <c r="D7" s="6">
        <v>1509</v>
      </c>
      <c r="E7" s="6">
        <v>1764</v>
      </c>
    </row>
    <row r="8" spans="1:5">
      <c r="A8" s="2" t="s">
        <v>669</v>
      </c>
      <c r="B8" s="4" t="s">
        <v>5</v>
      </c>
      <c r="C8" s="4" t="s">
        <v>5</v>
      </c>
      <c r="D8" s="4" t="s">
        <v>5</v>
      </c>
      <c r="E8" s="4" t="s">
        <v>5</v>
      </c>
    </row>
    <row r="9" spans="1:5">
      <c r="A9" s="3" t="s">
        <v>666</v>
      </c>
      <c r="B9" s="4" t="s">
        <v>5</v>
      </c>
      <c r="C9" s="4" t="s">
        <v>5</v>
      </c>
      <c r="D9" s="4" t="s">
        <v>5</v>
      </c>
      <c r="E9" s="4" t="s">
        <v>5</v>
      </c>
    </row>
    <row r="10" spans="1:5" ht="30">
      <c r="A10" s="2" t="s">
        <v>667</v>
      </c>
      <c r="B10" s="6">
        <v>2555</v>
      </c>
      <c r="C10" s="6">
        <v>2434</v>
      </c>
      <c r="D10" s="4">
        <v>792</v>
      </c>
      <c r="E10" s="6">
        <v>5098</v>
      </c>
    </row>
    <row r="11" spans="1:5" ht="30">
      <c r="A11" s="2" t="s">
        <v>212</v>
      </c>
      <c r="B11" s="4">
        <v>6</v>
      </c>
      <c r="C11" s="4">
        <v>532</v>
      </c>
      <c r="D11" s="4" t="s">
        <v>5</v>
      </c>
      <c r="E11" s="4">
        <v>538</v>
      </c>
    </row>
    <row r="12" spans="1:5" ht="30">
      <c r="A12" s="2" t="s">
        <v>213</v>
      </c>
      <c r="B12" s="4">
        <v>-383</v>
      </c>
      <c r="C12" s="4">
        <v>-411</v>
      </c>
      <c r="D12" s="4">
        <v>-118</v>
      </c>
      <c r="E12" s="6">
        <v>-4844</v>
      </c>
    </row>
    <row r="13" spans="1:5" ht="30">
      <c r="A13" s="2" t="s">
        <v>668</v>
      </c>
      <c r="B13" s="6">
        <v>2178</v>
      </c>
      <c r="C13" s="6">
        <v>2555</v>
      </c>
      <c r="D13" s="4">
        <v>674</v>
      </c>
      <c r="E13" s="4">
        <v>792</v>
      </c>
    </row>
    <row r="14" spans="1:5">
      <c r="A14" s="2" t="s">
        <v>670</v>
      </c>
      <c r="B14" s="4" t="s">
        <v>5</v>
      </c>
      <c r="C14" s="4" t="s">
        <v>5</v>
      </c>
      <c r="D14" s="4" t="s">
        <v>5</v>
      </c>
      <c r="E14" s="4" t="s">
        <v>5</v>
      </c>
    </row>
    <row r="15" spans="1:5">
      <c r="A15" s="3" t="s">
        <v>666</v>
      </c>
      <c r="B15" s="4" t="s">
        <v>5</v>
      </c>
      <c r="C15" s="4" t="s">
        <v>5</v>
      </c>
      <c r="D15" s="4" t="s">
        <v>5</v>
      </c>
      <c r="E15" s="4" t="s">
        <v>5</v>
      </c>
    </row>
    <row r="16" spans="1:5" ht="30">
      <c r="A16" s="2" t="s">
        <v>667</v>
      </c>
      <c r="B16" s="4">
        <v>955</v>
      </c>
      <c r="C16" s="4">
        <v>475</v>
      </c>
      <c r="D16" s="4">
        <v>972</v>
      </c>
      <c r="E16" s="6">
        <v>1116</v>
      </c>
    </row>
    <row r="17" spans="1:5" ht="30">
      <c r="A17" s="2" t="s">
        <v>212</v>
      </c>
      <c r="B17" s="6">
        <v>2236</v>
      </c>
      <c r="C17" s="4">
        <v>807</v>
      </c>
      <c r="D17" s="4" t="s">
        <v>5</v>
      </c>
      <c r="E17" s="4">
        <v>3</v>
      </c>
    </row>
    <row r="18" spans="1:5" ht="30">
      <c r="A18" s="2" t="s">
        <v>213</v>
      </c>
      <c r="B18" s="6">
        <v>-1095</v>
      </c>
      <c r="C18" s="4">
        <v>-327</v>
      </c>
      <c r="D18" s="4">
        <v>-137</v>
      </c>
      <c r="E18" s="4">
        <v>-147</v>
      </c>
    </row>
    <row r="19" spans="1:5" ht="30">
      <c r="A19" s="2" t="s">
        <v>668</v>
      </c>
      <c r="B19" s="8">
        <v>2096</v>
      </c>
      <c r="C19" s="8">
        <v>955</v>
      </c>
      <c r="D19" s="8">
        <v>835</v>
      </c>
      <c r="E19" s="8">
        <v>972</v>
      </c>
    </row>
  </sheetData>
  <mergeCells count="1">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6</v>
      </c>
      <c r="B1" s="7" t="s">
        <v>28</v>
      </c>
      <c r="C1" s="7"/>
      <c r="D1" s="7" t="s">
        <v>1</v>
      </c>
      <c r="E1" s="7"/>
    </row>
    <row r="2" spans="1:5" ht="30">
      <c r="A2" s="1" t="s">
        <v>48</v>
      </c>
      <c r="B2" s="1" t="s">
        <v>2</v>
      </c>
      <c r="C2" s="1" t="s">
        <v>29</v>
      </c>
      <c r="D2" s="1" t="s">
        <v>2</v>
      </c>
      <c r="E2" s="1" t="s">
        <v>29</v>
      </c>
    </row>
    <row r="3" spans="1:5" ht="30">
      <c r="A3" s="3" t="s">
        <v>49</v>
      </c>
      <c r="B3" s="4" t="s">
        <v>5</v>
      </c>
      <c r="C3" s="4" t="s">
        <v>5</v>
      </c>
      <c r="D3" s="4" t="s">
        <v>5</v>
      </c>
      <c r="E3" s="4" t="s">
        <v>5</v>
      </c>
    </row>
    <row r="4" spans="1:5" ht="30">
      <c r="A4" s="2" t="s">
        <v>57</v>
      </c>
      <c r="B4" s="8">
        <v>0</v>
      </c>
      <c r="C4" s="8">
        <v>-56</v>
      </c>
      <c r="D4" s="8">
        <v>0</v>
      </c>
      <c r="E4" s="8">
        <v>539</v>
      </c>
    </row>
    <row r="5" spans="1:5" ht="30">
      <c r="A5" s="2" t="s">
        <v>58</v>
      </c>
      <c r="B5" s="4">
        <v>90</v>
      </c>
      <c r="C5" s="4">
        <v>132</v>
      </c>
      <c r="D5" s="4">
        <v>187</v>
      </c>
      <c r="E5" s="4">
        <v>266</v>
      </c>
    </row>
    <row r="6" spans="1:5">
      <c r="A6" s="2" t="s">
        <v>59</v>
      </c>
      <c r="B6" s="8">
        <v>8</v>
      </c>
      <c r="C6" s="8">
        <v>8</v>
      </c>
      <c r="D6" s="8">
        <v>16</v>
      </c>
      <c r="E6" s="8">
        <v>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71</v>
      </c>
      <c r="B1" s="7" t="s">
        <v>28</v>
      </c>
      <c r="C1" s="7"/>
      <c r="D1" s="7" t="s">
        <v>1</v>
      </c>
      <c r="E1" s="7"/>
    </row>
    <row r="2" spans="1:5">
      <c r="A2" s="1" t="s">
        <v>627</v>
      </c>
      <c r="B2" s="1" t="s">
        <v>2</v>
      </c>
      <c r="C2" s="1" t="s">
        <v>29</v>
      </c>
      <c r="D2" s="1" t="s">
        <v>2</v>
      </c>
      <c r="E2" s="1" t="s">
        <v>29</v>
      </c>
    </row>
    <row r="3" spans="1:5" ht="30">
      <c r="A3" s="2" t="s">
        <v>672</v>
      </c>
      <c r="B3" s="4" t="s">
        <v>5</v>
      </c>
      <c r="C3" s="4" t="s">
        <v>5</v>
      </c>
      <c r="D3" s="4" t="s">
        <v>5</v>
      </c>
      <c r="E3" s="4" t="s">
        <v>5</v>
      </c>
    </row>
    <row r="4" spans="1:5" ht="30">
      <c r="A4" s="3" t="s">
        <v>673</v>
      </c>
      <c r="B4" s="4" t="s">
        <v>5</v>
      </c>
      <c r="C4" s="4" t="s">
        <v>5</v>
      </c>
      <c r="D4" s="4" t="s">
        <v>5</v>
      </c>
      <c r="E4" s="4" t="s">
        <v>5</v>
      </c>
    </row>
    <row r="5" spans="1:5">
      <c r="A5" s="2" t="s">
        <v>674</v>
      </c>
      <c r="B5" s="9">
        <v>0.5</v>
      </c>
      <c r="C5" s="9">
        <v>0.3</v>
      </c>
      <c r="D5" s="8">
        <v>1</v>
      </c>
      <c r="E5" s="9">
        <v>0.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75</v>
      </c>
      <c r="B1" s="7" t="s">
        <v>28</v>
      </c>
      <c r="C1" s="7"/>
      <c r="D1" s="7" t="s">
        <v>1</v>
      </c>
      <c r="E1" s="7"/>
    </row>
    <row r="2" spans="1:5" ht="30">
      <c r="A2" s="1" t="s">
        <v>48</v>
      </c>
      <c r="B2" s="1" t="s">
        <v>2</v>
      </c>
      <c r="C2" s="1" t="s">
        <v>29</v>
      </c>
      <c r="D2" s="1" t="s">
        <v>2</v>
      </c>
      <c r="E2" s="1" t="s">
        <v>29</v>
      </c>
    </row>
    <row r="3" spans="1:5">
      <c r="A3" s="2" t="s">
        <v>612</v>
      </c>
      <c r="B3" s="4" t="s">
        <v>5</v>
      </c>
      <c r="C3" s="4" t="s">
        <v>5</v>
      </c>
      <c r="D3" s="4" t="s">
        <v>5</v>
      </c>
      <c r="E3" s="4" t="s">
        <v>5</v>
      </c>
    </row>
    <row r="4" spans="1:5" ht="30">
      <c r="A4" s="3" t="s">
        <v>673</v>
      </c>
      <c r="B4" s="4" t="s">
        <v>5</v>
      </c>
      <c r="C4" s="4" t="s">
        <v>5</v>
      </c>
      <c r="D4" s="4" t="s">
        <v>5</v>
      </c>
      <c r="E4" s="4" t="s">
        <v>5</v>
      </c>
    </row>
    <row r="5" spans="1:5">
      <c r="A5" s="2" t="s">
        <v>237</v>
      </c>
      <c r="B5" s="8">
        <v>40</v>
      </c>
      <c r="C5" s="8">
        <v>33</v>
      </c>
      <c r="D5" s="8">
        <v>75</v>
      </c>
      <c r="E5" s="8">
        <v>66</v>
      </c>
    </row>
    <row r="6" spans="1:5">
      <c r="A6" s="2" t="s">
        <v>238</v>
      </c>
      <c r="B6" s="4">
        <v>482</v>
      </c>
      <c r="C6" s="4">
        <v>413</v>
      </c>
      <c r="D6" s="4">
        <v>965</v>
      </c>
      <c r="E6" s="4">
        <v>827</v>
      </c>
    </row>
    <row r="7" spans="1:5">
      <c r="A7" s="2" t="s">
        <v>239</v>
      </c>
      <c r="B7" s="4">
        <v>202</v>
      </c>
      <c r="C7" s="4">
        <v>341</v>
      </c>
      <c r="D7" s="4">
        <v>406</v>
      </c>
      <c r="E7" s="4">
        <v>683</v>
      </c>
    </row>
    <row r="8" spans="1:5">
      <c r="A8" s="2" t="s">
        <v>240</v>
      </c>
      <c r="B8" s="8">
        <v>724</v>
      </c>
      <c r="C8" s="8">
        <v>787</v>
      </c>
      <c r="D8" s="8">
        <v>1446</v>
      </c>
      <c r="E8" s="8">
        <v>157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2" width="36.5703125" bestFit="1" customWidth="1"/>
    <col min="3" max="3" width="16.42578125" bestFit="1" customWidth="1"/>
  </cols>
  <sheetData>
    <row r="1" spans="1:3" ht="15" customHeight="1">
      <c r="A1" s="7" t="s">
        <v>676</v>
      </c>
      <c r="B1" s="1" t="s">
        <v>1</v>
      </c>
      <c r="C1" s="1" t="s">
        <v>677</v>
      </c>
    </row>
    <row r="2" spans="1:3">
      <c r="A2" s="7"/>
      <c r="B2" s="1" t="s">
        <v>2</v>
      </c>
      <c r="C2" s="1" t="s">
        <v>61</v>
      </c>
    </row>
    <row r="3" spans="1:3">
      <c r="A3" s="3" t="s">
        <v>678</v>
      </c>
      <c r="B3" s="4" t="s">
        <v>5</v>
      </c>
      <c r="C3" s="4" t="s">
        <v>5</v>
      </c>
    </row>
    <row r="4" spans="1:3">
      <c r="A4" s="2" t="s">
        <v>679</v>
      </c>
      <c r="B4" s="8">
        <v>0</v>
      </c>
      <c r="C4" s="4" t="s">
        <v>5</v>
      </c>
    </row>
    <row r="5" spans="1:3">
      <c r="A5" s="2" t="s">
        <v>680</v>
      </c>
      <c r="B5" s="6">
        <v>345000000</v>
      </c>
      <c r="C5" s="4" t="s">
        <v>5</v>
      </c>
    </row>
    <row r="6" spans="1:3">
      <c r="A6" s="2" t="s">
        <v>681</v>
      </c>
      <c r="B6" s="4" t="s">
        <v>5</v>
      </c>
      <c r="C6" s="4" t="s">
        <v>5</v>
      </c>
    </row>
    <row r="7" spans="1:3">
      <c r="A7" s="3" t="s">
        <v>678</v>
      </c>
      <c r="B7" s="4" t="s">
        <v>5</v>
      </c>
      <c r="C7" s="4" t="s">
        <v>5</v>
      </c>
    </row>
    <row r="8" spans="1:3">
      <c r="A8" s="2" t="s">
        <v>682</v>
      </c>
      <c r="B8" s="4" t="s">
        <v>683</v>
      </c>
      <c r="C8" s="4" t="s">
        <v>5</v>
      </c>
    </row>
    <row r="9" spans="1:3">
      <c r="A9" s="2" t="s">
        <v>684</v>
      </c>
      <c r="B9" s="5">
        <v>42891</v>
      </c>
      <c r="C9" s="4" t="s">
        <v>5</v>
      </c>
    </row>
    <row r="10" spans="1:3">
      <c r="A10" s="2" t="s">
        <v>685</v>
      </c>
      <c r="B10" s="6">
        <v>350000000</v>
      </c>
      <c r="C10" s="4" t="s">
        <v>5</v>
      </c>
    </row>
    <row r="11" spans="1:3">
      <c r="A11" s="2" t="s">
        <v>686</v>
      </c>
      <c r="B11" s="4">
        <v>2</v>
      </c>
      <c r="C11" s="4" t="s">
        <v>5</v>
      </c>
    </row>
    <row r="12" spans="1:3">
      <c r="A12" s="2" t="s">
        <v>687</v>
      </c>
      <c r="B12" s="4" t="s">
        <v>688</v>
      </c>
      <c r="C12" s="4" t="s">
        <v>5</v>
      </c>
    </row>
    <row r="13" spans="1:3">
      <c r="A13" s="2" t="s">
        <v>689</v>
      </c>
      <c r="B13" s="4" t="s">
        <v>5</v>
      </c>
      <c r="C13" s="4" t="s">
        <v>5</v>
      </c>
    </row>
    <row r="14" spans="1:3">
      <c r="A14" s="3" t="s">
        <v>678</v>
      </c>
      <c r="B14" s="4" t="s">
        <v>5</v>
      </c>
      <c r="C14" s="4" t="s">
        <v>5</v>
      </c>
    </row>
    <row r="15" spans="1:3" ht="30">
      <c r="A15" s="2" t="s">
        <v>690</v>
      </c>
      <c r="B15" s="127">
        <v>1.8E-3</v>
      </c>
      <c r="C15" s="4" t="s">
        <v>5</v>
      </c>
    </row>
    <row r="16" spans="1:3">
      <c r="A16" s="2" t="s">
        <v>691</v>
      </c>
      <c r="B16" s="4" t="s">
        <v>5</v>
      </c>
      <c r="C16" s="4" t="s">
        <v>5</v>
      </c>
    </row>
    <row r="17" spans="1:3">
      <c r="A17" s="3" t="s">
        <v>678</v>
      </c>
      <c r="B17" s="4" t="s">
        <v>5</v>
      </c>
      <c r="C17" s="4" t="s">
        <v>5</v>
      </c>
    </row>
    <row r="18" spans="1:3" ht="30">
      <c r="A18" s="2" t="s">
        <v>690</v>
      </c>
      <c r="B18" s="127">
        <v>4.3E-3</v>
      </c>
      <c r="C18" s="4" t="s">
        <v>5</v>
      </c>
    </row>
    <row r="19" spans="1:3" ht="30">
      <c r="A19" s="2" t="s">
        <v>692</v>
      </c>
      <c r="B19" s="4" t="s">
        <v>5</v>
      </c>
      <c r="C19" s="4" t="s">
        <v>5</v>
      </c>
    </row>
    <row r="20" spans="1:3">
      <c r="A20" s="3" t="s">
        <v>678</v>
      </c>
      <c r="B20" s="4" t="s">
        <v>5</v>
      </c>
      <c r="C20" s="4" t="s">
        <v>5</v>
      </c>
    </row>
    <row r="21" spans="1:3">
      <c r="A21" s="2" t="s">
        <v>685</v>
      </c>
      <c r="B21" s="6">
        <v>150000000</v>
      </c>
      <c r="C21" s="4" t="s">
        <v>5</v>
      </c>
    </row>
    <row r="22" spans="1:3">
      <c r="A22" s="2" t="s">
        <v>693</v>
      </c>
      <c r="B22" s="4" t="s">
        <v>5</v>
      </c>
      <c r="C22" s="4" t="s">
        <v>5</v>
      </c>
    </row>
    <row r="23" spans="1:3">
      <c r="A23" s="3" t="s">
        <v>678</v>
      </c>
      <c r="B23" s="4" t="s">
        <v>5</v>
      </c>
      <c r="C23" s="4" t="s">
        <v>5</v>
      </c>
    </row>
    <row r="24" spans="1:3">
      <c r="A24" s="2" t="s">
        <v>694</v>
      </c>
      <c r="B24" s="6">
        <v>200000000</v>
      </c>
      <c r="C24" s="4" t="s">
        <v>5</v>
      </c>
    </row>
    <row r="25" spans="1:3">
      <c r="A25" s="2" t="s">
        <v>695</v>
      </c>
      <c r="B25" s="5">
        <v>42475</v>
      </c>
      <c r="C25" s="4" t="s">
        <v>5</v>
      </c>
    </row>
    <row r="26" spans="1:3">
      <c r="A26" s="2" t="s">
        <v>696</v>
      </c>
      <c r="B26" s="127">
        <v>6.3500000000000001E-2</v>
      </c>
      <c r="C26" s="4" t="s">
        <v>5</v>
      </c>
    </row>
    <row r="27" spans="1:3" ht="30">
      <c r="A27" s="2" t="s">
        <v>697</v>
      </c>
      <c r="B27" s="127">
        <v>1</v>
      </c>
      <c r="C27" s="4" t="s">
        <v>5</v>
      </c>
    </row>
    <row r="28" spans="1:3" ht="120">
      <c r="A28" s="2" t="s">
        <v>698</v>
      </c>
      <c r="B28" s="4" t="s">
        <v>699</v>
      </c>
      <c r="C28" s="4" t="s">
        <v>5</v>
      </c>
    </row>
    <row r="29" spans="1:3">
      <c r="A29" s="2" t="s">
        <v>700</v>
      </c>
      <c r="B29" s="127">
        <v>2.5000000000000001E-3</v>
      </c>
      <c r="C29" s="4" t="s">
        <v>5</v>
      </c>
    </row>
    <row r="30" spans="1:3" ht="30">
      <c r="A30" s="2" t="s">
        <v>701</v>
      </c>
      <c r="B30" s="6">
        <v>215000000</v>
      </c>
      <c r="C30" s="6">
        <v>219000000</v>
      </c>
    </row>
    <row r="31" spans="1:3">
      <c r="A31" s="2" t="s">
        <v>702</v>
      </c>
      <c r="B31" s="6">
        <v>204000000</v>
      </c>
      <c r="C31" s="6">
        <v>204000000</v>
      </c>
    </row>
    <row r="32" spans="1:3">
      <c r="A32" s="2" t="s">
        <v>703</v>
      </c>
      <c r="B32" s="127">
        <v>1.9099999999999999E-2</v>
      </c>
      <c r="C32" s="127">
        <v>2.12E-2</v>
      </c>
    </row>
    <row r="33" spans="1:3">
      <c r="A33" s="2" t="s">
        <v>704</v>
      </c>
      <c r="B33" s="4" t="s">
        <v>5</v>
      </c>
      <c r="C33" s="4" t="s">
        <v>5</v>
      </c>
    </row>
    <row r="34" spans="1:3">
      <c r="A34" s="3" t="s">
        <v>678</v>
      </c>
      <c r="B34" s="4" t="s">
        <v>5</v>
      </c>
      <c r="C34" s="4" t="s">
        <v>5</v>
      </c>
    </row>
    <row r="35" spans="1:3">
      <c r="A35" s="2" t="s">
        <v>679</v>
      </c>
      <c r="B35" s="6">
        <v>5000000</v>
      </c>
      <c r="C35" s="4" t="s">
        <v>5</v>
      </c>
    </row>
    <row r="36" spans="1:3" ht="30">
      <c r="A36" s="2" t="s">
        <v>705</v>
      </c>
      <c r="B36" s="4" t="s">
        <v>5</v>
      </c>
      <c r="C36" s="4" t="s">
        <v>5</v>
      </c>
    </row>
    <row r="37" spans="1:3">
      <c r="A37" s="3" t="s">
        <v>678</v>
      </c>
      <c r="B37" s="4" t="s">
        <v>5</v>
      </c>
      <c r="C37" s="4" t="s">
        <v>5</v>
      </c>
    </row>
    <row r="38" spans="1:3">
      <c r="A38" s="2" t="s">
        <v>679</v>
      </c>
      <c r="B38" s="8">
        <v>1500000</v>
      </c>
      <c r="C38" s="8">
        <v>15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06</v>
      </c>
      <c r="B1" s="7" t="s">
        <v>28</v>
      </c>
      <c r="C1" s="7"/>
      <c r="D1" s="7" t="s">
        <v>1</v>
      </c>
      <c r="E1" s="7"/>
      <c r="F1" s="1"/>
    </row>
    <row r="2" spans="1:6">
      <c r="A2" s="1" t="s">
        <v>627</v>
      </c>
      <c r="B2" s="1" t="s">
        <v>2</v>
      </c>
      <c r="C2" s="1" t="s">
        <v>29</v>
      </c>
      <c r="D2" s="1" t="s">
        <v>2</v>
      </c>
      <c r="E2" s="1" t="s">
        <v>29</v>
      </c>
      <c r="F2" s="1" t="s">
        <v>61</v>
      </c>
    </row>
    <row r="3" spans="1:6">
      <c r="A3" s="3" t="s">
        <v>247</v>
      </c>
      <c r="B3" s="4" t="s">
        <v>5</v>
      </c>
      <c r="C3" s="4" t="s">
        <v>5</v>
      </c>
      <c r="D3" s="4" t="s">
        <v>5</v>
      </c>
      <c r="E3" s="4" t="s">
        <v>5</v>
      </c>
      <c r="F3" s="4" t="s">
        <v>5</v>
      </c>
    </row>
    <row r="4" spans="1:6">
      <c r="A4" s="2" t="s">
        <v>707</v>
      </c>
      <c r="B4" s="127">
        <v>0.41099999999999998</v>
      </c>
      <c r="C4" s="127">
        <v>0.38300000000000001</v>
      </c>
      <c r="D4" s="127">
        <v>0.40899999999999997</v>
      </c>
      <c r="E4" s="127">
        <v>0.39900000000000002</v>
      </c>
      <c r="F4" s="4" t="s">
        <v>5</v>
      </c>
    </row>
    <row r="5" spans="1:6">
      <c r="A5" s="2" t="s">
        <v>708</v>
      </c>
      <c r="B5" s="8">
        <v>5</v>
      </c>
      <c r="C5" s="4" t="s">
        <v>5</v>
      </c>
      <c r="D5" s="8">
        <v>5</v>
      </c>
      <c r="E5" s="4" t="s">
        <v>5</v>
      </c>
      <c r="F5" s="9">
        <v>4.5999999999999996</v>
      </c>
    </row>
    <row r="6" spans="1:6">
      <c r="A6" s="2" t="s">
        <v>709</v>
      </c>
      <c r="B6" s="9">
        <v>3.7</v>
      </c>
      <c r="C6" s="4" t="s">
        <v>5</v>
      </c>
      <c r="D6" s="9">
        <v>3.7</v>
      </c>
      <c r="E6" s="4" t="s">
        <v>5</v>
      </c>
      <c r="F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710</v>
      </c>
      <c r="B1" s="7" t="s">
        <v>28</v>
      </c>
      <c r="C1" s="7"/>
      <c r="D1" s="7" t="s">
        <v>1</v>
      </c>
      <c r="E1" s="7"/>
    </row>
    <row r="2" spans="1:5" ht="30">
      <c r="A2" s="1" t="s">
        <v>27</v>
      </c>
      <c r="B2" s="1" t="s">
        <v>2</v>
      </c>
      <c r="C2" s="1" t="s">
        <v>29</v>
      </c>
      <c r="D2" s="1" t="s">
        <v>2</v>
      </c>
      <c r="E2" s="1" t="s">
        <v>29</v>
      </c>
    </row>
    <row r="3" spans="1:5">
      <c r="A3" s="3" t="s">
        <v>255</v>
      </c>
      <c r="B3" s="4" t="s">
        <v>5</v>
      </c>
      <c r="C3" s="4" t="s">
        <v>5</v>
      </c>
      <c r="D3" s="4" t="s">
        <v>5</v>
      </c>
      <c r="E3" s="4" t="s">
        <v>5</v>
      </c>
    </row>
    <row r="4" spans="1:5">
      <c r="A4" s="2" t="s">
        <v>42</v>
      </c>
      <c r="B4" s="8">
        <v>19876</v>
      </c>
      <c r="C4" s="8">
        <v>28872</v>
      </c>
      <c r="D4" s="8">
        <v>45362</v>
      </c>
      <c r="E4" s="8">
        <v>54970</v>
      </c>
    </row>
    <row r="5" spans="1:5" ht="30">
      <c r="A5" s="2" t="s">
        <v>256</v>
      </c>
      <c r="B5" s="4">
        <v>-159</v>
      </c>
      <c r="C5" s="4">
        <v>-156</v>
      </c>
      <c r="D5" s="4">
        <v>-345</v>
      </c>
      <c r="E5" s="4">
        <v>-351</v>
      </c>
    </row>
    <row r="6" spans="1:5" ht="30">
      <c r="A6" s="2" t="s">
        <v>261</v>
      </c>
      <c r="B6" s="6">
        <v>19717</v>
      </c>
      <c r="C6" s="6">
        <v>28716</v>
      </c>
      <c r="D6" s="6">
        <v>45017</v>
      </c>
      <c r="E6" s="6">
        <v>54619</v>
      </c>
    </row>
    <row r="7" spans="1:5" ht="30">
      <c r="A7" s="2" t="s">
        <v>262</v>
      </c>
      <c r="B7" s="4">
        <v>19</v>
      </c>
      <c r="C7" s="4">
        <v>64</v>
      </c>
      <c r="D7" s="4">
        <v>68</v>
      </c>
      <c r="E7" s="4">
        <v>122</v>
      </c>
    </row>
    <row r="8" spans="1:5" ht="45">
      <c r="A8" s="2" t="s">
        <v>263</v>
      </c>
      <c r="B8" s="4">
        <v>-19</v>
      </c>
      <c r="C8" s="4">
        <v>-64</v>
      </c>
      <c r="D8" s="4">
        <v>-68</v>
      </c>
      <c r="E8" s="4">
        <v>-122</v>
      </c>
    </row>
    <row r="9" spans="1:5" ht="30">
      <c r="A9" s="2" t="s">
        <v>268</v>
      </c>
      <c r="B9" s="8">
        <v>19717</v>
      </c>
      <c r="C9" s="8">
        <v>28716</v>
      </c>
      <c r="D9" s="8">
        <v>45017</v>
      </c>
      <c r="E9" s="8">
        <v>54619</v>
      </c>
    </row>
    <row r="10" spans="1:5">
      <c r="A10" s="3" t="s">
        <v>269</v>
      </c>
      <c r="B10" s="4" t="s">
        <v>5</v>
      </c>
      <c r="C10" s="4" t="s">
        <v>5</v>
      </c>
      <c r="D10" s="4" t="s">
        <v>5</v>
      </c>
      <c r="E10" s="4" t="s">
        <v>5</v>
      </c>
    </row>
    <row r="11" spans="1:5" ht="30">
      <c r="A11" s="2" t="s">
        <v>711</v>
      </c>
      <c r="B11" s="6">
        <v>62311</v>
      </c>
      <c r="C11" s="6">
        <v>62707</v>
      </c>
      <c r="D11" s="6">
        <v>62271</v>
      </c>
      <c r="E11" s="6">
        <v>62695</v>
      </c>
    </row>
    <row r="12" spans="1:5" ht="30">
      <c r="A12" s="2" t="s">
        <v>712</v>
      </c>
      <c r="B12" s="4">
        <v>5</v>
      </c>
      <c r="C12" s="4">
        <v>45</v>
      </c>
      <c r="D12" s="4">
        <v>9</v>
      </c>
      <c r="E12" s="4">
        <v>51</v>
      </c>
    </row>
    <row r="13" spans="1:5" ht="30">
      <c r="A13" s="2" t="s">
        <v>713</v>
      </c>
      <c r="B13" s="6">
        <v>62316</v>
      </c>
      <c r="C13" s="6">
        <v>62752</v>
      </c>
      <c r="D13" s="6">
        <v>62280</v>
      </c>
      <c r="E13" s="6">
        <v>62746</v>
      </c>
    </row>
    <row r="14" spans="1:5" ht="30">
      <c r="A14" s="3" t="s">
        <v>273</v>
      </c>
      <c r="B14" s="4" t="s">
        <v>5</v>
      </c>
      <c r="C14" s="4" t="s">
        <v>5</v>
      </c>
      <c r="D14" s="4" t="s">
        <v>5</v>
      </c>
      <c r="E14" s="4" t="s">
        <v>5</v>
      </c>
    </row>
    <row r="15" spans="1:5">
      <c r="A15" s="2" t="s">
        <v>44</v>
      </c>
      <c r="B15" s="9">
        <v>0.32</v>
      </c>
      <c r="C15" s="9">
        <v>0.46</v>
      </c>
      <c r="D15" s="9">
        <v>0.72</v>
      </c>
      <c r="E15" s="9">
        <v>0.87</v>
      </c>
    </row>
    <row r="16" spans="1:5">
      <c r="A16" s="2" t="s">
        <v>45</v>
      </c>
      <c r="B16" s="9">
        <v>0.32</v>
      </c>
      <c r="C16" s="9">
        <v>0.46</v>
      </c>
      <c r="D16" s="9">
        <v>0.72</v>
      </c>
      <c r="E16" s="9">
        <v>0.8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714</v>
      </c>
      <c r="B1" s="1" t="s">
        <v>716</v>
      </c>
      <c r="C1" s="1" t="s">
        <v>1</v>
      </c>
    </row>
    <row r="2" spans="1:3" ht="30">
      <c r="A2" s="1" t="s">
        <v>715</v>
      </c>
      <c r="B2" s="1" t="s">
        <v>717</v>
      </c>
      <c r="C2" s="1" t="s">
        <v>2</v>
      </c>
    </row>
    <row r="3" spans="1:3">
      <c r="A3" s="3" t="s">
        <v>277</v>
      </c>
      <c r="B3" s="4" t="s">
        <v>5</v>
      </c>
      <c r="C3" s="4" t="s">
        <v>5</v>
      </c>
    </row>
    <row r="4" spans="1:3" ht="30">
      <c r="A4" s="2" t="s">
        <v>718</v>
      </c>
      <c r="B4" s="8">
        <v>100000000</v>
      </c>
      <c r="C4" s="4" t="s">
        <v>5</v>
      </c>
    </row>
    <row r="5" spans="1:3" ht="30">
      <c r="A5" s="2" t="s">
        <v>719</v>
      </c>
      <c r="B5" s="4" t="s">
        <v>720</v>
      </c>
      <c r="C5" s="4" t="s">
        <v>5</v>
      </c>
    </row>
    <row r="6" spans="1:3" ht="30">
      <c r="A6" s="2" t="s">
        <v>721</v>
      </c>
      <c r="B6" s="4" t="s">
        <v>5</v>
      </c>
      <c r="C6" s="4" t="s">
        <v>722</v>
      </c>
    </row>
    <row r="7" spans="1:3">
      <c r="A7" s="2" t="s">
        <v>723</v>
      </c>
      <c r="B7" s="4" t="s">
        <v>5</v>
      </c>
      <c r="C7" s="4">
        <v>277</v>
      </c>
    </row>
    <row r="8" spans="1:3">
      <c r="A8" s="2" t="s">
        <v>724</v>
      </c>
      <c r="B8" s="4" t="s">
        <v>5</v>
      </c>
      <c r="C8" s="6">
        <v>9500000</v>
      </c>
    </row>
    <row r="9" spans="1:3" ht="30">
      <c r="A9" s="2" t="s">
        <v>725</v>
      </c>
      <c r="B9" s="4" t="s">
        <v>5</v>
      </c>
      <c r="C9" s="9">
        <v>34.299999999999997</v>
      </c>
    </row>
    <row r="10" spans="1:3" ht="30">
      <c r="A10" s="2" t="s">
        <v>726</v>
      </c>
      <c r="B10" s="4" t="s">
        <v>5</v>
      </c>
      <c r="C10" s="8">
        <v>905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727</v>
      </c>
      <c r="B1" s="7" t="s">
        <v>28</v>
      </c>
      <c r="C1" s="7"/>
      <c r="D1" s="7" t="s">
        <v>1</v>
      </c>
      <c r="E1" s="7"/>
    </row>
    <row r="2" spans="1:5" ht="30">
      <c r="A2" s="1" t="s">
        <v>48</v>
      </c>
      <c r="B2" s="1" t="s">
        <v>2</v>
      </c>
      <c r="C2" s="1" t="s">
        <v>29</v>
      </c>
      <c r="D2" s="1" t="s">
        <v>2</v>
      </c>
      <c r="E2" s="1" t="s">
        <v>29</v>
      </c>
    </row>
    <row r="3" spans="1:5" ht="45">
      <c r="A3" s="3" t="s">
        <v>728</v>
      </c>
      <c r="B3" s="4" t="s">
        <v>5</v>
      </c>
      <c r="C3" s="4" t="s">
        <v>5</v>
      </c>
      <c r="D3" s="4" t="s">
        <v>5</v>
      </c>
      <c r="E3" s="4" t="s">
        <v>5</v>
      </c>
    </row>
    <row r="4" spans="1:5" ht="30">
      <c r="A4" s="2" t="s">
        <v>729</v>
      </c>
      <c r="B4" s="8">
        <v>10133</v>
      </c>
      <c r="C4" s="8">
        <v>-8038</v>
      </c>
      <c r="D4" s="8">
        <v>9568</v>
      </c>
      <c r="E4" s="8">
        <v>-406</v>
      </c>
    </row>
    <row r="5" spans="1:5" ht="30">
      <c r="A5" s="2" t="s">
        <v>290</v>
      </c>
      <c r="B5" s="4">
        <v>-541</v>
      </c>
      <c r="C5" s="6">
        <v>1739</v>
      </c>
      <c r="D5" s="4">
        <v>-72</v>
      </c>
      <c r="E5" s="6">
        <v>-6683</v>
      </c>
    </row>
    <row r="6" spans="1:5">
      <c r="A6" s="2" t="s">
        <v>293</v>
      </c>
      <c r="B6" s="4">
        <v>0</v>
      </c>
      <c r="C6" s="4">
        <v>-56</v>
      </c>
      <c r="D6" s="4">
        <v>0</v>
      </c>
      <c r="E6" s="4">
        <v>539</v>
      </c>
    </row>
    <row r="7" spans="1:5" ht="30">
      <c r="A7" s="2" t="s">
        <v>294</v>
      </c>
      <c r="B7" s="4">
        <v>-541</v>
      </c>
      <c r="C7" s="6">
        <v>1683</v>
      </c>
      <c r="D7" s="4">
        <v>-72</v>
      </c>
      <c r="E7" s="6">
        <v>-6144</v>
      </c>
    </row>
    <row r="8" spans="1:5" ht="45">
      <c r="A8" s="2" t="s">
        <v>295</v>
      </c>
      <c r="B8" s="4">
        <v>180</v>
      </c>
      <c r="C8" s="4">
        <v>321</v>
      </c>
      <c r="D8" s="4">
        <v>365</v>
      </c>
      <c r="E8" s="4">
        <v>642</v>
      </c>
    </row>
    <row r="9" spans="1:5">
      <c r="A9" s="2" t="s">
        <v>293</v>
      </c>
      <c r="B9" s="4">
        <v>-82</v>
      </c>
      <c r="C9" s="4">
        <v>-124</v>
      </c>
      <c r="D9" s="4">
        <v>-171</v>
      </c>
      <c r="E9" s="4">
        <v>-250</v>
      </c>
    </row>
    <row r="10" spans="1:5" ht="45">
      <c r="A10" s="2" t="s">
        <v>299</v>
      </c>
      <c r="B10" s="4">
        <v>98</v>
      </c>
      <c r="C10" s="4">
        <v>197</v>
      </c>
      <c r="D10" s="4">
        <v>194</v>
      </c>
      <c r="E10" s="4">
        <v>392</v>
      </c>
    </row>
    <row r="11" spans="1:5" ht="30">
      <c r="A11" s="2" t="s">
        <v>54</v>
      </c>
      <c r="B11" s="4">
        <v>-443</v>
      </c>
      <c r="C11" s="6">
        <v>1880</v>
      </c>
      <c r="D11" s="4">
        <v>122</v>
      </c>
      <c r="E11" s="6">
        <v>-5752</v>
      </c>
    </row>
    <row r="12" spans="1:5" ht="30">
      <c r="A12" s="2" t="s">
        <v>730</v>
      </c>
      <c r="B12" s="6">
        <v>9690</v>
      </c>
      <c r="C12" s="6">
        <v>-6158</v>
      </c>
      <c r="D12" s="6">
        <v>9690</v>
      </c>
      <c r="E12" s="6">
        <v>-6158</v>
      </c>
    </row>
    <row r="13" spans="1:5">
      <c r="A13" s="2" t="s">
        <v>731</v>
      </c>
      <c r="B13" s="4" t="s">
        <v>5</v>
      </c>
      <c r="C13" s="4" t="s">
        <v>5</v>
      </c>
      <c r="D13" s="4" t="s">
        <v>5</v>
      </c>
      <c r="E13" s="4" t="s">
        <v>5</v>
      </c>
    </row>
    <row r="14" spans="1:5" ht="45">
      <c r="A14" s="3" t="s">
        <v>728</v>
      </c>
      <c r="B14" s="4" t="s">
        <v>5</v>
      </c>
      <c r="C14" s="4" t="s">
        <v>5</v>
      </c>
      <c r="D14" s="4" t="s">
        <v>5</v>
      </c>
      <c r="E14" s="4" t="s">
        <v>5</v>
      </c>
    </row>
    <row r="15" spans="1:5" ht="30">
      <c r="A15" s="2" t="s">
        <v>729</v>
      </c>
      <c r="B15" s="6">
        <v>-6372</v>
      </c>
      <c r="C15" s="6">
        <v>-10110</v>
      </c>
      <c r="D15" s="6">
        <v>-6479</v>
      </c>
      <c r="E15" s="6">
        <v>-10318</v>
      </c>
    </row>
    <row r="16" spans="1:5" ht="30">
      <c r="A16" s="2" t="s">
        <v>290</v>
      </c>
      <c r="B16" s="4" t="s">
        <v>5</v>
      </c>
      <c r="C16" s="4" t="s">
        <v>5</v>
      </c>
      <c r="D16" s="4">
        <v>0</v>
      </c>
      <c r="E16" s="4">
        <v>0</v>
      </c>
    </row>
    <row r="17" spans="1:5">
      <c r="A17" s="2" t="s">
        <v>293</v>
      </c>
      <c r="B17" s="4" t="s">
        <v>5</v>
      </c>
      <c r="C17" s="4" t="s">
        <v>5</v>
      </c>
      <c r="D17" s="4">
        <v>0</v>
      </c>
      <c r="E17" s="4">
        <v>0</v>
      </c>
    </row>
    <row r="18" spans="1:5" ht="30">
      <c r="A18" s="2" t="s">
        <v>294</v>
      </c>
      <c r="B18" s="4" t="s">
        <v>5</v>
      </c>
      <c r="C18" s="4" t="s">
        <v>5</v>
      </c>
      <c r="D18" s="4">
        <v>0</v>
      </c>
      <c r="E18" s="4">
        <v>0</v>
      </c>
    </row>
    <row r="19" spans="1:5" ht="45">
      <c r="A19" s="2" t="s">
        <v>295</v>
      </c>
      <c r="B19" s="4">
        <v>202</v>
      </c>
      <c r="C19" s="4">
        <v>341</v>
      </c>
      <c r="D19" s="4">
        <v>406</v>
      </c>
      <c r="E19" s="4">
        <v>683</v>
      </c>
    </row>
    <row r="20" spans="1:5">
      <c r="A20" s="2" t="s">
        <v>293</v>
      </c>
      <c r="B20" s="4">
        <v>-90</v>
      </c>
      <c r="C20" s="4">
        <v>-132</v>
      </c>
      <c r="D20" s="4">
        <v>-187</v>
      </c>
      <c r="E20" s="4">
        <v>-266</v>
      </c>
    </row>
    <row r="21" spans="1:5" ht="45">
      <c r="A21" s="2" t="s">
        <v>299</v>
      </c>
      <c r="B21" s="4">
        <v>112</v>
      </c>
      <c r="C21" s="4">
        <v>209</v>
      </c>
      <c r="D21" s="4">
        <v>219</v>
      </c>
      <c r="E21" s="4">
        <v>417</v>
      </c>
    </row>
    <row r="22" spans="1:5" ht="30">
      <c r="A22" s="2" t="s">
        <v>54</v>
      </c>
      <c r="B22" s="4">
        <v>112</v>
      </c>
      <c r="C22" s="4">
        <v>209</v>
      </c>
      <c r="D22" s="4">
        <v>219</v>
      </c>
      <c r="E22" s="4">
        <v>417</v>
      </c>
    </row>
    <row r="23" spans="1:5" ht="30">
      <c r="A23" s="2" t="s">
        <v>730</v>
      </c>
      <c r="B23" s="6">
        <v>-6260</v>
      </c>
      <c r="C23" s="6">
        <v>-9901</v>
      </c>
      <c r="D23" s="6">
        <v>-6260</v>
      </c>
      <c r="E23" s="6">
        <v>-9901</v>
      </c>
    </row>
    <row r="24" spans="1:5">
      <c r="A24" s="2" t="s">
        <v>732</v>
      </c>
      <c r="B24" s="4" t="s">
        <v>5</v>
      </c>
      <c r="C24" s="4" t="s">
        <v>5</v>
      </c>
      <c r="D24" s="4" t="s">
        <v>5</v>
      </c>
      <c r="E24" s="4" t="s">
        <v>5</v>
      </c>
    </row>
    <row r="25" spans="1:5" ht="45">
      <c r="A25" s="3" t="s">
        <v>728</v>
      </c>
      <c r="B25" s="4" t="s">
        <v>5</v>
      </c>
      <c r="C25" s="4" t="s">
        <v>5</v>
      </c>
      <c r="D25" s="4" t="s">
        <v>5</v>
      </c>
      <c r="E25" s="4" t="s">
        <v>5</v>
      </c>
    </row>
    <row r="26" spans="1:5" ht="30">
      <c r="A26" s="2" t="s">
        <v>729</v>
      </c>
      <c r="B26" s="6">
        <v>16359</v>
      </c>
      <c r="C26" s="6">
        <v>1922</v>
      </c>
      <c r="D26" s="6">
        <v>15892</v>
      </c>
      <c r="E26" s="6">
        <v>9749</v>
      </c>
    </row>
    <row r="27" spans="1:5" ht="30">
      <c r="A27" s="2" t="s">
        <v>290</v>
      </c>
      <c r="B27" s="4">
        <v>-570</v>
      </c>
      <c r="C27" s="6">
        <v>1739</v>
      </c>
      <c r="D27" s="4">
        <v>-103</v>
      </c>
      <c r="E27" s="6">
        <v>-6683</v>
      </c>
    </row>
    <row r="28" spans="1:5">
      <c r="A28" s="2" t="s">
        <v>293</v>
      </c>
      <c r="B28" s="4">
        <v>0</v>
      </c>
      <c r="C28" s="4">
        <v>-56</v>
      </c>
      <c r="D28" s="4">
        <v>0</v>
      </c>
      <c r="E28" s="4">
        <v>539</v>
      </c>
    </row>
    <row r="29" spans="1:5" ht="30">
      <c r="A29" s="2" t="s">
        <v>294</v>
      </c>
      <c r="B29" s="4">
        <v>-570</v>
      </c>
      <c r="C29" s="6">
        <v>1683</v>
      </c>
      <c r="D29" s="4">
        <v>-103</v>
      </c>
      <c r="E29" s="6">
        <v>-6144</v>
      </c>
    </row>
    <row r="30" spans="1:5" ht="30">
      <c r="A30" s="2" t="s">
        <v>54</v>
      </c>
      <c r="B30" s="4">
        <v>-570</v>
      </c>
      <c r="C30" s="6">
        <v>1683</v>
      </c>
      <c r="D30" s="4">
        <v>-103</v>
      </c>
      <c r="E30" s="6">
        <v>-6144</v>
      </c>
    </row>
    <row r="31" spans="1:5" ht="30">
      <c r="A31" s="2" t="s">
        <v>730</v>
      </c>
      <c r="B31" s="6">
        <v>15789</v>
      </c>
      <c r="C31" s="6">
        <v>3605</v>
      </c>
      <c r="D31" s="6">
        <v>15789</v>
      </c>
      <c r="E31" s="6">
        <v>3605</v>
      </c>
    </row>
    <row r="32" spans="1:5">
      <c r="A32" s="2" t="s">
        <v>190</v>
      </c>
      <c r="B32" s="4" t="s">
        <v>5</v>
      </c>
      <c r="C32" s="4" t="s">
        <v>5</v>
      </c>
      <c r="D32" s="4" t="s">
        <v>5</v>
      </c>
      <c r="E32" s="4" t="s">
        <v>5</v>
      </c>
    </row>
    <row r="33" spans="1:5" ht="45">
      <c r="A33" s="3" t="s">
        <v>728</v>
      </c>
      <c r="B33" s="4" t="s">
        <v>5</v>
      </c>
      <c r="C33" s="4" t="s">
        <v>5</v>
      </c>
      <c r="D33" s="4" t="s">
        <v>5</v>
      </c>
      <c r="E33" s="4" t="s">
        <v>5</v>
      </c>
    </row>
    <row r="34" spans="1:5" ht="30">
      <c r="A34" s="2" t="s">
        <v>729</v>
      </c>
      <c r="B34" s="4">
        <v>146</v>
      </c>
      <c r="C34" s="4">
        <v>150</v>
      </c>
      <c r="D34" s="4">
        <v>155</v>
      </c>
      <c r="E34" s="4">
        <v>163</v>
      </c>
    </row>
    <row r="35" spans="1:5" ht="30">
      <c r="A35" s="2" t="s">
        <v>290</v>
      </c>
      <c r="B35" s="4">
        <v>29</v>
      </c>
      <c r="C35" s="4">
        <v>0</v>
      </c>
      <c r="D35" s="4">
        <v>31</v>
      </c>
      <c r="E35" s="4">
        <v>0</v>
      </c>
    </row>
    <row r="36" spans="1:5" ht="30">
      <c r="A36" s="2" t="s">
        <v>294</v>
      </c>
      <c r="B36" s="4">
        <v>29</v>
      </c>
      <c r="C36" s="4">
        <v>0</v>
      </c>
      <c r="D36" s="4">
        <v>31</v>
      </c>
      <c r="E36" s="4">
        <v>0</v>
      </c>
    </row>
    <row r="37" spans="1:5" ht="45">
      <c r="A37" s="2" t="s">
        <v>295</v>
      </c>
      <c r="B37" s="4">
        <v>-22</v>
      </c>
      <c r="C37" s="4">
        <v>-20</v>
      </c>
      <c r="D37" s="4">
        <v>-41</v>
      </c>
      <c r="E37" s="4">
        <v>-41</v>
      </c>
    </row>
    <row r="38" spans="1:5">
      <c r="A38" s="2" t="s">
        <v>293</v>
      </c>
      <c r="B38" s="4">
        <v>8</v>
      </c>
      <c r="C38" s="4">
        <v>8</v>
      </c>
      <c r="D38" s="4">
        <v>16</v>
      </c>
      <c r="E38" s="4">
        <v>16</v>
      </c>
    </row>
    <row r="39" spans="1:5" ht="45">
      <c r="A39" s="2" t="s">
        <v>299</v>
      </c>
      <c r="B39" s="4">
        <v>-14</v>
      </c>
      <c r="C39" s="4">
        <v>-12</v>
      </c>
      <c r="D39" s="4">
        <v>-25</v>
      </c>
      <c r="E39" s="4">
        <v>-25</v>
      </c>
    </row>
    <row r="40" spans="1:5" ht="30">
      <c r="A40" s="2" t="s">
        <v>54</v>
      </c>
      <c r="B40" s="4">
        <v>15</v>
      </c>
      <c r="C40" s="4">
        <v>-12</v>
      </c>
      <c r="D40" s="4">
        <v>6</v>
      </c>
      <c r="E40" s="4">
        <v>-25</v>
      </c>
    </row>
    <row r="41" spans="1:5" ht="30">
      <c r="A41" s="2" t="s">
        <v>730</v>
      </c>
      <c r="B41" s="8">
        <v>161</v>
      </c>
      <c r="C41" s="8">
        <v>138</v>
      </c>
      <c r="D41" s="8">
        <v>161</v>
      </c>
      <c r="E41" s="8">
        <v>13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33</v>
      </c>
      <c r="B1" s="7" t="s">
        <v>28</v>
      </c>
      <c r="C1" s="7"/>
      <c r="D1" s="7" t="s">
        <v>1</v>
      </c>
      <c r="E1" s="7"/>
    </row>
    <row r="2" spans="1:5">
      <c r="A2" s="1" t="s">
        <v>627</v>
      </c>
      <c r="B2" s="1" t="s">
        <v>2</v>
      </c>
      <c r="C2" s="1" t="s">
        <v>29</v>
      </c>
      <c r="D2" s="1" t="s">
        <v>2</v>
      </c>
      <c r="E2" s="1" t="s">
        <v>29</v>
      </c>
    </row>
    <row r="3" spans="1:5" ht="30">
      <c r="A3" s="3" t="s">
        <v>49</v>
      </c>
      <c r="B3" s="4" t="s">
        <v>5</v>
      </c>
      <c r="C3" s="4" t="s">
        <v>5</v>
      </c>
      <c r="D3" s="4" t="s">
        <v>5</v>
      </c>
      <c r="E3" s="4" t="s">
        <v>5</v>
      </c>
    </row>
    <row r="4" spans="1:5" ht="75">
      <c r="A4" s="2" t="s">
        <v>734</v>
      </c>
      <c r="B4" s="9">
        <v>0.2</v>
      </c>
      <c r="C4" s="9">
        <v>0.3</v>
      </c>
      <c r="D4" s="9">
        <v>0.4</v>
      </c>
      <c r="E4" s="9">
        <v>0.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35</v>
      </c>
      <c r="B1" s="1" t="s">
        <v>1</v>
      </c>
    </row>
    <row r="2" spans="1:2">
      <c r="A2" s="1" t="s">
        <v>627</v>
      </c>
      <c r="B2" s="1" t="s">
        <v>2</v>
      </c>
    </row>
    <row r="3" spans="1:2" ht="30">
      <c r="A3" s="3" t="s">
        <v>334</v>
      </c>
      <c r="B3" s="4" t="s">
        <v>5</v>
      </c>
    </row>
    <row r="4" spans="1:2" ht="30">
      <c r="A4" s="2" t="s">
        <v>736</v>
      </c>
      <c r="B4" s="4" t="s">
        <v>737</v>
      </c>
    </row>
    <row r="5" spans="1:2" ht="45">
      <c r="A5" s="2" t="s">
        <v>738</v>
      </c>
      <c r="B5" s="9">
        <v>1.4</v>
      </c>
    </row>
    <row r="6" spans="1:2" ht="45">
      <c r="A6" s="2" t="s">
        <v>739</v>
      </c>
      <c r="B6" s="4">
        <v>0.9</v>
      </c>
    </row>
    <row r="7" spans="1:2" ht="45">
      <c r="A7" s="2" t="s">
        <v>740</v>
      </c>
      <c r="B7" s="4">
        <v>0.2</v>
      </c>
    </row>
    <row r="8" spans="1:2" ht="30">
      <c r="A8" s="2" t="s">
        <v>741</v>
      </c>
      <c r="B8" s="4">
        <v>0.3</v>
      </c>
    </row>
    <row r="9" spans="1:2" ht="45">
      <c r="A9" s="2" t="s">
        <v>742</v>
      </c>
      <c r="B9" s="9">
        <v>0.9</v>
      </c>
    </row>
    <row r="10" spans="1:2" ht="30">
      <c r="A10" s="2" t="s">
        <v>743</v>
      </c>
      <c r="B10" s="4" t="s">
        <v>7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745</v>
      </c>
      <c r="B1" s="7" t="s">
        <v>2</v>
      </c>
    </row>
    <row r="2" spans="1:2" ht="30">
      <c r="A2" s="1" t="s">
        <v>746</v>
      </c>
      <c r="B2" s="7"/>
    </row>
    <row r="3" spans="1:2">
      <c r="A3" s="2" t="s">
        <v>747</v>
      </c>
      <c r="B3" s="4" t="s">
        <v>5</v>
      </c>
    </row>
    <row r="4" spans="1:2">
      <c r="A4" s="3" t="s">
        <v>748</v>
      </c>
      <c r="B4" s="4" t="s">
        <v>5</v>
      </c>
    </row>
    <row r="5" spans="1:2">
      <c r="A5" s="2" t="s">
        <v>749</v>
      </c>
      <c r="B5" s="9">
        <v>13.8</v>
      </c>
    </row>
    <row r="6" spans="1:2">
      <c r="A6" s="2" t="s">
        <v>750</v>
      </c>
      <c r="B6" s="8">
        <v>20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0</v>
      </c>
      <c r="B1" s="7" t="s">
        <v>2</v>
      </c>
      <c r="C1" s="7" t="s">
        <v>61</v>
      </c>
    </row>
    <row r="2" spans="1:3" ht="30">
      <c r="A2" s="1" t="s">
        <v>48</v>
      </c>
      <c r="B2" s="7"/>
      <c r="C2" s="7"/>
    </row>
    <row r="3" spans="1:3">
      <c r="A3" s="3" t="s">
        <v>62</v>
      </c>
      <c r="B3" s="4" t="s">
        <v>5</v>
      </c>
      <c r="C3" s="4" t="s">
        <v>5</v>
      </c>
    </row>
    <row r="4" spans="1:3">
      <c r="A4" s="2" t="s">
        <v>63</v>
      </c>
      <c r="B4" s="8">
        <v>92027</v>
      </c>
      <c r="C4" s="8">
        <v>101905</v>
      </c>
    </row>
    <row r="5" spans="1:3" ht="30">
      <c r="A5" s="2" t="s">
        <v>64</v>
      </c>
      <c r="B5" s="6">
        <v>545179</v>
      </c>
      <c r="C5" s="6">
        <v>572854</v>
      </c>
    </row>
    <row r="6" spans="1:3">
      <c r="A6" s="2" t="s">
        <v>65</v>
      </c>
      <c r="B6" s="6">
        <v>820882</v>
      </c>
      <c r="C6" s="6">
        <v>771663</v>
      </c>
    </row>
    <row r="7" spans="1:3">
      <c r="A7" s="2" t="s">
        <v>66</v>
      </c>
      <c r="B7" s="6">
        <v>287844</v>
      </c>
      <c r="C7" s="6">
        <v>279510</v>
      </c>
    </row>
    <row r="8" spans="1:3">
      <c r="A8" s="2" t="s">
        <v>67</v>
      </c>
      <c r="B8" s="6">
        <v>1745932</v>
      </c>
      <c r="C8" s="6">
        <v>1725932</v>
      </c>
    </row>
    <row r="9" spans="1:3" ht="45">
      <c r="A9" s="2" t="s">
        <v>68</v>
      </c>
      <c r="B9" s="6">
        <v>207140</v>
      </c>
      <c r="C9" s="6">
        <v>191961</v>
      </c>
    </row>
    <row r="10" spans="1:3">
      <c r="A10" s="2" t="s">
        <v>69</v>
      </c>
      <c r="B10" s="6">
        <v>275975</v>
      </c>
      <c r="C10" s="6">
        <v>275439</v>
      </c>
    </row>
    <row r="11" spans="1:3">
      <c r="A11" s="2" t="s">
        <v>70</v>
      </c>
      <c r="B11" s="6">
        <v>38679</v>
      </c>
      <c r="C11" s="6">
        <v>40406</v>
      </c>
    </row>
    <row r="12" spans="1:3">
      <c r="A12" s="2" t="s">
        <v>71</v>
      </c>
      <c r="B12" s="6">
        <v>96085</v>
      </c>
      <c r="C12" s="6">
        <v>90304</v>
      </c>
    </row>
    <row r="13" spans="1:3">
      <c r="A13" s="2" t="s">
        <v>72</v>
      </c>
      <c r="B13" s="6">
        <v>2363811</v>
      </c>
      <c r="C13" s="6">
        <v>2324042</v>
      </c>
    </row>
    <row r="14" spans="1:3">
      <c r="A14" s="3" t="s">
        <v>73</v>
      </c>
      <c r="B14" s="4" t="s">
        <v>5</v>
      </c>
      <c r="C14" s="4" t="s">
        <v>5</v>
      </c>
    </row>
    <row r="15" spans="1:3">
      <c r="A15" s="2" t="s">
        <v>74</v>
      </c>
      <c r="B15" s="6">
        <v>698648</v>
      </c>
      <c r="C15" s="6">
        <v>643872</v>
      </c>
    </row>
    <row r="16" spans="1:3">
      <c r="A16" s="2" t="s">
        <v>75</v>
      </c>
      <c r="B16" s="6">
        <v>29691</v>
      </c>
      <c r="C16" s="6">
        <v>23296</v>
      </c>
    </row>
    <row r="17" spans="1:3">
      <c r="A17" s="2" t="s">
        <v>76</v>
      </c>
      <c r="B17" s="6">
        <v>38951</v>
      </c>
      <c r="C17" s="6">
        <v>41613</v>
      </c>
    </row>
    <row r="18" spans="1:3">
      <c r="A18" s="2" t="s">
        <v>77</v>
      </c>
      <c r="B18" s="6">
        <v>251015</v>
      </c>
      <c r="C18" s="6">
        <v>280398</v>
      </c>
    </row>
    <row r="19" spans="1:3">
      <c r="A19" s="2" t="s">
        <v>78</v>
      </c>
      <c r="B19" s="6">
        <v>1018305</v>
      </c>
      <c r="C19" s="6">
        <v>989179</v>
      </c>
    </row>
    <row r="20" spans="1:3" ht="30">
      <c r="A20" s="2" t="s">
        <v>79</v>
      </c>
      <c r="B20" s="6">
        <v>219098</v>
      </c>
      <c r="C20" s="6">
        <v>213815</v>
      </c>
    </row>
    <row r="21" spans="1:3">
      <c r="A21" s="2" t="s">
        <v>76</v>
      </c>
      <c r="B21" s="6">
        <v>42080</v>
      </c>
      <c r="C21" s="6">
        <v>43727</v>
      </c>
    </row>
    <row r="22" spans="1:3">
      <c r="A22" s="2" t="s">
        <v>80</v>
      </c>
      <c r="B22" s="6">
        <v>52943</v>
      </c>
      <c r="C22" s="6">
        <v>52278</v>
      </c>
    </row>
    <row r="23" spans="1:3">
      <c r="A23" s="2" t="s">
        <v>81</v>
      </c>
      <c r="B23" s="6">
        <v>1332426</v>
      </c>
      <c r="C23" s="6">
        <v>1298999</v>
      </c>
    </row>
    <row r="24" spans="1:3">
      <c r="A24" s="2" t="s">
        <v>82</v>
      </c>
      <c r="B24" s="4" t="s">
        <v>83</v>
      </c>
      <c r="C24" s="4" t="s">
        <v>83</v>
      </c>
    </row>
    <row r="25" spans="1:3" ht="30">
      <c r="A25" s="3" t="s">
        <v>84</v>
      </c>
      <c r="B25" s="4" t="s">
        <v>5</v>
      </c>
      <c r="C25" s="4" t="s">
        <v>5</v>
      </c>
    </row>
    <row r="26" spans="1:3" ht="60">
      <c r="A26" s="2" t="s">
        <v>85</v>
      </c>
      <c r="B26" s="4" t="s">
        <v>83</v>
      </c>
      <c r="C26" s="4" t="s">
        <v>83</v>
      </c>
    </row>
    <row r="27" spans="1:3" ht="60">
      <c r="A27" s="2" t="s">
        <v>86</v>
      </c>
      <c r="B27" s="6">
        <v>126133</v>
      </c>
      <c r="C27" s="6">
        <v>126193</v>
      </c>
    </row>
    <row r="28" spans="1:3">
      <c r="A28" s="2" t="s">
        <v>87</v>
      </c>
      <c r="B28" s="6">
        <v>199019</v>
      </c>
      <c r="C28" s="6">
        <v>196605</v>
      </c>
    </row>
    <row r="29" spans="1:3">
      <c r="A29" s="2" t="s">
        <v>88</v>
      </c>
      <c r="B29" s="6">
        <v>696543</v>
      </c>
      <c r="C29" s="6">
        <v>691547</v>
      </c>
    </row>
    <row r="30" spans="1:3" ht="30">
      <c r="A30" s="2" t="s">
        <v>89</v>
      </c>
      <c r="B30" s="6">
        <v>9690</v>
      </c>
      <c r="C30" s="6">
        <v>9568</v>
      </c>
    </row>
    <row r="31" spans="1:3" ht="30">
      <c r="A31" s="2" t="s">
        <v>90</v>
      </c>
      <c r="B31" s="6">
        <v>1031385</v>
      </c>
      <c r="C31" s="6">
        <v>1023913</v>
      </c>
    </row>
    <row r="32" spans="1:3">
      <c r="A32" s="2" t="s">
        <v>91</v>
      </c>
      <c r="B32" s="4">
        <v>0</v>
      </c>
      <c r="C32" s="6">
        <v>1130</v>
      </c>
    </row>
    <row r="33" spans="1:3">
      <c r="A33" s="2" t="s">
        <v>92</v>
      </c>
      <c r="B33" s="6">
        <v>1031385</v>
      </c>
      <c r="C33" s="6">
        <v>1025043</v>
      </c>
    </row>
    <row r="34" spans="1:3">
      <c r="A34" s="2" t="s">
        <v>93</v>
      </c>
      <c r="B34" s="8">
        <v>2363811</v>
      </c>
      <c r="C34" s="8">
        <v>23240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51</v>
      </c>
      <c r="B1" s="7" t="s">
        <v>28</v>
      </c>
      <c r="C1" s="7"/>
      <c r="D1" s="7" t="s">
        <v>1</v>
      </c>
      <c r="E1" s="7"/>
    </row>
    <row r="2" spans="1:5" ht="30">
      <c r="A2" s="1" t="s">
        <v>48</v>
      </c>
      <c r="B2" s="1" t="s">
        <v>2</v>
      </c>
      <c r="C2" s="1" t="s">
        <v>29</v>
      </c>
      <c r="D2" s="1" t="s">
        <v>2</v>
      </c>
      <c r="E2" s="1" t="s">
        <v>29</v>
      </c>
    </row>
    <row r="3" spans="1:5" ht="30">
      <c r="A3" s="3" t="s">
        <v>752</v>
      </c>
      <c r="B3" s="4" t="s">
        <v>5</v>
      </c>
      <c r="C3" s="4" t="s">
        <v>5</v>
      </c>
      <c r="D3" s="4" t="s">
        <v>5</v>
      </c>
      <c r="E3" s="4" t="s">
        <v>5</v>
      </c>
    </row>
    <row r="4" spans="1:5">
      <c r="A4" s="2" t="s">
        <v>31</v>
      </c>
      <c r="B4" s="8">
        <v>2305858</v>
      </c>
      <c r="C4" s="8">
        <v>2236077</v>
      </c>
      <c r="D4" s="8">
        <v>4562239</v>
      </c>
      <c r="E4" s="8">
        <v>4482461</v>
      </c>
    </row>
    <row r="5" spans="1:5">
      <c r="A5" s="2" t="s">
        <v>347</v>
      </c>
      <c r="B5" s="6">
        <v>37101</v>
      </c>
      <c r="C5" s="6">
        <v>50050</v>
      </c>
      <c r="D5" s="6">
        <v>83387</v>
      </c>
      <c r="E5" s="6">
        <v>97934</v>
      </c>
    </row>
    <row r="6" spans="1:5" ht="30">
      <c r="A6" s="2" t="s">
        <v>35</v>
      </c>
      <c r="B6" s="6">
        <v>-7593</v>
      </c>
      <c r="C6" s="4">
        <v>-638</v>
      </c>
      <c r="D6" s="6">
        <v>-10855</v>
      </c>
      <c r="E6" s="6">
        <v>-2648</v>
      </c>
    </row>
    <row r="7" spans="1:5">
      <c r="A7" s="2" t="s">
        <v>36</v>
      </c>
      <c r="B7" s="6">
        <v>13892</v>
      </c>
      <c r="C7" s="6">
        <v>12276</v>
      </c>
      <c r="D7" s="6">
        <v>27756</v>
      </c>
      <c r="E7" s="6">
        <v>24905</v>
      </c>
    </row>
    <row r="8" spans="1:5">
      <c r="A8" s="2" t="s">
        <v>753</v>
      </c>
      <c r="B8" s="6">
        <v>24595</v>
      </c>
      <c r="C8" s="6">
        <v>16270</v>
      </c>
      <c r="D8" s="6">
        <v>38823</v>
      </c>
      <c r="E8" s="6">
        <v>31047</v>
      </c>
    </row>
    <row r="9" spans="1:5">
      <c r="A9" s="2" t="s">
        <v>179</v>
      </c>
      <c r="B9" s="4" t="s">
        <v>5</v>
      </c>
      <c r="C9" s="4" t="s">
        <v>5</v>
      </c>
      <c r="D9" s="4" t="s">
        <v>5</v>
      </c>
      <c r="E9" s="4" t="s">
        <v>5</v>
      </c>
    </row>
    <row r="10" spans="1:5" ht="30">
      <c r="A10" s="3" t="s">
        <v>752</v>
      </c>
      <c r="B10" s="4" t="s">
        <v>5</v>
      </c>
      <c r="C10" s="4" t="s">
        <v>5</v>
      </c>
      <c r="D10" s="4" t="s">
        <v>5</v>
      </c>
      <c r="E10" s="4" t="s">
        <v>5</v>
      </c>
    </row>
    <row r="11" spans="1:5">
      <c r="A11" s="2" t="s">
        <v>31</v>
      </c>
      <c r="B11" s="6">
        <v>2187535</v>
      </c>
      <c r="C11" s="6">
        <v>2143691</v>
      </c>
      <c r="D11" s="6">
        <v>4336451</v>
      </c>
      <c r="E11" s="6">
        <v>4298406</v>
      </c>
    </row>
    <row r="12" spans="1:5">
      <c r="A12" s="2" t="s">
        <v>347</v>
      </c>
      <c r="B12" s="6">
        <v>48317</v>
      </c>
      <c r="C12" s="6">
        <v>51245</v>
      </c>
      <c r="D12" s="6">
        <v>101053</v>
      </c>
      <c r="E12" s="6">
        <v>104151</v>
      </c>
    </row>
    <row r="13" spans="1:5">
      <c r="A13" s="2" t="s">
        <v>36</v>
      </c>
      <c r="B13" s="6">
        <v>8812</v>
      </c>
      <c r="C13" s="6">
        <v>8887</v>
      </c>
      <c r="D13" s="6">
        <v>17787</v>
      </c>
      <c r="E13" s="6">
        <v>17969</v>
      </c>
    </row>
    <row r="14" spans="1:5">
      <c r="A14" s="2" t="s">
        <v>753</v>
      </c>
      <c r="B14" s="6">
        <v>18858</v>
      </c>
      <c r="C14" s="6">
        <v>12872</v>
      </c>
      <c r="D14" s="6">
        <v>29033</v>
      </c>
      <c r="E14" s="6">
        <v>24474</v>
      </c>
    </row>
    <row r="15" spans="1:5">
      <c r="A15" s="2" t="s">
        <v>181</v>
      </c>
      <c r="B15" s="4" t="s">
        <v>5</v>
      </c>
      <c r="C15" s="4" t="s">
        <v>5</v>
      </c>
      <c r="D15" s="4" t="s">
        <v>5</v>
      </c>
      <c r="E15" s="4" t="s">
        <v>5</v>
      </c>
    </row>
    <row r="16" spans="1:5" ht="30">
      <c r="A16" s="3" t="s">
        <v>752</v>
      </c>
      <c r="B16" s="4" t="s">
        <v>5</v>
      </c>
      <c r="C16" s="4" t="s">
        <v>5</v>
      </c>
      <c r="D16" s="4" t="s">
        <v>5</v>
      </c>
      <c r="E16" s="4" t="s">
        <v>5</v>
      </c>
    </row>
    <row r="17" spans="1:5">
      <c r="A17" s="2" t="s">
        <v>31</v>
      </c>
      <c r="B17" s="6">
        <v>118323</v>
      </c>
      <c r="C17" s="6">
        <v>92386</v>
      </c>
      <c r="D17" s="6">
        <v>225788</v>
      </c>
      <c r="E17" s="6">
        <v>184055</v>
      </c>
    </row>
    <row r="18" spans="1:5">
      <c r="A18" s="2" t="s">
        <v>347</v>
      </c>
      <c r="B18" s="6">
        <v>-3623</v>
      </c>
      <c r="C18" s="4">
        <v>-557</v>
      </c>
      <c r="D18" s="6">
        <v>-6811</v>
      </c>
      <c r="E18" s="6">
        <v>-3569</v>
      </c>
    </row>
    <row r="19" spans="1:5">
      <c r="A19" s="2" t="s">
        <v>36</v>
      </c>
      <c r="B19" s="6">
        <v>5080</v>
      </c>
      <c r="C19" s="6">
        <v>3389</v>
      </c>
      <c r="D19" s="6">
        <v>9969</v>
      </c>
      <c r="E19" s="6">
        <v>6936</v>
      </c>
    </row>
    <row r="20" spans="1:5">
      <c r="A20" s="2" t="s">
        <v>753</v>
      </c>
      <c r="B20" s="8">
        <v>5737</v>
      </c>
      <c r="C20" s="8">
        <v>3398</v>
      </c>
      <c r="D20" s="8">
        <v>9790</v>
      </c>
      <c r="E20" s="8">
        <v>657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754</v>
      </c>
      <c r="B1" s="7" t="s">
        <v>2</v>
      </c>
      <c r="C1" s="7" t="s">
        <v>61</v>
      </c>
      <c r="D1" s="7" t="s">
        <v>29</v>
      </c>
      <c r="E1" s="7" t="s">
        <v>755</v>
      </c>
    </row>
    <row r="2" spans="1:5" ht="30">
      <c r="A2" s="1" t="s">
        <v>48</v>
      </c>
      <c r="B2" s="7"/>
      <c r="C2" s="7"/>
      <c r="D2" s="7"/>
      <c r="E2" s="7"/>
    </row>
    <row r="3" spans="1:5" ht="30">
      <c r="A3" s="3" t="s">
        <v>756</v>
      </c>
      <c r="B3" s="4" t="s">
        <v>5</v>
      </c>
      <c r="C3" s="4" t="s">
        <v>5</v>
      </c>
      <c r="D3" s="4" t="s">
        <v>5</v>
      </c>
      <c r="E3" s="4" t="s">
        <v>5</v>
      </c>
    </row>
    <row r="4" spans="1:5">
      <c r="A4" s="2" t="s">
        <v>63</v>
      </c>
      <c r="B4" s="8">
        <v>92027</v>
      </c>
      <c r="C4" s="8">
        <v>101905</v>
      </c>
      <c r="D4" s="8">
        <v>207826</v>
      </c>
      <c r="E4" s="8">
        <v>97888</v>
      </c>
    </row>
    <row r="5" spans="1:5">
      <c r="A5" s="2" t="s">
        <v>466</v>
      </c>
      <c r="B5" s="6">
        <v>2363811</v>
      </c>
      <c r="C5" s="6">
        <v>2324042</v>
      </c>
      <c r="D5" s="4" t="s">
        <v>5</v>
      </c>
      <c r="E5" s="4" t="s">
        <v>5</v>
      </c>
    </row>
    <row r="6" spans="1:5">
      <c r="A6" s="2" t="s">
        <v>757</v>
      </c>
      <c r="B6" s="4" t="s">
        <v>5</v>
      </c>
      <c r="C6" s="4" t="s">
        <v>5</v>
      </c>
      <c r="D6" s="4" t="s">
        <v>5</v>
      </c>
      <c r="E6" s="4" t="s">
        <v>5</v>
      </c>
    </row>
    <row r="7" spans="1:5" ht="30">
      <c r="A7" s="3" t="s">
        <v>756</v>
      </c>
      <c r="B7" s="4" t="s">
        <v>5</v>
      </c>
      <c r="C7" s="4" t="s">
        <v>5</v>
      </c>
      <c r="D7" s="4" t="s">
        <v>5</v>
      </c>
      <c r="E7" s="4" t="s">
        <v>5</v>
      </c>
    </row>
    <row r="8" spans="1:5">
      <c r="A8" s="2" t="s">
        <v>466</v>
      </c>
      <c r="B8" s="6">
        <v>2271784</v>
      </c>
      <c r="C8" s="6">
        <v>2222137</v>
      </c>
      <c r="D8" s="4" t="s">
        <v>5</v>
      </c>
      <c r="E8" s="4" t="s">
        <v>5</v>
      </c>
    </row>
    <row r="9" spans="1:5">
      <c r="A9" s="2" t="s">
        <v>758</v>
      </c>
      <c r="B9" s="4" t="s">
        <v>5</v>
      </c>
      <c r="C9" s="4" t="s">
        <v>5</v>
      </c>
      <c r="D9" s="4" t="s">
        <v>5</v>
      </c>
      <c r="E9" s="4" t="s">
        <v>5</v>
      </c>
    </row>
    <row r="10" spans="1:5" ht="30">
      <c r="A10" s="3" t="s">
        <v>756</v>
      </c>
      <c r="B10" s="4" t="s">
        <v>5</v>
      </c>
      <c r="C10" s="4" t="s">
        <v>5</v>
      </c>
      <c r="D10" s="4" t="s">
        <v>5</v>
      </c>
      <c r="E10" s="4" t="s">
        <v>5</v>
      </c>
    </row>
    <row r="11" spans="1:5">
      <c r="A11" s="2" t="s">
        <v>466</v>
      </c>
      <c r="B11" s="6">
        <v>1787026</v>
      </c>
      <c r="C11" s="6">
        <v>1747572</v>
      </c>
      <c r="D11" s="4" t="s">
        <v>5</v>
      </c>
      <c r="E11" s="4" t="s">
        <v>5</v>
      </c>
    </row>
    <row r="12" spans="1:5">
      <c r="A12" s="2" t="s">
        <v>759</v>
      </c>
      <c r="B12" s="4" t="s">
        <v>5</v>
      </c>
      <c r="C12" s="4" t="s">
        <v>5</v>
      </c>
      <c r="D12" s="4" t="s">
        <v>5</v>
      </c>
      <c r="E12" s="4" t="s">
        <v>5</v>
      </c>
    </row>
    <row r="13" spans="1:5" ht="30">
      <c r="A13" s="3" t="s">
        <v>756</v>
      </c>
      <c r="B13" s="4" t="s">
        <v>5</v>
      </c>
      <c r="C13" s="4" t="s">
        <v>5</v>
      </c>
      <c r="D13" s="4" t="s">
        <v>5</v>
      </c>
      <c r="E13" s="4" t="s">
        <v>5</v>
      </c>
    </row>
    <row r="14" spans="1:5">
      <c r="A14" s="2" t="s">
        <v>466</v>
      </c>
      <c r="B14" s="8">
        <v>484758</v>
      </c>
      <c r="C14" s="8">
        <v>474565</v>
      </c>
      <c r="D14" s="4" t="s">
        <v>5</v>
      </c>
      <c r="E14"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60</v>
      </c>
      <c r="B1" s="1" t="s">
        <v>28</v>
      </c>
    </row>
    <row r="2" spans="1:2">
      <c r="A2" s="7"/>
      <c r="B2" s="1" t="s">
        <v>2</v>
      </c>
    </row>
    <row r="3" spans="1:2" ht="45">
      <c r="A3" s="3" t="s">
        <v>365</v>
      </c>
      <c r="B3" s="4" t="s">
        <v>5</v>
      </c>
    </row>
    <row r="4" spans="1:2">
      <c r="A4" s="2" t="s">
        <v>761</v>
      </c>
      <c r="B4" s="127">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 bestFit="1" customWidth="1"/>
  </cols>
  <sheetData>
    <row r="1" spans="1:5" ht="15" customHeight="1">
      <c r="A1" s="1" t="s">
        <v>762</v>
      </c>
      <c r="B1" s="7" t="s">
        <v>28</v>
      </c>
      <c r="C1" s="7"/>
      <c r="D1" s="7" t="s">
        <v>1</v>
      </c>
      <c r="E1" s="7"/>
    </row>
    <row r="2" spans="1:5" ht="30">
      <c r="A2" s="1" t="s">
        <v>48</v>
      </c>
      <c r="B2" s="1" t="s">
        <v>2</v>
      </c>
      <c r="C2" s="1" t="s">
        <v>29</v>
      </c>
      <c r="D2" s="1" t="s">
        <v>2</v>
      </c>
      <c r="E2" s="1" t="s">
        <v>29</v>
      </c>
    </row>
    <row r="3" spans="1:5" ht="30">
      <c r="A3" s="3" t="s">
        <v>763</v>
      </c>
      <c r="B3" s="4" t="s">
        <v>5</v>
      </c>
      <c r="C3" s="4" t="s">
        <v>5</v>
      </c>
      <c r="D3" s="4" t="s">
        <v>5</v>
      </c>
      <c r="E3" s="4" t="s">
        <v>5</v>
      </c>
    </row>
    <row r="4" spans="1:5">
      <c r="A4" s="2" t="s">
        <v>31</v>
      </c>
      <c r="B4" s="8">
        <v>2305858</v>
      </c>
      <c r="C4" s="8">
        <v>2236077</v>
      </c>
      <c r="D4" s="8">
        <v>4562239</v>
      </c>
      <c r="E4" s="8">
        <v>4482461</v>
      </c>
    </row>
    <row r="5" spans="1:5">
      <c r="A5" s="2" t="s">
        <v>32</v>
      </c>
      <c r="B5" s="6">
        <v>2023586</v>
      </c>
      <c r="C5" s="6">
        <v>1962646</v>
      </c>
      <c r="D5" s="6">
        <v>3998771</v>
      </c>
      <c r="E5" s="6">
        <v>3929979</v>
      </c>
    </row>
    <row r="6" spans="1:5">
      <c r="A6" s="2" t="s">
        <v>33</v>
      </c>
      <c r="B6" s="6">
        <v>282272</v>
      </c>
      <c r="C6" s="6">
        <v>273431</v>
      </c>
      <c r="D6" s="6">
        <v>563468</v>
      </c>
      <c r="E6" s="6">
        <v>552482</v>
      </c>
    </row>
    <row r="7" spans="1:5" ht="30">
      <c r="A7" s="2" t="s">
        <v>34</v>
      </c>
      <c r="B7" s="6">
        <v>225838</v>
      </c>
      <c r="C7" s="6">
        <v>212548</v>
      </c>
      <c r="D7" s="6">
        <v>451448</v>
      </c>
      <c r="E7" s="6">
        <v>430269</v>
      </c>
    </row>
    <row r="8" spans="1:5" ht="30">
      <c r="A8" s="2" t="s">
        <v>35</v>
      </c>
      <c r="B8" s="6">
        <v>7593</v>
      </c>
      <c r="C8" s="4">
        <v>638</v>
      </c>
      <c r="D8" s="6">
        <v>10855</v>
      </c>
      <c r="E8" s="6">
        <v>2648</v>
      </c>
    </row>
    <row r="9" spans="1:5">
      <c r="A9" s="2" t="s">
        <v>36</v>
      </c>
      <c r="B9" s="6">
        <v>13892</v>
      </c>
      <c r="C9" s="6">
        <v>12276</v>
      </c>
      <c r="D9" s="6">
        <v>27756</v>
      </c>
      <c r="E9" s="6">
        <v>24905</v>
      </c>
    </row>
    <row r="10" spans="1:5">
      <c r="A10" s="2" t="s">
        <v>37</v>
      </c>
      <c r="B10" s="6">
        <v>-2152</v>
      </c>
      <c r="C10" s="6">
        <v>-2081</v>
      </c>
      <c r="D10" s="6">
        <v>-9978</v>
      </c>
      <c r="E10" s="6">
        <v>-3274</v>
      </c>
    </row>
    <row r="11" spans="1:5">
      <c r="A11" s="2" t="s">
        <v>38</v>
      </c>
      <c r="B11" s="6">
        <v>37101</v>
      </c>
      <c r="C11" s="6">
        <v>50050</v>
      </c>
      <c r="D11" s="6">
        <v>83387</v>
      </c>
      <c r="E11" s="6">
        <v>97934</v>
      </c>
    </row>
    <row r="12" spans="1:5">
      <c r="A12" s="2" t="s">
        <v>385</v>
      </c>
      <c r="B12" s="6">
        <v>3342</v>
      </c>
      <c r="C12" s="6">
        <v>3248</v>
      </c>
      <c r="D12" s="6">
        <v>6589</v>
      </c>
      <c r="E12" s="6">
        <v>6446</v>
      </c>
    </row>
    <row r="13" spans="1:5">
      <c r="A13" s="2" t="s">
        <v>40</v>
      </c>
      <c r="B13" s="6">
        <v>33759</v>
      </c>
      <c r="C13" s="6">
        <v>46802</v>
      </c>
      <c r="D13" s="6">
        <v>76798</v>
      </c>
      <c r="E13" s="6">
        <v>91488</v>
      </c>
    </row>
    <row r="14" spans="1:5">
      <c r="A14" s="2" t="s">
        <v>390</v>
      </c>
      <c r="B14" s="6">
        <v>13883</v>
      </c>
      <c r="C14" s="6">
        <v>17930</v>
      </c>
      <c r="D14" s="6">
        <v>31436</v>
      </c>
      <c r="E14" s="6">
        <v>36518</v>
      </c>
    </row>
    <row r="15" spans="1:5">
      <c r="A15" s="2" t="s">
        <v>393</v>
      </c>
      <c r="B15" s="4">
        <v>0</v>
      </c>
      <c r="C15" s="4">
        <v>0</v>
      </c>
      <c r="D15" s="4">
        <v>0</v>
      </c>
      <c r="E15" s="4">
        <v>0</v>
      </c>
    </row>
    <row r="16" spans="1:5">
      <c r="A16" s="2" t="s">
        <v>395</v>
      </c>
      <c r="B16" s="6">
        <v>19876</v>
      </c>
      <c r="C16" s="6">
        <v>28872</v>
      </c>
      <c r="D16" s="6">
        <v>45362</v>
      </c>
      <c r="E16" s="6">
        <v>54970</v>
      </c>
    </row>
    <row r="17" spans="1:5">
      <c r="A17" s="2" t="s">
        <v>301</v>
      </c>
      <c r="B17" s="4">
        <v>-443</v>
      </c>
      <c r="C17" s="6">
        <v>1880</v>
      </c>
      <c r="D17" s="4">
        <v>122</v>
      </c>
      <c r="E17" s="6">
        <v>-5752</v>
      </c>
    </row>
    <row r="18" spans="1:5">
      <c r="A18" s="2" t="s">
        <v>55</v>
      </c>
      <c r="B18" s="6">
        <v>19433</v>
      </c>
      <c r="C18" s="6">
        <v>30752</v>
      </c>
      <c r="D18" s="6">
        <v>45484</v>
      </c>
      <c r="E18" s="6">
        <v>49218</v>
      </c>
    </row>
    <row r="19" spans="1:5">
      <c r="A19" s="2" t="s">
        <v>764</v>
      </c>
      <c r="B19" s="4" t="s">
        <v>5</v>
      </c>
      <c r="C19" s="4" t="s">
        <v>5</v>
      </c>
      <c r="D19" s="4" t="s">
        <v>5</v>
      </c>
      <c r="E19" s="4" t="s">
        <v>5</v>
      </c>
    </row>
    <row r="20" spans="1:5" ht="30">
      <c r="A20" s="3" t="s">
        <v>763</v>
      </c>
      <c r="B20" s="4" t="s">
        <v>5</v>
      </c>
      <c r="C20" s="4" t="s">
        <v>5</v>
      </c>
      <c r="D20" s="4" t="s">
        <v>5</v>
      </c>
      <c r="E20" s="4" t="s">
        <v>5</v>
      </c>
    </row>
    <row r="21" spans="1:5">
      <c r="A21" s="2" t="s">
        <v>31</v>
      </c>
      <c r="B21" s="4">
        <v>0</v>
      </c>
      <c r="C21" s="4">
        <v>0</v>
      </c>
      <c r="D21" s="4">
        <v>0</v>
      </c>
      <c r="E21" s="4">
        <v>0</v>
      </c>
    </row>
    <row r="22" spans="1:5">
      <c r="A22" s="2" t="s">
        <v>32</v>
      </c>
      <c r="B22" s="4">
        <v>0</v>
      </c>
      <c r="C22" s="4">
        <v>0</v>
      </c>
      <c r="D22" s="4">
        <v>0</v>
      </c>
      <c r="E22" s="4">
        <v>0</v>
      </c>
    </row>
    <row r="23" spans="1:5">
      <c r="A23" s="2" t="s">
        <v>33</v>
      </c>
      <c r="B23" s="4">
        <v>0</v>
      </c>
      <c r="C23" s="4">
        <v>0</v>
      </c>
      <c r="D23" s="4">
        <v>0</v>
      </c>
      <c r="E23" s="4">
        <v>0</v>
      </c>
    </row>
    <row r="24" spans="1:5" ht="30">
      <c r="A24" s="2" t="s">
        <v>34</v>
      </c>
      <c r="B24" s="4">
        <v>61</v>
      </c>
      <c r="C24" s="4">
        <v>221</v>
      </c>
      <c r="D24" s="4">
        <v>14</v>
      </c>
      <c r="E24" s="4">
        <v>874</v>
      </c>
    </row>
    <row r="25" spans="1:5" ht="30">
      <c r="A25" s="2" t="s">
        <v>35</v>
      </c>
      <c r="B25" s="4">
        <v>0</v>
      </c>
      <c r="C25" s="4">
        <v>0</v>
      </c>
      <c r="D25" s="4">
        <v>0</v>
      </c>
      <c r="E25" s="4">
        <v>0</v>
      </c>
    </row>
    <row r="26" spans="1:5">
      <c r="A26" s="2" t="s">
        <v>36</v>
      </c>
      <c r="B26" s="4">
        <v>2</v>
      </c>
      <c r="C26" s="4">
        <v>3</v>
      </c>
      <c r="D26" s="4">
        <v>1</v>
      </c>
      <c r="E26" s="4">
        <v>7</v>
      </c>
    </row>
    <row r="27" spans="1:5">
      <c r="A27" s="2" t="s">
        <v>37</v>
      </c>
      <c r="B27" s="4">
        <v>0</v>
      </c>
      <c r="C27" s="4">
        <v>0</v>
      </c>
      <c r="D27" s="4">
        <v>0</v>
      </c>
      <c r="E27" s="4">
        <v>0</v>
      </c>
    </row>
    <row r="28" spans="1:5">
      <c r="A28" s="2" t="s">
        <v>38</v>
      </c>
      <c r="B28" s="4">
        <v>-63</v>
      </c>
      <c r="C28" s="4">
        <v>-224</v>
      </c>
      <c r="D28" s="4">
        <v>-15</v>
      </c>
      <c r="E28" s="4">
        <v>-881</v>
      </c>
    </row>
    <row r="29" spans="1:5">
      <c r="A29" s="2" t="s">
        <v>385</v>
      </c>
      <c r="B29" s="6">
        <v>2924</v>
      </c>
      <c r="C29" s="6">
        <v>5154</v>
      </c>
      <c r="D29" s="6">
        <v>5399</v>
      </c>
      <c r="E29" s="6">
        <v>9549</v>
      </c>
    </row>
    <row r="30" spans="1:5">
      <c r="A30" s="2" t="s">
        <v>40</v>
      </c>
      <c r="B30" s="6">
        <v>-2987</v>
      </c>
      <c r="C30" s="6">
        <v>-5378</v>
      </c>
      <c r="D30" s="6">
        <v>-5414</v>
      </c>
      <c r="E30" s="6">
        <v>-10430</v>
      </c>
    </row>
    <row r="31" spans="1:5">
      <c r="A31" s="2" t="s">
        <v>390</v>
      </c>
      <c r="B31" s="6">
        <v>-1200</v>
      </c>
      <c r="C31" s="6">
        <v>-2045</v>
      </c>
      <c r="D31" s="6">
        <v>-2155</v>
      </c>
      <c r="E31" s="6">
        <v>-4007</v>
      </c>
    </row>
    <row r="32" spans="1:5">
      <c r="A32" s="2" t="s">
        <v>393</v>
      </c>
      <c r="B32" s="6">
        <v>21663</v>
      </c>
      <c r="C32" s="6">
        <v>32205</v>
      </c>
      <c r="D32" s="6">
        <v>48621</v>
      </c>
      <c r="E32" s="6">
        <v>61393</v>
      </c>
    </row>
    <row r="33" spans="1:5">
      <c r="A33" s="2" t="s">
        <v>395</v>
      </c>
      <c r="B33" s="6">
        <v>19876</v>
      </c>
      <c r="C33" s="6">
        <v>28872</v>
      </c>
      <c r="D33" s="6">
        <v>45362</v>
      </c>
      <c r="E33" s="6">
        <v>54970</v>
      </c>
    </row>
    <row r="34" spans="1:5">
      <c r="A34" s="2" t="s">
        <v>301</v>
      </c>
      <c r="B34" s="4">
        <v>-443</v>
      </c>
      <c r="C34" s="6">
        <v>1880</v>
      </c>
      <c r="D34" s="4">
        <v>122</v>
      </c>
      <c r="E34" s="6">
        <v>-5752</v>
      </c>
    </row>
    <row r="35" spans="1:5">
      <c r="A35" s="2" t="s">
        <v>55</v>
      </c>
      <c r="B35" s="6">
        <v>19433</v>
      </c>
      <c r="C35" s="6">
        <v>30752</v>
      </c>
      <c r="D35" s="6">
        <v>45484</v>
      </c>
      <c r="E35" s="6">
        <v>49218</v>
      </c>
    </row>
    <row r="36" spans="1:5">
      <c r="A36" s="2" t="s">
        <v>765</v>
      </c>
      <c r="B36" s="4" t="s">
        <v>5</v>
      </c>
      <c r="C36" s="4" t="s">
        <v>5</v>
      </c>
      <c r="D36" s="4" t="s">
        <v>5</v>
      </c>
      <c r="E36" s="4" t="s">
        <v>5</v>
      </c>
    </row>
    <row r="37" spans="1:5" ht="30">
      <c r="A37" s="3" t="s">
        <v>763</v>
      </c>
      <c r="B37" s="4" t="s">
        <v>5</v>
      </c>
      <c r="C37" s="4" t="s">
        <v>5</v>
      </c>
      <c r="D37" s="4" t="s">
        <v>5</v>
      </c>
      <c r="E37" s="4" t="s">
        <v>5</v>
      </c>
    </row>
    <row r="38" spans="1:5">
      <c r="A38" s="2" t="s">
        <v>31</v>
      </c>
      <c r="B38" s="6">
        <v>2187130</v>
      </c>
      <c r="C38" s="6">
        <v>2143576</v>
      </c>
      <c r="D38" s="6">
        <v>4335495</v>
      </c>
      <c r="E38" s="6">
        <v>4298290</v>
      </c>
    </row>
    <row r="39" spans="1:5">
      <c r="A39" s="2" t="s">
        <v>32</v>
      </c>
      <c r="B39" s="6">
        <v>1978815</v>
      </c>
      <c r="C39" s="6">
        <v>1932112</v>
      </c>
      <c r="D39" s="6">
        <v>3918280</v>
      </c>
      <c r="E39" s="6">
        <v>3868204</v>
      </c>
    </row>
    <row r="40" spans="1:5">
      <c r="A40" s="2" t="s">
        <v>33</v>
      </c>
      <c r="B40" s="6">
        <v>208315</v>
      </c>
      <c r="C40" s="6">
        <v>211464</v>
      </c>
      <c r="D40" s="6">
        <v>417215</v>
      </c>
      <c r="E40" s="6">
        <v>430086</v>
      </c>
    </row>
    <row r="41" spans="1:5" ht="30">
      <c r="A41" s="2" t="s">
        <v>34</v>
      </c>
      <c r="B41" s="6">
        <v>152122</v>
      </c>
      <c r="C41" s="6">
        <v>152387</v>
      </c>
      <c r="D41" s="6">
        <v>306372</v>
      </c>
      <c r="E41" s="6">
        <v>308735</v>
      </c>
    </row>
    <row r="42" spans="1:5" ht="30">
      <c r="A42" s="2" t="s">
        <v>35</v>
      </c>
      <c r="B42" s="6">
        <v>3886</v>
      </c>
      <c r="C42" s="4">
        <v>397</v>
      </c>
      <c r="D42" s="6">
        <v>5180</v>
      </c>
      <c r="E42" s="6">
        <v>1259</v>
      </c>
    </row>
    <row r="43" spans="1:5">
      <c r="A43" s="2" t="s">
        <v>36</v>
      </c>
      <c r="B43" s="6">
        <v>8790</v>
      </c>
      <c r="C43" s="6">
        <v>8865</v>
      </c>
      <c r="D43" s="6">
        <v>17741</v>
      </c>
      <c r="E43" s="6">
        <v>17924</v>
      </c>
    </row>
    <row r="44" spans="1:5">
      <c r="A44" s="2" t="s">
        <v>37</v>
      </c>
      <c r="B44" s="4">
        <v>-814</v>
      </c>
      <c r="C44" s="6">
        <v>-1498</v>
      </c>
      <c r="D44" s="6">
        <v>-7877</v>
      </c>
      <c r="E44" s="6">
        <v>-2142</v>
      </c>
    </row>
    <row r="45" spans="1:5">
      <c r="A45" s="2" t="s">
        <v>38</v>
      </c>
      <c r="B45" s="6">
        <v>44331</v>
      </c>
      <c r="C45" s="6">
        <v>51313</v>
      </c>
      <c r="D45" s="6">
        <v>95799</v>
      </c>
      <c r="E45" s="6">
        <v>104310</v>
      </c>
    </row>
    <row r="46" spans="1:5">
      <c r="A46" s="2" t="s">
        <v>385</v>
      </c>
      <c r="B46" s="4">
        <v>791</v>
      </c>
      <c r="C46" s="6">
        <v>-1696</v>
      </c>
      <c r="D46" s="6">
        <v>2034</v>
      </c>
      <c r="E46" s="6">
        <v>-2585</v>
      </c>
    </row>
    <row r="47" spans="1:5">
      <c r="A47" s="2" t="s">
        <v>40</v>
      </c>
      <c r="B47" s="6">
        <v>43540</v>
      </c>
      <c r="C47" s="6">
        <v>53009</v>
      </c>
      <c r="D47" s="6">
        <v>93765</v>
      </c>
      <c r="E47" s="6">
        <v>106895</v>
      </c>
    </row>
    <row r="48" spans="1:5">
      <c r="A48" s="2" t="s">
        <v>390</v>
      </c>
      <c r="B48" s="6">
        <v>17808</v>
      </c>
      <c r="C48" s="6">
        <v>20594</v>
      </c>
      <c r="D48" s="6">
        <v>37994</v>
      </c>
      <c r="E48" s="6">
        <v>42051</v>
      </c>
    </row>
    <row r="49" spans="1:5">
      <c r="A49" s="2" t="s">
        <v>393</v>
      </c>
      <c r="B49" s="4">
        <v>0</v>
      </c>
      <c r="C49" s="4">
        <v>0</v>
      </c>
      <c r="D49" s="4">
        <v>0</v>
      </c>
      <c r="E49" s="4">
        <v>0</v>
      </c>
    </row>
    <row r="50" spans="1:5">
      <c r="A50" s="2" t="s">
        <v>395</v>
      </c>
      <c r="B50" s="6">
        <v>25732</v>
      </c>
      <c r="C50" s="6">
        <v>32415</v>
      </c>
      <c r="D50" s="6">
        <v>55771</v>
      </c>
      <c r="E50" s="6">
        <v>64844</v>
      </c>
    </row>
    <row r="51" spans="1:5">
      <c r="A51" s="2" t="s">
        <v>301</v>
      </c>
      <c r="B51" s="4">
        <v>111</v>
      </c>
      <c r="C51" s="4">
        <v>209</v>
      </c>
      <c r="D51" s="4">
        <v>218</v>
      </c>
      <c r="E51" s="4">
        <v>416</v>
      </c>
    </row>
    <row r="52" spans="1:5">
      <c r="A52" s="2" t="s">
        <v>55</v>
      </c>
      <c r="B52" s="6">
        <v>25843</v>
      </c>
      <c r="C52" s="6">
        <v>32624</v>
      </c>
      <c r="D52" s="6">
        <v>55989</v>
      </c>
      <c r="E52" s="6">
        <v>65260</v>
      </c>
    </row>
    <row r="53" spans="1:5">
      <c r="A53" s="2" t="s">
        <v>766</v>
      </c>
      <c r="B53" s="4" t="s">
        <v>5</v>
      </c>
      <c r="C53" s="4" t="s">
        <v>5</v>
      </c>
      <c r="D53" s="4" t="s">
        <v>5</v>
      </c>
      <c r="E53" s="4" t="s">
        <v>5</v>
      </c>
    </row>
    <row r="54" spans="1:5" ht="30">
      <c r="A54" s="3" t="s">
        <v>763</v>
      </c>
      <c r="B54" s="4" t="s">
        <v>5</v>
      </c>
      <c r="C54" s="4" t="s">
        <v>5</v>
      </c>
      <c r="D54" s="4" t="s">
        <v>5</v>
      </c>
      <c r="E54" s="4" t="s">
        <v>5</v>
      </c>
    </row>
    <row r="55" spans="1:5">
      <c r="A55" s="2" t="s">
        <v>31</v>
      </c>
      <c r="B55" s="6">
        <v>137683</v>
      </c>
      <c r="C55" s="6">
        <v>104259</v>
      </c>
      <c r="D55" s="6">
        <v>257558</v>
      </c>
      <c r="E55" s="6">
        <v>206240</v>
      </c>
    </row>
    <row r="56" spans="1:5">
      <c r="A56" s="2" t="s">
        <v>32</v>
      </c>
      <c r="B56" s="6">
        <v>63299</v>
      </c>
      <c r="C56" s="6">
        <v>42201</v>
      </c>
      <c r="D56" s="6">
        <v>110897</v>
      </c>
      <c r="E56" s="6">
        <v>83483</v>
      </c>
    </row>
    <row r="57" spans="1:5">
      <c r="A57" s="2" t="s">
        <v>33</v>
      </c>
      <c r="B57" s="6">
        <v>74384</v>
      </c>
      <c r="C57" s="6">
        <v>62058</v>
      </c>
      <c r="D57" s="6">
        <v>146661</v>
      </c>
      <c r="E57" s="6">
        <v>122757</v>
      </c>
    </row>
    <row r="58" spans="1:5" ht="30">
      <c r="A58" s="2" t="s">
        <v>34</v>
      </c>
      <c r="B58" s="6">
        <v>73655</v>
      </c>
      <c r="C58" s="6">
        <v>59940</v>
      </c>
      <c r="D58" s="6">
        <v>145062</v>
      </c>
      <c r="E58" s="6">
        <v>120660</v>
      </c>
    </row>
    <row r="59" spans="1:5" ht="30">
      <c r="A59" s="2" t="s">
        <v>35</v>
      </c>
      <c r="B59" s="6">
        <v>3707</v>
      </c>
      <c r="C59" s="4">
        <v>241</v>
      </c>
      <c r="D59" s="6">
        <v>5675</v>
      </c>
      <c r="E59" s="6">
        <v>1389</v>
      </c>
    </row>
    <row r="60" spans="1:5">
      <c r="A60" s="2" t="s">
        <v>36</v>
      </c>
      <c r="B60" s="6">
        <v>5100</v>
      </c>
      <c r="C60" s="6">
        <v>3408</v>
      </c>
      <c r="D60" s="6">
        <v>10014</v>
      </c>
      <c r="E60" s="6">
        <v>6974</v>
      </c>
    </row>
    <row r="61" spans="1:5">
      <c r="A61" s="2" t="s">
        <v>37</v>
      </c>
      <c r="B61" s="6">
        <v>-1338</v>
      </c>
      <c r="C61" s="4">
        <v>-583</v>
      </c>
      <c r="D61" s="6">
        <v>-2101</v>
      </c>
      <c r="E61" s="6">
        <v>-1132</v>
      </c>
    </row>
    <row r="62" spans="1:5">
      <c r="A62" s="2" t="s">
        <v>38</v>
      </c>
      <c r="B62" s="6">
        <v>-6740</v>
      </c>
      <c r="C62" s="4">
        <v>-948</v>
      </c>
      <c r="D62" s="6">
        <v>-11989</v>
      </c>
      <c r="E62" s="6">
        <v>-5134</v>
      </c>
    </row>
    <row r="63" spans="1:5">
      <c r="A63" s="2" t="s">
        <v>385</v>
      </c>
      <c r="B63" s="4">
        <v>-373</v>
      </c>
      <c r="C63" s="4">
        <v>-210</v>
      </c>
      <c r="D63" s="4">
        <v>-844</v>
      </c>
      <c r="E63" s="4">
        <v>-518</v>
      </c>
    </row>
    <row r="64" spans="1:5">
      <c r="A64" s="2" t="s">
        <v>40</v>
      </c>
      <c r="B64" s="6">
        <v>-6367</v>
      </c>
      <c r="C64" s="4">
        <v>-738</v>
      </c>
      <c r="D64" s="6">
        <v>-11145</v>
      </c>
      <c r="E64" s="6">
        <v>-4616</v>
      </c>
    </row>
    <row r="65" spans="1:5">
      <c r="A65" s="2" t="s">
        <v>390</v>
      </c>
      <c r="B65" s="6">
        <v>-2725</v>
      </c>
      <c r="C65" s="4">
        <v>-618</v>
      </c>
      <c r="D65" s="6">
        <v>-4403</v>
      </c>
      <c r="E65" s="6">
        <v>-1526</v>
      </c>
    </row>
    <row r="66" spans="1:5">
      <c r="A66" s="2" t="s">
        <v>393</v>
      </c>
      <c r="B66" s="4">
        <v>0</v>
      </c>
      <c r="C66" s="4">
        <v>0</v>
      </c>
      <c r="D66" s="4">
        <v>0</v>
      </c>
      <c r="E66" s="4">
        <v>0</v>
      </c>
    </row>
    <row r="67" spans="1:5">
      <c r="A67" s="2" t="s">
        <v>395</v>
      </c>
      <c r="B67" s="6">
        <v>-3642</v>
      </c>
      <c r="C67" s="4">
        <v>-120</v>
      </c>
      <c r="D67" s="6">
        <v>-6742</v>
      </c>
      <c r="E67" s="6">
        <v>-3090</v>
      </c>
    </row>
    <row r="68" spans="1:5">
      <c r="A68" s="2" t="s">
        <v>301</v>
      </c>
      <c r="B68" s="4">
        <v>-570</v>
      </c>
      <c r="C68" s="6">
        <v>1682</v>
      </c>
      <c r="D68" s="4">
        <v>-103</v>
      </c>
      <c r="E68" s="6">
        <v>-6146</v>
      </c>
    </row>
    <row r="69" spans="1:5">
      <c r="A69" s="2" t="s">
        <v>55</v>
      </c>
      <c r="B69" s="6">
        <v>-4212</v>
      </c>
      <c r="C69" s="6">
        <v>1562</v>
      </c>
      <c r="D69" s="6">
        <v>-6845</v>
      </c>
      <c r="E69" s="6">
        <v>-9236</v>
      </c>
    </row>
    <row r="70" spans="1:5">
      <c r="A70" s="2" t="s">
        <v>373</v>
      </c>
      <c r="B70" s="4" t="s">
        <v>5</v>
      </c>
      <c r="C70" s="4" t="s">
        <v>5</v>
      </c>
      <c r="D70" s="4" t="s">
        <v>5</v>
      </c>
      <c r="E70" s="4" t="s">
        <v>5</v>
      </c>
    </row>
    <row r="71" spans="1:5" ht="30">
      <c r="A71" s="3" t="s">
        <v>763</v>
      </c>
      <c r="B71" s="4" t="s">
        <v>5</v>
      </c>
      <c r="C71" s="4" t="s">
        <v>5</v>
      </c>
      <c r="D71" s="4" t="s">
        <v>5</v>
      </c>
      <c r="E71" s="4" t="s">
        <v>5</v>
      </c>
    </row>
    <row r="72" spans="1:5">
      <c r="A72" s="2" t="s">
        <v>31</v>
      </c>
      <c r="B72" s="6">
        <v>-18955</v>
      </c>
      <c r="C72" s="6">
        <v>-11758</v>
      </c>
      <c r="D72" s="6">
        <v>-30814</v>
      </c>
      <c r="E72" s="6">
        <v>-22069</v>
      </c>
    </row>
    <row r="73" spans="1:5">
      <c r="A73" s="2" t="s">
        <v>32</v>
      </c>
      <c r="B73" s="6">
        <v>-18528</v>
      </c>
      <c r="C73" s="6">
        <v>-11667</v>
      </c>
      <c r="D73" s="6">
        <v>-30406</v>
      </c>
      <c r="E73" s="6">
        <v>-21708</v>
      </c>
    </row>
    <row r="74" spans="1:5">
      <c r="A74" s="2" t="s">
        <v>33</v>
      </c>
      <c r="B74" s="4">
        <v>-427</v>
      </c>
      <c r="C74" s="4">
        <v>-91</v>
      </c>
      <c r="D74" s="4">
        <v>-408</v>
      </c>
      <c r="E74" s="4">
        <v>-361</v>
      </c>
    </row>
    <row r="75" spans="1:5" ht="30">
      <c r="A75" s="2" t="s">
        <v>34</v>
      </c>
      <c r="B75" s="4">
        <v>0</v>
      </c>
      <c r="C75" s="4">
        <v>0</v>
      </c>
      <c r="D75" s="4">
        <v>0</v>
      </c>
      <c r="E75" s="4">
        <v>0</v>
      </c>
    </row>
    <row r="76" spans="1:5" ht="30">
      <c r="A76" s="2" t="s">
        <v>35</v>
      </c>
      <c r="B76" s="4">
        <v>0</v>
      </c>
      <c r="C76" s="4">
        <v>0</v>
      </c>
      <c r="D76" s="4">
        <v>0</v>
      </c>
      <c r="E76" s="4">
        <v>0</v>
      </c>
    </row>
    <row r="77" spans="1:5">
      <c r="A77" s="2" t="s">
        <v>36</v>
      </c>
      <c r="B77" s="4">
        <v>0</v>
      </c>
      <c r="C77" s="4">
        <v>0</v>
      </c>
      <c r="D77" s="4">
        <v>0</v>
      </c>
      <c r="E77" s="4">
        <v>0</v>
      </c>
    </row>
    <row r="78" spans="1:5">
      <c r="A78" s="2" t="s">
        <v>37</v>
      </c>
      <c r="B78" s="4">
        <v>0</v>
      </c>
      <c r="C78" s="4">
        <v>0</v>
      </c>
      <c r="D78" s="4">
        <v>0</v>
      </c>
      <c r="E78" s="4">
        <v>0</v>
      </c>
    </row>
    <row r="79" spans="1:5">
      <c r="A79" s="2" t="s">
        <v>38</v>
      </c>
      <c r="B79" s="4">
        <v>-427</v>
      </c>
      <c r="C79" s="4">
        <v>-91</v>
      </c>
      <c r="D79" s="4">
        <v>-408</v>
      </c>
      <c r="E79" s="4">
        <v>-361</v>
      </c>
    </row>
    <row r="80" spans="1:5">
      <c r="A80" s="2" t="s">
        <v>385</v>
      </c>
      <c r="B80" s="4">
        <v>0</v>
      </c>
      <c r="C80" s="4">
        <v>0</v>
      </c>
      <c r="D80" s="4">
        <v>0</v>
      </c>
      <c r="E80" s="4">
        <v>0</v>
      </c>
    </row>
    <row r="81" spans="1:5">
      <c r="A81" s="2" t="s">
        <v>40</v>
      </c>
      <c r="B81" s="4">
        <v>-427</v>
      </c>
      <c r="C81" s="4">
        <v>-91</v>
      </c>
      <c r="D81" s="4">
        <v>-408</v>
      </c>
      <c r="E81" s="4">
        <v>-361</v>
      </c>
    </row>
    <row r="82" spans="1:5">
      <c r="A82" s="2" t="s">
        <v>390</v>
      </c>
      <c r="B82" s="4">
        <v>0</v>
      </c>
      <c r="C82" s="4">
        <v>-1</v>
      </c>
      <c r="D82" s="4">
        <v>0</v>
      </c>
      <c r="E82" s="4">
        <v>0</v>
      </c>
    </row>
    <row r="83" spans="1:5">
      <c r="A83" s="2" t="s">
        <v>393</v>
      </c>
      <c r="B83" s="6">
        <v>-21663</v>
      </c>
      <c r="C83" s="6">
        <v>-32205</v>
      </c>
      <c r="D83" s="6">
        <v>-48621</v>
      </c>
      <c r="E83" s="6">
        <v>-61393</v>
      </c>
    </row>
    <row r="84" spans="1:5">
      <c r="A84" s="2" t="s">
        <v>395</v>
      </c>
      <c r="B84" s="6">
        <v>-22090</v>
      </c>
      <c r="C84" s="6">
        <v>-32295</v>
      </c>
      <c r="D84" s="6">
        <v>-49029</v>
      </c>
      <c r="E84" s="6">
        <v>-61754</v>
      </c>
    </row>
    <row r="85" spans="1:5">
      <c r="A85" s="2" t="s">
        <v>301</v>
      </c>
      <c r="B85" s="4">
        <v>459</v>
      </c>
      <c r="C85" s="6">
        <v>-1891</v>
      </c>
      <c r="D85" s="4">
        <v>-115</v>
      </c>
      <c r="E85" s="6">
        <v>5730</v>
      </c>
    </row>
    <row r="86" spans="1:5">
      <c r="A86" s="2" t="s">
        <v>55</v>
      </c>
      <c r="B86" s="8">
        <v>-21631</v>
      </c>
      <c r="C86" s="8">
        <v>-34186</v>
      </c>
      <c r="D86" s="8">
        <v>-49144</v>
      </c>
      <c r="E86" s="8">
        <v>-5602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767</v>
      </c>
      <c r="B1" s="7" t="s">
        <v>2</v>
      </c>
      <c r="C1" s="7" t="s">
        <v>654</v>
      </c>
      <c r="D1" s="7" t="s">
        <v>61</v>
      </c>
      <c r="E1" s="7" t="s">
        <v>29</v>
      </c>
      <c r="F1" s="7" t="s">
        <v>655</v>
      </c>
      <c r="G1" s="7" t="s">
        <v>755</v>
      </c>
    </row>
    <row r="2" spans="1:7" ht="30">
      <c r="A2" s="1" t="s">
        <v>48</v>
      </c>
      <c r="B2" s="7"/>
      <c r="C2" s="7"/>
      <c r="D2" s="7"/>
      <c r="E2" s="7"/>
      <c r="F2" s="7"/>
      <c r="G2" s="7"/>
    </row>
    <row r="3" spans="1:7">
      <c r="A3" s="3" t="s">
        <v>62</v>
      </c>
      <c r="B3" s="4" t="s">
        <v>5</v>
      </c>
      <c r="C3" s="4" t="s">
        <v>5</v>
      </c>
      <c r="D3" s="4" t="s">
        <v>5</v>
      </c>
      <c r="E3" s="4" t="s">
        <v>5</v>
      </c>
      <c r="F3" s="4" t="s">
        <v>5</v>
      </c>
      <c r="G3" s="4" t="s">
        <v>5</v>
      </c>
    </row>
    <row r="4" spans="1:7">
      <c r="A4" s="2" t="s">
        <v>63</v>
      </c>
      <c r="B4" s="8">
        <v>92027</v>
      </c>
      <c r="C4" s="4" t="s">
        <v>5</v>
      </c>
      <c r="D4" s="8">
        <v>101905</v>
      </c>
      <c r="E4" s="8">
        <v>207826</v>
      </c>
      <c r="F4" s="4" t="s">
        <v>5</v>
      </c>
      <c r="G4" s="8">
        <v>97888</v>
      </c>
    </row>
    <row r="5" spans="1:7">
      <c r="A5" s="2" t="s">
        <v>467</v>
      </c>
      <c r="B5" s="6">
        <v>545179</v>
      </c>
      <c r="C5" s="4" t="s">
        <v>5</v>
      </c>
      <c r="D5" s="6">
        <v>572854</v>
      </c>
      <c r="E5" s="4" t="s">
        <v>5</v>
      </c>
      <c r="F5" s="4" t="s">
        <v>5</v>
      </c>
      <c r="G5" s="4" t="s">
        <v>5</v>
      </c>
    </row>
    <row r="6" spans="1:7">
      <c r="A6" s="2" t="s">
        <v>65</v>
      </c>
      <c r="B6" s="6">
        <v>820882</v>
      </c>
      <c r="C6" s="4" t="s">
        <v>5</v>
      </c>
      <c r="D6" s="6">
        <v>771663</v>
      </c>
      <c r="E6" s="4" t="s">
        <v>5</v>
      </c>
      <c r="F6" s="4" t="s">
        <v>5</v>
      </c>
      <c r="G6" s="4" t="s">
        <v>5</v>
      </c>
    </row>
    <row r="7" spans="1:7">
      <c r="A7" s="2" t="s">
        <v>66</v>
      </c>
      <c r="B7" s="6">
        <v>287844</v>
      </c>
      <c r="C7" s="4" t="s">
        <v>5</v>
      </c>
      <c r="D7" s="6">
        <v>279510</v>
      </c>
      <c r="E7" s="4" t="s">
        <v>5</v>
      </c>
      <c r="F7" s="4" t="s">
        <v>5</v>
      </c>
      <c r="G7" s="4" t="s">
        <v>5</v>
      </c>
    </row>
    <row r="8" spans="1:7">
      <c r="A8" s="2" t="s">
        <v>67</v>
      </c>
      <c r="B8" s="6">
        <v>1745932</v>
      </c>
      <c r="C8" s="4" t="s">
        <v>5</v>
      </c>
      <c r="D8" s="6">
        <v>1725932</v>
      </c>
      <c r="E8" s="4" t="s">
        <v>5</v>
      </c>
      <c r="F8" s="4" t="s">
        <v>5</v>
      </c>
      <c r="G8" s="4" t="s">
        <v>5</v>
      </c>
    </row>
    <row r="9" spans="1:7">
      <c r="A9" s="2" t="s">
        <v>470</v>
      </c>
      <c r="B9" s="6">
        <v>207140</v>
      </c>
      <c r="C9" s="4" t="s">
        <v>5</v>
      </c>
      <c r="D9" s="6">
        <v>191961</v>
      </c>
      <c r="E9" s="4" t="s">
        <v>5</v>
      </c>
      <c r="F9" s="4" t="s">
        <v>5</v>
      </c>
      <c r="G9" s="4" t="s">
        <v>5</v>
      </c>
    </row>
    <row r="10" spans="1:7">
      <c r="A10" s="2" t="s">
        <v>69</v>
      </c>
      <c r="B10" s="6">
        <v>275975</v>
      </c>
      <c r="C10" s="4" t="s">
        <v>5</v>
      </c>
      <c r="D10" s="6">
        <v>275439</v>
      </c>
      <c r="E10" s="4" t="s">
        <v>5</v>
      </c>
      <c r="F10" s="4" t="s">
        <v>5</v>
      </c>
      <c r="G10" s="4" t="s">
        <v>5</v>
      </c>
    </row>
    <row r="11" spans="1:7">
      <c r="A11" s="2" t="s">
        <v>70</v>
      </c>
      <c r="B11" s="6">
        <v>38679</v>
      </c>
      <c r="C11" s="4" t="s">
        <v>5</v>
      </c>
      <c r="D11" s="6">
        <v>40406</v>
      </c>
      <c r="E11" s="4" t="s">
        <v>5</v>
      </c>
      <c r="F11" s="4" t="s">
        <v>5</v>
      </c>
      <c r="G11" s="4" t="s">
        <v>5</v>
      </c>
    </row>
    <row r="12" spans="1:7">
      <c r="A12" s="2" t="s">
        <v>471</v>
      </c>
      <c r="B12" s="4">
        <v>0</v>
      </c>
      <c r="C12" s="4" t="s">
        <v>5</v>
      </c>
      <c r="D12" s="4">
        <v>0</v>
      </c>
      <c r="E12" s="4" t="s">
        <v>5</v>
      </c>
      <c r="F12" s="4" t="s">
        <v>5</v>
      </c>
      <c r="G12" s="4" t="s">
        <v>5</v>
      </c>
    </row>
    <row r="13" spans="1:7" ht="30">
      <c r="A13" s="2" t="s">
        <v>473</v>
      </c>
      <c r="B13" s="4">
        <v>0</v>
      </c>
      <c r="C13" s="4" t="s">
        <v>5</v>
      </c>
      <c r="D13" s="4">
        <v>0</v>
      </c>
      <c r="E13" s="4" t="s">
        <v>5</v>
      </c>
      <c r="F13" s="4" t="s">
        <v>5</v>
      </c>
      <c r="G13" s="4" t="s">
        <v>5</v>
      </c>
    </row>
    <row r="14" spans="1:7">
      <c r="A14" s="2" t="s">
        <v>71</v>
      </c>
      <c r="B14" s="6">
        <v>96085</v>
      </c>
      <c r="C14" s="4" t="s">
        <v>5</v>
      </c>
      <c r="D14" s="6">
        <v>90304</v>
      </c>
      <c r="E14" s="4" t="s">
        <v>5</v>
      </c>
      <c r="F14" s="4" t="s">
        <v>5</v>
      </c>
      <c r="G14" s="4" t="s">
        <v>5</v>
      </c>
    </row>
    <row r="15" spans="1:7">
      <c r="A15" s="2" t="s">
        <v>72</v>
      </c>
      <c r="B15" s="6">
        <v>2363811</v>
      </c>
      <c r="C15" s="4" t="s">
        <v>5</v>
      </c>
      <c r="D15" s="6">
        <v>2324042</v>
      </c>
      <c r="E15" s="4" t="s">
        <v>5</v>
      </c>
      <c r="F15" s="4" t="s">
        <v>5</v>
      </c>
      <c r="G15" s="4" t="s">
        <v>5</v>
      </c>
    </row>
    <row r="16" spans="1:7">
      <c r="A16" s="3" t="s">
        <v>73</v>
      </c>
      <c r="B16" s="4" t="s">
        <v>5</v>
      </c>
      <c r="C16" s="4" t="s">
        <v>5</v>
      </c>
      <c r="D16" s="4" t="s">
        <v>5</v>
      </c>
      <c r="E16" s="4" t="s">
        <v>5</v>
      </c>
      <c r="F16" s="4" t="s">
        <v>5</v>
      </c>
      <c r="G16" s="4" t="s">
        <v>5</v>
      </c>
    </row>
    <row r="17" spans="1:7">
      <c r="A17" s="2" t="s">
        <v>74</v>
      </c>
      <c r="B17" s="6">
        <v>698648</v>
      </c>
      <c r="C17" s="4" t="s">
        <v>5</v>
      </c>
      <c r="D17" s="6">
        <v>643872</v>
      </c>
      <c r="E17" s="4" t="s">
        <v>5</v>
      </c>
      <c r="F17" s="4" t="s">
        <v>5</v>
      </c>
      <c r="G17" s="4" t="s">
        <v>5</v>
      </c>
    </row>
    <row r="18" spans="1:7">
      <c r="A18" s="2" t="s">
        <v>75</v>
      </c>
      <c r="B18" s="6">
        <v>29691</v>
      </c>
      <c r="C18" s="4" t="s">
        <v>5</v>
      </c>
      <c r="D18" s="6">
        <v>23296</v>
      </c>
      <c r="E18" s="4" t="s">
        <v>5</v>
      </c>
      <c r="F18" s="4" t="s">
        <v>5</v>
      </c>
      <c r="G18" s="4" t="s">
        <v>5</v>
      </c>
    </row>
    <row r="19" spans="1:7">
      <c r="A19" s="2" t="s">
        <v>76</v>
      </c>
      <c r="B19" s="6">
        <v>38951</v>
      </c>
      <c r="C19" s="4" t="s">
        <v>5</v>
      </c>
      <c r="D19" s="6">
        <v>41613</v>
      </c>
      <c r="E19" s="4" t="s">
        <v>5</v>
      </c>
      <c r="F19" s="4" t="s">
        <v>5</v>
      </c>
      <c r="G19" s="4" t="s">
        <v>5</v>
      </c>
    </row>
    <row r="20" spans="1:7">
      <c r="A20" s="2" t="s">
        <v>77</v>
      </c>
      <c r="B20" s="6">
        <v>251015</v>
      </c>
      <c r="C20" s="4" t="s">
        <v>5</v>
      </c>
      <c r="D20" s="6">
        <v>280398</v>
      </c>
      <c r="E20" s="4" t="s">
        <v>5</v>
      </c>
      <c r="F20" s="4" t="s">
        <v>5</v>
      </c>
      <c r="G20" s="4" t="s">
        <v>5</v>
      </c>
    </row>
    <row r="21" spans="1:7">
      <c r="A21" s="2" t="s">
        <v>78</v>
      </c>
      <c r="B21" s="6">
        <v>1018305</v>
      </c>
      <c r="C21" s="4" t="s">
        <v>5</v>
      </c>
      <c r="D21" s="6">
        <v>989179</v>
      </c>
      <c r="E21" s="4" t="s">
        <v>5</v>
      </c>
      <c r="F21" s="4" t="s">
        <v>5</v>
      </c>
      <c r="G21" s="4" t="s">
        <v>5</v>
      </c>
    </row>
    <row r="22" spans="1:7" ht="30">
      <c r="A22" s="2" t="s">
        <v>79</v>
      </c>
      <c r="B22" s="6">
        <v>219098</v>
      </c>
      <c r="C22" s="4" t="s">
        <v>5</v>
      </c>
      <c r="D22" s="6">
        <v>213815</v>
      </c>
      <c r="E22" s="4" t="s">
        <v>5</v>
      </c>
      <c r="F22" s="4" t="s">
        <v>5</v>
      </c>
      <c r="G22" s="4" t="s">
        <v>5</v>
      </c>
    </row>
    <row r="23" spans="1:7">
      <c r="A23" s="2" t="s">
        <v>477</v>
      </c>
      <c r="B23" s="4">
        <v>0</v>
      </c>
      <c r="C23" s="4" t="s">
        <v>5</v>
      </c>
      <c r="D23" s="4">
        <v>0</v>
      </c>
      <c r="E23" s="4" t="s">
        <v>5</v>
      </c>
      <c r="F23" s="4" t="s">
        <v>5</v>
      </c>
      <c r="G23" s="4" t="s">
        <v>5</v>
      </c>
    </row>
    <row r="24" spans="1:7">
      <c r="A24" s="2" t="s">
        <v>479</v>
      </c>
      <c r="B24" s="4">
        <v>0</v>
      </c>
      <c r="C24" s="4" t="s">
        <v>5</v>
      </c>
      <c r="D24" s="4">
        <v>0</v>
      </c>
      <c r="E24" s="4" t="s">
        <v>5</v>
      </c>
      <c r="F24" s="4" t="s">
        <v>5</v>
      </c>
      <c r="G24" s="4" t="s">
        <v>5</v>
      </c>
    </row>
    <row r="25" spans="1:7">
      <c r="A25" s="2" t="s">
        <v>76</v>
      </c>
      <c r="B25" s="6">
        <v>42080</v>
      </c>
      <c r="C25" s="4" t="s">
        <v>5</v>
      </c>
      <c r="D25" s="6">
        <v>43727</v>
      </c>
      <c r="E25" s="4" t="s">
        <v>5</v>
      </c>
      <c r="F25" s="4" t="s">
        <v>5</v>
      </c>
      <c r="G25" s="4" t="s">
        <v>5</v>
      </c>
    </row>
    <row r="26" spans="1:7">
      <c r="A26" s="2" t="s">
        <v>80</v>
      </c>
      <c r="B26" s="6">
        <v>52943</v>
      </c>
      <c r="C26" s="4" t="s">
        <v>5</v>
      </c>
      <c r="D26" s="6">
        <v>52278</v>
      </c>
      <c r="E26" s="4" t="s">
        <v>5</v>
      </c>
      <c r="F26" s="4" t="s">
        <v>5</v>
      </c>
      <c r="G26" s="4" t="s">
        <v>5</v>
      </c>
    </row>
    <row r="27" spans="1:7">
      <c r="A27" s="2" t="s">
        <v>81</v>
      </c>
      <c r="B27" s="6">
        <v>1332426</v>
      </c>
      <c r="C27" s="4" t="s">
        <v>5</v>
      </c>
      <c r="D27" s="6">
        <v>1298999</v>
      </c>
      <c r="E27" s="4" t="s">
        <v>5</v>
      </c>
      <c r="F27" s="4" t="s">
        <v>5</v>
      </c>
      <c r="G27" s="4" t="s">
        <v>5</v>
      </c>
    </row>
    <row r="28" spans="1:7">
      <c r="A28" s="3" t="s">
        <v>482</v>
      </c>
      <c r="B28" s="4" t="s">
        <v>5</v>
      </c>
      <c r="C28" s="4" t="s">
        <v>5</v>
      </c>
      <c r="D28" s="4" t="s">
        <v>5</v>
      </c>
      <c r="E28" s="4" t="s">
        <v>5</v>
      </c>
      <c r="F28" s="4" t="s">
        <v>5</v>
      </c>
      <c r="G28" s="4" t="s">
        <v>5</v>
      </c>
    </row>
    <row r="29" spans="1:7">
      <c r="A29" s="2" t="s">
        <v>483</v>
      </c>
      <c r="B29" s="6">
        <v>126133</v>
      </c>
      <c r="C29" s="4" t="s">
        <v>5</v>
      </c>
      <c r="D29" s="6">
        <v>126193</v>
      </c>
      <c r="E29" s="4" t="s">
        <v>5</v>
      </c>
      <c r="F29" s="4" t="s">
        <v>5</v>
      </c>
      <c r="G29" s="4" t="s">
        <v>5</v>
      </c>
    </row>
    <row r="30" spans="1:7">
      <c r="A30" s="2" t="s">
        <v>87</v>
      </c>
      <c r="B30" s="6">
        <v>199019</v>
      </c>
      <c r="C30" s="4" t="s">
        <v>5</v>
      </c>
      <c r="D30" s="6">
        <v>196605</v>
      </c>
      <c r="E30" s="4" t="s">
        <v>5</v>
      </c>
      <c r="F30" s="4" t="s">
        <v>5</v>
      </c>
      <c r="G30" s="4" t="s">
        <v>5</v>
      </c>
    </row>
    <row r="31" spans="1:7">
      <c r="A31" s="2" t="s">
        <v>486</v>
      </c>
      <c r="B31" s="6">
        <v>696543</v>
      </c>
      <c r="C31" s="4" t="s">
        <v>5</v>
      </c>
      <c r="D31" s="6">
        <v>691547</v>
      </c>
      <c r="E31" s="4" t="s">
        <v>5</v>
      </c>
      <c r="F31" s="4" t="s">
        <v>5</v>
      </c>
      <c r="G31" s="4" t="s">
        <v>5</v>
      </c>
    </row>
    <row r="32" spans="1:7" ht="30">
      <c r="A32" s="2" t="s">
        <v>89</v>
      </c>
      <c r="B32" s="6">
        <v>9690</v>
      </c>
      <c r="C32" s="6">
        <v>10133</v>
      </c>
      <c r="D32" s="6">
        <v>9568</v>
      </c>
      <c r="E32" s="6">
        <v>-6158</v>
      </c>
      <c r="F32" s="6">
        <v>-8038</v>
      </c>
      <c r="G32" s="4">
        <v>-406</v>
      </c>
    </row>
    <row r="33" spans="1:7" ht="30">
      <c r="A33" s="2" t="s">
        <v>90</v>
      </c>
      <c r="B33" s="6">
        <v>1031385</v>
      </c>
      <c r="C33" s="4" t="s">
        <v>5</v>
      </c>
      <c r="D33" s="6">
        <v>1023913</v>
      </c>
      <c r="E33" s="4" t="s">
        <v>5</v>
      </c>
      <c r="F33" s="4" t="s">
        <v>5</v>
      </c>
      <c r="G33" s="4" t="s">
        <v>5</v>
      </c>
    </row>
    <row r="34" spans="1:7">
      <c r="A34" s="2" t="s">
        <v>91</v>
      </c>
      <c r="B34" s="4">
        <v>0</v>
      </c>
      <c r="C34" s="4" t="s">
        <v>5</v>
      </c>
      <c r="D34" s="6">
        <v>1130</v>
      </c>
      <c r="E34" s="4" t="s">
        <v>5</v>
      </c>
      <c r="F34" s="4" t="s">
        <v>5</v>
      </c>
      <c r="G34" s="4" t="s">
        <v>5</v>
      </c>
    </row>
    <row r="35" spans="1:7">
      <c r="A35" s="2" t="s">
        <v>92</v>
      </c>
      <c r="B35" s="6">
        <v>1031385</v>
      </c>
      <c r="C35" s="4" t="s">
        <v>5</v>
      </c>
      <c r="D35" s="6">
        <v>1025043</v>
      </c>
      <c r="E35" s="6">
        <v>989821</v>
      </c>
      <c r="F35" s="4" t="s">
        <v>5</v>
      </c>
      <c r="G35" s="6">
        <v>973656</v>
      </c>
    </row>
    <row r="36" spans="1:7">
      <c r="A36" s="2" t="s">
        <v>93</v>
      </c>
      <c r="B36" s="6">
        <v>2363811</v>
      </c>
      <c r="C36" s="4" t="s">
        <v>5</v>
      </c>
      <c r="D36" s="6">
        <v>2324042</v>
      </c>
      <c r="E36" s="4" t="s">
        <v>5</v>
      </c>
      <c r="F36" s="4" t="s">
        <v>5</v>
      </c>
      <c r="G36" s="4" t="s">
        <v>5</v>
      </c>
    </row>
    <row r="37" spans="1:7">
      <c r="A37" s="2" t="s">
        <v>764</v>
      </c>
      <c r="B37" s="4" t="s">
        <v>5</v>
      </c>
      <c r="C37" s="4" t="s">
        <v>5</v>
      </c>
      <c r="D37" s="4" t="s">
        <v>5</v>
      </c>
      <c r="E37" s="4" t="s">
        <v>5</v>
      </c>
      <c r="F37" s="4" t="s">
        <v>5</v>
      </c>
      <c r="G37" s="4" t="s">
        <v>5</v>
      </c>
    </row>
    <row r="38" spans="1:7">
      <c r="A38" s="3" t="s">
        <v>62</v>
      </c>
      <c r="B38" s="4" t="s">
        <v>5</v>
      </c>
      <c r="C38" s="4" t="s">
        <v>5</v>
      </c>
      <c r="D38" s="4" t="s">
        <v>5</v>
      </c>
      <c r="E38" s="4" t="s">
        <v>5</v>
      </c>
      <c r="F38" s="4" t="s">
        <v>5</v>
      </c>
      <c r="G38" s="4" t="s">
        <v>5</v>
      </c>
    </row>
    <row r="39" spans="1:7">
      <c r="A39" s="2" t="s">
        <v>63</v>
      </c>
      <c r="B39" s="6">
        <v>56792</v>
      </c>
      <c r="C39" s="4" t="s">
        <v>5</v>
      </c>
      <c r="D39" s="6">
        <v>74391</v>
      </c>
      <c r="E39" s="6">
        <v>158697</v>
      </c>
      <c r="F39" s="4" t="s">
        <v>5</v>
      </c>
      <c r="G39" s="6">
        <v>58190</v>
      </c>
    </row>
    <row r="40" spans="1:7">
      <c r="A40" s="2" t="s">
        <v>467</v>
      </c>
      <c r="B40" s="4">
        <v>0</v>
      </c>
      <c r="C40" s="4" t="s">
        <v>5</v>
      </c>
      <c r="D40" s="4">
        <v>0</v>
      </c>
      <c r="E40" s="4" t="s">
        <v>5</v>
      </c>
      <c r="F40" s="4" t="s">
        <v>5</v>
      </c>
      <c r="G40" s="4" t="s">
        <v>5</v>
      </c>
    </row>
    <row r="41" spans="1:7">
      <c r="A41" s="2" t="s">
        <v>65</v>
      </c>
      <c r="B41" s="4">
        <v>0</v>
      </c>
      <c r="C41" s="4" t="s">
        <v>5</v>
      </c>
      <c r="D41" s="4">
        <v>0</v>
      </c>
      <c r="E41" s="4" t="s">
        <v>5</v>
      </c>
      <c r="F41" s="4" t="s">
        <v>5</v>
      </c>
      <c r="G41" s="4" t="s">
        <v>5</v>
      </c>
    </row>
    <row r="42" spans="1:7">
      <c r="A42" s="2" t="s">
        <v>66</v>
      </c>
      <c r="B42" s="4">
        <v>281</v>
      </c>
      <c r="C42" s="4" t="s">
        <v>5</v>
      </c>
      <c r="D42" s="4">
        <v>201</v>
      </c>
      <c r="E42" s="4" t="s">
        <v>5</v>
      </c>
      <c r="F42" s="4" t="s">
        <v>5</v>
      </c>
      <c r="G42" s="4" t="s">
        <v>5</v>
      </c>
    </row>
    <row r="43" spans="1:7">
      <c r="A43" s="2" t="s">
        <v>67</v>
      </c>
      <c r="B43" s="6">
        <v>57073</v>
      </c>
      <c r="C43" s="4" t="s">
        <v>5</v>
      </c>
      <c r="D43" s="6">
        <v>74592</v>
      </c>
      <c r="E43" s="4" t="s">
        <v>5</v>
      </c>
      <c r="F43" s="4" t="s">
        <v>5</v>
      </c>
      <c r="G43" s="4" t="s">
        <v>5</v>
      </c>
    </row>
    <row r="44" spans="1:7">
      <c r="A44" s="2" t="s">
        <v>470</v>
      </c>
      <c r="B44" s="4">
        <v>0</v>
      </c>
      <c r="C44" s="4" t="s">
        <v>5</v>
      </c>
      <c r="D44" s="4">
        <v>2</v>
      </c>
      <c r="E44" s="4" t="s">
        <v>5</v>
      </c>
      <c r="F44" s="4" t="s">
        <v>5</v>
      </c>
      <c r="G44" s="4" t="s">
        <v>5</v>
      </c>
    </row>
    <row r="45" spans="1:7">
      <c r="A45" s="2" t="s">
        <v>69</v>
      </c>
      <c r="B45" s="4">
        <v>0</v>
      </c>
      <c r="C45" s="4" t="s">
        <v>5</v>
      </c>
      <c r="D45" s="4">
        <v>0</v>
      </c>
      <c r="E45" s="4" t="s">
        <v>5</v>
      </c>
      <c r="F45" s="4" t="s">
        <v>5</v>
      </c>
      <c r="G45" s="4" t="s">
        <v>5</v>
      </c>
    </row>
    <row r="46" spans="1:7">
      <c r="A46" s="2" t="s">
        <v>70</v>
      </c>
      <c r="B46" s="4">
        <v>0</v>
      </c>
      <c r="C46" s="4" t="s">
        <v>5</v>
      </c>
      <c r="D46" s="4">
        <v>0</v>
      </c>
      <c r="E46" s="4" t="s">
        <v>5</v>
      </c>
      <c r="F46" s="4" t="s">
        <v>5</v>
      </c>
      <c r="G46" s="4" t="s">
        <v>5</v>
      </c>
    </row>
    <row r="47" spans="1:7">
      <c r="A47" s="2" t="s">
        <v>471</v>
      </c>
      <c r="B47" s="4">
        <v>0</v>
      </c>
      <c r="C47" s="4" t="s">
        <v>5</v>
      </c>
      <c r="D47" s="4">
        <v>0</v>
      </c>
      <c r="E47" s="4" t="s">
        <v>5</v>
      </c>
      <c r="F47" s="4" t="s">
        <v>5</v>
      </c>
      <c r="G47" s="4" t="s">
        <v>5</v>
      </c>
    </row>
    <row r="48" spans="1:7" ht="30">
      <c r="A48" s="2" t="s">
        <v>473</v>
      </c>
      <c r="B48" s="6">
        <v>1582217</v>
      </c>
      <c r="C48" s="4" t="s">
        <v>5</v>
      </c>
      <c r="D48" s="6">
        <v>1533294</v>
      </c>
      <c r="E48" s="4" t="s">
        <v>5</v>
      </c>
      <c r="F48" s="4" t="s">
        <v>5</v>
      </c>
      <c r="G48" s="4" t="s">
        <v>5</v>
      </c>
    </row>
    <row r="49" spans="1:7">
      <c r="A49" s="2" t="s">
        <v>71</v>
      </c>
      <c r="B49" s="4">
        <v>320</v>
      </c>
      <c r="C49" s="4" t="s">
        <v>5</v>
      </c>
      <c r="D49" s="4">
        <v>408</v>
      </c>
      <c r="E49" s="4" t="s">
        <v>5</v>
      </c>
      <c r="F49" s="4" t="s">
        <v>5</v>
      </c>
      <c r="G49" s="4" t="s">
        <v>5</v>
      </c>
    </row>
    <row r="50" spans="1:7">
      <c r="A50" s="2" t="s">
        <v>72</v>
      </c>
      <c r="B50" s="6">
        <v>1639610</v>
      </c>
      <c r="C50" s="4" t="s">
        <v>5</v>
      </c>
      <c r="D50" s="6">
        <v>1608296</v>
      </c>
      <c r="E50" s="4" t="s">
        <v>5</v>
      </c>
      <c r="F50" s="4" t="s">
        <v>5</v>
      </c>
      <c r="G50" s="4" t="s">
        <v>5</v>
      </c>
    </row>
    <row r="51" spans="1:7">
      <c r="A51" s="3" t="s">
        <v>73</v>
      </c>
      <c r="B51" s="4" t="s">
        <v>5</v>
      </c>
      <c r="C51" s="4" t="s">
        <v>5</v>
      </c>
      <c r="D51" s="4" t="s">
        <v>5</v>
      </c>
      <c r="E51" s="4" t="s">
        <v>5</v>
      </c>
      <c r="F51" s="4" t="s">
        <v>5</v>
      </c>
      <c r="G51" s="4" t="s">
        <v>5</v>
      </c>
    </row>
    <row r="52" spans="1:7">
      <c r="A52" s="2" t="s">
        <v>74</v>
      </c>
      <c r="B52" s="4">
        <v>0</v>
      </c>
      <c r="C52" s="4" t="s">
        <v>5</v>
      </c>
      <c r="D52" s="4">
        <v>0</v>
      </c>
      <c r="E52" s="4" t="s">
        <v>5</v>
      </c>
      <c r="F52" s="4" t="s">
        <v>5</v>
      </c>
      <c r="G52" s="4" t="s">
        <v>5</v>
      </c>
    </row>
    <row r="53" spans="1:7">
      <c r="A53" s="2" t="s">
        <v>75</v>
      </c>
      <c r="B53" s="4">
        <v>0</v>
      </c>
      <c r="C53" s="4" t="s">
        <v>5</v>
      </c>
      <c r="D53" s="4">
        <v>0</v>
      </c>
      <c r="E53" s="4" t="s">
        <v>5</v>
      </c>
      <c r="F53" s="4" t="s">
        <v>5</v>
      </c>
      <c r="G53" s="4" t="s">
        <v>5</v>
      </c>
    </row>
    <row r="54" spans="1:7">
      <c r="A54" s="2" t="s">
        <v>76</v>
      </c>
      <c r="B54" s="4">
        <v>0</v>
      </c>
      <c r="C54" s="4" t="s">
        <v>5</v>
      </c>
      <c r="D54" s="4">
        <v>0</v>
      </c>
      <c r="E54" s="4" t="s">
        <v>5</v>
      </c>
      <c r="F54" s="4" t="s">
        <v>5</v>
      </c>
      <c r="G54" s="4" t="s">
        <v>5</v>
      </c>
    </row>
    <row r="55" spans="1:7">
      <c r="A55" s="2" t="s">
        <v>77</v>
      </c>
      <c r="B55" s="6">
        <v>5938</v>
      </c>
      <c r="C55" s="4" t="s">
        <v>5</v>
      </c>
      <c r="D55" s="6">
        <v>6811</v>
      </c>
      <c r="E55" s="4" t="s">
        <v>5</v>
      </c>
      <c r="F55" s="4" t="s">
        <v>5</v>
      </c>
      <c r="G55" s="4" t="s">
        <v>5</v>
      </c>
    </row>
    <row r="56" spans="1:7">
      <c r="A56" s="2" t="s">
        <v>78</v>
      </c>
      <c r="B56" s="6">
        <v>5938</v>
      </c>
      <c r="C56" s="4" t="s">
        <v>5</v>
      </c>
      <c r="D56" s="6">
        <v>6811</v>
      </c>
      <c r="E56" s="4" t="s">
        <v>5</v>
      </c>
      <c r="F56" s="4" t="s">
        <v>5</v>
      </c>
      <c r="G56" s="4" t="s">
        <v>5</v>
      </c>
    </row>
    <row r="57" spans="1:7" ht="30">
      <c r="A57" s="2" t="s">
        <v>79</v>
      </c>
      <c r="B57" s="6">
        <v>203165</v>
      </c>
      <c r="C57" s="4" t="s">
        <v>5</v>
      </c>
      <c r="D57" s="6">
        <v>204028</v>
      </c>
      <c r="E57" s="4" t="s">
        <v>5</v>
      </c>
      <c r="F57" s="4" t="s">
        <v>5</v>
      </c>
      <c r="G57" s="4" t="s">
        <v>5</v>
      </c>
    </row>
    <row r="58" spans="1:7">
      <c r="A58" s="2" t="s">
        <v>477</v>
      </c>
      <c r="B58" s="6">
        <v>399122</v>
      </c>
      <c r="C58" s="4" t="s">
        <v>5</v>
      </c>
      <c r="D58" s="6">
        <v>373544</v>
      </c>
      <c r="E58" s="4" t="s">
        <v>5</v>
      </c>
      <c r="F58" s="4" t="s">
        <v>5</v>
      </c>
      <c r="G58" s="4" t="s">
        <v>5</v>
      </c>
    </row>
    <row r="59" spans="1:7">
      <c r="A59" s="2" t="s">
        <v>479</v>
      </c>
      <c r="B59" s="4">
        <v>0</v>
      </c>
      <c r="C59" s="4" t="s">
        <v>5</v>
      </c>
      <c r="D59" s="4">
        <v>0</v>
      </c>
      <c r="E59" s="4" t="s">
        <v>5</v>
      </c>
      <c r="F59" s="4" t="s">
        <v>5</v>
      </c>
      <c r="G59" s="4" t="s">
        <v>5</v>
      </c>
    </row>
    <row r="60" spans="1:7">
      <c r="A60" s="2" t="s">
        <v>76</v>
      </c>
      <c r="B60" s="4">
        <v>0</v>
      </c>
      <c r="C60" s="4" t="s">
        <v>5</v>
      </c>
      <c r="D60" s="4">
        <v>0</v>
      </c>
      <c r="E60" s="4" t="s">
        <v>5</v>
      </c>
      <c r="F60" s="4" t="s">
        <v>5</v>
      </c>
      <c r="G60" s="4" t="s">
        <v>5</v>
      </c>
    </row>
    <row r="61" spans="1:7">
      <c r="A61" s="2" t="s">
        <v>80</v>
      </c>
      <c r="B61" s="4">
        <v>0</v>
      </c>
      <c r="C61" s="4" t="s">
        <v>5</v>
      </c>
      <c r="D61" s="4">
        <v>0</v>
      </c>
      <c r="E61" s="4" t="s">
        <v>5</v>
      </c>
      <c r="F61" s="4" t="s">
        <v>5</v>
      </c>
      <c r="G61" s="4" t="s">
        <v>5</v>
      </c>
    </row>
    <row r="62" spans="1:7">
      <c r="A62" s="2" t="s">
        <v>81</v>
      </c>
      <c r="B62" s="6">
        <v>608225</v>
      </c>
      <c r="C62" s="4" t="s">
        <v>5</v>
      </c>
      <c r="D62" s="6">
        <v>584383</v>
      </c>
      <c r="E62" s="4" t="s">
        <v>5</v>
      </c>
      <c r="F62" s="4" t="s">
        <v>5</v>
      </c>
      <c r="G62" s="4" t="s">
        <v>5</v>
      </c>
    </row>
    <row r="63" spans="1:7">
      <c r="A63" s="3" t="s">
        <v>482</v>
      </c>
      <c r="B63" s="4" t="s">
        <v>5</v>
      </c>
      <c r="C63" s="4" t="s">
        <v>5</v>
      </c>
      <c r="D63" s="4" t="s">
        <v>5</v>
      </c>
      <c r="E63" s="4" t="s">
        <v>5</v>
      </c>
      <c r="F63" s="4" t="s">
        <v>5</v>
      </c>
      <c r="G63" s="4" t="s">
        <v>5</v>
      </c>
    </row>
    <row r="64" spans="1:7">
      <c r="A64" s="2" t="s">
        <v>483</v>
      </c>
      <c r="B64" s="6">
        <v>126133</v>
      </c>
      <c r="C64" s="4" t="s">
        <v>5</v>
      </c>
      <c r="D64" s="6">
        <v>126193</v>
      </c>
      <c r="E64" s="4" t="s">
        <v>5</v>
      </c>
      <c r="F64" s="4" t="s">
        <v>5</v>
      </c>
      <c r="G64" s="4" t="s">
        <v>5</v>
      </c>
    </row>
    <row r="65" spans="1:7">
      <c r="A65" s="2" t="s">
        <v>87</v>
      </c>
      <c r="B65" s="6">
        <v>199019</v>
      </c>
      <c r="C65" s="4" t="s">
        <v>5</v>
      </c>
      <c r="D65" s="6">
        <v>196605</v>
      </c>
      <c r="E65" s="4" t="s">
        <v>5</v>
      </c>
      <c r="F65" s="4" t="s">
        <v>5</v>
      </c>
      <c r="G65" s="4" t="s">
        <v>5</v>
      </c>
    </row>
    <row r="66" spans="1:7">
      <c r="A66" s="2" t="s">
        <v>486</v>
      </c>
      <c r="B66" s="6">
        <v>696543</v>
      </c>
      <c r="C66" s="4" t="s">
        <v>5</v>
      </c>
      <c r="D66" s="6">
        <v>691547</v>
      </c>
      <c r="E66" s="4" t="s">
        <v>5</v>
      </c>
      <c r="F66" s="4" t="s">
        <v>5</v>
      </c>
      <c r="G66" s="4" t="s">
        <v>5</v>
      </c>
    </row>
    <row r="67" spans="1:7" ht="30">
      <c r="A67" s="2" t="s">
        <v>89</v>
      </c>
      <c r="B67" s="6">
        <v>9690</v>
      </c>
      <c r="C67" s="4" t="s">
        <v>5</v>
      </c>
      <c r="D67" s="6">
        <v>9568</v>
      </c>
      <c r="E67" s="4" t="s">
        <v>5</v>
      </c>
      <c r="F67" s="4" t="s">
        <v>5</v>
      </c>
      <c r="G67" s="4" t="s">
        <v>5</v>
      </c>
    </row>
    <row r="68" spans="1:7" ht="30">
      <c r="A68" s="2" t="s">
        <v>90</v>
      </c>
      <c r="B68" s="6">
        <v>1031385</v>
      </c>
      <c r="C68" s="4" t="s">
        <v>5</v>
      </c>
      <c r="D68" s="6">
        <v>1023913</v>
      </c>
      <c r="E68" s="4" t="s">
        <v>5</v>
      </c>
      <c r="F68" s="4" t="s">
        <v>5</v>
      </c>
      <c r="G68" s="4" t="s">
        <v>5</v>
      </c>
    </row>
    <row r="69" spans="1:7">
      <c r="A69" s="2" t="s">
        <v>91</v>
      </c>
      <c r="B69" s="4">
        <v>0</v>
      </c>
      <c r="C69" s="4" t="s">
        <v>5</v>
      </c>
      <c r="D69" s="4">
        <v>0</v>
      </c>
      <c r="E69" s="4" t="s">
        <v>5</v>
      </c>
      <c r="F69" s="4" t="s">
        <v>5</v>
      </c>
      <c r="G69" s="4" t="s">
        <v>5</v>
      </c>
    </row>
    <row r="70" spans="1:7">
      <c r="A70" s="2" t="s">
        <v>92</v>
      </c>
      <c r="B70" s="6">
        <v>1031385</v>
      </c>
      <c r="C70" s="4" t="s">
        <v>5</v>
      </c>
      <c r="D70" s="6">
        <v>1023913</v>
      </c>
      <c r="E70" s="4" t="s">
        <v>5</v>
      </c>
      <c r="F70" s="4" t="s">
        <v>5</v>
      </c>
      <c r="G70" s="4" t="s">
        <v>5</v>
      </c>
    </row>
    <row r="71" spans="1:7">
      <c r="A71" s="2" t="s">
        <v>93</v>
      </c>
      <c r="B71" s="6">
        <v>1639610</v>
      </c>
      <c r="C71" s="4" t="s">
        <v>5</v>
      </c>
      <c r="D71" s="6">
        <v>1608296</v>
      </c>
      <c r="E71" s="4" t="s">
        <v>5</v>
      </c>
      <c r="F71" s="4" t="s">
        <v>5</v>
      </c>
      <c r="G71" s="4" t="s">
        <v>5</v>
      </c>
    </row>
    <row r="72" spans="1:7">
      <c r="A72" s="2" t="s">
        <v>765</v>
      </c>
      <c r="B72" s="4" t="s">
        <v>5</v>
      </c>
      <c r="C72" s="4" t="s">
        <v>5</v>
      </c>
      <c r="D72" s="4" t="s">
        <v>5</v>
      </c>
      <c r="E72" s="4" t="s">
        <v>5</v>
      </c>
      <c r="F72" s="4" t="s">
        <v>5</v>
      </c>
      <c r="G72" s="4" t="s">
        <v>5</v>
      </c>
    </row>
    <row r="73" spans="1:7">
      <c r="A73" s="3" t="s">
        <v>62</v>
      </c>
      <c r="B73" s="4" t="s">
        <v>5</v>
      </c>
      <c r="C73" s="4" t="s">
        <v>5</v>
      </c>
      <c r="D73" s="4" t="s">
        <v>5</v>
      </c>
      <c r="E73" s="4" t="s">
        <v>5</v>
      </c>
      <c r="F73" s="4" t="s">
        <v>5</v>
      </c>
      <c r="G73" s="4" t="s">
        <v>5</v>
      </c>
    </row>
    <row r="74" spans="1:7">
      <c r="A74" s="2" t="s">
        <v>63</v>
      </c>
      <c r="B74" s="6">
        <v>13098</v>
      </c>
      <c r="C74" s="4" t="s">
        <v>5</v>
      </c>
      <c r="D74" s="6">
        <v>2012</v>
      </c>
      <c r="E74" s="6">
        <v>14082</v>
      </c>
      <c r="F74" s="4" t="s">
        <v>5</v>
      </c>
      <c r="G74" s="6">
        <v>13641</v>
      </c>
    </row>
    <row r="75" spans="1:7">
      <c r="A75" s="2" t="s">
        <v>467</v>
      </c>
      <c r="B75" s="6">
        <v>467878</v>
      </c>
      <c r="C75" s="4" t="s">
        <v>5</v>
      </c>
      <c r="D75" s="6">
        <v>496310</v>
      </c>
      <c r="E75" s="4" t="s">
        <v>5</v>
      </c>
      <c r="F75" s="4" t="s">
        <v>5</v>
      </c>
      <c r="G75" s="4" t="s">
        <v>5</v>
      </c>
    </row>
    <row r="76" spans="1:7">
      <c r="A76" s="2" t="s">
        <v>65</v>
      </c>
      <c r="B76" s="6">
        <v>789732</v>
      </c>
      <c r="C76" s="4" t="s">
        <v>5</v>
      </c>
      <c r="D76" s="6">
        <v>750999</v>
      </c>
      <c r="E76" s="4" t="s">
        <v>5</v>
      </c>
      <c r="F76" s="4" t="s">
        <v>5</v>
      </c>
      <c r="G76" s="4" t="s">
        <v>5</v>
      </c>
    </row>
    <row r="77" spans="1:7">
      <c r="A77" s="2" t="s">
        <v>66</v>
      </c>
      <c r="B77" s="6">
        <v>94250</v>
      </c>
      <c r="C77" s="4" t="s">
        <v>5</v>
      </c>
      <c r="D77" s="6">
        <v>72049</v>
      </c>
      <c r="E77" s="4" t="s">
        <v>5</v>
      </c>
      <c r="F77" s="4" t="s">
        <v>5</v>
      </c>
      <c r="G77" s="4" t="s">
        <v>5</v>
      </c>
    </row>
    <row r="78" spans="1:7">
      <c r="A78" s="2" t="s">
        <v>67</v>
      </c>
      <c r="B78" s="6">
        <v>1364958</v>
      </c>
      <c r="C78" s="4" t="s">
        <v>5</v>
      </c>
      <c r="D78" s="6">
        <v>1321370</v>
      </c>
      <c r="E78" s="4" t="s">
        <v>5</v>
      </c>
      <c r="F78" s="4" t="s">
        <v>5</v>
      </c>
      <c r="G78" s="4" t="s">
        <v>5</v>
      </c>
    </row>
    <row r="79" spans="1:7">
      <c r="A79" s="2" t="s">
        <v>470</v>
      </c>
      <c r="B79" s="6">
        <v>102897</v>
      </c>
      <c r="C79" s="4" t="s">
        <v>5</v>
      </c>
      <c r="D79" s="6">
        <v>96500</v>
      </c>
      <c r="E79" s="4" t="s">
        <v>5</v>
      </c>
      <c r="F79" s="4" t="s">
        <v>5</v>
      </c>
      <c r="G79" s="4" t="s">
        <v>5</v>
      </c>
    </row>
    <row r="80" spans="1:7">
      <c r="A80" s="2" t="s">
        <v>69</v>
      </c>
      <c r="B80" s="6">
        <v>247271</v>
      </c>
      <c r="C80" s="4" t="s">
        <v>5</v>
      </c>
      <c r="D80" s="6">
        <v>247271</v>
      </c>
      <c r="E80" s="4" t="s">
        <v>5</v>
      </c>
      <c r="F80" s="4" t="s">
        <v>5</v>
      </c>
      <c r="G80" s="4" t="s">
        <v>5</v>
      </c>
    </row>
    <row r="81" spans="1:7">
      <c r="A81" s="2" t="s">
        <v>70</v>
      </c>
      <c r="B81" s="6">
        <v>16841</v>
      </c>
      <c r="C81" s="4" t="s">
        <v>5</v>
      </c>
      <c r="D81" s="6">
        <v>17881</v>
      </c>
      <c r="E81" s="4" t="s">
        <v>5</v>
      </c>
      <c r="F81" s="4" t="s">
        <v>5</v>
      </c>
      <c r="G81" s="4" t="s">
        <v>5</v>
      </c>
    </row>
    <row r="82" spans="1:7">
      <c r="A82" s="2" t="s">
        <v>471</v>
      </c>
      <c r="B82" s="6">
        <v>435286</v>
      </c>
      <c r="C82" s="4" t="s">
        <v>5</v>
      </c>
      <c r="D82" s="6">
        <v>377786</v>
      </c>
      <c r="E82" s="4" t="s">
        <v>5</v>
      </c>
      <c r="F82" s="4" t="s">
        <v>5</v>
      </c>
      <c r="G82" s="4" t="s">
        <v>5</v>
      </c>
    </row>
    <row r="83" spans="1:7" ht="30">
      <c r="A83" s="2" t="s">
        <v>473</v>
      </c>
      <c r="B83" s="4">
        <v>0</v>
      </c>
      <c r="C83" s="4" t="s">
        <v>5</v>
      </c>
      <c r="D83" s="4">
        <v>0</v>
      </c>
      <c r="E83" s="4" t="s">
        <v>5</v>
      </c>
      <c r="F83" s="4" t="s">
        <v>5</v>
      </c>
      <c r="G83" s="4" t="s">
        <v>5</v>
      </c>
    </row>
    <row r="84" spans="1:7">
      <c r="A84" s="2" t="s">
        <v>71</v>
      </c>
      <c r="B84" s="6">
        <v>69262</v>
      </c>
      <c r="C84" s="4" t="s">
        <v>5</v>
      </c>
      <c r="D84" s="6">
        <v>63848</v>
      </c>
      <c r="E84" s="4" t="s">
        <v>5</v>
      </c>
      <c r="F84" s="4" t="s">
        <v>5</v>
      </c>
      <c r="G84" s="4" t="s">
        <v>5</v>
      </c>
    </row>
    <row r="85" spans="1:7">
      <c r="A85" s="2" t="s">
        <v>72</v>
      </c>
      <c r="B85" s="6">
        <v>2236515</v>
      </c>
      <c r="C85" s="4" t="s">
        <v>5</v>
      </c>
      <c r="D85" s="6">
        <v>2124656</v>
      </c>
      <c r="E85" s="4" t="s">
        <v>5</v>
      </c>
      <c r="F85" s="4" t="s">
        <v>5</v>
      </c>
      <c r="G85" s="4" t="s">
        <v>5</v>
      </c>
    </row>
    <row r="86" spans="1:7">
      <c r="A86" s="3" t="s">
        <v>73</v>
      </c>
      <c r="B86" s="4" t="s">
        <v>5</v>
      </c>
      <c r="C86" s="4" t="s">
        <v>5</v>
      </c>
      <c r="D86" s="4" t="s">
        <v>5</v>
      </c>
      <c r="E86" s="4" t="s">
        <v>5</v>
      </c>
      <c r="F86" s="4" t="s">
        <v>5</v>
      </c>
      <c r="G86" s="4" t="s">
        <v>5</v>
      </c>
    </row>
    <row r="87" spans="1:7">
      <c r="A87" s="2" t="s">
        <v>74</v>
      </c>
      <c r="B87" s="6">
        <v>650725</v>
      </c>
      <c r="C87" s="4" t="s">
        <v>5</v>
      </c>
      <c r="D87" s="6">
        <v>595865</v>
      </c>
      <c r="E87" s="4" t="s">
        <v>5</v>
      </c>
      <c r="F87" s="4" t="s">
        <v>5</v>
      </c>
      <c r="G87" s="4" t="s">
        <v>5</v>
      </c>
    </row>
    <row r="88" spans="1:7">
      <c r="A88" s="2" t="s">
        <v>75</v>
      </c>
      <c r="B88" s="6">
        <v>18364</v>
      </c>
      <c r="C88" s="4" t="s">
        <v>5</v>
      </c>
      <c r="D88" s="6">
        <v>12792</v>
      </c>
      <c r="E88" s="4" t="s">
        <v>5</v>
      </c>
      <c r="F88" s="4" t="s">
        <v>5</v>
      </c>
      <c r="G88" s="4" t="s">
        <v>5</v>
      </c>
    </row>
    <row r="89" spans="1:7">
      <c r="A89" s="2" t="s">
        <v>76</v>
      </c>
      <c r="B89" s="6">
        <v>38818</v>
      </c>
      <c r="C89" s="4" t="s">
        <v>5</v>
      </c>
      <c r="D89" s="6">
        <v>41464</v>
      </c>
      <c r="E89" s="4" t="s">
        <v>5</v>
      </c>
      <c r="F89" s="4" t="s">
        <v>5</v>
      </c>
      <c r="G89" s="4" t="s">
        <v>5</v>
      </c>
    </row>
    <row r="90" spans="1:7">
      <c r="A90" s="2" t="s">
        <v>77</v>
      </c>
      <c r="B90" s="6">
        <v>87285</v>
      </c>
      <c r="C90" s="4" t="s">
        <v>5</v>
      </c>
      <c r="D90" s="6">
        <v>87795</v>
      </c>
      <c r="E90" s="4" t="s">
        <v>5</v>
      </c>
      <c r="F90" s="4" t="s">
        <v>5</v>
      </c>
      <c r="G90" s="4" t="s">
        <v>5</v>
      </c>
    </row>
    <row r="91" spans="1:7">
      <c r="A91" s="2" t="s">
        <v>78</v>
      </c>
      <c r="B91" s="6">
        <v>795192</v>
      </c>
      <c r="C91" s="4" t="s">
        <v>5</v>
      </c>
      <c r="D91" s="6">
        <v>737916</v>
      </c>
      <c r="E91" s="4" t="s">
        <v>5</v>
      </c>
      <c r="F91" s="4" t="s">
        <v>5</v>
      </c>
      <c r="G91" s="4" t="s">
        <v>5</v>
      </c>
    </row>
    <row r="92" spans="1:7" ht="30">
      <c r="A92" s="2" t="s">
        <v>79</v>
      </c>
      <c r="B92" s="6">
        <v>6759</v>
      </c>
      <c r="C92" s="4" t="s">
        <v>5</v>
      </c>
      <c r="D92" s="6">
        <v>7228</v>
      </c>
      <c r="E92" s="4" t="s">
        <v>5</v>
      </c>
      <c r="F92" s="4" t="s">
        <v>5</v>
      </c>
      <c r="G92" s="4" t="s">
        <v>5</v>
      </c>
    </row>
    <row r="93" spans="1:7">
      <c r="A93" s="2" t="s">
        <v>477</v>
      </c>
      <c r="B93" s="4">
        <v>0</v>
      </c>
      <c r="C93" s="4" t="s">
        <v>5</v>
      </c>
      <c r="D93" s="4">
        <v>0</v>
      </c>
      <c r="E93" s="4" t="s">
        <v>5</v>
      </c>
      <c r="F93" s="4" t="s">
        <v>5</v>
      </c>
      <c r="G93" s="4" t="s">
        <v>5</v>
      </c>
    </row>
    <row r="94" spans="1:7">
      <c r="A94" s="2" t="s">
        <v>479</v>
      </c>
      <c r="B94" s="6">
        <v>138890</v>
      </c>
      <c r="C94" s="4" t="s">
        <v>5</v>
      </c>
      <c r="D94" s="6">
        <v>138890</v>
      </c>
      <c r="E94" s="4" t="s">
        <v>5</v>
      </c>
      <c r="F94" s="4" t="s">
        <v>5</v>
      </c>
      <c r="G94" s="4" t="s">
        <v>5</v>
      </c>
    </row>
    <row r="95" spans="1:7">
      <c r="A95" s="2" t="s">
        <v>76</v>
      </c>
      <c r="B95" s="6">
        <v>30872</v>
      </c>
      <c r="C95" s="4" t="s">
        <v>5</v>
      </c>
      <c r="D95" s="6">
        <v>32173</v>
      </c>
      <c r="E95" s="4" t="s">
        <v>5</v>
      </c>
      <c r="F95" s="4" t="s">
        <v>5</v>
      </c>
      <c r="G95" s="4" t="s">
        <v>5</v>
      </c>
    </row>
    <row r="96" spans="1:7">
      <c r="A96" s="2" t="s">
        <v>80</v>
      </c>
      <c r="B96" s="6">
        <v>48114</v>
      </c>
      <c r="C96" s="4" t="s">
        <v>5</v>
      </c>
      <c r="D96" s="6">
        <v>47816</v>
      </c>
      <c r="E96" s="4" t="s">
        <v>5</v>
      </c>
      <c r="F96" s="4" t="s">
        <v>5</v>
      </c>
      <c r="G96" s="4" t="s">
        <v>5</v>
      </c>
    </row>
    <row r="97" spans="1:7">
      <c r="A97" s="2" t="s">
        <v>81</v>
      </c>
      <c r="B97" s="6">
        <v>1019827</v>
      </c>
      <c r="C97" s="4" t="s">
        <v>5</v>
      </c>
      <c r="D97" s="6">
        <v>964023</v>
      </c>
      <c r="E97" s="4" t="s">
        <v>5</v>
      </c>
      <c r="F97" s="4" t="s">
        <v>5</v>
      </c>
      <c r="G97" s="4" t="s">
        <v>5</v>
      </c>
    </row>
    <row r="98" spans="1:7">
      <c r="A98" s="3" t="s">
        <v>482</v>
      </c>
      <c r="B98" s="4" t="s">
        <v>5</v>
      </c>
      <c r="C98" s="4" t="s">
        <v>5</v>
      </c>
      <c r="D98" s="4" t="s">
        <v>5</v>
      </c>
      <c r="E98" s="4" t="s">
        <v>5</v>
      </c>
      <c r="F98" s="4" t="s">
        <v>5</v>
      </c>
      <c r="G98" s="4" t="s">
        <v>5</v>
      </c>
    </row>
    <row r="99" spans="1:7">
      <c r="A99" s="2" t="s">
        <v>483</v>
      </c>
      <c r="B99" s="4">
        <v>0</v>
      </c>
      <c r="C99" s="4" t="s">
        <v>5</v>
      </c>
      <c r="D99" s="4">
        <v>0</v>
      </c>
      <c r="E99" s="4" t="s">
        <v>5</v>
      </c>
      <c r="F99" s="4" t="s">
        <v>5</v>
      </c>
      <c r="G99" s="4" t="s">
        <v>5</v>
      </c>
    </row>
    <row r="100" spans="1:7">
      <c r="A100" s="2" t="s">
        <v>87</v>
      </c>
      <c r="B100" s="6">
        <v>242024</v>
      </c>
      <c r="C100" s="4" t="s">
        <v>5</v>
      </c>
      <c r="D100" s="6">
        <v>242024</v>
      </c>
      <c r="E100" s="4" t="s">
        <v>5</v>
      </c>
      <c r="F100" s="4" t="s">
        <v>5</v>
      </c>
      <c r="G100" s="4" t="s">
        <v>5</v>
      </c>
    </row>
    <row r="101" spans="1:7">
      <c r="A101" s="2" t="s">
        <v>486</v>
      </c>
      <c r="B101" s="6">
        <v>980988</v>
      </c>
      <c r="C101" s="4" t="s">
        <v>5</v>
      </c>
      <c r="D101" s="6">
        <v>925184</v>
      </c>
      <c r="E101" s="4" t="s">
        <v>5</v>
      </c>
      <c r="F101" s="4" t="s">
        <v>5</v>
      </c>
      <c r="G101" s="4" t="s">
        <v>5</v>
      </c>
    </row>
    <row r="102" spans="1:7" ht="30">
      <c r="A102" s="2" t="s">
        <v>89</v>
      </c>
      <c r="B102" s="6">
        <v>-6324</v>
      </c>
      <c r="C102" s="4" t="s">
        <v>5</v>
      </c>
      <c r="D102" s="6">
        <v>-6575</v>
      </c>
      <c r="E102" s="4" t="s">
        <v>5</v>
      </c>
      <c r="F102" s="4" t="s">
        <v>5</v>
      </c>
      <c r="G102" s="4" t="s">
        <v>5</v>
      </c>
    </row>
    <row r="103" spans="1:7" ht="30">
      <c r="A103" s="2" t="s">
        <v>90</v>
      </c>
      <c r="B103" s="6">
        <v>1216688</v>
      </c>
      <c r="C103" s="4" t="s">
        <v>5</v>
      </c>
      <c r="D103" s="6">
        <v>1160633</v>
      </c>
      <c r="E103" s="4" t="s">
        <v>5</v>
      </c>
      <c r="F103" s="4" t="s">
        <v>5</v>
      </c>
      <c r="G103" s="4" t="s">
        <v>5</v>
      </c>
    </row>
    <row r="104" spans="1:7">
      <c r="A104" s="2" t="s">
        <v>91</v>
      </c>
      <c r="B104" s="4">
        <v>0</v>
      </c>
      <c r="C104" s="4" t="s">
        <v>5</v>
      </c>
      <c r="D104" s="4">
        <v>0</v>
      </c>
      <c r="E104" s="4" t="s">
        <v>5</v>
      </c>
      <c r="F104" s="4" t="s">
        <v>5</v>
      </c>
      <c r="G104" s="4" t="s">
        <v>5</v>
      </c>
    </row>
    <row r="105" spans="1:7">
      <c r="A105" s="2" t="s">
        <v>92</v>
      </c>
      <c r="B105" s="6">
        <v>1216688</v>
      </c>
      <c r="C105" s="4" t="s">
        <v>5</v>
      </c>
      <c r="D105" s="6">
        <v>1160633</v>
      </c>
      <c r="E105" s="4" t="s">
        <v>5</v>
      </c>
      <c r="F105" s="4" t="s">
        <v>5</v>
      </c>
      <c r="G105" s="4" t="s">
        <v>5</v>
      </c>
    </row>
    <row r="106" spans="1:7">
      <c r="A106" s="2" t="s">
        <v>93</v>
      </c>
      <c r="B106" s="6">
        <v>2236515</v>
      </c>
      <c r="C106" s="4" t="s">
        <v>5</v>
      </c>
      <c r="D106" s="6">
        <v>2124656</v>
      </c>
      <c r="E106" s="4" t="s">
        <v>5</v>
      </c>
      <c r="F106" s="4" t="s">
        <v>5</v>
      </c>
      <c r="G106" s="4" t="s">
        <v>5</v>
      </c>
    </row>
    <row r="107" spans="1:7">
      <c r="A107" s="2" t="s">
        <v>766</v>
      </c>
      <c r="B107" s="4" t="s">
        <v>5</v>
      </c>
      <c r="C107" s="4" t="s">
        <v>5</v>
      </c>
      <c r="D107" s="4" t="s">
        <v>5</v>
      </c>
      <c r="E107" s="4" t="s">
        <v>5</v>
      </c>
      <c r="F107" s="4" t="s">
        <v>5</v>
      </c>
      <c r="G107" s="4" t="s">
        <v>5</v>
      </c>
    </row>
    <row r="108" spans="1:7">
      <c r="A108" s="3" t="s">
        <v>62</v>
      </c>
      <c r="B108" s="4" t="s">
        <v>5</v>
      </c>
      <c r="C108" s="4" t="s">
        <v>5</v>
      </c>
      <c r="D108" s="4" t="s">
        <v>5</v>
      </c>
      <c r="E108" s="4" t="s">
        <v>5</v>
      </c>
      <c r="F108" s="4" t="s">
        <v>5</v>
      </c>
      <c r="G108" s="4" t="s">
        <v>5</v>
      </c>
    </row>
    <row r="109" spans="1:7">
      <c r="A109" s="2" t="s">
        <v>63</v>
      </c>
      <c r="B109" s="6">
        <v>22137</v>
      </c>
      <c r="C109" s="4" t="s">
        <v>5</v>
      </c>
      <c r="D109" s="6">
        <v>25502</v>
      </c>
      <c r="E109" s="6">
        <v>35047</v>
      </c>
      <c r="F109" s="4" t="s">
        <v>5</v>
      </c>
      <c r="G109" s="6">
        <v>26057</v>
      </c>
    </row>
    <row r="110" spans="1:7">
      <c r="A110" s="2" t="s">
        <v>467</v>
      </c>
      <c r="B110" s="6">
        <v>80241</v>
      </c>
      <c r="C110" s="4" t="s">
        <v>5</v>
      </c>
      <c r="D110" s="6">
        <v>79722</v>
      </c>
      <c r="E110" s="4" t="s">
        <v>5</v>
      </c>
      <c r="F110" s="4" t="s">
        <v>5</v>
      </c>
      <c r="G110" s="4" t="s">
        <v>5</v>
      </c>
    </row>
    <row r="111" spans="1:7">
      <c r="A111" s="2" t="s">
        <v>65</v>
      </c>
      <c r="B111" s="6">
        <v>33021</v>
      </c>
      <c r="C111" s="4" t="s">
        <v>5</v>
      </c>
      <c r="D111" s="6">
        <v>22128</v>
      </c>
      <c r="E111" s="4" t="s">
        <v>5</v>
      </c>
      <c r="F111" s="4" t="s">
        <v>5</v>
      </c>
      <c r="G111" s="4" t="s">
        <v>5</v>
      </c>
    </row>
    <row r="112" spans="1:7">
      <c r="A112" s="2" t="s">
        <v>66</v>
      </c>
      <c r="B112" s="6">
        <v>193118</v>
      </c>
      <c r="C112" s="4" t="s">
        <v>5</v>
      </c>
      <c r="D112" s="6">
        <v>207058</v>
      </c>
      <c r="E112" s="4" t="s">
        <v>5</v>
      </c>
      <c r="F112" s="4" t="s">
        <v>5</v>
      </c>
      <c r="G112" s="4" t="s">
        <v>5</v>
      </c>
    </row>
    <row r="113" spans="1:7">
      <c r="A113" s="2" t="s">
        <v>67</v>
      </c>
      <c r="B113" s="6">
        <v>328517</v>
      </c>
      <c r="C113" s="4" t="s">
        <v>5</v>
      </c>
      <c r="D113" s="6">
        <v>334410</v>
      </c>
      <c r="E113" s="4" t="s">
        <v>5</v>
      </c>
      <c r="F113" s="4" t="s">
        <v>5</v>
      </c>
      <c r="G113" s="4" t="s">
        <v>5</v>
      </c>
    </row>
    <row r="114" spans="1:7">
      <c r="A114" s="2" t="s">
        <v>470</v>
      </c>
      <c r="B114" s="6">
        <v>104243</v>
      </c>
      <c r="C114" s="4" t="s">
        <v>5</v>
      </c>
      <c r="D114" s="6">
        <v>95459</v>
      </c>
      <c r="E114" s="4" t="s">
        <v>5</v>
      </c>
      <c r="F114" s="4" t="s">
        <v>5</v>
      </c>
      <c r="G114" s="4" t="s">
        <v>5</v>
      </c>
    </row>
    <row r="115" spans="1:7">
      <c r="A115" s="2" t="s">
        <v>69</v>
      </c>
      <c r="B115" s="6">
        <v>28704</v>
      </c>
      <c r="C115" s="4" t="s">
        <v>5</v>
      </c>
      <c r="D115" s="6">
        <v>28168</v>
      </c>
      <c r="E115" s="4" t="s">
        <v>5</v>
      </c>
      <c r="F115" s="4" t="s">
        <v>5</v>
      </c>
      <c r="G115" s="4" t="s">
        <v>5</v>
      </c>
    </row>
    <row r="116" spans="1:7">
      <c r="A116" s="2" t="s">
        <v>70</v>
      </c>
      <c r="B116" s="6">
        <v>21838</v>
      </c>
      <c r="C116" s="4" t="s">
        <v>5</v>
      </c>
      <c r="D116" s="6">
        <v>22525</v>
      </c>
      <c r="E116" s="4" t="s">
        <v>5</v>
      </c>
      <c r="F116" s="4" t="s">
        <v>5</v>
      </c>
      <c r="G116" s="4" t="s">
        <v>5</v>
      </c>
    </row>
    <row r="117" spans="1:7">
      <c r="A117" s="2" t="s">
        <v>471</v>
      </c>
      <c r="B117" s="4">
        <v>0</v>
      </c>
      <c r="C117" s="4" t="s">
        <v>5</v>
      </c>
      <c r="D117" s="4">
        <v>0</v>
      </c>
      <c r="E117" s="4" t="s">
        <v>5</v>
      </c>
      <c r="F117" s="4" t="s">
        <v>5</v>
      </c>
      <c r="G117" s="4" t="s">
        <v>5</v>
      </c>
    </row>
    <row r="118" spans="1:7" ht="30">
      <c r="A118" s="2" t="s">
        <v>473</v>
      </c>
      <c r="B118" s="4">
        <v>0</v>
      </c>
      <c r="C118" s="4" t="s">
        <v>5</v>
      </c>
      <c r="D118" s="4">
        <v>0</v>
      </c>
      <c r="E118" s="4" t="s">
        <v>5</v>
      </c>
      <c r="F118" s="4" t="s">
        <v>5</v>
      </c>
      <c r="G118" s="4" t="s">
        <v>5</v>
      </c>
    </row>
    <row r="119" spans="1:7">
      <c r="A119" s="2" t="s">
        <v>71</v>
      </c>
      <c r="B119" s="6">
        <v>26502</v>
      </c>
      <c r="C119" s="4" t="s">
        <v>5</v>
      </c>
      <c r="D119" s="6">
        <v>26048</v>
      </c>
      <c r="E119" s="4" t="s">
        <v>5</v>
      </c>
      <c r="F119" s="4" t="s">
        <v>5</v>
      </c>
      <c r="G119" s="4" t="s">
        <v>5</v>
      </c>
    </row>
    <row r="120" spans="1:7">
      <c r="A120" s="2" t="s">
        <v>72</v>
      </c>
      <c r="B120" s="6">
        <v>509804</v>
      </c>
      <c r="C120" s="4" t="s">
        <v>5</v>
      </c>
      <c r="D120" s="6">
        <v>506610</v>
      </c>
      <c r="E120" s="4" t="s">
        <v>5</v>
      </c>
      <c r="F120" s="4" t="s">
        <v>5</v>
      </c>
      <c r="G120" s="4" t="s">
        <v>5</v>
      </c>
    </row>
    <row r="121" spans="1:7">
      <c r="A121" s="3" t="s">
        <v>73</v>
      </c>
      <c r="B121" s="4" t="s">
        <v>5</v>
      </c>
      <c r="C121" s="4" t="s">
        <v>5</v>
      </c>
      <c r="D121" s="4" t="s">
        <v>5</v>
      </c>
      <c r="E121" s="4" t="s">
        <v>5</v>
      </c>
      <c r="F121" s="4" t="s">
        <v>5</v>
      </c>
      <c r="G121" s="4" t="s">
        <v>5</v>
      </c>
    </row>
    <row r="122" spans="1:7">
      <c r="A122" s="2" t="s">
        <v>74</v>
      </c>
      <c r="B122" s="6">
        <v>50863</v>
      </c>
      <c r="C122" s="4" t="s">
        <v>5</v>
      </c>
      <c r="D122" s="6">
        <v>51185</v>
      </c>
      <c r="E122" s="4" t="s">
        <v>5</v>
      </c>
      <c r="F122" s="4" t="s">
        <v>5</v>
      </c>
      <c r="G122" s="4" t="s">
        <v>5</v>
      </c>
    </row>
    <row r="123" spans="1:7">
      <c r="A123" s="2" t="s">
        <v>75</v>
      </c>
      <c r="B123" s="6">
        <v>11327</v>
      </c>
      <c r="C123" s="4" t="s">
        <v>5</v>
      </c>
      <c r="D123" s="6">
        <v>10504</v>
      </c>
      <c r="E123" s="4" t="s">
        <v>5</v>
      </c>
      <c r="F123" s="4" t="s">
        <v>5</v>
      </c>
      <c r="G123" s="4" t="s">
        <v>5</v>
      </c>
    </row>
    <row r="124" spans="1:7">
      <c r="A124" s="2" t="s">
        <v>76</v>
      </c>
      <c r="B124" s="4">
        <v>133</v>
      </c>
      <c r="C124" s="4" t="s">
        <v>5</v>
      </c>
      <c r="D124" s="4">
        <v>149</v>
      </c>
      <c r="E124" s="4" t="s">
        <v>5</v>
      </c>
      <c r="F124" s="4" t="s">
        <v>5</v>
      </c>
      <c r="G124" s="4" t="s">
        <v>5</v>
      </c>
    </row>
    <row r="125" spans="1:7">
      <c r="A125" s="2" t="s">
        <v>77</v>
      </c>
      <c r="B125" s="6">
        <v>157792</v>
      </c>
      <c r="C125" s="4" t="s">
        <v>5</v>
      </c>
      <c r="D125" s="6">
        <v>185792</v>
      </c>
      <c r="E125" s="4" t="s">
        <v>5</v>
      </c>
      <c r="F125" s="4" t="s">
        <v>5</v>
      </c>
      <c r="G125" s="4" t="s">
        <v>5</v>
      </c>
    </row>
    <row r="126" spans="1:7">
      <c r="A126" s="2" t="s">
        <v>78</v>
      </c>
      <c r="B126" s="6">
        <v>220115</v>
      </c>
      <c r="C126" s="4" t="s">
        <v>5</v>
      </c>
      <c r="D126" s="6">
        <v>247630</v>
      </c>
      <c r="E126" s="4" t="s">
        <v>5</v>
      </c>
      <c r="F126" s="4" t="s">
        <v>5</v>
      </c>
      <c r="G126" s="4" t="s">
        <v>5</v>
      </c>
    </row>
    <row r="127" spans="1:7" ht="30">
      <c r="A127" s="2" t="s">
        <v>79</v>
      </c>
      <c r="B127" s="6">
        <v>9174</v>
      </c>
      <c r="C127" s="4" t="s">
        <v>5</v>
      </c>
      <c r="D127" s="6">
        <v>2559</v>
      </c>
      <c r="E127" s="4" t="s">
        <v>5</v>
      </c>
      <c r="F127" s="4" t="s">
        <v>5</v>
      </c>
      <c r="G127" s="4" t="s">
        <v>5</v>
      </c>
    </row>
    <row r="128" spans="1:7">
      <c r="A128" s="2" t="s">
        <v>477</v>
      </c>
      <c r="B128" s="6">
        <v>36825</v>
      </c>
      <c r="C128" s="4" t="s">
        <v>5</v>
      </c>
      <c r="D128" s="6">
        <v>2910</v>
      </c>
      <c r="E128" s="4" t="s">
        <v>5</v>
      </c>
      <c r="F128" s="4" t="s">
        <v>5</v>
      </c>
      <c r="G128" s="4" t="s">
        <v>5</v>
      </c>
    </row>
    <row r="129" spans="1:7">
      <c r="A129" s="2" t="s">
        <v>479</v>
      </c>
      <c r="B129" s="4">
        <v>0</v>
      </c>
      <c r="C129" s="4" t="s">
        <v>5</v>
      </c>
      <c r="D129" s="4">
        <v>0</v>
      </c>
      <c r="E129" s="4" t="s">
        <v>5</v>
      </c>
      <c r="F129" s="4" t="s">
        <v>5</v>
      </c>
      <c r="G129" s="4" t="s">
        <v>5</v>
      </c>
    </row>
    <row r="130" spans="1:7">
      <c r="A130" s="2" t="s">
        <v>76</v>
      </c>
      <c r="B130" s="6">
        <v>11208</v>
      </c>
      <c r="C130" s="4" t="s">
        <v>5</v>
      </c>
      <c r="D130" s="6">
        <v>11554</v>
      </c>
      <c r="E130" s="4" t="s">
        <v>5</v>
      </c>
      <c r="F130" s="4" t="s">
        <v>5</v>
      </c>
      <c r="G130" s="4" t="s">
        <v>5</v>
      </c>
    </row>
    <row r="131" spans="1:7">
      <c r="A131" s="2" t="s">
        <v>80</v>
      </c>
      <c r="B131" s="6">
        <v>4829</v>
      </c>
      <c r="C131" s="4" t="s">
        <v>5</v>
      </c>
      <c r="D131" s="6">
        <v>4462</v>
      </c>
      <c r="E131" s="4" t="s">
        <v>5</v>
      </c>
      <c r="F131" s="4" t="s">
        <v>5</v>
      </c>
      <c r="G131" s="4" t="s">
        <v>5</v>
      </c>
    </row>
    <row r="132" spans="1:7">
      <c r="A132" s="2" t="s">
        <v>81</v>
      </c>
      <c r="B132" s="6">
        <v>282151</v>
      </c>
      <c r="C132" s="4" t="s">
        <v>5</v>
      </c>
      <c r="D132" s="6">
        <v>269115</v>
      </c>
      <c r="E132" s="4" t="s">
        <v>5</v>
      </c>
      <c r="F132" s="4" t="s">
        <v>5</v>
      </c>
      <c r="G132" s="4" t="s">
        <v>5</v>
      </c>
    </row>
    <row r="133" spans="1:7">
      <c r="A133" s="3" t="s">
        <v>482</v>
      </c>
      <c r="B133" s="4" t="s">
        <v>5</v>
      </c>
      <c r="C133" s="4" t="s">
        <v>5</v>
      </c>
      <c r="D133" s="4" t="s">
        <v>5</v>
      </c>
      <c r="E133" s="4" t="s">
        <v>5</v>
      </c>
      <c r="F133" s="4" t="s">
        <v>5</v>
      </c>
      <c r="G133" s="4" t="s">
        <v>5</v>
      </c>
    </row>
    <row r="134" spans="1:7">
      <c r="A134" s="2" t="s">
        <v>483</v>
      </c>
      <c r="B134" s="6">
        <v>1500</v>
      </c>
      <c r="C134" s="4" t="s">
        <v>5</v>
      </c>
      <c r="D134" s="6">
        <v>1500</v>
      </c>
      <c r="E134" s="4" t="s">
        <v>5</v>
      </c>
      <c r="F134" s="4" t="s">
        <v>5</v>
      </c>
      <c r="G134" s="4" t="s">
        <v>5</v>
      </c>
    </row>
    <row r="135" spans="1:7">
      <c r="A135" s="2" t="s">
        <v>87</v>
      </c>
      <c r="B135" s="6">
        <v>258047</v>
      </c>
      <c r="C135" s="4" t="s">
        <v>5</v>
      </c>
      <c r="D135" s="6">
        <v>259864</v>
      </c>
      <c r="E135" s="4" t="s">
        <v>5</v>
      </c>
      <c r="F135" s="4" t="s">
        <v>5</v>
      </c>
      <c r="G135" s="4" t="s">
        <v>5</v>
      </c>
    </row>
    <row r="136" spans="1:7">
      <c r="A136" s="2" t="s">
        <v>486</v>
      </c>
      <c r="B136" s="6">
        <v>-47820</v>
      </c>
      <c r="C136" s="4" t="s">
        <v>5</v>
      </c>
      <c r="D136" s="6">
        <v>-41029</v>
      </c>
      <c r="E136" s="4" t="s">
        <v>5</v>
      </c>
      <c r="F136" s="4" t="s">
        <v>5</v>
      </c>
      <c r="G136" s="4" t="s">
        <v>5</v>
      </c>
    </row>
    <row r="137" spans="1:7" ht="30">
      <c r="A137" s="2" t="s">
        <v>89</v>
      </c>
      <c r="B137" s="6">
        <v>15926</v>
      </c>
      <c r="C137" s="4" t="s">
        <v>5</v>
      </c>
      <c r="D137" s="6">
        <v>16030</v>
      </c>
      <c r="E137" s="4" t="s">
        <v>5</v>
      </c>
      <c r="F137" s="4" t="s">
        <v>5</v>
      </c>
      <c r="G137" s="4" t="s">
        <v>5</v>
      </c>
    </row>
    <row r="138" spans="1:7" ht="30">
      <c r="A138" s="2" t="s">
        <v>90</v>
      </c>
      <c r="B138" s="6">
        <v>227653</v>
      </c>
      <c r="C138" s="4" t="s">
        <v>5</v>
      </c>
      <c r="D138" s="6">
        <v>236365</v>
      </c>
      <c r="E138" s="4" t="s">
        <v>5</v>
      </c>
      <c r="F138" s="4" t="s">
        <v>5</v>
      </c>
      <c r="G138" s="4" t="s">
        <v>5</v>
      </c>
    </row>
    <row r="139" spans="1:7">
      <c r="A139" s="2" t="s">
        <v>91</v>
      </c>
      <c r="B139" s="4">
        <v>0</v>
      </c>
      <c r="C139" s="4" t="s">
        <v>5</v>
      </c>
      <c r="D139" s="6">
        <v>1130</v>
      </c>
      <c r="E139" s="4" t="s">
        <v>5</v>
      </c>
      <c r="F139" s="4" t="s">
        <v>5</v>
      </c>
      <c r="G139" s="4" t="s">
        <v>5</v>
      </c>
    </row>
    <row r="140" spans="1:7">
      <c r="A140" s="2" t="s">
        <v>92</v>
      </c>
      <c r="B140" s="6">
        <v>227653</v>
      </c>
      <c r="C140" s="4" t="s">
        <v>5</v>
      </c>
      <c r="D140" s="6">
        <v>237495</v>
      </c>
      <c r="E140" s="4" t="s">
        <v>5</v>
      </c>
      <c r="F140" s="4" t="s">
        <v>5</v>
      </c>
      <c r="G140" s="4" t="s">
        <v>5</v>
      </c>
    </row>
    <row r="141" spans="1:7">
      <c r="A141" s="2" t="s">
        <v>93</v>
      </c>
      <c r="B141" s="6">
        <v>509804</v>
      </c>
      <c r="C141" s="4" t="s">
        <v>5</v>
      </c>
      <c r="D141" s="6">
        <v>506610</v>
      </c>
      <c r="E141" s="4" t="s">
        <v>5</v>
      </c>
      <c r="F141" s="4" t="s">
        <v>5</v>
      </c>
      <c r="G141" s="4" t="s">
        <v>5</v>
      </c>
    </row>
    <row r="142" spans="1:7">
      <c r="A142" s="2" t="s">
        <v>373</v>
      </c>
      <c r="B142" s="4" t="s">
        <v>5</v>
      </c>
      <c r="C142" s="4" t="s">
        <v>5</v>
      </c>
      <c r="D142" s="4" t="s">
        <v>5</v>
      </c>
      <c r="E142" s="4" t="s">
        <v>5</v>
      </c>
      <c r="F142" s="4" t="s">
        <v>5</v>
      </c>
      <c r="G142" s="4" t="s">
        <v>5</v>
      </c>
    </row>
    <row r="143" spans="1:7">
      <c r="A143" s="3" t="s">
        <v>62</v>
      </c>
      <c r="B143" s="4" t="s">
        <v>5</v>
      </c>
      <c r="C143" s="4" t="s">
        <v>5</v>
      </c>
      <c r="D143" s="4" t="s">
        <v>5</v>
      </c>
      <c r="E143" s="4" t="s">
        <v>5</v>
      </c>
      <c r="F143" s="4" t="s">
        <v>5</v>
      </c>
      <c r="G143" s="4" t="s">
        <v>5</v>
      </c>
    </row>
    <row r="144" spans="1:7">
      <c r="A144" s="2" t="s">
        <v>63</v>
      </c>
      <c r="B144" s="4">
        <v>0</v>
      </c>
      <c r="C144" s="4" t="s">
        <v>5</v>
      </c>
      <c r="D144" s="4">
        <v>0</v>
      </c>
      <c r="E144" s="4">
        <v>0</v>
      </c>
      <c r="F144" s="4" t="s">
        <v>5</v>
      </c>
      <c r="G144" s="4">
        <v>0</v>
      </c>
    </row>
    <row r="145" spans="1:7">
      <c r="A145" s="2" t="s">
        <v>467</v>
      </c>
      <c r="B145" s="6">
        <v>-2940</v>
      </c>
      <c r="C145" s="4" t="s">
        <v>5</v>
      </c>
      <c r="D145" s="6">
        <v>-3178</v>
      </c>
      <c r="E145" s="4" t="s">
        <v>5</v>
      </c>
      <c r="F145" s="4" t="s">
        <v>5</v>
      </c>
      <c r="G145" s="4" t="s">
        <v>5</v>
      </c>
    </row>
    <row r="146" spans="1:7">
      <c r="A146" s="2" t="s">
        <v>65</v>
      </c>
      <c r="B146" s="6">
        <v>-1871</v>
      </c>
      <c r="C146" s="4" t="s">
        <v>5</v>
      </c>
      <c r="D146" s="6">
        <v>-1464</v>
      </c>
      <c r="E146" s="4" t="s">
        <v>5</v>
      </c>
      <c r="F146" s="4" t="s">
        <v>5</v>
      </c>
      <c r="G146" s="4" t="s">
        <v>5</v>
      </c>
    </row>
    <row r="147" spans="1:7">
      <c r="A147" s="2" t="s">
        <v>66</v>
      </c>
      <c r="B147" s="4">
        <v>195</v>
      </c>
      <c r="C147" s="4" t="s">
        <v>5</v>
      </c>
      <c r="D147" s="4">
        <v>202</v>
      </c>
      <c r="E147" s="4" t="s">
        <v>5</v>
      </c>
      <c r="F147" s="4" t="s">
        <v>5</v>
      </c>
      <c r="G147" s="4" t="s">
        <v>5</v>
      </c>
    </row>
    <row r="148" spans="1:7">
      <c r="A148" s="2" t="s">
        <v>67</v>
      </c>
      <c r="B148" s="6">
        <v>-4616</v>
      </c>
      <c r="C148" s="4" t="s">
        <v>5</v>
      </c>
      <c r="D148" s="6">
        <v>-4440</v>
      </c>
      <c r="E148" s="4" t="s">
        <v>5</v>
      </c>
      <c r="F148" s="4" t="s">
        <v>5</v>
      </c>
      <c r="G148" s="4" t="s">
        <v>5</v>
      </c>
    </row>
    <row r="149" spans="1:7">
      <c r="A149" s="2" t="s">
        <v>470</v>
      </c>
      <c r="B149" s="4">
        <v>0</v>
      </c>
      <c r="C149" s="4" t="s">
        <v>5</v>
      </c>
      <c r="D149" s="4">
        <v>0</v>
      </c>
      <c r="E149" s="4" t="s">
        <v>5</v>
      </c>
      <c r="F149" s="4" t="s">
        <v>5</v>
      </c>
      <c r="G149" s="4" t="s">
        <v>5</v>
      </c>
    </row>
    <row r="150" spans="1:7">
      <c r="A150" s="2" t="s">
        <v>69</v>
      </c>
      <c r="B150" s="4">
        <v>0</v>
      </c>
      <c r="C150" s="4" t="s">
        <v>5</v>
      </c>
      <c r="D150" s="4">
        <v>0</v>
      </c>
      <c r="E150" s="4" t="s">
        <v>5</v>
      </c>
      <c r="F150" s="4" t="s">
        <v>5</v>
      </c>
      <c r="G150" s="4" t="s">
        <v>5</v>
      </c>
    </row>
    <row r="151" spans="1:7">
      <c r="A151" s="2" t="s">
        <v>70</v>
      </c>
      <c r="B151" s="4">
        <v>0</v>
      </c>
      <c r="C151" s="4" t="s">
        <v>5</v>
      </c>
      <c r="D151" s="4">
        <v>0</v>
      </c>
      <c r="E151" s="4" t="s">
        <v>5</v>
      </c>
      <c r="F151" s="4" t="s">
        <v>5</v>
      </c>
      <c r="G151" s="4" t="s">
        <v>5</v>
      </c>
    </row>
    <row r="152" spans="1:7">
      <c r="A152" s="2" t="s">
        <v>471</v>
      </c>
      <c r="B152" s="6">
        <v>-435286</v>
      </c>
      <c r="C152" s="4" t="s">
        <v>5</v>
      </c>
      <c r="D152" s="6">
        <v>-377786</v>
      </c>
      <c r="E152" s="4" t="s">
        <v>5</v>
      </c>
      <c r="F152" s="4" t="s">
        <v>5</v>
      </c>
      <c r="G152" s="4" t="s">
        <v>5</v>
      </c>
    </row>
    <row r="153" spans="1:7" ht="30">
      <c r="A153" s="2" t="s">
        <v>473</v>
      </c>
      <c r="B153" s="6">
        <v>-1582217</v>
      </c>
      <c r="C153" s="4" t="s">
        <v>5</v>
      </c>
      <c r="D153" s="6">
        <v>-1533294</v>
      </c>
      <c r="E153" s="4" t="s">
        <v>5</v>
      </c>
      <c r="F153" s="4" t="s">
        <v>5</v>
      </c>
      <c r="G153" s="4" t="s">
        <v>5</v>
      </c>
    </row>
    <row r="154" spans="1:7">
      <c r="A154" s="2" t="s">
        <v>71</v>
      </c>
      <c r="B154" s="4">
        <v>1</v>
      </c>
      <c r="C154" s="4" t="s">
        <v>5</v>
      </c>
      <c r="D154" s="4">
        <v>0</v>
      </c>
      <c r="E154" s="4" t="s">
        <v>5</v>
      </c>
      <c r="F154" s="4" t="s">
        <v>5</v>
      </c>
      <c r="G154" s="4" t="s">
        <v>5</v>
      </c>
    </row>
    <row r="155" spans="1:7">
      <c r="A155" s="2" t="s">
        <v>72</v>
      </c>
      <c r="B155" s="6">
        <v>-2022118</v>
      </c>
      <c r="C155" s="4" t="s">
        <v>5</v>
      </c>
      <c r="D155" s="6">
        <v>-1915520</v>
      </c>
      <c r="E155" s="4" t="s">
        <v>5</v>
      </c>
      <c r="F155" s="4" t="s">
        <v>5</v>
      </c>
      <c r="G155" s="4" t="s">
        <v>5</v>
      </c>
    </row>
    <row r="156" spans="1:7">
      <c r="A156" s="3" t="s">
        <v>73</v>
      </c>
      <c r="B156" s="4" t="s">
        <v>5</v>
      </c>
      <c r="C156" s="4" t="s">
        <v>5</v>
      </c>
      <c r="D156" s="4" t="s">
        <v>5</v>
      </c>
      <c r="E156" s="4" t="s">
        <v>5</v>
      </c>
      <c r="F156" s="4" t="s">
        <v>5</v>
      </c>
      <c r="G156" s="4" t="s">
        <v>5</v>
      </c>
    </row>
    <row r="157" spans="1:7">
      <c r="A157" s="2" t="s">
        <v>74</v>
      </c>
      <c r="B157" s="6">
        <v>-2940</v>
      </c>
      <c r="C157" s="4" t="s">
        <v>5</v>
      </c>
      <c r="D157" s="6">
        <v>-3178</v>
      </c>
      <c r="E157" s="4" t="s">
        <v>5</v>
      </c>
      <c r="F157" s="4" t="s">
        <v>5</v>
      </c>
      <c r="G157" s="4" t="s">
        <v>5</v>
      </c>
    </row>
    <row r="158" spans="1:7">
      <c r="A158" s="2" t="s">
        <v>75</v>
      </c>
      <c r="B158" s="4">
        <v>0</v>
      </c>
      <c r="C158" s="4" t="s">
        <v>5</v>
      </c>
      <c r="D158" s="4">
        <v>0</v>
      </c>
      <c r="E158" s="4" t="s">
        <v>5</v>
      </c>
      <c r="F158" s="4" t="s">
        <v>5</v>
      </c>
      <c r="G158" s="4" t="s">
        <v>5</v>
      </c>
    </row>
    <row r="159" spans="1:7">
      <c r="A159" s="2" t="s">
        <v>76</v>
      </c>
      <c r="B159" s="4">
        <v>0</v>
      </c>
      <c r="C159" s="4" t="s">
        <v>5</v>
      </c>
      <c r="D159" s="4">
        <v>0</v>
      </c>
      <c r="E159" s="4" t="s">
        <v>5</v>
      </c>
      <c r="F159" s="4" t="s">
        <v>5</v>
      </c>
      <c r="G159" s="4" t="s">
        <v>5</v>
      </c>
    </row>
    <row r="160" spans="1:7">
      <c r="A160" s="2" t="s">
        <v>77</v>
      </c>
      <c r="B160" s="4">
        <v>0</v>
      </c>
      <c r="C160" s="4" t="s">
        <v>5</v>
      </c>
      <c r="D160" s="4">
        <v>0</v>
      </c>
      <c r="E160" s="4" t="s">
        <v>5</v>
      </c>
      <c r="F160" s="4" t="s">
        <v>5</v>
      </c>
      <c r="G160" s="4" t="s">
        <v>5</v>
      </c>
    </row>
    <row r="161" spans="1:7">
      <c r="A161" s="2" t="s">
        <v>78</v>
      </c>
      <c r="B161" s="6">
        <v>-2940</v>
      </c>
      <c r="C161" s="4" t="s">
        <v>5</v>
      </c>
      <c r="D161" s="6">
        <v>-3178</v>
      </c>
      <c r="E161" s="4" t="s">
        <v>5</v>
      </c>
      <c r="F161" s="4" t="s">
        <v>5</v>
      </c>
      <c r="G161" s="4" t="s">
        <v>5</v>
      </c>
    </row>
    <row r="162" spans="1:7" ht="30">
      <c r="A162" s="2" t="s">
        <v>79</v>
      </c>
      <c r="B162" s="4">
        <v>0</v>
      </c>
      <c r="C162" s="4" t="s">
        <v>5</v>
      </c>
      <c r="D162" s="4">
        <v>0</v>
      </c>
      <c r="E162" s="4" t="s">
        <v>5</v>
      </c>
      <c r="F162" s="4" t="s">
        <v>5</v>
      </c>
      <c r="G162" s="4" t="s">
        <v>5</v>
      </c>
    </row>
    <row r="163" spans="1:7">
      <c r="A163" s="2" t="s">
        <v>477</v>
      </c>
      <c r="B163" s="6">
        <v>-435947</v>
      </c>
      <c r="C163" s="4" t="s">
        <v>5</v>
      </c>
      <c r="D163" s="6">
        <v>-376454</v>
      </c>
      <c r="E163" s="4" t="s">
        <v>5</v>
      </c>
      <c r="F163" s="4" t="s">
        <v>5</v>
      </c>
      <c r="G163" s="4" t="s">
        <v>5</v>
      </c>
    </row>
    <row r="164" spans="1:7">
      <c r="A164" s="2" t="s">
        <v>479</v>
      </c>
      <c r="B164" s="6">
        <v>-138890</v>
      </c>
      <c r="C164" s="4" t="s">
        <v>5</v>
      </c>
      <c r="D164" s="6">
        <v>-138890</v>
      </c>
      <c r="E164" s="4" t="s">
        <v>5</v>
      </c>
      <c r="F164" s="4" t="s">
        <v>5</v>
      </c>
      <c r="G164" s="4" t="s">
        <v>5</v>
      </c>
    </row>
    <row r="165" spans="1:7">
      <c r="A165" s="2" t="s">
        <v>76</v>
      </c>
      <c r="B165" s="4">
        <v>0</v>
      </c>
      <c r="C165" s="4" t="s">
        <v>5</v>
      </c>
      <c r="D165" s="4">
        <v>0</v>
      </c>
      <c r="E165" s="4" t="s">
        <v>5</v>
      </c>
      <c r="F165" s="4" t="s">
        <v>5</v>
      </c>
      <c r="G165" s="4" t="s">
        <v>5</v>
      </c>
    </row>
    <row r="166" spans="1:7">
      <c r="A166" s="2" t="s">
        <v>80</v>
      </c>
      <c r="B166" s="4">
        <v>0</v>
      </c>
      <c r="C166" s="4" t="s">
        <v>5</v>
      </c>
      <c r="D166" s="4">
        <v>0</v>
      </c>
      <c r="E166" s="4" t="s">
        <v>5</v>
      </c>
      <c r="F166" s="4" t="s">
        <v>5</v>
      </c>
      <c r="G166" s="4" t="s">
        <v>5</v>
      </c>
    </row>
    <row r="167" spans="1:7">
      <c r="A167" s="2" t="s">
        <v>81</v>
      </c>
      <c r="B167" s="6">
        <v>-577777</v>
      </c>
      <c r="C167" s="4" t="s">
        <v>5</v>
      </c>
      <c r="D167" s="6">
        <v>-518522</v>
      </c>
      <c r="E167" s="4" t="s">
        <v>5</v>
      </c>
      <c r="F167" s="4" t="s">
        <v>5</v>
      </c>
      <c r="G167" s="4" t="s">
        <v>5</v>
      </c>
    </row>
    <row r="168" spans="1:7">
      <c r="A168" s="3" t="s">
        <v>482</v>
      </c>
      <c r="B168" s="4" t="s">
        <v>5</v>
      </c>
      <c r="C168" s="4" t="s">
        <v>5</v>
      </c>
      <c r="D168" s="4" t="s">
        <v>5</v>
      </c>
      <c r="E168" s="4" t="s">
        <v>5</v>
      </c>
      <c r="F168" s="4" t="s">
        <v>5</v>
      </c>
      <c r="G168" s="4" t="s">
        <v>5</v>
      </c>
    </row>
    <row r="169" spans="1:7">
      <c r="A169" s="2" t="s">
        <v>483</v>
      </c>
      <c r="B169" s="6">
        <v>-1500</v>
      </c>
      <c r="C169" s="4" t="s">
        <v>5</v>
      </c>
      <c r="D169" s="6">
        <v>-1500</v>
      </c>
      <c r="E169" s="4" t="s">
        <v>5</v>
      </c>
      <c r="F169" s="4" t="s">
        <v>5</v>
      </c>
      <c r="G169" s="4" t="s">
        <v>5</v>
      </c>
    </row>
    <row r="170" spans="1:7">
      <c r="A170" s="2" t="s">
        <v>87</v>
      </c>
      <c r="B170" s="6">
        <v>-500071</v>
      </c>
      <c r="C170" s="4" t="s">
        <v>5</v>
      </c>
      <c r="D170" s="6">
        <v>-501888</v>
      </c>
      <c r="E170" s="4" t="s">
        <v>5</v>
      </c>
      <c r="F170" s="4" t="s">
        <v>5</v>
      </c>
      <c r="G170" s="4" t="s">
        <v>5</v>
      </c>
    </row>
    <row r="171" spans="1:7">
      <c r="A171" s="2" t="s">
        <v>486</v>
      </c>
      <c r="B171" s="6">
        <v>-933168</v>
      </c>
      <c r="C171" s="4" t="s">
        <v>5</v>
      </c>
      <c r="D171" s="6">
        <v>-884155</v>
      </c>
      <c r="E171" s="4" t="s">
        <v>5</v>
      </c>
      <c r="F171" s="4" t="s">
        <v>5</v>
      </c>
      <c r="G171" s="4" t="s">
        <v>5</v>
      </c>
    </row>
    <row r="172" spans="1:7" ht="30">
      <c r="A172" s="2" t="s">
        <v>89</v>
      </c>
      <c r="B172" s="6">
        <v>-9602</v>
      </c>
      <c r="C172" s="4" t="s">
        <v>5</v>
      </c>
      <c r="D172" s="6">
        <v>-9455</v>
      </c>
      <c r="E172" s="4" t="s">
        <v>5</v>
      </c>
      <c r="F172" s="4" t="s">
        <v>5</v>
      </c>
      <c r="G172" s="4" t="s">
        <v>5</v>
      </c>
    </row>
    <row r="173" spans="1:7" ht="30">
      <c r="A173" s="2" t="s">
        <v>90</v>
      </c>
      <c r="B173" s="6">
        <v>-1444341</v>
      </c>
      <c r="C173" s="4" t="s">
        <v>5</v>
      </c>
      <c r="D173" s="6">
        <v>-1396998</v>
      </c>
      <c r="E173" s="4" t="s">
        <v>5</v>
      </c>
      <c r="F173" s="4" t="s">
        <v>5</v>
      </c>
      <c r="G173" s="4" t="s">
        <v>5</v>
      </c>
    </row>
    <row r="174" spans="1:7">
      <c r="A174" s="2" t="s">
        <v>91</v>
      </c>
      <c r="B174" s="4">
        <v>0</v>
      </c>
      <c r="C174" s="4" t="s">
        <v>5</v>
      </c>
      <c r="D174" s="4">
        <v>0</v>
      </c>
      <c r="E174" s="4" t="s">
        <v>5</v>
      </c>
      <c r="F174" s="4" t="s">
        <v>5</v>
      </c>
      <c r="G174" s="4" t="s">
        <v>5</v>
      </c>
    </row>
    <row r="175" spans="1:7">
      <c r="A175" s="2" t="s">
        <v>92</v>
      </c>
      <c r="B175" s="6">
        <v>-1444341</v>
      </c>
      <c r="C175" s="4" t="s">
        <v>5</v>
      </c>
      <c r="D175" s="6">
        <v>-1396998</v>
      </c>
      <c r="E175" s="4" t="s">
        <v>5</v>
      </c>
      <c r="F175" s="4" t="s">
        <v>5</v>
      </c>
      <c r="G175" s="4" t="s">
        <v>5</v>
      </c>
    </row>
    <row r="176" spans="1:7">
      <c r="A176" s="2" t="s">
        <v>93</v>
      </c>
      <c r="B176" s="8">
        <v>-2022118</v>
      </c>
      <c r="C176" s="4" t="s">
        <v>5</v>
      </c>
      <c r="D176" s="8">
        <v>-1915520</v>
      </c>
      <c r="E176" s="4" t="s">
        <v>5</v>
      </c>
      <c r="F176" s="4" t="s">
        <v>5</v>
      </c>
      <c r="G176" s="4" t="s">
        <v>5</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 bestFit="1" customWidth="1"/>
  </cols>
  <sheetData>
    <row r="1" spans="1:3" ht="15" customHeight="1">
      <c r="A1" s="1" t="s">
        <v>768</v>
      </c>
      <c r="B1" s="7" t="s">
        <v>1</v>
      </c>
      <c r="C1" s="7"/>
    </row>
    <row r="2" spans="1:3" ht="30">
      <c r="A2" s="1" t="s">
        <v>48</v>
      </c>
      <c r="B2" s="1" t="s">
        <v>2</v>
      </c>
      <c r="C2" s="1" t="s">
        <v>29</v>
      </c>
    </row>
    <row r="3" spans="1:3">
      <c r="A3" s="3" t="s">
        <v>514</v>
      </c>
      <c r="B3" s="4" t="s">
        <v>5</v>
      </c>
      <c r="C3" s="4" t="s">
        <v>5</v>
      </c>
    </row>
    <row r="4" spans="1:3">
      <c r="A4" s="2" t="s">
        <v>395</v>
      </c>
      <c r="B4" s="8">
        <v>45362</v>
      </c>
      <c r="C4" s="8">
        <v>54970</v>
      </c>
    </row>
    <row r="5" spans="1:3" ht="45">
      <c r="A5" s="3" t="s">
        <v>515</v>
      </c>
      <c r="B5" s="4" t="s">
        <v>5</v>
      </c>
      <c r="C5" s="4" t="s">
        <v>5</v>
      </c>
    </row>
    <row r="6" spans="1:3">
      <c r="A6" s="2" t="s">
        <v>393</v>
      </c>
      <c r="B6" s="4">
        <v>0</v>
      </c>
      <c r="C6" s="4">
        <v>0</v>
      </c>
    </row>
    <row r="7" spans="1:3">
      <c r="A7" s="2" t="s">
        <v>36</v>
      </c>
      <c r="B7" s="6">
        <v>27756</v>
      </c>
      <c r="C7" s="6">
        <v>24905</v>
      </c>
    </row>
    <row r="8" spans="1:3">
      <c r="A8" s="2" t="s">
        <v>109</v>
      </c>
      <c r="B8" s="6">
        <v>4190</v>
      </c>
      <c r="C8" s="6">
        <v>3449</v>
      </c>
    </row>
    <row r="9" spans="1:3">
      <c r="A9" s="2" t="s">
        <v>111</v>
      </c>
      <c r="B9" s="6">
        <v>-5151</v>
      </c>
      <c r="C9" s="6">
        <v>5777</v>
      </c>
    </row>
    <row r="10" spans="1:3" ht="30">
      <c r="A10" s="2" t="s">
        <v>110</v>
      </c>
      <c r="B10" s="4">
        <v>334</v>
      </c>
      <c r="C10" s="4">
        <v>315</v>
      </c>
    </row>
    <row r="11" spans="1:3" ht="30">
      <c r="A11" s="3" t="s">
        <v>112</v>
      </c>
      <c r="B11" s="4" t="s">
        <v>5</v>
      </c>
      <c r="C11" s="4" t="s">
        <v>5</v>
      </c>
    </row>
    <row r="12" spans="1:3">
      <c r="A12" s="2" t="s">
        <v>113</v>
      </c>
      <c r="B12" s="6">
        <v>28477</v>
      </c>
      <c r="C12" s="6">
        <v>1789</v>
      </c>
    </row>
    <row r="13" spans="1:3">
      <c r="A13" s="2" t="s">
        <v>65</v>
      </c>
      <c r="B13" s="6">
        <v>-48575</v>
      </c>
      <c r="C13" s="6">
        <v>-31176</v>
      </c>
    </row>
    <row r="14" spans="1:3">
      <c r="A14" s="2" t="s">
        <v>74</v>
      </c>
      <c r="B14" s="6">
        <v>54922</v>
      </c>
      <c r="C14" s="6">
        <v>191406</v>
      </c>
    </row>
    <row r="15" spans="1:3" ht="30">
      <c r="A15" s="2" t="s">
        <v>114</v>
      </c>
      <c r="B15" s="6">
        <v>-32765</v>
      </c>
      <c r="C15" s="6">
        <v>-69462</v>
      </c>
    </row>
    <row r="16" spans="1:3">
      <c r="A16" s="2" t="s">
        <v>115</v>
      </c>
      <c r="B16" s="6">
        <v>-1078</v>
      </c>
      <c r="C16" s="6">
        <v>-2794</v>
      </c>
    </row>
    <row r="17" spans="1:3" ht="30">
      <c r="A17" s="2" t="s">
        <v>532</v>
      </c>
      <c r="B17" s="6">
        <v>73472</v>
      </c>
      <c r="C17" s="6">
        <v>179179</v>
      </c>
    </row>
    <row r="18" spans="1:3">
      <c r="A18" s="3" t="s">
        <v>117</v>
      </c>
      <c r="B18" s="4" t="s">
        <v>5</v>
      </c>
      <c r="C18" s="4" t="s">
        <v>5</v>
      </c>
    </row>
    <row r="19" spans="1:3">
      <c r="A19" s="2" t="s">
        <v>535</v>
      </c>
      <c r="B19" s="6">
        <v>1937</v>
      </c>
      <c r="C19" s="4">
        <v>0</v>
      </c>
    </row>
    <row r="20" spans="1:3">
      <c r="A20" s="2" t="s">
        <v>118</v>
      </c>
      <c r="B20" s="6">
        <v>-25657</v>
      </c>
      <c r="C20" s="6">
        <v>-16221</v>
      </c>
    </row>
    <row r="21" spans="1:3" ht="30">
      <c r="A21" s="2" t="s">
        <v>119</v>
      </c>
      <c r="B21" s="6">
        <v>-13166</v>
      </c>
      <c r="C21" s="6">
        <v>-14826</v>
      </c>
    </row>
    <row r="22" spans="1:3" ht="30">
      <c r="A22" s="2" t="s">
        <v>542</v>
      </c>
      <c r="B22" s="4">
        <v>45</v>
      </c>
      <c r="C22" s="4">
        <v>68</v>
      </c>
    </row>
    <row r="23" spans="1:3">
      <c r="A23" s="2" t="s">
        <v>122</v>
      </c>
      <c r="B23" s="6">
        <v>-36841</v>
      </c>
      <c r="C23" s="6">
        <v>-30979</v>
      </c>
    </row>
    <row r="24" spans="1:3">
      <c r="A24" s="3" t="s">
        <v>123</v>
      </c>
      <c r="B24" s="4" t="s">
        <v>5</v>
      </c>
      <c r="C24" s="4" t="s">
        <v>5</v>
      </c>
    </row>
    <row r="25" spans="1:3">
      <c r="A25" s="2" t="s">
        <v>546</v>
      </c>
      <c r="B25" s="4">
        <v>0</v>
      </c>
      <c r="C25" s="4">
        <v>0</v>
      </c>
    </row>
    <row r="26" spans="1:3">
      <c r="A26" s="2" t="s">
        <v>124</v>
      </c>
      <c r="B26" s="6">
        <v>-31564</v>
      </c>
      <c r="C26" s="6">
        <v>-30411</v>
      </c>
    </row>
    <row r="27" spans="1:3">
      <c r="A27" s="2" t="s">
        <v>125</v>
      </c>
      <c r="B27" s="6">
        <v>-9448</v>
      </c>
      <c r="C27" s="6">
        <v>-8297</v>
      </c>
    </row>
    <row r="28" spans="1:3" ht="30">
      <c r="A28" s="2" t="s">
        <v>126</v>
      </c>
      <c r="B28" s="4">
        <v>444</v>
      </c>
      <c r="C28" s="4">
        <v>550</v>
      </c>
    </row>
    <row r="29" spans="1:3" ht="30">
      <c r="A29" s="2" t="s">
        <v>127</v>
      </c>
      <c r="B29" s="6">
        <v>1180</v>
      </c>
      <c r="C29" s="6">
        <v>4195</v>
      </c>
    </row>
    <row r="30" spans="1:3">
      <c r="A30" s="2" t="s">
        <v>128</v>
      </c>
      <c r="B30" s="6">
        <v>-1500</v>
      </c>
      <c r="C30" s="4">
        <v>0</v>
      </c>
    </row>
    <row r="31" spans="1:3">
      <c r="A31" s="2" t="s">
        <v>115</v>
      </c>
      <c r="B31" s="6">
        <v>-4441</v>
      </c>
      <c r="C31" s="6">
        <v>-5167</v>
      </c>
    </row>
    <row r="32" spans="1:3">
      <c r="A32" s="2" t="s">
        <v>129</v>
      </c>
      <c r="B32" s="6">
        <v>-45329</v>
      </c>
      <c r="C32" s="6">
        <v>-39130</v>
      </c>
    </row>
    <row r="33" spans="1:3" ht="30">
      <c r="A33" s="2" t="s">
        <v>130</v>
      </c>
      <c r="B33" s="6">
        <v>-1180</v>
      </c>
      <c r="C33" s="4">
        <v>868</v>
      </c>
    </row>
    <row r="34" spans="1:3" ht="30">
      <c r="A34" s="2" t="s">
        <v>131</v>
      </c>
      <c r="B34" s="6">
        <v>-9878</v>
      </c>
      <c r="C34" s="6">
        <v>109938</v>
      </c>
    </row>
    <row r="35" spans="1:3" ht="30">
      <c r="A35" s="2" t="s">
        <v>132</v>
      </c>
      <c r="B35" s="6">
        <v>101905</v>
      </c>
      <c r="C35" s="6">
        <v>97888</v>
      </c>
    </row>
    <row r="36" spans="1:3" ht="30">
      <c r="A36" s="2" t="s">
        <v>133</v>
      </c>
      <c r="B36" s="6">
        <v>92027</v>
      </c>
      <c r="C36" s="6">
        <v>207826</v>
      </c>
    </row>
    <row r="37" spans="1:3">
      <c r="A37" s="2" t="s">
        <v>764</v>
      </c>
      <c r="B37" s="4" t="s">
        <v>5</v>
      </c>
      <c r="C37" s="4" t="s">
        <v>5</v>
      </c>
    </row>
    <row r="38" spans="1:3">
      <c r="A38" s="3" t="s">
        <v>514</v>
      </c>
      <c r="B38" s="4" t="s">
        <v>5</v>
      </c>
      <c r="C38" s="4" t="s">
        <v>5</v>
      </c>
    </row>
    <row r="39" spans="1:3">
      <c r="A39" s="2" t="s">
        <v>395</v>
      </c>
      <c r="B39" s="6">
        <v>45362</v>
      </c>
      <c r="C39" s="6">
        <v>54970</v>
      </c>
    </row>
    <row r="40" spans="1:3" ht="45">
      <c r="A40" s="3" t="s">
        <v>515</v>
      </c>
      <c r="B40" s="4" t="s">
        <v>5</v>
      </c>
      <c r="C40" s="4" t="s">
        <v>5</v>
      </c>
    </row>
    <row r="41" spans="1:3">
      <c r="A41" s="2" t="s">
        <v>393</v>
      </c>
      <c r="B41" s="6">
        <v>-48621</v>
      </c>
      <c r="C41" s="6">
        <v>-61393</v>
      </c>
    </row>
    <row r="42" spans="1:3">
      <c r="A42" s="2" t="s">
        <v>36</v>
      </c>
      <c r="B42" s="4">
        <v>1</v>
      </c>
      <c r="C42" s="4">
        <v>7</v>
      </c>
    </row>
    <row r="43" spans="1:3">
      <c r="A43" s="2" t="s">
        <v>109</v>
      </c>
      <c r="B43" s="4">
        <v>0</v>
      </c>
      <c r="C43" s="4">
        <v>0</v>
      </c>
    </row>
    <row r="44" spans="1:3">
      <c r="A44" s="2" t="s">
        <v>111</v>
      </c>
      <c r="B44" s="4">
        <v>0</v>
      </c>
      <c r="C44" s="4">
        <v>0</v>
      </c>
    </row>
    <row r="45" spans="1:3" ht="30">
      <c r="A45" s="2" t="s">
        <v>110</v>
      </c>
      <c r="B45" s="4">
        <v>0</v>
      </c>
      <c r="C45" s="4">
        <v>0</v>
      </c>
    </row>
    <row r="46" spans="1:3" ht="30">
      <c r="A46" s="3" t="s">
        <v>112</v>
      </c>
      <c r="B46" s="4" t="s">
        <v>5</v>
      </c>
      <c r="C46" s="4" t="s">
        <v>5</v>
      </c>
    </row>
    <row r="47" spans="1:3">
      <c r="A47" s="2" t="s">
        <v>113</v>
      </c>
      <c r="B47" s="4">
        <v>0</v>
      </c>
      <c r="C47" s="4">
        <v>0</v>
      </c>
    </row>
    <row r="48" spans="1:3">
      <c r="A48" s="2" t="s">
        <v>65</v>
      </c>
      <c r="B48" s="4">
        <v>0</v>
      </c>
      <c r="C48" s="4">
        <v>0</v>
      </c>
    </row>
    <row r="49" spans="1:3">
      <c r="A49" s="2" t="s">
        <v>74</v>
      </c>
      <c r="B49" s="4">
        <v>0</v>
      </c>
      <c r="C49" s="4">
        <v>0</v>
      </c>
    </row>
    <row r="50" spans="1:3" ht="30">
      <c r="A50" s="2" t="s">
        <v>114</v>
      </c>
      <c r="B50" s="4">
        <v>-952</v>
      </c>
      <c r="C50" s="4">
        <v>636</v>
      </c>
    </row>
    <row r="51" spans="1:3">
      <c r="A51" s="2" t="s">
        <v>115</v>
      </c>
      <c r="B51" s="4">
        <v>-776</v>
      </c>
      <c r="C51" s="4">
        <v>-809</v>
      </c>
    </row>
    <row r="52" spans="1:3" ht="30">
      <c r="A52" s="2" t="s">
        <v>532</v>
      </c>
      <c r="B52" s="6">
        <v>-4986</v>
      </c>
      <c r="C52" s="6">
        <v>-6589</v>
      </c>
    </row>
    <row r="53" spans="1:3">
      <c r="A53" s="3" t="s">
        <v>117</v>
      </c>
      <c r="B53" s="4" t="s">
        <v>5</v>
      </c>
      <c r="C53" s="4" t="s">
        <v>5</v>
      </c>
    </row>
    <row r="54" spans="1:3">
      <c r="A54" s="2" t="s">
        <v>535</v>
      </c>
      <c r="B54" s="4" t="s">
        <v>83</v>
      </c>
      <c r="C54" s="4" t="s">
        <v>5</v>
      </c>
    </row>
    <row r="55" spans="1:3">
      <c r="A55" s="2" t="s">
        <v>118</v>
      </c>
      <c r="B55" s="4">
        <v>0</v>
      </c>
      <c r="C55" s="4">
        <v>0</v>
      </c>
    </row>
    <row r="56" spans="1:3" ht="30">
      <c r="A56" s="2" t="s">
        <v>119</v>
      </c>
      <c r="B56" s="4">
        <v>0</v>
      </c>
      <c r="C56" s="4">
        <v>0</v>
      </c>
    </row>
    <row r="57" spans="1:3" ht="30">
      <c r="A57" s="2" t="s">
        <v>542</v>
      </c>
      <c r="B57" s="4">
        <v>0</v>
      </c>
      <c r="C57" s="4">
        <v>0</v>
      </c>
    </row>
    <row r="58" spans="1:3">
      <c r="A58" s="2" t="s">
        <v>122</v>
      </c>
      <c r="B58" s="4">
        <v>0</v>
      </c>
      <c r="C58" s="4">
        <v>0</v>
      </c>
    </row>
    <row r="59" spans="1:3">
      <c r="A59" s="3" t="s">
        <v>123</v>
      </c>
      <c r="B59" s="4" t="s">
        <v>5</v>
      </c>
      <c r="C59" s="4" t="s">
        <v>5</v>
      </c>
    </row>
    <row r="60" spans="1:3">
      <c r="A60" s="2" t="s">
        <v>546</v>
      </c>
      <c r="B60" s="6">
        <v>28847</v>
      </c>
      <c r="C60" s="6">
        <v>143569</v>
      </c>
    </row>
    <row r="61" spans="1:3">
      <c r="A61" s="2" t="s">
        <v>124</v>
      </c>
      <c r="B61" s="6">
        <v>-31564</v>
      </c>
      <c r="C61" s="6">
        <v>-30411</v>
      </c>
    </row>
    <row r="62" spans="1:3">
      <c r="A62" s="2" t="s">
        <v>125</v>
      </c>
      <c r="B62" s="6">
        <v>-9448</v>
      </c>
      <c r="C62" s="6">
        <v>-8297</v>
      </c>
    </row>
    <row r="63" spans="1:3" ht="30">
      <c r="A63" s="2" t="s">
        <v>126</v>
      </c>
      <c r="B63" s="4">
        <v>444</v>
      </c>
      <c r="C63" s="4">
        <v>550</v>
      </c>
    </row>
    <row r="64" spans="1:3" ht="30">
      <c r="A64" s="2" t="s">
        <v>127</v>
      </c>
      <c r="B64" s="6">
        <v>1180</v>
      </c>
      <c r="C64" s="6">
        <v>4195</v>
      </c>
    </row>
    <row r="65" spans="1:3">
      <c r="A65" s="2" t="s">
        <v>128</v>
      </c>
      <c r="B65" s="4">
        <v>0</v>
      </c>
      <c r="C65" s="4" t="s">
        <v>5</v>
      </c>
    </row>
    <row r="66" spans="1:3">
      <c r="A66" s="2" t="s">
        <v>115</v>
      </c>
      <c r="B66" s="6">
        <v>-2072</v>
      </c>
      <c r="C66" s="6">
        <v>-2510</v>
      </c>
    </row>
    <row r="67" spans="1:3">
      <c r="A67" s="2" t="s">
        <v>129</v>
      </c>
      <c r="B67" s="6">
        <v>-12613</v>
      </c>
      <c r="C67" s="6">
        <v>107096</v>
      </c>
    </row>
    <row r="68" spans="1:3" ht="30">
      <c r="A68" s="2" t="s">
        <v>130</v>
      </c>
      <c r="B68" s="4">
        <v>0</v>
      </c>
      <c r="C68" s="4">
        <v>0</v>
      </c>
    </row>
    <row r="69" spans="1:3" ht="30">
      <c r="A69" s="2" t="s">
        <v>131</v>
      </c>
      <c r="B69" s="6">
        <v>-17599</v>
      </c>
      <c r="C69" s="6">
        <v>100507</v>
      </c>
    </row>
    <row r="70" spans="1:3" ht="30">
      <c r="A70" s="2" t="s">
        <v>132</v>
      </c>
      <c r="B70" s="6">
        <v>74391</v>
      </c>
      <c r="C70" s="6">
        <v>58190</v>
      </c>
    </row>
    <row r="71" spans="1:3" ht="30">
      <c r="A71" s="2" t="s">
        <v>133</v>
      </c>
      <c r="B71" s="6">
        <v>56792</v>
      </c>
      <c r="C71" s="6">
        <v>158697</v>
      </c>
    </row>
    <row r="72" spans="1:3">
      <c r="A72" s="2" t="s">
        <v>765</v>
      </c>
      <c r="B72" s="4" t="s">
        <v>5</v>
      </c>
      <c r="C72" s="4" t="s">
        <v>5</v>
      </c>
    </row>
    <row r="73" spans="1:3">
      <c r="A73" s="3" t="s">
        <v>514</v>
      </c>
      <c r="B73" s="4" t="s">
        <v>5</v>
      </c>
      <c r="C73" s="4" t="s">
        <v>5</v>
      </c>
    </row>
    <row r="74" spans="1:3">
      <c r="A74" s="2" t="s">
        <v>395</v>
      </c>
      <c r="B74" s="6">
        <v>55771</v>
      </c>
      <c r="C74" s="6">
        <v>64844</v>
      </c>
    </row>
    <row r="75" spans="1:3" ht="45">
      <c r="A75" s="3" t="s">
        <v>515</v>
      </c>
      <c r="B75" s="4" t="s">
        <v>5</v>
      </c>
      <c r="C75" s="4" t="s">
        <v>5</v>
      </c>
    </row>
    <row r="76" spans="1:3">
      <c r="A76" s="2" t="s">
        <v>393</v>
      </c>
      <c r="B76" s="4">
        <v>0</v>
      </c>
      <c r="C76" s="4">
        <v>0</v>
      </c>
    </row>
    <row r="77" spans="1:3">
      <c r="A77" s="2" t="s">
        <v>36</v>
      </c>
      <c r="B77" s="6">
        <v>17741</v>
      </c>
      <c r="C77" s="6">
        <v>17924</v>
      </c>
    </row>
    <row r="78" spans="1:3">
      <c r="A78" s="2" t="s">
        <v>109</v>
      </c>
      <c r="B78" s="6">
        <v>4190</v>
      </c>
      <c r="C78" s="6">
        <v>3449</v>
      </c>
    </row>
    <row r="79" spans="1:3">
      <c r="A79" s="2" t="s">
        <v>111</v>
      </c>
      <c r="B79" s="6">
        <v>-4117</v>
      </c>
      <c r="C79" s="6">
        <v>7443</v>
      </c>
    </row>
    <row r="80" spans="1:3" ht="30">
      <c r="A80" s="2" t="s">
        <v>110</v>
      </c>
      <c r="B80" s="4">
        <v>146</v>
      </c>
      <c r="C80" s="4">
        <v>297</v>
      </c>
    </row>
    <row r="81" spans="1:3" ht="30">
      <c r="A81" s="3" t="s">
        <v>112</v>
      </c>
      <c r="B81" s="4" t="s">
        <v>5</v>
      </c>
      <c r="C81" s="4" t="s">
        <v>5</v>
      </c>
    </row>
    <row r="82" spans="1:3">
      <c r="A82" s="2" t="s">
        <v>113</v>
      </c>
      <c r="B82" s="6">
        <v>28286</v>
      </c>
      <c r="C82" s="6">
        <v>3061</v>
      </c>
    </row>
    <row r="83" spans="1:3">
      <c r="A83" s="2" t="s">
        <v>65</v>
      </c>
      <c r="B83" s="6">
        <v>-38733</v>
      </c>
      <c r="C83" s="6">
        <v>-23151</v>
      </c>
    </row>
    <row r="84" spans="1:3">
      <c r="A84" s="2" t="s">
        <v>74</v>
      </c>
      <c r="B84" s="6">
        <v>54860</v>
      </c>
      <c r="C84" s="6">
        <v>151208</v>
      </c>
    </row>
    <row r="85" spans="1:3" ht="30">
      <c r="A85" s="2" t="s">
        <v>114</v>
      </c>
      <c r="B85" s="6">
        <v>-15272</v>
      </c>
      <c r="C85" s="6">
        <v>-24934</v>
      </c>
    </row>
    <row r="86" spans="1:3">
      <c r="A86" s="2" t="s">
        <v>115</v>
      </c>
      <c r="B86" s="4">
        <v>-280</v>
      </c>
      <c r="C86" s="4">
        <v>331</v>
      </c>
    </row>
    <row r="87" spans="1:3" ht="30">
      <c r="A87" s="2" t="s">
        <v>532</v>
      </c>
      <c r="B87" s="6">
        <v>102592</v>
      </c>
      <c r="C87" s="6">
        <v>200472</v>
      </c>
    </row>
    <row r="88" spans="1:3">
      <c r="A88" s="3" t="s">
        <v>117</v>
      </c>
      <c r="B88" s="4" t="s">
        <v>5</v>
      </c>
      <c r="C88" s="4" t="s">
        <v>5</v>
      </c>
    </row>
    <row r="89" spans="1:3">
      <c r="A89" s="2" t="s">
        <v>535</v>
      </c>
      <c r="B89" s="6">
        <v>1937</v>
      </c>
      <c r="C89" s="4" t="s">
        <v>5</v>
      </c>
    </row>
    <row r="90" spans="1:3">
      <c r="A90" s="2" t="s">
        <v>118</v>
      </c>
      <c r="B90" s="6">
        <v>-16777</v>
      </c>
      <c r="C90" s="6">
        <v>-12640</v>
      </c>
    </row>
    <row r="91" spans="1:3" ht="30">
      <c r="A91" s="2" t="s">
        <v>119</v>
      </c>
      <c r="B91" s="6">
        <v>-12256</v>
      </c>
      <c r="C91" s="6">
        <v>-11816</v>
      </c>
    </row>
    <row r="92" spans="1:3" ht="30">
      <c r="A92" s="2" t="s">
        <v>542</v>
      </c>
      <c r="B92" s="4">
        <v>35</v>
      </c>
      <c r="C92" s="4">
        <v>59</v>
      </c>
    </row>
    <row r="93" spans="1:3">
      <c r="A93" s="2" t="s">
        <v>122</v>
      </c>
      <c r="B93" s="6">
        <v>-27061</v>
      </c>
      <c r="C93" s="6">
        <v>-24397</v>
      </c>
    </row>
    <row r="94" spans="1:3">
      <c r="A94" s="3" t="s">
        <v>123</v>
      </c>
      <c r="B94" s="4" t="s">
        <v>5</v>
      </c>
      <c r="C94" s="4" t="s">
        <v>5</v>
      </c>
    </row>
    <row r="95" spans="1:3">
      <c r="A95" s="2" t="s">
        <v>546</v>
      </c>
      <c r="B95" s="6">
        <v>-62995</v>
      </c>
      <c r="C95" s="6">
        <v>-174270</v>
      </c>
    </row>
    <row r="96" spans="1:3">
      <c r="A96" s="2" t="s">
        <v>124</v>
      </c>
      <c r="B96" s="4">
        <v>0</v>
      </c>
      <c r="C96" s="4">
        <v>0</v>
      </c>
    </row>
    <row r="97" spans="1:3">
      <c r="A97" s="2" t="s">
        <v>125</v>
      </c>
      <c r="B97" s="4">
        <v>0</v>
      </c>
      <c r="C97" s="4">
        <v>0</v>
      </c>
    </row>
    <row r="98" spans="1:3" ht="30">
      <c r="A98" s="2" t="s">
        <v>126</v>
      </c>
      <c r="B98" s="4">
        <v>0</v>
      </c>
      <c r="C98" s="4">
        <v>0</v>
      </c>
    </row>
    <row r="99" spans="1:3" ht="30">
      <c r="A99" s="2" t="s">
        <v>127</v>
      </c>
      <c r="B99" s="4">
        <v>0</v>
      </c>
      <c r="C99" s="4">
        <v>0</v>
      </c>
    </row>
    <row r="100" spans="1:3">
      <c r="A100" s="2" t="s">
        <v>128</v>
      </c>
      <c r="B100" s="4">
        <v>0</v>
      </c>
      <c r="C100" s="4" t="s">
        <v>5</v>
      </c>
    </row>
    <row r="101" spans="1:3">
      <c r="A101" s="2" t="s">
        <v>115</v>
      </c>
      <c r="B101" s="6">
        <v>-1450</v>
      </c>
      <c r="C101" s="6">
        <v>-1364</v>
      </c>
    </row>
    <row r="102" spans="1:3">
      <c r="A102" s="2" t="s">
        <v>129</v>
      </c>
      <c r="B102" s="6">
        <v>-64445</v>
      </c>
      <c r="C102" s="6">
        <v>-175634</v>
      </c>
    </row>
    <row r="103" spans="1:3" ht="30">
      <c r="A103" s="2" t="s">
        <v>130</v>
      </c>
      <c r="B103" s="4">
        <v>0</v>
      </c>
      <c r="C103" s="4">
        <v>0</v>
      </c>
    </row>
    <row r="104" spans="1:3" ht="30">
      <c r="A104" s="2" t="s">
        <v>131</v>
      </c>
      <c r="B104" s="6">
        <v>11086</v>
      </c>
      <c r="C104" s="4">
        <v>441</v>
      </c>
    </row>
    <row r="105" spans="1:3" ht="30">
      <c r="A105" s="2" t="s">
        <v>132</v>
      </c>
      <c r="B105" s="6">
        <v>2012</v>
      </c>
      <c r="C105" s="6">
        <v>13641</v>
      </c>
    </row>
    <row r="106" spans="1:3" ht="30">
      <c r="A106" s="2" t="s">
        <v>133</v>
      </c>
      <c r="B106" s="6">
        <v>13098</v>
      </c>
      <c r="C106" s="6">
        <v>14082</v>
      </c>
    </row>
    <row r="107" spans="1:3">
      <c r="A107" s="2" t="s">
        <v>766</v>
      </c>
      <c r="B107" s="4" t="s">
        <v>5</v>
      </c>
      <c r="C107" s="4" t="s">
        <v>5</v>
      </c>
    </row>
    <row r="108" spans="1:3">
      <c r="A108" s="3" t="s">
        <v>514</v>
      </c>
      <c r="B108" s="4" t="s">
        <v>5</v>
      </c>
      <c r="C108" s="4" t="s">
        <v>5</v>
      </c>
    </row>
    <row r="109" spans="1:3">
      <c r="A109" s="2" t="s">
        <v>395</v>
      </c>
      <c r="B109" s="6">
        <v>-6742</v>
      </c>
      <c r="C109" s="6">
        <v>-3090</v>
      </c>
    </row>
    <row r="110" spans="1:3" ht="45">
      <c r="A110" s="3" t="s">
        <v>515</v>
      </c>
      <c r="B110" s="4" t="s">
        <v>5</v>
      </c>
      <c r="C110" s="4" t="s">
        <v>5</v>
      </c>
    </row>
    <row r="111" spans="1:3">
      <c r="A111" s="2" t="s">
        <v>393</v>
      </c>
      <c r="B111" s="4">
        <v>0</v>
      </c>
      <c r="C111" s="4">
        <v>0</v>
      </c>
    </row>
    <row r="112" spans="1:3">
      <c r="A112" s="2" t="s">
        <v>36</v>
      </c>
      <c r="B112" s="6">
        <v>10014</v>
      </c>
      <c r="C112" s="6">
        <v>6974</v>
      </c>
    </row>
    <row r="113" spans="1:3">
      <c r="A113" s="2" t="s">
        <v>109</v>
      </c>
      <c r="B113" s="4">
        <v>0</v>
      </c>
      <c r="C113" s="4">
        <v>0</v>
      </c>
    </row>
    <row r="114" spans="1:3">
      <c r="A114" s="2" t="s">
        <v>111</v>
      </c>
      <c r="B114" s="6">
        <v>-1034</v>
      </c>
      <c r="C114" s="6">
        <v>-1666</v>
      </c>
    </row>
    <row r="115" spans="1:3" ht="30">
      <c r="A115" s="2" t="s">
        <v>110</v>
      </c>
      <c r="B115" s="4">
        <v>188</v>
      </c>
      <c r="C115" s="4">
        <v>18</v>
      </c>
    </row>
    <row r="116" spans="1:3" ht="30">
      <c r="A116" s="3" t="s">
        <v>112</v>
      </c>
      <c r="B116" s="4" t="s">
        <v>5</v>
      </c>
      <c r="C116" s="4" t="s">
        <v>5</v>
      </c>
    </row>
    <row r="117" spans="1:3">
      <c r="A117" s="2" t="s">
        <v>113</v>
      </c>
      <c r="B117" s="4">
        <v>428</v>
      </c>
      <c r="C117" s="4">
        <v>426</v>
      </c>
    </row>
    <row r="118" spans="1:3">
      <c r="A118" s="2" t="s">
        <v>65</v>
      </c>
      <c r="B118" s="6">
        <v>-10248</v>
      </c>
      <c r="C118" s="6">
        <v>-8386</v>
      </c>
    </row>
    <row r="119" spans="1:3">
      <c r="A119" s="2" t="s">
        <v>74</v>
      </c>
      <c r="B119" s="4">
        <v>-177</v>
      </c>
      <c r="C119" s="6">
        <v>38500</v>
      </c>
    </row>
    <row r="120" spans="1:3" ht="30">
      <c r="A120" s="2" t="s">
        <v>114</v>
      </c>
      <c r="B120" s="6">
        <v>-16541</v>
      </c>
      <c r="C120" s="6">
        <v>-45164</v>
      </c>
    </row>
    <row r="121" spans="1:3">
      <c r="A121" s="2" t="s">
        <v>115</v>
      </c>
      <c r="B121" s="4">
        <v>-22</v>
      </c>
      <c r="C121" s="6">
        <v>-2316</v>
      </c>
    </row>
    <row r="122" spans="1:3" ht="30">
      <c r="A122" s="2" t="s">
        <v>532</v>
      </c>
      <c r="B122" s="6">
        <v>-24134</v>
      </c>
      <c r="C122" s="6">
        <v>-14704</v>
      </c>
    </row>
    <row r="123" spans="1:3">
      <c r="A123" s="3" t="s">
        <v>117</v>
      </c>
      <c r="B123" s="4" t="s">
        <v>5</v>
      </c>
      <c r="C123" s="4" t="s">
        <v>5</v>
      </c>
    </row>
    <row r="124" spans="1:3">
      <c r="A124" s="2" t="s">
        <v>535</v>
      </c>
      <c r="B124" s="4" t="s">
        <v>83</v>
      </c>
      <c r="C124" s="4" t="s">
        <v>5</v>
      </c>
    </row>
    <row r="125" spans="1:3">
      <c r="A125" s="2" t="s">
        <v>118</v>
      </c>
      <c r="B125" s="6">
        <v>-8880</v>
      </c>
      <c r="C125" s="6">
        <v>-3581</v>
      </c>
    </row>
    <row r="126" spans="1:3" ht="30">
      <c r="A126" s="2" t="s">
        <v>119</v>
      </c>
      <c r="B126" s="4">
        <v>-910</v>
      </c>
      <c r="C126" s="6">
        <v>-3010</v>
      </c>
    </row>
    <row r="127" spans="1:3" ht="30">
      <c r="A127" s="2" t="s">
        <v>542</v>
      </c>
      <c r="B127" s="4">
        <v>10</v>
      </c>
      <c r="C127" s="4">
        <v>9</v>
      </c>
    </row>
    <row r="128" spans="1:3">
      <c r="A128" s="2" t="s">
        <v>122</v>
      </c>
      <c r="B128" s="6">
        <v>-9780</v>
      </c>
      <c r="C128" s="6">
        <v>-6582</v>
      </c>
    </row>
    <row r="129" spans="1:3">
      <c r="A129" s="3" t="s">
        <v>123</v>
      </c>
      <c r="B129" s="4" t="s">
        <v>5</v>
      </c>
      <c r="C129" s="4" t="s">
        <v>5</v>
      </c>
    </row>
    <row r="130" spans="1:3">
      <c r="A130" s="2" t="s">
        <v>546</v>
      </c>
      <c r="B130" s="6">
        <v>34148</v>
      </c>
      <c r="C130" s="6">
        <v>30701</v>
      </c>
    </row>
    <row r="131" spans="1:3">
      <c r="A131" s="2" t="s">
        <v>124</v>
      </c>
      <c r="B131" s="4">
        <v>0</v>
      </c>
      <c r="C131" s="4">
        <v>0</v>
      </c>
    </row>
    <row r="132" spans="1:3">
      <c r="A132" s="2" t="s">
        <v>125</v>
      </c>
      <c r="B132" s="4">
        <v>0</v>
      </c>
      <c r="C132" s="4">
        <v>0</v>
      </c>
    </row>
    <row r="133" spans="1:3" ht="30">
      <c r="A133" s="2" t="s">
        <v>126</v>
      </c>
      <c r="B133" s="4">
        <v>0</v>
      </c>
      <c r="C133" s="4">
        <v>0</v>
      </c>
    </row>
    <row r="134" spans="1:3" ht="30">
      <c r="A134" s="2" t="s">
        <v>127</v>
      </c>
      <c r="B134" s="4">
        <v>0</v>
      </c>
      <c r="C134" s="4">
        <v>0</v>
      </c>
    </row>
    <row r="135" spans="1:3">
      <c r="A135" s="2" t="s">
        <v>128</v>
      </c>
      <c r="B135" s="6">
        <v>-1500</v>
      </c>
      <c r="C135" s="4" t="s">
        <v>5</v>
      </c>
    </row>
    <row r="136" spans="1:3">
      <c r="A136" s="2" t="s">
        <v>115</v>
      </c>
      <c r="B136" s="4">
        <v>-919</v>
      </c>
      <c r="C136" s="6">
        <v>-1293</v>
      </c>
    </row>
    <row r="137" spans="1:3">
      <c r="A137" s="2" t="s">
        <v>129</v>
      </c>
      <c r="B137" s="6">
        <v>31729</v>
      </c>
      <c r="C137" s="6">
        <v>29408</v>
      </c>
    </row>
    <row r="138" spans="1:3" ht="30">
      <c r="A138" s="2" t="s">
        <v>130</v>
      </c>
      <c r="B138" s="6">
        <v>-1180</v>
      </c>
      <c r="C138" s="4">
        <v>868</v>
      </c>
    </row>
    <row r="139" spans="1:3" ht="30">
      <c r="A139" s="2" t="s">
        <v>131</v>
      </c>
      <c r="B139" s="6">
        <v>-3365</v>
      </c>
      <c r="C139" s="6">
        <v>8990</v>
      </c>
    </row>
    <row r="140" spans="1:3" ht="30">
      <c r="A140" s="2" t="s">
        <v>132</v>
      </c>
      <c r="B140" s="6">
        <v>25502</v>
      </c>
      <c r="C140" s="6">
        <v>26057</v>
      </c>
    </row>
    <row r="141" spans="1:3" ht="30">
      <c r="A141" s="2" t="s">
        <v>133</v>
      </c>
      <c r="B141" s="6">
        <v>22137</v>
      </c>
      <c r="C141" s="6">
        <v>35047</v>
      </c>
    </row>
    <row r="142" spans="1:3">
      <c r="A142" s="2" t="s">
        <v>373</v>
      </c>
      <c r="B142" s="4" t="s">
        <v>5</v>
      </c>
      <c r="C142" s="4" t="s">
        <v>5</v>
      </c>
    </row>
    <row r="143" spans="1:3">
      <c r="A143" s="3" t="s">
        <v>514</v>
      </c>
      <c r="B143" s="4" t="s">
        <v>5</v>
      </c>
      <c r="C143" s="4" t="s">
        <v>5</v>
      </c>
    </row>
    <row r="144" spans="1:3">
      <c r="A144" s="2" t="s">
        <v>395</v>
      </c>
      <c r="B144" s="6">
        <v>-49029</v>
      </c>
      <c r="C144" s="6">
        <v>-61754</v>
      </c>
    </row>
    <row r="145" spans="1:3" ht="45">
      <c r="A145" s="3" t="s">
        <v>515</v>
      </c>
      <c r="B145" s="4" t="s">
        <v>5</v>
      </c>
      <c r="C145" s="4" t="s">
        <v>5</v>
      </c>
    </row>
    <row r="146" spans="1:3">
      <c r="A146" s="2" t="s">
        <v>393</v>
      </c>
      <c r="B146" s="6">
        <v>48621</v>
      </c>
      <c r="C146" s="6">
        <v>61393</v>
      </c>
    </row>
    <row r="147" spans="1:3">
      <c r="A147" s="2" t="s">
        <v>36</v>
      </c>
      <c r="B147" s="4">
        <v>0</v>
      </c>
      <c r="C147" s="4">
        <v>0</v>
      </c>
    </row>
    <row r="148" spans="1:3">
      <c r="A148" s="2" t="s">
        <v>109</v>
      </c>
      <c r="B148" s="4">
        <v>0</v>
      </c>
      <c r="C148" s="4">
        <v>0</v>
      </c>
    </row>
    <row r="149" spans="1:3">
      <c r="A149" s="2" t="s">
        <v>111</v>
      </c>
      <c r="B149" s="4">
        <v>0</v>
      </c>
      <c r="C149" s="4">
        <v>0</v>
      </c>
    </row>
    <row r="150" spans="1:3" ht="30">
      <c r="A150" s="2" t="s">
        <v>110</v>
      </c>
      <c r="B150" s="4">
        <v>0</v>
      </c>
      <c r="C150" s="4">
        <v>0</v>
      </c>
    </row>
    <row r="151" spans="1:3" ht="30">
      <c r="A151" s="3" t="s">
        <v>112</v>
      </c>
      <c r="B151" s="4" t="s">
        <v>5</v>
      </c>
      <c r="C151" s="4" t="s">
        <v>5</v>
      </c>
    </row>
    <row r="152" spans="1:3">
      <c r="A152" s="2" t="s">
        <v>113</v>
      </c>
      <c r="B152" s="4">
        <v>-237</v>
      </c>
      <c r="C152" s="6">
        <v>-1698</v>
      </c>
    </row>
    <row r="153" spans="1:3">
      <c r="A153" s="2" t="s">
        <v>65</v>
      </c>
      <c r="B153" s="4">
        <v>406</v>
      </c>
      <c r="C153" s="4">
        <v>361</v>
      </c>
    </row>
    <row r="154" spans="1:3">
      <c r="A154" s="2" t="s">
        <v>74</v>
      </c>
      <c r="B154" s="4">
        <v>239</v>
      </c>
      <c r="C154" s="6">
        <v>1698</v>
      </c>
    </row>
    <row r="155" spans="1:3" ht="30">
      <c r="A155" s="2" t="s">
        <v>114</v>
      </c>
      <c r="B155" s="4">
        <v>0</v>
      </c>
      <c r="C155" s="4">
        <v>0</v>
      </c>
    </row>
    <row r="156" spans="1:3">
      <c r="A156" s="2" t="s">
        <v>115</v>
      </c>
      <c r="B156" s="4">
        <v>0</v>
      </c>
      <c r="C156" s="4">
        <v>0</v>
      </c>
    </row>
    <row r="157" spans="1:3" ht="30">
      <c r="A157" s="2" t="s">
        <v>532</v>
      </c>
      <c r="B157" s="4">
        <v>0</v>
      </c>
      <c r="C157" s="4">
        <v>0</v>
      </c>
    </row>
    <row r="158" spans="1:3">
      <c r="A158" s="3" t="s">
        <v>117</v>
      </c>
      <c r="B158" s="4" t="s">
        <v>5</v>
      </c>
      <c r="C158" s="4" t="s">
        <v>5</v>
      </c>
    </row>
    <row r="159" spans="1:3">
      <c r="A159" s="2" t="s">
        <v>535</v>
      </c>
      <c r="B159" s="4" t="s">
        <v>83</v>
      </c>
      <c r="C159" s="4" t="s">
        <v>5</v>
      </c>
    </row>
    <row r="160" spans="1:3">
      <c r="A160" s="2" t="s">
        <v>118</v>
      </c>
      <c r="B160" s="4">
        <v>0</v>
      </c>
      <c r="C160" s="4">
        <v>0</v>
      </c>
    </row>
    <row r="161" spans="1:3" ht="30">
      <c r="A161" s="2" t="s">
        <v>119</v>
      </c>
      <c r="B161" s="4">
        <v>0</v>
      </c>
      <c r="C161" s="4">
        <v>0</v>
      </c>
    </row>
    <row r="162" spans="1:3" ht="30">
      <c r="A162" s="2" t="s">
        <v>542</v>
      </c>
      <c r="B162" s="4">
        <v>0</v>
      </c>
      <c r="C162" s="4">
        <v>0</v>
      </c>
    </row>
    <row r="163" spans="1:3">
      <c r="A163" s="2" t="s">
        <v>122</v>
      </c>
      <c r="B163" s="4">
        <v>0</v>
      </c>
      <c r="C163" s="4">
        <v>0</v>
      </c>
    </row>
    <row r="164" spans="1:3">
      <c r="A164" s="3" t="s">
        <v>123</v>
      </c>
      <c r="B164" s="4" t="s">
        <v>5</v>
      </c>
      <c r="C164" s="4" t="s">
        <v>5</v>
      </c>
    </row>
    <row r="165" spans="1:3">
      <c r="A165" s="2" t="s">
        <v>546</v>
      </c>
      <c r="B165" s="4">
        <v>0</v>
      </c>
      <c r="C165" s="4">
        <v>0</v>
      </c>
    </row>
    <row r="166" spans="1:3">
      <c r="A166" s="2" t="s">
        <v>124</v>
      </c>
      <c r="B166" s="4">
        <v>0</v>
      </c>
      <c r="C166" s="4">
        <v>0</v>
      </c>
    </row>
    <row r="167" spans="1:3">
      <c r="A167" s="2" t="s">
        <v>125</v>
      </c>
      <c r="B167" s="4">
        <v>0</v>
      </c>
      <c r="C167" s="4">
        <v>0</v>
      </c>
    </row>
    <row r="168" spans="1:3" ht="30">
      <c r="A168" s="2" t="s">
        <v>126</v>
      </c>
      <c r="B168" s="4">
        <v>0</v>
      </c>
      <c r="C168" s="4">
        <v>0</v>
      </c>
    </row>
    <row r="169" spans="1:3" ht="30">
      <c r="A169" s="2" t="s">
        <v>127</v>
      </c>
      <c r="B169" s="4">
        <v>0</v>
      </c>
      <c r="C169" s="4">
        <v>0</v>
      </c>
    </row>
    <row r="170" spans="1:3">
      <c r="A170" s="2" t="s">
        <v>128</v>
      </c>
      <c r="B170" s="4">
        <v>0</v>
      </c>
      <c r="C170" s="4" t="s">
        <v>5</v>
      </c>
    </row>
    <row r="171" spans="1:3">
      <c r="A171" s="2" t="s">
        <v>115</v>
      </c>
      <c r="B171" s="4">
        <v>0</v>
      </c>
      <c r="C171" s="4">
        <v>0</v>
      </c>
    </row>
    <row r="172" spans="1:3">
      <c r="A172" s="2" t="s">
        <v>129</v>
      </c>
      <c r="B172" s="4">
        <v>0</v>
      </c>
      <c r="C172" s="4">
        <v>0</v>
      </c>
    </row>
    <row r="173" spans="1:3" ht="30">
      <c r="A173" s="2" t="s">
        <v>130</v>
      </c>
      <c r="B173" s="4">
        <v>0</v>
      </c>
      <c r="C173" s="4">
        <v>0</v>
      </c>
    </row>
    <row r="174" spans="1:3" ht="30">
      <c r="A174" s="2" t="s">
        <v>131</v>
      </c>
      <c r="B174" s="4">
        <v>0</v>
      </c>
      <c r="C174" s="4">
        <v>0</v>
      </c>
    </row>
    <row r="175" spans="1:3" ht="30">
      <c r="A175" s="2" t="s">
        <v>132</v>
      </c>
      <c r="B175" s="4">
        <v>0</v>
      </c>
      <c r="C175" s="4">
        <v>0</v>
      </c>
    </row>
    <row r="176" spans="1:3" ht="30">
      <c r="A176" s="2" t="s">
        <v>133</v>
      </c>
      <c r="B176" s="8">
        <v>0</v>
      </c>
      <c r="C17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4</v>
      </c>
      <c r="B1" s="7" t="s">
        <v>2</v>
      </c>
      <c r="C1" s="7" t="s">
        <v>61</v>
      </c>
    </row>
    <row r="2" spans="1:3" ht="30">
      <c r="A2" s="1" t="s">
        <v>95</v>
      </c>
      <c r="B2" s="7"/>
      <c r="C2" s="7"/>
    </row>
    <row r="3" spans="1:3" ht="30">
      <c r="A3" s="3" t="s">
        <v>96</v>
      </c>
      <c r="B3" s="4" t="s">
        <v>5</v>
      </c>
      <c r="C3" s="4" t="s">
        <v>5</v>
      </c>
    </row>
    <row r="4" spans="1:3" ht="30">
      <c r="A4" s="2" t="s">
        <v>97</v>
      </c>
      <c r="B4" s="8">
        <v>15328</v>
      </c>
      <c r="C4" s="8">
        <v>15030</v>
      </c>
    </row>
    <row r="5" spans="1:3" ht="30">
      <c r="A5" s="2" t="s">
        <v>98</v>
      </c>
      <c r="B5" s="8">
        <v>149361</v>
      </c>
      <c r="C5" s="8">
        <v>137526</v>
      </c>
    </row>
    <row r="6" spans="1:3">
      <c r="A6" s="2" t="s">
        <v>99</v>
      </c>
      <c r="B6" s="8">
        <v>100</v>
      </c>
      <c r="C6" s="8">
        <v>100</v>
      </c>
    </row>
    <row r="7" spans="1:3">
      <c r="A7" s="2" t="s">
        <v>100</v>
      </c>
      <c r="B7" s="6">
        <v>10000000</v>
      </c>
      <c r="C7" s="6">
        <v>10000000</v>
      </c>
    </row>
    <row r="8" spans="1:3">
      <c r="A8" s="2" t="s">
        <v>101</v>
      </c>
      <c r="B8" s="4">
        <v>0</v>
      </c>
      <c r="C8" s="4">
        <v>0</v>
      </c>
    </row>
    <row r="9" spans="1:3">
      <c r="A9" s="2" t="s">
        <v>102</v>
      </c>
      <c r="B9" s="8">
        <v>2</v>
      </c>
      <c r="C9" s="8">
        <v>2</v>
      </c>
    </row>
    <row r="10" spans="1:3">
      <c r="A10" s="2" t="s">
        <v>103</v>
      </c>
      <c r="B10" s="6">
        <v>200000000</v>
      </c>
      <c r="C10" s="6">
        <v>200000000</v>
      </c>
    </row>
    <row r="11" spans="1:3">
      <c r="A11" s="2" t="s">
        <v>104</v>
      </c>
      <c r="B11" s="6">
        <v>63066000</v>
      </c>
      <c r="C11" s="6">
        <v>63096000</v>
      </c>
    </row>
    <row r="12" spans="1:3">
      <c r="A12" s="2" t="s">
        <v>105</v>
      </c>
      <c r="B12" s="6">
        <v>63066000</v>
      </c>
      <c r="C12" s="6">
        <v>63096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06</v>
      </c>
      <c r="B1" s="7" t="s">
        <v>1</v>
      </c>
      <c r="C1" s="7"/>
    </row>
    <row r="2" spans="1:3" ht="30">
      <c r="A2" s="1" t="s">
        <v>48</v>
      </c>
      <c r="B2" s="1" t="s">
        <v>2</v>
      </c>
      <c r="C2" s="1" t="s">
        <v>29</v>
      </c>
    </row>
    <row r="3" spans="1:3">
      <c r="A3" s="3" t="s">
        <v>107</v>
      </c>
      <c r="B3" s="4" t="s">
        <v>5</v>
      </c>
      <c r="C3" s="4" t="s">
        <v>5</v>
      </c>
    </row>
    <row r="4" spans="1:3">
      <c r="A4" s="2" t="s">
        <v>42</v>
      </c>
      <c r="B4" s="8">
        <v>45362</v>
      </c>
      <c r="C4" s="8">
        <v>54970</v>
      </c>
    </row>
    <row r="5" spans="1:3" ht="45">
      <c r="A5" s="3" t="s">
        <v>108</v>
      </c>
      <c r="B5" s="4" t="s">
        <v>5</v>
      </c>
      <c r="C5" s="4" t="s">
        <v>5</v>
      </c>
    </row>
    <row r="6" spans="1:3">
      <c r="A6" s="2" t="s">
        <v>36</v>
      </c>
      <c r="B6" s="6">
        <v>27756</v>
      </c>
      <c r="C6" s="6">
        <v>24905</v>
      </c>
    </row>
    <row r="7" spans="1:3">
      <c r="A7" s="2" t="s">
        <v>109</v>
      </c>
      <c r="B7" s="6">
        <v>4190</v>
      </c>
      <c r="C7" s="6">
        <v>3449</v>
      </c>
    </row>
    <row r="8" spans="1:3" ht="30">
      <c r="A8" s="2" t="s">
        <v>110</v>
      </c>
      <c r="B8" s="4">
        <v>334</v>
      </c>
      <c r="C8" s="4">
        <v>315</v>
      </c>
    </row>
    <row r="9" spans="1:3">
      <c r="A9" s="2" t="s">
        <v>111</v>
      </c>
      <c r="B9" s="6">
        <v>-5151</v>
      </c>
      <c r="C9" s="6">
        <v>5777</v>
      </c>
    </row>
    <row r="10" spans="1:3" ht="30">
      <c r="A10" s="3" t="s">
        <v>112</v>
      </c>
      <c r="B10" s="4" t="s">
        <v>5</v>
      </c>
      <c r="C10" s="4" t="s">
        <v>5</v>
      </c>
    </row>
    <row r="11" spans="1:3">
      <c r="A11" s="2" t="s">
        <v>113</v>
      </c>
      <c r="B11" s="6">
        <v>28477</v>
      </c>
      <c r="C11" s="6">
        <v>1789</v>
      </c>
    </row>
    <row r="12" spans="1:3">
      <c r="A12" s="2" t="s">
        <v>65</v>
      </c>
      <c r="B12" s="6">
        <v>-48575</v>
      </c>
      <c r="C12" s="6">
        <v>-31176</v>
      </c>
    </row>
    <row r="13" spans="1:3">
      <c r="A13" s="2" t="s">
        <v>74</v>
      </c>
      <c r="B13" s="6">
        <v>54922</v>
      </c>
      <c r="C13" s="6">
        <v>191406</v>
      </c>
    </row>
    <row r="14" spans="1:3" ht="30">
      <c r="A14" s="2" t="s">
        <v>114</v>
      </c>
      <c r="B14" s="6">
        <v>-32765</v>
      </c>
      <c r="C14" s="6">
        <v>-69462</v>
      </c>
    </row>
    <row r="15" spans="1:3">
      <c r="A15" s="2" t="s">
        <v>115</v>
      </c>
      <c r="B15" s="6">
        <v>-1078</v>
      </c>
      <c r="C15" s="6">
        <v>-2794</v>
      </c>
    </row>
    <row r="16" spans="1:3">
      <c r="A16" s="2" t="s">
        <v>116</v>
      </c>
      <c r="B16" s="6">
        <v>73472</v>
      </c>
      <c r="C16" s="6">
        <v>179179</v>
      </c>
    </row>
    <row r="17" spans="1:3">
      <c r="A17" s="3" t="s">
        <v>117</v>
      </c>
      <c r="B17" s="4" t="s">
        <v>5</v>
      </c>
      <c r="C17" s="4" t="s">
        <v>5</v>
      </c>
    </row>
    <row r="18" spans="1:3">
      <c r="A18" s="2" t="s">
        <v>118</v>
      </c>
      <c r="B18" s="6">
        <v>-25657</v>
      </c>
      <c r="C18" s="6">
        <v>-16221</v>
      </c>
    </row>
    <row r="19" spans="1:3" ht="30">
      <c r="A19" s="2" t="s">
        <v>119</v>
      </c>
      <c r="B19" s="6">
        <v>-13166</v>
      </c>
      <c r="C19" s="6">
        <v>-14826</v>
      </c>
    </row>
    <row r="20" spans="1:3">
      <c r="A20" s="2" t="s">
        <v>120</v>
      </c>
      <c r="B20" s="6">
        <v>1937</v>
      </c>
      <c r="C20" s="4">
        <v>0</v>
      </c>
    </row>
    <row r="21" spans="1:3" ht="30">
      <c r="A21" s="2" t="s">
        <v>121</v>
      </c>
      <c r="B21" s="4">
        <v>45</v>
      </c>
      <c r="C21" s="4">
        <v>68</v>
      </c>
    </row>
    <row r="22" spans="1:3">
      <c r="A22" s="2" t="s">
        <v>122</v>
      </c>
      <c r="B22" s="6">
        <v>-36841</v>
      </c>
      <c r="C22" s="6">
        <v>-30979</v>
      </c>
    </row>
    <row r="23" spans="1:3">
      <c r="A23" s="3" t="s">
        <v>123</v>
      </c>
      <c r="B23" s="4" t="s">
        <v>5</v>
      </c>
      <c r="C23" s="4" t="s">
        <v>5</v>
      </c>
    </row>
    <row r="24" spans="1:3">
      <c r="A24" s="2" t="s">
        <v>124</v>
      </c>
      <c r="B24" s="6">
        <v>-31564</v>
      </c>
      <c r="C24" s="6">
        <v>-30411</v>
      </c>
    </row>
    <row r="25" spans="1:3">
      <c r="A25" s="2" t="s">
        <v>125</v>
      </c>
      <c r="B25" s="6">
        <v>-9448</v>
      </c>
      <c r="C25" s="6">
        <v>-8297</v>
      </c>
    </row>
    <row r="26" spans="1:3" ht="30">
      <c r="A26" s="2" t="s">
        <v>126</v>
      </c>
      <c r="B26" s="4">
        <v>444</v>
      </c>
      <c r="C26" s="4">
        <v>550</v>
      </c>
    </row>
    <row r="27" spans="1:3" ht="30">
      <c r="A27" s="2" t="s">
        <v>127</v>
      </c>
      <c r="B27" s="6">
        <v>1180</v>
      </c>
      <c r="C27" s="6">
        <v>4195</v>
      </c>
    </row>
    <row r="28" spans="1:3">
      <c r="A28" s="2" t="s">
        <v>128</v>
      </c>
      <c r="B28" s="6">
        <v>-1500</v>
      </c>
      <c r="C28" s="4">
        <v>0</v>
      </c>
    </row>
    <row r="29" spans="1:3">
      <c r="A29" s="2" t="s">
        <v>115</v>
      </c>
      <c r="B29" s="6">
        <v>-4441</v>
      </c>
      <c r="C29" s="6">
        <v>-5167</v>
      </c>
    </row>
    <row r="30" spans="1:3">
      <c r="A30" s="2" t="s">
        <v>129</v>
      </c>
      <c r="B30" s="6">
        <v>-45329</v>
      </c>
      <c r="C30" s="6">
        <v>-39130</v>
      </c>
    </row>
    <row r="31" spans="1:3" ht="30">
      <c r="A31" s="2" t="s">
        <v>130</v>
      </c>
      <c r="B31" s="6">
        <v>-1180</v>
      </c>
      <c r="C31" s="4">
        <v>868</v>
      </c>
    </row>
    <row r="32" spans="1:3" ht="30">
      <c r="A32" s="2" t="s">
        <v>131</v>
      </c>
      <c r="B32" s="6">
        <v>-9878</v>
      </c>
      <c r="C32" s="6">
        <v>109938</v>
      </c>
    </row>
    <row r="33" spans="1:3" ht="30">
      <c r="A33" s="2" t="s">
        <v>132</v>
      </c>
      <c r="B33" s="6">
        <v>101905</v>
      </c>
      <c r="C33" s="6">
        <v>97888</v>
      </c>
    </row>
    <row r="34" spans="1:3" ht="30">
      <c r="A34" s="2" t="s">
        <v>133</v>
      </c>
      <c r="B34" s="6">
        <v>92027</v>
      </c>
      <c r="C34" s="6">
        <v>207826</v>
      </c>
    </row>
    <row r="35" spans="1:3" ht="30">
      <c r="A35" s="3" t="s">
        <v>134</v>
      </c>
      <c r="B35" s="4" t="s">
        <v>5</v>
      </c>
      <c r="C35" s="4" t="s">
        <v>5</v>
      </c>
    </row>
    <row r="36" spans="1:3">
      <c r="A36" s="2" t="s">
        <v>135</v>
      </c>
      <c r="B36" s="6">
        <v>40680</v>
      </c>
      <c r="C36" s="6">
        <v>40364</v>
      </c>
    </row>
    <row r="37" spans="1:3">
      <c r="A37" s="2" t="s">
        <v>136</v>
      </c>
      <c r="B37" s="8">
        <v>7402</v>
      </c>
      <c r="C37" s="8">
        <v>76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22.140625" bestFit="1" customWidth="1"/>
  </cols>
  <sheetData>
    <row r="1" spans="1:7" ht="15" customHeight="1">
      <c r="A1" s="1" t="s">
        <v>137</v>
      </c>
      <c r="B1" s="7" t="s">
        <v>138</v>
      </c>
      <c r="C1" s="7" t="s">
        <v>139</v>
      </c>
      <c r="D1" s="7" t="s">
        <v>140</v>
      </c>
      <c r="E1" s="7" t="s">
        <v>141</v>
      </c>
      <c r="F1" s="7" t="s">
        <v>142</v>
      </c>
      <c r="G1" s="7" t="s">
        <v>143</v>
      </c>
    </row>
    <row r="2" spans="1:7" ht="30">
      <c r="A2" s="1" t="s">
        <v>48</v>
      </c>
      <c r="B2" s="7"/>
      <c r="C2" s="7"/>
      <c r="D2" s="7"/>
      <c r="E2" s="7"/>
      <c r="F2" s="7"/>
      <c r="G2" s="7"/>
    </row>
    <row r="3" spans="1:7">
      <c r="A3" s="2" t="s">
        <v>144</v>
      </c>
      <c r="B3" s="8">
        <v>973656</v>
      </c>
      <c r="C3" s="8">
        <v>126544</v>
      </c>
      <c r="D3" s="8">
        <v>187394</v>
      </c>
      <c r="E3" s="8">
        <v>658994</v>
      </c>
      <c r="F3" s="8">
        <v>-406</v>
      </c>
      <c r="G3" s="8">
        <v>1130</v>
      </c>
    </row>
    <row r="4" spans="1:7" ht="30">
      <c r="A4" s="2" t="s">
        <v>145</v>
      </c>
      <c r="B4" s="4" t="s">
        <v>5</v>
      </c>
      <c r="C4" s="6">
        <v>63271</v>
      </c>
      <c r="D4" s="4" t="s">
        <v>5</v>
      </c>
      <c r="E4" s="4" t="s">
        <v>5</v>
      </c>
      <c r="F4" s="4" t="s">
        <v>5</v>
      </c>
      <c r="G4" s="4" t="s">
        <v>5</v>
      </c>
    </row>
    <row r="5" spans="1:7">
      <c r="A5" s="2" t="s">
        <v>42</v>
      </c>
      <c r="B5" s="6">
        <v>54970</v>
      </c>
      <c r="C5" s="4" t="s">
        <v>5</v>
      </c>
      <c r="D5" s="4" t="s">
        <v>5</v>
      </c>
      <c r="E5" s="6">
        <v>54970</v>
      </c>
      <c r="F5" s="4" t="s">
        <v>5</v>
      </c>
      <c r="G5" s="4" t="s">
        <v>5</v>
      </c>
    </row>
    <row r="6" spans="1:7" ht="30">
      <c r="A6" s="3" t="s">
        <v>146</v>
      </c>
      <c r="B6" s="4" t="s">
        <v>5</v>
      </c>
      <c r="C6" s="4" t="s">
        <v>5</v>
      </c>
      <c r="D6" s="4" t="s">
        <v>5</v>
      </c>
      <c r="E6" s="4" t="s">
        <v>5</v>
      </c>
      <c r="F6" s="4" t="s">
        <v>5</v>
      </c>
      <c r="G6" s="4" t="s">
        <v>5</v>
      </c>
    </row>
    <row r="7" spans="1:7">
      <c r="A7" s="2" t="s">
        <v>147</v>
      </c>
      <c r="B7" s="6">
        <v>-5752</v>
      </c>
      <c r="C7" s="4" t="s">
        <v>5</v>
      </c>
      <c r="D7" s="4" t="s">
        <v>5</v>
      </c>
      <c r="E7" s="4" t="s">
        <v>5</v>
      </c>
      <c r="F7" s="6">
        <v>-5752</v>
      </c>
      <c r="G7" s="4" t="s">
        <v>5</v>
      </c>
    </row>
    <row r="8" spans="1:7">
      <c r="A8" s="2" t="s">
        <v>148</v>
      </c>
      <c r="B8" s="6">
        <v>-30324</v>
      </c>
      <c r="C8" s="4" t="s">
        <v>5</v>
      </c>
      <c r="D8" s="4" t="s">
        <v>5</v>
      </c>
      <c r="E8" s="6">
        <v>-30324</v>
      </c>
      <c r="F8" s="4" t="s">
        <v>5</v>
      </c>
      <c r="G8" s="4" t="s">
        <v>5</v>
      </c>
    </row>
    <row r="9" spans="1:7" ht="30">
      <c r="A9" s="2" t="s">
        <v>149</v>
      </c>
      <c r="B9" s="4" t="s">
        <v>5</v>
      </c>
      <c r="C9" s="4">
        <v>-257</v>
      </c>
      <c r="D9" s="4" t="s">
        <v>5</v>
      </c>
      <c r="E9" s="4" t="s">
        <v>5</v>
      </c>
      <c r="F9" s="4" t="s">
        <v>5</v>
      </c>
      <c r="G9" s="4" t="s">
        <v>5</v>
      </c>
    </row>
    <row r="10" spans="1:7">
      <c r="A10" s="2" t="s">
        <v>150</v>
      </c>
      <c r="B10" s="6">
        <v>-8297</v>
      </c>
      <c r="C10" s="4">
        <v>-515</v>
      </c>
      <c r="D10" s="4" t="s">
        <v>5</v>
      </c>
      <c r="E10" s="6">
        <v>-7782</v>
      </c>
      <c r="F10" s="4" t="s">
        <v>5</v>
      </c>
      <c r="G10" s="4" t="s">
        <v>5</v>
      </c>
    </row>
    <row r="11" spans="1:7" ht="30">
      <c r="A11" s="2" t="s">
        <v>151</v>
      </c>
      <c r="B11" s="4" t="s">
        <v>5</v>
      </c>
      <c r="C11" s="4">
        <v>319</v>
      </c>
      <c r="D11" s="4" t="s">
        <v>5</v>
      </c>
      <c r="E11" s="4" t="s">
        <v>5</v>
      </c>
      <c r="F11" s="4" t="s">
        <v>5</v>
      </c>
      <c r="G11" s="4" t="s">
        <v>5</v>
      </c>
    </row>
    <row r="12" spans="1:7" ht="30">
      <c r="A12" s="2" t="s">
        <v>152</v>
      </c>
      <c r="B12" s="6">
        <v>5568</v>
      </c>
      <c r="C12" s="4">
        <v>636</v>
      </c>
      <c r="D12" s="6">
        <v>4932</v>
      </c>
      <c r="E12" s="4" t="s">
        <v>5</v>
      </c>
      <c r="F12" s="4" t="s">
        <v>5</v>
      </c>
      <c r="G12" s="4" t="s">
        <v>5</v>
      </c>
    </row>
    <row r="13" spans="1:7">
      <c r="A13" s="2" t="s">
        <v>153</v>
      </c>
      <c r="B13" s="6">
        <v>989821</v>
      </c>
      <c r="C13" s="6">
        <v>126665</v>
      </c>
      <c r="D13" s="6">
        <v>192326</v>
      </c>
      <c r="E13" s="6">
        <v>675858</v>
      </c>
      <c r="F13" s="6">
        <v>-6158</v>
      </c>
      <c r="G13" s="6">
        <v>1130</v>
      </c>
    </row>
    <row r="14" spans="1:7" ht="30">
      <c r="A14" s="2" t="s">
        <v>154</v>
      </c>
      <c r="B14" s="4" t="s">
        <v>5</v>
      </c>
      <c r="C14" s="6">
        <v>63333</v>
      </c>
      <c r="D14" s="4" t="s">
        <v>5</v>
      </c>
      <c r="E14" s="4" t="s">
        <v>5</v>
      </c>
      <c r="F14" s="4" t="s">
        <v>5</v>
      </c>
      <c r="G14" s="4" t="s">
        <v>5</v>
      </c>
    </row>
    <row r="15" spans="1:7">
      <c r="A15" s="2" t="s">
        <v>155</v>
      </c>
      <c r="B15" s="6">
        <v>1025043</v>
      </c>
      <c r="C15" s="6">
        <v>126193</v>
      </c>
      <c r="D15" s="6">
        <v>196605</v>
      </c>
      <c r="E15" s="6">
        <v>691547</v>
      </c>
      <c r="F15" s="6">
        <v>9568</v>
      </c>
      <c r="G15" s="6">
        <v>1130</v>
      </c>
    </row>
    <row r="16" spans="1:7" ht="30">
      <c r="A16" s="2" t="s">
        <v>156</v>
      </c>
      <c r="B16" s="6">
        <v>63096</v>
      </c>
      <c r="C16" s="6">
        <v>63096</v>
      </c>
      <c r="D16" s="4" t="s">
        <v>5</v>
      </c>
      <c r="E16" s="4" t="s">
        <v>5</v>
      </c>
      <c r="F16" s="4" t="s">
        <v>5</v>
      </c>
      <c r="G16" s="4" t="s">
        <v>5</v>
      </c>
    </row>
    <row r="17" spans="1:7">
      <c r="A17" s="2" t="s">
        <v>42</v>
      </c>
      <c r="B17" s="6">
        <v>45362</v>
      </c>
      <c r="C17" s="4" t="s">
        <v>5</v>
      </c>
      <c r="D17" s="4" t="s">
        <v>5</v>
      </c>
      <c r="E17" s="6">
        <v>45362</v>
      </c>
      <c r="F17" s="4" t="s">
        <v>5</v>
      </c>
      <c r="G17" s="4" t="s">
        <v>5</v>
      </c>
    </row>
    <row r="18" spans="1:7" ht="30">
      <c r="A18" s="3" t="s">
        <v>146</v>
      </c>
      <c r="B18" s="4" t="s">
        <v>5</v>
      </c>
      <c r="C18" s="4" t="s">
        <v>5</v>
      </c>
      <c r="D18" s="4" t="s">
        <v>5</v>
      </c>
      <c r="E18" s="4" t="s">
        <v>5</v>
      </c>
      <c r="F18" s="4" t="s">
        <v>5</v>
      </c>
      <c r="G18" s="4" t="s">
        <v>5</v>
      </c>
    </row>
    <row r="19" spans="1:7">
      <c r="A19" s="2" t="s">
        <v>147</v>
      </c>
      <c r="B19" s="4">
        <v>122</v>
      </c>
      <c r="C19" s="4" t="s">
        <v>5</v>
      </c>
      <c r="D19" s="4" t="s">
        <v>5</v>
      </c>
      <c r="E19" s="4" t="s">
        <v>5</v>
      </c>
      <c r="F19" s="4">
        <v>122</v>
      </c>
      <c r="G19" s="4" t="s">
        <v>5</v>
      </c>
    </row>
    <row r="20" spans="1:7">
      <c r="A20" s="2" t="s">
        <v>148</v>
      </c>
      <c r="B20" s="6">
        <v>-31473</v>
      </c>
      <c r="C20" s="4" t="s">
        <v>5</v>
      </c>
      <c r="D20" s="4" t="s">
        <v>5</v>
      </c>
      <c r="E20" s="6">
        <v>-31473</v>
      </c>
      <c r="F20" s="4" t="s">
        <v>5</v>
      </c>
      <c r="G20" s="4" t="s">
        <v>5</v>
      </c>
    </row>
    <row r="21" spans="1:7" ht="30">
      <c r="A21" s="2" t="s">
        <v>149</v>
      </c>
      <c r="B21" s="4">
        <v>-277</v>
      </c>
      <c r="C21" s="4">
        <v>-277</v>
      </c>
      <c r="D21" s="4" t="s">
        <v>5</v>
      </c>
      <c r="E21" s="4" t="s">
        <v>5</v>
      </c>
      <c r="F21" s="4" t="s">
        <v>5</v>
      </c>
      <c r="G21" s="4" t="s">
        <v>5</v>
      </c>
    </row>
    <row r="22" spans="1:7">
      <c r="A22" s="2" t="s">
        <v>150</v>
      </c>
      <c r="B22" s="6">
        <v>-9448</v>
      </c>
      <c r="C22" s="4">
        <v>-555</v>
      </c>
      <c r="D22" s="4" t="s">
        <v>5</v>
      </c>
      <c r="E22" s="6">
        <v>-8893</v>
      </c>
      <c r="F22" s="4" t="s">
        <v>5</v>
      </c>
      <c r="G22" s="4" t="s">
        <v>5</v>
      </c>
    </row>
    <row r="23" spans="1:7" ht="30">
      <c r="A23" s="2" t="s">
        <v>151</v>
      </c>
      <c r="B23" s="4" t="s">
        <v>5</v>
      </c>
      <c r="C23" s="4">
        <v>247</v>
      </c>
      <c r="D23" s="4" t="s">
        <v>5</v>
      </c>
      <c r="E23" s="4" t="s">
        <v>5</v>
      </c>
      <c r="F23" s="4" t="s">
        <v>5</v>
      </c>
      <c r="G23" s="4" t="s">
        <v>5</v>
      </c>
    </row>
    <row r="24" spans="1:7" ht="30">
      <c r="A24" s="2" t="s">
        <v>152</v>
      </c>
      <c r="B24" s="6">
        <v>3604</v>
      </c>
      <c r="C24" s="4">
        <v>495</v>
      </c>
      <c r="D24" s="6">
        <v>3109</v>
      </c>
      <c r="E24" s="4" t="s">
        <v>5</v>
      </c>
      <c r="F24" s="4" t="s">
        <v>5</v>
      </c>
      <c r="G24" s="4" t="s">
        <v>5</v>
      </c>
    </row>
    <row r="25" spans="1:7">
      <c r="A25" s="2" t="s">
        <v>128</v>
      </c>
      <c r="B25" s="6">
        <v>-1825</v>
      </c>
      <c r="C25" s="4" t="s">
        <v>5</v>
      </c>
      <c r="D25" s="4">
        <v>-695</v>
      </c>
      <c r="E25" s="4" t="s">
        <v>5</v>
      </c>
      <c r="F25" s="4" t="s">
        <v>5</v>
      </c>
      <c r="G25" s="6">
        <v>-1130</v>
      </c>
    </row>
    <row r="26" spans="1:7">
      <c r="A26" s="2" t="s">
        <v>157</v>
      </c>
      <c r="B26" s="8">
        <v>1031385</v>
      </c>
      <c r="C26" s="8">
        <v>126133</v>
      </c>
      <c r="D26" s="8">
        <v>199019</v>
      </c>
      <c r="E26" s="8">
        <v>696543</v>
      </c>
      <c r="F26" s="8">
        <v>9690</v>
      </c>
      <c r="G26" s="8">
        <v>0</v>
      </c>
    </row>
    <row r="27" spans="1:7" ht="30">
      <c r="A27" s="2" t="s">
        <v>158</v>
      </c>
      <c r="B27" s="6">
        <v>63066</v>
      </c>
      <c r="C27" s="6">
        <v>63066</v>
      </c>
      <c r="D27" s="4" t="s">
        <v>5</v>
      </c>
      <c r="E27" s="4" t="s">
        <v>5</v>
      </c>
      <c r="F27" s="4" t="s">
        <v>5</v>
      </c>
      <c r="G27"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159</v>
      </c>
      <c r="B1" s="7" t="s">
        <v>28</v>
      </c>
      <c r="C1" s="7"/>
      <c r="D1" s="7" t="s">
        <v>1</v>
      </c>
      <c r="E1" s="7"/>
    </row>
    <row r="2" spans="1:5">
      <c r="A2" s="7"/>
      <c r="B2" s="1" t="s">
        <v>2</v>
      </c>
      <c r="C2" s="1" t="s">
        <v>29</v>
      </c>
      <c r="D2" s="1" t="s">
        <v>2</v>
      </c>
      <c r="E2" s="1" t="s">
        <v>29</v>
      </c>
    </row>
    <row r="3" spans="1:5" ht="30">
      <c r="A3" s="3" t="s">
        <v>160</v>
      </c>
      <c r="B3" s="4" t="s">
        <v>5</v>
      </c>
      <c r="C3" s="4" t="s">
        <v>5</v>
      </c>
      <c r="D3" s="4" t="s">
        <v>5</v>
      </c>
      <c r="E3" s="4" t="s">
        <v>5</v>
      </c>
    </row>
    <row r="4" spans="1:5">
      <c r="A4" s="2" t="s">
        <v>161</v>
      </c>
      <c r="B4" s="9">
        <v>0.25</v>
      </c>
      <c r="C4" s="9">
        <v>0.24</v>
      </c>
      <c r="D4" s="9">
        <v>0.5</v>
      </c>
      <c r="E4" s="9">
        <v>0.4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Basis_of_Presentation_and_Use_</vt:lpstr>
      <vt:lpstr>Fair_Value</vt:lpstr>
      <vt:lpstr>Financing_Receivables_and_Paya</vt:lpstr>
      <vt:lpstr>Goodwill_and_Intangible_Assets</vt:lpstr>
      <vt:lpstr>Exit_and_Realignment_Costs</vt:lpstr>
      <vt:lpstr>Retirement_Plan</vt:lpstr>
      <vt:lpstr>Debt</vt:lpstr>
      <vt:lpstr>Income_Taxes</vt:lpstr>
      <vt:lpstr>Net_Income_per_Common_Share</vt:lpstr>
      <vt:lpstr>Shareholders_Equity</vt:lpstr>
      <vt:lpstr>Accumulated_Other_Comprehensiv</vt:lpstr>
      <vt:lpstr>Commitments_and_Contingencies</vt:lpstr>
      <vt:lpstr>Segment_Information</vt:lpstr>
      <vt:lpstr>Condensed_Consolidating_Financ</vt:lpstr>
      <vt:lpstr>Recent_Accounting_Pronouncemen</vt:lpstr>
      <vt:lpstr>Basis_of_Presentation_and_Use_1</vt:lpstr>
      <vt:lpstr>Goodwill_and_Intangible_Assets1</vt:lpstr>
      <vt:lpstr>Exit_and_Realignment_Costs_Tab</vt:lpstr>
      <vt:lpstr>Retirement_Plan_Tables</vt:lpstr>
      <vt:lpstr>Net_Income_per_Common_Share_Ta</vt:lpstr>
      <vt:lpstr>Accumulated_Other_Comprehensiv1</vt:lpstr>
      <vt:lpstr>Segment_Information_Tables</vt:lpstr>
      <vt:lpstr>Condensed_Consolidating_Financ1</vt:lpstr>
      <vt:lpstr>Basis_of_Presentation_and_Use_2</vt:lpstr>
      <vt:lpstr>Financing_Receivables_and_Paya1</vt:lpstr>
      <vt:lpstr>Changes_in_Carrying_Amount_of_</vt:lpstr>
      <vt:lpstr>Intangible_Assets_Detail</vt:lpstr>
      <vt:lpstr>Goodwill_and_Intangible_Assets2</vt:lpstr>
      <vt:lpstr>Exit_and_Realignment_Costs_Add</vt:lpstr>
      <vt:lpstr>Accrual_for_Exit_and_Realignme</vt:lpstr>
      <vt:lpstr>Retirement_Plan_Additional_Inf</vt:lpstr>
      <vt:lpstr>Components_of_Net_Periodic_Ben</vt:lpstr>
      <vt:lpstr>Debt_Additional_Information_De</vt:lpstr>
      <vt:lpstr>Income_Taxes_Additional_Inform</vt:lpstr>
      <vt:lpstr>Summary_of_Calculation_of_Net_</vt:lpstr>
      <vt:lpstr>Shareholders_Equity_Additional</vt:lpstr>
      <vt:lpstr>Changes_in_Accumulated_Income_</vt:lpstr>
      <vt:lpstr>Accumulated_Other_Comprehensiv2</vt:lpstr>
      <vt:lpstr>Commitments_and_Contingencies_</vt:lpstr>
      <vt:lpstr>Commitments_and_Contingencies_1</vt:lpstr>
      <vt:lpstr>Financial_Information_by_Segme</vt:lpstr>
      <vt:lpstr>Consolidated_Total_Assets_Deta</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0:04:08Z</dcterms:created>
  <dcterms:modified xsi:type="dcterms:W3CDTF">2014-07-30T10:04:08Z</dcterms:modified>
</cp:coreProperties>
</file>